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BALANCE SHEETS - S" sheetId="10" state="visible" r:id="rId10"/>
    <sheet xmlns:r="http://schemas.openxmlformats.org/officeDocument/2006/relationships" name="CONSOLIDATED STATEMENTS OF IN_2" sheetId="11" state="visible" r:id="rId11"/>
    <sheet xmlns:r="http://schemas.openxmlformats.org/officeDocument/2006/relationships" name="CONSOLIDATED STATEMENTS OF CO_2" sheetId="12" state="visible" r:id="rId12"/>
    <sheet xmlns:r="http://schemas.openxmlformats.org/officeDocument/2006/relationships" name="CONSOLIDATED STATEMENTS OF CA_2" sheetId="13" state="visible" r:id="rId13"/>
    <sheet xmlns:r="http://schemas.openxmlformats.org/officeDocument/2006/relationships" name="CONSOLIDATED STATEMENTS OF EQ_3" sheetId="14" state="visible" r:id="rId14"/>
    <sheet xmlns:r="http://schemas.openxmlformats.org/officeDocument/2006/relationships" name="Background, Organization, and S" sheetId="15" state="visible" r:id="rId15"/>
    <sheet xmlns:r="http://schemas.openxmlformats.org/officeDocument/2006/relationships" name="Regulated Operations Plant and " sheetId="16" state="visible" r:id="rId16"/>
    <sheet xmlns:r="http://schemas.openxmlformats.org/officeDocument/2006/relationships" name="Revenue" sheetId="17" state="visible" r:id="rId17"/>
    <sheet xmlns:r="http://schemas.openxmlformats.org/officeDocument/2006/relationships" name="Receivables and Related Allowan" sheetId="18" state="visible" r:id="rId18"/>
    <sheet xmlns:r="http://schemas.openxmlformats.org/officeDocument/2006/relationships" name="Regulatory Assets and Liabiliti" sheetId="19" state="visible" r:id="rId19"/>
    <sheet xmlns:r="http://schemas.openxmlformats.org/officeDocument/2006/relationships" name="Other Comprehensive Income and " sheetId="20" state="visible" r:id="rId20"/>
    <sheet xmlns:r="http://schemas.openxmlformats.org/officeDocument/2006/relationships" name="Common Stock" sheetId="21" state="visible" r:id="rId21"/>
    <sheet xmlns:r="http://schemas.openxmlformats.org/officeDocument/2006/relationships" name="Debt" sheetId="22" state="visible" r:id="rId22"/>
    <sheet xmlns:r="http://schemas.openxmlformats.org/officeDocument/2006/relationships" name="Share-Based Compensation" sheetId="23" state="visible" r:id="rId23"/>
    <sheet xmlns:r="http://schemas.openxmlformats.org/officeDocument/2006/relationships" name="Commitments and Contingencies" sheetId="24" state="visible" r:id="rId24"/>
    <sheet xmlns:r="http://schemas.openxmlformats.org/officeDocument/2006/relationships" name="Pension and Other Postretiremen" sheetId="25" state="visible" r:id="rId25"/>
    <sheet xmlns:r="http://schemas.openxmlformats.org/officeDocument/2006/relationships" name="Income Taxes" sheetId="26" state="visible" r:id="rId26"/>
    <sheet xmlns:r="http://schemas.openxmlformats.org/officeDocument/2006/relationships" name="Segment Information" sheetId="27" state="visible" r:id="rId27"/>
    <sheet xmlns:r="http://schemas.openxmlformats.org/officeDocument/2006/relationships" name="Redeemable Noncontrolling Inter" sheetId="28" state="visible" r:id="rId28"/>
    <sheet xmlns:r="http://schemas.openxmlformats.org/officeDocument/2006/relationships" name="Disposition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Background, Organization, and_2" sheetId="34" state="visible" r:id="rId34"/>
    <sheet xmlns:r="http://schemas.openxmlformats.org/officeDocument/2006/relationships" name="Background, Organization, and_3" sheetId="35" state="visible" r:id="rId35"/>
    <sheet xmlns:r="http://schemas.openxmlformats.org/officeDocument/2006/relationships" name="Regulated Operations Plant an_2" sheetId="36" state="visible" r:id="rId36"/>
    <sheet xmlns:r="http://schemas.openxmlformats.org/officeDocument/2006/relationships" name="Revenue (Tables)" sheetId="37" state="visible" r:id="rId37"/>
    <sheet xmlns:r="http://schemas.openxmlformats.org/officeDocument/2006/relationships" name="Receivables and Related Allow_2" sheetId="38" state="visible" r:id="rId38"/>
    <sheet xmlns:r="http://schemas.openxmlformats.org/officeDocument/2006/relationships" name="Regulatory Assets and Liabili_2" sheetId="39" state="visible" r:id="rId39"/>
    <sheet xmlns:r="http://schemas.openxmlformats.org/officeDocument/2006/relationships" name="Other Comprehensive Income an_2" sheetId="40" state="visible" r:id="rId40"/>
    <sheet xmlns:r="http://schemas.openxmlformats.org/officeDocument/2006/relationships" name="Debt (Tables)" sheetId="41" state="visible" r:id="rId41"/>
    <sheet xmlns:r="http://schemas.openxmlformats.org/officeDocument/2006/relationships" name="Share-Based Compensation (Table" sheetId="42" state="visible" r:id="rId42"/>
    <sheet xmlns:r="http://schemas.openxmlformats.org/officeDocument/2006/relationships" name="Pension and Other Postretirem_2" sheetId="43" state="visible" r:id="rId43"/>
    <sheet xmlns:r="http://schemas.openxmlformats.org/officeDocument/2006/relationships" name="Income Taxes (Tables)" sheetId="44" state="visible" r:id="rId44"/>
    <sheet xmlns:r="http://schemas.openxmlformats.org/officeDocument/2006/relationships" name="Segment Information (Tables)" sheetId="45" state="visible" r:id="rId45"/>
    <sheet xmlns:r="http://schemas.openxmlformats.org/officeDocument/2006/relationships" name="Redeemable Noncontrolling Int_2" sheetId="46" state="visible" r:id="rId46"/>
    <sheet xmlns:r="http://schemas.openxmlformats.org/officeDocument/2006/relationships" name="Dispositions (Tables)" sheetId="47" state="visible" r:id="rId47"/>
    <sheet xmlns:r="http://schemas.openxmlformats.org/officeDocument/2006/relationships" name="Background, Organization, and_4" sheetId="48" state="visible" r:id="rId48"/>
    <sheet xmlns:r="http://schemas.openxmlformats.org/officeDocument/2006/relationships" name="Background, Organization, and_5" sheetId="49" state="visible" r:id="rId49"/>
    <sheet xmlns:r="http://schemas.openxmlformats.org/officeDocument/2006/relationships" name="Background, Organization, and_6" sheetId="50" state="visible" r:id="rId50"/>
    <sheet xmlns:r="http://schemas.openxmlformats.org/officeDocument/2006/relationships" name="Background, Organization, and_7" sheetId="51" state="visible" r:id="rId51"/>
    <sheet xmlns:r="http://schemas.openxmlformats.org/officeDocument/2006/relationships" name="Background, Organization, and_8" sheetId="52" state="visible" r:id="rId52"/>
    <sheet xmlns:r="http://schemas.openxmlformats.org/officeDocument/2006/relationships" name="Background, Organization, and_9" sheetId="53" state="visible" r:id="rId53"/>
    <sheet xmlns:r="http://schemas.openxmlformats.org/officeDocument/2006/relationships" name="Background, Organization, an_10" sheetId="54" state="visible" r:id="rId54"/>
    <sheet xmlns:r="http://schemas.openxmlformats.org/officeDocument/2006/relationships" name="Background, Organization, an_11" sheetId="55" state="visible" r:id="rId55"/>
    <sheet xmlns:r="http://schemas.openxmlformats.org/officeDocument/2006/relationships" name="Regulated Operations Plant an_3" sheetId="56" state="visible" r:id="rId56"/>
    <sheet xmlns:r="http://schemas.openxmlformats.org/officeDocument/2006/relationships" name="Regulated Operations Plant an_4" sheetId="57" state="visible" r:id="rId57"/>
    <sheet xmlns:r="http://schemas.openxmlformats.org/officeDocument/2006/relationships" name="Regulated Operations Plant an_5" sheetId="58" state="visible" r:id="rId58"/>
    <sheet xmlns:r="http://schemas.openxmlformats.org/officeDocument/2006/relationships" name="Regulated Operations Plant an_6" sheetId="59" state="visible" r:id="rId59"/>
    <sheet xmlns:r="http://schemas.openxmlformats.org/officeDocument/2006/relationships" name="Regulated Operations Plant an_7" sheetId="60" state="visible" r:id="rId60"/>
    <sheet xmlns:r="http://schemas.openxmlformats.org/officeDocument/2006/relationships" name="Regulated Operations Plant an_8" sheetId="61" state="visible" r:id="rId61"/>
    <sheet xmlns:r="http://schemas.openxmlformats.org/officeDocument/2006/relationships" name="Regulated Operations Plant an_9" sheetId="62" state="visible" r:id="rId62"/>
    <sheet xmlns:r="http://schemas.openxmlformats.org/officeDocument/2006/relationships" name="Revenue - Narrative (Details)" sheetId="63" state="visible" r:id="rId63"/>
    <sheet xmlns:r="http://schemas.openxmlformats.org/officeDocument/2006/relationships" name="Revenue - Schedule of Regulated" sheetId="64" state="visible" r:id="rId64"/>
    <sheet xmlns:r="http://schemas.openxmlformats.org/officeDocument/2006/relationships" name="Revenue - Schedule of Regulat_2" sheetId="65" state="visible" r:id="rId65"/>
    <sheet xmlns:r="http://schemas.openxmlformats.org/officeDocument/2006/relationships" name="Revenue - Summary of Informatio" sheetId="66" state="visible" r:id="rId66"/>
    <sheet xmlns:r="http://schemas.openxmlformats.org/officeDocument/2006/relationships" name="Revenue - Schedule of Utility I" sheetId="67" state="visible" r:id="rId67"/>
    <sheet xmlns:r="http://schemas.openxmlformats.org/officeDocument/2006/relationships" name="Receivables and Related Allow_3" sheetId="68" state="visible" r:id="rId68"/>
    <sheet xmlns:r="http://schemas.openxmlformats.org/officeDocument/2006/relationships" name="Receivables and Related Allow_4" sheetId="69" state="visible" r:id="rId69"/>
    <sheet xmlns:r="http://schemas.openxmlformats.org/officeDocument/2006/relationships" name="Receivables and Related Allow_5" sheetId="70" state="visible" r:id="rId70"/>
    <sheet xmlns:r="http://schemas.openxmlformats.org/officeDocument/2006/relationships" name="Receivables and Related Allow_6" sheetId="71" state="visible" r:id="rId71"/>
    <sheet xmlns:r="http://schemas.openxmlformats.org/officeDocument/2006/relationships" name="Regulatory Assets and Liabili_3" sheetId="72" state="visible" r:id="rId72"/>
    <sheet xmlns:r="http://schemas.openxmlformats.org/officeDocument/2006/relationships" name="Regulatory Assets and Liabili_4" sheetId="73" state="visible" r:id="rId73"/>
    <sheet xmlns:r="http://schemas.openxmlformats.org/officeDocument/2006/relationships" name="Regulatory Assets and Liabili_5" sheetId="74" state="visible" r:id="rId74"/>
    <sheet xmlns:r="http://schemas.openxmlformats.org/officeDocument/2006/relationships" name="Other Comprehensive Income an_3" sheetId="75" state="visible" r:id="rId75"/>
    <sheet xmlns:r="http://schemas.openxmlformats.org/officeDocument/2006/relationships" name="Other Comprehensive Income an_4" sheetId="76" state="visible" r:id="rId76"/>
    <sheet xmlns:r="http://schemas.openxmlformats.org/officeDocument/2006/relationships" name="Other Comprehensive Income an_5" sheetId="77" state="visible" r:id="rId77"/>
    <sheet xmlns:r="http://schemas.openxmlformats.org/officeDocument/2006/relationships" name="Common Stock (Details)" sheetId="78" state="visible" r:id="rId78"/>
    <sheet xmlns:r="http://schemas.openxmlformats.org/officeDocument/2006/relationships" name="Debt - Schedule of Carrying Amo" sheetId="79" state="visible" r:id="rId79"/>
    <sheet xmlns:r="http://schemas.openxmlformats.org/officeDocument/2006/relationships" name="Debt - Narrative (Details)" sheetId="80" state="visible" r:id="rId80"/>
    <sheet xmlns:r="http://schemas.openxmlformats.org/officeDocument/2006/relationships" name="Debt - Summary of Effective Int" sheetId="81" state="visible" r:id="rId81"/>
    <sheet xmlns:r="http://schemas.openxmlformats.org/officeDocument/2006/relationships" name="Debt - Estimated Maturities of " sheetId="82" state="visible" r:id="rId82"/>
    <sheet xmlns:r="http://schemas.openxmlformats.org/officeDocument/2006/relationships" name="Share-Based Compensation - Sche" sheetId="83" state="visible" r:id="rId83"/>
    <sheet xmlns:r="http://schemas.openxmlformats.org/officeDocument/2006/relationships" name="Share-Based Compensation - Narr" sheetId="84" state="visible" r:id="rId84"/>
    <sheet xmlns:r="http://schemas.openxmlformats.org/officeDocument/2006/relationships" name="Share-Based Compensation - Sc_2" sheetId="85" state="visible" r:id="rId85"/>
    <sheet xmlns:r="http://schemas.openxmlformats.org/officeDocument/2006/relationships" name="Commitments and Contingencies (" sheetId="86" state="visible" r:id="rId86"/>
    <sheet xmlns:r="http://schemas.openxmlformats.org/officeDocument/2006/relationships" name="Pension and Other Postretirem_3" sheetId="87" state="visible" r:id="rId87"/>
    <sheet xmlns:r="http://schemas.openxmlformats.org/officeDocument/2006/relationships" name="Pension and Other Postretirem_4" sheetId="88" state="visible" r:id="rId88"/>
    <sheet xmlns:r="http://schemas.openxmlformats.org/officeDocument/2006/relationships" name="Pension and Other Postretirem_5" sheetId="89" state="visible" r:id="rId89"/>
    <sheet xmlns:r="http://schemas.openxmlformats.org/officeDocument/2006/relationships" name="Pension and Other Postretirem_6" sheetId="90" state="visible" r:id="rId90"/>
    <sheet xmlns:r="http://schemas.openxmlformats.org/officeDocument/2006/relationships" name="Pension and Other Postretirem_7" sheetId="91" state="visible" r:id="rId91"/>
    <sheet xmlns:r="http://schemas.openxmlformats.org/officeDocument/2006/relationships" name="Pension and Other Postretirem_8" sheetId="92" state="visible" r:id="rId92"/>
    <sheet xmlns:r="http://schemas.openxmlformats.org/officeDocument/2006/relationships" name="Pension and Other Postretirem_9" sheetId="93" state="visible" r:id="rId93"/>
    <sheet xmlns:r="http://schemas.openxmlformats.org/officeDocument/2006/relationships" name="Pension and Other Postretire_10" sheetId="94" state="visible" r:id="rId94"/>
    <sheet xmlns:r="http://schemas.openxmlformats.org/officeDocument/2006/relationships" name="Income Taxes - Summary of Incom" sheetId="95" state="visible" r:id="rId95"/>
    <sheet xmlns:r="http://schemas.openxmlformats.org/officeDocument/2006/relationships" name="Income Taxes - Summary of Inc_2" sheetId="96" state="visible" r:id="rId96"/>
    <sheet xmlns:r="http://schemas.openxmlformats.org/officeDocument/2006/relationships" name="Income Taxes - Significant Comp" sheetId="97" state="visible" r:id="rId97"/>
    <sheet xmlns:r="http://schemas.openxmlformats.org/officeDocument/2006/relationships" name="Income Taxes - Reconciliation o" sheetId="98" state="visible" r:id="rId98"/>
    <sheet xmlns:r="http://schemas.openxmlformats.org/officeDocument/2006/relationships" name="Income Taxes - Deferred Tax Ass" sheetId="99" state="visible" r:id="rId99"/>
    <sheet xmlns:r="http://schemas.openxmlformats.org/officeDocument/2006/relationships" name="Income Taxes - Narrative (Detai" sheetId="100" state="visible" r:id="rId100"/>
    <sheet xmlns:r="http://schemas.openxmlformats.org/officeDocument/2006/relationships" name="Income Taxes - Reconciliation_2" sheetId="101" state="visible" r:id="rId101"/>
    <sheet xmlns:r="http://schemas.openxmlformats.org/officeDocument/2006/relationships" name="Income Taxes - Summary of Inc_3" sheetId="102" state="visible" r:id="rId102"/>
    <sheet xmlns:r="http://schemas.openxmlformats.org/officeDocument/2006/relationships" name="Segment Information - Narrative" sheetId="103" state="visible" r:id="rId103"/>
    <sheet xmlns:r="http://schemas.openxmlformats.org/officeDocument/2006/relationships" name="Segment Information - Accounts " sheetId="104" state="visible" r:id="rId104"/>
    <sheet xmlns:r="http://schemas.openxmlformats.org/officeDocument/2006/relationships" name="Segment Information - Schedule " sheetId="105" state="visible" r:id="rId105"/>
    <sheet xmlns:r="http://schemas.openxmlformats.org/officeDocument/2006/relationships" name="Segment Information - Schedul_2" sheetId="106" state="visible" r:id="rId106"/>
    <sheet xmlns:r="http://schemas.openxmlformats.org/officeDocument/2006/relationships" name="Redeemable Noncontrolling Int_3" sheetId="107" state="visible" r:id="rId107"/>
    <sheet xmlns:r="http://schemas.openxmlformats.org/officeDocument/2006/relationships" name="Redeemable Noncontrolling Int_4" sheetId="108" state="visible" r:id="rId108"/>
    <sheet xmlns:r="http://schemas.openxmlformats.org/officeDocument/2006/relationships" name="Dispositions - Narrative (Detai" sheetId="109" state="visible" r:id="rId109"/>
    <sheet xmlns:r="http://schemas.openxmlformats.org/officeDocument/2006/relationships" name="Dispositions - Schedule of Owne" sheetId="110" state="visible" r:id="rId11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 numFmtId="170" formatCode="#,##0.000%_);(#,##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18,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976</t>
        </is>
      </c>
      <c r="C9" s="4" t="inlineStr">
        <is>
          <t xml:space="preserve"> </t>
        </is>
      </c>
      <c r="D9" s="4" t="inlineStr">
        <is>
          <t xml:space="preserve"> </t>
        </is>
      </c>
    </row>
    <row r="10">
      <c r="A10" s="4" t="inlineStr">
        <is>
          <t>Entity Registrant Name</t>
        </is>
      </c>
      <c r="B10" s="4" t="inlineStr">
        <is>
          <t>Southwest Gas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3881866</t>
        </is>
      </c>
      <c r="C12" s="4" t="inlineStr">
        <is>
          <t xml:space="preserve"> </t>
        </is>
      </c>
      <c r="D12" s="4" t="inlineStr">
        <is>
          <t xml:space="preserve"> </t>
        </is>
      </c>
    </row>
    <row r="13">
      <c r="A13" s="4" t="inlineStr">
        <is>
          <t>Entity Address, Address Line One</t>
        </is>
      </c>
      <c r="B13" s="4" t="inlineStr">
        <is>
          <t>8360 S. Durango Dr.</t>
        </is>
      </c>
      <c r="C13" s="4" t="inlineStr">
        <is>
          <t xml:space="preserve"> </t>
        </is>
      </c>
      <c r="D13" s="4" t="inlineStr">
        <is>
          <t xml:space="preserve"> </t>
        </is>
      </c>
    </row>
    <row r="14">
      <c r="A14" s="4" t="inlineStr">
        <is>
          <t>Entity Address, City or Town</t>
        </is>
      </c>
      <c r="B14" s="4" t="inlineStr">
        <is>
          <t>Las Vegas,</t>
        </is>
      </c>
      <c r="C14" s="4" t="inlineStr">
        <is>
          <t xml:space="preserve"> </t>
        </is>
      </c>
      <c r="D14" s="4" t="inlineStr">
        <is>
          <t xml:space="preserve"> </t>
        </is>
      </c>
    </row>
    <row r="15">
      <c r="A15" s="4" t="inlineStr">
        <is>
          <t>Entity Address, State or Province</t>
        </is>
      </c>
      <c r="B15" s="4" t="inlineStr">
        <is>
          <t>NV</t>
        </is>
      </c>
      <c r="C15" s="4" t="inlineStr">
        <is>
          <t xml:space="preserve"> </t>
        </is>
      </c>
      <c r="D15" s="4" t="inlineStr">
        <is>
          <t xml:space="preserve"> </t>
        </is>
      </c>
    </row>
    <row r="16">
      <c r="A16" s="4" t="inlineStr">
        <is>
          <t>Entity Address, Postal Zip Code</t>
        </is>
      </c>
      <c r="B16" s="4" t="inlineStr">
        <is>
          <t>89113</t>
        </is>
      </c>
      <c r="C16" s="4" t="inlineStr">
        <is>
          <t xml:space="preserve"> </t>
        </is>
      </c>
      <c r="D16" s="4" t="inlineStr">
        <is>
          <t xml:space="preserve"> </t>
        </is>
      </c>
    </row>
    <row r="17">
      <c r="A17" s="4" t="inlineStr">
        <is>
          <t>City Area Code</t>
        </is>
      </c>
      <c r="B17" s="4" t="inlineStr">
        <is>
          <t>(702)</t>
        </is>
      </c>
      <c r="C17" s="4" t="inlineStr">
        <is>
          <t xml:space="preserve"> </t>
        </is>
      </c>
      <c r="D17" s="4" t="inlineStr">
        <is>
          <t xml:space="preserve"> </t>
        </is>
      </c>
    </row>
    <row r="18">
      <c r="A18" s="4" t="inlineStr">
        <is>
          <t>Local Phone Number</t>
        </is>
      </c>
      <c r="B18" s="4" t="inlineStr">
        <is>
          <t>876-7237</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046900393</v>
      </c>
    </row>
    <row r="30">
      <c r="A30" s="4" t="inlineStr">
        <is>
          <t>Entity Common Stock, Shares Outstanding</t>
        </is>
      </c>
      <c r="B30" s="4" t="inlineStr">
        <is>
          <t xml:space="preserve"> </t>
        </is>
      </c>
      <c r="C30" s="6" t="n">
        <v>71822329</v>
      </c>
      <c r="D30" s="4" t="inlineStr">
        <is>
          <t xml:space="preserve"> </t>
        </is>
      </c>
    </row>
    <row r="31">
      <c r="A31" s="4" t="inlineStr">
        <is>
          <t>Documents Incorporated by Reference</t>
        </is>
      </c>
      <c r="B31" s="4" t="inlineStr">
        <is>
          <t>DOCUMENTS INCORPORATED BY REFERENCE Description Part Into Which Incorporated 2025 Proxy Statement Part III</t>
        </is>
      </c>
      <c r="C31" s="4" t="inlineStr">
        <is>
          <t xml:space="preserve"> </t>
        </is>
      </c>
      <c r="D31" s="4" t="inlineStr">
        <is>
          <t xml:space="preserve"> </t>
        </is>
      </c>
    </row>
    <row r="32">
      <c r="A32" s="4" t="inlineStr">
        <is>
          <t>Entity Central Index Key</t>
        </is>
      </c>
      <c r="B32" s="4" t="inlineStr">
        <is>
          <t>0001692115</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shares</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Southwest Gas Holdings, Inc. Common Stock, $1 par value</t>
        </is>
      </c>
      <c r="C38" s="4" t="inlineStr">
        <is>
          <t xml:space="preserve"> </t>
        </is>
      </c>
      <c r="D38" s="4" t="inlineStr">
        <is>
          <t xml:space="preserve"> </t>
        </is>
      </c>
    </row>
    <row r="39">
      <c r="A39" s="4" t="inlineStr">
        <is>
          <t>Trading Symbol</t>
        </is>
      </c>
      <c r="B39" s="4" t="inlineStr">
        <is>
          <t>SWX</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Preferred Stock Purchase Rights</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Preferred Stock Purchase Rights</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No Trading Symbol Flag</t>
        </is>
      </c>
      <c r="B45" s="4" t="inlineStr">
        <is>
          <t>true</t>
        </is>
      </c>
      <c r="C45" s="4" t="inlineStr">
        <is>
          <t xml:space="preserve"> </t>
        </is>
      </c>
      <c r="D45" s="4" t="inlineStr">
        <is>
          <t xml:space="preserve"> </t>
        </is>
      </c>
    </row>
    <row r="46">
      <c r="A46" s="4" t="inlineStr">
        <is>
          <t>Southwest Gas Corporation</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Document Type</t>
        </is>
      </c>
      <c r="B48" s="4" t="inlineStr">
        <is>
          <t>10-K</t>
        </is>
      </c>
      <c r="C48" s="4" t="inlineStr">
        <is>
          <t xml:space="preserve"> </t>
        </is>
      </c>
      <c r="D48" s="4" t="inlineStr">
        <is>
          <t xml:space="preserve"> </t>
        </is>
      </c>
    </row>
    <row r="49">
      <c r="A49" s="4" t="inlineStr">
        <is>
          <t>Document Annual Report</t>
        </is>
      </c>
      <c r="B49" s="4" t="inlineStr">
        <is>
          <t>true</t>
        </is>
      </c>
      <c r="C49" s="4" t="inlineStr">
        <is>
          <t xml:space="preserve"> </t>
        </is>
      </c>
      <c r="D49" s="4" t="inlineStr">
        <is>
          <t xml:space="preserve"> </t>
        </is>
      </c>
    </row>
    <row r="50">
      <c r="A50" s="4" t="inlineStr">
        <is>
          <t>Document Period End Date</t>
        </is>
      </c>
      <c r="B50" s="4" t="inlineStr">
        <is>
          <t>Dec. 31,  2024</t>
        </is>
      </c>
      <c r="C50" s="4" t="inlineStr">
        <is>
          <t xml:space="preserve"> </t>
        </is>
      </c>
      <c r="D50" s="4" t="inlineStr">
        <is>
          <t xml:space="preserve"> </t>
        </is>
      </c>
    </row>
    <row r="51">
      <c r="A51" s="4" t="inlineStr">
        <is>
          <t>Current Fiscal Year End Date</t>
        </is>
      </c>
      <c r="B51" s="4" t="inlineStr">
        <is>
          <t>--12-31</t>
        </is>
      </c>
      <c r="C51" s="4" t="inlineStr">
        <is>
          <t xml:space="preserve"> </t>
        </is>
      </c>
      <c r="D51" s="4" t="inlineStr">
        <is>
          <t xml:space="preserve"> </t>
        </is>
      </c>
    </row>
    <row r="52">
      <c r="A52" s="4" t="inlineStr">
        <is>
          <t>Document Transition Report</t>
        </is>
      </c>
      <c r="B52" s="4" t="inlineStr">
        <is>
          <t>false</t>
        </is>
      </c>
      <c r="C52" s="4" t="inlineStr">
        <is>
          <t xml:space="preserve"> </t>
        </is>
      </c>
      <c r="D52" s="4" t="inlineStr">
        <is>
          <t xml:space="preserve"> </t>
        </is>
      </c>
    </row>
    <row r="53">
      <c r="A53" s="4" t="inlineStr">
        <is>
          <t>Entity File Number</t>
        </is>
      </c>
      <c r="B53" s="4" t="inlineStr">
        <is>
          <t>1-7850</t>
        </is>
      </c>
      <c r="C53" s="4" t="inlineStr">
        <is>
          <t xml:space="preserve"> </t>
        </is>
      </c>
      <c r="D53" s="4" t="inlineStr">
        <is>
          <t xml:space="preserve"> </t>
        </is>
      </c>
    </row>
    <row r="54">
      <c r="A54" s="4" t="inlineStr">
        <is>
          <t>Entity Registrant Name</t>
        </is>
      </c>
      <c r="B54" s="4" t="inlineStr">
        <is>
          <t>Southwest Gas Corporation</t>
        </is>
      </c>
      <c r="C54" s="4" t="inlineStr">
        <is>
          <t xml:space="preserve"> </t>
        </is>
      </c>
      <c r="D54" s="4" t="inlineStr">
        <is>
          <t xml:space="preserve"> </t>
        </is>
      </c>
    </row>
    <row r="55">
      <c r="A55" s="4" t="inlineStr">
        <is>
          <t>Entity Incorporation, State or Country Code</t>
        </is>
      </c>
      <c r="B55" s="4" t="inlineStr">
        <is>
          <t>CA</t>
        </is>
      </c>
      <c r="C55" s="4" t="inlineStr">
        <is>
          <t xml:space="preserve"> </t>
        </is>
      </c>
      <c r="D55" s="4" t="inlineStr">
        <is>
          <t xml:space="preserve"> </t>
        </is>
      </c>
    </row>
    <row r="56">
      <c r="A56" s="4" t="inlineStr">
        <is>
          <t>Entity Tax Identification Number</t>
        </is>
      </c>
      <c r="B56" s="4" t="inlineStr">
        <is>
          <t>88-0085720</t>
        </is>
      </c>
      <c r="C56" s="4" t="inlineStr">
        <is>
          <t xml:space="preserve"> </t>
        </is>
      </c>
      <c r="D56" s="4" t="inlineStr">
        <is>
          <t xml:space="preserve"> </t>
        </is>
      </c>
    </row>
    <row r="57">
      <c r="A57" s="4" t="inlineStr">
        <is>
          <t>Entity Address, Address Line One</t>
        </is>
      </c>
      <c r="B57" s="4" t="inlineStr">
        <is>
          <t>8360 S. Durango Dr.</t>
        </is>
      </c>
      <c r="C57" s="4" t="inlineStr">
        <is>
          <t xml:space="preserve"> </t>
        </is>
      </c>
      <c r="D57" s="4" t="inlineStr">
        <is>
          <t xml:space="preserve"> </t>
        </is>
      </c>
    </row>
    <row r="58">
      <c r="A58" s="4" t="inlineStr">
        <is>
          <t>Entity Address, City or Town</t>
        </is>
      </c>
      <c r="B58" s="4" t="inlineStr">
        <is>
          <t>Las Vegas,</t>
        </is>
      </c>
      <c r="C58" s="4" t="inlineStr">
        <is>
          <t xml:space="preserve"> </t>
        </is>
      </c>
      <c r="D58" s="4" t="inlineStr">
        <is>
          <t xml:space="preserve"> </t>
        </is>
      </c>
    </row>
    <row r="59">
      <c r="A59" s="4" t="inlineStr">
        <is>
          <t>Entity Address, State or Province</t>
        </is>
      </c>
      <c r="B59" s="4" t="inlineStr">
        <is>
          <t>NV</t>
        </is>
      </c>
      <c r="C59" s="4" t="inlineStr">
        <is>
          <t xml:space="preserve"> </t>
        </is>
      </c>
      <c r="D59" s="4" t="inlineStr">
        <is>
          <t xml:space="preserve"> </t>
        </is>
      </c>
    </row>
    <row r="60">
      <c r="A60" s="4" t="inlineStr">
        <is>
          <t>Entity Address, Postal Zip Code</t>
        </is>
      </c>
      <c r="B60" s="4" t="inlineStr">
        <is>
          <t>89113</t>
        </is>
      </c>
      <c r="C60" s="4" t="inlineStr">
        <is>
          <t xml:space="preserve"> </t>
        </is>
      </c>
      <c r="D60" s="4" t="inlineStr">
        <is>
          <t xml:space="preserve"> </t>
        </is>
      </c>
    </row>
    <row r="61">
      <c r="A61" s="4" t="inlineStr">
        <is>
          <t>City Area Code</t>
        </is>
      </c>
      <c r="B61" s="4" t="inlineStr">
        <is>
          <t>(702)</t>
        </is>
      </c>
      <c r="C61" s="4" t="inlineStr">
        <is>
          <t xml:space="preserve"> </t>
        </is>
      </c>
      <c r="D61" s="4" t="inlineStr">
        <is>
          <t xml:space="preserve"> </t>
        </is>
      </c>
    </row>
    <row r="62">
      <c r="A62" s="4" t="inlineStr">
        <is>
          <t>Local Phone Number</t>
        </is>
      </c>
      <c r="B62" s="4" t="inlineStr">
        <is>
          <t>876-7237</t>
        </is>
      </c>
      <c r="C62" s="4" t="inlineStr">
        <is>
          <t xml:space="preserve"> </t>
        </is>
      </c>
      <c r="D62" s="4" t="inlineStr">
        <is>
          <t xml:space="preserve"> </t>
        </is>
      </c>
    </row>
    <row r="63">
      <c r="A63" s="4" t="inlineStr">
        <is>
          <t>Entity Well-known Seasoned Issuer</t>
        </is>
      </c>
      <c r="B63" s="4" t="inlineStr">
        <is>
          <t>No</t>
        </is>
      </c>
      <c r="C63" s="4" t="inlineStr">
        <is>
          <t xml:space="preserve"> </t>
        </is>
      </c>
      <c r="D63" s="4" t="inlineStr">
        <is>
          <t xml:space="preserve"> </t>
        </is>
      </c>
    </row>
    <row r="64">
      <c r="A64" s="4" t="inlineStr">
        <is>
          <t>Entity Voluntary Filers</t>
        </is>
      </c>
      <c r="B64" s="4" t="inlineStr">
        <is>
          <t>No</t>
        </is>
      </c>
      <c r="C64" s="4" t="inlineStr">
        <is>
          <t xml:space="preserve"> </t>
        </is>
      </c>
      <c r="D64" s="4" t="inlineStr">
        <is>
          <t xml:space="preserve"> </t>
        </is>
      </c>
    </row>
    <row r="65">
      <c r="A65" s="4" t="inlineStr">
        <is>
          <t>Entity Current Reporting Status</t>
        </is>
      </c>
      <c r="B65" s="4" t="inlineStr">
        <is>
          <t>Yes</t>
        </is>
      </c>
      <c r="C65" s="4" t="inlineStr">
        <is>
          <t xml:space="preserve"> </t>
        </is>
      </c>
      <c r="D65" s="4" t="inlineStr">
        <is>
          <t xml:space="preserve"> </t>
        </is>
      </c>
    </row>
    <row r="66">
      <c r="A66" s="4" t="inlineStr">
        <is>
          <t>Entity Interactive Data Current</t>
        </is>
      </c>
      <c r="B66" s="4" t="inlineStr">
        <is>
          <t>Yes</t>
        </is>
      </c>
      <c r="C66" s="4" t="inlineStr">
        <is>
          <t xml:space="preserve"> </t>
        </is>
      </c>
      <c r="D66" s="4" t="inlineStr">
        <is>
          <t xml:space="preserve"> </t>
        </is>
      </c>
    </row>
    <row r="67">
      <c r="A67" s="4" t="inlineStr">
        <is>
          <t>Entity Filer Category</t>
        </is>
      </c>
      <c r="B67" s="4" t="inlineStr">
        <is>
          <t>Non-accelerated Filer</t>
        </is>
      </c>
      <c r="C67" s="4" t="inlineStr">
        <is>
          <t xml:space="preserve"> </t>
        </is>
      </c>
      <c r="D67" s="4" t="inlineStr">
        <is>
          <t xml:space="preserve"> </t>
        </is>
      </c>
    </row>
    <row r="68">
      <c r="A68" s="4" t="inlineStr">
        <is>
          <t>Entity Small Business</t>
        </is>
      </c>
      <c r="B68" s="4" t="inlineStr">
        <is>
          <t>false</t>
        </is>
      </c>
      <c r="C68" s="4" t="inlineStr">
        <is>
          <t xml:space="preserve"> </t>
        </is>
      </c>
      <c r="D68" s="4" t="inlineStr">
        <is>
          <t xml:space="preserve"> </t>
        </is>
      </c>
    </row>
    <row r="69">
      <c r="A69" s="4" t="inlineStr">
        <is>
          <t>Entity Emerging Growth Company</t>
        </is>
      </c>
      <c r="B69" s="4" t="inlineStr">
        <is>
          <t>false</t>
        </is>
      </c>
      <c r="C69" s="4" t="inlineStr">
        <is>
          <t xml:space="preserve"> </t>
        </is>
      </c>
      <c r="D69" s="4" t="inlineStr">
        <is>
          <t xml:space="preserve"> </t>
        </is>
      </c>
    </row>
    <row r="70">
      <c r="A70" s="4" t="inlineStr">
        <is>
          <t>ICFR Auditor Attestation Flag</t>
        </is>
      </c>
      <c r="B70" s="4" t="inlineStr">
        <is>
          <t>false</t>
        </is>
      </c>
      <c r="C70" s="4" t="inlineStr">
        <is>
          <t xml:space="preserve"> </t>
        </is>
      </c>
      <c r="D70" s="4" t="inlineStr">
        <is>
          <t xml:space="preserve"> </t>
        </is>
      </c>
    </row>
    <row r="71">
      <c r="A71" s="4" t="inlineStr">
        <is>
          <t>Document Financial Statement Error Correction [Flag]</t>
        </is>
      </c>
      <c r="B71" s="4" t="inlineStr">
        <is>
          <t>false</t>
        </is>
      </c>
      <c r="C71" s="4" t="inlineStr">
        <is>
          <t xml:space="preserve"> </t>
        </is>
      </c>
      <c r="D71" s="4" t="inlineStr">
        <is>
          <t xml:space="preserve"> </t>
        </is>
      </c>
    </row>
    <row r="72">
      <c r="A72" s="4" t="inlineStr">
        <is>
          <t>Entity Shell Company</t>
        </is>
      </c>
      <c r="B72" s="4" t="inlineStr">
        <is>
          <t>false</t>
        </is>
      </c>
      <c r="C72" s="4" t="inlineStr">
        <is>
          <t xml:space="preserve"> </t>
        </is>
      </c>
      <c r="D72" s="4" t="inlineStr">
        <is>
          <t xml:space="preserve"> </t>
        </is>
      </c>
    </row>
    <row r="73">
      <c r="A73" s="4" t="inlineStr">
        <is>
          <t>Documents Incorporated by Reference</t>
        </is>
      </c>
      <c r="B73" s="4" t="inlineStr">
        <is>
          <t>DOCUMENTS INCORPORATED BY REFERENCE Description Part Into Which Incorporated 2025 Proxy Statement Part III</t>
        </is>
      </c>
      <c r="C73" s="4" t="inlineStr">
        <is>
          <t xml:space="preserve"> </t>
        </is>
      </c>
      <c r="D73" s="4" t="inlineStr">
        <is>
          <t xml:space="preserve"> </t>
        </is>
      </c>
    </row>
    <row r="74">
      <c r="A74" s="4" t="inlineStr">
        <is>
          <t>Entity Central Index Key</t>
        </is>
      </c>
      <c r="B74" s="4" t="inlineStr">
        <is>
          <t>0000092416</t>
        </is>
      </c>
      <c r="C74" s="4" t="inlineStr">
        <is>
          <t xml:space="preserve"> </t>
        </is>
      </c>
      <c r="D74" s="4" t="inlineStr">
        <is>
          <t xml:space="preserve"> </t>
        </is>
      </c>
    </row>
    <row r="75">
      <c r="A75" s="4" t="inlineStr">
        <is>
          <t>Document Fiscal Year Focus</t>
        </is>
      </c>
      <c r="B75" s="4" t="inlineStr">
        <is>
          <t>2024</t>
        </is>
      </c>
      <c r="C75" s="4" t="inlineStr">
        <is>
          <t xml:space="preserve"> </t>
        </is>
      </c>
      <c r="D75" s="4" t="inlineStr">
        <is>
          <t xml:space="preserve"> </t>
        </is>
      </c>
    </row>
    <row r="76">
      <c r="A76" s="4" t="inlineStr">
        <is>
          <t>Document Fiscal Period Focus</t>
        </is>
      </c>
      <c r="B76" s="4" t="inlineStr">
        <is>
          <t>FY</t>
        </is>
      </c>
      <c r="C76" s="4" t="inlineStr">
        <is>
          <t xml:space="preserve"> </t>
        </is>
      </c>
      <c r="D76" s="4" t="inlineStr">
        <is>
          <t xml:space="preserve"> </t>
        </is>
      </c>
    </row>
    <row r="77">
      <c r="A77" s="4" t="inlineStr">
        <is>
          <t>Amendment Flag</t>
        </is>
      </c>
      <c r="B77" s="4" t="inlineStr">
        <is>
          <t>false</t>
        </is>
      </c>
      <c r="C77" s="4" t="inlineStr">
        <is>
          <t xml:space="preserve"> </t>
        </is>
      </c>
      <c r="D7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Southwest - USD ($) $ in Thousands</t>
        </is>
      </c>
      <c r="B1" s="2" t="inlineStr">
        <is>
          <t>Dec. 31, 2024</t>
        </is>
      </c>
      <c r="C1" s="2" t="inlineStr">
        <is>
          <t>Dec. 31, 2023</t>
        </is>
      </c>
    </row>
    <row r="2">
      <c r="A2" s="3" t="inlineStr">
        <is>
          <t>Regulated operations plant:</t>
        </is>
      </c>
      <c r="B2" s="4" t="inlineStr">
        <is>
          <t xml:space="preserve"> </t>
        </is>
      </c>
      <c r="C2" s="4" t="inlineStr">
        <is>
          <t xml:space="preserve"> </t>
        </is>
      </c>
    </row>
    <row r="3">
      <c r="A3" s="4" t="inlineStr">
        <is>
          <t>Gas plant</t>
        </is>
      </c>
      <c r="B3" s="5" t="n">
        <v>10844895</v>
      </c>
      <c r="C3" s="5" t="n">
        <v>10140362</v>
      </c>
    </row>
    <row r="4">
      <c r="A4" s="4" t="inlineStr">
        <is>
          <t>Less: accumulated depreciation</t>
        </is>
      </c>
      <c r="B4" s="6" t="n">
        <v>-2914457</v>
      </c>
      <c r="C4" s="6" t="n">
        <v>-2822669</v>
      </c>
    </row>
    <row r="5">
      <c r="A5" s="4" t="inlineStr">
        <is>
          <t>Construction work in progress</t>
        </is>
      </c>
      <c r="B5" s="6" t="n">
        <v>178647</v>
      </c>
      <c r="C5" s="6" t="n">
        <v>200549</v>
      </c>
    </row>
    <row r="6">
      <c r="A6" s="4" t="inlineStr">
        <is>
          <t>Net regulated operations plant</t>
        </is>
      </c>
      <c r="B6" s="6" t="n">
        <v>8109085</v>
      </c>
      <c r="C6" s="6" t="n">
        <v>7518242</v>
      </c>
    </row>
    <row r="7">
      <c r="A7" s="4" t="inlineStr">
        <is>
          <t>Other property and investments, net</t>
        </is>
      </c>
      <c r="B7" s="6" t="n">
        <v>1191148</v>
      </c>
      <c r="C7" s="6" t="n">
        <v>1266340</v>
      </c>
    </row>
    <row r="8">
      <c r="A8" s="3" t="inlineStr">
        <is>
          <t>Current assets:</t>
        </is>
      </c>
      <c r="B8" s="4" t="inlineStr">
        <is>
          <t xml:space="preserve"> </t>
        </is>
      </c>
      <c r="C8" s="4" t="inlineStr">
        <is>
          <t xml:space="preserve"> </t>
        </is>
      </c>
    </row>
    <row r="9">
      <c r="A9" s="4" t="inlineStr">
        <is>
          <t>Cash and cash equivalents</t>
        </is>
      </c>
      <c r="B9" s="6" t="n">
        <v>363789</v>
      </c>
      <c r="C9" s="6" t="n">
        <v>106536</v>
      </c>
    </row>
    <row r="10">
      <c r="A10" s="4" t="inlineStr">
        <is>
          <t>Accounts receivable, net of allowances</t>
        </is>
      </c>
      <c r="B10" s="6" t="n">
        <v>722622</v>
      </c>
      <c r="C10" s="6" t="n">
        <v>886549</v>
      </c>
    </row>
    <row r="11">
      <c r="A11" s="4" t="inlineStr">
        <is>
          <t>Accrued utility revenue</t>
        </is>
      </c>
      <c r="B11" s="6" t="n">
        <v>96600</v>
      </c>
      <c r="C11" s="6" t="n">
        <v>93000</v>
      </c>
    </row>
    <row r="12">
      <c r="A12" s="4" t="inlineStr">
        <is>
          <t>Deferred purchased gas costs</t>
        </is>
      </c>
      <c r="B12" s="6" t="n">
        <v>13937</v>
      </c>
      <c r="C12" s="6" t="n">
        <v>552885</v>
      </c>
    </row>
    <row r="13">
      <c r="A13" s="4" t="inlineStr">
        <is>
          <t>Prepaid and other current assets</t>
        </is>
      </c>
      <c r="B13" s="6" t="n">
        <v>265113</v>
      </c>
      <c r="C13" s="6" t="n">
        <v>218832</v>
      </c>
    </row>
    <row r="14">
      <c r="A14" s="4" t="inlineStr">
        <is>
          <t>Current assets held for sale</t>
        </is>
      </c>
      <c r="B14" s="6" t="n">
        <v>0</v>
      </c>
      <c r="C14" s="6" t="n">
        <v>21377</v>
      </c>
    </row>
    <row r="15">
      <c r="A15" s="4" t="inlineStr">
        <is>
          <t>Total current assets</t>
        </is>
      </c>
      <c r="B15" s="6" t="n">
        <v>1464475</v>
      </c>
      <c r="C15" s="6" t="n">
        <v>1881114</v>
      </c>
    </row>
    <row r="16">
      <c r="A16" s="3" t="inlineStr">
        <is>
          <t>Noncurrent assets:</t>
        </is>
      </c>
      <c r="B16" s="4" t="inlineStr">
        <is>
          <t xml:space="preserve"> </t>
        </is>
      </c>
      <c r="C16" s="4" t="inlineStr">
        <is>
          <t xml:space="preserve"> </t>
        </is>
      </c>
    </row>
    <row r="17">
      <c r="A17" s="4" t="inlineStr">
        <is>
          <t>Goodwill</t>
        </is>
      </c>
      <c r="B17" s="6" t="n">
        <v>781201</v>
      </c>
      <c r="C17" s="6" t="n">
        <v>789729</v>
      </c>
    </row>
    <row r="18">
      <c r="A18" s="4" t="inlineStr">
        <is>
          <t>Deferred charges and other assets</t>
        </is>
      </c>
      <c r="B18" s="6" t="n">
        <v>474751</v>
      </c>
      <c r="C18" s="6" t="n">
        <v>414008</v>
      </c>
    </row>
    <row r="19">
      <c r="A19" s="4" t="inlineStr">
        <is>
          <t>Total noncurrent assets</t>
        </is>
      </c>
      <c r="B19" s="6" t="n">
        <v>1259128</v>
      </c>
      <c r="C19" s="6" t="n">
        <v>1204200</v>
      </c>
    </row>
    <row r="20">
      <c r="A20" s="4" t="inlineStr">
        <is>
          <t>Total assets</t>
        </is>
      </c>
      <c r="B20" s="6" t="n">
        <v>12023836</v>
      </c>
      <c r="C20" s="6" t="n">
        <v>11869896</v>
      </c>
    </row>
    <row r="21">
      <c r="A21" s="3" t="inlineStr">
        <is>
          <t>Capitalization:</t>
        </is>
      </c>
      <c r="B21" s="4" t="inlineStr">
        <is>
          <t xml:space="preserve"> </t>
        </is>
      </c>
      <c r="C21" s="4" t="inlineStr">
        <is>
          <t xml:space="preserve"> </t>
        </is>
      </c>
    </row>
    <row r="22">
      <c r="A22" s="4" t="inlineStr">
        <is>
          <t>Common stock</t>
        </is>
      </c>
      <c r="B22" s="6" t="n">
        <v>73413</v>
      </c>
      <c r="C22" s="6" t="n">
        <v>73194</v>
      </c>
    </row>
    <row r="23">
      <c r="A23" s="4" t="inlineStr">
        <is>
          <t>Additional paid-in capital</t>
        </is>
      </c>
      <c r="B23" s="6" t="n">
        <v>2721343</v>
      </c>
      <c r="C23" s="6" t="n">
        <v>2541790</v>
      </c>
    </row>
    <row r="24">
      <c r="A24" s="4" t="inlineStr">
        <is>
          <t>Accumulated other comprehensive loss, net</t>
        </is>
      </c>
      <c r="B24" s="6" t="n">
        <v>-49218</v>
      </c>
      <c r="C24" s="6" t="n">
        <v>-43787</v>
      </c>
    </row>
    <row r="25">
      <c r="A25" s="4" t="inlineStr">
        <is>
          <t>Retained earnings</t>
        </is>
      </c>
      <c r="B25" s="6" t="n">
        <v>758649</v>
      </c>
      <c r="C25" s="6" t="n">
        <v>738839</v>
      </c>
    </row>
    <row r="26">
      <c r="A26" s="4" t="inlineStr">
        <is>
          <t>Total equity attributable to Southwest Gas Holdings, Inc. stockholders</t>
        </is>
      </c>
      <c r="B26" s="6" t="n">
        <v>3504187</v>
      </c>
      <c r="C26" s="6" t="n">
        <v>3310036</v>
      </c>
    </row>
    <row r="27">
      <c r="A27" s="4" t="inlineStr">
        <is>
          <t>Long-term debt, less current maturities</t>
        </is>
      </c>
      <c r="B27" s="6" t="n">
        <v>4348340</v>
      </c>
      <c r="C27" s="6" t="n">
        <v>4609838</v>
      </c>
    </row>
    <row r="28">
      <c r="A28" s="4" t="inlineStr">
        <is>
          <t>Total capitalization</t>
        </is>
      </c>
      <c r="B28" s="6" t="n">
        <v>8037422</v>
      </c>
      <c r="C28" s="6" t="n">
        <v>8024541</v>
      </c>
    </row>
    <row r="29">
      <c r="A29" s="4" t="inlineStr">
        <is>
          <t>Commitments and contingencies (Note 10)</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Accounts payable</t>
        </is>
      </c>
      <c r="B31" s="6" t="n">
        <v>331807</v>
      </c>
      <c r="C31" s="6" t="n">
        <v>346907</v>
      </c>
    </row>
    <row r="32">
      <c r="A32" s="4" t="inlineStr">
        <is>
          <t>Customer deposits</t>
        </is>
      </c>
      <c r="B32" s="6" t="n">
        <v>63876</v>
      </c>
      <c r="C32" s="6" t="n">
        <v>48460</v>
      </c>
    </row>
    <row r="33">
      <c r="A33" s="4" t="inlineStr">
        <is>
          <t>Accrued general taxes</t>
        </is>
      </c>
      <c r="B33" s="6" t="n">
        <v>59353</v>
      </c>
      <c r="C33" s="6" t="n">
        <v>58053</v>
      </c>
    </row>
    <row r="34">
      <c r="A34" s="4" t="inlineStr">
        <is>
          <t>Accrued interest</t>
        </is>
      </c>
      <c r="B34" s="6" t="n">
        <v>40405</v>
      </c>
      <c r="C34" s="6" t="n">
        <v>36605</v>
      </c>
    </row>
    <row r="35">
      <c r="A35" s="4" t="inlineStr">
        <is>
          <t>Deferred purchased gas costs</t>
        </is>
      </c>
      <c r="B35" s="6" t="n">
        <v>242259</v>
      </c>
      <c r="C35" s="6" t="n">
        <v>0</v>
      </c>
    </row>
    <row r="36">
      <c r="A36" s="4" t="inlineStr">
        <is>
          <t>Other current liabilities</t>
        </is>
      </c>
      <c r="B36" s="6" t="n">
        <v>382897</v>
      </c>
      <c r="C36" s="6" t="n">
        <v>522953</v>
      </c>
    </row>
    <row r="37">
      <c r="A37" s="4" t="inlineStr">
        <is>
          <t>Total current liabilities</t>
        </is>
      </c>
      <c r="B37" s="6" t="n">
        <v>1832097</v>
      </c>
      <c r="C37" s="6" t="n">
        <v>1684847</v>
      </c>
    </row>
    <row r="38">
      <c r="A38" s="3" t="inlineStr">
        <is>
          <t>Deferred income taxes and other credits:</t>
        </is>
      </c>
      <c r="B38" s="4" t="inlineStr">
        <is>
          <t xml:space="preserve"> </t>
        </is>
      </c>
      <c r="C38" s="4" t="inlineStr">
        <is>
          <t xml:space="preserve"> </t>
        </is>
      </c>
    </row>
    <row r="39">
      <c r="A39" s="4" t="inlineStr">
        <is>
          <t>Deferred income taxes and investment tax credits, net</t>
        </is>
      </c>
      <c r="B39" s="6" t="n">
        <v>808782</v>
      </c>
      <c r="C39" s="6" t="n">
        <v>752997</v>
      </c>
    </row>
    <row r="40">
      <c r="A40" s="4" t="inlineStr">
        <is>
          <t>Accumulated removal costs</t>
        </is>
      </c>
      <c r="B40" s="6" t="n">
        <v>472000</v>
      </c>
      <c r="C40" s="6" t="n">
        <v>458000</v>
      </c>
    </row>
    <row r="41">
      <c r="A41" s="4" t="inlineStr">
        <is>
          <t>Other deferred credits and other long-term liabilities</t>
        </is>
      </c>
      <c r="B41" s="6" t="n">
        <v>873535</v>
      </c>
      <c r="C41" s="6" t="n">
        <v>949511</v>
      </c>
    </row>
    <row r="42">
      <c r="A42" s="4" t="inlineStr">
        <is>
          <t>Total deferred income taxes and other credits</t>
        </is>
      </c>
      <c r="B42" s="6" t="n">
        <v>2154317</v>
      </c>
      <c r="C42" s="6" t="n">
        <v>2160508</v>
      </c>
    </row>
    <row r="43">
      <c r="A43" s="4" t="inlineStr">
        <is>
          <t>Total capitalization and liabilities</t>
        </is>
      </c>
      <c r="B43" s="6" t="n">
        <v>12023836</v>
      </c>
      <c r="C43" s="6" t="n">
        <v>11869896</v>
      </c>
    </row>
    <row r="44">
      <c r="A44" s="4" t="inlineStr">
        <is>
          <t>Southwest Gas Corporation</t>
        </is>
      </c>
      <c r="B44" s="4" t="inlineStr">
        <is>
          <t xml:space="preserve"> </t>
        </is>
      </c>
      <c r="C44" s="4" t="inlineStr">
        <is>
          <t xml:space="preserve"> </t>
        </is>
      </c>
    </row>
    <row r="45">
      <c r="A45" s="3" t="inlineStr">
        <is>
          <t>Regulated operations plant:</t>
        </is>
      </c>
      <c r="B45" s="4" t="inlineStr">
        <is>
          <t xml:space="preserve"> </t>
        </is>
      </c>
      <c r="C45" s="4" t="inlineStr">
        <is>
          <t xml:space="preserve"> </t>
        </is>
      </c>
    </row>
    <row r="46">
      <c r="A46" s="4" t="inlineStr">
        <is>
          <t>Gas plant</t>
        </is>
      </c>
      <c r="B46" s="6" t="n">
        <v>10844895</v>
      </c>
      <c r="C46" s="6" t="n">
        <v>10140362</v>
      </c>
    </row>
    <row r="47">
      <c r="A47" s="4" t="inlineStr">
        <is>
          <t>Less: accumulated depreciation</t>
        </is>
      </c>
      <c r="B47" s="6" t="n">
        <v>-2914457</v>
      </c>
      <c r="C47" s="6" t="n">
        <v>-2822669</v>
      </c>
    </row>
    <row r="48">
      <c r="A48" s="4" t="inlineStr">
        <is>
          <t>Construction work in progress</t>
        </is>
      </c>
      <c r="B48" s="6" t="n">
        <v>178647</v>
      </c>
      <c r="C48" s="6" t="n">
        <v>200549</v>
      </c>
    </row>
    <row r="49">
      <c r="A49" s="4" t="inlineStr">
        <is>
          <t>Net regulated operations plant</t>
        </is>
      </c>
      <c r="B49" s="6" t="n">
        <v>8109085</v>
      </c>
      <c r="C49" s="6" t="n">
        <v>7518242</v>
      </c>
    </row>
    <row r="50">
      <c r="A50" s="4" t="inlineStr">
        <is>
          <t>Other property and investments, net</t>
        </is>
      </c>
      <c r="B50" s="6" t="n">
        <v>159678</v>
      </c>
      <c r="C50" s="6" t="n">
        <v>152658</v>
      </c>
    </row>
    <row r="51">
      <c r="A51" s="3" t="inlineStr">
        <is>
          <t>Current assets:</t>
        </is>
      </c>
      <c r="B51" s="4" t="inlineStr">
        <is>
          <t xml:space="preserve"> </t>
        </is>
      </c>
      <c r="C51" s="4" t="inlineStr">
        <is>
          <t xml:space="preserve"> </t>
        </is>
      </c>
    </row>
    <row r="52">
      <c r="A52" s="4" t="inlineStr">
        <is>
          <t>Cash and cash equivalents</t>
        </is>
      </c>
      <c r="B52" s="6" t="n">
        <v>311073</v>
      </c>
      <c r="C52" s="6" t="n">
        <v>71154</v>
      </c>
    </row>
    <row r="53">
      <c r="A53" s="4" t="inlineStr">
        <is>
          <t>Accrued utility revenue</t>
        </is>
      </c>
      <c r="B53" s="6" t="n">
        <v>96600</v>
      </c>
      <c r="C53" s="6" t="n">
        <v>93000</v>
      </c>
    </row>
    <row r="54">
      <c r="A54" s="4" t="inlineStr">
        <is>
          <t>Deferred purchased gas costs</t>
        </is>
      </c>
      <c r="B54" s="6" t="n">
        <v>13937</v>
      </c>
      <c r="C54" s="6" t="n">
        <v>552885</v>
      </c>
    </row>
    <row r="55">
      <c r="A55" s="4" t="inlineStr">
        <is>
          <t>Prepaid and other current assets</t>
        </is>
      </c>
      <c r="B55" s="6" t="n">
        <v>234628</v>
      </c>
      <c r="C55" s="6" t="n">
        <v>188164</v>
      </c>
    </row>
    <row r="56">
      <c r="A56" s="4" t="inlineStr">
        <is>
          <t>Current assets held for sale</t>
        </is>
      </c>
      <c r="B56" s="6" t="n">
        <v>0</v>
      </c>
      <c r="C56" s="6" t="n">
        <v>21376</v>
      </c>
    </row>
    <row r="57">
      <c r="A57" s="4" t="inlineStr">
        <is>
          <t>Total current assets</t>
        </is>
      </c>
      <c r="B57" s="6" t="n">
        <v>859185</v>
      </c>
      <c r="C57" s="6" t="n">
        <v>1195774</v>
      </c>
    </row>
    <row r="58">
      <c r="A58" s="3" t="inlineStr">
        <is>
          <t>Noncurrent assets:</t>
        </is>
      </c>
      <c r="B58" s="4" t="inlineStr">
        <is>
          <t xml:space="preserve"> </t>
        </is>
      </c>
      <c r="C58" s="4" t="inlineStr">
        <is>
          <t xml:space="preserve"> </t>
        </is>
      </c>
    </row>
    <row r="59">
      <c r="A59" s="4" t="inlineStr">
        <is>
          <t>Goodwill</t>
        </is>
      </c>
      <c r="B59" s="6" t="n">
        <v>11155</v>
      </c>
      <c r="C59" s="6" t="n">
        <v>11155</v>
      </c>
    </row>
    <row r="60">
      <c r="A60" s="4" t="inlineStr">
        <is>
          <t>Deferred charges and other assets</t>
        </is>
      </c>
      <c r="B60" s="6" t="n">
        <v>394852</v>
      </c>
      <c r="C60" s="6" t="n">
        <v>390742</v>
      </c>
    </row>
    <row r="61">
      <c r="A61" s="4" t="inlineStr">
        <is>
          <t>Total noncurrent assets</t>
        </is>
      </c>
      <c r="B61" s="6" t="n">
        <v>406007</v>
      </c>
      <c r="C61" s="6" t="n">
        <v>401897</v>
      </c>
    </row>
    <row r="62">
      <c r="A62" s="4" t="inlineStr">
        <is>
          <t>Total assets</t>
        </is>
      </c>
      <c r="B62" s="6" t="n">
        <v>9533955</v>
      </c>
      <c r="C62" s="6" t="n">
        <v>9268571</v>
      </c>
    </row>
    <row r="63">
      <c r="A63" s="3" t="inlineStr">
        <is>
          <t>Capitalization:</t>
        </is>
      </c>
      <c r="B63" s="4" t="inlineStr">
        <is>
          <t xml:space="preserve"> </t>
        </is>
      </c>
      <c r="C63" s="4" t="inlineStr">
        <is>
          <t xml:space="preserve"> </t>
        </is>
      </c>
    </row>
    <row r="64">
      <c r="A64" s="4" t="inlineStr">
        <is>
          <t>Common stock</t>
        </is>
      </c>
      <c r="B64" s="6" t="n">
        <v>49112</v>
      </c>
      <c r="C64" s="6" t="n">
        <v>49112</v>
      </c>
    </row>
    <row r="65">
      <c r="A65" s="4" t="inlineStr">
        <is>
          <t>Additional paid-in capital</t>
        </is>
      </c>
      <c r="B65" s="6" t="n">
        <v>2165002</v>
      </c>
      <c r="C65" s="6" t="n">
        <v>2156577</v>
      </c>
    </row>
    <row r="66">
      <c r="A66" s="4" t="inlineStr">
        <is>
          <t>Accumulated other comprehensive loss, net</t>
        </is>
      </c>
      <c r="B66" s="6" t="n">
        <v>-38401</v>
      </c>
      <c r="C66" s="6" t="n">
        <v>-40548</v>
      </c>
    </row>
    <row r="67">
      <c r="A67" s="4" t="inlineStr">
        <is>
          <t>Retained earnings</t>
        </is>
      </c>
      <c r="B67" s="6" t="n">
        <v>1096149</v>
      </c>
      <c r="C67" s="6" t="n">
        <v>1018474</v>
      </c>
    </row>
    <row r="68">
      <c r="A68" s="4" t="inlineStr">
        <is>
          <t>Total equity attributable to Southwest Gas Holdings, Inc. stockholders</t>
        </is>
      </c>
      <c r="B68" s="6" t="n">
        <v>3271862</v>
      </c>
      <c r="C68" s="6" t="n">
        <v>3183615</v>
      </c>
    </row>
    <row r="69">
      <c r="A69" s="4" t="inlineStr">
        <is>
          <t>Long-term debt, less current maturities</t>
        </is>
      </c>
      <c r="B69" s="6" t="n">
        <v>3504477</v>
      </c>
      <c r="C69" s="6" t="n">
        <v>3501543</v>
      </c>
    </row>
    <row r="70">
      <c r="A70" s="4" t="inlineStr">
        <is>
          <t>Total capitalization</t>
        </is>
      </c>
      <c r="B70" s="6" t="n">
        <v>6776339</v>
      </c>
      <c r="C70" s="6" t="n">
        <v>6685158</v>
      </c>
    </row>
    <row r="71">
      <c r="A71" s="4" t="inlineStr">
        <is>
          <t>Commitments and contingencies (Note 10)</t>
        </is>
      </c>
      <c r="B71" s="4" t="inlineStr">
        <is>
          <t xml:space="preserve"> </t>
        </is>
      </c>
      <c r="C71" s="4" t="inlineStr">
        <is>
          <t xml:space="preserve"> </t>
        </is>
      </c>
    </row>
    <row r="72">
      <c r="A72" s="3" t="inlineStr">
        <is>
          <t>Current liabilities:</t>
        </is>
      </c>
      <c r="B72" s="4" t="inlineStr">
        <is>
          <t xml:space="preserve"> </t>
        </is>
      </c>
      <c r="C72" s="4" t="inlineStr">
        <is>
          <t xml:space="preserve"> </t>
        </is>
      </c>
    </row>
    <row r="73">
      <c r="A73" s="4" t="inlineStr">
        <is>
          <t>Customer deposits</t>
        </is>
      </c>
      <c r="B73" s="6" t="n">
        <v>63876</v>
      </c>
      <c r="C73" s="6" t="n">
        <v>48460</v>
      </c>
    </row>
    <row r="74">
      <c r="A74" s="4" t="inlineStr">
        <is>
          <t>Accrued general taxes</t>
        </is>
      </c>
      <c r="B74" s="6" t="n">
        <v>59353</v>
      </c>
      <c r="C74" s="6" t="n">
        <v>58053</v>
      </c>
    </row>
    <row r="75">
      <c r="A75" s="4" t="inlineStr">
        <is>
          <t>Accrued interest</t>
        </is>
      </c>
      <c r="B75" s="6" t="n">
        <v>35460</v>
      </c>
      <c r="C75" s="6" t="n">
        <v>34955</v>
      </c>
    </row>
    <row r="76">
      <c r="A76" s="4" t="inlineStr">
        <is>
          <t>Deferred purchased gas costs</t>
        </is>
      </c>
      <c r="B76" s="6" t="n">
        <v>242259</v>
      </c>
      <c r="C76" s="6" t="n">
        <v>0</v>
      </c>
    </row>
    <row r="77">
      <c r="A77" s="4" t="inlineStr">
        <is>
          <t>Other current liabilities</t>
        </is>
      </c>
      <c r="B77" s="6" t="n">
        <v>177226</v>
      </c>
      <c r="C77" s="6" t="n">
        <v>271899</v>
      </c>
    </row>
    <row r="78">
      <c r="A78" s="4" t="inlineStr">
        <is>
          <t>Total current liabilities</t>
        </is>
      </c>
      <c r="B78" s="6" t="n">
        <v>769156</v>
      </c>
      <c r="C78" s="6" t="n">
        <v>630822</v>
      </c>
    </row>
    <row r="79">
      <c r="A79" s="3" t="inlineStr">
        <is>
          <t>Deferred income taxes and other credits:</t>
        </is>
      </c>
      <c r="B79" s="4" t="inlineStr">
        <is>
          <t xml:space="preserve"> </t>
        </is>
      </c>
      <c r="C79" s="4" t="inlineStr">
        <is>
          <t xml:space="preserve"> </t>
        </is>
      </c>
    </row>
    <row r="80">
      <c r="A80" s="4" t="inlineStr">
        <is>
          <t>Deferred income taxes and investment tax credits, net</t>
        </is>
      </c>
      <c r="B80" s="6" t="n">
        <v>819973</v>
      </c>
      <c r="C80" s="6" t="n">
        <v>749836</v>
      </c>
    </row>
    <row r="81">
      <c r="A81" s="4" t="inlineStr">
        <is>
          <t>Accumulated removal costs</t>
        </is>
      </c>
      <c r="B81" s="6" t="n">
        <v>472000</v>
      </c>
      <c r="C81" s="6" t="n">
        <v>458000</v>
      </c>
    </row>
    <row r="82">
      <c r="A82" s="4" t="inlineStr">
        <is>
          <t>Other deferred credits and other long-term liabilities</t>
        </is>
      </c>
      <c r="B82" s="6" t="n">
        <v>696487</v>
      </c>
      <c r="C82" s="6" t="n">
        <v>744755</v>
      </c>
    </row>
    <row r="83">
      <c r="A83" s="4" t="inlineStr">
        <is>
          <t>Total deferred income taxes and other credits</t>
        </is>
      </c>
      <c r="B83" s="6" t="n">
        <v>1988460</v>
      </c>
      <c r="C83" s="6" t="n">
        <v>1952591</v>
      </c>
    </row>
    <row r="84">
      <c r="A84" s="4" t="inlineStr">
        <is>
          <t>Total capitalization and liabilities</t>
        </is>
      </c>
      <c r="B84" s="6" t="n">
        <v>9533955</v>
      </c>
      <c r="C84" s="6" t="n">
        <v>9268571</v>
      </c>
    </row>
    <row r="85">
      <c r="A85" s="4" t="inlineStr">
        <is>
          <t>Southwest Gas Corporation | Nonrelated Party</t>
        </is>
      </c>
      <c r="B85" s="4" t="inlineStr">
        <is>
          <t xml:space="preserve"> </t>
        </is>
      </c>
      <c r="C85" s="4" t="inlineStr">
        <is>
          <t xml:space="preserve"> </t>
        </is>
      </c>
    </row>
    <row r="86">
      <c r="A86" s="3" t="inlineStr">
        <is>
          <t>Current assets:</t>
        </is>
      </c>
      <c r="B86" s="4" t="inlineStr">
        <is>
          <t xml:space="preserve"> </t>
        </is>
      </c>
      <c r="C86" s="4" t="inlineStr">
        <is>
          <t xml:space="preserve"> </t>
        </is>
      </c>
    </row>
    <row r="87">
      <c r="A87" s="4" t="inlineStr">
        <is>
          <t>Accounts receivable, net of allowances</t>
        </is>
      </c>
      <c r="B87" s="6" t="n">
        <v>202947</v>
      </c>
      <c r="C87" s="6" t="n">
        <v>269195</v>
      </c>
    </row>
    <row r="88">
      <c r="A88" s="3" t="inlineStr">
        <is>
          <t>Current liabilities:</t>
        </is>
      </c>
      <c r="B88" s="4" t="inlineStr">
        <is>
          <t xml:space="preserve"> </t>
        </is>
      </c>
      <c r="C88" s="4" t="inlineStr">
        <is>
          <t xml:space="preserve"> </t>
        </is>
      </c>
    </row>
    <row r="89">
      <c r="A89" s="4" t="inlineStr">
        <is>
          <t>Accounts payable</t>
        </is>
      </c>
      <c r="B89" s="6" t="n">
        <v>190612</v>
      </c>
      <c r="C89" s="6" t="n">
        <v>215744</v>
      </c>
    </row>
    <row r="90">
      <c r="A90" s="4" t="inlineStr">
        <is>
          <t>Southwest Gas Corporation | Related Party</t>
        </is>
      </c>
      <c r="B90" s="4" t="inlineStr">
        <is>
          <t xml:space="preserve"> </t>
        </is>
      </c>
      <c r="C90" s="4" t="inlineStr">
        <is>
          <t xml:space="preserve"> </t>
        </is>
      </c>
    </row>
    <row r="91">
      <c r="A91" s="3" t="inlineStr">
        <is>
          <t>Current liabilities:</t>
        </is>
      </c>
      <c r="B91" s="4" t="inlineStr">
        <is>
          <t xml:space="preserve"> </t>
        </is>
      </c>
      <c r="C91" s="4" t="inlineStr">
        <is>
          <t xml:space="preserve"> </t>
        </is>
      </c>
    </row>
    <row r="92">
      <c r="A92" s="4" t="inlineStr">
        <is>
          <t>Accounts payable</t>
        </is>
      </c>
      <c r="B92" s="5" t="n">
        <v>370</v>
      </c>
      <c r="C92" s="5" t="n">
        <v>1711</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 $ in Thousands</t>
        </is>
      </c>
      <c r="B1" s="2" t="inlineStr">
        <is>
          <t>Dec. 31, 2024</t>
        </is>
      </c>
      <c r="C1" s="2" t="inlineStr">
        <is>
          <t>Dec. 31, 2023</t>
        </is>
      </c>
    </row>
    <row r="2">
      <c r="A2" s="3" t="inlineStr">
        <is>
          <t>Income Tax Disclosure [Line Items]</t>
        </is>
      </c>
      <c r="B2" s="4" t="inlineStr">
        <is>
          <t xml:space="preserve"> </t>
        </is>
      </c>
      <c r="C2" s="4" t="inlineStr">
        <is>
          <t xml:space="preserve"> </t>
        </is>
      </c>
    </row>
    <row r="3">
      <c r="A3" s="4" t="inlineStr">
        <is>
          <t>Deferred income taxes</t>
        </is>
      </c>
      <c r="B3" s="5" t="n">
        <v>3176</v>
      </c>
      <c r="C3" s="5" t="n">
        <v>463</v>
      </c>
    </row>
    <row r="4">
      <c r="A4" s="4" t="inlineStr">
        <is>
          <t>Unrecognized tax benefits that, if recognized, would affect the effective tax rate</t>
        </is>
      </c>
      <c r="B4" s="6" t="n">
        <v>1300</v>
      </c>
      <c r="C4" s="4" t="inlineStr">
        <is>
          <t xml:space="preserve"> </t>
        </is>
      </c>
    </row>
    <row r="5">
      <c r="A5" s="4" t="inlineStr">
        <is>
          <t>General Business Tax Credit Carryforward</t>
        </is>
      </c>
      <c r="B5" s="4" t="inlineStr">
        <is>
          <t xml:space="preserve"> </t>
        </is>
      </c>
      <c r="C5" s="4" t="inlineStr">
        <is>
          <t xml:space="preserve"> </t>
        </is>
      </c>
    </row>
    <row r="6">
      <c r="A6" s="3" t="inlineStr">
        <is>
          <t>Income Tax Disclosure [Line Items]</t>
        </is>
      </c>
      <c r="B6" s="4" t="inlineStr">
        <is>
          <t xml:space="preserve"> </t>
        </is>
      </c>
      <c r="C6" s="4" t="inlineStr">
        <is>
          <t xml:space="preserve"> </t>
        </is>
      </c>
    </row>
    <row r="7">
      <c r="A7" s="4" t="inlineStr">
        <is>
          <t>Tax credit carryforward</t>
        </is>
      </c>
      <c r="B7" s="6" t="n">
        <v>6500</v>
      </c>
      <c r="C7" s="4" t="inlineStr">
        <is>
          <t xml:space="preserve"> </t>
        </is>
      </c>
    </row>
    <row r="8">
      <c r="A8" s="4" t="inlineStr">
        <is>
          <t>Capital Loss Carryforward</t>
        </is>
      </c>
      <c r="B8" s="4" t="inlineStr">
        <is>
          <t xml:space="preserve"> </t>
        </is>
      </c>
      <c r="C8" s="4" t="inlineStr">
        <is>
          <t xml:space="preserve"> </t>
        </is>
      </c>
    </row>
    <row r="9">
      <c r="A9" s="3" t="inlineStr">
        <is>
          <t>Income Tax Disclosure [Line Items]</t>
        </is>
      </c>
      <c r="B9" s="4" t="inlineStr">
        <is>
          <t xml:space="preserve"> </t>
        </is>
      </c>
      <c r="C9" s="4" t="inlineStr">
        <is>
          <t xml:space="preserve"> </t>
        </is>
      </c>
    </row>
    <row r="10">
      <c r="A10" s="4" t="inlineStr">
        <is>
          <t>Tax credit carryforward</t>
        </is>
      </c>
      <c r="B10" s="6" t="n">
        <v>5000</v>
      </c>
      <c r="C10" s="4" t="inlineStr">
        <is>
          <t xml:space="preserve"> </t>
        </is>
      </c>
    </row>
    <row r="11">
      <c r="A11" s="4" t="inlineStr">
        <is>
          <t>Federal</t>
        </is>
      </c>
      <c r="B11" s="4" t="inlineStr">
        <is>
          <t xml:space="preserve"> </t>
        </is>
      </c>
      <c r="C11" s="4" t="inlineStr">
        <is>
          <t xml:space="preserve"> </t>
        </is>
      </c>
    </row>
    <row r="12">
      <c r="A12" s="3" t="inlineStr">
        <is>
          <t>Income Tax Disclosure [Line Items]</t>
        </is>
      </c>
      <c r="B12" s="4" t="inlineStr">
        <is>
          <t xml:space="preserve"> </t>
        </is>
      </c>
      <c r="C12" s="4" t="inlineStr">
        <is>
          <t xml:space="preserve"> </t>
        </is>
      </c>
    </row>
    <row r="13">
      <c r="A13" s="4" t="inlineStr">
        <is>
          <t>Operating loss carryforward</t>
        </is>
      </c>
      <c r="B13" s="6" t="n">
        <v>1500000</v>
      </c>
      <c r="C13" s="4" t="inlineStr">
        <is>
          <t xml:space="preserve"> </t>
        </is>
      </c>
    </row>
    <row r="14">
      <c r="A14" s="4" t="inlineStr">
        <is>
          <t>Foreign</t>
        </is>
      </c>
      <c r="B14" s="4" t="inlineStr">
        <is>
          <t xml:space="preserve"> </t>
        </is>
      </c>
      <c r="C14" s="4" t="inlineStr">
        <is>
          <t xml:space="preserve"> </t>
        </is>
      </c>
    </row>
    <row r="15">
      <c r="A15" s="3" t="inlineStr">
        <is>
          <t>Income Tax Disclosure [Line Items]</t>
        </is>
      </c>
      <c r="B15" s="4" t="inlineStr">
        <is>
          <t xml:space="preserve"> </t>
        </is>
      </c>
      <c r="C15" s="4" t="inlineStr">
        <is>
          <t xml:space="preserve"> </t>
        </is>
      </c>
    </row>
    <row r="16">
      <c r="A16" s="4" t="inlineStr">
        <is>
          <t>Operating loss carryforward</t>
        </is>
      </c>
      <c r="B16" s="6" t="n">
        <v>42700</v>
      </c>
      <c r="C16" s="4" t="inlineStr">
        <is>
          <t xml:space="preserve"> </t>
        </is>
      </c>
    </row>
    <row r="17">
      <c r="A17" s="4" t="inlineStr">
        <is>
          <t>State</t>
        </is>
      </c>
      <c r="B17" s="4" t="inlineStr">
        <is>
          <t xml:space="preserve"> </t>
        </is>
      </c>
      <c r="C17" s="4" t="inlineStr">
        <is>
          <t xml:space="preserve"> </t>
        </is>
      </c>
    </row>
    <row r="18">
      <c r="A18" s="3" t="inlineStr">
        <is>
          <t>Income Tax Disclosure [Line Items]</t>
        </is>
      </c>
      <c r="B18" s="4" t="inlineStr">
        <is>
          <t xml:space="preserve"> </t>
        </is>
      </c>
      <c r="C18" s="4" t="inlineStr">
        <is>
          <t xml:space="preserve"> </t>
        </is>
      </c>
    </row>
    <row r="19">
      <c r="A19" s="4" t="inlineStr">
        <is>
          <t>Operating loss carryforward</t>
        </is>
      </c>
      <c r="B19" s="6" t="n">
        <v>720800</v>
      </c>
      <c r="C19" s="4" t="inlineStr">
        <is>
          <t xml:space="preserve"> </t>
        </is>
      </c>
    </row>
    <row r="20">
      <c r="A20" s="4" t="inlineStr">
        <is>
          <t>Southwest Gas Corporation</t>
        </is>
      </c>
      <c r="B20" s="4" t="inlineStr">
        <is>
          <t xml:space="preserve"> </t>
        </is>
      </c>
      <c r="C20" s="4" t="inlineStr">
        <is>
          <t xml:space="preserve"> </t>
        </is>
      </c>
    </row>
    <row r="21">
      <c r="A21" s="3" t="inlineStr">
        <is>
          <t>Income Tax Disclosure [Line Items]</t>
        </is>
      </c>
      <c r="B21" s="4" t="inlineStr">
        <is>
          <t xml:space="preserve"> </t>
        </is>
      </c>
      <c r="C21" s="4" t="inlineStr">
        <is>
          <t xml:space="preserve"> </t>
        </is>
      </c>
    </row>
    <row r="22">
      <c r="A22" s="4" t="inlineStr">
        <is>
          <t>Unrecognized tax benefits that, if recognized, would affect the effective tax rate</t>
        </is>
      </c>
      <c r="B22" s="5" t="n">
        <v>800</v>
      </c>
      <c r="C22"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4</t>
        </is>
      </c>
      <c r="C2" s="2" t="inlineStr">
        <is>
          <t>Dec.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at beginning of year</t>
        </is>
      </c>
      <c r="B4" s="5" t="n">
        <v>3095</v>
      </c>
      <c r="C4" s="5" t="n">
        <v>3072</v>
      </c>
    </row>
    <row r="5">
      <c r="A5" s="4" t="inlineStr">
        <is>
          <t>Gross increases – tax positions in prior period</t>
        </is>
      </c>
      <c r="B5" s="6" t="n">
        <v>120</v>
      </c>
      <c r="C5" s="6" t="n">
        <v>45</v>
      </c>
    </row>
    <row r="6">
      <c r="A6" s="4" t="inlineStr">
        <is>
          <t>Gross decreases – tax positions in prior period</t>
        </is>
      </c>
      <c r="B6" s="6" t="n">
        <v>0</v>
      </c>
      <c r="C6" s="6" t="n">
        <v>-22</v>
      </c>
    </row>
    <row r="7">
      <c r="A7" s="4" t="inlineStr">
        <is>
          <t>Gross increases – current period tax positions</t>
        </is>
      </c>
      <c r="B7" s="6" t="n">
        <v>171</v>
      </c>
      <c r="C7" s="6" t="n">
        <v>0</v>
      </c>
    </row>
    <row r="8">
      <c r="A8" s="4" t="inlineStr">
        <is>
          <t>Lapse in statute of limitations</t>
        </is>
      </c>
      <c r="B8" s="6" t="n">
        <v>-2103</v>
      </c>
      <c r="C8" s="6" t="n">
        <v>0</v>
      </c>
    </row>
    <row r="9">
      <c r="A9" s="4" t="inlineStr">
        <is>
          <t>Unrecognized tax benefits at end of year</t>
        </is>
      </c>
      <c r="B9" s="6" t="n">
        <v>1283</v>
      </c>
      <c r="C9" s="6" t="n">
        <v>3095</v>
      </c>
    </row>
    <row r="10">
      <c r="A10" s="4" t="inlineStr">
        <is>
          <t>Southwest Gas Corporation</t>
        </is>
      </c>
      <c r="B10" s="4" t="inlineStr">
        <is>
          <t xml:space="preserve"> </t>
        </is>
      </c>
      <c r="C10" s="4" t="inlineStr">
        <is>
          <t xml:space="preserve"> </t>
        </is>
      </c>
    </row>
    <row r="11">
      <c r="A11" s="3" t="inlineStr">
        <is>
          <t>Reconciliation of Unrecognized Tax Benefits, Excluding Amounts Pertaining to Examined Tax Returns [Roll Forward]</t>
        </is>
      </c>
      <c r="B11" s="4" t="inlineStr">
        <is>
          <t xml:space="preserve"> </t>
        </is>
      </c>
      <c r="C11" s="4" t="inlineStr">
        <is>
          <t xml:space="preserve"> </t>
        </is>
      </c>
    </row>
    <row r="12">
      <c r="A12" s="4" t="inlineStr">
        <is>
          <t>Unrecognized tax benefits at beginning of year</t>
        </is>
      </c>
      <c r="B12" s="6" t="n">
        <v>2622</v>
      </c>
      <c r="C12" s="6" t="n">
        <v>2644</v>
      </c>
    </row>
    <row r="13">
      <c r="A13" s="4" t="inlineStr">
        <is>
          <t>Gross increases – tax positions in prior period</t>
        </is>
      </c>
      <c r="B13" s="6" t="n">
        <v>83</v>
      </c>
      <c r="C13" s="6" t="n">
        <v>0</v>
      </c>
    </row>
    <row r="14">
      <c r="A14" s="4" t="inlineStr">
        <is>
          <t>Gross decreases – tax positions in prior period</t>
        </is>
      </c>
      <c r="B14" s="6" t="n">
        <v>0</v>
      </c>
      <c r="C14" s="6" t="n">
        <v>-22</v>
      </c>
    </row>
    <row r="15">
      <c r="A15" s="4" t="inlineStr">
        <is>
          <t>Gross increases – current period tax positions</t>
        </is>
      </c>
      <c r="B15" s="6" t="n">
        <v>171</v>
      </c>
      <c r="C15" s="6" t="n">
        <v>0</v>
      </c>
    </row>
    <row r="16">
      <c r="A16" s="4" t="inlineStr">
        <is>
          <t>Lapse in statute of limitations</t>
        </is>
      </c>
      <c r="B16" s="6" t="n">
        <v>-2103</v>
      </c>
      <c r="C16" s="6" t="n">
        <v>0</v>
      </c>
    </row>
    <row r="17">
      <c r="A17" s="4" t="inlineStr">
        <is>
          <t>Unrecognized tax benefits at end of year</t>
        </is>
      </c>
      <c r="B17" s="5" t="n">
        <v>773</v>
      </c>
      <c r="C17" s="5" t="n">
        <v>262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Before Taxes for Continuing and Discontinued Operations (Details) - USD ($) $ in Thousands</t>
        </is>
      </c>
      <c r="B1" s="2" t="inlineStr">
        <is>
          <t>12 Months Ended</t>
        </is>
      </c>
    </row>
    <row r="2">
      <c r="B2" s="2" t="inlineStr">
        <is>
          <t>Dec. 31, 2024</t>
        </is>
      </c>
      <c r="C2" s="2" t="inlineStr">
        <is>
          <t>Dec. 31, 2023</t>
        </is>
      </c>
      <c r="D2" s="2" t="inlineStr">
        <is>
          <t>Dec. 31, 2022</t>
        </is>
      </c>
    </row>
    <row r="3">
      <c r="A3" s="4" t="inlineStr">
        <is>
          <t>Southwest Gas Corporation</t>
        </is>
      </c>
      <c r="B3" s="4" t="inlineStr">
        <is>
          <t xml:space="preserve"> </t>
        </is>
      </c>
      <c r="C3" s="4" t="inlineStr">
        <is>
          <t xml:space="preserve"> </t>
        </is>
      </c>
      <c r="D3" s="4" t="inlineStr">
        <is>
          <t xml:space="preserve"> </t>
        </is>
      </c>
    </row>
    <row r="4">
      <c r="A4" s="3" t="inlineStr">
        <is>
          <t>Segment Reporting, Reconciling Item for Operating Profit (Loss) from Segment to Consolidated [Line Items]</t>
        </is>
      </c>
      <c r="B4" s="4" t="inlineStr">
        <is>
          <t xml:space="preserve"> </t>
        </is>
      </c>
      <c r="C4" s="4" t="inlineStr">
        <is>
          <t xml:space="preserve"> </t>
        </is>
      </c>
      <c r="D4" s="4" t="inlineStr">
        <is>
          <t xml:space="preserve"> </t>
        </is>
      </c>
    </row>
    <row r="5">
      <c r="A5" s="4" t="inlineStr">
        <is>
          <t>Total income before income taxes</t>
        </is>
      </c>
      <c r="B5" s="5" t="n">
        <v>304350</v>
      </c>
      <c r="C5" s="5" t="n">
        <v>279125</v>
      </c>
      <c r="D5" s="5" t="n">
        <v>18492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Information [Line Items]</t>
        </is>
      </c>
      <c r="B3" s="4" t="inlineStr">
        <is>
          <t xml:space="preserve"> </t>
        </is>
      </c>
    </row>
    <row r="4">
      <c r="A4" s="4" t="inlineStr">
        <is>
          <t>Number of reportable segments</t>
        </is>
      </c>
      <c r="B4" s="6" t="n">
        <v>2</v>
      </c>
    </row>
    <row r="5">
      <c r="A5" s="4" t="inlineStr">
        <is>
          <t>Net Assets, Geographic Area | Geographic Concentration Risk | United States</t>
        </is>
      </c>
      <c r="B5" s="4" t="inlineStr">
        <is>
          <t xml:space="preserve"> </t>
        </is>
      </c>
    </row>
    <row r="6">
      <c r="A6" s="3" t="inlineStr">
        <is>
          <t>Segment Reporting Information [Line Items]</t>
        </is>
      </c>
      <c r="B6" s="4" t="inlineStr">
        <is>
          <t xml:space="preserve"> </t>
        </is>
      </c>
    </row>
    <row r="7">
      <c r="A7" s="4" t="inlineStr">
        <is>
          <t>Concentration risk, percentage</t>
        </is>
      </c>
      <c r="B7" s="8" t="n">
        <v>0.99</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Accounts Receivable for Services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Accounts receivable, net of allowances</t>
        </is>
      </c>
      <c r="B3" s="5" t="n">
        <v>722622</v>
      </c>
      <c r="C3" s="5" t="n">
        <v>886549</v>
      </c>
    </row>
    <row r="4">
      <c r="A4" s="4" t="inlineStr">
        <is>
          <t>Centuri</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ccounts receivable, net of allowances</t>
        </is>
      </c>
      <c r="B6" s="6" t="n">
        <v>519600</v>
      </c>
      <c r="C6" s="4" t="inlineStr">
        <is>
          <t xml:space="preserve"> </t>
        </is>
      </c>
    </row>
    <row r="7">
      <c r="A7" s="4" t="inlineStr">
        <is>
          <t>Centuri | Related Party</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ccounts receivable, net of allowances</t>
        </is>
      </c>
      <c r="B9" s="5" t="n">
        <v>9648</v>
      </c>
      <c r="C9" s="5" t="n">
        <v>1301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s by Geographic Area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5112445</v>
      </c>
      <c r="C4" s="5" t="n">
        <v>5433972</v>
      </c>
      <c r="D4" s="5" t="n">
        <v>4960009</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6" t="n">
        <v>4914574</v>
      </c>
      <c r="C7" s="6" t="n">
        <v>5199178</v>
      </c>
      <c r="D7" s="6" t="n">
        <v>4637557</v>
      </c>
    </row>
    <row r="8">
      <c r="A8" s="4" t="inlineStr">
        <is>
          <t>Canad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5" t="n">
        <v>197871</v>
      </c>
      <c r="C10" s="5" t="n">
        <v>234794</v>
      </c>
      <c r="D10" s="5" t="n">
        <v>32245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5112445</v>
      </c>
      <c r="C4" s="5" t="n">
        <v>5433972</v>
      </c>
      <c r="D4" s="5" t="n">
        <v>4960009</v>
      </c>
    </row>
    <row r="5">
      <c r="A5" s="4" t="inlineStr">
        <is>
          <t>Net cost of gas sold</t>
        </is>
      </c>
      <c r="B5" s="6" t="n">
        <v>1150005</v>
      </c>
      <c r="C5" s="6" t="n">
        <v>1253269</v>
      </c>
      <c r="D5" s="6" t="n">
        <v>799060</v>
      </c>
    </row>
    <row r="6">
      <c r="A6" s="4" t="inlineStr">
        <is>
          <t>Operations and maintenance expense</t>
        </is>
      </c>
      <c r="B6" s="6" t="n">
        <v>536163</v>
      </c>
      <c r="C6" s="6" t="n">
        <v>544082</v>
      </c>
      <c r="D6" s="6" t="n">
        <v>636766</v>
      </c>
    </row>
    <row r="7">
      <c r="A7" s="4" t="inlineStr">
        <is>
          <t>Utility infrastructure services expenses</t>
        </is>
      </c>
      <c r="B7" s="6" t="n">
        <v>2415101</v>
      </c>
      <c r="C7" s="6" t="n">
        <v>2617402</v>
      </c>
      <c r="D7" s="6" t="n">
        <v>2529318</v>
      </c>
    </row>
    <row r="8">
      <c r="A8" s="4" t="inlineStr">
        <is>
          <t>Other segment items</t>
        </is>
      </c>
      <c r="B8" s="6" t="n">
        <v>769880</v>
      </c>
      <c r="C8" s="6" t="n">
        <v>821870</v>
      </c>
      <c r="D8" s="6" t="n">
        <v>1268202</v>
      </c>
    </row>
    <row r="9">
      <c r="A9" s="4" t="inlineStr">
        <is>
          <t>Income before income taxes</t>
        </is>
      </c>
      <c r="B9" s="6" t="n">
        <v>241296</v>
      </c>
      <c r="C9" s="6" t="n">
        <v>197349</v>
      </c>
      <c r="D9" s="6" t="n">
        <v>-273337</v>
      </c>
    </row>
    <row r="10">
      <c r="A10" s="4" t="inlineStr">
        <is>
          <t>Income tax expense (benefit)</t>
        </is>
      </c>
      <c r="B10" s="6" t="n">
        <v>36460</v>
      </c>
      <c r="C10" s="6" t="n">
        <v>41832</v>
      </c>
      <c r="D10" s="6" t="n">
        <v>-75653</v>
      </c>
    </row>
    <row r="11">
      <c r="A11" s="4" t="inlineStr">
        <is>
          <t>Net income (loss)</t>
        </is>
      </c>
      <c r="B11" s="6" t="n">
        <v>204836</v>
      </c>
      <c r="C11" s="6" t="n">
        <v>155517</v>
      </c>
      <c r="D11" s="6" t="n">
        <v>-197684</v>
      </c>
    </row>
    <row r="12">
      <c r="A12" s="4" t="inlineStr">
        <is>
          <t>Net income attributable to noncontrolling interests</t>
        </is>
      </c>
      <c r="B12" s="6" t="n">
        <v>6021</v>
      </c>
      <c r="C12" s="6" t="n">
        <v>4628</v>
      </c>
      <c r="D12" s="6" t="n">
        <v>5606</v>
      </c>
    </row>
    <row r="13">
      <c r="A13" s="4" t="inlineStr">
        <is>
          <t>Net income (loss) attributable to Southwest Gas Holdings, Inc.</t>
        </is>
      </c>
      <c r="B13" s="6" t="n">
        <v>198815</v>
      </c>
      <c r="C13" s="6" t="n">
        <v>150889</v>
      </c>
      <c r="D13" s="6" t="n">
        <v>-203290</v>
      </c>
    </row>
    <row r="14">
      <c r="A14" s="4" t="inlineStr">
        <is>
          <t>Interest income</t>
        </is>
      </c>
      <c r="B14" s="6" t="n">
        <v>33581</v>
      </c>
      <c r="C14" s="6" t="n">
        <v>50757</v>
      </c>
      <c r="D14" s="6" t="n">
        <v>16183</v>
      </c>
    </row>
    <row r="15">
      <c r="A15" s="4" t="inlineStr">
        <is>
          <t>Interest expense</t>
        </is>
      </c>
      <c r="B15" s="6" t="n">
        <v>297043</v>
      </c>
      <c r="C15" s="6" t="n">
        <v>292286</v>
      </c>
      <c r="D15" s="6" t="n">
        <v>242750</v>
      </c>
    </row>
    <row r="16">
      <c r="A16" s="4" t="inlineStr">
        <is>
          <t>Depreciation and amortization</t>
        </is>
      </c>
      <c r="B16" s="6" t="n">
        <v>438440</v>
      </c>
      <c r="C16" s="6" t="n">
        <v>440908</v>
      </c>
      <c r="D16" s="6" t="n">
        <v>470455</v>
      </c>
    </row>
    <row r="17">
      <c r="A17" s="4" t="inlineStr">
        <is>
          <t>Goodwill impairment and loss on sale</t>
        </is>
      </c>
      <c r="B17" s="6" t="n">
        <v>0</v>
      </c>
      <c r="C17" s="6" t="n">
        <v>71230</v>
      </c>
      <c r="D17" s="6" t="n">
        <v>455425</v>
      </c>
    </row>
    <row r="18">
      <c r="A18" s="4" t="inlineStr">
        <is>
          <t>Segment assets</t>
        </is>
      </c>
      <c r="B18" s="6" t="n">
        <v>12023836</v>
      </c>
      <c r="C18" s="6" t="n">
        <v>11869896</v>
      </c>
      <c r="D18" s="6" t="n">
        <v>13196614</v>
      </c>
    </row>
    <row r="19">
      <c r="A19" s="4" t="inlineStr">
        <is>
          <t>Capital expenditures</t>
        </is>
      </c>
      <c r="B19" s="6" t="n">
        <v>945923</v>
      </c>
      <c r="C19" s="6" t="n">
        <v>872521</v>
      </c>
      <c r="D19" s="6" t="n">
        <v>859421</v>
      </c>
    </row>
    <row r="20">
      <c r="A20" s="4" t="inlineStr">
        <is>
          <t>Revenues from external customer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6" t="n">
        <v>5005610</v>
      </c>
      <c r="C22" s="6" t="n">
        <v>5317541</v>
      </c>
      <c r="D22" s="6" t="n">
        <v>4825351</v>
      </c>
    </row>
    <row r="23">
      <c r="A23" s="4" t="inlineStr">
        <is>
          <t>Intersegment sal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t>
        </is>
      </c>
      <c r="B25" s="6" t="n">
        <v>-106835</v>
      </c>
      <c r="C25" s="6" t="n">
        <v>-116431</v>
      </c>
      <c r="D25" s="6" t="n">
        <v>-134658</v>
      </c>
    </row>
    <row r="26">
      <c r="A26" s="4" t="inlineStr">
        <is>
          <t>Oth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cost of gas sold</t>
        </is>
      </c>
      <c r="B28" s="6" t="n">
        <v>0</v>
      </c>
      <c r="C28" s="6" t="n">
        <v>0</v>
      </c>
      <c r="D28" s="6" t="n">
        <v>0</v>
      </c>
    </row>
    <row r="29">
      <c r="A29" s="4" t="inlineStr">
        <is>
          <t>Operations and maintenance expense</t>
        </is>
      </c>
      <c r="B29" s="6" t="n">
        <v>15343</v>
      </c>
      <c r="C29" s="6" t="n">
        <v>21058</v>
      </c>
      <c r="D29" s="6" t="n">
        <v>44575</v>
      </c>
    </row>
    <row r="30">
      <c r="A30" s="4" t="inlineStr">
        <is>
          <t>Utility infrastructure services expenses</t>
        </is>
      </c>
      <c r="B30" s="6" t="n">
        <v>0</v>
      </c>
      <c r="C30" s="6" t="n">
        <v>0</v>
      </c>
      <c r="D30" s="6" t="n">
        <v>0</v>
      </c>
    </row>
    <row r="31">
      <c r="A31" s="4" t="inlineStr">
        <is>
          <t>Other segment items</t>
        </is>
      </c>
      <c r="B31" s="6" t="n">
        <v>44355</v>
      </c>
      <c r="C31" s="6" t="n">
        <v>92701</v>
      </c>
      <c r="D31" s="6" t="n">
        <v>53680</v>
      </c>
    </row>
    <row r="32">
      <c r="A32" s="4" t="inlineStr">
        <is>
          <t>Income before income taxes</t>
        </is>
      </c>
      <c r="B32" s="6" t="n">
        <v>-59698</v>
      </c>
      <c r="C32" s="6" t="n">
        <v>-113759</v>
      </c>
      <c r="D32" s="6" t="n">
        <v>-98255</v>
      </c>
    </row>
    <row r="33">
      <c r="A33" s="4" t="inlineStr">
        <is>
          <t>Income tax expense (benefit)</t>
        </is>
      </c>
      <c r="B33" s="6" t="n">
        <v>-10423</v>
      </c>
      <c r="C33" s="6" t="n">
        <v>-19058</v>
      </c>
      <c r="D33" s="6" t="n">
        <v>-22253</v>
      </c>
    </row>
    <row r="34">
      <c r="A34" s="4" t="inlineStr">
        <is>
          <t>Net income (loss)</t>
        </is>
      </c>
      <c r="B34" s="6" t="n">
        <v>-49275</v>
      </c>
      <c r="C34" s="6" t="n">
        <v>-94701</v>
      </c>
      <c r="D34" s="6" t="n">
        <v>-76002</v>
      </c>
    </row>
    <row r="35">
      <c r="A35" s="4" t="inlineStr">
        <is>
          <t>Net income attributable to noncontrolling interests</t>
        </is>
      </c>
      <c r="B35" s="6" t="n">
        <v>0</v>
      </c>
      <c r="C35" s="6" t="n">
        <v>0</v>
      </c>
      <c r="D35" s="6" t="n">
        <v>0</v>
      </c>
    </row>
    <row r="36">
      <c r="A36" s="4" t="inlineStr">
        <is>
          <t>Net income (loss) attributable to Southwest Gas Holdings, Inc.</t>
        </is>
      </c>
      <c r="B36" s="6" t="n">
        <v>-49275</v>
      </c>
      <c r="C36" s="6" t="n">
        <v>-94701</v>
      </c>
      <c r="D36" s="6" t="n">
        <v>-76002</v>
      </c>
    </row>
    <row r="37">
      <c r="A37" s="4" t="inlineStr">
        <is>
          <t>Interest income</t>
        </is>
      </c>
      <c r="B37" s="6" t="n">
        <v>0</v>
      </c>
      <c r="C37" s="6" t="n">
        <v>0</v>
      </c>
      <c r="D37" s="6" t="n">
        <v>0</v>
      </c>
    </row>
    <row r="38">
      <c r="A38" s="4" t="inlineStr">
        <is>
          <t>Interest expense</t>
        </is>
      </c>
      <c r="B38" s="6" t="n">
        <v>44271</v>
      </c>
      <c r="C38" s="6" t="n">
        <v>42780</v>
      </c>
      <c r="D38" s="6" t="n">
        <v>47314</v>
      </c>
    </row>
    <row r="39">
      <c r="A39" s="4" t="inlineStr">
        <is>
          <t>Depreciation and amortization</t>
        </is>
      </c>
      <c r="B39" s="6" t="n">
        <v>0</v>
      </c>
      <c r="C39" s="6" t="n">
        <v>0</v>
      </c>
      <c r="D39" s="6" t="n">
        <v>0</v>
      </c>
    </row>
    <row r="40">
      <c r="A40" s="4" t="inlineStr">
        <is>
          <t>Goodwill impairment and loss on sale</t>
        </is>
      </c>
      <c r="B40" s="4" t="inlineStr">
        <is>
          <t xml:space="preserve"> </t>
        </is>
      </c>
      <c r="C40" s="6" t="n">
        <v>50015</v>
      </c>
      <c r="D40" s="6" t="n">
        <v>5819</v>
      </c>
    </row>
    <row r="41">
      <c r="A41" s="4" t="inlineStr">
        <is>
          <t>Segment assets</t>
        </is>
      </c>
      <c r="B41" s="6" t="n">
        <v>13747</v>
      </c>
      <c r="C41" s="6" t="n">
        <v>8735</v>
      </c>
      <c r="D41" s="6" t="n">
        <v>7312</v>
      </c>
    </row>
    <row r="42">
      <c r="A42" s="4" t="inlineStr">
        <is>
          <t>Capital expenditures</t>
        </is>
      </c>
      <c r="B42" s="6" t="n">
        <v>0</v>
      </c>
      <c r="C42" s="6" t="n">
        <v>0</v>
      </c>
      <c r="D42" s="6" t="n">
        <v>0</v>
      </c>
    </row>
    <row r="43">
      <c r="A43" s="4" t="inlineStr">
        <is>
          <t>Natural Gas Distribution | Revenues from external customer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Revenues</t>
        </is>
      </c>
      <c r="B45" s="6" t="n">
        <v>2475216</v>
      </c>
      <c r="C45" s="6" t="n">
        <v>2499564</v>
      </c>
      <c r="D45" s="6" t="n">
        <v>1935069</v>
      </c>
    </row>
    <row r="46">
      <c r="A46" s="4" t="inlineStr">
        <is>
          <t>Natural Gas Distribution | Intersegment sale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Revenues</t>
        </is>
      </c>
      <c r="B48" s="6" t="n">
        <v>0</v>
      </c>
      <c r="C48" s="6" t="n">
        <v>0</v>
      </c>
      <c r="D48" s="6" t="n">
        <v>0</v>
      </c>
    </row>
    <row r="49">
      <c r="A49" s="4" t="inlineStr">
        <is>
          <t>Natural Gas Distribution | Operating Segment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Revenues</t>
        </is>
      </c>
      <c r="B51" s="6" t="n">
        <v>2475216</v>
      </c>
      <c r="C51" s="6" t="n">
        <v>2499564</v>
      </c>
      <c r="D51" s="6" t="n">
        <v>1935069</v>
      </c>
    </row>
    <row r="52">
      <c r="A52" s="4" t="inlineStr">
        <is>
          <t>Net cost of gas sold</t>
        </is>
      </c>
      <c r="B52" s="6" t="n">
        <v>1150005</v>
      </c>
      <c r="C52" s="6" t="n">
        <v>1246901</v>
      </c>
      <c r="D52" s="6" t="n">
        <v>789216</v>
      </c>
    </row>
    <row r="53">
      <c r="A53" s="4" t="inlineStr">
        <is>
          <t>Operations and maintenance expense</t>
        </is>
      </c>
      <c r="B53" s="6" t="n">
        <v>520820</v>
      </c>
      <c r="C53" s="6" t="n">
        <v>511646</v>
      </c>
      <c r="D53" s="6" t="n">
        <v>491928</v>
      </c>
    </row>
    <row r="54">
      <c r="A54" s="4" t="inlineStr">
        <is>
          <t>Utility infrastructure services expenses</t>
        </is>
      </c>
      <c r="B54" s="6" t="n">
        <v>0</v>
      </c>
      <c r="C54" s="6" t="n">
        <v>0</v>
      </c>
      <c r="D54" s="6" t="n">
        <v>0</v>
      </c>
    </row>
    <row r="55">
      <c r="A55" s="4" t="inlineStr">
        <is>
          <t>Other segment items</t>
        </is>
      </c>
      <c r="B55" s="6" t="n">
        <v>500041</v>
      </c>
      <c r="C55" s="6" t="n">
        <v>461892</v>
      </c>
      <c r="D55" s="6" t="n">
        <v>469004</v>
      </c>
    </row>
    <row r="56">
      <c r="A56" s="4" t="inlineStr">
        <is>
          <t>Income before income taxes</t>
        </is>
      </c>
      <c r="B56" s="6" t="n">
        <v>304350</v>
      </c>
      <c r="C56" s="6" t="n">
        <v>279125</v>
      </c>
      <c r="D56" s="6" t="n">
        <v>184921</v>
      </c>
    </row>
    <row r="57">
      <c r="A57" s="4" t="inlineStr">
        <is>
          <t>Income tax expense (benefit)</t>
        </is>
      </c>
      <c r="B57" s="6" t="n">
        <v>43174</v>
      </c>
      <c r="C57" s="6" t="n">
        <v>36899</v>
      </c>
      <c r="D57" s="6" t="n">
        <v>30541</v>
      </c>
    </row>
    <row r="58">
      <c r="A58" s="4" t="inlineStr">
        <is>
          <t>Net income (loss)</t>
        </is>
      </c>
      <c r="B58" s="6" t="n">
        <v>261176</v>
      </c>
      <c r="C58" s="6" t="n">
        <v>242226</v>
      </c>
      <c r="D58" s="6" t="n">
        <v>154380</v>
      </c>
    </row>
    <row r="59">
      <c r="A59" s="4" t="inlineStr">
        <is>
          <t>Net income attributable to noncontrolling interests</t>
        </is>
      </c>
      <c r="B59" s="6" t="n">
        <v>0</v>
      </c>
      <c r="C59" s="6" t="n">
        <v>0</v>
      </c>
      <c r="D59" s="6" t="n">
        <v>0</v>
      </c>
    </row>
    <row r="60">
      <c r="A60" s="4" t="inlineStr">
        <is>
          <t>Net income (loss) attributable to Southwest Gas Holdings, Inc.</t>
        </is>
      </c>
      <c r="B60" s="6" t="n">
        <v>261176</v>
      </c>
      <c r="C60" s="6" t="n">
        <v>242226</v>
      </c>
      <c r="D60" s="6" t="n">
        <v>154380</v>
      </c>
    </row>
    <row r="61">
      <c r="A61" s="4" t="inlineStr">
        <is>
          <t>Interest income</t>
        </is>
      </c>
      <c r="B61" s="6" t="n">
        <v>33581</v>
      </c>
      <c r="C61" s="6" t="n">
        <v>50757</v>
      </c>
      <c r="D61" s="6" t="n">
        <v>16183</v>
      </c>
    </row>
    <row r="62">
      <c r="A62" s="4" t="inlineStr">
        <is>
          <t>Interest expense</t>
        </is>
      </c>
      <c r="B62" s="6" t="n">
        <v>162257</v>
      </c>
      <c r="C62" s="6" t="n">
        <v>149830</v>
      </c>
      <c r="D62" s="6" t="n">
        <v>115880</v>
      </c>
    </row>
    <row r="63">
      <c r="A63" s="4" t="inlineStr">
        <is>
          <t>Depreciation and amortization</t>
        </is>
      </c>
      <c r="B63" s="6" t="n">
        <v>303095</v>
      </c>
      <c r="C63" s="6" t="n">
        <v>295462</v>
      </c>
      <c r="D63" s="6" t="n">
        <v>263043</v>
      </c>
    </row>
    <row r="64">
      <c r="A64" s="4" t="inlineStr">
        <is>
          <t>Goodwill impairment and loss on sale</t>
        </is>
      </c>
      <c r="B64" s="4" t="inlineStr">
        <is>
          <t xml:space="preserve"> </t>
        </is>
      </c>
      <c r="C64" s="6" t="n">
        <v>0</v>
      </c>
      <c r="D64" s="6" t="n">
        <v>0</v>
      </c>
    </row>
    <row r="65">
      <c r="A65" s="4" t="inlineStr">
        <is>
          <t>Segment assets</t>
        </is>
      </c>
      <c r="B65" s="6" t="n">
        <v>9533955</v>
      </c>
      <c r="C65" s="6" t="n">
        <v>9268571</v>
      </c>
      <c r="D65" s="6" t="n">
        <v>8803681</v>
      </c>
    </row>
    <row r="66">
      <c r="A66" s="4" t="inlineStr">
        <is>
          <t>Capital expenditures</t>
        </is>
      </c>
      <c r="B66" s="6" t="n">
        <v>846590</v>
      </c>
      <c r="C66" s="6" t="n">
        <v>762081</v>
      </c>
      <c r="D66" s="6" t="n">
        <v>683131</v>
      </c>
    </row>
    <row r="67">
      <c r="A67" s="4" t="inlineStr">
        <is>
          <t>Utility Infrastructure Services | Revenues from external customers</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Revenues</t>
        </is>
      </c>
      <c r="B69" s="6" t="n">
        <v>2530394</v>
      </c>
      <c r="C69" s="6" t="n">
        <v>2782845</v>
      </c>
      <c r="D69" s="6" t="n">
        <v>2625669</v>
      </c>
    </row>
    <row r="70">
      <c r="A70" s="4" t="inlineStr">
        <is>
          <t>Utility Infrastructure Services | Intersegment sales</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Revenues</t>
        </is>
      </c>
      <c r="B72" s="6" t="n">
        <v>-106835</v>
      </c>
      <c r="C72" s="6" t="n">
        <v>-116431</v>
      </c>
      <c r="D72" s="6" t="n">
        <v>-134658</v>
      </c>
    </row>
    <row r="73">
      <c r="A73" s="4" t="inlineStr">
        <is>
          <t>Utility Infrastructure Services | Operating Segments</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Revenues</t>
        </is>
      </c>
      <c r="B75" s="6" t="n">
        <v>2637229</v>
      </c>
      <c r="C75" s="6" t="n">
        <v>2899276</v>
      </c>
      <c r="D75" s="6" t="n">
        <v>2760327</v>
      </c>
    </row>
    <row r="76">
      <c r="A76" s="4" t="inlineStr">
        <is>
          <t>Net cost of gas sold</t>
        </is>
      </c>
      <c r="B76" s="6" t="n">
        <v>0</v>
      </c>
      <c r="C76" s="6" t="n">
        <v>0</v>
      </c>
      <c r="D76" s="6" t="n">
        <v>0</v>
      </c>
    </row>
    <row r="77">
      <c r="A77" s="4" t="inlineStr">
        <is>
          <t>Operations and maintenance expense</t>
        </is>
      </c>
      <c r="B77" s="6" t="n">
        <v>0</v>
      </c>
      <c r="C77" s="6" t="n">
        <v>0</v>
      </c>
      <c r="D77" s="6" t="n">
        <v>0</v>
      </c>
    </row>
    <row r="78">
      <c r="A78" s="4" t="inlineStr">
        <is>
          <t>Utility infrastructure services expenses</t>
        </is>
      </c>
      <c r="B78" s="6" t="n">
        <v>2415101</v>
      </c>
      <c r="C78" s="6" t="n">
        <v>2617402</v>
      </c>
      <c r="D78" s="6" t="n">
        <v>2529318</v>
      </c>
    </row>
    <row r="79">
      <c r="A79" s="4" t="inlineStr">
        <is>
          <t>Other segment items</t>
        </is>
      </c>
      <c r="B79" s="6" t="n">
        <v>225484</v>
      </c>
      <c r="C79" s="6" t="n">
        <v>242858</v>
      </c>
      <c r="D79" s="6" t="n">
        <v>217611</v>
      </c>
    </row>
    <row r="80">
      <c r="A80" s="4" t="inlineStr">
        <is>
          <t>Income before income taxes</t>
        </is>
      </c>
      <c r="B80" s="6" t="n">
        <v>-3356</v>
      </c>
      <c r="C80" s="6" t="n">
        <v>39016</v>
      </c>
      <c r="D80" s="6" t="n">
        <v>13398</v>
      </c>
    </row>
    <row r="81">
      <c r="A81" s="4" t="inlineStr">
        <is>
          <t>Income tax expense (benefit)</t>
        </is>
      </c>
      <c r="B81" s="6" t="n">
        <v>3709</v>
      </c>
      <c r="C81" s="6" t="n">
        <v>14736</v>
      </c>
      <c r="D81" s="6" t="n">
        <v>5727</v>
      </c>
    </row>
    <row r="82">
      <c r="A82" s="4" t="inlineStr">
        <is>
          <t>Net income (loss)</t>
        </is>
      </c>
      <c r="B82" s="6" t="n">
        <v>-7065</v>
      </c>
      <c r="C82" s="6" t="n">
        <v>24280</v>
      </c>
      <c r="D82" s="6" t="n">
        <v>7671</v>
      </c>
    </row>
    <row r="83">
      <c r="A83" s="4" t="inlineStr">
        <is>
          <t>Net income attributable to noncontrolling interests</t>
        </is>
      </c>
      <c r="B83" s="6" t="n">
        <v>6021</v>
      </c>
      <c r="C83" s="6" t="n">
        <v>4628</v>
      </c>
      <c r="D83" s="6" t="n">
        <v>5606</v>
      </c>
    </row>
    <row r="84">
      <c r="A84" s="4" t="inlineStr">
        <is>
          <t>Net income (loss) attributable to Southwest Gas Holdings, Inc.</t>
        </is>
      </c>
      <c r="B84" s="6" t="n">
        <v>-13086</v>
      </c>
      <c r="C84" s="6" t="n">
        <v>19652</v>
      </c>
      <c r="D84" s="6" t="n">
        <v>2065</v>
      </c>
    </row>
    <row r="85">
      <c r="A85" s="4" t="inlineStr">
        <is>
          <t>Interest income</t>
        </is>
      </c>
      <c r="B85" s="6" t="n">
        <v>0</v>
      </c>
      <c r="C85" s="6" t="n">
        <v>0</v>
      </c>
      <c r="D85" s="6" t="n">
        <v>0</v>
      </c>
    </row>
    <row r="86">
      <c r="A86" s="4" t="inlineStr">
        <is>
          <t>Interest expense</t>
        </is>
      </c>
      <c r="B86" s="6" t="n">
        <v>90515</v>
      </c>
      <c r="C86" s="6" t="n">
        <v>97476</v>
      </c>
      <c r="D86" s="6" t="n">
        <v>61371</v>
      </c>
    </row>
    <row r="87">
      <c r="A87" s="4" t="inlineStr">
        <is>
          <t>Depreciation and amortization</t>
        </is>
      </c>
      <c r="B87" s="6" t="n">
        <v>135345</v>
      </c>
      <c r="C87" s="6" t="n">
        <v>145446</v>
      </c>
      <c r="D87" s="6" t="n">
        <v>155353</v>
      </c>
    </row>
    <row r="88">
      <c r="A88" s="4" t="inlineStr">
        <is>
          <t>Goodwill impairment and loss on sale</t>
        </is>
      </c>
      <c r="B88" s="4" t="inlineStr">
        <is>
          <t xml:space="preserve"> </t>
        </is>
      </c>
      <c r="C88" s="6" t="n">
        <v>0</v>
      </c>
      <c r="D88" s="6" t="n">
        <v>0</v>
      </c>
    </row>
    <row r="89">
      <c r="A89" s="4" t="inlineStr">
        <is>
          <t>Segment assets</t>
        </is>
      </c>
      <c r="B89" s="6" t="n">
        <v>2476134</v>
      </c>
      <c r="C89" s="6" t="n">
        <v>2592590</v>
      </c>
      <c r="D89" s="6" t="n">
        <v>2642272</v>
      </c>
    </row>
    <row r="90">
      <c r="A90" s="4" t="inlineStr">
        <is>
          <t>Capital expenditures</t>
        </is>
      </c>
      <c r="B90" s="5" t="n">
        <v>99333</v>
      </c>
      <c r="C90" s="6" t="n">
        <v>106650</v>
      </c>
      <c r="D90" s="6" t="n">
        <v>130166</v>
      </c>
    </row>
    <row r="91">
      <c r="A91" s="4" t="inlineStr">
        <is>
          <t>Pipeline And Storage | Revenues from external customers</t>
        </is>
      </c>
      <c r="B91" s="4" t="inlineStr">
        <is>
          <t xml:space="preserve"> </t>
        </is>
      </c>
      <c r="C91" s="4" t="inlineStr">
        <is>
          <t xml:space="preserve"> </t>
        </is>
      </c>
      <c r="D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row>
    <row r="93">
      <c r="A93" s="4" t="inlineStr">
        <is>
          <t>Revenues</t>
        </is>
      </c>
      <c r="B93" s="4" t="inlineStr">
        <is>
          <t xml:space="preserve"> </t>
        </is>
      </c>
      <c r="C93" s="6" t="n">
        <v>35132</v>
      </c>
      <c r="D93" s="6" t="n">
        <v>264613</v>
      </c>
    </row>
    <row r="94">
      <c r="A94" s="4" t="inlineStr">
        <is>
          <t>Pipeline And Storage | Intersegment sales</t>
        </is>
      </c>
      <c r="B94" s="4" t="inlineStr">
        <is>
          <t xml:space="preserve"> </t>
        </is>
      </c>
      <c r="C94" s="4" t="inlineStr">
        <is>
          <t xml:space="preserve"> </t>
        </is>
      </c>
      <c r="D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row>
    <row r="96">
      <c r="A96" s="4" t="inlineStr">
        <is>
          <t>Revenues</t>
        </is>
      </c>
      <c r="B96" s="4" t="inlineStr">
        <is>
          <t xml:space="preserve"> </t>
        </is>
      </c>
      <c r="C96" s="6" t="n">
        <v>0</v>
      </c>
      <c r="D96" s="6" t="n">
        <v>0</v>
      </c>
    </row>
    <row r="97">
      <c r="A97" s="4" t="inlineStr">
        <is>
          <t>Pipeline And Storage | Operating Segments</t>
        </is>
      </c>
      <c r="B97" s="4" t="inlineStr">
        <is>
          <t xml:space="preserve"> </t>
        </is>
      </c>
      <c r="C97" s="4" t="inlineStr">
        <is>
          <t xml:space="preserve"> </t>
        </is>
      </c>
      <c r="D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row>
    <row r="99">
      <c r="A99" s="4" t="inlineStr">
        <is>
          <t>Revenues</t>
        </is>
      </c>
      <c r="B99" s="4" t="inlineStr">
        <is>
          <t xml:space="preserve"> </t>
        </is>
      </c>
      <c r="C99" s="6" t="n">
        <v>35132</v>
      </c>
      <c r="D99" s="6" t="n">
        <v>264613</v>
      </c>
    </row>
    <row r="100">
      <c r="A100" s="4" t="inlineStr">
        <is>
          <t>Net cost of gas sold</t>
        </is>
      </c>
      <c r="B100" s="4" t="inlineStr">
        <is>
          <t xml:space="preserve"> </t>
        </is>
      </c>
      <c r="C100" s="6" t="n">
        <v>6368</v>
      </c>
      <c r="D100" s="6" t="n">
        <v>9844</v>
      </c>
    </row>
    <row r="101">
      <c r="A101" s="4" t="inlineStr">
        <is>
          <t>Operations and maintenance expense</t>
        </is>
      </c>
      <c r="B101" s="4" t="inlineStr">
        <is>
          <t xml:space="preserve"> </t>
        </is>
      </c>
      <c r="C101" s="6" t="n">
        <v>11378</v>
      </c>
      <c r="D101" s="6" t="n">
        <v>100263</v>
      </c>
    </row>
    <row r="102">
      <c r="A102" s="4" t="inlineStr">
        <is>
          <t>Utility infrastructure services expenses</t>
        </is>
      </c>
      <c r="B102" s="4" t="inlineStr">
        <is>
          <t xml:space="preserve"> </t>
        </is>
      </c>
      <c r="C102" s="6" t="n">
        <v>0</v>
      </c>
      <c r="D102" s="6" t="n">
        <v>0</v>
      </c>
    </row>
    <row r="103">
      <c r="A103" s="4" t="inlineStr">
        <is>
          <t>Other segment items</t>
        </is>
      </c>
      <c r="B103" s="4" t="inlineStr">
        <is>
          <t xml:space="preserve"> </t>
        </is>
      </c>
      <c r="C103" s="6" t="n">
        <v>24419</v>
      </c>
      <c r="D103" s="6" t="n">
        <v>527907</v>
      </c>
    </row>
    <row r="104">
      <c r="A104" s="4" t="inlineStr">
        <is>
          <t>Income before income taxes</t>
        </is>
      </c>
      <c r="B104" s="4" t="inlineStr">
        <is>
          <t xml:space="preserve"> </t>
        </is>
      </c>
      <c r="C104" s="6" t="n">
        <v>-7033</v>
      </c>
      <c r="D104" s="6" t="n">
        <v>-373401</v>
      </c>
    </row>
    <row r="105">
      <c r="A105" s="4" t="inlineStr">
        <is>
          <t>Income tax expense (benefit)</t>
        </is>
      </c>
      <c r="B105" s="4" t="inlineStr">
        <is>
          <t xml:space="preserve"> </t>
        </is>
      </c>
      <c r="C105" s="6" t="n">
        <v>9255</v>
      </c>
      <c r="D105" s="6" t="n">
        <v>-89668</v>
      </c>
    </row>
    <row r="106">
      <c r="A106" s="4" t="inlineStr">
        <is>
          <t>Net income (loss)</t>
        </is>
      </c>
      <c r="B106" s="4" t="inlineStr">
        <is>
          <t xml:space="preserve"> </t>
        </is>
      </c>
      <c r="C106" s="6" t="n">
        <v>-16288</v>
      </c>
      <c r="D106" s="6" t="n">
        <v>-283733</v>
      </c>
    </row>
    <row r="107">
      <c r="A107" s="4" t="inlineStr">
        <is>
          <t>Net income attributable to noncontrolling interests</t>
        </is>
      </c>
      <c r="B107" s="4" t="inlineStr">
        <is>
          <t xml:space="preserve"> </t>
        </is>
      </c>
      <c r="C107" s="6" t="n">
        <v>0</v>
      </c>
      <c r="D107" s="6" t="n">
        <v>0</v>
      </c>
    </row>
    <row r="108">
      <c r="A108" s="4" t="inlineStr">
        <is>
          <t>Net income (loss) attributable to Southwest Gas Holdings, Inc.</t>
        </is>
      </c>
      <c r="B108" s="4" t="inlineStr">
        <is>
          <t xml:space="preserve"> </t>
        </is>
      </c>
      <c r="C108" s="6" t="n">
        <v>-16288</v>
      </c>
      <c r="D108" s="6" t="n">
        <v>-283733</v>
      </c>
    </row>
    <row r="109">
      <c r="A109" s="4" t="inlineStr">
        <is>
          <t>Interest income</t>
        </is>
      </c>
      <c r="B109" s="4" t="inlineStr">
        <is>
          <t xml:space="preserve"> </t>
        </is>
      </c>
      <c r="C109" s="6" t="n">
        <v>0</v>
      </c>
      <c r="D109" s="6" t="n">
        <v>0</v>
      </c>
    </row>
    <row r="110">
      <c r="A110" s="4" t="inlineStr">
        <is>
          <t>Interest expense</t>
        </is>
      </c>
      <c r="B110" s="4" t="inlineStr">
        <is>
          <t xml:space="preserve"> </t>
        </is>
      </c>
      <c r="C110" s="6" t="n">
        <v>2200</v>
      </c>
      <c r="D110" s="6" t="n">
        <v>18185</v>
      </c>
    </row>
    <row r="111">
      <c r="A111" s="4" t="inlineStr">
        <is>
          <t>Depreciation and amortization</t>
        </is>
      </c>
      <c r="B111" s="4" t="inlineStr">
        <is>
          <t xml:space="preserve"> </t>
        </is>
      </c>
      <c r="C111" s="6" t="n">
        <v>0</v>
      </c>
      <c r="D111" s="6" t="n">
        <v>52059</v>
      </c>
    </row>
    <row r="112">
      <c r="A112" s="4" t="inlineStr">
        <is>
          <t>Goodwill impairment and loss on sale</t>
        </is>
      </c>
      <c r="B112" s="4" t="inlineStr">
        <is>
          <t xml:space="preserve"> </t>
        </is>
      </c>
      <c r="C112" s="6" t="n">
        <v>21215</v>
      </c>
      <c r="D112" s="6" t="n">
        <v>449606</v>
      </c>
    </row>
    <row r="113">
      <c r="A113" s="4" t="inlineStr">
        <is>
          <t>Segment assets</t>
        </is>
      </c>
      <c r="B113" s="4" t="inlineStr">
        <is>
          <t xml:space="preserve"> </t>
        </is>
      </c>
      <c r="C113" s="6" t="n">
        <v>0</v>
      </c>
      <c r="D113" s="6" t="n">
        <v>1743349</v>
      </c>
    </row>
    <row r="114">
      <c r="A114" s="4" t="inlineStr">
        <is>
          <t>Capital expenditures</t>
        </is>
      </c>
      <c r="B114" s="4" t="inlineStr">
        <is>
          <t xml:space="preserve"> </t>
        </is>
      </c>
      <c r="C114" s="5" t="n">
        <v>3790</v>
      </c>
      <c r="D114" s="5" t="n">
        <v>4612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Redeemable Noncontrolling Interests - Narrative (Details) - USD ($) $ in Thousands</t>
        </is>
      </c>
      <c r="B1" s="2" t="inlineStr">
        <is>
          <t>1 Months Ended</t>
        </is>
      </c>
      <c r="E1" s="2" t="inlineStr">
        <is>
          <t>3 Months Ended</t>
        </is>
      </c>
      <c r="F1" s="2" t="inlineStr">
        <is>
          <t>12 Months Ended</t>
        </is>
      </c>
    </row>
    <row r="2">
      <c r="B2" s="2" t="inlineStr">
        <is>
          <t>Apr. 30, 2023</t>
        </is>
      </c>
      <c r="C2" s="2" t="inlineStr">
        <is>
          <t>Mar. 31, 2023</t>
        </is>
      </c>
      <c r="D2" s="2" t="inlineStr">
        <is>
          <t>Nov. 30, 2021</t>
        </is>
      </c>
      <c r="E2" s="2" t="inlineStr">
        <is>
          <t>Mar. 31, 2024</t>
        </is>
      </c>
      <c r="F2" s="2" t="inlineStr">
        <is>
          <t>Dec. 31, 2024</t>
        </is>
      </c>
      <c r="G2" s="2" t="inlineStr">
        <is>
          <t>Dec. 31, 2023</t>
        </is>
      </c>
      <c r="H2" s="2" t="inlineStr">
        <is>
          <t>Dec. 31, 2022</t>
        </is>
      </c>
      <c r="I2" s="2" t="inlineStr">
        <is>
          <t>Mar. 31, 2022</t>
        </is>
      </c>
      <c r="J2" s="2" t="inlineStr">
        <is>
          <t>Nov. 30, 2018</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redeemable noncontrolling interest redeemed</t>
        </is>
      </c>
      <c r="B4" s="4" t="inlineStr">
        <is>
          <t xml:space="preserve"> </t>
        </is>
      </c>
      <c r="C4" s="8" t="n">
        <v>0.0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ayments for redemption of redeemable noncontrolling interest</t>
        </is>
      </c>
      <c r="B5" s="4" t="inlineStr">
        <is>
          <t xml:space="preserve"> </t>
        </is>
      </c>
      <c r="C5" s="4" t="inlineStr">
        <is>
          <t xml:space="preserve"> </t>
        </is>
      </c>
      <c r="D5" s="4" t="inlineStr">
        <is>
          <t xml:space="preserve"> </t>
        </is>
      </c>
      <c r="E5" s="4" t="inlineStr">
        <is>
          <t xml:space="preserve"> </t>
        </is>
      </c>
      <c r="F5" s="5" t="n">
        <v>92916</v>
      </c>
      <c r="G5" s="5" t="n">
        <v>39894</v>
      </c>
      <c r="H5" s="5" t="n">
        <v>39649</v>
      </c>
      <c r="I5" s="4" t="inlineStr">
        <is>
          <t xml:space="preserve"> </t>
        </is>
      </c>
      <c r="J5" s="4" t="inlineStr">
        <is>
          <t xml:space="preserve"> </t>
        </is>
      </c>
    </row>
    <row r="6">
      <c r="A6" s="4" t="inlineStr">
        <is>
          <t>Promissory Note | Variable Rate Component Thr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basis spread on variable rate</t>
        </is>
      </c>
      <c r="B8" s="4" t="inlineStr">
        <is>
          <t xml:space="preserve"> </t>
        </is>
      </c>
      <c r="C8" s="4" t="inlineStr">
        <is>
          <t xml:space="preserve"> </t>
        </is>
      </c>
      <c r="D8" s="8" t="n">
        <v>0.0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entur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s for redemption of redeemable noncontrolling interest</t>
        </is>
      </c>
      <c r="B11" s="5" t="n">
        <v>399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enturi | Dr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equity interest exchanged with debt forgiveness</t>
        </is>
      </c>
      <c r="B14" s="4" t="inlineStr">
        <is>
          <t xml:space="preserve"> </t>
        </is>
      </c>
      <c r="C14" s="4" t="inlineStr">
        <is>
          <t xml:space="preserve"> </t>
        </is>
      </c>
      <c r="D14" s="4" t="inlineStr">
        <is>
          <t xml:space="preserve"> </t>
        </is>
      </c>
      <c r="E14" s="9" t="n">
        <v>0.0047</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quity ownership, percentage purchased</t>
        </is>
      </c>
      <c r="B15" s="4" t="inlineStr">
        <is>
          <t xml:space="preserve"> </t>
        </is>
      </c>
      <c r="C15" s="4" t="inlineStr">
        <is>
          <t xml:space="preserve"> </t>
        </is>
      </c>
      <c r="D15" s="4" t="inlineStr">
        <is>
          <t xml:space="preserve"> </t>
        </is>
      </c>
      <c r="E15" s="4" t="inlineStr">
        <is>
          <t xml:space="preserve"> </t>
        </is>
      </c>
      <c r="F15" s="9" t="n">
        <v>0.0014</v>
      </c>
      <c r="G15" s="4" t="inlineStr">
        <is>
          <t xml:space="preserve"> </t>
        </is>
      </c>
      <c r="H15" s="4" t="inlineStr">
        <is>
          <t xml:space="preserve"> </t>
        </is>
      </c>
      <c r="I15" s="4" t="inlineStr">
        <is>
          <t xml:space="preserve"> </t>
        </is>
      </c>
      <c r="J15" s="4" t="inlineStr">
        <is>
          <t xml:space="preserve"> </t>
        </is>
      </c>
    </row>
    <row r="16">
      <c r="A16" s="4" t="inlineStr">
        <is>
          <t>Payments to acquire additional interest</t>
        </is>
      </c>
      <c r="B16" s="4" t="inlineStr">
        <is>
          <t xml:space="preserve"> </t>
        </is>
      </c>
      <c r="C16" s="4" t="inlineStr">
        <is>
          <t xml:space="preserve"> </t>
        </is>
      </c>
      <c r="D16" s="4" t="inlineStr">
        <is>
          <t xml:space="preserve"> </t>
        </is>
      </c>
      <c r="E16" s="4" t="inlineStr">
        <is>
          <t xml:space="preserve"> </t>
        </is>
      </c>
      <c r="F16" s="5" t="n">
        <v>900</v>
      </c>
      <c r="G16" s="4" t="inlineStr">
        <is>
          <t xml:space="preserve"> </t>
        </is>
      </c>
      <c r="H16" s="4" t="inlineStr">
        <is>
          <t xml:space="preserve"> </t>
        </is>
      </c>
      <c r="I16" s="4" t="inlineStr">
        <is>
          <t xml:space="preserve"> </t>
        </is>
      </c>
      <c r="J16" s="4" t="inlineStr">
        <is>
          <t xml:space="preserve"> </t>
        </is>
      </c>
    </row>
    <row r="17">
      <c r="A17" s="4" t="inlineStr">
        <is>
          <t>Linetec | Previous Owner Of Linete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wnership percentage by noncontrolling owners</t>
        </is>
      </c>
      <c r="B19" s="8" t="n">
        <v>0.1</v>
      </c>
      <c r="C19" s="8" t="n">
        <v>0.15</v>
      </c>
      <c r="D19" s="4" t="inlineStr">
        <is>
          <t xml:space="preserve"> </t>
        </is>
      </c>
      <c r="E19" s="8" t="n">
        <v>0.1</v>
      </c>
      <c r="F19" s="4" t="inlineStr">
        <is>
          <t xml:space="preserve"> </t>
        </is>
      </c>
      <c r="G19" s="4" t="inlineStr">
        <is>
          <t xml:space="preserve"> </t>
        </is>
      </c>
      <c r="H19" s="4" t="inlineStr">
        <is>
          <t xml:space="preserve"> </t>
        </is>
      </c>
      <c r="I19" s="8" t="n">
        <v>0.15</v>
      </c>
      <c r="J19" s="8" t="n">
        <v>0.2</v>
      </c>
    </row>
    <row r="20">
      <c r="A20" s="4" t="inlineStr">
        <is>
          <t>Redeemable noncontrolling interest, equity, redemption value</t>
        </is>
      </c>
      <c r="B20" s="4" t="inlineStr">
        <is>
          <t xml:space="preserve"> </t>
        </is>
      </c>
      <c r="C20" s="4" t="inlineStr">
        <is>
          <t xml:space="preserve"> </t>
        </is>
      </c>
      <c r="D20" s="4" t="inlineStr">
        <is>
          <t xml:space="preserve"> </t>
        </is>
      </c>
      <c r="E20" s="5" t="n">
        <v>92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r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wnership percentage by parent</t>
        </is>
      </c>
      <c r="B23" s="4" t="inlineStr">
        <is>
          <t xml:space="preserve"> </t>
        </is>
      </c>
      <c r="C23" s="4" t="inlineStr">
        <is>
          <t xml:space="preserve"> </t>
        </is>
      </c>
      <c r="D23" s="4" t="inlineStr">
        <is>
          <t xml:space="preserve"> </t>
        </is>
      </c>
      <c r="E23" s="4" t="inlineStr">
        <is>
          <t xml:space="preserve"> </t>
        </is>
      </c>
      <c r="F23" s="9" t="n">
        <v>0.008</v>
      </c>
      <c r="G23" s="4" t="inlineStr">
        <is>
          <t xml:space="preserve"> </t>
        </is>
      </c>
      <c r="H23" s="4" t="inlineStr">
        <is>
          <t xml:space="preserve"> </t>
        </is>
      </c>
      <c r="I23" s="4" t="inlineStr">
        <is>
          <t xml:space="preserve"> </t>
        </is>
      </c>
      <c r="J23" s="4" t="inlineStr">
        <is>
          <t xml:space="preserve"> </t>
        </is>
      </c>
    </row>
    <row r="24">
      <c r="A24" s="4" t="inlineStr">
        <is>
          <t>Drum | Centur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wnership percentage by parent</t>
        </is>
      </c>
      <c r="B26" s="4" t="inlineStr">
        <is>
          <t xml:space="preserve"> </t>
        </is>
      </c>
      <c r="C26" s="4" t="inlineStr">
        <is>
          <t xml:space="preserve"> </t>
        </is>
      </c>
      <c r="D26" s="4" t="inlineStr">
        <is>
          <t xml:space="preserve"> </t>
        </is>
      </c>
      <c r="E26" s="4" t="inlineStr">
        <is>
          <t xml:space="preserve"> </t>
        </is>
      </c>
      <c r="F26" s="8" t="n">
        <v>0.99</v>
      </c>
      <c r="G26" s="4" t="inlineStr">
        <is>
          <t xml:space="preserve"> </t>
        </is>
      </c>
      <c r="H26" s="4" t="inlineStr">
        <is>
          <t xml:space="preserve"> </t>
        </is>
      </c>
      <c r="I26" s="4" t="inlineStr">
        <is>
          <t xml:space="preserve"> </t>
        </is>
      </c>
      <c r="J26" s="4" t="inlineStr">
        <is>
          <t xml:space="preserve"> </t>
        </is>
      </c>
    </row>
  </sheetData>
  <mergeCells count="3">
    <mergeCell ref="A1:A2"/>
    <mergeCell ref="B1:D1"/>
    <mergeCell ref="F1:H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 Summary of Redeemable Noncontrolling Interest (Details) - USD ($) $ in Thousands</t>
        </is>
      </c>
      <c r="B1" s="2" t="inlineStr">
        <is>
          <t>12 Months Ended</t>
        </is>
      </c>
    </row>
    <row r="2">
      <c r="B2" s="2" t="inlineStr">
        <is>
          <t>Dec. 31, 2024</t>
        </is>
      </c>
      <c r="C2" s="2" t="inlineStr">
        <is>
          <t>Dec. 31, 2023</t>
        </is>
      </c>
      <c r="D2" s="2" t="inlineStr">
        <is>
          <t>Dec. 31, 2022</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Beginning balance</t>
        </is>
      </c>
      <c r="B4" s="5" t="n">
        <v>104667</v>
      </c>
      <c r="C4" s="5" t="n">
        <v>159349</v>
      </c>
      <c r="D4" s="4" t="inlineStr">
        <is>
          <t xml:space="preserve"> </t>
        </is>
      </c>
    </row>
    <row r="5">
      <c r="A5" s="4" t="inlineStr">
        <is>
          <t>Net income attributable to redeemable noncontrolling interests</t>
        </is>
      </c>
      <c r="B5" s="6" t="n">
        <v>-98</v>
      </c>
      <c r="C5" s="6" t="n">
        <v>4628</v>
      </c>
      <c r="D5" s="4" t="inlineStr">
        <is>
          <t xml:space="preserve"> </t>
        </is>
      </c>
    </row>
    <row r="6">
      <c r="A6" s="4" t="inlineStr">
        <is>
          <t>Redemption value adjustments</t>
        </is>
      </c>
      <c r="B6" s="6" t="n">
        <v>194</v>
      </c>
      <c r="C6" s="6" t="n">
        <v>-19366</v>
      </c>
      <c r="D6" s="5" t="n">
        <v>3325</v>
      </c>
    </row>
    <row r="7">
      <c r="A7" s="4" t="inlineStr">
        <is>
          <t>Redemption of redeemable noncontrolling interest</t>
        </is>
      </c>
      <c r="B7" s="6" t="n">
        <v>-97103</v>
      </c>
      <c r="C7" s="6" t="n">
        <v>-39944</v>
      </c>
      <c r="D7" s="4" t="inlineStr">
        <is>
          <t xml:space="preserve"> </t>
        </is>
      </c>
    </row>
    <row r="8">
      <c r="A8" s="4" t="inlineStr">
        <is>
          <t>Ending balance</t>
        </is>
      </c>
      <c r="B8" s="6" t="n">
        <v>7660</v>
      </c>
      <c r="C8" s="6" t="n">
        <v>104667</v>
      </c>
      <c r="D8" s="6" t="n">
        <v>159349</v>
      </c>
    </row>
    <row r="9">
      <c r="A9" s="4" t="inlineStr">
        <is>
          <t>Linetec</t>
        </is>
      </c>
      <c r="B9" s="4" t="inlineStr">
        <is>
          <t xml:space="preserve"> </t>
        </is>
      </c>
      <c r="C9" s="4" t="inlineStr">
        <is>
          <t xml:space="preserve"> </t>
        </is>
      </c>
      <c r="D9" s="4" t="inlineStr">
        <is>
          <t xml:space="preserve"> </t>
        </is>
      </c>
    </row>
    <row r="10">
      <c r="A10" s="3" t="inlineStr">
        <is>
          <t>Stockholders' Equity Attributable to Noncontrolling Interest [Roll Forward]</t>
        </is>
      </c>
      <c r="B10" s="4" t="inlineStr">
        <is>
          <t xml:space="preserve"> </t>
        </is>
      </c>
      <c r="C10" s="4" t="inlineStr">
        <is>
          <t xml:space="preserve"> </t>
        </is>
      </c>
      <c r="D10" s="4" t="inlineStr">
        <is>
          <t xml:space="preserve"> </t>
        </is>
      </c>
    </row>
    <row r="11">
      <c r="A11" s="4" t="inlineStr">
        <is>
          <t>Beginning balance</t>
        </is>
      </c>
      <c r="B11" s="6" t="n">
        <v>91978</v>
      </c>
      <c r="C11" s="6" t="n">
        <v>146765</v>
      </c>
      <c r="D11" s="4" t="inlineStr">
        <is>
          <t xml:space="preserve"> </t>
        </is>
      </c>
    </row>
    <row r="12">
      <c r="A12" s="4" t="inlineStr">
        <is>
          <t>Net income attributable to redeemable noncontrolling interests</t>
        </is>
      </c>
      <c r="B12" s="6" t="n">
        <v>-193</v>
      </c>
      <c r="C12" s="6" t="n">
        <v>4473</v>
      </c>
      <c r="D12" s="4" t="inlineStr">
        <is>
          <t xml:space="preserve"> </t>
        </is>
      </c>
    </row>
    <row r="13">
      <c r="A13" s="4" t="inlineStr">
        <is>
          <t>Redemption value adjustments</t>
        </is>
      </c>
      <c r="B13" s="6" t="n">
        <v>194</v>
      </c>
      <c r="C13" s="6" t="n">
        <v>-19366</v>
      </c>
      <c r="D13" s="4" t="inlineStr">
        <is>
          <t xml:space="preserve"> </t>
        </is>
      </c>
    </row>
    <row r="14">
      <c r="A14" s="4" t="inlineStr">
        <is>
          <t>Redemption of redeemable noncontrolling interest</t>
        </is>
      </c>
      <c r="B14" s="6" t="n">
        <v>-91979</v>
      </c>
      <c r="C14" s="6" t="n">
        <v>-39894</v>
      </c>
      <c r="D14" s="4" t="inlineStr">
        <is>
          <t xml:space="preserve"> </t>
        </is>
      </c>
    </row>
    <row r="15">
      <c r="A15" s="4" t="inlineStr">
        <is>
          <t>Ending balance</t>
        </is>
      </c>
      <c r="B15" s="6" t="n">
        <v>0</v>
      </c>
      <c r="C15" s="6" t="n">
        <v>91978</v>
      </c>
      <c r="D15" s="6" t="n">
        <v>146765</v>
      </c>
    </row>
    <row r="16">
      <c r="A16" s="4" t="inlineStr">
        <is>
          <t>Drum</t>
        </is>
      </c>
      <c r="B16" s="4" t="inlineStr">
        <is>
          <t xml:space="preserve"> </t>
        </is>
      </c>
      <c r="C16" s="4" t="inlineStr">
        <is>
          <t xml:space="preserve"> </t>
        </is>
      </c>
      <c r="D16" s="4" t="inlineStr">
        <is>
          <t xml:space="preserve"> </t>
        </is>
      </c>
    </row>
    <row r="17">
      <c r="A17" s="3" t="inlineStr">
        <is>
          <t>Stockholders' Equity Attributable to Noncontrolling Interest [Roll Forward]</t>
        </is>
      </c>
      <c r="B17" s="4" t="inlineStr">
        <is>
          <t xml:space="preserve"> </t>
        </is>
      </c>
      <c r="C17" s="4" t="inlineStr">
        <is>
          <t xml:space="preserve"> </t>
        </is>
      </c>
      <c r="D17" s="4" t="inlineStr">
        <is>
          <t xml:space="preserve"> </t>
        </is>
      </c>
    </row>
    <row r="18">
      <c r="A18" s="4" t="inlineStr">
        <is>
          <t>Beginning balance</t>
        </is>
      </c>
      <c r="B18" s="6" t="n">
        <v>12689</v>
      </c>
      <c r="C18" s="6" t="n">
        <v>12584</v>
      </c>
      <c r="D18" s="4" t="inlineStr">
        <is>
          <t xml:space="preserve"> </t>
        </is>
      </c>
    </row>
    <row r="19">
      <c r="A19" s="4" t="inlineStr">
        <is>
          <t>Net income attributable to redeemable noncontrolling interests</t>
        </is>
      </c>
      <c r="B19" s="6" t="n">
        <v>95</v>
      </c>
      <c r="C19" s="6" t="n">
        <v>155</v>
      </c>
      <c r="D19" s="4" t="inlineStr">
        <is>
          <t xml:space="preserve"> </t>
        </is>
      </c>
    </row>
    <row r="20">
      <c r="A20" s="4" t="inlineStr">
        <is>
          <t>Redemption value adjustments</t>
        </is>
      </c>
      <c r="B20" s="6" t="n">
        <v>0</v>
      </c>
      <c r="C20" s="6" t="n">
        <v>0</v>
      </c>
      <c r="D20" s="4" t="inlineStr">
        <is>
          <t xml:space="preserve"> </t>
        </is>
      </c>
    </row>
    <row r="21">
      <c r="A21" s="4" t="inlineStr">
        <is>
          <t>Redemption of redeemable noncontrolling interest</t>
        </is>
      </c>
      <c r="B21" s="6" t="n">
        <v>-5124</v>
      </c>
      <c r="C21" s="6" t="n">
        <v>-50</v>
      </c>
      <c r="D21" s="4" t="inlineStr">
        <is>
          <t xml:space="preserve"> </t>
        </is>
      </c>
    </row>
    <row r="22">
      <c r="A22" s="4" t="inlineStr">
        <is>
          <t>Ending balance</t>
        </is>
      </c>
      <c r="B22" s="5" t="n">
        <v>7660</v>
      </c>
      <c r="C22" s="5" t="n">
        <v>12689</v>
      </c>
      <c r="D22" s="5" t="n">
        <v>1258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37" customWidth="1" min="7" max="7"/>
    <col width="14" customWidth="1" min="8" max="8"/>
    <col width="14" customWidth="1" min="9" max="9"/>
  </cols>
  <sheetData>
    <row r="1">
      <c r="A1" s="1" t="inlineStr">
        <is>
          <t>Dispositions - Narrative (Details) - USD ($) $ / shares in Units, $ in Thousands</t>
        </is>
      </c>
      <c r="B1" s="2" t="inlineStr">
        <is>
          <t>1 Months Ended</t>
        </is>
      </c>
      <c r="D1" s="2" t="inlineStr">
        <is>
          <t>3 Months Ended</t>
        </is>
      </c>
      <c r="F1" s="2" t="inlineStr">
        <is>
          <t>12 Months Ended</t>
        </is>
      </c>
    </row>
    <row r="2">
      <c r="B2" s="2" t="inlineStr">
        <is>
          <t>Apr. 30, 2024</t>
        </is>
      </c>
      <c r="C2" s="2" t="inlineStr">
        <is>
          <t>Mar. 31, 2023</t>
        </is>
      </c>
      <c r="D2" s="2" t="inlineStr">
        <is>
          <t>Sep. 30, 2023</t>
        </is>
      </c>
      <c r="E2" s="2" t="inlineStr">
        <is>
          <t>Mar. 31, 2023</t>
        </is>
      </c>
      <c r="F2" s="2" t="inlineStr">
        <is>
          <t>Dec. 31, 2024</t>
        </is>
      </c>
      <c r="G2" s="2" t="inlineStr">
        <is>
          <t>Dec. 31, 2023</t>
        </is>
      </c>
      <c r="H2" s="2" t="inlineStr">
        <is>
          <t>Dec. 31, 2022</t>
        </is>
      </c>
      <c r="I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equity</t>
        </is>
      </c>
      <c r="B4" s="4" t="inlineStr">
        <is>
          <t xml:space="preserve"> </t>
        </is>
      </c>
      <c r="C4" s="4" t="inlineStr">
        <is>
          <t xml:space="preserve"> </t>
        </is>
      </c>
      <c r="D4" s="4" t="inlineStr">
        <is>
          <t xml:space="preserve"> </t>
        </is>
      </c>
      <c r="E4" s="4" t="inlineStr">
        <is>
          <t xml:space="preserve"> </t>
        </is>
      </c>
      <c r="F4" s="5" t="n">
        <v>3681422</v>
      </c>
      <c r="G4" s="5" t="n">
        <v>3310036</v>
      </c>
      <c r="H4" s="5" t="n">
        <v>3058759</v>
      </c>
      <c r="I4" s="5" t="n">
        <v>2953820</v>
      </c>
    </row>
    <row r="5">
      <c r="A5" s="4" t="inlineStr">
        <is>
          <t>Net income attributable to noncontrolling interests</t>
        </is>
      </c>
      <c r="B5" s="4" t="inlineStr">
        <is>
          <t xml:space="preserve"> </t>
        </is>
      </c>
      <c r="C5" s="4" t="inlineStr">
        <is>
          <t xml:space="preserve"> </t>
        </is>
      </c>
      <c r="D5" s="4" t="inlineStr">
        <is>
          <t xml:space="preserve"> </t>
        </is>
      </c>
      <c r="E5" s="4" t="inlineStr">
        <is>
          <t xml:space="preserve"> </t>
        </is>
      </c>
      <c r="F5" s="6" t="n">
        <v>6021</v>
      </c>
      <c r="G5" s="5" t="n">
        <v>4628</v>
      </c>
      <c r="H5" s="5" t="n">
        <v>5606</v>
      </c>
      <c r="I5" s="4" t="inlineStr">
        <is>
          <t xml:space="preserve"> </t>
        </is>
      </c>
    </row>
    <row r="6">
      <c r="A6" s="4" t="inlineStr">
        <is>
          <t>Disposal Group, Not Discontinued Operation, Gain (Loss) on Disposal,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Goodwill impairment and loss on sale</t>
        </is>
      </c>
      <c r="H6" s="4" t="inlineStr">
        <is>
          <t xml:space="preserve"> </t>
        </is>
      </c>
      <c r="I6" s="4" t="inlineStr">
        <is>
          <t xml:space="preserve"> </t>
        </is>
      </c>
    </row>
    <row r="7">
      <c r="A7" s="4" t="inlineStr">
        <is>
          <t>Revision of Prior Period, Error Correc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ss on disposal adjustment</t>
        </is>
      </c>
      <c r="B9" s="4" t="inlineStr">
        <is>
          <t xml:space="preserve"> </t>
        </is>
      </c>
      <c r="C9" s="4" t="inlineStr">
        <is>
          <t xml:space="preserve"> </t>
        </is>
      </c>
      <c r="D9" s="4" t="inlineStr">
        <is>
          <t xml:space="preserve"> </t>
        </is>
      </c>
      <c r="E9" s="5" t="n">
        <v>21000</v>
      </c>
      <c r="F9" s="4" t="inlineStr">
        <is>
          <t xml:space="preserve"> </t>
        </is>
      </c>
      <c r="G9" s="4" t="inlineStr">
        <is>
          <t xml:space="preserve"> </t>
        </is>
      </c>
      <c r="H9" s="4" t="inlineStr">
        <is>
          <t xml:space="preserve"> </t>
        </is>
      </c>
      <c r="I9" s="4" t="inlineStr">
        <is>
          <t xml:space="preserve"> </t>
        </is>
      </c>
    </row>
    <row r="10">
      <c r="A10" s="4" t="inlineStr">
        <is>
          <t>Disposal Group, Held-for-sale, Not Discontinued Operations | MountainW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wnership percentage dispo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1</v>
      </c>
      <c r="I12" s="4" t="inlineStr">
        <is>
          <t xml:space="preserve"> </t>
        </is>
      </c>
    </row>
    <row r="13">
      <c r="A13" s="4" t="inlineStr">
        <is>
          <t>Discontinued operation,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500000</v>
      </c>
      <c r="I13" s="4" t="inlineStr">
        <is>
          <t xml:space="preserve"> </t>
        </is>
      </c>
    </row>
    <row r="14">
      <c r="A14" s="4" t="inlineStr">
        <is>
          <t>Goodwill, accumulated impair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49600</v>
      </c>
      <c r="I14" s="4" t="inlineStr">
        <is>
          <t xml:space="preserve"> </t>
        </is>
      </c>
    </row>
    <row r="15">
      <c r="A15" s="4" t="inlineStr">
        <is>
          <t>Loss on disposal adjustment</t>
        </is>
      </c>
      <c r="B15" s="4" t="inlineStr">
        <is>
          <t xml:space="preserve"> </t>
        </is>
      </c>
      <c r="C15" s="5" t="n">
        <v>28400</v>
      </c>
      <c r="D15" s="4" t="inlineStr">
        <is>
          <t xml:space="preserve"> </t>
        </is>
      </c>
      <c r="E15" s="6" t="n">
        <v>21000</v>
      </c>
      <c r="F15" s="4" t="inlineStr">
        <is>
          <t xml:space="preserve"> </t>
        </is>
      </c>
      <c r="G15" s="4" t="inlineStr">
        <is>
          <t xml:space="preserve"> </t>
        </is>
      </c>
      <c r="H15" s="4" t="inlineStr">
        <is>
          <t xml:space="preserve"> </t>
        </is>
      </c>
      <c r="I15" s="4" t="inlineStr">
        <is>
          <t xml:space="preserve"> </t>
        </is>
      </c>
    </row>
    <row r="16">
      <c r="A16" s="4" t="inlineStr">
        <is>
          <t>Accrued post-closing payment</t>
        </is>
      </c>
      <c r="B16" s="4" t="inlineStr">
        <is>
          <t xml:space="preserve"> </t>
        </is>
      </c>
      <c r="C16" s="4" t="inlineStr">
        <is>
          <t xml:space="preserve"> </t>
        </is>
      </c>
      <c r="D16" s="4" t="inlineStr">
        <is>
          <t xml:space="preserve"> </t>
        </is>
      </c>
      <c r="E16" s="5" t="n">
        <v>7400</v>
      </c>
      <c r="F16" s="4" t="inlineStr">
        <is>
          <t xml:space="preserve"> </t>
        </is>
      </c>
      <c r="G16" s="4" t="inlineStr">
        <is>
          <t xml:space="preserve"> </t>
        </is>
      </c>
      <c r="H16" s="4" t="inlineStr">
        <is>
          <t xml:space="preserve"> </t>
        </is>
      </c>
      <c r="I16" s="4" t="inlineStr">
        <is>
          <t xml:space="preserve"> </t>
        </is>
      </c>
    </row>
    <row r="17">
      <c r="A17" s="4" t="inlineStr">
        <is>
          <t>Disposition related settlement payment</t>
        </is>
      </c>
      <c r="B17" s="4" t="inlineStr">
        <is>
          <t xml:space="preserve"> </t>
        </is>
      </c>
      <c r="C17" s="4" t="inlineStr">
        <is>
          <t xml:space="preserve"> </t>
        </is>
      </c>
      <c r="D17" s="5" t="n">
        <v>284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equity</t>
        </is>
      </c>
      <c r="B20" s="4" t="inlineStr">
        <is>
          <t xml:space="preserve"> </t>
        </is>
      </c>
      <c r="C20" s="4" t="inlineStr">
        <is>
          <t xml:space="preserve"> </t>
        </is>
      </c>
      <c r="D20" s="4" t="inlineStr">
        <is>
          <t xml:space="preserve"> </t>
        </is>
      </c>
      <c r="E20" s="4" t="inlineStr">
        <is>
          <t xml:space="preserve"> </t>
        </is>
      </c>
      <c r="F20" s="6" t="n">
        <v>177235</v>
      </c>
      <c r="G20" s="5" t="n">
        <v>0</v>
      </c>
      <c r="H20" s="5" t="n">
        <v>0</v>
      </c>
      <c r="I20" s="5" t="n">
        <v>0</v>
      </c>
    </row>
    <row r="21">
      <c r="A21" s="4" t="inlineStr">
        <is>
          <t>Net income attributable to noncontrolling interests</t>
        </is>
      </c>
      <c r="B21" s="4" t="inlineStr">
        <is>
          <t xml:space="preserve"> </t>
        </is>
      </c>
      <c r="C21" s="4" t="inlineStr">
        <is>
          <t xml:space="preserve"> </t>
        </is>
      </c>
      <c r="D21" s="4" t="inlineStr">
        <is>
          <t xml:space="preserve"> </t>
        </is>
      </c>
      <c r="E21" s="4" t="inlineStr">
        <is>
          <t xml:space="preserve"> </t>
        </is>
      </c>
      <c r="F21" s="5" t="n">
        <v>6100</v>
      </c>
      <c r="G21" s="4" t="inlineStr">
        <is>
          <t xml:space="preserve"> </t>
        </is>
      </c>
      <c r="H21" s="4" t="inlineStr">
        <is>
          <t xml:space="preserve"> </t>
        </is>
      </c>
      <c r="I21" s="4" t="inlineStr">
        <is>
          <t xml:space="preserve"> </t>
        </is>
      </c>
    </row>
    <row r="22">
      <c r="A22" s="4" t="inlineStr">
        <is>
          <t>Centur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wnership percentage by parent</t>
        </is>
      </c>
      <c r="B24" s="8" t="n">
        <v>0.8100000000000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wnership percentage by noncontrolling owners</t>
        </is>
      </c>
      <c r="B25" s="4" t="inlineStr">
        <is>
          <t xml:space="preserve"> </t>
        </is>
      </c>
      <c r="C25" s="4" t="inlineStr">
        <is>
          <t xml:space="preserve"> </t>
        </is>
      </c>
      <c r="D25" s="4" t="inlineStr">
        <is>
          <t xml:space="preserve"> </t>
        </is>
      </c>
      <c r="E25" s="4" t="inlineStr">
        <is>
          <t xml:space="preserve"> </t>
        </is>
      </c>
      <c r="F25" s="8" t="n">
        <v>0.19</v>
      </c>
      <c r="G25" s="4" t="inlineStr">
        <is>
          <t xml:space="preserve"> </t>
        </is>
      </c>
      <c r="H25" s="4" t="inlineStr">
        <is>
          <t xml:space="preserve"> </t>
        </is>
      </c>
      <c r="I25" s="4" t="inlineStr">
        <is>
          <t xml:space="preserve"> </t>
        </is>
      </c>
    </row>
    <row r="26">
      <c r="A26" s="4" t="inlineStr">
        <is>
          <t>Centur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payments of debt</t>
        </is>
      </c>
      <c r="B28" s="5" t="n">
        <v>316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PO, Excluding Over-Allotment Option | Centur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ale of stock, number of shares (in shares)</t>
        </is>
      </c>
      <c r="B31" s="6" t="n">
        <v>124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PO | Centur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ale of stock, price per share (in USD per share)</t>
        </is>
      </c>
      <c r="B34" s="5" t="n">
        <v>2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iod of option to purchase for underwriters</t>
        </is>
      </c>
      <c r="B35" s="4" t="inlineStr">
        <is>
          <t>30 day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issuance costs</t>
        </is>
      </c>
      <c r="B36" s="5" t="n">
        <v>18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proceeds from sale of stock</t>
        </is>
      </c>
      <c r="B37" s="5" t="n">
        <v>328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ver-Allotment Option | Centur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ale of stock, number of shares (in shares)</t>
        </is>
      </c>
      <c r="B40" s="6" t="n">
        <v>186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ver-Allotment Option | Centuri | Ichan Partners LP &amp; Ichan Partners Master Fund L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ale of stock, number of shares (in shares)</t>
        </is>
      </c>
      <c r="B43" s="6" t="n">
        <v>259192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4">
    <mergeCell ref="A1:A2"/>
    <mergeCell ref="B1:C1"/>
    <mergeCell ref="D1:E1"/>
    <mergeCell ref="F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INCOME - Southwest - USD ($) $ in Thousands</t>
        </is>
      </c>
      <c r="B1" s="2" t="inlineStr">
        <is>
          <t>12 Months Ended</t>
        </is>
      </c>
    </row>
    <row r="2">
      <c r="B2" s="2" t="inlineStr">
        <is>
          <t>Dec. 31, 2024</t>
        </is>
      </c>
      <c r="C2" s="2" t="inlineStr">
        <is>
          <t>Dec. 31, 2023</t>
        </is>
      </c>
      <c r="D2" s="2" t="inlineStr">
        <is>
          <t>Dec. 31, 2022</t>
        </is>
      </c>
    </row>
    <row r="3">
      <c r="A3" s="4" t="inlineStr">
        <is>
          <t>Regulated operations revenues</t>
        </is>
      </c>
      <c r="B3" s="5" t="n">
        <v>5112445</v>
      </c>
      <c r="C3" s="5" t="n">
        <v>5433972</v>
      </c>
      <c r="D3" s="5" t="n">
        <v>4960009</v>
      </c>
    </row>
    <row r="4">
      <c r="A4" s="3" t="inlineStr">
        <is>
          <t>Operating expenses:</t>
        </is>
      </c>
      <c r="B4" s="4" t="inlineStr">
        <is>
          <t xml:space="preserve"> </t>
        </is>
      </c>
      <c r="C4" s="4" t="inlineStr">
        <is>
          <t xml:space="preserve"> </t>
        </is>
      </c>
      <c r="D4" s="4" t="inlineStr">
        <is>
          <t xml:space="preserve"> </t>
        </is>
      </c>
    </row>
    <row r="5">
      <c r="A5" s="4" t="inlineStr">
        <is>
          <t>Net cost of gas sold</t>
        </is>
      </c>
      <c r="B5" s="6" t="n">
        <v>1150005</v>
      </c>
      <c r="C5" s="6" t="n">
        <v>1253269</v>
      </c>
      <c r="D5" s="6" t="n">
        <v>799060</v>
      </c>
    </row>
    <row r="6">
      <c r="A6" s="4" t="inlineStr">
        <is>
          <t>Operations and maintenance</t>
        </is>
      </c>
      <c r="B6" s="6" t="n">
        <v>536163</v>
      </c>
      <c r="C6" s="6" t="n">
        <v>544082</v>
      </c>
      <c r="D6" s="6" t="n">
        <v>636766</v>
      </c>
    </row>
    <row r="7">
      <c r="A7" s="4" t="inlineStr">
        <is>
          <t>Depreciation and amortization</t>
        </is>
      </c>
      <c r="B7" s="6" t="n">
        <v>438440</v>
      </c>
      <c r="C7" s="6" t="n">
        <v>440908</v>
      </c>
      <c r="D7" s="6" t="n">
        <v>470455</v>
      </c>
    </row>
    <row r="8">
      <c r="A8" s="4" t="inlineStr">
        <is>
          <t>Taxes other than income taxes</t>
        </is>
      </c>
      <c r="B8" s="6" t="n">
        <v>88965</v>
      </c>
      <c r="C8" s="6" t="n">
        <v>88751</v>
      </c>
      <c r="D8" s="6" t="n">
        <v>93383</v>
      </c>
    </row>
    <row r="9">
      <c r="A9" s="4" t="inlineStr">
        <is>
          <t>Total operating expenses</t>
        </is>
      </c>
      <c r="B9" s="6" t="n">
        <v>4628674</v>
      </c>
      <c r="C9" s="6" t="n">
        <v>5015642</v>
      </c>
      <c r="D9" s="6" t="n">
        <v>4984407</v>
      </c>
    </row>
    <row r="10">
      <c r="A10" s="4" t="inlineStr">
        <is>
          <t>Operating income (loss)</t>
        </is>
      </c>
      <c r="B10" s="6" t="n">
        <v>483771</v>
      </c>
      <c r="C10" s="6" t="n">
        <v>418330</v>
      </c>
      <c r="D10" s="6" t="n">
        <v>-24398</v>
      </c>
    </row>
    <row r="11">
      <c r="A11" s="3" t="inlineStr">
        <is>
          <t>Other income and (expenses):</t>
        </is>
      </c>
      <c r="B11" s="4" t="inlineStr">
        <is>
          <t xml:space="preserve"> </t>
        </is>
      </c>
      <c r="C11" s="4" t="inlineStr">
        <is>
          <t xml:space="preserve"> </t>
        </is>
      </c>
      <c r="D11" s="4" t="inlineStr">
        <is>
          <t xml:space="preserve"> </t>
        </is>
      </c>
    </row>
    <row r="12">
      <c r="A12" s="4" t="inlineStr">
        <is>
          <t>Net interest deductions</t>
        </is>
      </c>
      <c r="B12" s="6" t="n">
        <v>-297043</v>
      </c>
      <c r="C12" s="6" t="n">
        <v>-292286</v>
      </c>
      <c r="D12" s="6" t="n">
        <v>-242750</v>
      </c>
    </row>
    <row r="13">
      <c r="A13" s="4" t="inlineStr">
        <is>
          <t>Other income (deductions)</t>
        </is>
      </c>
      <c r="B13" s="6" t="n">
        <v>54568</v>
      </c>
      <c r="C13" s="6" t="n">
        <v>71305</v>
      </c>
      <c r="D13" s="6" t="n">
        <v>-6189</v>
      </c>
    </row>
    <row r="14">
      <c r="A14" s="4" t="inlineStr">
        <is>
          <t>Total other income and (expenses)</t>
        </is>
      </c>
      <c r="B14" s="6" t="n">
        <v>-242475</v>
      </c>
      <c r="C14" s="6" t="n">
        <v>-220981</v>
      </c>
      <c r="D14" s="6" t="n">
        <v>-248939</v>
      </c>
    </row>
    <row r="15">
      <c r="A15" s="4" t="inlineStr">
        <is>
          <t>Income (loss) before income taxes</t>
        </is>
      </c>
      <c r="B15" s="6" t="n">
        <v>241296</v>
      </c>
      <c r="C15" s="6" t="n">
        <v>197349</v>
      </c>
      <c r="D15" s="6" t="n">
        <v>-273337</v>
      </c>
    </row>
    <row r="16">
      <c r="A16" s="4" t="inlineStr">
        <is>
          <t>Income tax expense</t>
        </is>
      </c>
      <c r="B16" s="6" t="n">
        <v>36460</v>
      </c>
      <c r="C16" s="6" t="n">
        <v>41832</v>
      </c>
      <c r="D16" s="6" t="n">
        <v>-75653</v>
      </c>
    </row>
    <row r="17">
      <c r="A17" s="4" t="inlineStr">
        <is>
          <t>Net income (loss) attributable to Southwest Gas Holdings, Inc.</t>
        </is>
      </c>
      <c r="B17" s="6" t="n">
        <v>198815</v>
      </c>
      <c r="C17" s="6" t="n">
        <v>150889</v>
      </c>
      <c r="D17" s="6" t="n">
        <v>-203290</v>
      </c>
    </row>
    <row r="18">
      <c r="A18" s="4" t="inlineStr">
        <is>
          <t>Southwest Gas Corporation</t>
        </is>
      </c>
      <c r="B18" s="4" t="inlineStr">
        <is>
          <t xml:space="preserve"> </t>
        </is>
      </c>
      <c r="C18" s="4" t="inlineStr">
        <is>
          <t xml:space="preserve"> </t>
        </is>
      </c>
      <c r="D18" s="4" t="inlineStr">
        <is>
          <t xml:space="preserve"> </t>
        </is>
      </c>
    </row>
    <row r="19">
      <c r="A19" s="4" t="inlineStr">
        <is>
          <t>Regulated operations revenues</t>
        </is>
      </c>
      <c r="B19" s="6" t="n">
        <v>2475216</v>
      </c>
      <c r="C19" s="6" t="n">
        <v>2499564</v>
      </c>
      <c r="D19" s="6" t="n">
        <v>1935069</v>
      </c>
    </row>
    <row r="20">
      <c r="A20" s="3" t="inlineStr">
        <is>
          <t>Operating expenses:</t>
        </is>
      </c>
      <c r="B20" s="4" t="inlineStr">
        <is>
          <t xml:space="preserve"> </t>
        </is>
      </c>
      <c r="C20" s="4" t="inlineStr">
        <is>
          <t xml:space="preserve"> </t>
        </is>
      </c>
      <c r="D20" s="4" t="inlineStr">
        <is>
          <t xml:space="preserve"> </t>
        </is>
      </c>
    </row>
    <row r="21">
      <c r="A21" s="4" t="inlineStr">
        <is>
          <t>Net cost of gas sold</t>
        </is>
      </c>
      <c r="B21" s="6" t="n">
        <v>1150005</v>
      </c>
      <c r="C21" s="6" t="n">
        <v>1246901</v>
      </c>
      <c r="D21" s="6" t="n">
        <v>789216</v>
      </c>
    </row>
    <row r="22">
      <c r="A22" s="4" t="inlineStr">
        <is>
          <t>Operations and maintenance</t>
        </is>
      </c>
      <c r="B22" s="6" t="n">
        <v>520820</v>
      </c>
      <c r="C22" s="6" t="n">
        <v>511646</v>
      </c>
      <c r="D22" s="6" t="n">
        <v>491928</v>
      </c>
    </row>
    <row r="23">
      <c r="A23" s="4" t="inlineStr">
        <is>
          <t>Depreciation and amortization</t>
        </is>
      </c>
      <c r="B23" s="6" t="n">
        <v>303095</v>
      </c>
      <c r="C23" s="6" t="n">
        <v>295462</v>
      </c>
      <c r="D23" s="6" t="n">
        <v>263043</v>
      </c>
    </row>
    <row r="24">
      <c r="A24" s="4" t="inlineStr">
        <is>
          <t>Taxes other than income taxes</t>
        </is>
      </c>
      <c r="B24" s="6" t="n">
        <v>88965</v>
      </c>
      <c r="C24" s="6" t="n">
        <v>87261</v>
      </c>
      <c r="D24" s="6" t="n">
        <v>83197</v>
      </c>
    </row>
    <row r="25">
      <c r="A25" s="4" t="inlineStr">
        <is>
          <t>Total operating expenses</t>
        </is>
      </c>
      <c r="B25" s="6" t="n">
        <v>2062885</v>
      </c>
      <c r="C25" s="6" t="n">
        <v>2141270</v>
      </c>
      <c r="D25" s="6" t="n">
        <v>1627384</v>
      </c>
    </row>
    <row r="26">
      <c r="A26" s="4" t="inlineStr">
        <is>
          <t>Operating income (loss)</t>
        </is>
      </c>
      <c r="B26" s="6" t="n">
        <v>412331</v>
      </c>
      <c r="C26" s="6" t="n">
        <v>358294</v>
      </c>
      <c r="D26" s="6" t="n">
        <v>307685</v>
      </c>
    </row>
    <row r="27">
      <c r="A27" s="3" t="inlineStr">
        <is>
          <t>Other income and (expenses):</t>
        </is>
      </c>
      <c r="B27" s="4" t="inlineStr">
        <is>
          <t xml:space="preserve"> </t>
        </is>
      </c>
      <c r="C27" s="4" t="inlineStr">
        <is>
          <t xml:space="preserve"> </t>
        </is>
      </c>
      <c r="D27" s="4" t="inlineStr">
        <is>
          <t xml:space="preserve"> </t>
        </is>
      </c>
    </row>
    <row r="28">
      <c r="A28" s="4" t="inlineStr">
        <is>
          <t>Net interest deductions</t>
        </is>
      </c>
      <c r="B28" s="6" t="n">
        <v>-162257</v>
      </c>
      <c r="C28" s="6" t="n">
        <v>-149830</v>
      </c>
      <c r="D28" s="6" t="n">
        <v>-115880</v>
      </c>
    </row>
    <row r="29">
      <c r="A29" s="4" t="inlineStr">
        <is>
          <t>Other income (deductions)</t>
        </is>
      </c>
      <c r="B29" s="6" t="n">
        <v>54276</v>
      </c>
      <c r="C29" s="6" t="n">
        <v>70661</v>
      </c>
      <c r="D29" s="6" t="n">
        <v>-6884</v>
      </c>
    </row>
    <row r="30">
      <c r="A30" s="4" t="inlineStr">
        <is>
          <t>Total other income and (expenses)</t>
        </is>
      </c>
      <c r="B30" s="6" t="n">
        <v>-107981</v>
      </c>
      <c r="C30" s="6" t="n">
        <v>-79169</v>
      </c>
      <c r="D30" s="6" t="n">
        <v>-122764</v>
      </c>
    </row>
    <row r="31">
      <c r="A31" s="4" t="inlineStr">
        <is>
          <t>Income (loss) before income taxes</t>
        </is>
      </c>
      <c r="B31" s="6" t="n">
        <v>304350</v>
      </c>
      <c r="C31" s="6" t="n">
        <v>279125</v>
      </c>
      <c r="D31" s="6" t="n">
        <v>184921</v>
      </c>
    </row>
    <row r="32">
      <c r="A32" s="4" t="inlineStr">
        <is>
          <t>Income tax expense</t>
        </is>
      </c>
      <c r="B32" s="6" t="n">
        <v>43174</v>
      </c>
      <c r="C32" s="6" t="n">
        <v>36899</v>
      </c>
      <c r="D32" s="6" t="n">
        <v>30541</v>
      </c>
    </row>
    <row r="33">
      <c r="A33" s="4" t="inlineStr">
        <is>
          <t>Net income (loss) attributable to Southwest Gas Holdings, Inc.</t>
        </is>
      </c>
      <c r="B33" s="5" t="n">
        <v>261176</v>
      </c>
      <c r="C33" s="5" t="n">
        <v>242226</v>
      </c>
      <c r="D33" s="5" t="n">
        <v>154380</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 Schedule of Ownership Interests (Details)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income attributable to Southwest Gas Holdings, Inc.</t>
        </is>
      </c>
      <c r="B4" s="5" t="n">
        <v>198815</v>
      </c>
      <c r="C4" s="5" t="n">
        <v>150889</v>
      </c>
      <c r="D4" s="5" t="n">
        <v>-203290</v>
      </c>
    </row>
    <row r="5">
      <c r="A5" s="4" t="inlineStr">
        <is>
          <t>Increase in additional paid-in capital as a result of Centuri IPO</t>
        </is>
      </c>
      <c r="B5" s="6" t="n">
        <v>21579</v>
      </c>
      <c r="C5" s="6" t="n">
        <v>259002</v>
      </c>
      <c r="D5" s="6" t="n">
        <v>469664</v>
      </c>
    </row>
    <row r="6">
      <c r="A6" s="4" t="inlineStr">
        <is>
          <t>Change from net income attributable to Southwest Gas Holdings, Inc. and transfers from noncontrolling interest</t>
        </is>
      </c>
      <c r="B6" s="6" t="n">
        <v>352821</v>
      </c>
      <c r="C6" s="4" t="inlineStr">
        <is>
          <t xml:space="preserve"> </t>
        </is>
      </c>
      <c r="D6" s="4" t="inlineStr">
        <is>
          <t xml:space="preserve"> </t>
        </is>
      </c>
    </row>
    <row r="7">
      <c r="A7" s="4" t="inlineStr">
        <is>
          <t>IPO</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Increase in additional paid-in capital as a result of Centuri IPO</t>
        </is>
      </c>
      <c r="B9" s="6" t="n">
        <v>327667</v>
      </c>
      <c r="C9" s="4" t="inlineStr">
        <is>
          <t xml:space="preserve"> </t>
        </is>
      </c>
      <c r="D9" s="4" t="inlineStr">
        <is>
          <t xml:space="preserve"> </t>
        </is>
      </c>
    </row>
    <row r="10">
      <c r="A10" s="4" t="inlineStr">
        <is>
          <t>Additional Paid-in Capital</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Increase in additional paid-in capital as a result of Centuri IPO</t>
        </is>
      </c>
      <c r="B12" s="6" t="n">
        <v>21360</v>
      </c>
      <c r="C12" s="5" t="n">
        <v>254557</v>
      </c>
      <c r="D12" s="5" t="n">
        <v>462967</v>
      </c>
    </row>
    <row r="13">
      <c r="A13" s="4" t="inlineStr">
        <is>
          <t>Additional Paid-in Capital | IPO</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Increase in additional paid-in capital as a result of Centuri IPO</t>
        </is>
      </c>
      <c r="B15" s="5" t="n">
        <v>154006</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Southwest - USD ($) $ in Thousands</t>
        </is>
      </c>
      <c r="B1" s="2" t="inlineStr">
        <is>
          <t>12 Months Ended</t>
        </is>
      </c>
    </row>
    <row r="2">
      <c r="B2" s="2" t="inlineStr">
        <is>
          <t>Dec. 31, 2024</t>
        </is>
      </c>
      <c r="C2" s="2" t="inlineStr">
        <is>
          <t>Dec. 31, 2023</t>
        </is>
      </c>
      <c r="D2" s="2" t="inlineStr">
        <is>
          <t>Dec. 31, 2022</t>
        </is>
      </c>
    </row>
    <row r="3">
      <c r="A3" s="4" t="inlineStr">
        <is>
          <t>Net income</t>
        </is>
      </c>
      <c r="B3" s="5" t="n">
        <v>204836</v>
      </c>
      <c r="C3" s="5" t="n">
        <v>155517</v>
      </c>
      <c r="D3" s="5" t="n">
        <v>-197684</v>
      </c>
    </row>
    <row r="4">
      <c r="A4" s="3" t="inlineStr">
        <is>
          <t>Defined benefit pension plans:</t>
        </is>
      </c>
      <c r="B4" s="4" t="inlineStr">
        <is>
          <t xml:space="preserve"> </t>
        </is>
      </c>
      <c r="C4" s="4" t="inlineStr">
        <is>
          <t xml:space="preserve"> </t>
        </is>
      </c>
      <c r="D4" s="4" t="inlineStr">
        <is>
          <t xml:space="preserve"> </t>
        </is>
      </c>
    </row>
    <row r="5">
      <c r="A5" s="4" t="inlineStr">
        <is>
          <t>Net actuarial gain (loss)</t>
        </is>
      </c>
      <c r="B5" s="6" t="n">
        <v>3680</v>
      </c>
      <c r="C5" s="6" t="n">
        <v>-2423</v>
      </c>
      <c r="D5" s="6" t="n">
        <v>3099</v>
      </c>
    </row>
    <row r="6">
      <c r="A6" s="4" t="inlineStr">
        <is>
          <t>Amortization of prior service cost</t>
        </is>
      </c>
      <c r="B6" s="6" t="n">
        <v>133</v>
      </c>
      <c r="C6" s="6" t="n">
        <v>133</v>
      </c>
      <c r="D6" s="6" t="n">
        <v>133</v>
      </c>
    </row>
    <row r="7">
      <c r="A7" s="4" t="inlineStr">
        <is>
          <t>Amortization of net actuarial loss</t>
        </is>
      </c>
      <c r="B7" s="6" t="n">
        <v>5807</v>
      </c>
      <c r="C7" s="6" t="n">
        <v>1014</v>
      </c>
      <c r="D7" s="6" t="n">
        <v>26461</v>
      </c>
    </row>
    <row r="8">
      <c r="A8" s="4" t="inlineStr">
        <is>
          <t>Regulatory adjustment</t>
        </is>
      </c>
      <c r="B8" s="6" t="n">
        <v>-7473</v>
      </c>
      <c r="C8" s="6" t="n">
        <v>-1011</v>
      </c>
      <c r="D8" s="6" t="n">
        <v>-21457</v>
      </c>
    </row>
    <row r="9">
      <c r="A9" s="4" t="inlineStr">
        <is>
          <t>Net defined benefit pension plans</t>
        </is>
      </c>
      <c r="B9" s="6" t="n">
        <v>2147</v>
      </c>
      <c r="C9" s="6" t="n">
        <v>-2287</v>
      </c>
      <c r="D9" s="6" t="n">
        <v>8236</v>
      </c>
    </row>
    <row r="10">
      <c r="A10" s="3" t="inlineStr">
        <is>
          <t>FSIRS:</t>
        </is>
      </c>
      <c r="B10" s="4" t="inlineStr">
        <is>
          <t xml:space="preserve"> </t>
        </is>
      </c>
      <c r="C10" s="4" t="inlineStr">
        <is>
          <t xml:space="preserve"> </t>
        </is>
      </c>
      <c r="D10" s="4" t="inlineStr">
        <is>
          <t xml:space="preserve"> </t>
        </is>
      </c>
    </row>
    <row r="11">
      <c r="A11" s="4" t="inlineStr">
        <is>
          <t>Amounts reclassified into net income</t>
        </is>
      </c>
      <c r="B11" s="6" t="n">
        <v>0</v>
      </c>
      <c r="C11" s="6" t="n">
        <v>0</v>
      </c>
      <c r="D11" s="6" t="n">
        <v>416</v>
      </c>
    </row>
    <row r="12">
      <c r="A12" s="4" t="inlineStr">
        <is>
          <t>Net forward-starting interest rate swaps</t>
        </is>
      </c>
      <c r="B12" s="6" t="n">
        <v>0</v>
      </c>
      <c r="C12" s="6" t="n">
        <v>0</v>
      </c>
      <c r="D12" s="6" t="n">
        <v>416</v>
      </c>
    </row>
    <row r="13">
      <c r="A13" s="4" t="inlineStr">
        <is>
          <t>Total other comprehensive income (loss), net of tax</t>
        </is>
      </c>
      <c r="B13" s="6" t="n">
        <v>-7976</v>
      </c>
      <c r="C13" s="6" t="n">
        <v>455</v>
      </c>
      <c r="D13" s="6" t="n">
        <v>2519</v>
      </c>
    </row>
    <row r="14">
      <c r="A14" s="4" t="inlineStr">
        <is>
          <t>Comprehensive income (loss)</t>
        </is>
      </c>
      <c r="B14" s="6" t="n">
        <v>196860</v>
      </c>
      <c r="C14" s="6" t="n">
        <v>155972</v>
      </c>
      <c r="D14" s="6" t="n">
        <v>-195165</v>
      </c>
    </row>
    <row r="15">
      <c r="A15" s="4" t="inlineStr">
        <is>
          <t>Southwest Gas Corporation</t>
        </is>
      </c>
      <c r="B15" s="4" t="inlineStr">
        <is>
          <t xml:space="preserve"> </t>
        </is>
      </c>
      <c r="C15" s="4" t="inlineStr">
        <is>
          <t xml:space="preserve"> </t>
        </is>
      </c>
      <c r="D15" s="4" t="inlineStr">
        <is>
          <t xml:space="preserve"> </t>
        </is>
      </c>
    </row>
    <row r="16">
      <c r="A16" s="4" t="inlineStr">
        <is>
          <t>Net income</t>
        </is>
      </c>
      <c r="B16" s="6" t="n">
        <v>261176</v>
      </c>
      <c r="C16" s="6" t="n">
        <v>242226</v>
      </c>
      <c r="D16" s="6" t="n">
        <v>154380</v>
      </c>
    </row>
    <row r="17">
      <c r="A17" s="3" t="inlineStr">
        <is>
          <t>Defined benefit pension plans:</t>
        </is>
      </c>
      <c r="B17" s="4" t="inlineStr">
        <is>
          <t xml:space="preserve"> </t>
        </is>
      </c>
      <c r="C17" s="4" t="inlineStr">
        <is>
          <t xml:space="preserve"> </t>
        </is>
      </c>
      <c r="D17" s="4" t="inlineStr">
        <is>
          <t xml:space="preserve"> </t>
        </is>
      </c>
    </row>
    <row r="18">
      <c r="A18" s="4" t="inlineStr">
        <is>
          <t>Net actuarial gain (loss)</t>
        </is>
      </c>
      <c r="B18" s="6" t="n">
        <v>3680</v>
      </c>
      <c r="C18" s="6" t="n">
        <v>-2423</v>
      </c>
      <c r="D18" s="6" t="n">
        <v>3099</v>
      </c>
    </row>
    <row r="19">
      <c r="A19" s="4" t="inlineStr">
        <is>
          <t>Amortization of prior service cost</t>
        </is>
      </c>
      <c r="B19" s="6" t="n">
        <v>133</v>
      </c>
      <c r="C19" s="6" t="n">
        <v>133</v>
      </c>
      <c r="D19" s="6" t="n">
        <v>133</v>
      </c>
    </row>
    <row r="20">
      <c r="A20" s="4" t="inlineStr">
        <is>
          <t>Amortization of net actuarial loss</t>
        </is>
      </c>
      <c r="B20" s="6" t="n">
        <v>5807</v>
      </c>
      <c r="C20" s="6" t="n">
        <v>1014</v>
      </c>
      <c r="D20" s="6" t="n">
        <v>26461</v>
      </c>
    </row>
    <row r="21">
      <c r="A21" s="4" t="inlineStr">
        <is>
          <t>Regulatory adjustment</t>
        </is>
      </c>
      <c r="B21" s="6" t="n">
        <v>-7473</v>
      </c>
      <c r="C21" s="6" t="n">
        <v>-1011</v>
      </c>
      <c r="D21" s="6" t="n">
        <v>-21457</v>
      </c>
    </row>
    <row r="22">
      <c r="A22" s="4" t="inlineStr">
        <is>
          <t>Net defined benefit pension plans</t>
        </is>
      </c>
      <c r="B22" s="6" t="n">
        <v>2147</v>
      </c>
      <c r="C22" s="6" t="n">
        <v>-2287</v>
      </c>
      <c r="D22" s="6" t="n">
        <v>8236</v>
      </c>
    </row>
    <row r="23">
      <c r="A23" s="3" t="inlineStr">
        <is>
          <t>FSIRS:</t>
        </is>
      </c>
      <c r="B23" s="4" t="inlineStr">
        <is>
          <t xml:space="preserve"> </t>
        </is>
      </c>
      <c r="C23" s="4" t="inlineStr">
        <is>
          <t xml:space="preserve"> </t>
        </is>
      </c>
      <c r="D23" s="4" t="inlineStr">
        <is>
          <t xml:space="preserve"> </t>
        </is>
      </c>
    </row>
    <row r="24">
      <c r="A24" s="4" t="inlineStr">
        <is>
          <t>Amounts reclassified into net income</t>
        </is>
      </c>
      <c r="B24" s="6" t="n">
        <v>0</v>
      </c>
      <c r="C24" s="6" t="n">
        <v>0</v>
      </c>
      <c r="D24" s="6" t="n">
        <v>416</v>
      </c>
    </row>
    <row r="25">
      <c r="A25" s="4" t="inlineStr">
        <is>
          <t>Net forward-starting interest rate swaps</t>
        </is>
      </c>
      <c r="B25" s="6" t="n">
        <v>0</v>
      </c>
      <c r="C25" s="6" t="n">
        <v>0</v>
      </c>
      <c r="D25" s="6" t="n">
        <v>416</v>
      </c>
    </row>
    <row r="26">
      <c r="A26" s="4" t="inlineStr">
        <is>
          <t>Total other comprehensive income (loss), net of tax</t>
        </is>
      </c>
      <c r="B26" s="6" t="n">
        <v>2147</v>
      </c>
      <c r="C26" s="6" t="n">
        <v>-2287</v>
      </c>
      <c r="D26" s="6" t="n">
        <v>8652</v>
      </c>
    </row>
    <row r="27">
      <c r="A27" s="4" t="inlineStr">
        <is>
          <t>Comprehensive income (loss)</t>
        </is>
      </c>
      <c r="B27" s="5" t="n">
        <v>263323</v>
      </c>
      <c r="C27" s="5" t="n">
        <v>239939</v>
      </c>
      <c r="D27" s="5" t="n">
        <v>16303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Southwest - USD ($) $ in Thousands</t>
        </is>
      </c>
      <c r="B1" s="2" t="inlineStr">
        <is>
          <t>12 Months Ended</t>
        </is>
      </c>
    </row>
    <row r="2">
      <c r="B2" s="2" t="inlineStr">
        <is>
          <t>Dec. 31, 2024</t>
        </is>
      </c>
      <c r="C2" s="2" t="inlineStr">
        <is>
          <t>Dec. 31, 2023</t>
        </is>
      </c>
      <c r="D2" s="2" t="inlineStr">
        <is>
          <t>Dec. 31, 2022</t>
        </is>
      </c>
    </row>
    <row r="3">
      <c r="A3" s="3" t="inlineStr">
        <is>
          <t>CASH FLOW FROM OPERATING ACTIVITIES:</t>
        </is>
      </c>
      <c r="B3" s="4" t="inlineStr">
        <is>
          <t xml:space="preserve"> </t>
        </is>
      </c>
      <c r="C3" s="4" t="inlineStr">
        <is>
          <t xml:space="preserve"> </t>
        </is>
      </c>
      <c r="D3" s="4" t="inlineStr">
        <is>
          <t xml:space="preserve"> </t>
        </is>
      </c>
    </row>
    <row r="4">
      <c r="A4" s="4" t="inlineStr">
        <is>
          <t>Net income</t>
        </is>
      </c>
      <c r="B4" s="5" t="n">
        <v>204836</v>
      </c>
      <c r="C4" s="5" t="n">
        <v>155517</v>
      </c>
      <c r="D4" s="5" t="n">
        <v>-19768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38440</v>
      </c>
      <c r="C6" s="6" t="n">
        <v>440908</v>
      </c>
      <c r="D6" s="6" t="n">
        <v>470455</v>
      </c>
    </row>
    <row r="7">
      <c r="A7" s="4" t="inlineStr">
        <is>
          <t>Deferred income taxes</t>
        </is>
      </c>
      <c r="B7" s="6" t="n">
        <v>52874</v>
      </c>
      <c r="C7" s="6" t="n">
        <v>56771</v>
      </c>
      <c r="D7" s="6" t="n">
        <v>-72048</v>
      </c>
    </row>
    <row r="8">
      <c r="A8" s="4" t="inlineStr">
        <is>
          <t>Gain on sale of property</t>
        </is>
      </c>
      <c r="B8" s="6" t="n">
        <v>-3634</v>
      </c>
      <c r="C8" s="6" t="n">
        <v>-4683</v>
      </c>
      <c r="D8" s="6" t="n">
        <v>-7865</v>
      </c>
    </row>
    <row r="9">
      <c r="A9" s="4" t="inlineStr">
        <is>
          <t>Changes in undistributed stock compensation</t>
        </is>
      </c>
      <c r="B9" s="6" t="n">
        <v>14899</v>
      </c>
      <c r="C9" s="6" t="n">
        <v>8079</v>
      </c>
      <c r="D9" s="6" t="n">
        <v>9446</v>
      </c>
    </row>
    <row r="10">
      <c r="A10" s="4" t="inlineStr">
        <is>
          <t>Equity AFUDC</t>
        </is>
      </c>
      <c r="B10" s="6" t="n">
        <v>-6597</v>
      </c>
      <c r="C10" s="6" t="n">
        <v>-1951</v>
      </c>
      <c r="D10" s="6" t="n">
        <v>-465</v>
      </c>
    </row>
    <row r="11">
      <c r="A11" s="3" t="inlineStr">
        <is>
          <t>Changes in current assets and liabilities:</t>
        </is>
      </c>
      <c r="B11" s="4" t="inlineStr">
        <is>
          <t xml:space="preserve"> </t>
        </is>
      </c>
      <c r="C11" s="4" t="inlineStr">
        <is>
          <t xml:space="preserve"> </t>
        </is>
      </c>
      <c r="D11" s="4" t="inlineStr">
        <is>
          <t xml:space="preserve"> </t>
        </is>
      </c>
    </row>
    <row r="12">
      <c r="A12" s="4" t="inlineStr">
        <is>
          <t>Accounts receivable, net of allowances</t>
        </is>
      </c>
      <c r="B12" s="6" t="n">
        <v>126521</v>
      </c>
      <c r="C12" s="6" t="n">
        <v>-22583</v>
      </c>
      <c r="D12" s="6" t="n">
        <v>-193775</v>
      </c>
    </row>
    <row r="13">
      <c r="A13" s="4" t="inlineStr">
        <is>
          <t>Accrued utility revenue</t>
        </is>
      </c>
      <c r="B13" s="6" t="n">
        <v>-3600</v>
      </c>
      <c r="C13" s="6" t="n">
        <v>-4900</v>
      </c>
      <c r="D13" s="6" t="n">
        <v>-3200</v>
      </c>
    </row>
    <row r="14">
      <c r="A14" s="4" t="inlineStr">
        <is>
          <t>Deferred purchased gas costs</t>
        </is>
      </c>
      <c r="B14" s="6" t="n">
        <v>781206</v>
      </c>
      <c r="C14" s="6" t="n">
        <v>-117770</v>
      </c>
      <c r="D14" s="6" t="n">
        <v>-147215</v>
      </c>
    </row>
    <row r="15">
      <c r="A15" s="4" t="inlineStr">
        <is>
          <t>Accounts payable</t>
        </is>
      </c>
      <c r="B15" s="6" t="n">
        <v>-10574</v>
      </c>
      <c r="C15" s="6" t="n">
        <v>-286161</v>
      </c>
      <c r="D15" s="6" t="n">
        <v>293909</v>
      </c>
    </row>
    <row r="16">
      <c r="A16" s="4" t="inlineStr">
        <is>
          <t>Accrued taxes</t>
        </is>
      </c>
      <c r="B16" s="6" t="n">
        <v>1532</v>
      </c>
      <c r="C16" s="6" t="n">
        <v>-2302</v>
      </c>
      <c r="D16" s="6" t="n">
        <v>17929</v>
      </c>
    </row>
    <row r="17">
      <c r="A17" s="4" t="inlineStr">
        <is>
          <t>Other current assets and liabilities</t>
        </is>
      </c>
      <c r="B17" s="6" t="n">
        <v>-192871</v>
      </c>
      <c r="C17" s="6" t="n">
        <v>304110</v>
      </c>
      <c r="D17" s="6" t="n">
        <v>-207853</v>
      </c>
    </row>
    <row r="18">
      <c r="A18" s="4" t="inlineStr">
        <is>
          <t>Changes in deferred charges and other assets</t>
        </is>
      </c>
      <c r="B18" s="6" t="n">
        <v>-21088</v>
      </c>
      <c r="C18" s="6" t="n">
        <v>-10444</v>
      </c>
      <c r="D18" s="6" t="n">
        <v>16886</v>
      </c>
    </row>
    <row r="19">
      <c r="A19" s="4" t="inlineStr">
        <is>
          <t>Changes in other liabilities and deferred credits</t>
        </is>
      </c>
      <c r="B19" s="6" t="n">
        <v>-26164</v>
      </c>
      <c r="C19" s="6" t="n">
        <v>-76610</v>
      </c>
      <c r="D19" s="6" t="n">
        <v>-26485</v>
      </c>
    </row>
    <row r="20">
      <c r="A20" s="4" t="inlineStr">
        <is>
          <t>Net cash provided by operating activities</t>
        </is>
      </c>
      <c r="B20" s="6" t="n">
        <v>1355780</v>
      </c>
      <c r="C20" s="6" t="n">
        <v>509211</v>
      </c>
      <c r="D20" s="6" t="n">
        <v>407460</v>
      </c>
    </row>
    <row r="21">
      <c r="A21" s="3" t="inlineStr">
        <is>
          <t>CASH FLOW FROM INVESTING ACTIVITIES:</t>
        </is>
      </c>
      <c r="B21" s="4" t="inlineStr">
        <is>
          <t xml:space="preserve"> </t>
        </is>
      </c>
      <c r="C21" s="4" t="inlineStr">
        <is>
          <t xml:space="preserve"> </t>
        </is>
      </c>
      <c r="D21" s="4" t="inlineStr">
        <is>
          <t xml:space="preserve"> </t>
        </is>
      </c>
    </row>
    <row r="22">
      <c r="A22" s="4" t="inlineStr">
        <is>
          <t>Construction expenditures and property additions</t>
        </is>
      </c>
      <c r="B22" s="6" t="n">
        <v>-945923</v>
      </c>
      <c r="C22" s="6" t="n">
        <v>-872521</v>
      </c>
      <c r="D22" s="6" t="n">
        <v>-859421</v>
      </c>
    </row>
    <row r="23">
      <c r="A23" s="4" t="inlineStr">
        <is>
          <t>Proceeds from the sale of property</t>
        </is>
      </c>
      <c r="B23" s="6" t="n">
        <v>21377</v>
      </c>
      <c r="C23" s="6" t="n">
        <v>0</v>
      </c>
      <c r="D23" s="6" t="n">
        <v>0</v>
      </c>
    </row>
    <row r="24">
      <c r="A24" s="4" t="inlineStr">
        <is>
          <t>Changes in customer advances</t>
        </is>
      </c>
      <c r="B24" s="6" t="n">
        <v>-5995</v>
      </c>
      <c r="C24" s="6" t="n">
        <v>-8905</v>
      </c>
      <c r="D24" s="6" t="n">
        <v>21506</v>
      </c>
    </row>
    <row r="25">
      <c r="A25" s="4" t="inlineStr">
        <is>
          <t>Other</t>
        </is>
      </c>
      <c r="B25" s="6" t="n">
        <v>8973</v>
      </c>
      <c r="C25" s="6" t="n">
        <v>9909</v>
      </c>
      <c r="D25" s="6" t="n">
        <v>17822</v>
      </c>
    </row>
    <row r="26">
      <c r="A26" s="4" t="inlineStr">
        <is>
          <t>Net cash provided by (used in) investing activities</t>
        </is>
      </c>
      <c r="B26" s="6" t="n">
        <v>-921568</v>
      </c>
      <c r="C26" s="6" t="n">
        <v>150966</v>
      </c>
      <c r="D26" s="6" t="n">
        <v>-838902</v>
      </c>
    </row>
    <row r="27">
      <c r="A27" s="3" t="inlineStr">
        <is>
          <t>CASH FLOW FROM FINANCING ACTIVITIES:</t>
        </is>
      </c>
      <c r="B27" s="4" t="inlineStr">
        <is>
          <t xml:space="preserve"> </t>
        </is>
      </c>
      <c r="C27" s="4" t="inlineStr">
        <is>
          <t xml:space="preserve"> </t>
        </is>
      </c>
      <c r="D27" s="4" t="inlineStr">
        <is>
          <t xml:space="preserve"> </t>
        </is>
      </c>
    </row>
    <row r="28">
      <c r="A28" s="4" t="inlineStr">
        <is>
          <t>Dividends paid</t>
        </is>
      </c>
      <c r="B28" s="6" t="n">
        <v>-177768</v>
      </c>
      <c r="C28" s="6" t="n">
        <v>-174574</v>
      </c>
      <c r="D28" s="6" t="n">
        <v>-160563</v>
      </c>
    </row>
    <row r="29">
      <c r="A29" s="4" t="inlineStr">
        <is>
          <t>Issuance of long-term debt, net</t>
        </is>
      </c>
      <c r="B29" s="6" t="n">
        <v>353769</v>
      </c>
      <c r="C29" s="6" t="n">
        <v>1044861</v>
      </c>
      <c r="D29" s="6" t="n">
        <v>1067805</v>
      </c>
    </row>
    <row r="30">
      <c r="A30" s="4" t="inlineStr">
        <is>
          <t>Retirement of long-term debt</t>
        </is>
      </c>
      <c r="B30" s="6" t="n">
        <v>-629407</v>
      </c>
      <c r="C30" s="6" t="n">
        <v>-248328</v>
      </c>
      <c r="D30" s="6" t="n">
        <v>-499914</v>
      </c>
    </row>
    <row r="31">
      <c r="A31" s="4" t="inlineStr">
        <is>
          <t>Change in long-term credit facility and commercial paper</t>
        </is>
      </c>
      <c r="B31" s="6" t="n">
        <v>0</v>
      </c>
      <c r="C31" s="6" t="n">
        <v>-50000</v>
      </c>
      <c r="D31" s="6" t="n">
        <v>-80000</v>
      </c>
    </row>
    <row r="32">
      <c r="A32" s="4" t="inlineStr">
        <is>
          <t>Issuance of short-term debt</t>
        </is>
      </c>
      <c r="B32" s="6" t="n">
        <v>0</v>
      </c>
      <c r="C32" s="6" t="n">
        <v>450000</v>
      </c>
      <c r="D32" s="6" t="n">
        <v>0</v>
      </c>
    </row>
    <row r="33">
      <c r="A33" s="4" t="inlineStr">
        <is>
          <t>Repayment of short-term debt</t>
        </is>
      </c>
      <c r="B33" s="6" t="n">
        <v>0</v>
      </c>
      <c r="C33" s="6" t="n">
        <v>-1822748</v>
      </c>
      <c r="D33" s="6" t="n">
        <v>-479693</v>
      </c>
    </row>
    <row r="34">
      <c r="A34" s="4" t="inlineStr">
        <is>
          <t>Withholding remittance – share-based compensation</t>
        </is>
      </c>
      <c r="B34" s="6" t="n">
        <v>-3116</v>
      </c>
      <c r="C34" s="6" t="n">
        <v>-1990</v>
      </c>
      <c r="D34" s="6" t="n">
        <v>-2662</v>
      </c>
    </row>
    <row r="35">
      <c r="A35" s="4" t="inlineStr">
        <is>
          <t>Other, including principal payments on finance leases</t>
        </is>
      </c>
      <c r="B35" s="6" t="n">
        <v>-14948</v>
      </c>
      <c r="C35" s="6" t="n">
        <v>-15881</v>
      </c>
      <c r="D35" s="6" t="n">
        <v>-24172</v>
      </c>
    </row>
    <row r="36">
      <c r="A36" s="4" t="inlineStr">
        <is>
          <t>Net cash provided by (used in) financing activities</t>
        </is>
      </c>
      <c r="B36" s="6" t="n">
        <v>-176335</v>
      </c>
      <c r="C36" s="6" t="n">
        <v>-700795</v>
      </c>
      <c r="D36" s="6" t="n">
        <v>356480</v>
      </c>
    </row>
    <row r="37">
      <c r="A37" s="4" t="inlineStr">
        <is>
          <t>Change in cash and cash equivalents</t>
        </is>
      </c>
      <c r="B37" s="6" t="n">
        <v>257253</v>
      </c>
      <c r="C37" s="4" t="inlineStr">
        <is>
          <t xml:space="preserve"> </t>
        </is>
      </c>
      <c r="D37" s="4" t="inlineStr">
        <is>
          <t xml:space="preserve"> </t>
        </is>
      </c>
    </row>
    <row r="38">
      <c r="A38" s="4" t="inlineStr">
        <is>
          <t>Cash and cash equivalents at beginning of period</t>
        </is>
      </c>
      <c r="B38" s="6" t="n">
        <v>106536</v>
      </c>
      <c r="C38" s="6" t="n">
        <v>123078</v>
      </c>
      <c r="D38" s="6" t="n">
        <v>222697</v>
      </c>
    </row>
    <row r="39">
      <c r="A39" s="4" t="inlineStr">
        <is>
          <t>Cash and cash equivalents at end of period</t>
        </is>
      </c>
      <c r="B39" s="6" t="n">
        <v>363789</v>
      </c>
      <c r="C39" s="6" t="n">
        <v>106536</v>
      </c>
      <c r="D39" s="6" t="n">
        <v>123078</v>
      </c>
    </row>
    <row r="40">
      <c r="A40" s="3" t="inlineStr">
        <is>
          <t>SUPPLEMENTAL INFORMATION:</t>
        </is>
      </c>
      <c r="B40" s="4" t="inlineStr">
        <is>
          <t xml:space="preserve"> </t>
        </is>
      </c>
      <c r="C40" s="4" t="inlineStr">
        <is>
          <t xml:space="preserve"> </t>
        </is>
      </c>
      <c r="D40" s="4" t="inlineStr">
        <is>
          <t xml:space="preserve"> </t>
        </is>
      </c>
    </row>
    <row r="41">
      <c r="A41" s="4" t="inlineStr">
        <is>
          <t>Interest paid, net of amounts capitalized</t>
        </is>
      </c>
      <c r="B41" s="6" t="n">
        <v>278888</v>
      </c>
      <c r="C41" s="6" t="n">
        <v>282626</v>
      </c>
      <c r="D41" s="6" t="n">
        <v>219825</v>
      </c>
    </row>
    <row r="42">
      <c r="A42" s="4" t="inlineStr">
        <is>
          <t>Income taxes paid (received), net</t>
        </is>
      </c>
      <c r="B42" s="6" t="n">
        <v>9905</v>
      </c>
      <c r="C42" s="6" t="n">
        <v>9365</v>
      </c>
      <c r="D42" s="6" t="n">
        <v>12001</v>
      </c>
    </row>
    <row r="43">
      <c r="A43" s="4" t="inlineStr">
        <is>
          <t>Southwest Gas Corporation</t>
        </is>
      </c>
      <c r="B43" s="4" t="inlineStr">
        <is>
          <t xml:space="preserve"> </t>
        </is>
      </c>
      <c r="C43" s="4" t="inlineStr">
        <is>
          <t xml:space="preserve"> </t>
        </is>
      </c>
      <c r="D43" s="4" t="inlineStr">
        <is>
          <t xml:space="preserve"> </t>
        </is>
      </c>
    </row>
    <row r="44">
      <c r="A44" s="3" t="inlineStr">
        <is>
          <t>CASH FLOW FROM OPERATING ACTIVITIES:</t>
        </is>
      </c>
      <c r="B44" s="4" t="inlineStr">
        <is>
          <t xml:space="preserve"> </t>
        </is>
      </c>
      <c r="C44" s="4" t="inlineStr">
        <is>
          <t xml:space="preserve"> </t>
        </is>
      </c>
      <c r="D44" s="4" t="inlineStr">
        <is>
          <t xml:space="preserve"> </t>
        </is>
      </c>
    </row>
    <row r="45">
      <c r="A45" s="4" t="inlineStr">
        <is>
          <t>Net income</t>
        </is>
      </c>
      <c r="B45" s="6" t="n">
        <v>261176</v>
      </c>
      <c r="C45" s="6" t="n">
        <v>242226</v>
      </c>
      <c r="D45" s="6" t="n">
        <v>154380</v>
      </c>
    </row>
    <row r="46">
      <c r="A46" s="3" t="inlineStr">
        <is>
          <t>Adjustments to reconcile net income to net cash provided by operating activities:</t>
        </is>
      </c>
      <c r="B46" s="4" t="inlineStr">
        <is>
          <t xml:space="preserve"> </t>
        </is>
      </c>
      <c r="C46" s="4" t="inlineStr">
        <is>
          <t xml:space="preserve"> </t>
        </is>
      </c>
      <c r="D46" s="4" t="inlineStr">
        <is>
          <t xml:space="preserve"> </t>
        </is>
      </c>
    </row>
    <row r="47">
      <c r="A47" s="4" t="inlineStr">
        <is>
          <t>Depreciation and amortization</t>
        </is>
      </c>
      <c r="B47" s="6" t="n">
        <v>303095</v>
      </c>
      <c r="C47" s="6" t="n">
        <v>295462</v>
      </c>
      <c r="D47" s="6" t="n">
        <v>263043</v>
      </c>
    </row>
    <row r="48">
      <c r="A48" s="4" t="inlineStr">
        <is>
          <t>Deferred income taxes</t>
        </is>
      </c>
      <c r="B48" s="6" t="n">
        <v>69459</v>
      </c>
      <c r="C48" s="6" t="n">
        <v>66611</v>
      </c>
      <c r="D48" s="6" t="n">
        <v>42387</v>
      </c>
    </row>
    <row r="49">
      <c r="A49" s="4" t="inlineStr">
        <is>
          <t>Gain on sale of property</t>
        </is>
      </c>
      <c r="B49" s="6" t="n">
        <v>0</v>
      </c>
      <c r="C49" s="6" t="n">
        <v>-136</v>
      </c>
      <c r="D49" s="6" t="n">
        <v>-1503</v>
      </c>
    </row>
    <row r="50">
      <c r="A50" s="4" t="inlineStr">
        <is>
          <t>Changes in undistributed stock compensation</t>
        </is>
      </c>
      <c r="B50" s="6" t="n">
        <v>10022</v>
      </c>
      <c r="C50" s="6" t="n">
        <v>4877</v>
      </c>
      <c r="D50" s="6" t="n">
        <v>5776</v>
      </c>
    </row>
    <row r="51">
      <c r="A51" s="4" t="inlineStr">
        <is>
          <t>Equity AFUDC</t>
        </is>
      </c>
      <c r="B51" s="6" t="n">
        <v>-6597</v>
      </c>
      <c r="C51" s="6" t="n">
        <v>-1869</v>
      </c>
      <c r="D51" s="6" t="n">
        <v>0</v>
      </c>
    </row>
    <row r="52">
      <c r="A52" s="3" t="inlineStr">
        <is>
          <t>Changes in current assets and liabilities:</t>
        </is>
      </c>
      <c r="B52" s="4" t="inlineStr">
        <is>
          <t xml:space="preserve"> </t>
        </is>
      </c>
      <c r="C52" s="4" t="inlineStr">
        <is>
          <t xml:space="preserve"> </t>
        </is>
      </c>
      <c r="D52" s="4" t="inlineStr">
        <is>
          <t xml:space="preserve"> </t>
        </is>
      </c>
    </row>
    <row r="53">
      <c r="A53" s="4" t="inlineStr">
        <is>
          <t>Accounts receivable, net of allowances</t>
        </is>
      </c>
      <c r="B53" s="6" t="n">
        <v>66248</v>
      </c>
      <c r="C53" s="6" t="n">
        <v>-35114</v>
      </c>
      <c r="D53" s="6" t="n">
        <v>-64414</v>
      </c>
    </row>
    <row r="54">
      <c r="A54" s="4" t="inlineStr">
        <is>
          <t>Accrued utility revenue</t>
        </is>
      </c>
      <c r="B54" s="6" t="n">
        <v>-3600</v>
      </c>
      <c r="C54" s="6" t="n">
        <v>-4900</v>
      </c>
      <c r="D54" s="6" t="n">
        <v>-3200</v>
      </c>
    </row>
    <row r="55">
      <c r="A55" s="4" t="inlineStr">
        <is>
          <t>Deferred purchased gas costs</t>
        </is>
      </c>
      <c r="B55" s="6" t="n">
        <v>781206</v>
      </c>
      <c r="C55" s="6" t="n">
        <v>-102765</v>
      </c>
      <c r="D55" s="6" t="n">
        <v>-158975</v>
      </c>
    </row>
    <row r="56">
      <c r="A56" s="4" t="inlineStr">
        <is>
          <t>Accounts payable</t>
        </is>
      </c>
      <c r="B56" s="6" t="n">
        <v>-19032</v>
      </c>
      <c r="C56" s="6" t="n">
        <v>-260403</v>
      </c>
      <c r="D56" s="6" t="n">
        <v>243276</v>
      </c>
    </row>
    <row r="57">
      <c r="A57" s="4" t="inlineStr">
        <is>
          <t>Accrued taxes</t>
        </is>
      </c>
      <c r="B57" s="6" t="n">
        <v>1393</v>
      </c>
      <c r="C57" s="6" t="n">
        <v>-8964</v>
      </c>
      <c r="D57" s="6" t="n">
        <v>21754</v>
      </c>
    </row>
    <row r="58">
      <c r="A58" s="4" t="inlineStr">
        <is>
          <t>Other current assets and liabilities</t>
        </is>
      </c>
      <c r="B58" s="6" t="n">
        <v>-132227</v>
      </c>
      <c r="C58" s="6" t="n">
        <v>311593</v>
      </c>
      <c r="D58" s="6" t="n">
        <v>-188737</v>
      </c>
    </row>
    <row r="59">
      <c r="A59" s="4" t="inlineStr">
        <is>
          <t>Changes in deferred charges and other assets</t>
        </is>
      </c>
      <c r="B59" s="6" t="n">
        <v>-50216</v>
      </c>
      <c r="C59" s="6" t="n">
        <v>-38975</v>
      </c>
      <c r="D59" s="6" t="n">
        <v>-1694</v>
      </c>
    </row>
    <row r="60">
      <c r="A60" s="4" t="inlineStr">
        <is>
          <t>Changes in other liabilities and deferred credits</t>
        </is>
      </c>
      <c r="B60" s="6" t="n">
        <v>-27945</v>
      </c>
      <c r="C60" s="6" t="n">
        <v>-76098</v>
      </c>
      <c r="D60" s="6" t="n">
        <v>-27690</v>
      </c>
    </row>
    <row r="61">
      <c r="A61" s="4" t="inlineStr">
        <is>
          <t>Net cash provided by operating activities</t>
        </is>
      </c>
      <c r="B61" s="6" t="n">
        <v>1252982</v>
      </c>
      <c r="C61" s="6" t="n">
        <v>391545</v>
      </c>
      <c r="D61" s="6" t="n">
        <v>284403</v>
      </c>
    </row>
    <row r="62">
      <c r="A62" s="3" t="inlineStr">
        <is>
          <t>CASH FLOW FROM INVESTING ACTIVITIES:</t>
        </is>
      </c>
      <c r="B62" s="4" t="inlineStr">
        <is>
          <t xml:space="preserve"> </t>
        </is>
      </c>
      <c r="C62" s="4" t="inlineStr">
        <is>
          <t xml:space="preserve"> </t>
        </is>
      </c>
      <c r="D62" s="4" t="inlineStr">
        <is>
          <t xml:space="preserve"> </t>
        </is>
      </c>
    </row>
    <row r="63">
      <c r="A63" s="4" t="inlineStr">
        <is>
          <t>Construction expenditures and property additions</t>
        </is>
      </c>
      <c r="B63" s="6" t="n">
        <v>-846590</v>
      </c>
      <c r="C63" s="6" t="n">
        <v>-762081</v>
      </c>
      <c r="D63" s="6" t="n">
        <v>-683131</v>
      </c>
    </row>
    <row r="64">
      <c r="A64" s="4" t="inlineStr">
        <is>
          <t>Proceeds from the sale of property</t>
        </is>
      </c>
      <c r="B64" s="6" t="n">
        <v>21377</v>
      </c>
      <c r="C64" s="6" t="n">
        <v>0</v>
      </c>
      <c r="D64" s="6" t="n">
        <v>0</v>
      </c>
    </row>
    <row r="65">
      <c r="A65" s="4" t="inlineStr">
        <is>
          <t>Changes in customer advances</t>
        </is>
      </c>
      <c r="B65" s="6" t="n">
        <v>-5995</v>
      </c>
      <c r="C65" s="6" t="n">
        <v>-8905</v>
      </c>
      <c r="D65" s="6" t="n">
        <v>21506</v>
      </c>
    </row>
    <row r="66">
      <c r="A66" s="4" t="inlineStr">
        <is>
          <t>Other</t>
        </is>
      </c>
      <c r="B66" s="6" t="n">
        <v>115</v>
      </c>
      <c r="C66" s="6" t="n">
        <v>414</v>
      </c>
      <c r="D66" s="6" t="n">
        <v>6917</v>
      </c>
    </row>
    <row r="67">
      <c r="A67" s="4" t="inlineStr">
        <is>
          <t>Net cash provided by (used in) investing activities</t>
        </is>
      </c>
      <c r="B67" s="6" t="n">
        <v>-831093</v>
      </c>
      <c r="C67" s="6" t="n">
        <v>-770572</v>
      </c>
      <c r="D67" s="6" t="n">
        <v>-654708</v>
      </c>
    </row>
    <row r="68">
      <c r="A68" s="3" t="inlineStr">
        <is>
          <t>CASH FLOW FROM FINANCING ACTIVITIES:</t>
        </is>
      </c>
      <c r="B68" s="4" t="inlineStr">
        <is>
          <t xml:space="preserve"> </t>
        </is>
      </c>
      <c r="C68" s="4" t="inlineStr">
        <is>
          <t xml:space="preserve"> </t>
        </is>
      </c>
      <c r="D68" s="4" t="inlineStr">
        <is>
          <t xml:space="preserve"> </t>
        </is>
      </c>
    </row>
    <row r="69">
      <c r="A69" s="4" t="inlineStr">
        <is>
          <t>Contributions from parent</t>
        </is>
      </c>
      <c r="B69" s="6" t="n">
        <v>0</v>
      </c>
      <c r="C69" s="6" t="n">
        <v>530000</v>
      </c>
      <c r="D69" s="6" t="n">
        <v>0</v>
      </c>
    </row>
    <row r="70">
      <c r="A70" s="4" t="inlineStr">
        <is>
          <t>Dividends paid</t>
        </is>
      </c>
      <c r="B70" s="6" t="n">
        <v>-178000</v>
      </c>
      <c r="C70" s="6" t="n">
        <v>-150900</v>
      </c>
      <c r="D70" s="6" t="n">
        <v>-122200</v>
      </c>
    </row>
    <row r="71">
      <c r="A71" s="4" t="inlineStr">
        <is>
          <t>Issuance of long-term debt, net</t>
        </is>
      </c>
      <c r="B71" s="6" t="n">
        <v>0</v>
      </c>
      <c r="C71" s="6" t="n">
        <v>297759</v>
      </c>
      <c r="D71" s="6" t="n">
        <v>891663</v>
      </c>
    </row>
    <row r="72">
      <c r="A72" s="4" t="inlineStr">
        <is>
          <t>Retirement of long-term debt</t>
        </is>
      </c>
      <c r="B72" s="6" t="n">
        <v>0</v>
      </c>
      <c r="C72" s="6" t="n">
        <v>0</v>
      </c>
      <c r="D72" s="6" t="n">
        <v>-275000</v>
      </c>
    </row>
    <row r="73">
      <c r="A73" s="4" t="inlineStr">
        <is>
          <t>Change in long-term credit facility and commercial paper</t>
        </is>
      </c>
      <c r="B73" s="6" t="n">
        <v>0</v>
      </c>
      <c r="C73" s="6" t="n">
        <v>-50000</v>
      </c>
      <c r="D73" s="6" t="n">
        <v>-80000</v>
      </c>
    </row>
    <row r="74">
      <c r="A74" s="4" t="inlineStr">
        <is>
          <t>Issuance of short-term debt</t>
        </is>
      </c>
      <c r="B74" s="6" t="n">
        <v>0</v>
      </c>
      <c r="C74" s="6" t="n">
        <v>450000</v>
      </c>
      <c r="D74" s="6" t="n">
        <v>0</v>
      </c>
    </row>
    <row r="75">
      <c r="A75" s="4" t="inlineStr">
        <is>
          <t>Repayment of short-term debt</t>
        </is>
      </c>
      <c r="B75" s="6" t="n">
        <v>0</v>
      </c>
      <c r="C75" s="6" t="n">
        <v>-675000</v>
      </c>
      <c r="D75" s="6" t="n">
        <v>-25000</v>
      </c>
    </row>
    <row r="76">
      <c r="A76" s="4" t="inlineStr">
        <is>
          <t>Withholding remittance – share-based compensation</t>
        </is>
      </c>
      <c r="B76" s="6" t="n">
        <v>-2199</v>
      </c>
      <c r="C76" s="6" t="n">
        <v>-1776</v>
      </c>
      <c r="D76" s="6" t="n">
        <v>-2569</v>
      </c>
    </row>
    <row r="77">
      <c r="A77" s="4" t="inlineStr">
        <is>
          <t>Other, including principal payments on finance leases</t>
        </is>
      </c>
      <c r="B77" s="6" t="n">
        <v>-1771</v>
      </c>
      <c r="C77" s="6" t="n">
        <v>-1725</v>
      </c>
      <c r="D77" s="6" t="n">
        <v>-3457</v>
      </c>
    </row>
    <row r="78">
      <c r="A78" s="4" t="inlineStr">
        <is>
          <t>Net cash provided by (used in) financing activities</t>
        </is>
      </c>
      <c r="B78" s="6" t="n">
        <v>-181970</v>
      </c>
      <c r="C78" s="6" t="n">
        <v>398358</v>
      </c>
      <c r="D78" s="6" t="n">
        <v>383437</v>
      </c>
    </row>
    <row r="79">
      <c r="A79" s="4" t="inlineStr">
        <is>
          <t>Change in cash and cash equivalents</t>
        </is>
      </c>
      <c r="B79" s="6" t="n">
        <v>239919</v>
      </c>
      <c r="C79" s="6" t="n">
        <v>19331</v>
      </c>
      <c r="D79" s="6" t="n">
        <v>13132</v>
      </c>
    </row>
    <row r="80">
      <c r="A80" s="4" t="inlineStr">
        <is>
          <t>Cash and cash equivalents at beginning of period</t>
        </is>
      </c>
      <c r="B80" s="6" t="n">
        <v>71154</v>
      </c>
      <c r="C80" s="6" t="n">
        <v>51823</v>
      </c>
      <c r="D80" s="6" t="n">
        <v>38691</v>
      </c>
    </row>
    <row r="81">
      <c r="A81" s="4" t="inlineStr">
        <is>
          <t>Cash and cash equivalents at end of period</t>
        </is>
      </c>
      <c r="B81" s="6" t="n">
        <v>311073</v>
      </c>
      <c r="C81" s="6" t="n">
        <v>71154</v>
      </c>
      <c r="D81" s="6" t="n">
        <v>51823</v>
      </c>
    </row>
    <row r="82">
      <c r="A82" s="3" t="inlineStr">
        <is>
          <t>SUPPLEMENTAL INFORMATION:</t>
        </is>
      </c>
      <c r="B82" s="4" t="inlineStr">
        <is>
          <t xml:space="preserve"> </t>
        </is>
      </c>
      <c r="C82" s="4" t="inlineStr">
        <is>
          <t xml:space="preserve"> </t>
        </is>
      </c>
      <c r="D82" s="4" t="inlineStr">
        <is>
          <t xml:space="preserve"> </t>
        </is>
      </c>
    </row>
    <row r="83">
      <c r="A83" s="4" t="inlineStr">
        <is>
          <t>Interest paid, net of amounts capitalized</t>
        </is>
      </c>
      <c r="B83" s="6" t="n">
        <v>156998</v>
      </c>
      <c r="C83" s="6" t="n">
        <v>139747</v>
      </c>
      <c r="D83" s="6" t="n">
        <v>107980</v>
      </c>
    </row>
    <row r="84">
      <c r="A84" s="4" t="inlineStr">
        <is>
          <t>Income taxes paid (received), net</t>
        </is>
      </c>
      <c r="B84" s="5" t="n">
        <v>0</v>
      </c>
      <c r="C84" s="5" t="n">
        <v>0</v>
      </c>
      <c r="D84" s="5" t="n">
        <v>5</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3" customWidth="1" min="2" max="2"/>
    <col width="26" customWidth="1" min="3" max="3"/>
    <col width="20" customWidth="1" min="4" max="4"/>
    <col width="46" customWidth="1" min="5" max="5"/>
    <col width="27" customWidth="1" min="6" max="6"/>
    <col width="53" customWidth="1" min="7" max="7"/>
    <col width="13" customWidth="1" min="8" max="8"/>
    <col width="31" customWidth="1" min="9" max="9"/>
    <col width="18" customWidth="1" min="10" max="10"/>
    <col width="44" customWidth="1" min="11" max="11"/>
  </cols>
  <sheetData>
    <row r="1">
      <c r="A1" s="1" t="inlineStr">
        <is>
          <t>CONSOLIDATED STATEMENTS OF EQUITY - Southwest - USD ($) $ in Thousands</t>
        </is>
      </c>
      <c r="B1" s="2" t="inlineStr">
        <is>
          <t>Total</t>
        </is>
      </c>
      <c r="C1" s="2" t="inlineStr">
        <is>
          <t>Southwest Gas Corporation</t>
        </is>
      </c>
      <c r="D1" s="2" t="inlineStr">
        <is>
          <t>Common stock shares</t>
        </is>
      </c>
      <c r="E1" s="2" t="inlineStr">
        <is>
          <t>Common stock shares Southwest Gas Corporation</t>
        </is>
      </c>
      <c r="F1" s="2" t="inlineStr">
        <is>
          <t>Additional Paid-in Capital</t>
        </is>
      </c>
      <c r="G1" s="2" t="inlineStr">
        <is>
          <t>Additional Paid-in Capital Southwest Gas Corporation</t>
        </is>
      </c>
      <c r="H1" s="2" t="inlineStr">
        <is>
          <t>AOCI</t>
        </is>
      </c>
      <c r="I1" s="2" t="inlineStr">
        <is>
          <t>AOCI Southwest Gas Corporation</t>
        </is>
      </c>
      <c r="J1" s="2" t="inlineStr">
        <is>
          <t>Retained Earnings</t>
        </is>
      </c>
      <c r="K1" s="2" t="inlineStr">
        <is>
          <t>Retained Earnings Southwest Gas Corporation</t>
        </is>
      </c>
    </row>
    <row r="2">
      <c r="A2" s="4" t="inlineStr">
        <is>
          <t>Beginning balance (in shares) at Dec. 31, 2021</t>
        </is>
      </c>
      <c r="B2" s="4" t="inlineStr">
        <is>
          <t xml:space="preserve"> </t>
        </is>
      </c>
      <c r="C2" s="4" t="inlineStr">
        <is>
          <t xml:space="preserve"> </t>
        </is>
      </c>
      <c r="D2" s="6" t="n">
        <v>60422000</v>
      </c>
      <c r="E2" s="6" t="n">
        <v>47482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1</t>
        </is>
      </c>
      <c r="B3" s="5" t="n">
        <v>2953820</v>
      </c>
      <c r="C3" s="5" t="n">
        <v>2527937</v>
      </c>
      <c r="D3" s="5" t="n">
        <v>62052</v>
      </c>
      <c r="E3" s="5" t="n">
        <v>49112</v>
      </c>
      <c r="F3" s="5" t="n">
        <v>1824216</v>
      </c>
      <c r="G3" s="5" t="n">
        <v>1618911</v>
      </c>
      <c r="H3" s="5" t="n">
        <v>-46761</v>
      </c>
      <c r="I3" s="5" t="n">
        <v>-46913</v>
      </c>
      <c r="J3" s="5" t="n">
        <v>1114313</v>
      </c>
      <c r="K3" s="5" t="n">
        <v>906827</v>
      </c>
    </row>
    <row r="4">
      <c r="A4" s="4" t="inlineStr">
        <is>
          <t>Net income</t>
        </is>
      </c>
      <c r="B4" s="6" t="n">
        <v>-203290</v>
      </c>
      <c r="C4" s="6" t="n">
        <v>15438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03290</v>
      </c>
      <c r="K4" s="6" t="n">
        <v>154380</v>
      </c>
    </row>
    <row r="5">
      <c r="A5" s="4" t="inlineStr">
        <is>
          <t>Dividends declared to Southwest Gas Holdings, Inc.</t>
        </is>
      </c>
      <c r="B5" s="6" t="n">
        <v>-167279</v>
      </c>
      <c r="C5" s="6" t="n">
        <v>-12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67279</v>
      </c>
      <c r="K5" s="6" t="n">
        <v>-125000</v>
      </c>
    </row>
    <row r="6">
      <c r="A6" s="4" t="inlineStr">
        <is>
          <t>Share-based compensation</t>
        </is>
      </c>
      <c r="B6" s="4" t="inlineStr">
        <is>
          <t xml:space="preserve"> </t>
        </is>
      </c>
      <c r="C6" s="6" t="n">
        <v>3206</v>
      </c>
      <c r="D6" s="4" t="inlineStr">
        <is>
          <t xml:space="preserve"> </t>
        </is>
      </c>
      <c r="E6" s="4" t="inlineStr">
        <is>
          <t xml:space="preserve"> </t>
        </is>
      </c>
      <c r="F6" s="4" t="inlineStr">
        <is>
          <t xml:space="preserve"> </t>
        </is>
      </c>
      <c r="G6" s="6" t="n">
        <v>4058</v>
      </c>
      <c r="H6" s="4" t="inlineStr">
        <is>
          <t xml:space="preserve"> </t>
        </is>
      </c>
      <c r="I6" s="4" t="inlineStr">
        <is>
          <t xml:space="preserve"> </t>
        </is>
      </c>
      <c r="J6" s="4" t="inlineStr">
        <is>
          <t xml:space="preserve"> </t>
        </is>
      </c>
      <c r="K6" s="6" t="n">
        <v>-852</v>
      </c>
    </row>
    <row r="7">
      <c r="A7" s="4" t="inlineStr">
        <is>
          <t>Net actuarial gain arising during period, less amortization of unamortized benefit plan cost, net of tax</t>
        </is>
      </c>
      <c r="B7" s="6" t="n">
        <v>8236</v>
      </c>
      <c r="C7" s="6" t="n">
        <v>8236</v>
      </c>
      <c r="D7" s="4" t="inlineStr">
        <is>
          <t xml:space="preserve"> </t>
        </is>
      </c>
      <c r="E7" s="4" t="inlineStr">
        <is>
          <t xml:space="preserve"> </t>
        </is>
      </c>
      <c r="F7" s="4" t="inlineStr">
        <is>
          <t xml:space="preserve"> </t>
        </is>
      </c>
      <c r="G7" s="4" t="inlineStr">
        <is>
          <t xml:space="preserve"> </t>
        </is>
      </c>
      <c r="H7" s="6" t="n">
        <v>8236</v>
      </c>
      <c r="I7" s="6" t="n">
        <v>8236</v>
      </c>
      <c r="J7" s="4" t="inlineStr">
        <is>
          <t xml:space="preserve"> </t>
        </is>
      </c>
      <c r="K7" s="4" t="inlineStr">
        <is>
          <t xml:space="preserve"> </t>
        </is>
      </c>
    </row>
    <row r="8">
      <c r="A8" s="4" t="inlineStr">
        <is>
          <t>FSIRS amounts reclassified to net income, net of tax</t>
        </is>
      </c>
      <c r="B8" s="6" t="n">
        <v>416</v>
      </c>
      <c r="C8" s="6" t="n">
        <v>416</v>
      </c>
      <c r="D8" s="4" t="inlineStr">
        <is>
          <t xml:space="preserve"> </t>
        </is>
      </c>
      <c r="E8" s="4" t="inlineStr">
        <is>
          <t xml:space="preserve"> </t>
        </is>
      </c>
      <c r="F8" s="4" t="inlineStr">
        <is>
          <t xml:space="preserve"> </t>
        </is>
      </c>
      <c r="G8" s="4" t="inlineStr">
        <is>
          <t xml:space="preserve"> </t>
        </is>
      </c>
      <c r="H8" s="6" t="n">
        <v>416</v>
      </c>
      <c r="I8" s="6" t="n">
        <v>416</v>
      </c>
      <c r="J8" s="4" t="inlineStr">
        <is>
          <t xml:space="preserve"> </t>
        </is>
      </c>
      <c r="K8" s="4" t="inlineStr">
        <is>
          <t xml:space="preserve"> </t>
        </is>
      </c>
    </row>
    <row r="9">
      <c r="A9" s="4" t="inlineStr">
        <is>
          <t>Ending balance (in shares) at Dec. 31, 2022</t>
        </is>
      </c>
      <c r="B9" s="4" t="inlineStr">
        <is>
          <t xml:space="preserve"> </t>
        </is>
      </c>
      <c r="C9" s="4" t="inlineStr">
        <is>
          <t xml:space="preserve"> </t>
        </is>
      </c>
      <c r="D9" s="6" t="n">
        <v>67119000</v>
      </c>
      <c r="E9" s="6" t="n">
        <v>47482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nding balance at Dec. 31, 2022</t>
        </is>
      </c>
      <c r="B10" s="6" t="n">
        <v>3058759</v>
      </c>
      <c r="C10" s="6" t="n">
        <v>2569175</v>
      </c>
      <c r="D10" s="5" t="n">
        <v>68749</v>
      </c>
      <c r="E10" s="5" t="n">
        <v>49112</v>
      </c>
      <c r="F10" s="6" t="n">
        <v>2287183</v>
      </c>
      <c r="G10" s="6" t="n">
        <v>1622969</v>
      </c>
      <c r="H10" s="6" t="n">
        <v>-44242</v>
      </c>
      <c r="I10" s="6" t="n">
        <v>-38261</v>
      </c>
      <c r="J10" s="6" t="n">
        <v>747069</v>
      </c>
      <c r="K10" s="6" t="n">
        <v>935355</v>
      </c>
    </row>
    <row r="11">
      <c r="A11" s="4" t="inlineStr">
        <is>
          <t>Net income</t>
        </is>
      </c>
      <c r="B11" s="6" t="n">
        <v>150889</v>
      </c>
      <c r="C11" s="6" t="n">
        <v>24222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50889</v>
      </c>
      <c r="K11" s="6" t="n">
        <v>242226</v>
      </c>
    </row>
    <row r="12">
      <c r="A12" s="4" t="inlineStr">
        <is>
          <t>Dividends declared to Southwest Gas Holdings, Inc.</t>
        </is>
      </c>
      <c r="B12" s="6" t="n">
        <v>-178485</v>
      </c>
      <c r="C12" s="6" t="n">
        <v>-1586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78485</v>
      </c>
      <c r="K12" s="6" t="n">
        <v>-158600</v>
      </c>
    </row>
    <row r="13">
      <c r="A13" s="4" t="inlineStr">
        <is>
          <t>Share-based compensation</t>
        </is>
      </c>
      <c r="B13" s="4" t="inlineStr">
        <is>
          <t xml:space="preserve"> </t>
        </is>
      </c>
      <c r="C13" s="6" t="n">
        <v>3101</v>
      </c>
      <c r="D13" s="4" t="inlineStr">
        <is>
          <t xml:space="preserve"> </t>
        </is>
      </c>
      <c r="E13" s="4" t="inlineStr">
        <is>
          <t xml:space="preserve"> </t>
        </is>
      </c>
      <c r="F13" s="4" t="inlineStr">
        <is>
          <t xml:space="preserve"> </t>
        </is>
      </c>
      <c r="G13" s="6" t="n">
        <v>3608</v>
      </c>
      <c r="H13" s="4" t="inlineStr">
        <is>
          <t xml:space="preserve"> </t>
        </is>
      </c>
      <c r="I13" s="4" t="inlineStr">
        <is>
          <t xml:space="preserve"> </t>
        </is>
      </c>
      <c r="J13" s="4" t="inlineStr">
        <is>
          <t xml:space="preserve"> </t>
        </is>
      </c>
      <c r="K13" s="6" t="n">
        <v>-507</v>
      </c>
    </row>
    <row r="14">
      <c r="A14" s="4" t="inlineStr">
        <is>
          <t>Contributions from Southwest Gas Holdings, Inc.</t>
        </is>
      </c>
      <c r="B14" s="4" t="inlineStr">
        <is>
          <t xml:space="preserve"> </t>
        </is>
      </c>
      <c r="C14" s="6" t="n">
        <v>530000</v>
      </c>
      <c r="D14" s="4" t="inlineStr">
        <is>
          <t xml:space="preserve"> </t>
        </is>
      </c>
      <c r="E14" s="4" t="inlineStr">
        <is>
          <t xml:space="preserve"> </t>
        </is>
      </c>
      <c r="F14" s="4" t="inlineStr">
        <is>
          <t xml:space="preserve"> </t>
        </is>
      </c>
      <c r="G14" s="6" t="n">
        <v>530000</v>
      </c>
      <c r="H14" s="4" t="inlineStr">
        <is>
          <t xml:space="preserve"> </t>
        </is>
      </c>
      <c r="I14" s="4" t="inlineStr">
        <is>
          <t xml:space="preserve"> </t>
        </is>
      </c>
      <c r="J14" s="4" t="inlineStr">
        <is>
          <t xml:space="preserve"> </t>
        </is>
      </c>
      <c r="K14" s="4" t="inlineStr">
        <is>
          <t xml:space="preserve"> </t>
        </is>
      </c>
    </row>
    <row r="15">
      <c r="A15" s="4" t="inlineStr">
        <is>
          <t>Net actuarial gain arising during period, less amortization of unamortized benefit plan cost, net of tax</t>
        </is>
      </c>
      <c r="B15" s="6" t="n">
        <v>-2287</v>
      </c>
      <c r="C15" s="6" t="n">
        <v>-2287</v>
      </c>
      <c r="D15" s="4" t="inlineStr">
        <is>
          <t xml:space="preserve"> </t>
        </is>
      </c>
      <c r="E15" s="4" t="inlineStr">
        <is>
          <t xml:space="preserve"> </t>
        </is>
      </c>
      <c r="F15" s="4" t="inlineStr">
        <is>
          <t xml:space="preserve"> </t>
        </is>
      </c>
      <c r="G15" s="4" t="inlineStr">
        <is>
          <t xml:space="preserve"> </t>
        </is>
      </c>
      <c r="H15" s="6" t="n">
        <v>-2287</v>
      </c>
      <c r="I15" s="6" t="n">
        <v>-2287</v>
      </c>
      <c r="J15" s="4" t="inlineStr">
        <is>
          <t xml:space="preserve"> </t>
        </is>
      </c>
      <c r="K15" s="4" t="inlineStr">
        <is>
          <t xml:space="preserve"> </t>
        </is>
      </c>
    </row>
    <row r="16">
      <c r="A16" s="4" t="inlineStr">
        <is>
          <t>FSIRS amounts reclassified to net income, net of tax</t>
        </is>
      </c>
      <c r="B16" s="5" t="n">
        <v>0</v>
      </c>
      <c r="C16" s="6"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nding balance (in shares) at Dec. 31, 2023</t>
        </is>
      </c>
      <c r="B17" s="6" t="n">
        <v>71563750</v>
      </c>
      <c r="C17" s="4" t="inlineStr">
        <is>
          <t xml:space="preserve"> </t>
        </is>
      </c>
      <c r="D17" s="6" t="n">
        <v>71564000</v>
      </c>
      <c r="E17" s="6" t="n">
        <v>47482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nding balance at Dec. 31, 2023</t>
        </is>
      </c>
      <c r="B18" s="5" t="n">
        <v>3310036</v>
      </c>
      <c r="C18" s="6" t="n">
        <v>3183615</v>
      </c>
      <c r="D18" s="5" t="n">
        <v>73194</v>
      </c>
      <c r="E18" s="5" t="n">
        <v>49112</v>
      </c>
      <c r="F18" s="6" t="n">
        <v>2541790</v>
      </c>
      <c r="G18" s="6" t="n">
        <v>2156577</v>
      </c>
      <c r="H18" s="6" t="n">
        <v>-43787</v>
      </c>
      <c r="I18" s="6" t="n">
        <v>-40548</v>
      </c>
      <c r="J18" s="6" t="n">
        <v>738839</v>
      </c>
      <c r="K18" s="6" t="n">
        <v>1018474</v>
      </c>
    </row>
    <row r="19">
      <c r="A19" s="4" t="inlineStr">
        <is>
          <t>Net income</t>
        </is>
      </c>
      <c r="B19" s="6" t="n">
        <v>198815</v>
      </c>
      <c r="C19" s="6" t="n">
        <v>26117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98815</v>
      </c>
      <c r="K19" s="6" t="n">
        <v>261176</v>
      </c>
    </row>
    <row r="20">
      <c r="A20" s="4" t="inlineStr">
        <is>
          <t>Dividends declared to Southwest Gas Holdings, Inc.</t>
        </is>
      </c>
      <c r="B20" s="6" t="n">
        <v>-178811</v>
      </c>
      <c r="C20" s="6" t="n">
        <v>-1829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78811</v>
      </c>
      <c r="K20" s="6" t="n">
        <v>-182900</v>
      </c>
    </row>
    <row r="21">
      <c r="A21" s="4" t="inlineStr">
        <is>
          <t>Share-based compensation</t>
        </is>
      </c>
      <c r="B21" s="4" t="inlineStr">
        <is>
          <t xml:space="preserve"> </t>
        </is>
      </c>
      <c r="C21" s="6" t="n">
        <v>7824</v>
      </c>
      <c r="D21" s="4" t="inlineStr">
        <is>
          <t xml:space="preserve"> </t>
        </is>
      </c>
      <c r="E21" s="4" t="inlineStr">
        <is>
          <t xml:space="preserve"> </t>
        </is>
      </c>
      <c r="F21" s="4" t="inlineStr">
        <is>
          <t xml:space="preserve"> </t>
        </is>
      </c>
      <c r="G21" s="6" t="n">
        <v>8425</v>
      </c>
      <c r="H21" s="4" t="inlineStr">
        <is>
          <t xml:space="preserve"> </t>
        </is>
      </c>
      <c r="I21" s="4" t="inlineStr">
        <is>
          <t xml:space="preserve"> </t>
        </is>
      </c>
      <c r="J21" s="4" t="inlineStr">
        <is>
          <t xml:space="preserve"> </t>
        </is>
      </c>
      <c r="K21" s="6" t="n">
        <v>-601</v>
      </c>
    </row>
    <row r="22">
      <c r="A22" s="4" t="inlineStr">
        <is>
          <t>Net actuarial gain arising during period, less amortization of unamortized benefit plan cost, net of tax</t>
        </is>
      </c>
      <c r="B22" s="6" t="n">
        <v>2147</v>
      </c>
      <c r="C22" s="6" t="n">
        <v>2147</v>
      </c>
      <c r="D22" s="4" t="inlineStr">
        <is>
          <t xml:space="preserve"> </t>
        </is>
      </c>
      <c r="E22" s="4" t="inlineStr">
        <is>
          <t xml:space="preserve"> </t>
        </is>
      </c>
      <c r="F22" s="4" t="inlineStr">
        <is>
          <t xml:space="preserve"> </t>
        </is>
      </c>
      <c r="G22" s="4" t="inlineStr">
        <is>
          <t xml:space="preserve"> </t>
        </is>
      </c>
      <c r="H22" s="6" t="n">
        <v>2147</v>
      </c>
      <c r="I22" s="6" t="n">
        <v>2147</v>
      </c>
      <c r="J22" s="4" t="inlineStr">
        <is>
          <t xml:space="preserve"> </t>
        </is>
      </c>
      <c r="K22" s="4" t="inlineStr">
        <is>
          <t xml:space="preserve"> </t>
        </is>
      </c>
    </row>
    <row r="23">
      <c r="A23" s="4" t="inlineStr">
        <is>
          <t>FSIRS amounts reclassified to net income, net of tax</t>
        </is>
      </c>
      <c r="B23" s="5" t="n">
        <v>0</v>
      </c>
      <c r="C23" s="6"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nding balance (in shares) at Dec. 31, 2024</t>
        </is>
      </c>
      <c r="B24" s="6" t="n">
        <v>71782756</v>
      </c>
      <c r="C24" s="4" t="inlineStr">
        <is>
          <t xml:space="preserve"> </t>
        </is>
      </c>
      <c r="D24" s="6" t="n">
        <v>71783000</v>
      </c>
      <c r="E24" s="6" t="n">
        <v>47482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nding balance at Dec. 31, 2024</t>
        </is>
      </c>
      <c r="B25" s="5" t="n">
        <v>3681422</v>
      </c>
      <c r="C25" s="5" t="n">
        <v>3271862</v>
      </c>
      <c r="D25" s="5" t="n">
        <v>73413</v>
      </c>
      <c r="E25" s="5" t="n">
        <v>49112</v>
      </c>
      <c r="F25" s="5" t="n">
        <v>2721343</v>
      </c>
      <c r="G25" s="5" t="n">
        <v>2165002</v>
      </c>
      <c r="H25" s="5" t="n">
        <v>-49218</v>
      </c>
      <c r="I25" s="5" t="n">
        <v>-38401</v>
      </c>
      <c r="J25" s="5" t="n">
        <v>758649</v>
      </c>
      <c r="K25" s="5" t="n">
        <v>109614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Organiz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ckground, Organization, and Summary of Significant Accounting Policies</t>
        </is>
      </c>
      <c r="B4" s="4" t="inlineStr">
        <is>
          <t>Note 1 - Background, Organization, and Summary of Significant Accounting Policies Nature of Operations. This is a combined annual report of the Company and Southwest Gas . The notes to the consolidated financial statements apply to both entities. Southwest Gas Holdings, a Delaware corporation, is a holding company owning all of the shares of common stock of Southwest Gas ; until April 22, 2024, all of the shares of common stock of Centuri; and until February 14, 2023, all of the shares of common stock of MountainWest. In December 2022, the Company announced that its Board unanimously determined to take strategic actions to simplify the Company’s portfolio of businesses. These actions included entering into a definitive agreement to sell 100% of MountainWest in an all-cash transaction to Williams for $1.5 billion in total enterprise value, subject to certain adjustments. The sale closed on February 14, 2023. Also as part of this simplification strategy, the Company previously communicated that it would pursue a separation of Centuri. In April 2024, the Company and Centuri announced the completion of an IPO of Centuri Holdings, Inc. common stock. Following the Centuri IPO, the Company owns approximately 81% of Centuri. Through the first quarter of 2024 and leading up to the Centuri IPO, Centuri continued to be wholly owned by the Company. Centuri continues to be consolidated as part of these financial statements, and will continue to be consolidated until such time as the conditions for consolidation are no longer met. Centuri now makes separate filings with the SEC as a public company. The Company’s common stock continues to trade under the ticker symbol “SWX,” while Centuri’s common stock trades under the ticker symbol “CTRI.” See Note 7 - Common Stock and Note 15 - Dispositions . On October 15, 2024, the Company and the Icahn Group entered into an Amended and Restated Cooperation Agreement (the “Amended Agreement”), which amends, restates, supersedes, and replaces in its entirety the Amended and Restated Cooperation Agreement entered into on November 21, 2023. In accordance with the terms of the Amended Agreement, the Company agreed with the Icahn Group, among other things, to nominate Andrew W. Evans, Henry P. Linginfelter, Ruby Sharma, and Andrew J. Teno (collectively, the “Icahn Designees”) for election at the Company’s 2025 Annual Meeting. In addition, the Amended Agreement provides that the standstill restrictions on the Icahn Group will remain in effect until, and the Amended Agreement will terminate upon, the later of (x) the conclusion of the 2025 Annual Meeting and (y) the earlier of (1) immediately following the time at which Mr. Teno (or any replacement designee for Mr. Teno) is no longer serving on the Company’s Board and (2) thirty days prior to the expiration of the advance notice deadline for submission of director nominees in connection with the Company’s 2026 Annual Meeting of Stockholders; provided, however, that the Amended Agreement will terminate automatically on the date on which the Board re-appoints as a director any former director of the Board, without the approval of a majority of the Icahn Designees. The Company further agreed with the Icahn Group to establish the record date for the 2025 Annual Meeting for a time within thirty days of March 4, 2025. Other than the foregoing, the material terms of the prior agreement remain unchanged. Southwest Gas is engaged in the business of purchasing, distributing, and transporting natural gas for customers in portions of Arizona, Nevada, and California. Public utility rates, practices, facilities, and service territories of Southwest Gas are subject to regulatory oversight. The timing and amount of rate relief can materially impact results of operations. Natural gas purchases and the timing of related recoveries can materially impact liquidity, highlighted by a significant cash balance existing as of the end of the fourth quarter of 2024, reflective of the collection of gas cost under purchased gas cost mechanisms as a component of customer bills. While mechanisms exist in all states in which Southwest Gas operates, which effectively and primarily decouple authorized operating cost recovery and profitability from the volume of natural gas sold, thereby also incentivizing energy conservation, results for the natural gas distribution segment are higher during winter periods due to the seasonality incorporated in its regulatory rate structures. Centuri is a strategic utility infrastructure services company dedicated to partnering with North America’s gas and electric providers to build and maintain the energy network that powers millions of homes across the U.S. and Canada. Centuri derives revenue primarily from installation, replacement, repair, and maintenance of energy networks. Centuri operates in the U.S. primarily as NPL, Neuco, Linetec, and Riggs Distler, and in Canada, primarily as NPL Canada. Utility infrastructure services activity is seasonal in many of Centuri’s operating areas. Peak periods are the summer and fall months in colder climate areas, such as the northeastern and midwestern U.S. and in Canada. In warmer climate areas, such as the southwestern and southeastern U.S., utility infrastructure services activity continues year round. Basis of Presentation. The Company follows U.S. GAAP in accounting for all of its businesses. Unless specified otherwise, all amounts are in U.S. dollars. Accounting for regulated operations conforms with U.S. GAAP as applied to rate-regulated companies and as prescribed by federal agencies and commissions of the various states in which the rate-regulated companies operate.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identified misstatements in historical periods at Southwest Gas related to Net cost of gas sold, which was overstated in 2021, 2022, and 2023 by $3.5 million, $8.3 million, and $3.6 million, respectively. It also determined that Regulated operations revenue was overstated during these years by $0.2 million, $4.3 million, and $5.3 million, respectively. Corrections were made as out-of-period adjustments with a net impact of $8 million in 2023 and $2.6 million in 2024. In addition, the Company determined the loss upon reclassifying MountainWest as an asset held for sale was understated by approximately $21 million during the year ended December 31, 2022, and corrected this item in the first quarter of 2023. The Company (and Southwest Gas , as relevant) assessed, both quantitatively and qualitatively, the impact of these items on previously issued financial statements in concluding that they were not material to any earlier period or to the period of correction. Consolidation. The accompanying financial statements (as of and for the periods presented) are presented on a consolidated basis for the Company and Southwest Gas (except those accounted for using the equity method as discussed below). All significant intercompany balances and transactions have been eliminated with the exception of transactions between Southwest Gas and Centuri in accordance with accounting treatment for rate-regulated entities. Centuri, through its subsidiaries, holds a 50% interest in WSN, a Canadian infrastructure services company that is a variable interest entity. Centuri determined that it is not the primary beneficiary of the entity due to a shared-power structure; therefore, Centuri does not consolidate the entity and has recorded its investment, and results related thereto, using the equity method. The investment in WSN, related earnings, and dividends received from WSN in 2024 and 2023 were not significant. C enturi’s maximum exposure to loss as a result of its involvement with WSN was estimated at $10.9 million as of December 31, 2024. Fair Value Measurements . Certain assets and liabilities are reported at fair value, which is defined as the price that would be received to sell an asset or paid to transfer a liability in an orderly transaction between market participants at the measurement date. U.S. GAAP states that a fair value measurement should be based on the assumptions that market participants would use in pricing the asset or liability and establishes a fair value hierarchy that ranks the inputs used to measure fair value by their reliability. The hierarchy gives the highest priority to unadjusted quoted prices in active markets for identical assets or liabilities (Level 1 measurements) and the lowest priority to fair values derived from unobservable inputs (Level 3 measurements). Financial assets and liabilities are categorized in their entirety based on the lowest level of input that is significant to the fair value measurement. The three levels of the fair value hierarchy are as follows: Level 1 – quoted prices (unadjusted) in active markets for identical assets or liabilities that a company has the ability to access at the measurement date. Level 2 – inputs other than quoted prices included within Level 1 that are observable for similar assets or liabilities, either directly or indirectly. Level 3 –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e Company primarily used quoted market prices and other observable market pricing information (exclusive of any purchase accounting adjustments) in valuing cash and cash equivalents, long-term debt outstanding, and assets of the qualified pension plan and the postretirement benefits other than pensions required to be recorded and/or disclosed at fair value. The Company uses prices and inputs that are current as of the measurement date, and recognizes transfers between levels at either the actual date of an event or a change in circumstance that caused the transfer. Net Regulated Operations Plant. Net regulated operations plant includes gas plant at original cost, less the accumulated provision for depreciation and amortization, plus any unamortized balance of acquisition adjustments. Original cost generally includes contracted services, material, payroll, and related costs such as taxes and certain benefits, general and administrative expenses applicable to construction efforts, and an allowance for funds used during construction, less contributions in aid of construction. Aligned with regulatory treatment, when plant is retired, the cost of such plant, net of any salvage value, is charged to accumulated depreciation. See also Depreciation and Amortization below. Other Property and Investments. Other property and investments on Southwest Gas’ and the Company’s Consolidated Balance Sheets includes: December 31, (Thousands of dollars) 2024 2023 Net cash surrender value of COLI policies $ 155,199 $ 146,546 Other property 4,479 6,112 Total Southwest Gas Corporation 159,678 152,658 Non-regulated property, equipment, and intangibles 1,730,712 1,752,094 Non-regulated accumulated provision for depreciation and amortization (740,569) (675,632) Other property and investments 41,327 37,220 Total Southwest Gas Holdings, Inc. $ 1,191,148 $ 1,266,340 Included in the table above are the net cash surrender values of COLI policies. These life insurance policies on members of management and other key employees are used by Southwest Gas to indemnify itself against the loss of talent, expertise, and knowledge, as well as to provide indirect funding for certain nonqualified benefit plans. The term non-regulated in regard to assets and related balances in the table above is in reference to the non-rate regulated operations of Centuri. Intangible Assets . Intangible assets (other than goodwill) are amortized using the straight-line method to reflect the pattern of economic benefits consumed over the estimated periods benefited. The recoverability of intangible assets is evaluated when events or circumstances indicate that a revision of estimated useful lives is warranted or that an intangible asset may be impaired. These intangible assets are included in Other property and investments on the Company’s Consolidated Balance Sheets. Centuri’s intangible assets (other than goodwill) have finite lives and are associated with businesses previously acquired. The balances at December 31, 2024 and 2023, respectively, were as follows: December 31, 2024 (Thousands of dollars) Gross Carrying Amount Accumulated Amortization Net Carrying Amount Customer relationships $ 389,918 $ (105,218) $ 284,700 Trade names and trademarks 78,955 (22,754) 56,201 Total $ 468,873 $ (127,972) $ 340,901 December 31, 2023 Customer relationships $ 392,512 $ (85,212) $ 307,300 Trade names and trademarks 79,408 (17,660) 61,748 Total $ 471,920 $ (102,872) $ 369,048 Collective amortization expense for these acquired intangible assets for the years ended December 31, 2024, 2023, and 2022 wa s $26.6 million , $26.7 million, and $29.8 million, respectively. The weighted-average amortization periods for customer relationships and trade names and trademarks are 19 years and 15 years, respectively. The estimated future amortization of the above intangible assets for the next five years and thereafter is as follows: (Thousands of dollars) 2025 $ 26,566 2026 26,349 2027 25,994 2028 25,678 2029 25,678 Thereafter 210,636 Total $ 340,901 See Note 2 - Regulated Operations Plant and Leases for additional information regarding natural gas distribution i ntangible assets . Cash and Cash Equivalents. For purposes of reporting consolidated cash flows, cash and cash equivalents include cash on hand, money market funds, and financial instruments with original maturities of three months or less. Such investments are carried at cost, which approximates fair value. Cash and cash equivalents of the Company includ e $64.3 million and $48.9 million of money market fund investments at December 31, 2024 and 2023 , respectively. Of these amounts, $48.8 million and $38.6 million at December 31, 2024 and 2023, respectively, were held by Southwest Gas. The money market fund investments were acquired and are generally redeemable at their net asset value. Noncash investing activities for the Company and Southwest Gas include capital expenditures that were not yet paid as of year end, thereby remaining in accounts payable, the amounts related to which decreased by approximately $8.7 million and $6.1 million , for the Company and Southwest Gas, respectively during the year ended December 31, 2024; decreased $17.1 million and $20.9 million, for the Company and Southwest Gas, respectively, during the year ended December 31, 2023; and, increased $23.4 million and $19.7 million, for the Company and Southwest Gas, respectively, during the year ended December 31, 2022. Additionally for Southwest Gas, noncash investing activities include customer advances applied as contributions toward utility construction activity, and such amounts were not significant for the periods presented herein. Also, see Note 2 - Regulated Operations Plant and Leases for information related to ROU assets obtained in exchange for lease liabilities, which are noncash investing and financing activities. ROU assets and lease liabilities are also subject to noncash impacts as a result of other factors, such as lease terminations and modifications. The Company and Southwest Gas expanded their presentation in 2024 to show the Change in short-term portion of credit facility and Repayment of short-term debt as separate line items within their Consolidated Statements of Cash Flows. The comparable prior-year periods have been updated to reflect this change. Income Taxes. The asset and liability method of accounting is utilized for the recognition of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anticipated to be recovered or settled. The effect on deferred tax assets and liabilities of a change in tax rates is recognized in the period that includes the enactment date. For regulatory and financial reporting purposes, ITCs related to gas utility operations are deferred and amortized over the life of related fixed assets. As of December 31, 2024, the Company had cumulative book earnings of approximately $106 million in its foreign jurisdiction. Management previously asserted and continues to assert that all the earnings of Centuri’s Canadian subsidiaries will be permanently reinvested in Canada. As a result, no U.S. deferred income taxes have been recorded related to cumulative foreign earnings. The FASB issued guidance to allow an accounting policy election of either (i) treating taxes attributable to future taxable income related to GILTI as a current period expense when incurred or (ii) recognizing deferred taxes for temporary differences expected to reverse as GILTI in future years. The Company elected to treat GILTI as a current period cost when incurred and has considered the estimated 2024 GILTI impact on its 2024 tax expense, which was immaterial. Deferred Purchased Gas Costs. The various regulatory commissions have established procedures to enable Southwest Gas to adjust billing rates for changes in the cost of natural gas purchased. The difference between the current cost of gas purchased and the cost of gas recovered in billed rates is deferred. Generally, these deferred amounts are recovered or refunded within one year. Prepaid and other current assets . Prepaid and other current assets f or Southwest Gas and the Company include, among other things, gas pipe materials and operating supplies of $77.8 million and $83.4 million as of December 31, 2024 and 2023, respectively (carried at weighted average cost). Held for sale. The Company and Southwest Gas recognize, when applicable, the assets and liabilities of a disposal group as held for sale in the period (i) it has approved and committed to a plan to sell the disposal group, (ii) the disposal group is available for immediate sale in its present condition, (iii) an active program to locate a buyer and other actions to sell the disposal group have been initiated, (iv) it is unlikely that significant changes to the plan will be made or that the plan will be withdrawn. The Company and Southwest Gas initially measure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closing. Upon designation as held for sale, the Company and Southwest Gas stop recording depreciation expense and assess the fair value of the disposal group less any costs to sell at each reporting period, until it is no longer classified as held for sale. In the first quarter of 2023, the Company and Southwest Gas concluded certain assets associated with their previous corporate headquarters met the criteria to be classified as held for sale. As a result, the Company and Southwest Gas reclassified approximately $27 million from Other property and investments to Current assets held for sale on their respective Consolidated Balance Sheets in the first quarter of 2023. Also in 2023, the Company and Southwest Gas recorded an estimated loss of $5.2 million on the assets based upon an updated fair value less costs to sell, which was recorded in Other income (deductions). The sale was completed in January 2024. Goodwill. As required by U.S. GAAP, goodwill is assessed for impairment annually, or more frequently, if circumstances indicate impairment to the carrying value of goodwill may have occurred. The goodwill impairment analysis was conducted as of October 1st using a qualitative assessment, as permitted by U.S. GAAP. Management of the Company and Southwest Gas considered its reporting units and segments, determining that they remained consistent between periods presented below, and that no change was necessary with regard to the level at which goodwill is assessed for impairment. The Company and Southwest Gas determined that it is not more likely than not that the fair values of the Centuri and Southwest Gas reporting units were less than their carrying amounts in either 2024 or 2023, and therefore, no impairment was recorded in either year in regard to these entities. In regard to MountainWest, a loss was recognized, primarily as a goodwill impairment of $449.6 million in the fourth quarter of 2022. As noted above, an additional $21 million loss was recorded in the first quarter of 2023. Goodwill in the Natural Gas Distribution and Utility Infrastructure Services segments is included in their respective Consolidated Balance Sheets as follows: (Thousands of dollars) Natural Gas Distribution Utility Infrastructure Services Total Company Balance, December 31, 2022 $ 11,155 $ 776,095 $ 787,250 Foreign currency translation adjustment — 2,479 2,479 Balance, December 31, 2023 11,155 778,574 $ 789,729 Foreign currency translation adjustment — (8,528) (8,528) Balance, December 31, 2024 $ 11,155 $ 770,046 $ 781,201 Noncontrolling Interest . In connection with the Centuri IPO, the Company recorded a noncontrolling intere st as part of equity in the Consolidated Balance Sheet (associated with the interests held by the new investors in Centuri), and recognized the excess of the fair value of the Centuri IPO proceeds over the carrying value of the noncontrolling interest, in addition to a portion of AOCI relevant to the proportional interest of the noncontrolling parties in Centuri, within Additional paid-in capital. The Consolidated Statements of Income include multiple components of comprehensive income attributable to noncontrolling interests following the Centuri IPO. These amounts, including those distinguishable from net income attributed to these parties, are separately presented in the Consolidated Statements of Equity. Refer also to Note 15 - Dispositions . Other Current Liabilities. Management recognizes in its balance sheets various liabilities that are expected to be settled through future cash payments within the next twelve months, including certain regulatory mechanisms (refer to Note 5 - Regulatory Assets and Liabilities ), customary accrued expenses for employee compensation and benefits, declared but unpaid dividends, and miscellaneous other accrued liabilities. Other current liabilities for the Company include $44.5 million and $44.4 million of dividends declared as of December 31, 2024 and 2023, respectively. Also included in the balance for the Company and Southwest Gas was $13.3 million and $87.6 million in accrued purchased gas costs as of December 31, 2024 and 2023, respectively. See also Deferred Purchased Gas Costs above. Accumulated Removal Costs. Approved regulatory practices allow Southwest Gas to include in depreciation expense a component intended to recover removal costs associated with regulated operations plant retirements. In accordance with the SEC position on presentation of these amounts, management reclassifies estimated removal costs from Accumulated depreciation to Accumulated removal costs within the liabilities section of the Consolidated Balance Sheets. Management regularly updates the estimated accumulated removal costs as amounts fluctuate between periods depending on the level of replacement work performed (and actual cost experience) compared to the estimated cost of removal in rates. Revenue. See Note 3 - Revenue for information related to revenue recognition for Southwest Gas and Centuri. Intercompany Transactions. Centuri recognizes revenues generated from contracts with Southwest Gas (see Note 13 - Segment Information ). The accounts receivable balance, revenues, and associated profits are included in the consolidated financial statements of the Company and Southwest Gas, and are not eliminated during consolidation in accordance with accounting treatment for rate-regulated entities. Utility Infrastructu r e Services Expenses. Centuri’s utility infrastructure services expenses in the Consolidated Statements of Income includes payroll expenses, office and equipment rental costs, subcontractor expenses, training, job-related materials, gains and losses on equipment sales, and professional fees. Net Cost of Gas Sold. Components of net cost of gas sold include natural gas commodity costs (fixed-price and variable-rate), pipeline capacity/transportation costs, and any actual settled costs of natural gas derivative instruments, where relevant. Also included are the net impacts of PGA deferrals and recoveries, which by their inclusion, result in net cost of gas sold overall that is comparable to amounts included in billed gas operating revenues. Differences between amounts incurred with suppliers, transmission pipelines, etc. and amounts already included in customer rates, are temporarily deferred in PGA accounts pending inclusion in customer rates. Operations and Maintenance Expense. Operations and maintenance expense includes Southwest Gas’ operating and maintenance costs associated with serving utility customers and maintaining its distribution and transmission systems, uncollectible customer accounts expense, administrative and general salaries and expense, and employee benefits expense excluding relevant non-service cost components (that have been reclassified to Other income (deductions) due to requirements in U.S. GAAP), as well as legal expense (including injuries and damages), professional and other external contracted services, and other business expenses. Depreciation and Amortization. Regulated operations plant depreciation is computed on the straight-line remaining life method at composite rates considered sufficient to amortize costs over estimated service lives, including components which compensate for removal costs (net of salvage value), and retirements, as approved by the appropriate regulatory agency. When plant is retired from service, the original cost of plant, including cost of removal, less salvage, is charged to the accumulated provision for depreciation. See also discussion regarding Accumulated Removal Costs above. Other regulatory assets, including acquisition adjustments, are amortized when appropriate, over time periods authorized by regulators. Non-regulated operations, including utility infrastructure services-related property and equipment, are depreciated on a straight-line method based on the estimated useful lives of the related assets. Costs and gains related to refunding regulated operations debt and debt issuance expenses are deferred and amortized over the weighted-average lives of the new issues and become a component of interest expense. AFUDC. AFUDC represents the cost of both debt and equity funds used to finance regulated operations plant construction. AFUDC is capitalized as part of the cost of regulated operations plant. The debt portion of AFUDC is reported in the Company’s and Southwest Gas’ Consolidated Statements of Income as an offset to Net interest deductions and the equity portion is reported as Other income. Regulated operations plant construction costs, including AFUDC, are recoverable as part of authorized rates through depreciation when completed projects are placed into operation, and general rate relief is requested and granted. AFUDC, disaggregated by type, included in the Company’s and Southwest Gas’ Consolidated Statements of Income are presented in the table below: (Thousands of dollars) 2024 2023 2022 AFUDC: Debt portion $ 3,126 $ 6,851 $ 3,535 Equity portion 6,597 1,869 — AFUDC capitalized as part of regulated operations plant $ 9,723 $ 8,720 $ 3,535 AFUDC rate 6.76 % 6.30 % 2.64 % AFUDC related to MountainWest was not significant in 2023 or 2022 and is not reflected in the table above. Debt and equity AFUDC at Southwest Gas were impacted in 2023 and 2022 by the amount of short-term debt outstanding based on the regulatory formula for each component. Other Income (Deductions). The following table provides the composition of significant items included in Other income (deductions) on the Consolidated Statements of Income: (Thousands of dollars) 2024 2023 2022 Southwest Gas Corporation: Change in COLI policies $ 8,400 $ 10,100 $ (5,400) Interest income 33,581 50,757 16,183 Equity AFUDC 6,597 1,869 — Non-service components of net periodic benefit cost 16,523 20,387 (751) Miscellaneous expense (10,825) (12,452) (16,916) Southwest Gas Corporation – total other income (deductions) 54,276 70,661 (6,884) Centuri, MountainWest, and Southwest Gas Holdings, Inc.: Foreign transaction gain (loss) (51) (517) 977 Equity AFUDC — 82 465 Equity in earnings of unconsolidated investments 189 868 2,629 Miscellaneous income and (expense) 238 60 (3,113) Corporate and administrative (84) 151 (263) Southwest Gas Holdings, Inc. - total other income (deductions) $ 54,568 $ 71,305 $ (6,189) Included in the table above is the change in COLI policies (including net death benefits recognized, where relevant). Current tax regulations provide for tax-free treatment of life insurance (death benefit) proceeds. Therefore, changes in the cash surrender value components of COLI policies, as they progress towards the ultimate death benefits, are also recorded without tax consequences. Interest income primarily relates to Southwest Gas’ regulatory asset balances, including its deferred purchased gas cost mechanisms, the combined balance of which ranged from an asset balance of $553 million as of December 31, 2023 to a net liability balance of $228 million as of December 31, 2024. Interest income is earned on asset balances and interest expense is incurred on liability balances. In regard to net periodic benefit cost, refer to Note 11 - Pension and Other Postretirement Benefits . Miscellaneous expense for Southwest Gas includes a variety of items, not limited to, but including where applicable, reserves for uncompleted software projects and the reduction in value of Southwest Gas’ previous corporate campus property (discussed above). Derivatives . In managing its natural gas supply portfolios, Southwest Gas has historically entered into fixed- and variable-price contracts, which qualify as derivatives. The fixed-price contracts, firm commitments to purchase a fixed amount of gas in the future at a fixed price, qualify for the normal purchases and normal sales exception that is allowed for contracts that are probable of delivery in the normal course of business, and are exempt from fair value reporting. The variable-price contracts qualify as derivative instruments; however, because the contract price is the prevailing price at the future transaction date, no fair value adjustment is required. Southwest Gas does not utilize derivative financial instruments for speculative purposes, nor does it have trading operations. Foreign Currency Translation and Transactions. Foreign currency-denominated assets and liabilities of consolidated subsidiaries are translated into U.S. dollars at exchange rates existing at the respective balance sheet dates. Translation adjustments resulting from fluctuations in exchange rates are recorded as a separate component of Other comprehensive income and accumulations thereof within stockholders’ equity. Results of operations of foreign subsidiaries are translated using the monthly weighted-average exchange rates during the respective periods. Gains and losses resulting from foreign currency transactions are included in Other income and (expenses) of the Company. Gains and losses resulting from intercompany foreign currency transactions that are of a long-term investment nature are reported in Other comprehensive income, if applicable. EPS. Basic EPS in each period of this report were calculated by dividing net income (loss) attributable to the Company by the weighted-average number of shares during those periods. Diluted EPS includes additional weighted-avera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gulated Operations Plant and Leases</t>
        </is>
      </c>
      <c r="B1" s="2" t="inlineStr">
        <is>
          <t>12 Months Ended</t>
        </is>
      </c>
    </row>
    <row r="2">
      <c r="B2" s="2" t="inlineStr">
        <is>
          <t>Dec. 31, 2024</t>
        </is>
      </c>
    </row>
    <row r="3">
      <c r="A3" s="3" t="inlineStr">
        <is>
          <t>Regulated Operations [Abstract]</t>
        </is>
      </c>
      <c r="B3" s="4" t="inlineStr">
        <is>
          <t xml:space="preserve"> </t>
        </is>
      </c>
    </row>
    <row r="4">
      <c r="A4" s="4" t="inlineStr">
        <is>
          <t>Regulated Operations Plant and Leases</t>
        </is>
      </c>
      <c r="B4" s="4" t="inlineStr">
        <is>
          <t xml:space="preserve">Note 2 - Regulated Operations Plant and Leases Net Regulated Operations Plant Major classes of regulated operations plant and their respective balances as of December 31, 2024 and 2023 were as follows: December 31, (Thousands of dollars) 2024 2023 Gas plant: Storage $ 121,817 $ 104,527 Transmission 447,719 402,591 Distribution 9,343,955 8,684,949 General 587,423 539,188 Software and software-related intangibles 328,769 393,444 Other 15,212 15,663 10,844,895 10,140,362 Less: accumulated depreciation and amortization (2,914,457) (2,822,669) Construction work in progress 178,647 200,549 Net regulated operations plant $ 8,109,085 $ 7,518,242 Regulated operations plant depreciation is computed on the straight-line remaining life method at composite rates considered sufficient to amortize costs over estimated service lives, including components which are intended to compensate for removal costs (net of salvage value), and retirements, based on the processes of regulatory proceedings and related regulatory commission approvals and/or mandates. In 2024 and 2023, annual regulated operations depreciation and amortization expense in regard to Southwest Gas averaged 2.6% of the original cost of depreciable and amortizable property, and 2.7% in 2022. Transmission and distribution plant are associated with the core natural gas delivery infrastructure, and combined, constitute the majority of gas plant. Annual regulated operations depreciation expense for Southwest Gas averaged approximately 2.2% of the original cost of depreciable transmission and distribution plant during the period 2022 through 2024. The decrease in Software and software-related intangibles was due to the removal of fully amortized software that is no longer in use. Depreciation and amortization expense on gas plant, including intangibles, was as follows: (Thousands of dollars) 2024 2023 2022 Depreciation and amortization expense $ 274,556 $ 256,847 $ 243,857 Included in the figures above is amortization of regulated operations intangibles of $19.3 million, $20.5 million, and $21 million for the years ended December 31, 2024, 2023, and 2022, respectively. The amounts above exclude regulatory asset and liability amortization. Leases Determinations are made as to whether an arrangement is a lease at inception. ROU assets represent the right to use an underlying asset for the lease term; lease liabilities represent obligations to make lease payments arising from the lease. Operating lease ROU assets and lease liabilities are recognized at the commencement date based on the present value of lease payments over the lease term. When leases do not provide an implicit interest rate, an incremental borrowing rate based on information available at commencement is used in determining the present value of lease payments; an implicit rate, if readily determinable, is used. Lease terms utilized in the computations may include options to extend or terminate the lease when it is reasonably certain that the option will be exercised. When lease agreements include non-lease components, they are included with the lease component and accounted for as a single component, for all asset classes. Southwest Gas has no significant operating, finance, or short-term leases. Centuri has operating and finance leases for corporate and field offices, construction equipment, and transportation ve hicles. Centuri is currently not a lessor in any significant lease arrangements. Centuri’s leases have remaining lease terms o f up to 14 years. Some of these include options to extend the leases, generally for optional terms of up to 5 years, and some include options to terminate the leases within 1 year. Centur i’s equipment l eases may include variable payment terms in addition to the fixed lease payments if machinery is used in excess of the standard work periods. These variable payments are not probable of occurring under the current operating environment and have not been included in consideration of lease payments. Short-term leases were not recorded on the balance sheet under the provisions of U.S. GAAP, as permitted. Due to the seasonality of Centuri’s business, expense for short-term leases will fluctuate throughout the year with higher expense incurred during the warmer months. Executed lease agreements that had not yet commenced were insignificant as of December 31, 2024. The components of lease expense for Centuri were as follows: (Thousands of dollars) 2024 2023 2022 Operating lease cost $ 26,565 $ 22,162 $ 17,881 Finance lease cost: Amortization of ROU assets 7,831 7,780 7,702 Interest on lease liabilities 1,312 1,680 1,520 Total finance lease cost 9,143 9,460 9,222 Short-term lease cost 103,465 122,333 120,339 Total lease cost $ 139,173 $ 153,955 $ 147,442 Supplemental cash flow information related to Centuri leases for the years ended December 31, 2024, 2023, and 2022 was as follows: (Thousands of dollars) 2024 2023 2022 Cash paid for amounts included in the measurement of lease liabilities: Operating cash flows from operating leases $ 26,451 $ 21,908 $ 16,725 Operating cash flows from finance leases 1,312 1,680 1,520 Financing cash flows from finance leases 11,293 12,113 11,985 ROU assets obtained in exchange for lease obligations: Operating leases $ 9,345 $ 50,173 $ 22,653 Finance leases 124 1,625 28,861 Supplemental information related to Centuri leases, including location in the Consolidated Balance Sheets, is as follows: December 31, (Thousands of dollars) 2024 2023 Operating leases: Other property and investments $ 104,139 $ 118,448 Other current liabilities $ 18,695 $ 19,363 Other deferred credits and other long-term liabilities 91,739 105,215 Total operating lease liabilities $ 110,434 $ 124,578 Finance leases: Other property and investments $ 33,790 $ 43,525 Other current liabilities $ 9,331 $ 11,370 Other deferred credits and other long-term liabilities 15,009 24,334 Total finance lease liabilities $ 24,340 $ 35,704 Weighted average remaining lease term (in years) Operating leases 6.72 7.45 Finance leases 2.99 3.64 Weighted average discount rate Operating leases 5.05 % 4.88 % Finance leases 4.27 % 4.02 % The following is a schedule of maturities of Centuri lease liabilities as of December 31, 2024: (Thousands of dollars) Operating Leases Finance Leases 2025 $ 23,723 $ 10,237 2026 21,269 7,623 2027 19,366 5,765 2028 16,894 1,775 2029 14,202 518 Thereafter 34,478 227 Total lease payments 129,932 26,145 Less imputed interest 19,498 1,805 Total $ 110,434 $ 24,3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Note 3 - Revenue The following information about the Company’s revenues is presented by segment. Southwest Gas encompasses the natural gas distribution segment and Centuri encompasses the utility infrastructure services segment. Natural Gas Distribution Segment : Southwest Gas recognizes revenue when it satisfies its performance by transferring gas to the customer. Revenues also include the net impacts of margin tracker/decoupling accruals based on criteria in U.S. GAAP for rate-regulated entities associated with alternative revenue programs. Revenues from customer arrangements and from alternative revenue programs are described below. Southwest Gas acts as an agent for state and local taxing authorities in the collection and remittance of a variety of taxes, including sales and use taxes and surcharges. These taxes are not included in Regulated operations revenues. Management uses the net classification method to report taxes collected from customers to be remitted to governmental authorities. Southwest Gas generally offers two types of services to its customers: tariff sales and transportation–only service. Tariff sales encompass sales to many types of customers (primarily residential) under various rate schedules, subject to cost-of-service ratemaking, which is based on the rate-regulation of state commissions and the FERC. Southwest Gas provides both the commodity and the related distribution service to nearly all of its approximate 2.3 million customers, and only several hundred customers (who are eligible to secure their own gas) subscribe to transportation-only service. Natural gas is delivered and consumed by the customer simultaneously. The provision of service is represented by the turn of the meter dial and is the primary representation of the satisfaction of performance obligations of Southwest Gas. The amount billable via regulated rates (both volumetric and fixed monthly rates as part of rate design) corresponds to the value to the customer, and management believes that the amount billable (amount Southwest Gas has the right to invoice) is appropriate to utilize for purposes of recognizing revenue. Estimated amounts remaining unbilled since the last meter read date are restricted from being billed due only to the passage of time and therefore are also recognized for service provided through the balance sheet date. While natural gas service is typically recurring, there is generally not a contract term for utility service. Therefore, the contract term is not generally viewed to extend beyond the service provided to date, and customers can generally terminate service at will. Transportation-only service is also governed by tariff rate provisions. Transportation-only service is generally only available to very large customers under requirements of Southwest Gas’ various tariffs. With this service, customers secure their own gas supply and Southwest Gas provides transportation services to move the customer-supplied gas to the intended location. Southwest Gas concluded that transportation/transmission service is suitable to an “over time” recognition model. Rate structures under Southwest Gas’ regulation for transportation customers include a combination of volumetric charges and monthly “fixed” charges (including charges commonly referred to as capacity charges, demand charges, or reservation charges) as part of the rate design of regulated jurisdictions. These types of fixed charges represent a separate performance obligation associated with standing ready over the period of the month to deliver quantities of gas, regardless of whether the customer takes delivery of any quantity of gas. The performance obligations under these circumstances are satisfied over the course of the month under an output measure of progress based on time, which correlates to the period for which the charges are eligible to be invoiced. Under its regulation, Southwest Gas enters into negotiated rate contracts for those customers located in proximity to another pipeline, which pose a threat of bypassing its distribution system. Southwest Gas may also enter into similar contracts for customers otherwise able to satisfy their energy needs by means of alternative fuel to natural gas . Less than two dozen customers are party to contracts with rate components subject to negotiation. Many rate provisions and terms of service for these less common type s of contracts are also subject to regulatory oversight and tariff provisions. The performance obligations for these customers are satisfied similarly to those for other customers by means of transporting/delivering natural gas to the customer. Many or most of the rate components, and structures, for these types of customers are the same as those for similar customers without negotiated rate components; and the negotiated rates are within the parameters of the tariff guidelines. Furthermore, while some of these contracts include contract periods extending over time, including multiple years, as amounts billable under the contract are based on rates in effect for the customer for service provided to date, no significant financing component is deemed to exist. As indicated above, revenues also include the net impacts of margin tracker/decoupling accruals. All of Southwest Gas’ service territories have decoupled rate structures (also referred to as alternative revenue programs) that are designed to eliminate the direct link between volumetric sales and revenue, thereby mitigating the impacts of unusual weather variability and conservation on margin. The primary alternative revenue programs involve permissible adjustments for differences between stated tariff benchmarks and amounts billed through revenue from contracts with customers via existing rates. Such adjustments are recognized monthly in revenue and in the associated regulatory asset/liability accounts in advance of rate adjustments intended to collect or return amounts recognized. Revenues recognized for the adjustment to the benchmarks noted are required to be presented separately from revenues from contracts with customers, and as such, are provided below and identified as related to alternative revenue programs (which excludes recoveries from customers). Southwest Gas’ operating revenues included on the Consolidated Statements of Income of both the Company and Southwest Gas include revenue from contracts with customers, which is shown below disaggregated by customer type, in addition to other categories of revenue: December 31, (Thousands of dollars) 2024 2023 2022 Residential $ 1,654,685 $ 1,725,223 $ 1,324,794 Small commercial 493,709 513,366 378,520 Large commercial 111,350 117,973 85,234 Industrial/other 62,997 75,219 50,894 Transportation 115,782 104,298 100,642 Revenue from contracts with customers 2,438,523 2,536,079 1,940,084 Alternative revenue program revenues (deferrals) 23,055 (52,365) (18,478) Other revenues (a) 13,638 15,850 13,463 Total Regulated operations revenues $ 2,475,216 $ 2,499,564 $ 1,935,069 (a) Amounts include late fees and other miscellaneous revenues, and may also include the impact of certain regulatory mechanisms. Utility Infrastructure Services Segment : During 2023 and 2024, Utility infrastructure services segment management, in connection with Centuri’s planned separation, changed its service type revenue classification to align with changes in its organization structure, and as a result, prior year “other” revenue has been recast into gas infrastructure services or electric power infrastructure services to reflect these changes, with no impact to revenue overall. The majority of Centuri contracts are performed under unit-price contracts. Generally, these contracts state prices per unit of installation. Typical installations are accomplished in a few weeks or less. Revenues are recorded as installations are completed. Revenues are recorded for long-term fixed-price contracts in a pattern that reflects the transfer of control of promised goods and services to the customer over time. The amount of revenue recognized on fixed-price contracts is based on costs expended to date relative to anticipated final contract costs (a method of recognition based on inputs). Some unit-price contracts contain caps that if encroached, trigger revenue and loss recognition similar to a fixed-price contract model. Centuri is required to collect taxes imposed by various governmental agencies on the work performed for its customers. These taxes are not included in Utility infrastructure services revenues. Management uses the net classification method to report taxes collected from customers to be remitted to governmental authorities. Centuri derives revenue from the installation, replacement, repair, maintenance of energy distribution systems, and in developing industrial construction solutions. Centuri has operations in the U.S. and Canada. The majority of Centuri’s revenues are related to contracts for natural gas pipeline replacement and installation work for natural gas utilities, and electric power infrastructure installation, upgrade, and maintenance, as well as emergency restoration to repair above-ground infrastructure damaged by inclement weather. In addition, Centuri performs certain industrial construction activities for various customers and industries. Centuri has two types of agreements with its customers: MSAs and bid contracts. Most of Centuri’s customers supply many of their own materials in order for Centuri to complete its work under the contracts. An MSA identifies most of the terms describing each party’s rights and obligations that will govern future work authorizations. An MSA is often effective for multiple years. A work authorization is issued by the customer to describe the location, timing, and any additional information necessary to complete the work for the customer. The combination of the MSA and the work authorization determines when a contract exists and revenue recognition may begin. Each work authorization is generally a single performance obligation as Centuri is performing a significant integration service. A bid contract is typically a one-time agreement for a specific project that has all necessary terms defining each party’s rights and obligations. Each bid contract is evaluated for revenue recognition individually. Control of assets created under bid contracts generally passes to the customer over time. Bid contracts often have a single performance obligation as Centuri is providing a significant integration service. Centuri’s MSA and bid contracts are characterized as either fixed-price contracts or unit-price contracts for revenue recognition purposes. The cost-to-cost input method is used to measure progress towards the satisfaction of a performance obligation for fixed-price contracts. Input methods result in the recognition of revenue based on the entity’s expended effort toward satisfaction of the performance obligation relative to the total expected effort to satisfy the performance obligation. For unit-price contracts, an output method is used to measure progress towards satisfaction of a performance obligation. Also, with regard to unit-price contracts, the output measurement will be the completion of each unit that is required under the contract. Actual revenues and project costs can vary, sometimes substantially, from previous estimates due to changes in a variety of factors, including unforeseen circumstances. These factors, along with other risks inherent in performing fixed-price contracts may cause actual revenues and gross profit for a project to differ from previous estimates, and could result in reduced profitability or losses on projects. Changes in these factors may result in revisions to costs and earnings, the impacts for which are recognized in the period in which the changes are identified. Once identified, these types of conditions continue to be evaluated for each project throughout the project term and ongoing revisions in management’s estimates of contract value, contract cost, and contract profit are recognized as necessary in the period determined. Centuri categorizes work performed under MSAs and bid contracts into two primary service types: gas construction and electrical construction. Gas construction includes work involving previously existing gas pipelines and the installation of new pipelines or service lines. Electrical construction includes work involving installation and maintenance of transmission and distribution lines and storm restoration services. Contracts can have compensation/consideration that is variable. For MSAs, variable consideration is evaluated at the customer level as the terms creating variability in pricing are included within the MSA and are not specific to a work authorization. For multi-year MSAs, variable consideration components are typically determined for each year of the contract and not for the full contract term. For bid contracts, variable consideration is evaluated at the individual contract level. The expected value method or most likely amount method is used based on the nature of the variable consideration. Types of variable consideration include liquidated damages, delay penalties, performance incentives, safety bonuses, payment discounts, and volume rebates. Centuri will typically estimate variable consideration and adjust financial information, as necessary. Change orders involve the modification in scope, price, or both to the current contract, and are typically approved by both parties. Once approved, the change order is either treated as a separate contract or as part of the existing contract, as appropriate under the circumstances. When the scope is agreed upon in the change order but not the price, Centuri estimates the change to the transaction price. The following tables display Centuri’s revenue from contracts with customers disaggregated by service type and contract type: December 31, (Thousands of dollars) 2024 2023* 2022* Service Types: Gas infrastructure services $ 1,458,451 $ 1,592,243 $ 1,664,977 Electric power infrastructure services 1,178,778 1,307,033 1,095,350 Total Utility infrastructure services revenues $ 2,637,229 $ 2,899,276 $ 2,760,327 *The years ended December 31, 2023 and 2022 were previously presented as: Gas infrastructure services of $1,549,152 and $1,630,911, respectively; Electric power infrastructure services of $1,307,033 and $1,095,350, respectively; and Other of $43,091 and $34,066, respectively. December 31, (Thousands of dollars) 2024 2023 2022 Contract Types: Master services agreement $ 2,121,144 $ 2,388,688 $ 2,342,220 Bid contract 516,085 510,588 418,107 Total Utility infrastructure services revenues $ 2,637,229 $ 2,899,276 $ 2,760,327 Unit-price contracts $ 1,508,683 $ 1,570,356 $ 1,608,131 Fixed-price contracts 539,528 673,605 498,039 Time and materials contracts 589,018 655,315 654,157 Total Utility infrastructure services revenues $ 2,637,229 $ 2,899,276 $ 2,760,327 The following table provides information about contracts receivable and revenue earned on contracts in progress in excess of billings (contract assets), both of which are included within Accounts receivable, net of allowances, as well as amounts billed in excess of revenue earned on contracts (contract liabilities) at Centuri, which are included in Other current liabilities as of December 31, 2024 and 2023 on the Company’s Consolidated Balance Sheets: December 31, (Thousands of dollars) 2024 2023 Contracts receivable, net $ 281,441 $ 347,454 Revenue earned on contracts in progress in excess of billings 238,169 269,808 Amounts billed in excess of revenue earned on contracts 24,975 43,694 The revenue earned on contracts in progress in excess of billings primarily relates to Centuri’s rights to consideration for work completed but not billed and/or approved at the reporting date. These contract assets are transferred to contracts receivable when the rights become unconditional. These contract assets are recoverable from Centuri’s customers based upon various measures of performance, including achievement of certain milestones, completion of specified units or completion of a contract. In addition, many of Centuri’s time and materials arrangements are billed in arrears pursuant to contract terms that are standard within the industry, resulting in contract assets and/or unbilled receivables being recorded, as revenue is recognized in advance of billings. Due to the lag in billing, resulting from the aforementioned contractual provisions, there may be circumstances in which material changes to a customer’s business, cash flows or financial condition, which may be impacted by negative economic or market conditions, could affect Centuri’s ability to bill and subsequently collect amounts due. These changes may result in the need to record an estimated valuation allowance to state contract asset balances at their net realizable value. Revenue earned on contracts in progress in excess of billings that are not expected to be recognized within a year from the financial statement date are not included in the table above, and were $23.9 million as of December 31, 2024, and $0.2 million as of December 31, 2023. These non-current balances were included in Deferred charges and other assets on the Company’s Consolidated Balance Sheets. On occasion, Centuri recognizes revenue related to contract claims, which arise when there is a dispute between Centuri and a customer regarding a change in the scope of work and associated price for work already performed. As of December 31, 2024, Centuri had recorded $24.8 million in net recovery claims. Centuri records estimated claims as variable consideration based on the most likely amount it expects to receive, and to the extent it is probable that a significant reversal of cumulative revenue recognized will not occur when the uncertainty surrounding the variable consideration is resolved. Contract assets (including both current and non-current) decreased $8 million during 2024 due primarily to timing of billings. The amounts billed in excess of revenue earned primarily relate to the advance consideration received from customers for which work has not yet been completed. The contract liability decreased from December 31, 2023 to December 31, 2024 by $18.7 million due to approximately $40 million of revenue recognized that was included in the balance as of December 31, 2023, net of additional payments received in advance of work completed. For contracts that have an original duration of one year or less, Centuri uses the practical expedient applicable to such contracts and does not consider/compute an interest component based on the time value of money. Further, because of the short duration of these contracts, the Company has not disclosed the transaction price for the remaining performance obligations as of the end of each reporting period or when the Company expects to recognize the revenue. As of December 31, 2024, Centuri has 49 contracts with an original duration of more than one year. The aggregate amount of the transaction price allocated to the unsatisfied performance obligations of these contracts as of December 31, 2024 was $251.9 million. Centuri expects to recognize the remaining performance obligations over the next two years ; however, the timing of that recognition is largely within the control of the customer, including when the necessary equipment and materials required to complete the work will be provided by the customer. Utility infrastructure services contracts receivable consists of the following: December 31, (Thousands of dollars) 2024 2023 Billed on completed contracts and contracts in progress $ 281,416 $ 348,021 Other receivables 2,727 1,945 Contracts receivable, gross 284,143 349,966 Allowance for doubtful accounts (2,702) (2,512) Contracts receivable, net $ 281,441 $ 347,454 In September 2024, Centuri entered into a three-year Securitization Facility for an aggregate amount of up to $125 million with PNC, to enhance Centuri’s financial flexibility by providing additional liquidity. Under the Securitization Facility, certain designated subsidiaries of Centuri have sold and/or contributed, and will continue to sell and/or contribute, their trade accounts receivable and contract assets generated in the ordinary course of business to an indirect wholly owned bankruptcy-remote SPE of Centuri created specifically for this purpose. The SPE is a variable interest entity, and Centuri is the primary beneficiary and therefore consolidates the SPE. The SPE transfers ownership and control of accounts receivable (but not contract assets) to PNC for payments as set forth in the receivables purchase agreement. Centuri and its related subsidiaries have no continuing involvement in the transferred accounts receivable, other than collection and administrative responsibilities, and, once sold, the accounts receivable are no longer available to satisfy Centuri’s creditors or those of its related subsidiaries. Centuri has not recorded any servicing asset or liability related to this continuing involvement as Centuri has determined it is compensated adequately for its servicing role. Centuri accounts for accounts receivable sold to PNC as a sale of financial assets and has derecognized the accounts receivable from its consolidated balance sheet. In addition, Centuri has agreed to guarantee the performance of the indirect wholly-owned subsidiaries of Centuri and itself as the servicer of their respective obligations under the documentation for the Securitization Facility. Centuri is not guaranteeing the collectibility of the receivables or the creditworthiness of the related obligors. The Securitization Facility is subject to yield charges based upon a rate as specified in the Securitization Facility. These yield charges are recorded in net interest deductions on the Company’s Consolidated Statement of Income and were $2.2 million for the fiscal year ended December 31, 2024. Centuri may incur a recourse obligation in limited circumstances, but has determined this liability is not material. The total outstanding balance of accounts receivable that have been sold and derecognized is $125 million as of December 31, 2024. Additionally, the SPE owned unsold accounts receivable and contract assets of $45.2 million and $78.3 million, respectively, as of December 31, 2024. These balances are primarily included in Accounts receivable, net of allowances in the Company’s Consolidated Balance Sheet, with certain non-current balances included in Deferred charges and other assets. For the year ended December 31, 2024, Centuri received $125 million in cash proceeds from the Securitization Facility, which are included in cash from operating activities on the Company’s Consolidated Statement of Cash Flows and had no repayments to the Securitization Facility. As of December 31, 2024, Centuri had no available capacity under the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ceivables and Related Allowances</t>
        </is>
      </c>
      <c r="B1" s="2" t="inlineStr">
        <is>
          <t>12 Months Ended</t>
        </is>
      </c>
    </row>
    <row r="2">
      <c r="B2" s="2" t="inlineStr">
        <is>
          <t>Dec. 31, 2024</t>
        </is>
      </c>
    </row>
    <row r="3">
      <c r="A3" s="3" t="inlineStr">
        <is>
          <t>Receivables [Abstract]</t>
        </is>
      </c>
      <c r="B3" s="4" t="inlineStr">
        <is>
          <t xml:space="preserve"> </t>
        </is>
      </c>
    </row>
    <row r="4">
      <c r="A4" s="4" t="inlineStr">
        <is>
          <t>Receivables and Related Allowances</t>
        </is>
      </c>
      <c r="B4" s="4" t="inlineStr">
        <is>
          <t>Note 4 - Receivables and Related Allowances Business activity with respect to natural gas utility operations is conducted with customers located within the three-state region of Arizona, Nevada, and California. Southwest Gas’ accounts receivable are short-term in nature, with billing due dates customarily not extending beyond one month, with customers’ credit worthiness assessed upon account creation by evaluation of other utility service or their credit file, and related payment history. Although Southwest Gas seeks to minimize its credit risk related to utility operations by requiring security deposits from new customers, imposing late fees, and actively pursuing collection on overdue accounts where possible, some accounts are ultimately not collected. Customer accounts are subject to collection procedures that vary by jurisdiction (late fee assessment, notice requirements for disconnection of service, and procedures for actual disconnection and/or reestablishment of service). After disconnection of service, accounts are customarily written off approximately two months after disconnection if the account remains inactive. Dependent upon the jurisdiction, reestablishment of service requires both payment of previously unpaid balances and additional deposit requirements. Generally, costs related to uncollectible accounts are included in the ratemaking process as a cost of service. However, the Nevada and California jurisdictions have certain regulatory mechanisms in place to separately track and collect portions of uncollectible accounts through the mechanisms; eligible amounts are deferred and collected through a surcharge in the ratemaking process. S outhwest Gas continues to actively work with customers experiencing financial hardship by means of flexible payment options and partnering with assistance agencies. Provisions for uncollectible accounts are recorded monthly based on customers’ current and future ability to pay amounts that are due, experience, consideration of current and expected future conditions, customer and rate composition, regulatory requirements, and write-off processes. Utility infrastructure services accounts receivable are recorded at face amounts less an allowance for doubtful accounts. Centuri’s customers are generally investment-grade gas and electric utility companies for which Centuri has historically recognized an insignificant amount of write-offs. Centuri’s accounts receivable balances carry standard payment terms of up to 60 days. Centuri maintains an allowance that is estimated based on historical collection experience, current and estimated future economic and market conditions, and a review of the current status of each customer's accounts receivable balance. Account balances are monitored at least monthly, and are charged off against the allowance when management determines it is probable the balance will not be recovered. The table below contains information about Southwest Gas’ gas utility customer accounts receivable balance (net of allowance) at December 31, 2024 and 2023: December 31, (Thousands of dollars) 2024 2023 Gas utility customer accounts receivable balance $ 194,177 $ 263,337 The following table represents the percentage of customers in each of Southwest Gas’ three states at December 31, 2024, which was consistent with the prior year: Percent of customers by state: Arizona 54 % Nevada 37 % California 9 % Southwest Gas activity in the allowance account for uncollectibles is summarized as follows: (Thousands of dollars) Allowance for Uncollectibles Balance, December 31, 2021 $ 3,259 Additions charged to expense 12,707 Accounts written off, less recoveries (11,136) Balance, December 31, 2022 4,830 Additions charged to expense 11,877 Accounts written off, less recoveries (10,612) Balance, December 31, 2023 6,095 Additions charged to expense 12,400 Accounts written off, less recoveries (11,428) Balance, December 31, 2024 $ 7,067 The table above does not give effect for amounts included in the regulatory tracking mechanisms noted earlier. At December 31, 2024, the utility infrastructure services segment (Centuri) had $519.6 million in combined customer accounts and contracts receivable. The allowance for doubtful accounts at Centuri wa s $2.7 million and $2.5 million as of December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12 Months Ended</t>
        </is>
      </c>
    </row>
    <row r="2">
      <c r="B2" s="2" t="inlineStr">
        <is>
          <t>Dec. 31, 2024</t>
        </is>
      </c>
    </row>
    <row r="3">
      <c r="A3" s="3" t="inlineStr">
        <is>
          <t>Regulated Operations [Abstract]</t>
        </is>
      </c>
      <c r="B3" s="4" t="inlineStr">
        <is>
          <t xml:space="preserve"> </t>
        </is>
      </c>
    </row>
    <row r="4">
      <c r="A4" s="4" t="inlineStr">
        <is>
          <t>Regulatory Assets and Liabilities</t>
        </is>
      </c>
      <c r="B4" s="4" t="inlineStr">
        <is>
          <t>Note 5 - Regulatory Assets and Liabilities Southwest Gas is subject to the regulation of the ACC, the PUCN, the CPUC, and the FERC. Accounting policies for Southwest Gas conform to U.S. GAAP applicable to rate-regulated entities and reflect the effects of the ratemaking process. Accounting treatment for rate-regulated entities allows for deferral as regulatory assets, costs that otherwise would be expensed, if it is probable that future recovery from customers will occur. If rate recovery is no longer probable, due to competition or the actions of regulators, the related regulatory asset is required to be written off. Regulatory liabilities are recorded if it is probable that revenues will be reduced for amounts that will be refunded to customers through the ratemaking process. Management records regulatory assets and liabilities based on decisions of the commissions noted above, including the issuance of regulatory orders and precedents established by these commissions. Southwest Gas has generally been successful in seeking recovery of regulatory assets, and regularly files rate cases or other administrative filings in the various jurisdictions, in some cases, to establish the basis for recovering regulatory assets reflected in accounting records. The following table represents existing regulatory assets and liabilities: December 31, (Thousands of dollars) 2024 2023 Regulatory assets: Accrued pension and other postretirement benefit costs (1) $ 299,961 $ 309,794 Deferred purchased gas costs (2) 13,937 552,885 Unamortized premium on reacquired debt (3) 11,529 13,080 Accrued absence time (4) 21,231 18,937 Margin, interest- and property tax-tracking (5) 57,842 14,717 Other (10) 89,718 78,138 $ 494,218 $ 987,551 Regulatory liabilities: Deferred purchased gas costs (2) (242,259) — Accrued purchased gas costs (6) (13,269) (87,579) Accumulated removal costs (7) (472,000) (458,000) Unamortized gain on reacquired debt (8) (5,500) (6,036) Regulatory excess deferred/other taxes and gross-up (9) (368,378) (394,411) Margin, interest- and property tax-tracking (5) (27,082) (57,344) Other (10) (3,465) (2,490) Net regulatory assets (liabilities) $ (637,735) $ (18,309) (1) Included in Deferred charges and other assets on the Consolidated Balance Sheets. Recovery period is greater than five years. (See Note 11 - Pension and Other Postretirement Benefits ). (2) Balance recovered or refunded on an ongoing basis with interest. (3) Included in Deferred charges and other assets on the Consolidated Balance Sheets. Recovered over life of debt instruments. (4) Recovery through cost of service generally on a one-year lag basis and part of overhead loading processes. Included in Prepaid and other current assets on the Consolidated Balance Sheets. (5) Margin tracking/decoupling mechanisms are alternative revenue programs; revenue associated with under-collections (for the difference between authorized margin levels and amounts billed to customers through rates currently) is recognized as revenue so long as recovery is expected to take place within 24 months. Total category asset balances are included in Prepaid and other current assets and Deferred charges and other assets on the Consolidated Balance Sheets. Total category liability balances are included in Other current liabilities and Other deferred credits and other long-term liabilities. (6) Balance recovered or refunded on an ongoing basis. Asset balance is included in Prepaid and other current assets and the liability balance is included in Other current liabilities on the Consolidated Balance Sheets. (7) Included in Accumulated removal costs on the Consolidated Balance Sheets; a component of ongoing depreciation rates as part of margin rates overall and of benchmarks under trackers as part of general rate cases. (8) Included in Other deferred credits and other long-term liabilities on the Consolidated Balance Sheets. Amortized over life of debt instruments. (9) Includes remeasurement/reduction of the net accumulated deferred income tax liability from U.S. tax reform. The reduction (EADIT) became a regulatory liability with tax gross-up. EADIT reduces rate base, and is expected to be returned to utility customers in accordance with IRS and regulatory requirements. Included generally in Other deferred credits and other long-term liabilities on the Consolidated Balance Sheets, except for $19 million in 2024 which is in Other current liabilities. Amount includes a separate $7 million gross-up related to contributions in aid of construction. (10) The following tables detail the components of Other regulatory assets and liabilities. Other regulatory assets are included in either Prepaid and other current assets or Deferred charges and other assets on the Consolidated Balance Sheets (as indicated). Recovery periods vary. Other regulatory liabilities are included in either Other current liabilities or Other deferred credits and other long-term liabilities on the Consolidated Balance Sheets (as indicated). December 31, (Thousands of dollars) 2024 2023 Other Regulatory Assets: State mandated public purpose programs (including low income and conservation programs) (a) (f) $ 24,229 $ 21,290 Infrastructure replacement programs and similar (b) (f) 21,751 16,491 Environmental compliance programs (c) (f) 4,472 4,005 Pension tracking mechanism (d) 16,151 16,167 Other (e) 23,115 20,185 $ 89,718 $ 78,138 a) Included in Prepaid and other current assets on the Consolidated Balance Sheets. b) In 2024, the balances are included in Deferred charges and other assets on the Consolidated Balance Sheets. In 2023, approximately $171,000 included in Prepaid and other current assets and $16.3 million included in Deferred charges and other assets on the Consolidated Balance Sheets. c) In 2024, approximately $3.4 million of these balances included in Prepaid and other current assets and $1.1 million in Deferred charges and other assets on the Consolidated Balance Sheets. In 2023, approximately $3 million included in Prepaid and other current assets and $967,000 included in Deferred charges and other assets on the Consolidated Balance Sheets. d) Included in Deferred charges and other assets on the Consolidated Balance Sheets. e) In 2024, approximately $10.7 million included in Prepaid and other current assets and $12.4 million included in Deferred charges and other assets on the Consolidated Balance Sheets. In 2023, $9 million included in Prepaid and other current assets and $11.2 million included in Deferred charges and other assets on the Consolidated Balance Sheets. f) Balance recovered or refunded on an ongoing basis, generally with interest. December 31, (Thousands of dollars) 2024 2023 Other Regulatory Liabilities: State mandated public purpose programs (including low income and conservation programs) (g) (i) $ — $ (254) Other (h) (i) (3,465) (2,236) $ (3,465) $ (2,490) g) In 2023, included in Other current liabilities on the Consolidated Balance Sheets. h) In 2024, included in Other current liabilities on the Consolidated Balance Sheets. In 2023, included in Other current liabilities, except $146,000 w hich was included in Other deferred credits and other long-term liabilities on the Consolidated Balance Sheets. i) Balance typically recovered or refunded on an ongoing basis, generally with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6" customWidth="1" min="1" max="1"/>
    <col width="27"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Name</t>
        </is>
      </c>
      <c r="B4" s="4" t="inlineStr">
        <is>
          <t>PricewaterhouseCoopers LLP</t>
        </is>
      </c>
    </row>
    <row r="5">
      <c r="A5" s="4" t="inlineStr">
        <is>
          <t>Auditor Location</t>
        </is>
      </c>
      <c r="B5" s="4" t="inlineStr">
        <is>
          <t>Las Vegas, Nevada</t>
        </is>
      </c>
    </row>
    <row r="6">
      <c r="A6" s="4" t="inlineStr">
        <is>
          <t>Auditor Firm ID</t>
        </is>
      </c>
      <c r="B6" s="4" t="inlineStr">
        <is>
          <t>238</t>
        </is>
      </c>
    </row>
    <row r="7">
      <c r="A7" s="4" t="inlineStr">
        <is>
          <t>Southwest Gas Corporation</t>
        </is>
      </c>
      <c r="B7" s="4" t="inlineStr">
        <is>
          <t xml:space="preserve"> </t>
        </is>
      </c>
    </row>
    <row r="8">
      <c r="A8" s="3" t="inlineStr">
        <is>
          <t>Auditor [Line Items]</t>
        </is>
      </c>
      <c r="B8" s="4" t="inlineStr">
        <is>
          <t xml:space="preserve"> </t>
        </is>
      </c>
    </row>
    <row r="9">
      <c r="A9" s="4" t="inlineStr">
        <is>
          <t>Auditor Name</t>
        </is>
      </c>
      <c r="B9" s="4" t="inlineStr">
        <is>
          <t>PricewaterhouseCoopers LLP</t>
        </is>
      </c>
    </row>
    <row r="10">
      <c r="A10" s="4" t="inlineStr">
        <is>
          <t>Auditor Location</t>
        </is>
      </c>
      <c r="B10" s="4" t="inlineStr">
        <is>
          <t>Las Vegas, Nevada</t>
        </is>
      </c>
    </row>
    <row r="11">
      <c r="A11" s="4" t="inlineStr">
        <is>
          <t>Auditor Firm ID</t>
        </is>
      </c>
      <c r="B11"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prehensive Income and AOCI</t>
        </is>
      </c>
      <c r="B1" s="2" t="inlineStr">
        <is>
          <t>12 Months Ended</t>
        </is>
      </c>
    </row>
    <row r="2">
      <c r="B2" s="2" t="inlineStr">
        <is>
          <t>Dec. 31, 2024</t>
        </is>
      </c>
    </row>
    <row r="3">
      <c r="A3" s="3" t="inlineStr">
        <is>
          <t>Equity [Abstract]</t>
        </is>
      </c>
      <c r="B3" s="4" t="inlineStr">
        <is>
          <t xml:space="preserve"> </t>
        </is>
      </c>
    </row>
    <row r="4">
      <c r="A4" s="4" t="inlineStr">
        <is>
          <t>Other Comprehensive Income and AOCI</t>
        </is>
      </c>
      <c r="B4" s="4" t="inlineStr">
        <is>
          <t>Note 6 - Other Comprehensive Income and AOCI The following information provides insight into amounts impacting the Company’s and Southwest Gas’ Other comprehensive income (loss), both before and after-tax impacts, within the Consolidated Statements of Comprehensive Income, which also impact AOCI in the Consolidated Balance Sheets and the Consolidated Statements of Equity. Related Tax Effects Allocated to Each Component of Other Comprehensive Income (Loss): December 31, 2024 2023 2022 (Thousands of dollars) Before- Tax Amount Tax (Expense) or Benefit (1) Net-of- Tax Amount Before- Tax Amount Tax (Expense) or Benefit (1) Net-of- Tax Amount Before- Tax Amount Tax (Expense) or Benefit (1) Net-of- Tax Amount Defined benefit pension plans: Net actuarial gain/(loss) $ 4,842 $ (1,162) $ 3,680 $ (3,188) $ 765 $ (2,423) $ 4,079 $ (980) $ 3,099 Amortization of prior service cost 175 (42) 133 175 (42) 133 175 (42) 133 Amortization of net actuarial (gain)/loss 7,641 (1,834) 5,807 1,333 (319) 1,014 34,818 (8,357) 26,461 Regulatory adjustment (9,833) 2,360 (7,473) (1,330) 319 (1,011) (28,232) 6,775 (21,457) Pension plans other comprehensive income (loss) 2,825 (678) 2,147 (3,010) 723 (2,287) 10,840 (2,604) 8,236 FSIRS (designated hedging activities): Amounts reclassified into net income — — — — — — 545 (129) 416 FSIRS other comprehensive income (loss) — — — — — — 545 (129) 416 Total other comprehensive income (loss) –Southwest Gas Corporation 2,825 (678) 2,147 (3,010) 723 (2,287) 11,385 (2,733) 8,652 Foreign currency translation adjustments (10,123) — (10,123) 2,742 — 2,742 (6,133) — (6,133) Total other comprehensive income (loss) (7,298) (678) (7,976) (268) 723 455 5,252 (2,733) 2,519 Total other comprehensive income (loss) - noncontrolling interest (2) 1,341 — 1,341 — — — — — — Total other comprehensive income (loss) – Southwest Gas Holdings, Inc. $ (5,957) $ (678) $ (6,635) $ (268) $ 723 $ 455 $ 5,252 $ (2,733) $ 2,519 (1) Tax amounts are calculated using a 24% rate. The Company has elected to indefinitely reinvest, in Canada, the earnings of Centuri’s Canadian subsidiaries, thus precluding deferred taxes on such earnings. As a result of this assertion, and no repatriation of earnings anticipated, the Company is not recognizing a tax effect or presenting a tax expense or benefit for currency translation adjustments in Other comprehensive income (loss). (2) Amount reflects the portion of the foreign currency translation adjustment attributable to the noncontrolling interest in Centuri following the Centuri IPO. The following table represents a rollforward of AOCI, presented on the Company’s Consolidated Balance Sheets and its Consolidated Statements of Equity: Defined Benefit Plans Foreign Currency and Centuri IPO (Thousands of dollars) Before-Tax Tax (Expense) Benefit (3) After-Tax Before- Tax After-Tax AOCI Beginning Balance AOCI December 31, 2023 $ (53,352) $ 12,804 $ (40,548) $ (3,239) $ — $ (3,239) $ (43,787) Net actuarial gain/(loss) 4,842 (1,162) 3,680 — — — 3,680 Foreign currency translation adjustment — — — (10,123) — (10,123) (10,123) Amortization of prior service cost (1) 175 (42) 133 — — — 133 Amortization of net actuarial loss (1) 7,641 (1,834) 5,807 — — — 5,807 Regulatory adjustment (2) (9,833) 2,360 (7,473) — — (7,473) Net current period other comprehensive income (loss) 2,825 (678) 2,147 (10,123) — (10,123) (7,976) Less current period other comprehensive (income) loss attributable to noncontrolling interest (4) — — — 1,341 — 1,341 1,341 Centuri IPO (5) — — — 1,204 — 1,204 1,204 Net current period other comprehensive income (loss) attributable to Southwest Gas Holdings, Inc. 2,825 (678) 2,147 (7,578) — (7,578) (5,431) Ending Balance AOCI December 31, 2024 $ (50,527) $ 12,126 $ (38,401) $ (10,817) $ — $ (10,817) $ (49,218) (1) These AOCI components are included in the computation of net periodic benefit cost (see Note 11 - Pension and Other Postretirement Benefits for additional details). (2) The regulatory adjustment represents the portion of the activity above that is expected to be recovered through rates in the future (the related regulatory asset is included in Deferred charges and other assets on the Company’s Consolidated Balance Sheets). (3) Tax amounts are calculated using a 24% rate. (4) Amount reflects the foreign currency translation adjustment attributable to the noncontrolling interest in Centuri following the Centuri IPO. (5) Amount reflects the attributed proportion of the AOCI balance associated with the ownership interests in Centuri held by the new investors as of the Centuri IPO date, amounts for which were reclassified from AOCI to Additional paid-in capital on the Company’s Consolidated Balance Sheet. The following table represents a rollforward of AOCI, presented on Southwest Gas’ Consolidated Balance Sheets: Defined Benefit Plans (Thousands of dollars) Before-Tax Tax (Expense) Benefit (8) After- Beginning Balance AOCI December 31, 2023 $ (53,352) $ 12,804 $ (40,548) Net actuarial gain/(loss) 4,842 (1,162) 3,680 Amortization of prior service cost (6) 175 (42) 133 Amortization of net actuarial loss (6) 7,641 (1,834) 5,807 Regulatory adjustment (7) (9,833) 2,360 (7,473) Net current period other comprehensive income (loss) attributable to Southwest Gas Corporation 2,825 (678) 2,147 Ending Balance AOCI December 31, 2024 $ (50,527) $ 12,126 $ (38,401) (6) These AOCI components are included in the computation of net periodic benefit cost (see Note 11 - Pension and Other Postretirement Benefits for additional details). (7) The regulatory adjustment represents the portion of the activity above that is expected to be recovered through rates in the future (the related regulatory asset is included in Deferred charges and other assets on Southwest Gas ’ Consolidated Balance Sheets). (8) Tax amounts are calculated using a 24% rate. The following table represents amounts (before income tax impacts) included in AOCI (in the tables above), that have not yet been recognized in net periodic benefit cost: December 31, (Thousands of dollars) 2024 2023 Net actuarial loss $ (349,485) $ (361,968) Prior service cost (1,003) (1,178) Less: amount recognized in regulatory assets 299,961 309,794 Recognized in AOCI $ (50,527) $ (53,352) See Note 11 - Pension and Other Postretirement Benefits for more information on the defined benefit pension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Note 7 - Common Stock Shares of the Company’s common stock are publicly traded on the NYSE, under the ticker symbol “SWX.” Share-based compensation related to Southwest Gas and Centuri is based on awards to be issued in shares of the Company. In November 2023, the Company and Southwest Gas jointly filed an automatic shelf registration statement (File No. 333-275774), or a Universal Shelf, which became effective upon filing and includes a prospectus detailing the Company’s ability to offer and sell, from time to time in amounts at prices and on terms that will be determined at the time of such offering, any combination of common stock, preferred stock, debt securities (which may or may not be guaranteed by one or more of its directly or indirectly wholly owned subsidiaries if indicated in the relevant prospectus supplement), guarantees of debt securities issued by Southwest Gas, depository shares, warrants to purchase common stock, preferred stock or depository shares issued by the Company or debt securities issued by the Company or Southwest Gas, units and rights. Additionally as part of the Universal Shelf, Southwest Gas may offer and sell, from time to time in amounts at prices and on terms that will be determined at the time of such offering, any combination of debt securities (which may or may not be guaranteed by one or more of its directly or indirectly wholly owned subsidiaries if indicated in the relevant prospectus supplement) and guarantees of debt securities issued by the Company or by one or more of its directly or indirectly wholly owned subsidiaries if indicated in the relevant prospectus supplement. On August 6, 2024, the Company entered into an Equity Distribution Agreement with J.P. Morgan Securities LLC and Wells Fargo Securities, LLC for the offer and sale of up to $340,000,000 of common stock from time to time in an ATM Program. The offering amount was carried forward from the Company’s previous at-the-market equity offering program. The shares are issuable pursuant to the Company’s Universal Shelf. No issuances have occurred under the ATM Program as of December 31, 2024. During 2024, the Company issued approximately 92,000 shares of common stock through the omnibus incentive plan. Additionally during 2024, the Company issued 127,000 shares of common stock through the Dividend Reinvestment and Stock Purchase Plan, raising proceeds of approximately $9 million. As of December 31, 2024, there were 5.4 million shares of common stock registered and available for issuance under the provisions of the various stock issuance plans. On November 3, 2023, the Board authorized a dividend of one Purchase Right for each outstanding share of common stock, $1 par value per share, of the Company to stockholders on record at the close of business on November 17, 2023. The description and terms of the Purchase Rights are set forth in the Plan, dated as of November 5, 2023, between the Company and Equiniti Trust Company, LLC, as rights agent. Each Purchase Right entitles the registered holder to purchase from the Company one ten-thousandth of a share of Series A Preferred, no par value per share, of the Company, at a purchase price of $300.00 per one ten-thousandth of a share of Series A Preferred, subject to adjustment. The Purchase Rights have a de minimis fair value and will expire in accordance with the provisions of the Plan. By adopting the Plan, the Board is seeking to preserve the Company’s ability to effectuate a Spin-Off Transaction that would be tax-free to the Company (the “Tax-Free Status”). While the Company intends that any Spin-Off Transaction, if effected, would qualify as a tax-free transaction to the Company’s stockholders, the ability to effect a spin-off that is tax-free to the Company (as opposed to its stockholders) could be lost if certain stock purchases (including by existing or new holders in the open market) are treated as part of a plan pursuant to which one or more persons directly or indirectly acquire a 50% or greater interest in the Company (a “355 Ownership Change”) within applicable time periods for purposes of Section 355(e) of the Internal Revenue Code. The Company believes that there is minimal capacity for changes in the ownership of its stock before a 355 Ownership Change could occur. The Plan is intended to restrict acquisitions of Company stock that could cause a 355 Ownership Change and could impair the Company’s ability to effectuate a Spin-Off Transaction that has Tax-Free Status. The Board believes it is in the best interest of the Company and its stockholders to preserve the Company’s ability to effectuate a Spin-Off Transaction with Tax-Free Status. The Plan has not been triggered as of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Note 8 - Debt Long-Term Debt Long-term debt is recognized in the Company’s and Southwest Gas’ Consolidated Balance Sheets generally at the carrying value of the obligations outstanding. Details surrounding the fair value and individual carrying values of instruments are provided in the table that follows. December 31, 2024 2023 (Thousands of dollars) Carrying Amount Fair Carrying Amount Fair Southwest Gas Corporation: Debentures: 8% Series, due 2026 $ 75,000 $ 77,898 $ 75,000 $ 79,502 Medium-term notes, 7.92% series, due 2027 25,000 26,285 25,000 26,883 Medium-term notes, 6.76% series, due 2027 7,500 7,701 7,500 7,800 Notes, 5.8%, due 2027 300,000 306,450 300,000 309,180 Notes, 3.7%, due 2028 300,000 287,460 300,000 285,300 Notes, 5.45%, due 2028 300,000 302,970 300,000 307,170 Notes, 2.2%, due 2030 450,000 385,425 450,000 382,635 Notes, 4.05%, due 2032 600,000 558,120 600,000 563,940 Notes, 6.1%, due 2041 125,000 127,900 125,000 126,238 Notes, 4.875%, due 2043 250,000 210,700 250,000 214,050 Notes, 3.8%, due 2046 300,000 219,390 300,000 225,240 Notes, 4.15%, due 2049 300,000 223,470 300,000 236,370 Notes, 3.18%, due 2051 300,000 187,680 300,000 197,760 Unamortized discount and debt issuance costs (26,477) (29,594) 3,306,023 3,302,906 Revolving credit facility and commercial paper — — — — Industrial development revenue bonds: Tax-exempt Series A, due 2028 50,000 50,000 50,000 50,000 2003 Series A, due 2038 50,000 50,000 50,000 50,000 2008 Series A, due 2038 50,000 50,000 50,000 50,000 2009 Series A, due 2039 50,000 50,000 50,000 50,000 Unamortized discount and debt issuance costs (1,546) (1,363) 198,454 198,637 Less: current maturities — — Southwest Gas Corporation total long-term debt, less current maturities 3,504,477 3,501,543 Southwest Gas Holdings, Inc.: Centuri secured term loan facility 706,375 709,059 994,238 996,723 Centuri secured revolving credit facility 113,533 113,455 77,121 77,205 Other debt obligations 65,794 63,659 96,599 92,209 Unamortized discount and debt issuance costs (11,821) (17,111) Less: current maturities (30,018) (42,552) Southwest Gas Holdings, Inc. total long-term debt, less current maturities $ 4,348,340 $ 4,609,838 The fair values of Southwest Gas ' and the Company’s revolving credit facilities and Southwest Gas ’ IDRBs are categorized as Level 1 as their interest rates reset frequently. The fair values of Southwest Gas ’ debentures (which include senior and medium-term notes) and Centuri's term loan facility and unsecured senior notes were determined utilizing a market-based valuation approach, where fair values are determined based on evaluated pricing data, and as such are categorized as Level 2 in the hierarchy. Southwest Gas has a $400 million credit facility that was otherwise scheduled to expire in April 2025 . However, in August 2024, Southwest Gas entered into a new agreement to replace its existing credit facility. The agreement extended the maturity date to August 2029 and made other miscellaneous changes, while the operations, designations, and key business terms are comparable to the prior facility. Southwest Gas designates $150 million of associated capacity as long-term debt and the remaining $250 million for working capital purposes. At December 31, 2024, the applicable margin ranged from 0.750% to 1.500% for loans bearing interest with reference to SOFR and from 0.000% to 0.500% for loans bearing interest with reference to the alternative base rate. At December 31, 2024, the applicable margin was 1.125% for loans with reference to SOFR and 0.125% for loans bearing interest with reference to the alternative base rate. Southwest Gas is also required to pay a commitment fee, ranging from 0.075% to 0.200% per annum, on the unfunded portion of the commitments, which was not significant for the year ended December 31, 2024. The credit facility contains a financial covenant requiring Southwest Gas to maintain a ratio of funded debt to total capitalization not to exceed 0.70 to 1.00 as of the end of any quarter of any fiscal year. At December 31, 2024, no borrowings were outstanding on the long-term portion (including under the commercial paper program discussed below), nor under the short-term portion of the facility. Southwest Gas has a $50 million commercial paper program. Issuances under the commercial paper program are supported by Southwest Gas’ current revolving credit facility and, therefore, do not represent additional borrowing capacity. Borrowings under the commercial paper program, if any, are designated as long-term debt. Interest rates for the program are calculated at the then current commercial paper rate. At December 31, 2024, as noted above, no borrowings were outstanding under the commercial paper program. Centuri has a $1.545 billion secured revolving credit and term loan multi-currency facility. Amounts can be borrowed in either Canadian or U.S. dollars. The revolving credit facility matures on August 27, 2026 and the term loan facility matures on August 27, 2028. On May 13, 2024, Centuri amended its revolving credit facility to transition from Canadian Dollar Offered Rate benchmarks to CORRA. The applicable margin for the revolving credit facility ranges from 1.0% to 2.5% for SOFR and CORRA loans and from 0.0% to 1.5% for “base rate” loans, depending on Centuri’s total net leverage ratio. The applicable margin for the term loan facility is 1.50% for base rate loans and 2.50% for SOFR loans. The capacity of the line of credit portion of the facility is $400 million; related amounts borrowed and repaid are available to be re-borrowed. The term loan portion of the facility has a limit of $1.145 billion. The obligations under the credit agreement are secured by present and future ownership interests in substantially all direct and indirect subsidiaries of Centuri, substantially all of the tangible and intangible personal property of each borrower, certain of their direct and indirect subsidiaries, and all products, profits, and proceeds of the foregoing. Centuri’s assets securing the facility at December 31, 2024 totaled $2.4 billion. At December 31, 2024, $820 million in borrowings were outstanding under Centuri’s combined secured revolving credit and term loan facility. Centuri is also required to pay a commitment fee on the unused portion of the commitments. The commitment fee ranges from 0.15% to 0.35% per annum, which was not significant for the year ended December 31, 2024 . The credit agreement contains certain customary representations and warranties, affirmative and negative covenants, and events of default. There are no financial covenants related to the term loan facility. On March 22, 2024, Centuri amended the financial covenants of its revolving credit facility and was required to maintain certain net leverage ratios. However, the amendment also provided that, in the event that a “Qualified IPO” (as defined in the amendment) is consummated prior to March 31, 2025, the maximum net leverage ratio would be reduced based on the amount of net proceeds received from such Qualified IPO. Pursuant to these terms, the completion of the Centuri IPO (which constituted a “Qualified IPO” for purposes of the amendment) resulted in a change to the maximum net leverage ratio. Based on the amount of proceeds received, Centuri was required to maintain a net leverage ratio of less than a maximum of 5.25 to 1.00 from April 18, 2024 through June 30, 2024, 5.00 to 1.00 from July 1, 2024 through September 29, 2024, 4.25 to 1.00 from September 30, 2024 through December 29, 2024, and 4.00 to 1.00 on December 30, 2024 and thereafter. The terms of the Centuri credit facility otherwise remained unchanged. Following the Centuri IPO and private placement, Centuri used approximately $316 million of proceeds to pay down $156 million of debt under the existing line of credit and $160 million of debt under the term loan portion of the facility, with the remainder of the IPO proceeds used for general corporate purposes. All amounts outstanding under Centuri’s secured revolving credit and term loan facility are considered long-term borrowings. The effective interest rate on this facility was 7.02% at December 31, 2024. The effective interest rates on Southwest Gas’ variable-rate IDRBs are included in the table below: December 31, 2024 2023 2003 Series A 4.86 % 5.03 % 2008 Series A 4.89 % 4.89 % 2009 Series A 4.73 % 4.65 % Tax-exempt Series A 4.29 % 4.73 % In Nevada, interest fluctuations due to changing interest rates on Southwest Gas’ 2003 Series A, 2008 Series A, and 2009 Series A variable-rate IDRBs are tracked and recovered from customers through a variable interest expense recovery mechanism. None of Southwest Gas’ debt instruments have credit triggers or other clauses that result in default if bond ratings are lowered by rating agencies. Interest and fees on certain debt instruments are subject to adjustment depending on Southwest Gas’ bond ratings. Certain debt instruments are subject to a leverage ratio cap and the 6.1% Notes due 2041 are also subject to a minimum net worth requirement . At December 31, 2024, So uthwest Gas was in compliance with all of its covenants. Under the most restrictive of the financial covenants, approximately $4.1 billion in additional debt could be issued while still meeting the leverage ratio requirement. Relating to the minimum net worth requirement, as of December 31, 2024, there is at least $2.7 billion of cushion in equity. No specific dividend restrictions exist under the collective covenants. None of the debt instruments contain material adverse change clauses. Certain Centuri debt instruments have leverage ratio caps and fixed charge ratio coverage requirements. At December 31, 2024, Centuri was in compliance with all of its covenants. Under the most restrictive of the covenants, Centuri could issue over $151 million in additional debt and meet the leverage ratio requirement. Centuri has at least $28 million of cushion relating to the minimum fixed charge ratio coverage requirement. Centuri’s covenants limit its ability to provide cash dividends to the Company, its parent. The dividend restriction is equal to a calculated available amount generally defined as 50% of its rolling twelve-month consolidated net income adjusted for certain items, such as parent contribution inflows, Linetec redeemable noncontrolling interest payments, or dividend payments, among other adjustments, as applicable. Under these restrictions and the financial covenants of the amended revolving credit facility, Centuri’s ability to pay dividends to the Company is limited. However, such dividends are not customarily relied upon in order for the Company to satisfy dividends declared for its stockholders. Estimated maturities of long-term debt for the next five years are: (Thousands of dollars) 2025 2026 2027 2028 2029 Total Southwest Gas Corporation: Debentures $ — $ 75,000 $ 332,500 $ 650,000 $ — $ 1,057,500 Revolving credit facility and commercial paper — — — — — — Total — 75,000 332,500 650,000 — 1,057,500 Southwest Gas Holdings, Inc.: Centuri secured term loan facility — — — 706,375 — 706,375 Centuri secured revolving credit facility — 113,533 — — — 113,533 Other debt obligations 30,018 28,517 7,259 — — 65,794 Total $ 30,018 $ 217,050 $ 339,759 $ 1,356,375 $ — $ 1,943,202 Short-Term Debt Southwest Gas Holdings has a $300 million credit facility that is scheduled to expire in December 2026 and is primarily used for short-term financing needs. Interest rates for this facility are calculated at either SOFR or the “alternate base rate ,” plus in each case an applicable margin that is determined based on the Company’s senior unsecured debt rating. At December 31, 2024, the applicable margin is 1.250% for loans bearing interest with reference to SOFR and 0.250% for loans bearing interest with reference to the alternative base rate. The commitment fee rates, terms, and covenants, noted above for Southwest Gas, are also applicable to Southwest Gas Holdings in its amended credit facility, including the noted ratio of funded debt to total capitalization as of the end of any quarter of any fiscal year. The commitment fee under this credit facility was not significant for the year ended December 31, 2024. There was $130 million and $78.5 million outstanding under this facility with a weighted average interest rate of 5.818% and 6.638% at December 31, 2024 and 2023, respectively. In April 2023, Southwest Gas Holdings entered into a $550 million term loan that was set to mature in October 2024. Southwest Gas Holdings, Inc. utilized a majority of the proceeds to make an equity contribution to Southwest Gas . In August 2024, the Company amended this term loan agreement, extending the maturity date to July 31, 2025 and changed the interest with reference to SOFR from an applicable margin of 1.300% to 1.125%, among other miscellaneous changes. As indicated above, under Southwest Gas’ $400 million credit facility, $250 million has been designated by management for working capital purposes. However, Southwest Gas had no short-term borrowings outstanding a t December 31,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Note 9 - Share-Based Compensation At December 31, 2024, the following share-based compensation plans existed at the Company: an omnibus incentive plan and a restricted stock/unit plan. The fair value of share grants is primarily based on the closing price of the Company’s stock on the date of grant. All share grants in 2024, including time-lapse restricted stock units and performance stock units, occurred under the omnibus incentive plan. The table below shows total share-based plan compensation expense which was recognized in the Consolidated Statements of Income: Year Ended December 31, (Thousands of dollars) 2024 2023 2022 Share-based compensation plan expense, net of related tax benefits $ 10,202 $ 5,147 $ 6,225 Share-based compensation plan related tax benefits 3,222 1,625 1,966 Omnibus Incentive Plan The omnibus incentive plan is used to promote the long-term growth and profitability of the Company, including its subsidiaries, by providing directors, employees, and certain other individuals with incentives to increase stockholder value and otherwise contribute to the success of the Company. In addition, the plan enables the Company to attract, retain, and reward the best available persons for positions of responsibility. The omnibus incentive plan provides for the grant of stock options, stock appreciation rights, restricted stock, restricted stock units, performance stock units, and other equity-based, as well as cash, awards. Employees, directors, and consultants who provide services to the Company or any subsidiary may be eligible under this plan. For grants under the omnibus incentive plan, directors continue to immediately vest in the shares upon grant but are provided the option to defer receipt of equity compensation until they leave the Board. Performance-based incentive opportunities under the ongoing programs of the omnibus plan were granted to all officers of Southwest Gas in the form of performance stock units and are based, depending on the officer, on consolidated earnings per share, utility net income, and utility return on equity, with an adjustment, where relevant, based on TSR compared to peer companies, and for all participants, measured over a three-year forward performance period. Performance stock units are restricted based on vesting, and in this case, further subject to future performance determinations against relevant benchmarks. From time to time, special awards may be granted, as permissible under the omnibus plan, that are recognized based on the relevant conditions of the grant and accounting determinations for recognition and in 2024 three officers received special performance stock unit awards with accelerated vesting provisions for certain termination events. Southwest Gas recorded $5.2 million, $1.1 million, and $2.1 million of estimated compensation expense associated with the collective performance stock unit during 2024, 2023, and 2022, respectively. There is no accelerated vesting under the performance stock program, but in association with the ongoing program, vesting in the ultimate award, if any, is based on the period of employment within the three-year forward vesting period. Restricted stock/units under the restricted stock/unit plan were previously granted to attract, motivate, retain, and reward key employees of the Company with an incentive to attain high levels of individual performance and improved financial performance. The legacy plan was also established to attract, motivate, and retain experienced and knowledgeable directors. All remaining shares under the legacy restricted stock/unit plan (in regard to employees) were issued during 2021; remaining unissued legacy program shares relate solely to directors, and such shares were immediately vested at the time of grant, with distribution to occur when service on the Board ends. No new grants are made under the legacy plan, as all future stock-based incentive compensation, including with regard to restricted stock, is granted under programs of the omnibus incentive plan, which for directors, with advance election, issuance may occur upon grant. Conversely, with regard to management, grants under the omnibus plan are of time-lapse restricted stock units, with graded vesting (and issuance in the form of common stock) occurring (following grant), at the rate of 40% at the end of year one and 30% at the end of years two and three. Accelerated vesting occurs based on retirement eligibility. The following table summarizes the activity of the omnibus incentive plan and restricted stock/units programs as of December 31, 2024: (Thousands of shares) Performance Stock Units Weighted-average grant date fair value Restricted Stock Units/Director Deferred Stock Units Weighted-average grant date fair value Nonvested/unissued at December 31, 2023 351 $ 62.95 208 $ 56.29 Granted 183 68.54 87 62.55 Dividends 3 — 8 — Forfeited or expired (143) 62.19 (3) 61.06 Vested and issued (1) (68) 67.29 (68) 60.43 Nonvested/unissued at December 31, 2024 326 $ 64.95 232 $ 55.39 (1) Includes shares for retiree payouts and those converted for taxes. The weighted average grant date fair value of performance stock units and time-lapse restricted stock units granted in 2023 was $62.78 and $62.83 , respectively, and in 2022 wa s $66.11 for both performance stock units and time-lapse restricted stock units. As of December 31, 2024, total compensation cost related to all unvested shares not yet recognized is $11.4 million, which is expected to be recognized over a weighted average period of 2.1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The Company and Southwest Gas are defendants in miscellaneous legal proceedings. They are also parties to various regulatory proceedings. The ultimate dispositions of these proceedings are not presently determinable; however, it is the opinion of management that no litigation or regulatory proceedings to which the Company and Southwest Gas are currently subject will have a material adverse impact on their financial position, results of operations, or cash flows. The Company maintains excess liability insurance that covers Southwest Gas for various risks associated with the operation of the natural gas pipelines and facilities. In connection with these liability insurance policies, Southwest Gas is responsible for an initial deductible or self-insured retention a mount per incident, after which the insurance carriers would be responsible for amounts up to the policy lim its. For the policy period of August 2024 to July 2025, these liability insurance policies require Southwest Gas, as applicable, to be responsible for the first $1 million (self-insured retention) of each incident plus a supplemental retention aggregate of $4 million in the policy year. When amounts are expected to be incurred above these amounts, subject to insurance carrier indemnity, a liability is recognized for the additional amount, in addition to a receivable, associated with amounts expected to be indemnified by the insurance carrier amounts, without impact to earnings. Centuri maintains liability insurance for various risks associated with its operations. In connection with these liability insurance policies, Centuri is responsible for an initial deductible or self-insured retention amount per occurrence, after which the insurance carriers would be responsible for amounts up to the policy limits. For the policy year May 2024 to April 2025, Centuri is responsible for the first $750,000 (self-insured ret ention) per occurrence under these liability insurance policies. Through an assessment process of commitments and contingencies of any kind, the Company and Southwest Gas may determine that certa in costs are likely to be incurred in the future related to specific legal matters. In these circumstances and in accordance with accounting policies, the Company and Southwest Gas will make an accrual, as necessa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Pension and Other Postretirement Benefits</t>
        </is>
      </c>
      <c r="B4" s="4" t="inlineStr">
        <is>
          <t>Note 11 - Pension and Other Postretirement Benefits Southwest Gas Corporation Employees’ Investment Plan An EIP is offered to eligible employees of Southwest Gas through deduction of a percentage of base compensation, subject to IRS limitations. The EIP provides for purchases of various mutual fund investments and Company common stock. For employees hired on or before December 31, 2021, one-half of amounts deferred are matched, up to a maximum matching contribution of 3.5% of an employee’s annual compensation. Employees hired on or after January 1, 2022 are eligible for non-elective employer contributions of 3% plus a matching contribution (dollar-for-dollar) up to 7% of eligible compensation. Officers hired after January 1, 2022 are similarly eligible for non-elective and matching contributions. Contributions to the plan by Southwest Gas were $9.9 million, $8.3 million, and $6.9 million for 2024, 2023, and 2022, respectively. Deferred Compensation Plan A deferred compensation plan is offered to all officers of Southwest Gas, regardless of hire date, and a separate deferred compensation plan is offered to members of the Company’s Board. The plans provide the opportunity to defer up to 100% of annual cash compensation. One-half of amounts deferred by officers are matched, up to a maximum matching contribution of 3.5% of an officer’s annual base salary. Upon retirement, payments of compensation deferred, plus interest, are made in equal monthly installments over 10, 15, or 20 years, as elected by the participant. Directors have an additional option to receive such payments over a five-year period. Deferred compensation earns interest at a rate determined each January. The interest rate equals 150% of Moody’s Seasoned Corporate Bond Rate Index. Pension and Postretirement Plans A noncontributory QRP with defined benefits covering substantially all Southwest Gas employees hired on or before December 31, 2021 is available, in addition to a separate unfunded SERP, which is limited to Southwest Gas’ officers. PBOP are provided to qualified retirees for limited benefits related to health care, dental, vision and life insuran ce, some of which were subject to earlier “sunset” dates. The defined benefit QRP, SERP, and PBOP are not available to Southwest Gas employees hired on or after January 1, 2022. As noted above, employees hired on or after that date, are eligible for enhanced contributions to the EIP. The overfunded or underfunded positions of defined benefit postretirement plans, including pension plans, are recognized in the Consolidated Balance Sheets. Any actuarial gains and losses, prior service costs, and transition assets or obligations are recognized in AOCI under Stockholders’ equity, net of tax, until they are amortized as a component of net periodic benefit cost. A regulatory asset has been established for the portion of the total amounts otherwise chargeable to AOCI that are expected to be recovered through rates in future periods. Changes in actuarial gains and losses and prior service costs pertaining to the regulatory asset will be recognized as an adjustment to the regulatory asset account as these amounts are amortized and recognized as components of net periodic pension costs each year. The QRP invests the majority of its plan assets in common collective trusts, which include a well-diversified portfolio of domestic and international equity securities and fixed income securities, and are managed by a professional investment manager appointed by Southwest Gas. The investment manager has full discretionary authority to direct the investment of plan assets held in trust within the specific guidelines prescribed by Southwest Gas through the plan’s investment policy statement. Southwest Gas previously implemented an LDI strategy for part of the portfolio, a form of investing designed to better match the movement in pension plan assets with the impact of interest rate changes and indirectly, inflation assumption changes on the pension plan liability. The implementation of the LDI strategy was intended to be phased in over time by using a glide path. The glide path was designed to increase the allocation of the plan’s assets to fixed income securities, as the funded status of the plan increases, in order to more closely match the duration of the plan assets to that of the plan liability. During the fourth quarter of 2023, the asset mix was adapted in accordance with an updated policy statement to be primarily balanced with approximately 50% equities and 50% fixed income investments. Beginning in 2024, a treasury futures overlay was added as part of the LDI strategy intending to manage interest rate fluctuations with the goal of reducing funded ratio volatility; as of the end of 2024, the pension plan was approximately 95% funded. While the overlay is intended for these purposes, there is no guarantee that these intentions will be achieved. Pension plan assets are held in a Master Trust. The pension plan funding policy is in compliance with the federal government’s funding requirements. Pension costs for these plans are affected by the amount and timing of cash contributions to the plans, the return on plan assets, discount rates, and by employee demographics, including age, compensation, and length of service. Changes made to the provisions of the plans may also impact current and future pension costs. Actuarial formulas are used in the determination of pension costs and are affected by actual plan experience and assumptions about future experience. Key actuarial assumptions include the expected return on plan assets, the discount rate used in determining the projected benefit obligation and pension costs, and the assumed rate of increase in employee compensation. Relatively small changes in these assumptions, particularly the discount rate, may significantly affect pension costs and plan obligations for the QRP. In determining the discount rate, management matches the plan’s projected cash flows to a spot-rate yield curve based on highly rated corporate bonds. There was a 75 basis point increase in the discount rate between years, as reflected below. The methodology utilized to determine the discount rate was consistent with prior years. The weighted-average rate of compensation remained consistent with the prior year. The asset return assumption (which impacts the following year’s expense) increased from the prior year by 25 basis points. The rates are presented in the table below: December 31, 2024 2023 Discount rate 5.75 % 5.00 % Weighted-average rate of compensation increase 3.50 % 3.50 % Asset return assumption 7.00 % 6.75 % Future years’ expense level movements (up or down) may continue to be greatly influenced by long-term interest rates, asset returns, and funding levels; however, management implemented a treasury futures overlay to primarily be responsive to changing interest rates, and therefore, indirectly, discount rates that will apply to the pension, in attempting to preserve funded status. The following table sets forth the QRP, SERP, and PBOP funded statuses and amounts recognized on the Consolidated Balance Sheets and Consolidated Statements of Income. Year Ended December 31, 2024 2023 (Thousands of dollars) QRP SERP PBOP QRP SERP PBOP Change in benefit obligations: Benefit obligation for service rendered to date at beginning of year (PBO/PBO/APBO) $ 1,241,177 $ 45,031 $ 66,009 $ 1,159,451 $ 42,097 $ 65,437 Service cost 28,252 243 1,287 25,840 250 1,269 Interest cost 60,387 2,167 3,178 59,165 2,123 3,302 Actuarial loss (gain) (87,575) (725) (2,691) 62,109 3,995 941 Benefits paid (66,996) (3,533) (5,719) (65,388) (3,434) (4,940) Benefit obligation at end of year (PBO/PBO/APBO) 1,175,245 43,183 62,064 1,241,177 45,031 66,009 Change in plan assets: Market value of plan assets at beginning of year 1,166,372 — 35,920 1,030,044 — 38,459 Actual return on plan assets 896 — 3,027 145,716 — 4,626 Employer contributions 20,000 3,533 2,514 56,000 3,434 — Benefits paid (66,996) (3,533) (3,339) (65,388) (3,434) (7,165) Market value of plan assets at end of year 1,120,272 — 38,122 1,166,372 — 35,920 Funded status at year end $ (54,973) $ (43,183) $ (23,942) $ (74,805) $ (45,031) $ (30,089) Weighted-average assumptions (benefit obligation): Discount rate 5.75 % 5.75 % 5.75 % 5.00 % 5.00 % 5.00 % Weighted-average rate of compensation increase 3.50 % 3.50 % N/A 3.50 % 3.50 % N/A Funding for the plans above during calendar year 2025 is expected to be approximately $28.5 million, of which $25 million pertains to the QRP. Management monitors plan assets and liabilities and may, at its discretion, increase plan funding levels above the minimum in order to achieve a desired funded status and avoid or minimize potential benefit restrictions. The accumulated benefit obligation for the QRP and the SERP is presented below: December 31, (Thousands of dollars) 2024 2023 QRP $ 1,084,462 $ 1,143,204 SERP 40,753 40,635 Benefits expected to be paid for the QRP, SERP, and PBOP over the next 10 years are as follows: (Millions of dollars) 2025 2026 2027 2028 2029 2030-2034 QRP $ 70.0 $ 71.0 $ 73.0 $ 74.0 $ 76.0 $ 404.0 SERP 3.5 3.5 3.4 3.4 3.4 16.1 PBOP 5.0 5.1 5.1 5.1 5.2 25.7 No assurance can be made that actual funding and benefits paid will match these estimates. For PBOP measurement purposes, the per capita cost of the covered health care benefits medical rate trend assumption is 5.5%, declining to 4.5%. Specific contributions are made for health care benefits of employees who retire after 1988, but Southwest Gas pays all covered health care costs for employees who retired prior to 1989. The medical trend rate assumption noted above applies to the benefit obligations of pre-1989 retirees only. The service cost component of net periodic benefit costs included in the table below is part of an overhead loading process associated with the cost of labor. The overhead process ultimately results in allocation of that portion of overall net periodic benefit costs to the same accounts to which productive labor is charged. As a result, service costs become components of various accounts, primarily Operations and maintenance expense, Net regulated operations plant, and Deferred charges and other assets for both the Company and Southwest Gas. The non-service cost components of net periodic benefit cost are reflected in Other income (deductions) on the Consolidated Statements of Income of each entity, based on accounting guidance for the presentation of such costs. Variability in total net periodic benefit cost between periods, especially with regard to the QRP, is subject to changes in underlying actuarial assumptions between periods, notably the discount rate. Components of net periodic benefit cost: QRP SERP PBOP (Thousands of dollars) 2024 2023 2022 2024 2023 2022 2024 2023 2022 Service cost $28,252 $25,840 $44,110 $243 $250 $424 $1,287 $1,269 $1,941 Interest cost 60,387 59,165 45,006 2,167 2,123 1,441 3,178 3,302 2,452 Expected return on plan assets (87,812) (84,062) (79,913) — — — (2,259) (2,424) (3,228) Amortization of prior service cost — — — — — — 175 175 175 Amortization of net actuarial loss 6,308 336 32,468 1,333 998 2,350 — — — Net periodic benefit cost $7,135 $1,279 $41,671 $3,743 $3,371 $4,215 $2,381 $2,322 $1,340 Weighted-average assumptions (net benefit cost) Discount rate 5.00 % 5.25 % 3.00 % 5.00 % 5.25 % 3.00 % 5.00 % 5.25 % 3.00 % Expected return on plan assets 6.75 % 6.75 % 6.50 % N/A N/A N/A 6.75 % 6.75 % 6.50 % Weighted-average rate of compensation increase 3.50 % 3.25 % 3.25 % 3.50 % 3.25 % 3.25 % N/A N/A N/A Other Changes in Plan Assets and Benefit Obligations Recognized in Net Periodic Benefit Cost and Other Comprehensive Income Year Ended December 31, 2024 2023 2022 (Thousands of dollars) Total QRP SERP PBOP Total QRP SERP PBOP Total QRP SERP PBOP Net actuarial loss (gain) (a) $ (4,842) $ (659) $ (725) $ (3,458) $ 3,188 $ 455 $ 3,995 $ (1,262) $ (4,079) $ 11,049 $ (6,133) $ (8,995) Amortization of prior service cost (b) (175) — — (175) (175) — — (175) (175) — — (175) Amortization of net actuarial loss (b) (7,641) (6,308) (1,333) — (1,333) (335) (998) — (34,818) (32,468) (2,350) — Regulatory adjustment 9,833 6,200 — 3,633 1,330 (107) — 1,437 28,232 19,062 — 9,170 Recognized in other comprehensive (income) loss (2,825) (767) (2,058) — 3,010 13 2,997 — (10,840) (2,357) (8,483) — Net periodic benefit costs recognized in net income 13,259 7,135 3,743 2,381 6,972 1,279 3,371 2,322 47,226 41,671 4,215 1,340 Total of amount recognized in net periodic benefit cost and other comprehensive (income) loss $ 10,434 $ 6,368 $ 1,685 $ 2,381 $ 9,982 $ 1,292 $ 6,368 $ 2,322 $ 36,386 $ 39,314 $ (4,268) $ 1,340 The table above discloses the net gain or loss and prior service cost recognized in Other comprehensive income, separated into (a) amounts initially recognized in Other comprehensive income, and (b) amounts subsequently recognized as adjustments to Other comprehensive income as those amounts are amortized as components of net periodic benefit cost. See also Note 6 - Other Comprehensive Income and AOCI . The following table sets forth, by level within the three-level fair value hierarchy, the fair values of the assets of the QRP and the PBOP as of December 31, 2024 and 2023. The SERP has no assets. December 31, 2024 2023 (Thousands of dollars) QRP PBOP Total QRP PBOP Total Assets at fair value: Level 1 – Quoted prices in active markets for identical financial assets Mutual funds $ — $ 36,951 $ 36,951 $ — $ 34,891 $ 34,891 Total Level 1 Assets (1) — 36,951 36,951 — 34,891 34,891 Level 2 – Significant other observable inputs Commingled trust equity funds (2) Global 237,333 211 237,544 234,123 97 234,220 International 105,977 94 106,071 105,908 44 105,952 U.S. equity securities 171,122 153 171,275 164,966 68 165,034 Emerging markets 55,327 49 55,376 54,489 22 54,511 Commingled trust fixed income funds (3) 528,238 469 528,707 597,828 246 598,074 Pooled funds and mutual funds 15,009 191 15,200 6,593 552 7,145 Government fixed income (4) 5,048 4 5,052 165 — 165 Total Level 2 assets (5) 1,118,054 1,171 1,119,225 1,164,072 1,029 1,165,101 Total Plan assets at fair value 1,118,054 38,122 1,156,176 1,164,072 35,920 1,199,992 Insurance company general account contracts (6) 2,218 — 2,218 2,300 — 2,300 Total Plan assets $ 1,120,272 $ 38,122 $ 1,158,394 $ 1,166,372 $ 35,920 $ 1,202,292 (1) The Mutual funds category is a balanced fund that invests in a diversified portfolio of common stocks, preferred stocks, and fixed-income securities. Under normal circumstances, the fund invests between 25% and 75% of its total assets in equity securities and at least 25% in fixed-income investments. It may also invest up to 30% in non-U.S. securities. The fund seeks regular income, conservation of principal, and an opportunity for long-term growth of principal and income. (2) The commingled trust equity funds include common collective trusts that invest in a diversified portfolio of securities regularly traded on securities exchanges. These funds are shown in the above table at NAV, which is the value of securities in the fund less the amount of any liabilities outstanding. Strategies employed by the funds include investment in: ▪ Global equities, including domestic equities ▪ International developed countries equities ▪ Domestic equities ▪ Emerging markets equities Shares in the commingled trust equity funds may be redeemed given one business day notice. While they are trust equity funds and reported at NAV, due to the short redemption notice period, the lack of redemption fees, the fact that the underlying investments are exchange-traded, and that substantial liabilities do not exist subject to the NAV calculation, these investments are viewed as indirectly observable (Level 2) in the fair value hierarchy and are therefore not excluded from the body of the fair value table as a reconciling item. The global fund provides diversified exposure to global equity markets. The fund seeks to provide long-term capital growth by investing primarily in securities listed on the major developed equity markets of the U.S., Europe, and Asia, as well as within those listed on emerging country equity markets on a tactical basis. The international fund invests in international financial markets, primarily those of developed economies in Europe and the Pacific Basin. The fund invests primarily in equity securities issued by foreign corporations, but may invest in other securities perceived as offering attractive investment return opportunities. The domestic equities securities funds include a large and medium capitalization fund and a small capitalization fund. The large and medium capitalization fund is designed to track the performance of the large and medium capitalization companies contained in the index, which represents approximately 90% of the market capitalization of the U.S. stock market. The small capitalization fund is designed to provide maximum long-term appreciation through investments that are well diversified by industry. The emerging markets fund invests in countries defined as an emerging market country. Fund investments are made directly in each country or, where direct investment is inefficient or prohibited, through appropriate financial instruments or participation in commingled funds. Major emerging markets include Brazil, India, China, and other developing countries around the world. (3) The commingled trust fixed income funds consist primarily of fixed income debt securities issued by the U.S. Treasury, government agencies, and fixed income debt securities issued by corporations. The fixed income fund investments may include the use of high yield, international fixed income securities and other instruments, including derivatives, to ensure prudent diversification over a broad spectrum of investments. The changes in the value of the fixed income funds are intended to offset the changes in the pension plan liabilities due to changes in the discount rate. These funds are shown in the above table at NAV. Investments in the commingled trust fixed equity funds may be redeemed given one business day notice. While they are fixed income funds and reported at NAV, due to the short redemption notice period, the lack of redemption fees, the fact that the underlying investments are exchange-traded, and that substantial liabilities do not exist subject to the NAV calculation, these investments are viewed as indirectly observable (Level 2), and are also not excluded from the body of the fair value table as a reconciling item. (4) Government fixed income consists of government-related securities including cash and cash equivalent securities including assets invested in the Treasury futures overlay and associated cash collateral. (5) With the exception of items (2), (3), and (4), which are discussed above, the Level 2 assets consist mainly of pooled funds and mutual funds. These funds are collective short-term funds that invest in Treasury bills and money market funds and are used as a temporary cash repository. (6) The insurance company general account contracts are annuity insurance contracts used to pay the pensions of employees who retired prior to 1989. The balance of the account disclosed in the above table is the contract value, which is the result of deposits, withdrawals, and interest credits. Centuri Defined Contribution Plans Centuri offers defined contribution plans under Section 401(k) of the Internal Revenue Code to its eligible employees, regardless of whether they are covered under collective-bargaining agreements. Eligibility requirements vary, as does timing of participation, matching, vesting, and profit-sharing features of the plans. Contributions by Centuri to these plans for the years ended December 31, 2024, 2023, and 2022 were $16 million , $15 million, and $13 million, re spectively. Deferred Compensation Plan Centuri sponsors a nonqualified deferred compensation plan that is offered to a select group of management and highly-compensated employees. The plan allows participants to defer up to 80% of base salary and provides a match of 100% of contributions up to 5% of a participant’s salary. The plan also allows Centuri, at its election, to credit participant accounts with discretionary contributions. Participants are 100% vested in salary deferrals, contributions, and all earnings. Participant accounts include a return based on the performance of the underlying investment options selected. Payments from the plan are designated at each annual enrollment period based on specified triggering events and are payable by lump sum or on an annual installment basis. Multiemployer Pension Plans Centuri makes defined contributions to several multiemployer defined benefit pension plans under the terms of CBAs with various unions representing certain employees. Contribution rates are generally specified in the CBAs and are made to the plans on a “pay-as-you-go” basis. Such contributions correspond to the number of union employees and the particular plans in which they participate, and vary depending upon the location, number of ongoing projects, and the need for union resources in connection with those projects. The risks of participating in multiemployer plans are different from single-employer plans, including: (i) assets contributed to the multiemployer plan by one employer may be used to provide benefits to employees of other participating employers; (ii) if a participating employer stops contributing to the multiemployer plan, the unfunded obligations of the plan may become the obligation of the remaining participating employers; and (iii) if a participating employer chooses to stop participating in these multiemployer plans, the employer may be required to pay to those plans an amount based on the underfunded status of the plan. The Pension Protection Act of 2006 requires special funding and operational rules for multiemployer plans in the U.S., including classification of the plans (based on multiple factors, including the funded status of the plan), the most severe of which is “critical.” Depending upon the classification, plans may be required to adopt measures to improve their funded status through a funding improvement or rehabilitation plan, which may require additional contributions from employers (in the form of a surcharge on benefit contributions) and/or modification of retiree benefits. The amount of additional funds, if any, that Centuri may be obligated to contribute to these plans in the future cannot be estimated due to the uncertainty regarding future levels of work that may require the utilization of union employees covered by these plans, as well as uncertainty as to the future contribution levels and possible surcharges on contributions that may apply to these plans at that time. Centuri contributed $68.2 million, $75.7 million , and $71 million c ollectively to the plans for the years ended December 31, 2024, 2023, and 2022, respectively. Substantially all of the contributions made by Centuri during these years were to U.S. plans that were not classified as critical, and for which no special surcharges were assessed. As of December 31, 2024 (based on the latest data available as of the issuance of this report), 11 plans were classified as critical. The aggregate contributions to these 11 plans were $5.6 million, $7.8 million and $5.7 million for the years ended December 31, 2024,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2 - Income Taxes Southwest Gas Holdings, Inc. : The following is a summary of income (loss) before taxes and noncontrolling interests for domestic and foreign operations: Year ended December 31, (Thousands of dollars) 2024 2023 2022 U.S. $ 224,173 $ 176,820 $ (302,581) Foreign 17,123 20,529 29,244 Total income (loss) before income taxes $ 241,296 $ 197,349 $ (273,337) Income tax expense (benefit) consists of the following: Year Ended December 31, (Thousands of dollars) 2024 2023 2022 Current: Federal $ (1) $ 392 $ (949) State 1,823 7,960 7,123 Foreign 8,141 6,566 9,089 9,963 14,918 15,263 Deferred: Federal 29,247 23,009 (76,984) State 866 4,999 (12,828) Foreign (3,616) (1,094) (1,104) 26,497 26,914 (90,916) Total income tax expense (benefit) $ 36,460 $ 41,832 $ (75,653) Deferred income tax expense (benefit) consists of the following significant components: Year Ended December 31, (Thousands of dollars) 2024 2023 2022 Deferred federal and state: Property-related items $ 237,630 $ 22,460 $ 41,191 Purchased gas cost adjustments (104,770) (45,366) 76,306 Employee benefits 6,742 10,091 12,223 Regulatory adjustments (8,012) (28,083) (15,482) Deferred payroll taxes — — (6,344) Deferred revenue (4,738) 3,347 5,751 Debt-related costs (330) 4,079 164 Net operating loss (107,408) (25,915) (120,704) MountainWest sale/goodwill impairment — 93,086 (105,507) All other deferred 7,383 (6,785) 21,505 Total deferred federal and state 26,497 26,914 (90,897) Deferred ITC, net — — (19) Total deferred income tax expense (benefit) $ 26,497 $ 26,914 $ (90,916) References above and below to Deferred payroll taxes relate to the employer portion of Social Security tax, for which deferment of remittance was permissible under the CARES Act. A reconciliation of the U.S. federal statutory rate to the consolidated effective tax rate (and the sources of these differences and the effect of each) are summarized as follows: Year Ended December 31, 2024 2023 2022 U.S. federal statutory income tax rate 21.0 % 21.0 % 21.0 % Net state taxes 1.3 5.9 3.2 Tax credits (0.5) (0.2) 0.2 Company-owned life insurance (1.0) (1.5) (0.8) Amortization of excess deferred taxes (8.1) (11.7) 5.2 MountainWest sale — 5.1 — Meals and entertainment expenses 1.3 1.7 (0.2) All other differences 1.1 0.9 (0.9) Consolidated effective income tax rate 15.1 % 21.2 % 27.7 % Deferred tax assets and liabilities consist of the following: December 31, (Thousands of dollars) 2024 2023 Deferred tax assets: Deferred income taxes for future amortization of ITC and excess deferred taxes $ 81,802 $ 87,566 Employee benefits 12,518 19,938 Net operating losses 356,880 249,472 Lease-related item 27,239 29,494 Other 9,806 7,059 Valuation allowance (1,659) (1,986) 486,586 391,543 Deferred tax liabilities: Property-related items, including accelerated depreciation 1,134,409 896,167 Regulatory balancing accounts 3,988 108,758 Debt-related costs 1,384 1,714 Intangibles 91,995 93,081 Lease-related item 25,453 27,746 Other 34,963 16,611 1,292,192 1,144,077 Net noncurrent deferred tax liabilities $ 805,606 $ 752,534 Net noncurrent deferred tax liabilities above at December 31, 2024 and 2023 are reflected ne t o f $3.2 million and $0.5 million of noncurrent deferred tax assets associated with the Company’s Canadian operations, which are shown separately on the Company’s Consolidated Balance Sheets. A reconciliation of the beginning and ending amount of unrecognized tax benefits is as follows: December 31, (Thousands of dollars) 2024 2023 Unrecognized tax benefits at beginning of year $ 3,095 $ 3,072 Gross increases – tax positions in prior period 120 45 Gross decreases – tax positions in prior period — (22) Gross increases – current period tax positions 171 — Lapse in statute of limitations (2,103) — Unrecognized tax benefits at end of year $ 1,283 $ 3,095 Southwest Gas Corporation : The following is a summary of income before taxes: Year ended December 31, (Thousands of dollars) 2024 2023 2022 Total income before income taxes $ 304,350 $ 279,125 $ 184,921 Income tax expense (benefit) consists of the following: Year Ended December 31, (Thousands of dollars) 2024 2023 2022 Current: Federal $ (12) $ (21) $ (78) State 105 97 7,805 93 76 7,727 Deferred: Federal 39,643 32,776 23,710 State 3,438 4,047 (896) 43,081 36,823 22,814 Total income tax expense $ 43,174 $ 36,899 $ 30,541 Deferred income tax expense (benefit) consists of the following significant components: Year Ended December 31, (Thousands of dollars) 2024 2023 2022 Deferred federal and state: Property-related items $ 247,797 $ 38,862 $ 29,633 Purchased gas cost adjustments (104,770) (45,366) 76,306 Employee benefits 4,728 8,937 5,332 Regulatory adjustments (8,012) (24,548) (15,482) Deferred payroll taxes — — (892) Net operating loss (100,848) 58,739 (76,080) All other deferred 4,186 199 4,016 Total deferred federal and state 43,081 36,823 22,833 Deferred ITC, net — — (19) Total deferred income tax expense $ 43,081 $ 36,823 $ 22,814 A reconciliation of the U.S. federal statutory rate to the consolidated effective tax rate (and the sources of these differences and the effect of each) are summarized as follows: Year Ended December 31, 2024 2023 2022 U.S. federal statutory income tax rate 21.0 % 21.0 % 21.0 % Net state taxes 1.5 1.6 1.6 Tax credits (0.4) (0.2) (0.3) Company-owned life insurance (0.6) (0.8) 0.6 Amortization of excess deferred taxes (6.5) (8.2) (6.9) All other differences (0.8) (0.2) 0.5 Effective income tax rate 14.2 % 13.2 % 16.5 % Deferred tax assets and liabilities consist of the following: December 31, (Thousands of dollars) 2024 2023 Deferred tax assets: Deferred income taxes for future amortization of ITC and excess deferred taxes $ 81,802 $ 87,566 Net operating losses 177,309 76,461 Other 2,108 136 261,219 164,163 Deferred tax liabilities: Property-related items, including accelerated depreciation 1,020,885 772,124 Regulatory balancing accounts 3,988 108,758 Debt-related costs 1,384 1,714 Employee benefits 26,225 20,818 Other 28,710 10,585 1,081,192 913,999 Net deferred tax liabilities $ 819,973 $ 749,836 A reconciliation of the beginning and ending amount of unrecognized tax benefits is as follows: December 31, (Thousands of dollars) 2024 2023 Unrecognized tax benefits at beginning of year $ 2,622 $ 2,644 Gross increases – tax positions in prior period 83 — Gross decreases – tax positions in prior period — (22) Gross increases – current period tax positions 171 — Lapse in statute of limitations (2,103) — Unrecognized tax benefits at end of year $ 773 $ 2,622 In assessing whether uncertain tax positions should be recognized in its financial statements, management first determines whether it is more-likely-than-not that a tax position will be sustained upon examination, including resolution of any related appeals or litigation processes, based on the technical merits of the position. In evaluations of whether a tax position has met the more-likely-than-not recognition threshold, management presumes that the position will be examined by the appropriate taxing authority that would have full knowledge of all relevant information. For tax positions that meet the more-likely-than-not recognition threshold, management measures the amount of benefit recognized in the financial statements at the largest amount of benefit that is greater tha n 50% li kely of being realized upon ultimate settlement. Unrecognized tax benefits are recognized in the first financial reporting period in which information becomes available indicating that such benefits will more-likely-than-not be realized. For each reporting period, management applies a consistent methodology to measure unrecognized tax benefits, and all unrecognized tax benefits are reviewed periodically and adjusted as circumstances warrant. Measurement of unrecognized tax benefits is based on management’s assessment of all relevant information, including prior audit experience, the status of audits, conclusions of tax audits, lapsing of applicable statutes of limitation, identification of new issues, and any administrative guidance or developments. At December 31, 2024, the total amount of unrecognized tax benefits that, if recognized, would impact the effective tax rate was $1.3 million for the Company and $0.8 million for Southwest Gas. No significant increases or decreases in unrecognized tax benefits are expected within the next 12 months. The Company and Southwest Gas recognize interest expense and income and penalties related to income tax matters in income tax expense. The amount of tax-related interest income for 2022 through 2024 was not significant. The Company and its subsidiaries file a consolidated federal income tax return in the U.S. and in various states, as well as separate returns in Canada. With few exceptions, the Company is no longer subject to U.S. federal, state and local, or Canadian income tax examinations for years before 2020. The Company and each of its subsidiaries, including Southwest Gas, participate in a tax sharing agreement to establish the method for allocating tax benefits and losses among members of the consolidated group. The consolidated federal income tax is apportioned among the subsidiaries using a separate return method. The sale of MountainWest by the Company, which occurred in February 2023, was a taxable transaction for U.S. federal and state income tax purposes. See also Note 15 - Dispositions . In April 2023, the IRS issued Revenue Procedure 2023-15, which provides a safe harbor method of accounting that taxpayers may use to determine whether expenditures to repair, maintain, replace, or improve natural gas transmission and distribution property must be capitalized for tax purposes. The Company intends to adopt this change in tax accounting method with its 2024 U.S. federal income tax return filing in 2025, and it expects the safe harbor method to increase tax repair deductions. The Company’s deferred taxes reflect the impacts of this pending adoption and are not material to the consolidated financial statements overall. At December 31, 2024, the Company has a U.S. federal net operating loss carryforward of $1.5 billion. The Company also has general business credits of $6.5 million, which begin to expire in 2041. The Company has capital loss carryforwards of $5 million, which begin to expire in 2028. At December 31, 2024, the Company has an income tax net operating loss carryforward related to Canadian operations of $42.7 million, which begins to expire in 2040. As of the same date, the Company has $720.8 million of state net operating loss carryforwards. Depending on the jurisdiction in which the state net operating loss was generated, the carryforwards will begin to expire in 2028. Management intends to continue to permanently reinvest any future foreign earnings in Canad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13 - Segment Information The Company has two reportable segments: the natural gas distribution segment (Southwest Gas) and the utility infrastructure services segment (Centuri). Our reportable segments are based on the nature of their activities. Southwest Gas is engaged in the business of purchasing, distributing, and transporting natural gas. Centuri is primarily engaged in the business of providing gas and electric providers installation, replacement, repair, and maintenance of energy networks. Although the utility infrastructure services operations are geographically dispersed, they are aggregated and reported as a single segment as each reporting unit has similar economic characteristics and customers. The pipeline and storage segment (MountainWest) was sold in 2023 and was primarily engaged in the business of providing interstate transportation and underground storage services. In order to reconcile to net income as disclosed in the Consolidated Statements of Income, an Other column is included below associated with certain unallocated expenses, such as shareholder activism costs, costs related to the Centuri separation, goodwill impairment, and net interest deductions, for corporate and administrative activities related to Southwest Gas Holdings. The accounting policies of the reported segments are the same as those described within Note 1 - Background, Organization, and Summary of Significant Accounting Policies . Centuri accounts for services provided to Southwest Gas at contractual prices at contract inception. Accounts receivable and intercompany profits are not eliminated during consolidation in accordance with accounting treatment for rate-regulated entities. Approximately 99% of the total Company’s long-lived assets are in the U.S. with the remainder in Canada. Segment information is presented in a similar manner to how the CODM, the Company’s CEO and President, reviews operating results in assessing performance and allocating resources. The CODM evaluates the performance of the reportable segments based on each segment’s net income (loss). The CODM considers budget-to-actual variances when making decisions about allocating capital and personnel to the segments. The CODM also uses net income (loss) to assess the return on assets of each segment including margin earned and in the compensation of certain employees. The CODM reviews capital expenditures by reportable segment rather than by any individual or total asset amount. Accounts receivable for services provided by Centuri to Southwest Gas are presented in the table below: December 31, (Thousands of dollars) 2024 2023 Accounts receivable for Centuri services $ 9,648 $ 13,017 The following table presents the amount of revenues by geographic area: December 31, (Thousands of dollars) 2024 2023 2022 Revenues (a) United States $ 4,914,574 $ 5,199,178 $ 4,637,557 Canada 197,871 234,794 322,452 Total $ 5,112,445 $ 5,433,972 $ 4,960,009 (a) Revenues are attributed to countries based on the location of customers. The financial information pertaining to each segment as of and for the three years ended December 31, 2024, 2023, and 2022 is as follows: Year Ended December 31, 2024 (Thousands of dollars) Natural Gas Utility Infrastructure Services Other Total Revenues from external customers $ 2,475,216 $ 2,530,394 $ — $ 5,005,610 Intersegment sales — 106,835 — 106,835 Total segment revenue 2,475,216 2,637,229 — 5,112,445 Less: Net cost of gas sold 1,150,005 — — 1,150,005 Operations and maintenance expense 520,820 — 15,343 536,163 Utility infrastructure services expense — 2,415,101 — 2,415,101 Other segment items (1) 500,041 225,484 44,355 769,880 Income (loss) before income taxes 304,350 (3,356) (59,698) 241,296 Income tax expense (benefit) 43,174 3,709 (10,423) 36,460 Net income (loss) 261,176 (7,065) (49,275) 204,836 Net income attributable to noncontrolling interests — 6,021 — 6,021 Net income (loss) attributable to Southwest Gas Holdings, Inc. $ 261,176 $ (13,086) $ (49,275) $ 198,815 (1) Other segment items for each reportable segment includes: • Natural Gas Distribution: Depreciation and amortization, Taxes other than income taxes, Net interest deductions, and Other income (deductions). • Utility Infrastructure Services: Depreciation and amortization, Net interest deductions, and Other income (deductions). Other segment disclosures Year Ended December 31, 2024 (Thousands of dollars) Natural Gas Utility Infrastructure Services Other Total Interest income $ 33,581 $ — $ — $ 33,581 Interest expense $ 162,257 $ 90,515 $ 44,271 $ 297,043 Depreciation and amortization $ 303,095 $ 135,345 $ — $ 438,440 Segment assets $ 9,533,955 $ 2,476,134 $ 13,747 $ 12,023,836 Capital expenditures $ 846,590 $ 99,333 $ — $ 945,923 Year Ended December 31, 2023 (Thousands of dollars) Natural Gas Utility Infrastructure Services Pipeline and Storage (2) Other Total Revenues from external customers $ 2,499,564 $ 2,782,845 $ 35,132 $ — $ 5,317,541 Intersegment sales — 116,431 — — 116,431 Total segment revenue 2,499,564 2,899,276 35,132 — 5,433,972 Less: Net cost of gas sold 1,246,901 — 6,368 — 1,253,269 Operations and maintenance expense 511,646 — 11,378 21,058 544,082 Utility infrastructure services expense — 2,617,402 — — 2,617,402 Other segment items (1) 461,892 242,858 24,419 92,701 821,870 Income (loss) before income taxes 279,125 39,016 (7,033) (113,759) 197,349 Income tax expense (benefit) 36,899 14,736 9,255 (19,058) 41,832 Net income (loss) 242,226 24,280 (16,288) (94,701) 155,517 Net income attributable to noncontrolling interests — 4,628 — — 4,628 Net income (loss) attributable to Southwest Gas Holdings, Inc. $ 242,226 $ 19,652 $ (16,288) $ (94,701) $ 150,889 (1) Other segment items for each reportable segment includes: • Natural Gas Distribution: Depreciation and amortization, Taxes other than income taxes, Net interest deductions, and Other income (deductions). • Utility Infrastructure Services: Depreciation and amortization, Net interest deductions, and Other income (deductions). • Pipeline and Storage: Taxes other than income taxes, Goodwill impairment and loss on sale, Net interest deductions, and Other income (deductions). (2) The information for the year ended December 31, 2023 presented for MountainWest reflects activity from January 1, 2023 through February 13, 2023 (the last full day of its ownership by the Company). Other segment disclosures Year Ended December 31, 2023 (Thousands of dollars) Natural Gas Utility Infrastructure Services Pipeline and Storage (1) Other Total Interest income $ 50,757 $ — $ — $ — $ 50,757 Interest expense $ 149,830 $ 97,476 $ 2,200 $ 42,780 $ 292,286 Depreciation and amortization $ 295,462 $ 145,446 $ — $ — $ 440,908 Goodwill impairment and loss on sale $ — $ — $ 21,215 $ 50,015 $ 71,230 Segment assets $ 9,268,571 $ 2,592,590 $ — $ 8,735 $ 11,869,896 Capital expenditures $ 762,081 $ 106,650 $ 3,790 $ — $ 872,521 (1) The information for the year ended December 31, 2023 presented for MountainWest reflects activity from January 1, 2023 through February 13, 2023 (the last full day of its ownership by the Company). Year Ended December 31, 2022 (Thousands of dollars) Natural Gas Utility Infrastructure Services Pipeline and Storage Other Total Revenues from external customers $ 1,935,069 $ 2,625,669 $ 264,613 $ — $ 4,825,351 Intersegment sales — 134,658 — — 134,658 Total segment revenue 1,935,069 2,760,327 264,613 — 4,960,009 Less: Net cost of gas sold 789,216 — 9,844 — 799,060 Operations and maintenance expense 491,928 — 100,263 44,575 636,766 Utility infrastructure services expense — 2,529,318 — — 2,529,318 Other segment items (1) 469,004 217,611 527,907 53,680 1,268,202 Income (loss) before income taxes 184,921 13,398 (373,401) (98,255) (273,337) Income tax expense (benefit) 30,541 5,727 (89,668) (22,253) (75,653) Net income (loss) 154,380 7,671 (283,733) (76,002) (197,684) Net income attributable to noncontrolling interests — 5,606 — — 5,606 Net income (loss) attributable to Southwest Gas Holdings, Inc. $ 154,380 $ 2,065 $ (283,733) $ (76,002) $ (203,290) (1) Other segment items for each reportable segment includes: • Natural Gas Distribution: Depreciation and amortization, Taxes other than income taxes, Net interest deductions, and Other income (deductions). • Utility Infrastructure Services: Depreciation and amortization, Net interest deductions, and Other income (deductions). • Pipeline and Storage: Depreciation and amortization, Taxes other than income taxes, Goodwill impairment and loss on sale, Net interest deductions, and Other income (deductions). Other segment disclosures Year Ended December 31, 2022 (Thousands of dollars) Natural Gas Utility Infrastructure Services Pipeline and Storage Other Total Interest income $ 16,183 $ — $ — $ — $ 16,183 Interest expense $ 115,880 $ 61,371 $ 18,185 $ 47,314 $ 242,750 Depreciation and amortization $ 263,043 $ 155,353 $ 52,059 $ — $ 470,455 Goodwill impairment and loss on sale $ — $ — $ 449,606 $ 5,819 $ 455,425 Segment assets $ 8,803,681 $ 2,642,272 $ 1,743,349 $ 7,312 $ 13,196,614 Capital expenditures $ 683,131 $ 130,166 $ 46,124 $ — $ 859,4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Redeemable Noncontrolling Interests</t>
        </is>
      </c>
      <c r="B4" s="4" t="inlineStr">
        <is>
          <t xml:space="preserve">Note 14 - Redeemable Noncontrolling Interests Separate from the noncontrolling ownership interests in Centuri following the Centuri IPO (see Note 15 - Dispositions below), redeemable noncontrolling interests have been established in association with certain business acquisitions by Centuri. These interests (redeemable at fair value) reflect interests retained by noncontrolling parties in Centuri subsidiaries. In connection with Centuri’s earlier acquisition of Linetec in November 2 018, the previous Linetec owner initially retained a 20% equity interest in Linetec, with redemption of that interest being subject to certain rights based on the passage of time or upon the occurrence of certain triggering events. Effective in 2022, the Company, by means of Centuri, had the right, but not the obligation, to purchase at fair value (subject to a floor) a portion of the interest held by the noncontrolling party, and in incremental amounts each year thereafter. In March 2022, the parties agreed to a partial redemption, reducing the noncontrolling interest to 15%, and in March 2023, agreed to a partial 5% redemption (of the 15% then remaining). Then, in April 2023, Centuri paid $39.9 million to the previous Linetec owner, thereby reducing the balance continuing to be redeemable at that time to 10% under the terms of the original agreement. In March 2024, the parties entered into an agreement to redeem the remaining 10% equity interest for $92 million, which resulted in Centuri owning all of the equity interest in Linetec as of March 31, 2024. Centuri paid (in April 2024) the total amount payable under the terms of the redemption agreement. Separately, in November 2021, certain members of Ri ggs Distler management acquired a noncontrolling interest in Drum, which is subject to certain rights based on the passage of time or upon the occurrence of certain triggering events. Effective January 2027 and each calendar year thereafter or upon the occurrence of certain triggering events, Centuri has the right, but not the obligation, to purchase all of the interest held by the noncontrolling party at fair value. If the rights are not exercised in accordance with the timeline noted, or upon the occurrence of certain other triggering events, the noncontrolling party has the ability, but not the obligation, to exit their investment retained by requiring Centuri to purchase all of their outstanding interest. The outstanding noncontrolling interest is not subject to minimum purchase provisions and, following the eligibility dates for the election, they do not expire. The redemption price represents the fair value of the ownership interest to be redeemed on the redemption date under the terms of the agreement. A portion of the redeemable noncontrolling interest acquired was funded through promissory notes made to noncontrolling interest holders bearing interest at the prime rate plus 2%. During the first quarter of 2024, Centuri forgave all outstanding promissory notes and unpaid interest owed from the Riggs Distler noncontrolling interest holders and in exchange obtained a 0.47% portion of the equity interest in Drum that had been funded through these note s. This comprises most of the change noted below as redemption of Drum interests during the year. Additionally, in 2024, Centuri reached an agreement to purchase 0.14% of the noncontrolling interest in Drum for $0.9 million. The remaining noncontrolling interest in Drum outstanding as of December 31, 2024 was 0.80%, with Centuri owning over 99% of Drum following these events. Significant changes in the value of the redeemable noncontrolling interests, above a floor determined at the establishment date, are recognized as they occur, and the carrying value is adjusted as necessary at each reporting date. The fair value is estimated using a market approach that utilizes certain financial metrics from guideline public companies of similar industry and operating characteristics. Adjustment to the redemption value also impact retained earnings, as reflected in the Company’s Consolidated Statement of Equity, but do not impact net income. The following depicts changes to the balances of the redeemable noncontrolling interests: (Thousands of dollars) Linetec Drum Total Balance, December 31, 2022 $ 146,765 $ 12,584 $ 159,349 Net income attributable to redeemable noncontrolling interests 4,473 155 4,628 Redemption value adjustments (19,366) — (19,366) Redemption of redeemable noncontrolling interest (39,894) (50) (39,944) Balance, December 31, 2023 91,978 12,689 104,667 Net income attributable to redeemable noncontrolling interests (193) 95 (98) Redemption value adjustments 194 — 194 Redemption of redeemable noncontrolling interest (91,979) (5,124) (97,103) Balance, December 31, 2024 $ — $ 7,660 $ 7,6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itions</t>
        </is>
      </c>
      <c r="B4" s="4" t="inlineStr">
        <is>
          <t>Note 15 - Dispositions In December 2022, the Company announced that the Board unanimously determined to take strategic actions to simplify the Company’s portfolio of businesses. These actions included entering into a definitive agreement to sell 100% of MountainWest in an all-cash transaction to Williams for $1.5 billion in total enterprise value, subject to certain adjustments, which closed in the first quarter of 2023. Additionally, the Company determined it would pursue a separation of Centuri, including forming a new independent publicly traded utility infrastructure services company. Centuri In April 2024, the Company and Centuri announced the completion of the Centuri IPO of 12,400,000 shares of Centuri’s common stock at a price of $21.00 per share. Centuri granted the underwriters a 30-day option to purchase up to an additional 1,860,000 shares of its common stock, which was exercised. In addition, Centuri announced a concurrent private placement of an additional 2,591,929 shares at a price equal to the Centuri IPO price, with Icahn Partners LP and Icahn Partners Master Fund LP, investment entities associated with Carl C. Icahn. Centuri’s common stock is listed on the NYSE under the symbol “CTRI” and began trading on April 18, 2024. The net proceeds to Centuri from the Centuri IPO and the concurrent private placement, after deducting underwriting discounts and commissions of $18 million and offering expenses, were approximately $328 million. Centuri used the proceeds to repay a portion (approximately $316 million) of outstanding indebtedness under its revolving credit and term loan facility, with the remainder for general corporate purposes. As part of the Centuri IPO and related undertakings, and to ultimately facilitate a full separation of Centuri over periods ahead, multiple agreements were executed between the Company and Centuri, including a Separation Agreement, a Tax Matters Agreement, and a Registration Rights Agreement. Centuri’s Board formed in association with these events includes certain overlapping members with the Company, including Andrew W. Evans, Anne L. Mariucci, and Karen S. Haller (the Company’s CEO). After completion of the Centuri IPO, the Company owns approximately 81% of all ownership interests in Centuri, and continues to consolidate the financial results of Centuri. As of the IPO date, management determined the carrying value of the noncontrolling interest based on the relationship of the ownership interest of the new investors to the carrying value (net assets) of Centuri (as reflected in the Company’s consolidated financial information). The difference between the fair value of proceeds from the Centuri IPO and the carrying value of the noncontrolling interest was recorded as a reduction in Additional paid-in capital of the Company. As of December 31, 2024, $177 million is reflected as equity attributable to noncontrolling interest in the Company’s Consolidated Balance Sheet. Net income attributable to the noncontrolling interest for the year ended December 31, 2024 was $6.1 million, related to the approximately 19% noncontrolling interest in Centuri from the time of the closing of the Centuri IPO on April 22, 2024 through the end of the year. Refer to the Company’s Consolidated Statement of Income and the Consolidated Statement of Equity for impacts associated with the noncontrolling interest in Centuri. The following reflects the effects of changes in the Company’s ownership interest in Centuri on the Company’s equity: (Thousands of dollars) 2024 Net income attributable to Southwest Gas Holdings, Inc. $ 198,815 Increase in additional paid-in capital as a result of Centuri IPO 154,006 Change from net income attributable to Southwest Gas Holdings, Inc. and transfers from noncontrolling interest $ 352,821 The Company intends to fully dispose of its ownership in Centuri in one or more disposition transactions, including by way of sales of its shares of Centuri common stock, one or more exchange offers for Company shares, or distributions, or any combination thereof. MountainWest As noted above, the MountainWest sale was completed in 2023. The MountainWest sale did not meet the criteria for reporting discontinued operations as the sale did not represent a strategic shift that would have a major effect on the Company’s operations or financial results. As a result of MountainWest being classified as held-for-sale as of December 31, 2022, the Company recorded an impairment loss of $449.6 million in 2022. The Company recognized an additional loss on sale of $21 million during the quarter ended March 31, 2023. This reflected an accrued post-closing payment of $7.4 million related to cash and net working capital balances above/below a contractual benchmark, with the remaining charge associated with other changes in the assets and liabilities that were not subject to post-closing payment true-up provisions. As disclosed in Note 1 - Background, Organization, and Summary of Significant Accounting Policies, the $21 million additional loss noted above was identified as a misstatement related to its initial estimation of the loss recorded upon reclassifying MountainWest as an asset held for sale during the year ended December 31, 2022 . Consequently, the impairment loss for the year ended December 31, 2022 was understated by that amount and corrected in the first quarter of 2023. Prior to the sale of MountainWest, in September 2022, the FERC issued an order initiating an investigation, pursuant to section 5 of the Natural Gas Act, to determine whether rates charged by MountainWest Overthrust Pipeline, LLC, a subsidiary of MountainWest, were just and reasonable and setting the matter for hearing. Pursuant with terms of the sale, in March 2023, the parties agreed to a settlement related to this matter, and as a result, the Company recorded an additional loss of $28.4 million from the disposal of MountainWest in the first quarter of 2023, which was included in Goodwill impairment and loss on sa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Regulated operations plant:</t>
        </is>
      </c>
      <c r="B2" s="4" t="inlineStr">
        <is>
          <t xml:space="preserve"> </t>
        </is>
      </c>
      <c r="C2" s="4" t="inlineStr">
        <is>
          <t xml:space="preserve"> </t>
        </is>
      </c>
    </row>
    <row r="3">
      <c r="A3" s="4" t="inlineStr">
        <is>
          <t>Gas plant</t>
        </is>
      </c>
      <c r="B3" s="5" t="n">
        <v>10844895</v>
      </c>
      <c r="C3" s="5" t="n">
        <v>10140362</v>
      </c>
    </row>
    <row r="4">
      <c r="A4" s="4" t="inlineStr">
        <is>
          <t>Less: accumulated depreciation</t>
        </is>
      </c>
      <c r="B4" s="6" t="n">
        <v>-2914457</v>
      </c>
      <c r="C4" s="6" t="n">
        <v>-2822669</v>
      </c>
    </row>
    <row r="5">
      <c r="A5" s="4" t="inlineStr">
        <is>
          <t>Construction work in progress</t>
        </is>
      </c>
      <c r="B5" s="6" t="n">
        <v>178647</v>
      </c>
      <c r="C5" s="6" t="n">
        <v>200549</v>
      </c>
    </row>
    <row r="6">
      <c r="A6" s="4" t="inlineStr">
        <is>
          <t>Net regulated operations plant</t>
        </is>
      </c>
      <c r="B6" s="6" t="n">
        <v>8109085</v>
      </c>
      <c r="C6" s="6" t="n">
        <v>7518242</v>
      </c>
    </row>
    <row r="7">
      <c r="A7" s="4" t="inlineStr">
        <is>
          <t>Other property and investments, net</t>
        </is>
      </c>
      <c r="B7" s="6" t="n">
        <v>1191148</v>
      </c>
      <c r="C7" s="6" t="n">
        <v>1266340</v>
      </c>
    </row>
    <row r="8">
      <c r="A8" s="3" t="inlineStr">
        <is>
          <t>Current assets:</t>
        </is>
      </c>
      <c r="B8" s="4" t="inlineStr">
        <is>
          <t xml:space="preserve"> </t>
        </is>
      </c>
      <c r="C8" s="4" t="inlineStr">
        <is>
          <t xml:space="preserve"> </t>
        </is>
      </c>
    </row>
    <row r="9">
      <c r="A9" s="4" t="inlineStr">
        <is>
          <t>Cash and cash equivalents</t>
        </is>
      </c>
      <c r="B9" s="6" t="n">
        <v>363789</v>
      </c>
      <c r="C9" s="6" t="n">
        <v>106536</v>
      </c>
    </row>
    <row r="10">
      <c r="A10" s="4" t="inlineStr">
        <is>
          <t>Accounts receivable, net of allowances</t>
        </is>
      </c>
      <c r="B10" s="6" t="n">
        <v>722622</v>
      </c>
      <c r="C10" s="6" t="n">
        <v>886549</v>
      </c>
    </row>
    <row r="11">
      <c r="A11" s="4" t="inlineStr">
        <is>
          <t>Accrued utility revenue</t>
        </is>
      </c>
      <c r="B11" s="6" t="n">
        <v>96600</v>
      </c>
      <c r="C11" s="6" t="n">
        <v>93000</v>
      </c>
    </row>
    <row r="12">
      <c r="A12" s="4" t="inlineStr">
        <is>
          <t>Income taxes receivable, net</t>
        </is>
      </c>
      <c r="B12" s="6" t="n">
        <v>2414</v>
      </c>
      <c r="C12" s="6" t="n">
        <v>1935</v>
      </c>
    </row>
    <row r="13">
      <c r="A13" s="4" t="inlineStr">
        <is>
          <t>Deferred purchased gas costs</t>
        </is>
      </c>
      <c r="B13" s="6" t="n">
        <v>13937</v>
      </c>
      <c r="C13" s="6" t="n">
        <v>552885</v>
      </c>
    </row>
    <row r="14">
      <c r="A14" s="4" t="inlineStr">
        <is>
          <t>Prepaid and other current assets</t>
        </is>
      </c>
      <c r="B14" s="6" t="n">
        <v>265113</v>
      </c>
      <c r="C14" s="6" t="n">
        <v>218832</v>
      </c>
    </row>
    <row r="15">
      <c r="A15" s="4" t="inlineStr">
        <is>
          <t>Current assets held for sale</t>
        </is>
      </c>
      <c r="B15" s="6" t="n">
        <v>0</v>
      </c>
      <c r="C15" s="6" t="n">
        <v>21377</v>
      </c>
    </row>
    <row r="16">
      <c r="A16" s="4" t="inlineStr">
        <is>
          <t>Total current assets</t>
        </is>
      </c>
      <c r="B16" s="6" t="n">
        <v>1464475</v>
      </c>
      <c r="C16" s="6" t="n">
        <v>1881114</v>
      </c>
    </row>
    <row r="17">
      <c r="A17" s="3" t="inlineStr">
        <is>
          <t>Noncurrent assets:</t>
        </is>
      </c>
      <c r="B17" s="4" t="inlineStr">
        <is>
          <t xml:space="preserve"> </t>
        </is>
      </c>
      <c r="C17" s="4" t="inlineStr">
        <is>
          <t xml:space="preserve"> </t>
        </is>
      </c>
    </row>
    <row r="18">
      <c r="A18" s="4" t="inlineStr">
        <is>
          <t>Goodwill</t>
        </is>
      </c>
      <c r="B18" s="6" t="n">
        <v>781201</v>
      </c>
      <c r="C18" s="6" t="n">
        <v>789729</v>
      </c>
    </row>
    <row r="19">
      <c r="A19" s="4" t="inlineStr">
        <is>
          <t>Deferred income taxes</t>
        </is>
      </c>
      <c r="B19" s="6" t="n">
        <v>3176</v>
      </c>
      <c r="C19" s="6" t="n">
        <v>463</v>
      </c>
    </row>
    <row r="20">
      <c r="A20" s="4" t="inlineStr">
        <is>
          <t>Deferred charges and other assets</t>
        </is>
      </c>
      <c r="B20" s="6" t="n">
        <v>474751</v>
      </c>
      <c r="C20" s="6" t="n">
        <v>414008</v>
      </c>
    </row>
    <row r="21">
      <c r="A21" s="4" t="inlineStr">
        <is>
          <t>Total noncurrent assets</t>
        </is>
      </c>
      <c r="B21" s="6" t="n">
        <v>1259128</v>
      </c>
      <c r="C21" s="6" t="n">
        <v>1204200</v>
      </c>
    </row>
    <row r="22">
      <c r="A22" s="4" t="inlineStr">
        <is>
          <t>Total assets</t>
        </is>
      </c>
      <c r="B22" s="6" t="n">
        <v>12023836</v>
      </c>
      <c r="C22" s="6" t="n">
        <v>11869896</v>
      </c>
    </row>
    <row r="23">
      <c r="A23" s="3" t="inlineStr">
        <is>
          <t>Capitalization:</t>
        </is>
      </c>
      <c r="B23" s="4" t="inlineStr">
        <is>
          <t xml:space="preserve"> </t>
        </is>
      </c>
      <c r="C23" s="4" t="inlineStr">
        <is>
          <t xml:space="preserve"> </t>
        </is>
      </c>
    </row>
    <row r="24">
      <c r="A24" s="4" t="inlineStr">
        <is>
          <t>Common stock, $1 par (authorized – 120,000,000 shares; issued and outstanding – 71,782,756 and 71,563,750 shares)</t>
        </is>
      </c>
      <c r="B24" s="6" t="n">
        <v>73413</v>
      </c>
      <c r="C24" s="6" t="n">
        <v>73194</v>
      </c>
    </row>
    <row r="25">
      <c r="A25" s="4" t="inlineStr">
        <is>
          <t>Additional paid-in capital</t>
        </is>
      </c>
      <c r="B25" s="6" t="n">
        <v>2721343</v>
      </c>
      <c r="C25" s="6" t="n">
        <v>2541790</v>
      </c>
    </row>
    <row r="26">
      <c r="A26" s="4" t="inlineStr">
        <is>
          <t>Accumulated other comprehensive loss, net</t>
        </is>
      </c>
      <c r="B26" s="6" t="n">
        <v>-49218</v>
      </c>
      <c r="C26" s="6" t="n">
        <v>-43787</v>
      </c>
    </row>
    <row r="27">
      <c r="A27" s="4" t="inlineStr">
        <is>
          <t>Retained earnings</t>
        </is>
      </c>
      <c r="B27" s="6" t="n">
        <v>758649</v>
      </c>
      <c r="C27" s="6" t="n">
        <v>738839</v>
      </c>
    </row>
    <row r="28">
      <c r="A28" s="4" t="inlineStr">
        <is>
          <t>Total equity attributable to Southwest Gas Holdings, Inc. stockholders</t>
        </is>
      </c>
      <c r="B28" s="6" t="n">
        <v>3504187</v>
      </c>
      <c r="C28" s="6" t="n">
        <v>3310036</v>
      </c>
    </row>
    <row r="29">
      <c r="A29" s="4" t="inlineStr">
        <is>
          <t>Noncontrolling interest</t>
        </is>
      </c>
      <c r="B29" s="6" t="n">
        <v>177235</v>
      </c>
      <c r="C29" s="6" t="n">
        <v>0</v>
      </c>
    </row>
    <row r="30">
      <c r="A30" s="4" t="inlineStr">
        <is>
          <t>Total equity</t>
        </is>
      </c>
      <c r="B30" s="6" t="n">
        <v>3681422</v>
      </c>
      <c r="C30" s="6" t="n">
        <v>3310036</v>
      </c>
    </row>
    <row r="31">
      <c r="A31" s="4" t="inlineStr">
        <is>
          <t>Redeemable noncontrolling interest</t>
        </is>
      </c>
      <c r="B31" s="6" t="n">
        <v>7660</v>
      </c>
      <c r="C31" s="6" t="n">
        <v>104667</v>
      </c>
    </row>
    <row r="32">
      <c r="A32" s="4" t="inlineStr">
        <is>
          <t>Long-term debt, less current maturities</t>
        </is>
      </c>
      <c r="B32" s="6" t="n">
        <v>4348340</v>
      </c>
      <c r="C32" s="6" t="n">
        <v>4609838</v>
      </c>
    </row>
    <row r="33">
      <c r="A33" s="4" t="inlineStr">
        <is>
          <t>Total capitalization</t>
        </is>
      </c>
      <c r="B33" s="6" t="n">
        <v>8037422</v>
      </c>
      <c r="C33" s="6" t="n">
        <v>8024541</v>
      </c>
    </row>
    <row r="34">
      <c r="A34" s="4" t="inlineStr">
        <is>
          <t>Commitments and contingencies (Note 10)</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Current maturities of long-term debt</t>
        </is>
      </c>
      <c r="B36" s="6" t="n">
        <v>30018</v>
      </c>
      <c r="C36" s="6" t="n">
        <v>42552</v>
      </c>
    </row>
    <row r="37">
      <c r="A37" s="4" t="inlineStr">
        <is>
          <t>Short-term debt</t>
        </is>
      </c>
      <c r="B37" s="6" t="n">
        <v>680000</v>
      </c>
      <c r="C37" s="6" t="n">
        <v>628500</v>
      </c>
    </row>
    <row r="38">
      <c r="A38" s="4" t="inlineStr">
        <is>
          <t>Accounts payable</t>
        </is>
      </c>
      <c r="B38" s="6" t="n">
        <v>331807</v>
      </c>
      <c r="C38" s="6" t="n">
        <v>346907</v>
      </c>
    </row>
    <row r="39">
      <c r="A39" s="4" t="inlineStr">
        <is>
          <t>Customer deposits</t>
        </is>
      </c>
      <c r="B39" s="6" t="n">
        <v>63876</v>
      </c>
      <c r="C39" s="6" t="n">
        <v>48460</v>
      </c>
    </row>
    <row r="40">
      <c r="A40" s="4" t="inlineStr">
        <is>
          <t>Income taxes payable, net</t>
        </is>
      </c>
      <c r="B40" s="6" t="n">
        <v>1482</v>
      </c>
      <c r="C40" s="6" t="n">
        <v>817</v>
      </c>
    </row>
    <row r="41">
      <c r="A41" s="4" t="inlineStr">
        <is>
          <t>Accrued general taxes</t>
        </is>
      </c>
      <c r="B41" s="6" t="n">
        <v>59353</v>
      </c>
      <c r="C41" s="6" t="n">
        <v>58053</v>
      </c>
    </row>
    <row r="42">
      <c r="A42" s="4" t="inlineStr">
        <is>
          <t>Accrued interest</t>
        </is>
      </c>
      <c r="B42" s="6" t="n">
        <v>40405</v>
      </c>
      <c r="C42" s="6" t="n">
        <v>36605</v>
      </c>
    </row>
    <row r="43">
      <c r="A43" s="4" t="inlineStr">
        <is>
          <t>Deferred purchased gas costs</t>
        </is>
      </c>
      <c r="B43" s="6" t="n">
        <v>242259</v>
      </c>
      <c r="C43" s="6" t="n">
        <v>0</v>
      </c>
    </row>
    <row r="44">
      <c r="A44" s="4" t="inlineStr">
        <is>
          <t>Other current liabilities</t>
        </is>
      </c>
      <c r="B44" s="6" t="n">
        <v>382897</v>
      </c>
      <c r="C44" s="6" t="n">
        <v>522953</v>
      </c>
    </row>
    <row r="45">
      <c r="A45" s="4" t="inlineStr">
        <is>
          <t>Total current liabilities</t>
        </is>
      </c>
      <c r="B45" s="6" t="n">
        <v>1832097</v>
      </c>
      <c r="C45" s="6" t="n">
        <v>1684847</v>
      </c>
    </row>
    <row r="46">
      <c r="A46" s="3" t="inlineStr">
        <is>
          <t>Deferred income taxes and other credits:</t>
        </is>
      </c>
      <c r="B46" s="4" t="inlineStr">
        <is>
          <t xml:space="preserve"> </t>
        </is>
      </c>
      <c r="C46" s="4" t="inlineStr">
        <is>
          <t xml:space="preserve"> </t>
        </is>
      </c>
    </row>
    <row r="47">
      <c r="A47" s="4" t="inlineStr">
        <is>
          <t>Deferred income taxes and investment tax credits, net</t>
        </is>
      </c>
      <c r="B47" s="6" t="n">
        <v>808782</v>
      </c>
      <c r="C47" s="6" t="n">
        <v>752997</v>
      </c>
    </row>
    <row r="48">
      <c r="A48" s="4" t="inlineStr">
        <is>
          <t>Accumulated removal costs</t>
        </is>
      </c>
      <c r="B48" s="6" t="n">
        <v>472000</v>
      </c>
      <c r="C48" s="6" t="n">
        <v>458000</v>
      </c>
    </row>
    <row r="49">
      <c r="A49" s="4" t="inlineStr">
        <is>
          <t>Other deferred credits and other long-term liabilities</t>
        </is>
      </c>
      <c r="B49" s="6" t="n">
        <v>873535</v>
      </c>
      <c r="C49" s="6" t="n">
        <v>949511</v>
      </c>
    </row>
    <row r="50">
      <c r="A50" s="4" t="inlineStr">
        <is>
          <t>Total deferred income taxes and other credits</t>
        </is>
      </c>
      <c r="B50" s="6" t="n">
        <v>2154317</v>
      </c>
      <c r="C50" s="6" t="n">
        <v>2160508</v>
      </c>
    </row>
    <row r="51">
      <c r="A51" s="4" t="inlineStr">
        <is>
          <t>Total capitalization and liabilities</t>
        </is>
      </c>
      <c r="B51" s="5" t="n">
        <v>12023836</v>
      </c>
      <c r="C51" s="5" t="n">
        <v>118698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98815</v>
      </c>
      <c r="C4" s="5" t="n">
        <v>150889</v>
      </c>
      <c r="D4" s="5" t="n">
        <v>-20329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assessing, identifying, and managing material risks associated with cybersecurity threats. These risks include, among other things: operational risks; intellectual property and proprietary business information theft; fraud; extortion; harm to employees or customers; violation of privacy or security laws and other litigation and legal risk; physical damage to utility and transmission infrastructure; and reputational harm. We have implemented cybersecurity processes, technologies, and controls to aid in our efforts to assess, identify, and manage these risks. As part of our enterprise risk management program, we consider cybersecurity risks alongside other risks in our overall risk assessment process. Our enterprise risk professionals collaborate with subject matter specialists, as necessary, to gather insights for identifying material cybersecurity threats, assessing their severity, and deploying potential mitigations. Southwest Gas’ cybersecurity program focuses on people, processes, and technology, and takes a defense-in-depth approach by seeking to align with industry best practices. We invest in annual cybersecurity awareness training and testing for employees, by means of which we teach employees about remaining vigilant in daily work activities and practicing good security awareness. Specialized cybersecurity training is provided to those in specific job functions particularly susceptible to cyber incidents and phishing simulations are conducted monthly. Annually, a cybersecurity fair is held, and every employee is encouraged to participate. During this fair, outside experts present current and relevant information in an engaging and educational atmosphere. Tabletop exercises are periodically conducted to evaluate controls, processes, and procedures within Southwest Gas and with our partners in the handling of a cybersecurity incident. Southwest Gas maintains partnerships with law enforcement and other participants within the natural gas and electric utility industries. We also participate in the Information Sharing and Analysis Center to share threat intelligence and collaborate on cybersecurity issues affecting our industry. As a natural gas LDC, Southwest Gas’ objective is to comply with the TSA security directives for our gas monitoring and control systems. Pursuant to these directives, Southwest Gas engages outside consultants to regularly review our technical architecture and alignment with the TSA security directives. In addition to complying with these regulations, Southwest Gas takes a quantitative approach to cybersecurity risk to identify areas for future cybersecurity investment and periodically engages experts to attempt to infiltrate our information systems to further strengthen our security posture. We invest in a range of cybersecurity technologies within the perimeter, network, and endpoints, creating a defense-in-depth architecture designed for prevention and response to cybersecurity events and to help minimize risk exposure. To provide for the availability of critical data and systems, maintain regulatory compliance, manage our risks from cybersecurity threats, and to protect against, detect, and respond to cybersecurity incidents, Southwest Gas undertakes the following activities: • deploys a defense-in-depth approach with security measures in place at multiple layers; • closely monitors information systems using a suite of technologies and a specialized cybersecurity team; • reviews emerging data protection laws and implements changes to our processes designed for compliance; • trains each new employee who handles individual customer data on handling and use requirements for such data; • avoids, where possible, storing sensitive customer information like social security numbers or banking information for individual customers on our information systems; • conducts regular phishing email simulations for employees and contractors with access to corporate email systems to enhance awareness and responsiveness to possible threats; • through policy, practice, and contracts (as applicable), encourages employees, as well as third parties who provide services on our behalf, to treat customer information and data with care; • runs tabletop exercises to simulate response activities to a cybersecurity incident and use the findings to improve our processes and technologies; • leverages the NIST Computer Security Incident Handling Process as a guideline to help identify, protect, detect, respond, and recover when there is an actual or potential cybersecurity incident; and • conducts vulnerability and penetration assessments, with associated remediation activities. Southwest Gas’ incident response plan is designed to coordinate the activities we take to prepare for, detect, respond to, and recover from cybersecurity incidents. These activities include processes to triage, assess severity, communicate, contain, investigate, and remediate the incident, as well as to comply with applicable legal obligations and mitigate reputational damage. Southwest Gas’ processes also address cybersecurity threat risks associated with our use of third-party service providers, including those in our supply chain or those who have access to customer and employee data or our systems. Third-party risks are included within our cybersecurity-specific risk identification program. In addition, cybersecurity considerations affect the selection and oversight of our third-party service providers. We perform diligence on third parties that have access to our systems, data, or facilities that house such systems or data, and monitor cybersecurity threat risks identified through our diligence review. Our due diligence process involves the use of questionnaires that are completed by third-party service providers and reviewed by business representatives and cybersecurity specialists to identify risks associated with third-party service providers. We use the responses provided to assist in finding ways to mitigate risks presented by a particular third-party service provider, consistent with the services provided. Additionally, contracts with third parties that could introduce significant cybersecurity risk to Southwest Gas include terms to assist in the mitigation of cybersecurity risks, including but not limited to, requiring counterparties to report data privacy or cybersecurity incidents to us and to agree to be subject to periodic cybersecurity audits as appropriate. We describe whether and how risks from identified cybersecurity threats, including as a result of any previous cybersecurity incidents, have materially affected or are reasonably likely to materially affect us, including our business strategy, results of operations, or financial condition, under the heading “Operational Risks” as part of our risk factor disclosures in Item 1A of this Annual Report on Form 10-K, which are incorporated by reference herein. In the last three fiscal years, we have not experienced any material cybersecurity incidents and the expenses we have incurred from cybersecurity incidents were immaterial. However, because Southwest Gas’ operations involve critical infrastructure, as defined under federal law and by the TSA, we have been and will continue to be the target of cybersecurity attacks from time to time.</t>
        </is>
      </c>
    </row>
    <row r="5">
      <c r="A5" s="4" t="inlineStr">
        <is>
          <t>Cybersecurity Risk Management Processes Integrated [Flag]</t>
        </is>
      </c>
      <c r="B5" s="4" t="inlineStr">
        <is>
          <t>true</t>
        </is>
      </c>
    </row>
    <row r="6">
      <c r="A6" s="4" t="inlineStr">
        <is>
          <t>Cybersecurity Risk Management Processes Integrated [Text Block]</t>
        </is>
      </c>
      <c r="B6" s="4" t="inlineStr">
        <is>
          <t>These risks include, among other things: operational risks; intellectual property and proprietary business information theft; fraud; extortion; harm to employees or customers; violation of privacy or security laws and other litigation and legal risk; physical damage to utility and transmission infrastructure; and reputational harm. We have implemented cybersecurity processes, technologies, and controls to aid in our efforts to assess, identify, and manage these risks. As part of our enterprise risk management program, we consider cybersecurity risks alongside other risks in our overall risk assessment process. Our enterprise risk professionals collaborate with subject matter specialists, as necessary, to gather insights for identifying material cybersecurity threats, assessing their severity, and deploying potential mitigations. Southwest Gas’ cybersecurity program focuses on people, processes, and technology, and takes a defense-in-depth approach by seeking to align with industry best practices. We invest in annual cybersecurity awareness training and testing for employees, by means of which we teach employees about remaining vigilant in daily work activities and practicing good security awareness. Specialized cybersecurity training is provided to those in specific job functions particularly susceptible to cyber incidents and phishing simulations are conducted monthly. Annually, a cybersecurity fair is held, and every employee is encouraged to participate. During this fair, outside experts present current and relevant information in an engaging and educational atmosphere. Tabletop exercises are periodically conducted to evaluate controls, processes, and procedures within Southwest Gas and with our partners in the handling of a cybersecurity incident. Southwest Gas maintains partnerships with law enforcement and other participants within the natural gas and electric utility industries. We also participate in the Information Sharing and Analysis Center to share threat intelligence and collaborate on cybersecurity issues affecting our industr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n important part of our risk management processes and an area of increasing focus for our Board and management. The responsibility for oversight of risks from cybersecurity threats rests with our entire Board, but the Audit Committee oversees certain cybersecurity related items as described below.</t>
        </is>
      </c>
    </row>
    <row r="11">
      <c r="A11" s="4" t="inlineStr">
        <is>
          <t>Cybersecurity Risk Board Committee or Subcommittee Responsible for Oversight [Text Block]</t>
        </is>
      </c>
      <c r="B11" s="4" t="inlineStr">
        <is>
          <t>The responsibility for oversight of risks from cybersecurity threats rests with our entire Board, but the Audit Committee oversees certain cybersecurity related items as described below. At least twice per year the entire Board receives an overview from management on our cybersecurity threat risk management and strategy processes covering topics such as data security posture, results from third-party assessments, and cybersecurity threat risks or incidents and developments, as well as the steps management took to respond to such risks. Additionally, our Chief Information Officer attends Audit Committee meetings to present cybersecurity information for consideration in financial reporting, as necessary, and attends private Executive Sessions with the Audit Committee. Our Director of Internal Audit reports to the Audit Committee regarding attack and penetration exercise results and remediation. Members of the Board are also encouraged to regularly engage in ad hoc conversations with management on cybersecurity-related news or events and discuss any significant updates to our cybersecurity risk management and strategy programs. Material cybersecurity threat risks are also considered during separate Board meeting discussions of matters such as enterprise risk management, operational budgeting, mergers and acquisitions, and other relevant matters. In 2023, the Board participated in a tabletop exercise associated with cyber threats and in 2024 the Board received a presentation from the former Chief of Staff of the Cybersecurity and Infrastructure Security Agency.</t>
        </is>
      </c>
    </row>
    <row r="12">
      <c r="A12" s="4" t="inlineStr">
        <is>
          <t>Cybersecurity Risk Process for Informing Board Committee or Subcommittee Responsible for Oversight [Text Block]</t>
        </is>
      </c>
      <c r="B12" s="4" t="inlineStr">
        <is>
          <t>At least twice per year the entire Board receives an overview from management on our cybersecurity threat risk management and strategy processes covering topics such as data security posture, results from third-party assessments, and cybersecurity threat risks or incidents and developments, as well as the steps management took to respond to such risks. Additionally, our Chief Information Officer attends Audit Committee meetings to present cybersecurity information for consideration in financial reporting, as necessary, and attends private Executive Sessions with the Audit Committee. Our Director of Internal Audit reports to the Audit Committee regarding attack and penetration exercise results and remediation. Members of the Board are also encouraged to regularly engage in ad hoc conversations with management on cybersecurity-related news or events and discuss any significant updates to our cybersecurity risk management and strategy programs. Material cybersecurity threat risks are also considered during separate Board meeting discussions of matters such as enterprise risk management, operational budgeting, mergers and acquisitions, and other relevant matters. In 2023, the Board participated in a tabletop exercise associated with cyber threats and in 2024 the Board received a presentation from the former Chief of Staff of the Cybersecurity and Infrastructure Security Agency.</t>
        </is>
      </c>
    </row>
    <row r="13">
      <c r="A13" s="4" t="inlineStr">
        <is>
          <t>Cybersecurity Risk Role of Management [Text Block]</t>
        </is>
      </c>
      <c r="B13" s="4" t="inlineStr">
        <is>
          <t>Cybersecurity is an important part of our risk management processes and an area of increasing focus for our Board and management. The responsibility for oversight of risks from cybersecurity threats rests with our entire Board, but the Audit Committee oversees certain cybersecurity related items as described below. At least twice per year the entire Board receives an overview from management on our cybersecurity threat risk management and strategy processes covering topics such as data security posture, results from third-party assessments, and cybersecurity threat risks or incidents and developments, as well as the steps management took to respond to such risks. Additionally, our Chief Information Officer attends Audit Committee meetings to present cybersecurity information for consideration in financial reporting, as necessary, and attends private Executive Sessions with the Audit Committee. Our Director of Internal Audit reports to the Audit Committee regarding attack and penetration exercise results and remediation. Members of the Board are also encouraged to regularly engage in ad hoc conversations with management on cybersecurity-related news or events and discuss any significant updates to our cybersecurity risk management and strategy programs. Material cybersecurity threat risks are also considered during separate Board meeting discussions of matters such as enterprise risk management, operational budgeting, mergers and acquisitions, and other relevant matters. In 2023, the Board participated in a tabletop exercise associated with cyber threats and in 2024 the Board received a presentation from the former Chief of Staff of the Cybersecurity and Infrastructure Security Agency. At the management level for Southwest Gas, our cybersecurity risk management and strategy processes, which are discussed in greater detail above, are led by Southwest Gas’ President and the Vice President/Information Services/Chief Information Officer, along with the Director of Information Security. A Cybersecurity Executive Committee, consisting of officer-level management appointees representing key areas of our business, exists to maintain situational awareness of cybersecurity risks, support methods of addressing cybersecurity risks, and support the Chief Information Officer’s efforts to help Southwest Gas follow natural gas sector-specific regulations and reporting. The Cybersecurity Executive Committee meets regularly with legal advisors and cybersecurity professionals. In our Information Services department, the cybersecurity management team members hold degrees in information technology or cybersecurity and industry-recognized certifications in cybersecurity, and each has many years of relevant work experience in various roles involving managing information security, developing cybersecurity strategy, and implementing effective information and cybersecurity programs. Cybersecurity team members are expected to keep their knowledge, skills, and training current by participating in industry events and continuing education programs as applicable. These members of management and the Cybersecurity Executive Committee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Our cybersecurity playbooks and incident response plan outline our procedures, communication protocols, and information escalation processes applicable throughout the lifecycle of a cybersecurity incident. The playbooks and plans cover information flow from discovery of a possible issue through the reporting of it to Information Services management, the Cybersecurity Executive Committee, and Board as necessary. As discussed above, members of management (our President, Chief Information Officer, and Director of Information Security) report to the entire Board about cybersecurity threat risks, among other cybersecurity related matters, at least twice per year, with the Audit Committee receiving more frequent updates as needed to assist in maintaining or enhancing cybersecurity posture in financial reporting, and monitoring attack and penetration testing resul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 Cybersecurity Executive Committee, consisting of officer-level management appointees representing key areas of our business, exists to maintain situational awareness of cybersecurity risks, support methods of addressing cybersecurity risks, and support the Chief Information Officer’s efforts to help Southwest Gas follow natural gas sector-specific regulations and reporting. The Cybersecurity Executive Committee meets regularly with legal advisors and cybersecurity professionals. In our Information Services department, the cybersecurity management team members hold degrees in information technology or cybersecurity and industry-recognized certifications in cybersecurity, and each has many years of relevant work experience in various roles involving managing information security, developing cybersecurity strategy, and implementing effective information and cybersecurity programs. Cybersecurity team members are expected to keep their knowledge, skills, and training current by participating in industry events and continuing education programs as applicable.</t>
        </is>
      </c>
    </row>
    <row r="16">
      <c r="A16" s="4" t="inlineStr">
        <is>
          <t>Cybersecurity Risk Management Expertise of Management Responsible [Text Block]</t>
        </is>
      </c>
      <c r="B16" s="4" t="inlineStr">
        <is>
          <t>In our Information Services department, the cybersecurity management team members hold degrees in information technology or cybersecurity and industry-recognized certifications in cybersecurity, and each has many years of relevant work experience in various roles involving managing information security, developing cybersecurity strategy, and implementing effective information and cybersecurity programs. Cybersecurity team members are expected to keep their knowledge, skills, and training current by participating in industry events and continuing education programs as applicable.</t>
        </is>
      </c>
    </row>
    <row r="17">
      <c r="A17" s="4" t="inlineStr">
        <is>
          <t>Cybersecurity Risk Process for Informing Management or Committees Responsible [Text Block]</t>
        </is>
      </c>
      <c r="B17" s="4" t="inlineStr">
        <is>
          <t>These members of management and the Cybersecurity Executive Committee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Our cybersecurity playbooks and incident response plan outline our procedures, communication protocols, and information escalation processes applicable throughout the lifecycle of a cybersecurity incident. The playbooks and plans cover information flow from discovery of a possible issue through the reporting of it to Information Services management, the Cybersecurity Executive Committee, and Board as necessar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ckground, Organiz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Nature of Operations. This is a combined annual report of the Company and Southwest Gas . The notes to the consolidated financial statements apply to both entities. Southwest Gas Holdings, a Delaware corporation, is a holding company owning all of the shares of common stock of Southwest Gas ; until April 22, 2024, all of the shares of common stock of Centuri; and until February 14, 2023, all of the shares of common stock of MountainWest. Southwest Gas is engaged in the business of purchasing, distributing, and transporting natural gas for customers in portions of Arizona, Nevada, and California. Public utility rates, practices, facilities, and service territories of Southwest Gas are subject to regulatory oversight. The timing and amount of rate relief can materially impact results of operations. Natural gas purchases and the timing of related recoveries can materially impact liquidity, highlighted by a significant cash balance existing as of the end of the fourth quarter of 2024, reflective of the collection of gas cost under purchased gas cost mechanisms as a component of customer bills. While mechanisms exist in all states in which Southwest Gas operates, which effectively and primarily decouple authorized operating cost recovery and profitability from the volume of natural gas sold, thereby also incentivizing energy conservation, results for the natural gas distribution segment are higher during winter periods due to the seasonality incorporated in its regulatory rate structures. </t>
        </is>
      </c>
    </row>
    <row r="5">
      <c r="A5" s="4" t="inlineStr">
        <is>
          <t>Basis of Presentation</t>
        </is>
      </c>
      <c r="B5" s="4" t="inlineStr">
        <is>
          <t>Basis of Presentation. The Company follows U.S. GAAP in accounting for all of its businesses. Unless specified otherwise, all amounts are in U.S. dollars. Accounting for regulated operations conforms with U.S. GAAP as applied to rate-regulated companies and as prescribed by federal agencies and commissions of the various states in which the rate-regulated companies operate.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onsolidation</t>
        </is>
      </c>
      <c r="B6" s="4" t="inlineStr">
        <is>
          <t>Consolidation. The accompanying financial statements (as of and for the periods presented) are presented on a consolidated basis for the Company and Southwest Gas (except those accounted for using the equity method as discussed below). All significant intercompany balances and transactions have been eliminated with the exception of transactions between Southwest Gas and Centuri in accordance with accounting treatment for rate-regulated entities. Centuri, through its subsidiaries, holds a 50% interest in WSN, a Canadian infrastructure services company that is a variable interest entity. Centuri determined that it is not the primary beneficiary of the entity due to a shared-power structure; therefore, Centuri does not consolidate the entity and has recorded its investment, and results related thereto, using the equity method. The investment in WSN, related earnings, and dividends received from WSN in 2024 and 2023 were not significant. C enturi’s maximum exposure to loss as a result of its involvement with WSN was estimated at $10.9 million</t>
        </is>
      </c>
    </row>
    <row r="7">
      <c r="A7" s="4" t="inlineStr">
        <is>
          <t>Fair Value Measurements</t>
        </is>
      </c>
      <c r="B7" s="4" t="inlineStr">
        <is>
          <t>Fair Value Measurements . Certain assets and liabilities are reported at fair value, which is defined as the price that would be received to sell an asset or paid to transfer a liability in an orderly transaction between market participants at the measurement date. U.S. GAAP states that a fair value measurement should be based on the assumptions that market participants would use in pricing the asset or liability and establishes a fair value hierarchy that ranks the inputs used to measure fair value by their reliability. The hierarchy gives the highest priority to unadjusted quoted prices in active markets for identical assets or liabilities (Level 1 measurements) and the lowest priority to fair values derived from unobservable inputs (Level 3 measurements). Financial assets and liabilities are categorized in their entirety based on the lowest level of input that is significant to the fair value measurement. The three levels of the fair value hierarchy are as follows: Level 1 – quoted prices (unadjusted) in active markets for identical assets or liabilities that a company has the ability to access at the measurement date. Level 2 – inputs other than quoted prices included within Level 1 that are observable for similar assets or liabilities, either directly or indirectly. Level 3 –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e Company primarily used quoted market prices and other observable market pricing information (exclusive of any purchase accounting adjustments) in valuing cash and cash equivalents, long-term debt outstanding, and assets of the qualified pension plan and the postretirement benefits other than pensions required to be recorded and/or disclosed at fair value. The Company uses prices and inputs that are current as of the measurement date, and recognizes transfers between levels at either the actual date of an event or a change in circumstance that caused the transfer.</t>
        </is>
      </c>
    </row>
    <row r="8">
      <c r="A8" s="4" t="inlineStr">
        <is>
          <t>Net Regulated Operations Plant</t>
        </is>
      </c>
      <c r="B8" s="4" t="inlineStr">
        <is>
          <t xml:space="preserve">Net Regulated Operations Plant. </t>
        </is>
      </c>
    </row>
    <row r="9">
      <c r="A9" s="4" t="inlineStr">
        <is>
          <t>Intangible Assets</t>
        </is>
      </c>
      <c r="B9" s="4" t="inlineStr">
        <is>
          <t>Intangible Assets</t>
        </is>
      </c>
    </row>
    <row r="10">
      <c r="A10" s="4" t="inlineStr">
        <is>
          <t>Cash and Cash Equivalents</t>
        </is>
      </c>
      <c r="B10" s="4" t="inlineStr">
        <is>
          <t>Cash and Cash Equivalents. For purposes of reporting consolidated cash flows, cash and cash equivalents include cash on hand, money market funds, and financial instruments with original maturities of three months or less. Such investments are carried at cost, which approximates fair value. Cash and cash equivalents of the Company includ e $64.3 million and $48.9 million of money market fund investments at December 31, 2024 and 2023 , respectively. Of these amounts, $48.8 million and $38.6 million at December 31, 2024 and 2023, respectively, were held by Southwest Gas. The money market fund investments were acquired and are generally redeemable at their net asset value. Noncash investing activities for the Company and Southwest Gas include capital expenditures that were not yet paid as of year end, thereby remaining in accounts payable, the amounts related to which decreased by approximately $8.7 million and $6.1 million , for the Company and Southwest Gas, respectively during the year ended December 31, 2024; decreased $17.1 million and $20.9 million, for the Company and Southwest Gas, respectively, during the year ended December 31, 2023; and, increased $23.4 million and $19.7 million, for the Company and Southwest Gas, respectively, during the year ended December 31, 2022. Additionally for Southwest Gas, noncash investing activities include customer advances applied as contributions toward utility construction activity, and such amounts were not significant for the periods presented herein. Also, see Note 2 - Regulated Operations Plant and Leases for information related to ROU assets obtained in exchange for lease liabilities, which are noncash investing and financing activities. ROU assets and lease liabilities are also subject to noncash impacts as a result of other factors, such as lease terminations and modifications. The Company and Southwest Gas expanded their presentation in 2024 to show the Change in short-term portion of credit facility and Repayment of short-term debt as separate line items within their Consolidated Statements of Cash Flows. The comparable prior-year periods have been updated to reflect this change.</t>
        </is>
      </c>
    </row>
    <row r="11">
      <c r="A11" s="4" t="inlineStr">
        <is>
          <t>Income Taxes</t>
        </is>
      </c>
      <c r="B11" s="4" t="inlineStr">
        <is>
          <t>Income Taxes. The asset and liability method of accounting is utilized for the recognition of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anticipated to be recovered or settled. The effect on deferred tax assets and liabilities of a change in tax rates is recognized in the period that includes the enactment date. For regulatory and financial reporting purposes, ITCs related to gas utility operations are deferred and amortized over the life of related fixed assets. As of December 31, 2024, the Company had cumulative book earnings of approximately $106 million in its foreign jurisdiction. Management previously asserted and continues to assert that all the earnings of Centuri’s Canadian subsidiaries will be permanently reinvested in Canada. As a result, no U.S. deferred income taxes have been recorded related to cumulative foreign earnings. The FASB issued guidance to allow an accounting policy election of either (i) treating taxes attributable to future taxable income related to GILTI as a current period expense when incurred or (ii) recognizing deferred taxes for temporary differences expected to reverse as GILTI in future years. The Company elected to treat GILTI as a current period cost when incurred and has considered the estimated 2024 GILTI impact on its 2024 tax expense, which was immaterial.</t>
        </is>
      </c>
    </row>
    <row r="12">
      <c r="A12" s="4" t="inlineStr">
        <is>
          <t>Deferred Purchased Gas Costs</t>
        </is>
      </c>
      <c r="B12" s="4" t="inlineStr">
        <is>
          <t xml:space="preserve">Deferred Purchased Gas Costs. </t>
        </is>
      </c>
    </row>
    <row r="13">
      <c r="A13" s="4" t="inlineStr">
        <is>
          <t>Prepaid and other current assets</t>
        </is>
      </c>
      <c r="B13" s="4" t="inlineStr">
        <is>
          <t>Prepaid and other current assets . Prepaid and other current assets f or Southwest Gas and the Company include, among other things, gas pipe materials and operating supplies of $77.8 million</t>
        </is>
      </c>
    </row>
    <row r="14">
      <c r="A14" s="4" t="inlineStr">
        <is>
          <t>Held for sale</t>
        </is>
      </c>
      <c r="B14" s="4" t="inlineStr">
        <is>
          <t>Held for sale. The Company and Southwest Gas recognize, when applicable, the assets and liabilities of a disposal group as held for sale in the period (i) it has approved and committed to a plan to sell the disposal group, (ii) the disposal group is available for immediate sale in its present condition, (iii) an active program to locate a buyer and other actions to sell the disposal group have been initiated, (iv) it is unlikely that significant changes to the plan will be made or that the plan will be withdrawn. The Company and Southwest Gas initially measure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closing. Upon designation as held for sale, the Company and Southwest Gas stop recording depreciation expense and assess the fair value of the disposal group less any costs to sell at each reporting period, until it is no longer classified as held for sale.</t>
        </is>
      </c>
    </row>
    <row r="15">
      <c r="A15" s="4" t="inlineStr">
        <is>
          <t>Goodwill</t>
        </is>
      </c>
      <c r="B15" s="4" t="inlineStr">
        <is>
          <t>Goodwill. As required by U.S. GAAP, goodwill is assessed for impairment annually, or more frequently, if circumstances indicate impairment to the carrying value of goodwill may have occurred. The goodwill impairment analysis was conducted as of October 1st using a qualitative assessment, as permitted by U.S. GAAP. Management of the Company and Southwest Gas considered its reporting units and segments, determining that they remained consistent between periods presented below, and that no change was necessary with regard to the level at which goodwill is assessed for impairment.</t>
        </is>
      </c>
    </row>
    <row r="16">
      <c r="A16" s="4" t="inlineStr">
        <is>
          <t>Other Current Liabilities</t>
        </is>
      </c>
      <c r="B16" s="4" t="inlineStr">
        <is>
          <t>Other Current Liabilities. Management recognizes in its balance sheets various liabilities that are expected to be settled through future cash payments within the next twelve months, including certain regulatory mechanisms (refer to Note 5 - Regulatory Assets and Liabilities</t>
        </is>
      </c>
    </row>
    <row r="17">
      <c r="A17" s="4" t="inlineStr">
        <is>
          <t>Accumulated Removal Costs</t>
        </is>
      </c>
      <c r="B17" s="4" t="inlineStr">
        <is>
          <t>Accumulated Removal Costs. Approved regulatory practices allow Southwest Gas to include in depreciation expense a component intended to recover removal costs associated with regulated operations plant retirements. In accordance with the SEC position on presentation of these amounts, management reclassifies estimated removal costs from Accumulated depreciation to Accumulated removal costs within the liabilities section of the Consolidated Balance Sheets. Management regularly updates the estimated accumulated removal costs as amounts fluctuate between periods depending on the level of replacement work performed (and actual cost experience) compared to the estimated cost of removal in rates.</t>
        </is>
      </c>
    </row>
    <row r="18">
      <c r="A18" s="4" t="inlineStr">
        <is>
          <t>Revenue</t>
        </is>
      </c>
      <c r="B18" s="4" t="inlineStr">
        <is>
          <t>Revenue. See Note 3 - Revenue for information related to revenue recognition for Southwest Gas and Centuri. Intercompany Transactions. Centuri recognizes revenues generated from contracts with Southwest Gas (see Note 13 - Segment Information ). The accounts receivable balance, revenues, and associated profits are included in the consolidated financial statements of the Company and Southwest Gas, and are not eliminated during consolidation in accordance with accounting treatment for rate-regulated entities. Utility Infrastructu r e Services Expenses. Centuri’s utility infrastructure services expenses in the Consolidated Statements of Income includes payroll expenses, office and equipment rental costs, subcontractor expenses, training, job-related materials, gains and losses on equipment sales, and professional fees. Net Cost of Gas Sold. Components of net cost of gas sold include natural gas commodity costs (fixed-price and variable-rate), pipeline capacity/transportation costs, and any actual settled costs of natural gas derivative instruments, where relevant. Also included are the net impacts of PGA deferrals and recoveries, which by their inclusion, result in net cost of gas sold overall that is comparable to amounts included in billed gas operating revenues. Differences between amounts incurred with suppliers, transmission pipelines, etc. and amounts already included in customer rates, are temporarily deferred in PGA accounts pending inclusion in customer rates.</t>
        </is>
      </c>
    </row>
    <row r="19">
      <c r="A19" s="4" t="inlineStr">
        <is>
          <t>Operations and Maintenance Expense</t>
        </is>
      </c>
      <c r="B19" s="4" t="inlineStr">
        <is>
          <t>Operations and Maintenance Expense. Operations and maintenance expense includes Southwest Gas’ operating and maintenance costs associated with serving utility customers and maintaining its distribution and transmission systems, uncollectible customer accounts expense, administrative and general salaries and expense, and employee benefits expense excluding relevant non-service cost components (that have been reclassified to Other income (deductions) due to requirements in U.S. GAAP), as well as legal expense (including injuries and damages), professional and other external contracted services, and other business expenses.</t>
        </is>
      </c>
    </row>
    <row r="20">
      <c r="A20" s="4" t="inlineStr">
        <is>
          <t>Depreciation and Amortization</t>
        </is>
      </c>
      <c r="B20" s="4" t="inlineStr">
        <is>
          <t>Depreciation and Amortization. Regulated operations plant depreciation is computed on the straight-line remaining life method at composite rates considered sufficient to amortize costs over estimated service lives, including components which compensate for removal costs (net of salvage value), and retirements, as approved by the appropriate regulatory agency. When plant is retired from service, the original cost of plant, including cost of removal, less salvage, is charged to the accumulated provision for depreciation. See also discussion regarding Accumulated Removal Costs</t>
        </is>
      </c>
    </row>
    <row r="21">
      <c r="A21" s="4" t="inlineStr">
        <is>
          <t>Allowance for Funds Used During Construction ("AFUDC")</t>
        </is>
      </c>
      <c r="B21" s="4" t="inlineStr">
        <is>
          <t xml:space="preserve">AFUDC. </t>
        </is>
      </c>
    </row>
    <row r="22">
      <c r="A22" s="4" t="inlineStr">
        <is>
          <t>Derivatives</t>
        </is>
      </c>
      <c r="B22" s="4" t="inlineStr">
        <is>
          <t>Derivatives . In managing its natural gas supply portfolios, Southwest Gas has historically entered into fixed- and variable-price contracts, which qualify as derivatives. The fixed-price contracts, firm commitments to purchase a fixed amount of gas in the future at a fixed price, qualify for the normal purchases and normal sales exception that is allowed for contracts that are probable of delivery in the normal course of business, and are exempt from fair value reporting. The variable-price contracts qualify as derivative instruments; however, because the contract price is the prevailing price at the future transaction date, no fair value adjustment is required. Southwest Gas does not utilize derivative financial instruments for speculative purposes, nor does it have trading operations.</t>
        </is>
      </c>
    </row>
    <row r="23">
      <c r="A23" s="4" t="inlineStr">
        <is>
          <t>Foreign Currency Translation and Transactions</t>
        </is>
      </c>
      <c r="B23" s="4" t="inlineStr">
        <is>
          <t>Foreign Currency Translation and Transactions. Foreign currency-denominated assets and liabilities of consolidated subsidiaries are translated into U.S. dollars at exchange rates existing at the respective balance sheet dates. Translation adjustments resulting from fluctuations in exchange rates are recorded as a separate component of Other comprehensive income and accumulations thereof within stockholders’ equity. Results of operations of foreign subsidiaries are translated using the monthly weighted-average exchange rates during the respective periods. Gains and losses resulting from foreign currency transactions are included in Other income and (expenses) of the Company. Gains and losses resulting from intercompany foreign currency transactions that are of a long-term investment nature are reported in Other comprehensive income, if applicable.</t>
        </is>
      </c>
    </row>
    <row r="24">
      <c r="A24" s="4" t="inlineStr">
        <is>
          <t>Earnings Per Share</t>
        </is>
      </c>
      <c r="B24" s="4" t="inlineStr">
        <is>
          <t xml:space="preserve">EPS. Basic EPS in each period of this report were calculated by dividing net income (loss) attributable to the Company by the weighted-average number of shares during those periods. Diluted EPS includes additional weighted-average common stock </t>
        </is>
      </c>
    </row>
    <row r="25">
      <c r="A25" s="4" t="inlineStr">
        <is>
          <t>Recent Accounting Standards Updates</t>
        </is>
      </c>
      <c r="B25" s="4" t="inlineStr">
        <is>
          <t>Recent Accounting Standards Updates . Recently issued accounting pronouncement adopted in 2024: In November 2023, the FASB issued ASU 2023-07 “Segment Reporting (Topic 280): Improvements to Reportable Segment Disclosures.” The update, among other amendments, requires disclosure of significant segment expenses that are regularly provided to the CODM and included within each reported measure of segment profit or loss, an amount and description of the composition of other segment items to reconcile to segment profit or loss, and the title and position of the entity’s CODM. The Company and Southwest Gas adopted this update in the fourth quarter of 2024, the impact of which is reflected in Note 13 - Segment Information , with no impact on results of operations, cash flows, or financial condition of the Company or Southwest Gas. Recently issued accounting pronouncements that will be effective in 2025 and thereafter: In December 2023, the FASB issued ASU 2023-09 “Income Taxes (Topic 740): Improvements to Income Tax Disclosures.” The update, among other amendments, provides for enhanced income tax information primarily through changes in the rate reconciliation and income taxes paid information. The update is effective for annual periods beginning after December 15, 2024; early adoption is permitted. Management is evaluating the impacts this update might have on the Company’s and Southwest Gas ’ disclosures. In November 2024, the FASB issued ASU 2024-03 “Income Statement - Reporting Comprehensive Income - Expense Disaggregation Disclosures (Subtopic 220-40): Disaggregation of Income Statement Expenses.” The update requires disclosure of disaggregated information about certain income statement expense line items in the notes to the financial statements. Th e update is effective for fiscal years beginning after December 15, 2026, and interim periods within fiscal years beginning after December 15, 2027; early adoption is permitted. The update should be applied prospectively; however, retrospective application is also permitted. Management is evaluating the impacts this update might have on the Company’s and Southwest Gas ’ disclosures.</t>
        </is>
      </c>
    </row>
    <row r="26">
      <c r="A26" s="4" t="inlineStr">
        <is>
          <t>Subsequent Events</t>
        </is>
      </c>
      <c r="B26" s="4" t="inlineStr">
        <is>
          <t>Subsequent Events. Management monitors events occurring after the balance sheet date and prior to the issuance of the financial statements to determine the impacts, if any, of events on the financial statements to be issued or disclosures to be made, and has reflected them where appropriate .</t>
        </is>
      </c>
    </row>
    <row r="27">
      <c r="A27" s="4" t="inlineStr">
        <is>
          <t>Receivables and Related Allowances</t>
        </is>
      </c>
      <c r="B27" s="4" t="inlineStr">
        <is>
          <t>Business activity with respect to natural gas utility operations is conducted with customers located within the three-state region of Arizona, Nevada, and California. Southwest Gas’ accounts receivable are short-term in nature, with billing due dates customarily not extending beyond one month, with customers’ credit worthiness assessed upon account creation by evaluation of other utility service or their credit file, and related payment history. Although Southwest Gas seeks to minimize its credit risk related to utility operations by requiring security deposits from new customers, imposing late fees, and actively pursuing collection on overdue accounts where possible, some accounts are ultimately not collected. Customer accounts are subject to collection procedures that vary by jurisdiction (late fee assessment, notice requirements for disconnection of service, and procedures for actual disconnection and/or reestablishment of service). After disconnection of service, accounts are customarily written off approximately two months after disconnection if the account remains inactive. Dependent upon the jurisdiction, reestablishment of service requires both payment of previously unpaid balances and additional deposit requirements. Generally, costs related to uncollectible accounts are included in the ratemaking process as a cost of service. However, the Nevada and California jurisdictions have certain regulatory mechanisms in place to separately track and collect portions of uncollectible accounts through the mechanisms; eligible amounts are deferred and collected through a surcharge in the ratemaking process. S outhwest Gas continues to actively work with customers experiencing financial hardship by means of flexible payment options and partnering with assistance agencies. Provisions for uncollectible accounts are recorded monthly based on customers’ current and future ability to pay amounts that are due, experience, consideration of current and expected future conditions, customer and rate composition, regulatory requirements, and write-off processes. Utility infrastructure services accounts receivable are recorded at face amounts less an allowance for doubtful accounts. Centuri’s customers are generally investment-grade gas and electric utility companies for which Centuri has historically recognized an insignificant amount of write-offs. Centuri’s accounts receivable balances carry standard payment terms of up to 60 days. Centuri maintains an allowance that is estimated based on historical collection experience, current and estimated future economic and market conditions, and a review of the current status of each customer's accounts receivable balance. Account balances are monitored at least monthly, and are charged off against the allowance when management determines it is probable the balance will not be recover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ckground, Organization,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Other Property and Investments</t>
        </is>
      </c>
      <c r="B4" s="4" t="inlineStr">
        <is>
          <t xml:space="preserve">Other property and investments on Southwest Gas’ and the Company’s Consolidated Balance Sheets includes: December 31, (Thousands of dollars) 2024 2023 Net cash surrender value of COLI policies $ 155,199 $ 146,546 Other property 4,479 6,112 Total Southwest Gas Corporation 159,678 152,658 Non-regulated property, equipment, and intangibles 1,730,712 1,752,094 Non-regulated accumulated provision for depreciation and amortization (740,569) (675,632) Other property and investments 41,327 37,220 Total Southwest Gas Holdings, Inc. $ 1,191,148 $ 1,266,340 </t>
        </is>
      </c>
    </row>
    <row r="5">
      <c r="A5" s="4" t="inlineStr">
        <is>
          <t>Summary of Intangible Assets</t>
        </is>
      </c>
      <c r="B5" s="4" t="inlineStr">
        <is>
          <t xml:space="preserve">Centuri’s intangible assets (other than goodwill) have finite lives and are associated with businesses previously acquired. The balances at December 31, 2024 and 2023, respectively, were as follows: December 31, 2024 (Thousands of dollars) Gross Carrying Amount Accumulated Amortization Net Carrying Amount Customer relationships $ 389,918 $ (105,218) $ 284,700 Trade names and trademarks 78,955 (22,754) 56,201 Total $ 468,873 $ (127,972) $ 340,901 December 31, 2023 Customer relationships $ 392,512 $ (85,212) $ 307,300 Trade names and trademarks 79,408 (17,660) 61,748 Total $ 471,920 $ (102,872) $ 369,048 </t>
        </is>
      </c>
    </row>
    <row r="6">
      <c r="A6" s="4" t="inlineStr">
        <is>
          <t>Schedule of Estimated Future Amortization of Intangible Assets</t>
        </is>
      </c>
      <c r="B6" s="4" t="inlineStr">
        <is>
          <t xml:space="preserve">The estimated future amortization of the above intangible assets for the next five years and thereafter is as follows: (Thousands of dollars) 2025 $ 26,566 2026 26,349 2027 25,994 2028 25,678 2029 25,678 Thereafter 210,636 Total $ 340,901 </t>
        </is>
      </c>
    </row>
    <row r="7">
      <c r="A7" s="4" t="inlineStr">
        <is>
          <t>Schedule of Goodwill</t>
        </is>
      </c>
      <c r="B7" s="4" t="inlineStr">
        <is>
          <t xml:space="preserve">Goodwill in the Natural Gas Distribution and Utility Infrastructure Services segments is included in their respective Consolidated Balance Sheets as follows: (Thousands of dollars) Natural Gas Distribution Utility Infrastructure Services Total Company Balance, December 31, 2022 $ 11,155 $ 776,095 $ 787,250 Foreign currency translation adjustment — 2,479 2,479 Balance, December 31, 2023 11,155 778,574 $ 789,729 Foreign currency translation adjustment — (8,528) (8,528) Balance, December 31, 2024 $ 11,155 $ 770,046 $ 781,201 </t>
        </is>
      </c>
    </row>
    <row r="8">
      <c r="A8" s="4" t="inlineStr">
        <is>
          <t>Schedule of Capitalized and Debt Portion of AFUDC</t>
        </is>
      </c>
      <c r="B8" s="4" t="inlineStr">
        <is>
          <t>Regulated operations plant construction costs, including AFUDC, are recoverable as part of authorized rates through depreciation when completed projects are placed into operation, and general rate relief is requested and granted. AFUDC, disaggregated by type, included in the Company’s and Southwest Gas’ Consolidated Statements of Income are presented in the table below: (Thousands of dollars) 2024 2023 2022 AFUDC: Debt portion $ 3,126 $ 6,851 $ 3,535 Equity portion 6,597 1,869 — AFUDC capitalized as part of regulated operations plant $ 9,723 $ 8,720 $ 3,535 AFUDC rate 6.76 % 6.30 % 2.64 %</t>
        </is>
      </c>
    </row>
    <row r="9">
      <c r="A9" s="4" t="inlineStr">
        <is>
          <t>Schedule of Other Income (Deductions)</t>
        </is>
      </c>
      <c r="B9" s="4" t="inlineStr">
        <is>
          <t>The following table provides the composition of significant items included in Other income (deductions) on the Consolidated Statements of Income: (Thousands of dollars) 2024 2023 2022 Southwest Gas Corporation: Change in COLI policies $ 8,400 $ 10,100 $ (5,400) Interest income 33,581 50,757 16,183 Equity AFUDC 6,597 1,869 — Non-service components of net periodic benefit cost 16,523 20,387 (751) Miscellaneous expense (10,825) (12,452) (16,916) Southwest Gas Corporation – total other income (deductions) 54,276 70,661 (6,884) Centuri, MountainWest, and Southwest Gas Holdings, Inc.: Foreign transaction gain (loss) (51) (517) 977 Equity AFUDC — 82 465 Equity in earnings of unconsolidated investments 189 868 2,629 Miscellaneous income and (expense) 238 60 (3,113) Corporate and administrative (84) 151 (263) Southwest Gas Holdings, Inc. - total other income (deductions) $ 54,568 $ 71,305 $ (6,189)</t>
        </is>
      </c>
    </row>
    <row r="10">
      <c r="A10" s="4" t="inlineStr">
        <is>
          <t>Schedule of Earnings Per Share, Basic and Diluted</t>
        </is>
      </c>
      <c r="B10" s="4" t="inlineStr">
        <is>
          <t>A reconciliation of the denominator used in Basic and Diluted EPS calculations is shown in the following table: (In thousands) 2024 2023 2022 Weighted average basic shares 71,841 70,787 65,558 Effect of dilutive securities: Restricted stock units (1)(2) 191 203 — Weighted average diluted shares 72,032 70,990 65,558 (1) The number of anti-dilutive restricted stock units for 2022 excluded from the calculation of diluted shares is 157,000 . (2) The number of securities granted for 2024, 2023, and 2022 includes 158,000, 173,000 , and 144,000 performance stock units, respectively, the total of which was derived by assuming that target performance will be achieved during the relevant performance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gulated Operations Plant and Leases (Tables)</t>
        </is>
      </c>
      <c r="B1" s="2" t="inlineStr">
        <is>
          <t>12 Months Ended</t>
        </is>
      </c>
    </row>
    <row r="2">
      <c r="B2" s="2" t="inlineStr">
        <is>
          <t>Dec. 31, 2024</t>
        </is>
      </c>
    </row>
    <row r="3">
      <c r="A3" s="3" t="inlineStr">
        <is>
          <t>Regulated Operations [Abstract]</t>
        </is>
      </c>
      <c r="B3" s="4" t="inlineStr">
        <is>
          <t xml:space="preserve"> </t>
        </is>
      </c>
    </row>
    <row r="4">
      <c r="A4" s="4" t="inlineStr">
        <is>
          <t>Schedule of Net Utility Plant</t>
        </is>
      </c>
      <c r="B4" s="4" t="inlineStr">
        <is>
          <t xml:space="preserve">Major classes of regulated operations plant and their respective balances as of December 31, 2024 and 2023 were as follows: December 31, (Thousands of dollars) 2024 2023 Gas plant: Storage $ 121,817 $ 104,527 Transmission 447,719 402,591 Distribution 9,343,955 8,684,949 General 587,423 539,188 Software and software-related intangibles 328,769 393,444 Other 15,212 15,663 10,844,895 10,140,362 Less: accumulated depreciation and amortization (2,914,457) (2,822,669) Construction work in progress 178,647 200,549 Net regulated operations plant $ 8,109,085 $ 7,518,242 </t>
        </is>
      </c>
    </row>
    <row r="5">
      <c r="A5" s="4" t="inlineStr">
        <is>
          <t>Schedule of Depreciation and Amortization Expense</t>
        </is>
      </c>
      <c r="B5" s="4" t="inlineStr">
        <is>
          <t xml:space="preserve">Depreciation and amortization expense on gas plant, including intangibles, was as follows: (Thousands of dollars) 2024 2023 2022 Depreciation and amortization expense $ 274,556 $ 256,847 $ 243,857 </t>
        </is>
      </c>
    </row>
    <row r="6">
      <c r="A6" s="4" t="inlineStr">
        <is>
          <t>Schedule of Components of Lease Expense, and Supplemental Cash Flow Information Related to Leases</t>
        </is>
      </c>
      <c r="B6" s="4" t="inlineStr">
        <is>
          <t xml:space="preserve">The components of lease expense for Centuri were as follows: (Thousands of dollars) 2024 2023 2022 Operating lease cost $ 26,565 $ 22,162 $ 17,881 Finance lease cost: Amortization of ROU assets 7,831 7,780 7,702 Interest on lease liabilities 1,312 1,680 1,520 Total finance lease cost 9,143 9,460 9,222 Short-term lease cost 103,465 122,333 120,339 Total lease cost $ 139,173 $ 153,955 $ 147,442 Supplemental cash flow information related to Centuri leases for the years ended December 31, 2024, 2023, and 2022 was as follows: (Thousands of dollars) 2024 2023 2022 Cash paid for amounts included in the measurement of lease liabilities: Operating cash flows from operating leases $ 26,451 $ 21,908 $ 16,725 Operating cash flows from finance leases 1,312 1,680 1,520 Financing cash flows from finance leases 11,293 12,113 11,985 ROU assets obtained in exchange for lease obligations: Operating leases $ 9,345 $ 50,173 $ 22,653 Finance leases 124 1,625 28,861 </t>
        </is>
      </c>
    </row>
    <row r="7">
      <c r="A7" s="4" t="inlineStr">
        <is>
          <t>Schedule of Supplemental Information Related to Leases Included in Balance Sheet</t>
        </is>
      </c>
      <c r="B7" s="4" t="inlineStr">
        <is>
          <t>Supplemental information related to Centuri leases, including location in the Consolidated Balance Sheets, is as follows: December 31, (Thousands of dollars) 2024 2023 Operating leases: Other property and investments $ 104,139 $ 118,448 Other current liabilities $ 18,695 $ 19,363 Other deferred credits and other long-term liabilities 91,739 105,215 Total operating lease liabilities $ 110,434 $ 124,578 Finance leases: Other property and investments $ 33,790 $ 43,525 Other current liabilities $ 9,331 $ 11,370 Other deferred credits and other long-term liabilities 15,009 24,334 Total finance lease liabilities $ 24,340 $ 35,704 Weighted average remaining lease term (in years) Operating leases 6.72 7.45 Finance leases 2.99 3.64 Weighted average discount rate Operating leases 5.05 % 4.88 % Finance leases 4.27 % 4.02 %</t>
        </is>
      </c>
    </row>
    <row r="8">
      <c r="A8" s="4" t="inlineStr">
        <is>
          <t>Schedule of Maturities of Operating Lease Liabilities</t>
        </is>
      </c>
      <c r="B8" s="4" t="inlineStr">
        <is>
          <t xml:space="preserve">The following is a schedule of maturities of Centuri lease liabilities as of December 31, 2024: (Thousands of dollars) Operating Leases Finance Leases 2025 $ 23,723 $ 10,237 2026 21,269 7,623 2027 19,366 5,765 2028 16,894 1,775 2029 14,202 518 Thereafter 34,478 227 Total lease payments 129,932 26,145 Less imputed interest 19,498 1,805 Total $ 110,434 $ 24,340 </t>
        </is>
      </c>
    </row>
    <row r="9">
      <c r="A9" s="4" t="inlineStr">
        <is>
          <t>Schedule of Maturities of Finance Lease Liabilities</t>
        </is>
      </c>
      <c r="B9" s="4" t="inlineStr">
        <is>
          <t xml:space="preserve">The following is a schedule of maturities of Centuri lease liabilities as of December 31, 2024: (Thousands of dollars) Operating Leases Finance Leases 2025 $ 23,723 $ 10,237 2026 21,269 7,623 2027 19,366 5,765 2028 16,894 1,775 2029 14,202 518 Thereafter 34,478 227 Total lease payments 129,932 26,145 Less imputed interest 19,498 1,805 Total $ 110,434 $ 24,3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Revenue Disaggregated by Service Type and Contract Type</t>
        </is>
      </c>
      <c r="B4" s="4" t="inlineStr">
        <is>
          <t xml:space="preserve">Southwest Gas’ operating revenues included on the Consolidated Statements of Income of both the Company and Southwest Gas include revenue from contracts with customers, which is shown below disaggregated by customer type, in addition to other categories of revenue: December 31, (Thousands of dollars) 2024 2023 2022 Residential $ 1,654,685 $ 1,725,223 $ 1,324,794 Small commercial 493,709 513,366 378,520 Large commercial 111,350 117,973 85,234 Industrial/other 62,997 75,219 50,894 Transportation 115,782 104,298 100,642 Revenue from contracts with customers 2,438,523 2,536,079 1,940,084 Alternative revenue program revenues (deferrals) 23,055 (52,365) (18,478) Other revenues (a) 13,638 15,850 13,463 Total Regulated operations revenues $ 2,475,216 $ 2,499,564 $ 1,935,069 (a) Amounts include late fees and other miscellaneous revenues, and may also include the impact of certain regulatory mechanisms. The following tables display Centuri’s revenue from contracts with customers disaggregated by service type and contract type: December 31, (Thousands of dollars) 2024 2023* 2022* Service Types: Gas infrastructure services $ 1,458,451 $ 1,592,243 $ 1,664,977 Electric power infrastructure services 1,178,778 1,307,033 1,095,350 Total Utility infrastructure services revenues $ 2,637,229 $ 2,899,276 $ 2,760,327 *The years ended December 31, 2023 and 2022 were previously presented as: Gas infrastructure services of $1,549,152 and $1,630,911, respectively; Electric power infrastructure services of $1,307,033 and $1,095,350, respectively; and Other of $43,091 and $34,066, respectively. December 31, (Thousands of dollars) 2024 2023 2022 Contract Types: Master services agreement $ 2,121,144 $ 2,388,688 $ 2,342,220 Bid contract 516,085 510,588 418,107 Total Utility infrastructure services revenues $ 2,637,229 $ 2,899,276 $ 2,760,327 Unit-price contracts $ 1,508,683 $ 1,570,356 $ 1,608,131 Fixed-price contracts 539,528 673,605 498,039 Time and materials contracts 589,018 655,315 654,157 Total Utility infrastructure services revenues $ 2,637,229 $ 2,899,276 $ 2,760,327 </t>
        </is>
      </c>
    </row>
    <row r="5">
      <c r="A5" s="4" t="inlineStr">
        <is>
          <t>Summary of Information about Receivables, Revenue Earned on Contracts in Progress in Excess of Billings, Which are Included Within Accounts Receivable, Net of Allowances, and Amounts Billed in Excess of Revenue Earned on Contracts</t>
        </is>
      </c>
      <c r="B5" s="4" t="inlineStr">
        <is>
          <t xml:space="preserve">The following table provides information about contracts receivable and revenue earned on contracts in progress in excess of billings (contract assets), both of which are included within Accounts receivable, net of allowances, as well as amounts billed in excess of revenue earned on contracts (contract liabilities) at Centuri, which are included in Other current liabilities as of December 31, 2024 and 2023 on the Company’s Consolidated Balance Sheets: December 31, (Thousands of dollars) 2024 2023 Contracts receivable, net $ 281,441 $ 347,454 Revenue earned on contracts in progress in excess of billings 238,169 269,808 Amounts billed in excess of revenue earned on contracts 24,975 43,694 </t>
        </is>
      </c>
    </row>
    <row r="6">
      <c r="A6" s="4" t="inlineStr">
        <is>
          <t>Schedule of Utility Infrastructure Services Contracts Receivable</t>
        </is>
      </c>
      <c r="B6" s="4" t="inlineStr">
        <is>
          <t xml:space="preserve">Utility infrastructure services contracts receivable consists of the following: December 31, (Thousands of dollars) 2024 2023 Billed on completed contracts and contracts in progress $ 281,416 $ 348,021 Other receivables 2,727 1,945 Contracts receivable, gross 284,143 349,966 Allowance for doubtful accounts (2,702) (2,512) Contracts receivable, net $ 281,441 $ 347,4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ceivables and Related Allowances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t>
        </is>
      </c>
      <c r="B4" s="4" t="inlineStr">
        <is>
          <t xml:space="preserve">The table below contains information about Southwest Gas’ gas utility customer accounts receivable balance (net of allowance) at December 31, 2024 and 2023: December 31, (Thousands of dollars) 2024 2023 Gas utility customer accounts receivable balance $ 194,177 $ 263,337 </t>
        </is>
      </c>
    </row>
    <row r="5">
      <c r="A5" s="4" t="inlineStr">
        <is>
          <t>Schedule of Percent of Customers by State</t>
        </is>
      </c>
      <c r="B5" s="4" t="inlineStr">
        <is>
          <t>The following table represents the percentage of customers in each of Southwest Gas’ three states at December 31, 2024, which was consistent with the prior year: Percent of customers by state: Arizona 54 % Nevada 37 % California 9 %</t>
        </is>
      </c>
    </row>
    <row r="6">
      <c r="A6" s="4" t="inlineStr">
        <is>
          <t>Schedule of Allowance for Uncollectibles</t>
        </is>
      </c>
      <c r="B6" s="4" t="inlineStr">
        <is>
          <t xml:space="preserve">Southwest Gas activity in the allowance account for uncollectibles is summarized as follows: (Thousands of dollars) Allowance for Uncollectibles Balance, December 31, 2021 $ 3,259 Additions charged to expense 12,707 Accounts written off, less recoveries (11,136) Balance, December 31, 2022 4,830 Additions charged to expense 11,877 Accounts written off, less recoveries (10,612) Balance, December 31, 2023 6,095 Additions charged to expense 12,400 Accounts written off, less recoveries (11,428) Balance, December 31, 2024 $ 7,0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gulatory Assets and Liabilities (Tables)</t>
        </is>
      </c>
      <c r="B1" s="2" t="inlineStr">
        <is>
          <t>12 Months Ended</t>
        </is>
      </c>
    </row>
    <row r="2">
      <c r="B2" s="2" t="inlineStr">
        <is>
          <t>Dec. 31, 2024</t>
        </is>
      </c>
    </row>
    <row r="3">
      <c r="A3" s="3" t="inlineStr">
        <is>
          <t>Regulated Operations [Abstract]</t>
        </is>
      </c>
      <c r="B3" s="4" t="inlineStr">
        <is>
          <t xml:space="preserve"> </t>
        </is>
      </c>
    </row>
    <row r="4">
      <c r="A4" s="4" t="inlineStr">
        <is>
          <t>Schedule of Regulatory Assets</t>
        </is>
      </c>
      <c r="B4" s="4" t="inlineStr">
        <is>
          <t>The following table represents existing regulatory assets and liabilities: December 31, (Thousands of dollars) 2024 2023 Regulatory assets: Accrued pension and other postretirement benefit costs (1) $ 299,961 $ 309,794 Deferred purchased gas costs (2) 13,937 552,885 Unamortized premium on reacquired debt (3) 11,529 13,080 Accrued absence time (4) 21,231 18,937 Margin, interest- and property tax-tracking (5) 57,842 14,717 Other (10) 89,718 78,138 $ 494,218 $ 987,551 Regulatory liabilities: Deferred purchased gas costs (2) (242,259) — Accrued purchased gas costs (6) (13,269) (87,579) Accumulated removal costs (7) (472,000) (458,000) Unamortized gain on reacquired debt (8) (5,500) (6,036) Regulatory excess deferred/other taxes and gross-up (9) (368,378) (394,411) Margin, interest- and property tax-tracking (5) (27,082) (57,344) Other (10) (3,465) (2,490) Net regulatory assets (liabilities) $ (637,735) $ (18,309) (1) Included in Deferred charges and other assets on the Consolidated Balance Sheets. Recovery period is greater than five years. (See Note 11 - Pension and Other Postretirement Benefits ). (2) Balance recovered or refunded on an ongoing basis with interest. (3) Included in Deferred charges and other assets on the Consolidated Balance Sheets. Recovered over life of debt instruments. (4) Recovery through cost of service generally on a one-year lag basis and part of overhead loading processes. Included in Prepaid and other current assets on the Consolidated Balance Sheets. (5) Margin tracking/decoupling mechanisms are alternative revenue programs; revenue associated with under-collections (for the difference between authorized margin levels and amounts billed to customers through rates currently) is recognized as revenue so long as recovery is expected to take place within 24 months. Total category asset balances are included in Prepaid and other current assets and Deferred charges and other assets on the Consolidated Balance Sheets. Total category liability balances are included in Other current liabilities and Other deferred credits and other long-term liabilities. (6) Balance recovered or refunded on an ongoing basis. Asset balance is included in Prepaid and other current assets and the liability balance is included in Other current liabilities on the Consolidated Balance Sheets. (7) Included in Accumulated removal costs on the Consolidated Balance Sheets; a component of ongoing depreciation rates as part of margin rates overall and of benchmarks under trackers as part of general rate cases. (8) Included in Other deferred credits and other long-term liabilities on the Consolidated Balance Sheets. Amortized over life of debt instruments. (9) Includes remeasurement/reduction of the net accumulated deferred income tax liability from U.S. tax reform. The reduction (EADIT) became a regulatory liability with tax gross-up. EADIT reduces rate base, and is expected to be returned to utility customers in accordance with IRS and regulatory requirements. Included generally in Other deferred credits and other long-term liabilities on the Consolidated Balance Sheets, except for $19 million in 2024 which is in Other current liabilities. Amount includes a separate $7 million gross-up related to contributions in aid of construction. (10) The following tables detail the components of Other regulatory assets and liabilities. Other regulatory assets are included in either Prepaid and other current assets or Deferred charges and other assets on the Consolidated Balance Sheets (as indicated). Recovery periods vary. Other regulatory liabilities are included in either Other current liabilities or Other deferred credits and other long-term liabilities on the Consolidated Balance Sheets (as indicated). December 31, (Thousands of dollars) 2024 2023 Other Regulatory Assets: State mandated public purpose programs (including low income and conservation programs) (a) (f) $ 24,229 $ 21,290 Infrastructure replacement programs and similar (b) (f) 21,751 16,491 Environmental compliance programs (c) (f) 4,472 4,005 Pension tracking mechanism (d) 16,151 16,167 Other (e) 23,115 20,185 $ 89,718 $ 78,138 a) Included in Prepaid and other current assets on the Consolidated Balance Sheets. b) In 2024, the balances are included in Deferred charges and other assets on the Consolidated Balance Sheets. In 2023, approximately $171,000 included in Prepaid and other current assets and $16.3 million included in Deferred charges and other assets on the Consolidated Balance Sheets. c) In 2024, approximately $3.4 million of these balances included in Prepaid and other current assets and $1.1 million in Deferred charges and other assets on the Consolidated Balance Sheets. In 2023, approximately $3 million included in Prepaid and other current assets and $967,000 included in Deferred charges and other assets on the Consolidated Balance Sheets. d) Included in Deferred charges and other assets on the Consolidated Balance Sheets. e) In 2024, approximately $10.7 million included in Prepaid and other current assets and $12.4 million included in Deferred charges and other assets on the Consolidated Balance Sheets. In 2023, $9 million included in Prepaid and other current assets and $11.2 million included in Deferred charges and other assets on the Consolidated Balance Sheets. f) Balance recovered or refunded on an ongoing basis, generally with interest. December 31, (Thousands of dollars) 2024 2023 Other Regulatory Liabilities: State mandated public purpose programs (including low income and conservation programs) (g) (i) $ — $ (254) Other (h) (i) (3,465) (2,236) $ (3,465) $ (2,490) g) In 2023, included in Other current liabilities on the Consolidated Balance Sheets. h) In 2024, included in Other current liabilities on the Consolidated Balance Sheets. In 2023, included in Other current liabilities, except $146,000 w hich was included in Other deferred credits and other long-term liabilities on the Consolidated Balance Sheets. i) Balance typically recovered or refunded on an ongoing basis, generally with interest.</t>
        </is>
      </c>
    </row>
    <row r="5">
      <c r="A5" s="4" t="inlineStr">
        <is>
          <t>Schedule of Regulatory Liabilities</t>
        </is>
      </c>
      <c r="B5" s="4" t="inlineStr">
        <is>
          <t>The following table represents existing regulatory assets and liabilities: December 31, (Thousands of dollars) 2024 2023 Regulatory assets: Accrued pension and other postretirement benefit costs (1) $ 299,961 $ 309,794 Deferred purchased gas costs (2) 13,937 552,885 Unamortized premium on reacquired debt (3) 11,529 13,080 Accrued absence time (4) 21,231 18,937 Margin, interest- and property tax-tracking (5) 57,842 14,717 Other (10) 89,718 78,138 $ 494,218 $ 987,551 Regulatory liabilities: Deferred purchased gas costs (2) (242,259) — Accrued purchased gas costs (6) (13,269) (87,579) Accumulated removal costs (7) (472,000) (458,000) Unamortized gain on reacquired debt (8) (5,500) (6,036) Regulatory excess deferred/other taxes and gross-up (9) (368,378) (394,411) Margin, interest- and property tax-tracking (5) (27,082) (57,344) Other (10) (3,465) (2,490) Net regulatory assets (liabilities) $ (637,735) $ (18,309) (1) Included in Deferred charges and other assets on the Consolidated Balance Sheets. Recovery period is greater than five years. (See Note 11 - Pension and Other Postretirement Benefits ). (2) Balance recovered or refunded on an ongoing basis with interest. (3) Included in Deferred charges and other assets on the Consolidated Balance Sheets. Recovered over life of debt instruments. (4) Recovery through cost of service generally on a one-year lag basis and part of overhead loading processes. Included in Prepaid and other current assets on the Consolidated Balance Sheets. (5) Margin tracking/decoupling mechanisms are alternative revenue programs; revenue associated with under-collections (for the difference between authorized margin levels and amounts billed to customers through rates currently) is recognized as revenue so long as recovery is expected to take place within 24 months. Total category asset balances are included in Prepaid and other current assets and Deferred charges and other assets on the Consolidated Balance Sheets. Total category liability balances are included in Other current liabilities and Other deferred credits and other long-term liabilities. (6) Balance recovered or refunded on an ongoing basis. Asset balance is included in Prepaid and other current assets and the liability balance is included in Other current liabilities on the Consolidated Balance Sheets. (7) Included in Accumulated removal costs on the Consolidated Balance Sheets; a component of ongoing depreciation rates as part of margin rates overall and of benchmarks under trackers as part of general rate cases. (8) Included in Other deferred credits and other long-term liabilities on the Consolidated Balance Sheets. Amortized over life of debt instruments. (9) Includes remeasurement/reduction of the net accumulated deferred income tax liability from U.S. tax reform. The reduction (EADIT) became a regulatory liability with tax gross-up. EADIT reduces rate base, and is expected to be returned to utility customers in accordance with IRS and regulatory requirements. Included generally in Other deferred credits and other long-term liabilities on the Consolidated Balance Sheets, except for $19 million in 2024 which is in Other current liabilities. Amount includes a separate $7 million gross-up related to contributions in aid of construction. (10) The following tables detail the components of Other regulatory assets and liabilities. Other regulatory assets are included in either Prepaid and other current assets or Deferred charges and other assets on the Consolidated Balance Sheets (as indicated). Recovery periods vary. Other regulatory liabilities are included in either Other current liabilities or Other deferred credits and other long-term liabilities on the Consolidated Balance Sheets (as indicated). December 31, (Thousands of dollars) 2024 2023 Other Regulatory Assets: State mandated public purpose programs (including low income and conservation programs) (a) (f) $ 24,229 $ 21,290 Infrastructure replacement programs and similar (b) (f) 21,751 16,491 Environmental compliance programs (c) (f) 4,472 4,005 Pension tracking mechanism (d) 16,151 16,167 Other (e) 23,115 20,185 $ 89,718 $ 78,138 a) Included in Prepaid and other current assets on the Consolidated Balance Sheets. b) In 2024, the balances are included in Deferred charges and other assets on the Consolidated Balance Sheets. In 2023, approximately $171,000 included in Prepaid and other current assets and $16.3 million included in Deferred charges and other assets on the Consolidated Balance Sheets. c) In 2024, approximately $3.4 million of these balances included in Prepaid and other current assets and $1.1 million in Deferred charges and other assets on the Consolidated Balance Sheets. In 2023, approximately $3 million included in Prepaid and other current assets and $967,000 included in Deferred charges and other assets on the Consolidated Balance Sheets. d) Included in Deferred charges and other assets on the Consolidated Balance Sheets. e) In 2024, approximately $10.7 million included in Prepaid and other current assets and $12.4 million included in Deferred charges and other assets on the Consolidated Balance Sheets. In 2023, $9 million included in Prepaid and other current assets and $11.2 million included in Deferred charges and other assets on the Consolidated Balance Sheets. f) Balance recovered or refunded on an ongoing basis, generally with interest. December 31, (Thousands of dollars) 2024 2023 Other Regulatory Liabilities: State mandated public purpose programs (including low income and conservation programs) (g) (i) $ — $ (254) Other (h) (i) (3,465) (2,236) $ (3,465) $ (2,490) g) In 2023, included in Other current liabilities on the Consolidated Balance Sheets. h) In 2024, included in Other current liabilities on the Consolidated Balance Sheets. In 2023, included in Other current liabilities, except $146,000 w hich was included in Other deferred credits and other long-term liabilities on the Consolidated Balance Sheets. i) Balance typically recovered or refunded on an ongoing basis, generally with interes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in USD per share)</t>
        </is>
      </c>
      <c r="B3" s="5" t="n">
        <v>1</v>
      </c>
      <c r="C3" s="5" t="n">
        <v>1</v>
      </c>
    </row>
    <row r="4">
      <c r="A4" s="4" t="inlineStr">
        <is>
          <t>Common stock, authorized (in shares)</t>
        </is>
      </c>
      <c r="B4" s="6" t="n">
        <v>120000000</v>
      </c>
      <c r="C4" s="6" t="n">
        <v>120000000</v>
      </c>
    </row>
    <row r="5">
      <c r="A5" s="4" t="inlineStr">
        <is>
          <t>Common stock, issued (in shares)</t>
        </is>
      </c>
      <c r="B5" s="6" t="n">
        <v>71782756</v>
      </c>
      <c r="C5" s="6" t="n">
        <v>71563750</v>
      </c>
    </row>
    <row r="6">
      <c r="A6" s="4" t="inlineStr">
        <is>
          <t>Common stock, outstanding (in shares)</t>
        </is>
      </c>
      <c r="B6" s="6" t="n">
        <v>71782756</v>
      </c>
      <c r="C6" s="6" t="n">
        <v>715637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and AOCI (Tables)</t>
        </is>
      </c>
      <c r="B1" s="2" t="inlineStr">
        <is>
          <t>12 Months Ended</t>
        </is>
      </c>
    </row>
    <row r="2">
      <c r="B2" s="2" t="inlineStr">
        <is>
          <t>Dec. 31, 2024</t>
        </is>
      </c>
    </row>
    <row r="3">
      <c r="A3" s="3" t="inlineStr">
        <is>
          <t>Equity [Abstract]</t>
        </is>
      </c>
      <c r="B3" s="4" t="inlineStr">
        <is>
          <t xml:space="preserve"> </t>
        </is>
      </c>
    </row>
    <row r="4">
      <c r="A4" s="4" t="inlineStr">
        <is>
          <t>Schedule of Related Tax Effects Allocated to Each Component of Other Comprehensive Income (Loss)</t>
        </is>
      </c>
      <c r="B4" s="4" t="inlineStr">
        <is>
          <t>Related Tax Effects Allocated to Each Component of Other Comprehensive Income (Loss): December 31, 2024 2023 2022 (Thousands of dollars) Before- Tax Amount Tax (Expense) or Benefit (1) Net-of- Tax Amount Before- Tax Amount Tax (Expense) or Benefit (1) Net-of- Tax Amount Before- Tax Amount Tax (Expense) or Benefit (1) Net-of- Tax Amount Defined benefit pension plans: Net actuarial gain/(loss) $ 4,842 $ (1,162) $ 3,680 $ (3,188) $ 765 $ (2,423) $ 4,079 $ (980) $ 3,099 Amortization of prior service cost 175 (42) 133 175 (42) 133 175 (42) 133 Amortization of net actuarial (gain)/loss 7,641 (1,834) 5,807 1,333 (319) 1,014 34,818 (8,357) 26,461 Regulatory adjustment (9,833) 2,360 (7,473) (1,330) 319 (1,011) (28,232) 6,775 (21,457) Pension plans other comprehensive income (loss) 2,825 (678) 2,147 (3,010) 723 (2,287) 10,840 (2,604) 8,236 FSIRS (designated hedging activities): Amounts reclassified into net income — — — — — — 545 (129) 416 FSIRS other comprehensive income (loss) — — — — — — 545 (129) 416 Total other comprehensive income (loss) –Southwest Gas Corporation 2,825 (678) 2,147 (3,010) 723 (2,287) 11,385 (2,733) 8,652 Foreign currency translation adjustments (10,123) — (10,123) 2,742 — 2,742 (6,133) — (6,133) Total other comprehensive income (loss) (7,298) (678) (7,976) (268) 723 455 5,252 (2,733) 2,519 Total other comprehensive income (loss) - noncontrolling interest (2) 1,341 — 1,341 — — — — — — Total other comprehensive income (loss) – Southwest Gas Holdings, Inc. $ (5,957) $ (678) $ (6,635) $ (268) $ 723 $ 455 $ 5,252 $ (2,733) $ 2,519 (1) Tax amounts are calculated using a 24% rate. The Company has elected to indefinitely reinvest, in Canada, the earnings of Centuri’s Canadian subsidiaries, thus precluding deferred taxes on such earnings. As a result of this assertion, and no repatriation of earnings anticipated, the Company is not recognizing a tax effect or presenting a tax expense or benefit for currency translation adjustments in Other comprehensive income (loss). (2) Amount reflects the portion of the foreign currency translation adjustment attributable to the noncontrolling interest in Centuri following the Centuri IPO.</t>
        </is>
      </c>
    </row>
    <row r="5">
      <c r="A5" s="4" t="inlineStr">
        <is>
          <t>Schedule of Rollforward of Accumulated Other Comprehensive Income</t>
        </is>
      </c>
      <c r="B5" s="4" t="inlineStr">
        <is>
          <t>The following table represents a rollforward of AOCI, presented on the Company’s Consolidated Balance Sheets and its Consolidated Statements of Equity: Defined Benefit Plans Foreign Currency and Centuri IPO (Thousands of dollars) Before-Tax Tax (Expense) Benefit (3) After-Tax Before- Tax After-Tax AOCI Beginning Balance AOCI December 31, 2023 $ (53,352) $ 12,804 $ (40,548) $ (3,239) $ — $ (3,239) $ (43,787) Net actuarial gain/(loss) 4,842 (1,162) 3,680 — — — 3,680 Foreign currency translation adjustment — — — (10,123) — (10,123) (10,123) Amortization of prior service cost (1) 175 (42) 133 — — — 133 Amortization of net actuarial loss (1) 7,641 (1,834) 5,807 — — — 5,807 Regulatory adjustment (2) (9,833) 2,360 (7,473) — — (7,473) Net current period other comprehensive income (loss) 2,825 (678) 2,147 (10,123) — (10,123) (7,976) Less current period other comprehensive (income) loss attributable to noncontrolling interest (4) — — — 1,341 — 1,341 1,341 Centuri IPO (5) — — — 1,204 — 1,204 1,204 Net current period other comprehensive income (loss) attributable to Southwest Gas Holdings, Inc. 2,825 (678) 2,147 (7,578) — (7,578) (5,431) Ending Balance AOCI December 31, 2024 $ (50,527) $ 12,126 $ (38,401) $ (10,817) $ — $ (10,817) $ (49,218) (1) These AOCI components are included in the computation of net periodic benefit cost (see Note 11 - Pension and Other Postretirement Benefits for additional details). (2) The regulatory adjustment represents the portion of the activity above that is expected to be recovered through rates in the future (the related regulatory asset is included in Deferred charges and other assets on the Company’s Consolidated Balance Sheets). (3) Tax amounts are calculated using a 24% rate. (4) Amount reflects the foreign currency translation adjustment attributable to the noncontrolling interest in Centuri following the Centuri IPO. (5) Amount reflects the attributed proportion of the AOCI balance associated with the ownership interests in Centuri held by the new investors as of the Centuri IPO date, amounts for which were reclassified from AOCI to Additional paid-in capital on the Company’s Consolidated Balance Sheet. The following table represents a rollforward of AOCI, presented on Southwest Gas’ Consolidated Balance Sheets: Defined Benefit Plans (Thousands of dollars) Before-Tax Tax (Expense) Benefit (8) After- Beginning Balance AOCI December 31, 2023 $ (53,352) $ 12,804 $ (40,548) Net actuarial gain/(loss) 4,842 (1,162) 3,680 Amortization of prior service cost (6) 175 (42) 133 Amortization of net actuarial loss (6) 7,641 (1,834) 5,807 Regulatory adjustment (7) (9,833) 2,360 (7,473) Net current period other comprehensive income (loss) attributable to Southwest Gas Corporation 2,825 (678) 2,147 Ending Balance AOCI December 31, 2024 $ (50,527) $ 12,126 $ (38,401) (6) These AOCI components are included in the computation of net periodic benefit cost (see Note 11 - Pension and Other Postretirement Benefits for additional details). (7) The regulatory adjustment represents the portion of the activity above that is expected to be recovered through rates in the future (the related regulatory asset is included in Deferred charges and other assets on Southwest Gas ’ Consolidated Balance Sheets).</t>
        </is>
      </c>
    </row>
    <row r="6">
      <c r="A6" s="4" t="inlineStr">
        <is>
          <t>Schedule of Amount Recognized Before Income Tax in Accumulated Other Comprehensive Income</t>
        </is>
      </c>
      <c r="B6" s="4" t="inlineStr">
        <is>
          <t xml:space="preserve">The following table represents amounts (before income tax impacts) included in AOCI (in the tables above), that have not yet been recognized in net periodic benefit cost: December 31, (Thousands of dollars) 2024 2023 Net actuarial loss $ (349,485) $ (361,968) Prior service cost (1,003) (1,178) Less: amount recognized in regulatory assets 299,961 309,794 Recognized in AOCI $ (50,527) $ (53,352) Other Changes in Plan Assets and Benefit Obligations Recognized in Net Periodic Benefit Cost and Other Comprehensive Income Year Ended December 31, 2024 2023 2022 (Thousands of dollars) Total QRP SERP PBOP Total QRP SERP PBOP Total QRP SERP PBOP Net actuarial loss (gain) (a) $ (4,842) $ (659) $ (725) $ (3,458) $ 3,188 $ 455 $ 3,995 $ (1,262) $ (4,079) $ 11,049 $ (6,133) $ (8,995) Amortization of prior service cost (b) (175) — — (175) (175) — — (175) (175) — — (175) Amortization of net actuarial loss (b) (7,641) (6,308) (1,333) — (1,333) (335) (998) — (34,818) (32,468) (2,350) — Regulatory adjustment 9,833 6,200 — 3,633 1,330 (107) — 1,437 28,232 19,062 — 9,170 Recognized in other comprehensive (income) loss (2,825) (767) (2,058) — 3,010 13 2,997 — (10,840) (2,357) (8,483) — Net periodic benefit costs recognized in net income 13,259 7,135 3,743 2,381 6,972 1,279 3,371 2,322 47,226 41,671 4,215 1,340 Total of amount recognized in net periodic benefit cost and other comprehensive (income) loss $ 10,434 $ 6,368 $ 1,685 $ 2,381 $ 9,982 $ 1,292 $ 6,368 $ 2,322 $ 36,386 $ 39,314 $ (4,268) $ 1,3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arrying Amounts and Estimated Fair Values of Long-Term Debt</t>
        </is>
      </c>
      <c r="B4" s="4" t="inlineStr">
        <is>
          <t xml:space="preserve">Details surrounding the fair value and individual carrying values of instruments are provided in the table that follows. December 31, 2024 2023 (Thousands of dollars) Carrying Amount Fair Carrying Amount Fair Southwest Gas Corporation: Debentures: 8% Series, due 2026 $ 75,000 $ 77,898 $ 75,000 $ 79,502 Medium-term notes, 7.92% series, due 2027 25,000 26,285 25,000 26,883 Medium-term notes, 6.76% series, due 2027 7,500 7,701 7,500 7,800 Notes, 5.8%, due 2027 300,000 306,450 300,000 309,180 Notes, 3.7%, due 2028 300,000 287,460 300,000 285,300 Notes, 5.45%, due 2028 300,000 302,970 300,000 307,170 Notes, 2.2%, due 2030 450,000 385,425 450,000 382,635 Notes, 4.05%, due 2032 600,000 558,120 600,000 563,940 Notes, 6.1%, due 2041 125,000 127,900 125,000 126,238 Notes, 4.875%, due 2043 250,000 210,700 250,000 214,050 Notes, 3.8%, due 2046 300,000 219,390 300,000 225,240 Notes, 4.15%, due 2049 300,000 223,470 300,000 236,370 Notes, 3.18%, due 2051 300,000 187,680 300,000 197,760 Unamortized discount and debt issuance costs (26,477) (29,594) 3,306,023 3,302,906 Revolving credit facility and commercial paper — — — — Industrial development revenue bonds: Tax-exempt Series A, due 2028 50,000 50,000 50,000 50,000 2003 Series A, due 2038 50,000 50,000 50,000 50,000 2008 Series A, due 2038 50,000 50,000 50,000 50,000 2009 Series A, due 2039 50,000 50,000 50,000 50,000 Unamortized discount and debt issuance costs (1,546) (1,363) 198,454 198,637 Less: current maturities — — Southwest Gas Corporation total long-term debt, less current maturities 3,504,477 3,501,543 Southwest Gas Holdings, Inc.: Centuri secured term loan facility 706,375 709,059 994,238 996,723 Centuri secured revolving credit facility 113,533 113,455 77,121 77,205 Other debt obligations 65,794 63,659 96,599 92,209 Unamortized discount and debt issuance costs (11,821) (17,111) Less: current maturities (30,018) (42,552) Southwest Gas Holdings, Inc. total long-term debt, less current maturities $ 4,348,340 $ 4,609,838 </t>
        </is>
      </c>
    </row>
    <row r="5">
      <c r="A5" s="4" t="inlineStr">
        <is>
          <t>Summary of Effective Interest Rates on Variable-Rate IDRBs</t>
        </is>
      </c>
      <c r="B5" s="4" t="inlineStr">
        <is>
          <t>The effective interest rates on Southwest Gas’ variable-rate IDRBs are included in the table below: December 31, 2024 2023 2003 Series A 4.86 % 5.03 % 2008 Series A 4.89 % 4.89 % 2009 Series A 4.73 % 4.65 % Tax-exempt Series A 4.29 % 4.73 %</t>
        </is>
      </c>
    </row>
    <row r="6">
      <c r="A6" s="4" t="inlineStr">
        <is>
          <t>Estimated Maturities of Long-Term Debt</t>
        </is>
      </c>
      <c r="B6" s="4" t="inlineStr">
        <is>
          <t xml:space="preserve">Estimated maturities of long-term debt for the next five years are: (Thousands of dollars) 2025 2026 2027 2028 2029 Total Southwest Gas Corporation: Debentures $ — $ 75,000 $ 332,500 $ 650,000 $ — $ 1,057,500 Revolving credit facility and commercial paper — — — — — — Total — 75,000 332,500 650,000 — 1,057,500 Southwest Gas Holdings, Inc.: Centuri secured term loan facility — — — 706,375 — 706,375 Centuri secured revolving credit facility — 113,533 — — — 113,533 Other debt obligations 30,018 28,517 7,259 — — 65,794 Total $ 30,018 $ 217,050 $ 339,759 $ 1,356,375 $ — $ 1,943,2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lan Compensation Expense, Including Cash Award</t>
        </is>
      </c>
      <c r="B4" s="4" t="inlineStr">
        <is>
          <t xml:space="preserve">The table below shows total share-based plan compensation expense which was recognized in the Consolidated Statements of Income: Year Ended December 31, (Thousands of dollars) 2024 2023 2022 Share-based compensation plan expense, net of related tax benefits $ 10,202 $ 5,147 $ 6,225 Share-based compensation plan related tax benefits 3,222 1,625 1,966 </t>
        </is>
      </c>
    </row>
    <row r="5">
      <c r="A5" s="4" t="inlineStr">
        <is>
          <t>Schedule of Nonvested Performance and Restricted Stock Unit Plans</t>
        </is>
      </c>
      <c r="B5" s="4" t="inlineStr">
        <is>
          <t>The following table summarizes the activity of the omnibus incentive plan and restricted stock/units programs as of December 31, 2024: (Thousands of shares) Performance Stock Units Weighted-average grant date fair value Restricted Stock Units/Director Deferred Stock Units Weighted-average grant date fair value Nonvested/unissued at December 31, 2023 351 $ 62.95 208 $ 56.29 Granted 183 68.54 87 62.55 Dividends 3 — 8 — Forfeited or expired (143) 62.19 (3) 61.06 Vested and issued (1) (68) 67.29 (68) 60.43 Nonvested/unissued at December 31, 2024 326 $ 64.95 232 $ 55.39 (1) Includes shares for retiree payouts and those converted for tax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Pension and Other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Assumptions Used</t>
        </is>
      </c>
      <c r="B4" s="4" t="inlineStr">
        <is>
          <t>The rates are presented in the table below: December 31, 2024 2023 Discount rate 5.75 % 5.00 % Weighted-average rate of compensation increase 3.50 % 3.50 % Asset return assumption 7.00 % 6.75 %</t>
        </is>
      </c>
    </row>
    <row r="5">
      <c r="A5" s="4" t="inlineStr">
        <is>
          <t>Schedule of Defined Benefit Plans Disclosures</t>
        </is>
      </c>
      <c r="B5" s="4" t="inlineStr">
        <is>
          <t>The following table sets forth the QRP, SERP, and PBOP funded statuses and amounts recognized on the Consolidated Balance Sheets and Consolidated Statements of Income. Year Ended December 31, 2024 2023 (Thousands of dollars) QRP SERP PBOP QRP SERP PBOP Change in benefit obligations: Benefit obligation for service rendered to date at beginning of year (PBO/PBO/APBO) $ 1,241,177 $ 45,031 $ 66,009 $ 1,159,451 $ 42,097 $ 65,437 Service cost 28,252 243 1,287 25,840 250 1,269 Interest cost 60,387 2,167 3,178 59,165 2,123 3,302 Actuarial loss (gain) (87,575) (725) (2,691) 62,109 3,995 941 Benefits paid (66,996) (3,533) (5,719) (65,388) (3,434) (4,940) Benefit obligation at end of year (PBO/PBO/APBO) 1,175,245 43,183 62,064 1,241,177 45,031 66,009 Change in plan assets: Market value of plan assets at beginning of year 1,166,372 — 35,920 1,030,044 — 38,459 Actual return on plan assets 896 — 3,027 145,716 — 4,626 Employer contributions 20,000 3,533 2,514 56,000 3,434 — Benefits paid (66,996) (3,533) (3,339) (65,388) (3,434) (7,165) Market value of plan assets at end of year 1,120,272 — 38,122 1,166,372 — 35,920 Funded status at year end $ (54,973) $ (43,183) $ (23,942) $ (74,805) $ (45,031) $ (30,089) Weighted-average assumptions (benefit obligation): Discount rate 5.75 % 5.75 % 5.75 % 5.00 % 5.00 % 5.00 % Weighted-average rate of compensation increase 3.50 % 3.50 % N/A 3.50 % 3.50 % N/A</t>
        </is>
      </c>
    </row>
    <row r="6">
      <c r="A6" s="4" t="inlineStr">
        <is>
          <t>Schedule of Accumulated Benefit Obligation</t>
        </is>
      </c>
      <c r="B6" s="4" t="inlineStr">
        <is>
          <t xml:space="preserve">The accumulated benefit obligation for the QRP and the SERP is presented below: December 31, (Thousands of dollars) 2024 2023 QRP $ 1,084,462 $ 1,143,204 SERP 40,753 40,635 </t>
        </is>
      </c>
    </row>
    <row r="7">
      <c r="A7" s="4" t="inlineStr">
        <is>
          <t>Schedule of Expected Benefit Payments</t>
        </is>
      </c>
      <c r="B7" s="4" t="inlineStr">
        <is>
          <t xml:space="preserve">Benefits expected to be paid for the QRP, SERP, and PBOP over the next 10 years are as follows: (Millions of dollars) 2025 2026 2027 2028 2029 2030-2034 QRP $ 70.0 $ 71.0 $ 73.0 $ 74.0 $ 76.0 $ 404.0 SERP 3.5 3.5 3.4 3.4 3.4 16.1 PBOP 5.0 5.1 5.1 5.1 5.2 25.7 </t>
        </is>
      </c>
    </row>
    <row r="8">
      <c r="A8" s="4" t="inlineStr">
        <is>
          <t>Schedule of Net Benefit Cost</t>
        </is>
      </c>
      <c r="B8" s="4" t="inlineStr">
        <is>
          <t>Components of net periodic benefit cost: QRP SERP PBOP (Thousands of dollars) 2024 2023 2022 2024 2023 2022 2024 2023 2022 Service cost $28,252 $25,840 $44,110 $243 $250 $424 $1,287 $1,269 $1,941 Interest cost 60,387 59,165 45,006 2,167 2,123 1,441 3,178 3,302 2,452 Expected return on plan assets (87,812) (84,062) (79,913) — — — (2,259) (2,424) (3,228) Amortization of prior service cost — — — — — — 175 175 175 Amortization of net actuarial loss 6,308 336 32,468 1,333 998 2,350 — — — Net periodic benefit cost $7,135 $1,279 $41,671 $3,743 $3,371 $4,215 $2,381 $2,322 $1,340 Weighted-average assumptions (net benefit cost) Discount rate 5.00 % 5.25 % 3.00 % 5.00 % 5.25 % 3.00 % 5.00 % 5.25 % 3.00 % Expected return on plan assets 6.75 % 6.75 % 6.50 % N/A N/A N/A 6.75 % 6.75 % 6.50 % Weighted-average rate of compensation increase 3.50 % 3.25 % 3.25 % 3.50 % 3.25 % 3.25 % N/A N/A N/A</t>
        </is>
      </c>
    </row>
    <row r="9">
      <c r="A9" s="4" t="inlineStr">
        <is>
          <t>Schedule of Amounts Recognized in Other Comprehensive Income</t>
        </is>
      </c>
      <c r="B9" s="4" t="inlineStr">
        <is>
          <t xml:space="preserve">The following table represents amounts (before income tax impacts) included in AOCI (in the tables above), that have not yet been recognized in net periodic benefit cost: December 31, (Thousands of dollars) 2024 2023 Net actuarial loss $ (349,485) $ (361,968) Prior service cost (1,003) (1,178) Less: amount recognized in regulatory assets 299,961 309,794 Recognized in AOCI $ (50,527) $ (53,352) Other Changes in Plan Assets and Benefit Obligations Recognized in Net Periodic Benefit Cost and Other Comprehensive Income Year Ended December 31, 2024 2023 2022 (Thousands of dollars) Total QRP SERP PBOP Total QRP SERP PBOP Total QRP SERP PBOP Net actuarial loss (gain) (a) $ (4,842) $ (659) $ (725) $ (3,458) $ 3,188 $ 455 $ 3,995 $ (1,262) $ (4,079) $ 11,049 $ (6,133) $ (8,995) Amortization of prior service cost (b) (175) — — (175) (175) — — (175) (175) — — (175) Amortization of net actuarial loss (b) (7,641) (6,308) (1,333) — (1,333) (335) (998) — (34,818) (32,468) (2,350) — Regulatory adjustment 9,833 6,200 — 3,633 1,330 (107) — 1,437 28,232 19,062 — 9,170 Recognized in other comprehensive (income) loss (2,825) (767) (2,058) — 3,010 13 2,997 — (10,840) (2,357) (8,483) — Net periodic benefit costs recognized in net income 13,259 7,135 3,743 2,381 6,972 1,279 3,371 2,322 47,226 41,671 4,215 1,340 Total of amount recognized in net periodic benefit cost and other comprehensive (income) loss $ 10,434 $ 6,368 $ 1,685 $ 2,381 $ 9,982 $ 1,292 $ 6,368 $ 2,322 $ 36,386 $ 39,314 $ (4,268) $ 1,340 </t>
        </is>
      </c>
    </row>
    <row r="10">
      <c r="A10" s="4" t="inlineStr">
        <is>
          <t>Schedule of Fair Value of Plan Assets</t>
        </is>
      </c>
      <c r="B10" s="4" t="inlineStr">
        <is>
          <t>The following table sets forth, by level within the three-level fair value hierarchy, the fair values of the assets of the QRP and the PBOP as of December 31, 2024 and 2023. The SERP has no assets. December 31, 2024 2023 (Thousands of dollars) QRP PBOP Total QRP PBOP Total Assets at fair value: Level 1 – Quoted prices in active markets for identical financial assets Mutual funds $ — $ 36,951 $ 36,951 $ — $ 34,891 $ 34,891 Total Level 1 Assets (1) — 36,951 36,951 — 34,891 34,891 Level 2 – Significant other observable inputs Commingled trust equity funds (2) Global 237,333 211 237,544 234,123 97 234,220 International 105,977 94 106,071 105,908 44 105,952 U.S. equity securities 171,122 153 171,275 164,966 68 165,034 Emerging markets 55,327 49 55,376 54,489 22 54,511 Commingled trust fixed income funds (3) 528,238 469 528,707 597,828 246 598,074 Pooled funds and mutual funds 15,009 191 15,200 6,593 552 7,145 Government fixed income (4) 5,048 4 5,052 165 — 165 Total Level 2 assets (5) 1,118,054 1,171 1,119,225 1,164,072 1,029 1,165,101 Total Plan assets at fair value 1,118,054 38,122 1,156,176 1,164,072 35,920 1,199,992 Insurance company general account contracts (6) 2,218 — 2,218 2,300 — 2,300 Total Plan assets $ 1,120,272 $ 38,122 $ 1,158,394 $ 1,166,372 $ 35,920 $ 1,202,292 (1) The Mutual funds category is a balanced fund that invests in a diversified portfolio of common stocks, preferred stocks, and fixed-income securities. Under normal circumstances, the fund invests between 25% and 75% of its total assets in equity securities and at least 25% in fixed-income investments. It may also invest up to 30% in non-U.S. securities. The fund seeks regular income, conservation of principal, and an opportunity for long-term growth of principal and income. (2) The commingled trust equity funds include common collective trusts that invest in a diversified portfolio of securities regularly traded on securities exchanges. These funds are shown in the above table at NAV, which is the value of securities in the fund less the amount of any liabilities outstanding. Strategies employed by the funds include investment in: ▪ Global equities, including domestic equities ▪ International developed countries equities ▪ Domestic equities ▪ Emerging markets equities Shares in the commingled trust equity funds may be redeemed given one business day notice. While they are trust equity funds and reported at NAV, due to the short redemption notice period, the lack of redemption fees, the fact that the underlying investments are exchange-traded, and that substantial liabilities do not exist subject to the NAV calculation, these investments are viewed as indirectly observable (Level 2) in the fair value hierarchy and are therefore not excluded from the body of the fair value table as a reconciling item. The global fund provides diversified exposure to global equity markets. The fund seeks to provide long-term capital growth by investing primarily in securities listed on the major developed equity markets of the U.S., Europe, and Asia, as well as within those listed on emerging country equity markets on a tactical basis. The international fund invests in international financial markets, primarily those of developed economies in Europe and the Pacific Basin. The fund invests primarily in equity securities issued by foreign corporations, but may invest in other securities perceived as offering attractive investment return opportunities. The domestic equities securities funds include a large and medium capitalization fund and a small capitalization fund. The large and medium capitalization fund is designed to track the performance of the large and medium capitalization companies contained in the index, which represents approximately 90% of the market capitalization of the U.S. stock market. The small capitalization fund is designed to provide maximum long-term appreciation through investments that are well diversified by industry. The emerging markets fund invests in countries defined as an emerging market country. Fund investments are made directly in each country or, where direct investment is inefficient or prohibited, through appropriate financial instruments or participation in commingled funds. Major emerging markets include Brazil, India, China, and other developing countries around the world. (3) The commingled trust fixed income funds consist primarily of fixed income debt securities issued by the U.S. Treasury, government agencies, and fixed income debt securities issued by corporations. The fixed income fund investments may include the use of high yield, international fixed income securities and other instruments, including derivatives, to ensure prudent diversification over a broad spectrum of investments. The changes in the value of the fixed income funds are intended to offset the changes in the pension plan liabilities due to changes in the discount rate. These funds are shown in the above table at NAV. Investments in the commingled trust fixed equity funds may be redeemed given one business day notice. While they are fixed income funds and reported at NAV, due to the short redemption notice period, the lack of redemption fees, the fact that the underlying investments are exchange-traded, and that substantial liabilities do not exist subject to the NAV calculation, these investments are viewed as indirectly observable (Level 2), and are also not excluded from the body of the fair value table as a reconciling item. (4) Government fixed income consists of government-related securities including cash and cash equivalent securities including assets invested in the Treasury futures overlay and associated cash collateral. (5) With the exception of items (2), (3), and (4), which are discussed above, the Level 2 assets consist mainly of pooled funds and mutual funds. These funds are collective short-term funds that invest in Treasury bills and money market funds and are used as a temporary cash repository. (6) The insurance company general account contracts are annuity insurance contracts used to pay the pensions of employees who retired prior to 1989. The balance of the account disclosed in the above table is the contract value, which is the result of deposits, withdrawals, and interest credi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Loss) Before Taxes and Noncontrolling Interest for Domestic and Foreign Operations</t>
        </is>
      </c>
      <c r="B4" s="4" t="inlineStr">
        <is>
          <t>The following is a summary of income (loss) before taxes and noncontrolling interests for domestic and foreign operations: Year ended December 31, (Thousands of dollars) 2024 2023 2022 U.S. $ 224,173 $ 176,820 $ (302,581) Foreign 17,123 20,529 29,244 Total income (loss) before income taxes $ 241,296 $ 197,349 $ (273,337)</t>
        </is>
      </c>
    </row>
    <row r="5">
      <c r="A5" s="4" t="inlineStr">
        <is>
          <t>Summary of Income Tax Expense (Benefit)</t>
        </is>
      </c>
      <c r="B5" s="4" t="inlineStr">
        <is>
          <t xml:space="preserve">Income tax expense (benefit) consists of the following: Year Ended December 31, (Thousands of dollars) 2024 2023 2022 Current: Federal $ (1) $ 392 $ (949) State 1,823 7,960 7,123 Foreign 8,141 6,566 9,089 9,963 14,918 15,263 Deferred: Federal 29,247 23,009 (76,984) State 866 4,999 (12,828) Foreign (3,616) (1,094) (1,104) 26,497 26,914 (90,916) Total income tax expense (benefit) $ 36,460 $ 41,832 $ (75,653) Income tax expense (benefit) consists of the following: Year Ended December 31, (Thousands of dollars) 2024 2023 2022 Current: Federal $ (12) $ (21) $ (78) State 105 97 7,805 93 76 7,727 Deferred: Federal 39,643 32,776 23,710 State 3,438 4,047 (896) 43,081 36,823 22,814 Total income tax expense $ 43,174 $ 36,899 $ 30,541 </t>
        </is>
      </c>
    </row>
    <row r="6">
      <c r="A6" s="4" t="inlineStr">
        <is>
          <t>Significant Components of Deferred Income Tax Expense (Benefit)</t>
        </is>
      </c>
      <c r="B6" s="4" t="inlineStr">
        <is>
          <t xml:space="preserve">Deferred income tax expense (benefit) consists of the following significant components: Year Ended December 31, (Thousands of dollars) 2024 2023 2022 Deferred federal and state: Property-related items $ 237,630 $ 22,460 $ 41,191 Purchased gas cost adjustments (104,770) (45,366) 76,306 Employee benefits 6,742 10,091 12,223 Regulatory adjustments (8,012) (28,083) (15,482) Deferred payroll taxes — — (6,344) Deferred revenue (4,738) 3,347 5,751 Debt-related costs (330) 4,079 164 Net operating loss (107,408) (25,915) (120,704) MountainWest sale/goodwill impairment — 93,086 (105,507) All other deferred 7,383 (6,785) 21,505 Total deferred federal and state 26,497 26,914 (90,897) Deferred ITC, net — — (19) Total deferred income tax expense (benefit) $ 26,497 $ 26,914 $ (90,916) Deferred income tax expense (benefit) consists of the following significant components: Year Ended December 31, (Thousands of dollars) 2024 2023 2022 Deferred federal and state: Property-related items $ 247,797 $ 38,862 $ 29,633 Purchased gas cost adjustments (104,770) (45,366) 76,306 Employee benefits 4,728 8,937 5,332 Regulatory adjustments (8,012) (24,548) (15,482) Deferred payroll taxes — — (892) Net operating loss (100,848) 58,739 (76,080) All other deferred 4,186 199 4,016 Total deferred federal and state 43,081 36,823 22,833 Deferred ITC, net — — (19) Total deferred income tax expense $ 43,081 $ 36,823 $ 22,814 </t>
        </is>
      </c>
    </row>
    <row r="7">
      <c r="A7" s="4" t="inlineStr">
        <is>
          <t>Summary of Reconciliation of U.S Federal Statutory Rate to Consolidated Effective Tax Rate</t>
        </is>
      </c>
      <c r="B7" s="4" t="inlineStr">
        <is>
          <t>A reconciliation of the U.S. federal statutory rate to the consolidated effective tax rate (and the sources of these differences and the effect of each) are summarized as follows: Year Ended December 31, 2024 2023 2022 U.S. federal statutory income tax rate 21.0 % 21.0 % 21.0 % Net state taxes 1.3 5.9 3.2 Tax credits (0.5) (0.2) 0.2 Company-owned life insurance (1.0) (1.5) (0.8) Amortization of excess deferred taxes (8.1) (11.7) 5.2 MountainWest sale — 5.1 — Meals and entertainment expenses 1.3 1.7 (0.2) All other differences 1.1 0.9 (0.9) Consolidated effective income tax rate 15.1 % 21.2 % 27.7 % A reconciliation of the U.S. federal statutory rate to the consolidated effective tax rate (and the sources of these differences and the effect of each) are summarized as follows: Year Ended December 31, 2024 2023 2022 U.S. federal statutory income tax rate 21.0 % 21.0 % 21.0 % Net state taxes 1.5 1.6 1.6 Tax credits (0.4) (0.2) (0.3) Company-owned life insurance (0.6) (0.8) 0.6 Amortization of excess deferred taxes (6.5) (8.2) (6.9) All other differences (0.8) (0.2) 0.5 Effective income tax rate 14.2 % 13.2 % 16.5 %</t>
        </is>
      </c>
    </row>
    <row r="8">
      <c r="A8" s="4" t="inlineStr">
        <is>
          <t>Summary of Deferred Tax Assets and Liabilities</t>
        </is>
      </c>
      <c r="B8" s="4" t="inlineStr">
        <is>
          <t xml:space="preserve">Deferred tax assets and liabilities consist of the following: December 31, (Thousands of dollars) 2024 2023 Deferred tax assets: Deferred income taxes for future amortization of ITC and excess deferred taxes $ 81,802 $ 87,566 Employee benefits 12,518 19,938 Net operating losses 356,880 249,472 Lease-related item 27,239 29,494 Other 9,806 7,059 Valuation allowance (1,659) (1,986) 486,586 391,543 Deferred tax liabilities: Property-related items, including accelerated depreciation 1,134,409 896,167 Regulatory balancing accounts 3,988 108,758 Debt-related costs 1,384 1,714 Intangibles 91,995 93,081 Lease-related item 25,453 27,746 Other 34,963 16,611 1,292,192 1,144,077 Net noncurrent deferred tax liabilities $ 805,606 $ 752,534 Deferred tax assets and liabilities consist of the following: December 31, (Thousands of dollars) 2024 2023 Deferred tax assets: Deferred income taxes for future amortization of ITC and excess deferred taxes $ 81,802 $ 87,566 Net operating losses 177,309 76,461 Other 2,108 136 261,219 164,163 Deferred tax liabilities: Property-related items, including accelerated depreciation 1,020,885 772,124 Regulatory balancing accounts 3,988 108,758 Debt-related costs 1,384 1,714 Employee benefits 26,225 20,818 Other 28,710 10,585 1,081,192 913,999 Net deferred tax liabilities $ 819,973 $ 749,836 </t>
        </is>
      </c>
    </row>
    <row r="9">
      <c r="A9" s="4" t="inlineStr">
        <is>
          <t>Schedule of Unrecognized Tax Benefits Roll Forward</t>
        </is>
      </c>
      <c r="B9" s="4" t="inlineStr">
        <is>
          <t xml:space="preserve">A reconciliation of the beginning and ending amount of unrecognized tax benefits is as follows: December 31, (Thousands of dollars) 2024 2023 Unrecognized tax benefits at beginning of year $ 3,095 $ 3,072 Gross increases – tax positions in prior period 120 45 Gross decreases – tax positions in prior period — (22) Gross increases – current period tax positions 171 — Lapse in statute of limitations (2,103) — Unrecognized tax benefits at end of year $ 1,283 $ 3,095 A reconciliation of the beginning and ending amount of unrecognized tax benefits is as follows: December 31, (Thousands of dollars) 2024 2023 Unrecognized tax benefits at beginning of year $ 2,622 $ 2,644 Gross increases – tax positions in prior period 83 — Gross decreases – tax positions in prior period — (22) Gross increases – current period tax positions 171 — Lapse in statute of limitations (2,103) — Unrecognized tax benefits at end of year $ 773 $ 2,622 </t>
        </is>
      </c>
    </row>
    <row r="10">
      <c r="A10" s="4" t="inlineStr">
        <is>
          <t>Summary of Income Before Taxes for Continuing and Discontinued Operations</t>
        </is>
      </c>
      <c r="B10" s="4" t="inlineStr">
        <is>
          <t xml:space="preserve">The following is a summary of income before taxes: Year ended December 31, (Thousands of dollars) 2024 2023 2022 Total income before income taxes $ 304,350 $ 279,125 $ 184,9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Accounts Receivable for Services</t>
        </is>
      </c>
      <c r="B4" s="4" t="inlineStr">
        <is>
          <t xml:space="preserve">Accounts receivable for services provided by Centuri to Southwest Gas are presented in the table below: December 31, (Thousands of dollars) 2024 2023 Accounts receivable for Centuri services $ 9,648 $ 13,017 </t>
        </is>
      </c>
    </row>
    <row r="5">
      <c r="A5" s="4" t="inlineStr">
        <is>
          <t>Schedule of Revenues by Geographic Area</t>
        </is>
      </c>
      <c r="B5" s="4" t="inlineStr">
        <is>
          <t>The following table presents the amount of revenues by geographic area: December 31, (Thousands of dollars) 2024 2023 2022 Revenues (a) United States $ 4,914,574 $ 5,199,178 $ 4,637,557 Canada 197,871 234,794 322,452 Total $ 5,112,445 $ 5,433,972 $ 4,960,009 (a) Revenues are attributed to countries based on the location of customers.</t>
        </is>
      </c>
    </row>
    <row r="6">
      <c r="A6" s="4" t="inlineStr">
        <is>
          <t>Schedule of Segment Reporting Information</t>
        </is>
      </c>
      <c r="B6" s="4" t="inlineStr">
        <is>
          <t xml:space="preserve">The financial information pertaining to each segment as of and for the three years ended December 31, 2024, 2023, and 2022 is as follows: Year Ended December 31, 2024 (Thousands of dollars) Natural Gas Utility Infrastructure Services Other Total Revenues from external customers $ 2,475,216 $ 2,530,394 $ — $ 5,005,610 Intersegment sales — 106,835 — 106,835 Total segment revenue 2,475,216 2,637,229 — 5,112,445 Less: Net cost of gas sold 1,150,005 — — 1,150,005 Operations and maintenance expense 520,820 — 15,343 536,163 Utility infrastructure services expense — 2,415,101 — 2,415,101 Other segment items (1) 500,041 225,484 44,355 769,880 Income (loss) before income taxes 304,350 (3,356) (59,698) 241,296 Income tax expense (benefit) 43,174 3,709 (10,423) 36,460 Net income (loss) 261,176 (7,065) (49,275) 204,836 Net income attributable to noncontrolling interests — 6,021 — 6,021 Net income (loss) attributable to Southwest Gas Holdings, Inc. $ 261,176 $ (13,086) $ (49,275) $ 198,815 (1) Other segment items for each reportable segment includes: • Natural Gas Distribution: Depreciation and amortization, Taxes other than income taxes, Net interest deductions, and Other income (deductions). • Utility Infrastructure Services: Depreciation and amortization, Net interest deductions, and Other income (deductions). Other segment disclosures Year Ended December 31, 2024 (Thousands of dollars) Natural Gas Utility Infrastructure Services Other Total Interest income $ 33,581 $ — $ — $ 33,581 Interest expense $ 162,257 $ 90,515 $ 44,271 $ 297,043 Depreciation and amortization $ 303,095 $ 135,345 $ — $ 438,440 Segment assets $ 9,533,955 $ 2,476,134 $ 13,747 $ 12,023,836 Capital expenditures $ 846,590 $ 99,333 $ — $ 945,923 Year Ended December 31, 2023 (Thousands of dollars) Natural Gas Utility Infrastructure Services Pipeline and Storage (2) Other Total Revenues from external customers $ 2,499,564 $ 2,782,845 $ 35,132 $ — $ 5,317,541 Intersegment sales — 116,431 — — 116,431 Total segment revenue 2,499,564 2,899,276 35,132 — 5,433,972 Less: Net cost of gas sold 1,246,901 — 6,368 — 1,253,269 Operations and maintenance expense 511,646 — 11,378 21,058 544,082 Utility infrastructure services expense — 2,617,402 — — 2,617,402 Other segment items (1) 461,892 242,858 24,419 92,701 821,870 Income (loss) before income taxes 279,125 39,016 (7,033) (113,759) 197,349 Income tax expense (benefit) 36,899 14,736 9,255 (19,058) 41,832 Net income (loss) 242,226 24,280 (16,288) (94,701) 155,517 Net income attributable to noncontrolling interests — 4,628 — — 4,628 Net income (loss) attributable to Southwest Gas Holdings, Inc. $ 242,226 $ 19,652 $ (16,288) $ (94,701) $ 150,889 (1) Other segment items for each reportable segment includes: • Natural Gas Distribution: Depreciation and amortization, Taxes other than income taxes, Net interest deductions, and Other income (deductions). • Utility Infrastructure Services: Depreciation and amortization, Net interest deductions, and Other income (deductions). • Pipeline and Storage: Taxes other than income taxes, Goodwill impairment and loss on sale, Net interest deductions, and Other income (deductions). (2) The information for the year ended December 31, 2023 presented for MountainWest reflects activity from January 1, 2023 through February 13, 2023 (the last full day of its ownership by the Company). Other segment disclosures Year Ended December 31, 2023 (Thousands of dollars) Natural Gas Utility Infrastructure Services Pipeline and Storage (1) Other Total Interest income $ 50,757 $ — $ — $ — $ 50,757 Interest expense $ 149,830 $ 97,476 $ 2,200 $ 42,780 $ 292,286 Depreciation and amortization $ 295,462 $ 145,446 $ — $ — $ 440,908 Goodwill impairment and loss on sale $ — $ — $ 21,215 $ 50,015 $ 71,230 Segment assets $ 9,268,571 $ 2,592,590 $ — $ 8,735 $ 11,869,896 Capital expenditures $ 762,081 $ 106,650 $ 3,790 $ — $ 872,521 (1) The information for the year ended December 31, 2023 presented for MountainWest reflects activity from January 1, 2023 through February 13, 2023 (the last full day of its ownership by the Company). Year Ended December 31, 2022 (Thousands of dollars) Natural Gas Utility Infrastructure Services Pipeline and Storage Other Total Revenues from external customers $ 1,935,069 $ 2,625,669 $ 264,613 $ — $ 4,825,351 Intersegment sales — 134,658 — — 134,658 Total segment revenue 1,935,069 2,760,327 264,613 — 4,960,009 Less: Net cost of gas sold 789,216 — 9,844 — 799,060 Operations and maintenance expense 491,928 — 100,263 44,575 636,766 Utility infrastructure services expense — 2,529,318 — — 2,529,318 Other segment items (1) 469,004 217,611 527,907 53,680 1,268,202 Income (loss) before income taxes 184,921 13,398 (373,401) (98,255) (273,337) Income tax expense (benefit) 30,541 5,727 (89,668) (22,253) (75,653) Net income (loss) 154,380 7,671 (283,733) (76,002) (197,684) Net income attributable to noncontrolling interests — 5,606 — — 5,606 Net income (loss) attributable to Southwest Gas Holdings, Inc. $ 154,380 $ 2,065 $ (283,733) $ (76,002) $ (203,290) (1) Other segment items for each reportable segment includes: • Natural Gas Distribution: Depreciation and amortization, Taxes other than income taxes, Net interest deductions, and Other income (deductions). • Utility Infrastructure Services: Depreciation and amortization, Net interest deductions, and Other income (deductions). • Pipeline and Storage: Depreciation and amortization, Taxes other than income taxes, Goodwill impairment and loss on sale, Net interest deductions, and Other income (deductions). Other segment disclosures Year Ended December 31, 2022 (Thousands of dollars) Natural Gas Utility Infrastructure Services Pipeline and Storage Other Total Interest income $ 16,183 $ — $ — $ — $ 16,183 Interest expense $ 115,880 $ 61,371 $ 18,185 $ 47,314 $ 242,750 Depreciation and amortization $ 263,043 $ 155,353 $ 52,059 $ — $ 470,455 Goodwill impairment and loss on sale $ — $ — $ 449,606 $ 5,819 $ 455,425 Segment assets $ 8,803,681 $ 2,642,272 $ 1,743,349 $ 7,312 $ 13,196,614 Capital expenditures $ 683,131 $ 130,166 $ 46,124 $ — $ 859,4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ummary of Redeemable Noncontrolling Interest</t>
        </is>
      </c>
      <c r="B4" s="4" t="inlineStr">
        <is>
          <t xml:space="preserve">The following depicts changes to the balances of the redeemable noncontrolling interests: (Thousands of dollars) Linetec Drum Total Balance, December 31, 2022 $ 146,765 $ 12,584 $ 159,349 Net income attributable to redeemable noncontrolling interests 4,473 155 4,628 Redemption value adjustments (19,366) — (19,366) Redemption of redeemable noncontrolling interest (39,894) (50) (39,944) Balance, December 31, 2023 91,978 12,689 104,667 Net income attributable to redeemable noncontrolling interests (193) 95 (98) Redemption value adjustments 194 — 194 Redemption of redeemable noncontrolling interest (91,979) (5,124) (97,103) Balance, December 31, 2024 $ — $ 7,660 $ 7,6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posi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Consolidation, Less than Wholly Owned Subsidiary, Parent Ownership Interest</t>
        </is>
      </c>
      <c r="B4" s="4" t="inlineStr">
        <is>
          <t xml:space="preserve">The following reflects the effects of changes in the Company’s ownership interest in Centuri on the Company’s equity: (Thousands of dollars) 2024 Net income attributable to Southwest Gas Holdings, Inc. $ 198,815 Increase in additional paid-in capital as a result of Centuri IPO 154,006 Change from net income attributable to Southwest Gas Holdings, Inc. and transfers from noncontrolling interest $ 352,8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5" customWidth="1" min="6" max="6"/>
    <col width="15" customWidth="1" min="7" max="7"/>
    <col width="14" customWidth="1" min="8" max="8"/>
    <col width="14" customWidth="1" min="9" max="9"/>
    <col width="14" customWidth="1" min="10" max="10"/>
  </cols>
  <sheetData>
    <row r="1">
      <c r="A1" s="1" t="inlineStr">
        <is>
          <t>Background, Organization, and Summary of Significant Accounting Policies - Narrative (Details) - USD ($)</t>
        </is>
      </c>
      <c r="C1" s="2" t="inlineStr">
        <is>
          <t>1 Months Ended</t>
        </is>
      </c>
      <c r="D1" s="2" t="inlineStr">
        <is>
          <t>3 Months Ended</t>
        </is>
      </c>
      <c r="E1" s="2" t="inlineStr">
        <is>
          <t>12 Months Ended</t>
        </is>
      </c>
    </row>
    <row r="2">
      <c r="B2" s="2" t="inlineStr">
        <is>
          <t>Oct. 15, 2024</t>
        </is>
      </c>
      <c r="C2" s="2" t="inlineStr">
        <is>
          <t>Mar. 31, 2023</t>
        </is>
      </c>
      <c r="D2" s="2" t="inlineStr">
        <is>
          <t>Mar. 31, 2023</t>
        </is>
      </c>
      <c r="E2" s="2" t="inlineStr">
        <is>
          <t>Dec. 31, 2024</t>
        </is>
      </c>
      <c r="F2" s="2" t="inlineStr">
        <is>
          <t>Dec. 31, 2023</t>
        </is>
      </c>
      <c r="G2" s="2" t="inlineStr">
        <is>
          <t>Dec. 31, 2022</t>
        </is>
      </c>
      <c r="H2" s="2" t="inlineStr">
        <is>
          <t>Dec. 31, 2021</t>
        </is>
      </c>
      <c r="I2" s="2" t="inlineStr">
        <is>
          <t>Apr. 30, 2024</t>
        </is>
      </c>
      <c r="J2" s="2" t="inlineStr">
        <is>
          <t>Feb. 14,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ended cooperation agreement term, period prior to expiration of advance notice deadline</t>
        </is>
      </c>
      <c r="B4" s="4" t="inlineStr">
        <is>
          <t>30 day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ended cooperation agreement, annual meeting time period</t>
        </is>
      </c>
      <c r="B5" s="4" t="inlineStr">
        <is>
          <t>30 day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cost of gas sold</t>
        </is>
      </c>
      <c r="B6" s="4" t="inlineStr">
        <is>
          <t xml:space="preserve"> </t>
        </is>
      </c>
      <c r="C6" s="4" t="inlineStr">
        <is>
          <t xml:space="preserve"> </t>
        </is>
      </c>
      <c r="D6" s="4" t="inlineStr">
        <is>
          <t xml:space="preserve"> </t>
        </is>
      </c>
      <c r="E6" s="5" t="n">
        <v>1150005000</v>
      </c>
      <c r="F6" s="5" t="n">
        <v>1253269000</v>
      </c>
      <c r="G6" s="5" t="n">
        <v>799060000</v>
      </c>
      <c r="H6" s="4" t="inlineStr">
        <is>
          <t xml:space="preserve"> </t>
        </is>
      </c>
      <c r="I6" s="4" t="inlineStr">
        <is>
          <t xml:space="preserve"> </t>
        </is>
      </c>
      <c r="J6" s="4" t="inlineStr">
        <is>
          <t xml:space="preserve"> </t>
        </is>
      </c>
    </row>
    <row r="7">
      <c r="A7" s="4" t="inlineStr">
        <is>
          <t>Regulated operations revenues</t>
        </is>
      </c>
      <c r="B7" s="4" t="inlineStr">
        <is>
          <t xml:space="preserve"> </t>
        </is>
      </c>
      <c r="C7" s="4" t="inlineStr">
        <is>
          <t xml:space="preserve"> </t>
        </is>
      </c>
      <c r="D7" s="4" t="inlineStr">
        <is>
          <t xml:space="preserve"> </t>
        </is>
      </c>
      <c r="E7" s="6" t="n">
        <v>2475216000</v>
      </c>
      <c r="F7" s="6" t="n">
        <v>2534696000</v>
      </c>
      <c r="G7" s="6" t="n">
        <v>2199682000</v>
      </c>
      <c r="H7" s="4" t="inlineStr">
        <is>
          <t xml:space="preserve"> </t>
        </is>
      </c>
      <c r="I7" s="4" t="inlineStr">
        <is>
          <t xml:space="preserve"> </t>
        </is>
      </c>
      <c r="J7" s="4" t="inlineStr">
        <is>
          <t xml:space="preserve"> </t>
        </is>
      </c>
    </row>
    <row r="8">
      <c r="A8" s="4" t="inlineStr">
        <is>
          <t>Net impact</t>
        </is>
      </c>
      <c r="B8" s="4" t="inlineStr">
        <is>
          <t xml:space="preserve"> </t>
        </is>
      </c>
      <c r="C8" s="4" t="inlineStr">
        <is>
          <t xml:space="preserve"> </t>
        </is>
      </c>
      <c r="D8" s="4" t="inlineStr">
        <is>
          <t xml:space="preserve"> </t>
        </is>
      </c>
      <c r="E8" s="6" t="n">
        <v>483771000</v>
      </c>
      <c r="F8" s="6" t="n">
        <v>418330000</v>
      </c>
      <c r="G8" s="6" t="n">
        <v>-24398000</v>
      </c>
      <c r="H8" s="4" t="inlineStr">
        <is>
          <t xml:space="preserve"> </t>
        </is>
      </c>
      <c r="I8" s="4" t="inlineStr">
        <is>
          <t xml:space="preserve"> </t>
        </is>
      </c>
      <c r="J8" s="4" t="inlineStr">
        <is>
          <t xml:space="preserve"> </t>
        </is>
      </c>
    </row>
    <row r="9">
      <c r="A9" s="4" t="inlineStr">
        <is>
          <t>Amortization of intangibles</t>
        </is>
      </c>
      <c r="B9" s="4" t="inlineStr">
        <is>
          <t xml:space="preserve"> </t>
        </is>
      </c>
      <c r="C9" s="4" t="inlineStr">
        <is>
          <t xml:space="preserve"> </t>
        </is>
      </c>
      <c r="D9" s="4" t="inlineStr">
        <is>
          <t xml:space="preserve"> </t>
        </is>
      </c>
      <c r="E9" s="6" t="n">
        <v>26600000</v>
      </c>
      <c r="F9" s="6" t="n">
        <v>26700000</v>
      </c>
      <c r="G9" s="6" t="n">
        <v>29800000</v>
      </c>
      <c r="H9" s="4" t="inlineStr">
        <is>
          <t xml:space="preserve"> </t>
        </is>
      </c>
      <c r="I9" s="4" t="inlineStr">
        <is>
          <t xml:space="preserve"> </t>
        </is>
      </c>
      <c r="J9" s="4" t="inlineStr">
        <is>
          <t xml:space="preserve"> </t>
        </is>
      </c>
    </row>
    <row r="10">
      <c r="A10" s="4" t="inlineStr">
        <is>
          <t>Increase (decrease) of capital expenditures incurred but not yet paid</t>
        </is>
      </c>
      <c r="B10" s="4" t="inlineStr">
        <is>
          <t xml:space="preserve"> </t>
        </is>
      </c>
      <c r="C10" s="4" t="inlineStr">
        <is>
          <t xml:space="preserve"> </t>
        </is>
      </c>
      <c r="D10" s="4" t="inlineStr">
        <is>
          <t xml:space="preserve"> </t>
        </is>
      </c>
      <c r="E10" s="6" t="n">
        <v>-8700000</v>
      </c>
      <c r="F10" s="6" t="n">
        <v>-17100000</v>
      </c>
      <c r="G10" s="6" t="n">
        <v>23400000</v>
      </c>
      <c r="H10" s="4" t="inlineStr">
        <is>
          <t xml:space="preserve"> </t>
        </is>
      </c>
      <c r="I10" s="4" t="inlineStr">
        <is>
          <t xml:space="preserve"> </t>
        </is>
      </c>
      <c r="J10" s="4" t="inlineStr">
        <is>
          <t xml:space="preserve"> </t>
        </is>
      </c>
    </row>
    <row r="11">
      <c r="A11" s="4" t="inlineStr">
        <is>
          <t>Cumulative foreign earnings</t>
        </is>
      </c>
      <c r="B11" s="4" t="inlineStr">
        <is>
          <t xml:space="preserve"> </t>
        </is>
      </c>
      <c r="C11" s="4" t="inlineStr">
        <is>
          <t xml:space="preserve"> </t>
        </is>
      </c>
      <c r="D11" s="4" t="inlineStr">
        <is>
          <t xml:space="preserve"> </t>
        </is>
      </c>
      <c r="E11" s="5" t="n">
        <v>1060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ferred purchased gas costs, recovered or refunded period</t>
        </is>
      </c>
      <c r="B12" s="4" t="inlineStr">
        <is>
          <t xml:space="preserve"> </t>
        </is>
      </c>
      <c r="C12" s="4" t="inlineStr">
        <is>
          <t xml:space="preserve"> </t>
        </is>
      </c>
      <c r="D12" s="4" t="inlineStr">
        <is>
          <t xml:space="preserve"> </t>
        </is>
      </c>
      <c r="E12" s="4" t="inlineStr">
        <is>
          <t>1 year</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urrent assets held for sale</t>
        </is>
      </c>
      <c r="B13" s="4" t="inlineStr">
        <is>
          <t xml:space="preserve"> </t>
        </is>
      </c>
      <c r="C13" s="4" t="inlineStr">
        <is>
          <t xml:space="preserve"> </t>
        </is>
      </c>
      <c r="D13" s="4" t="inlineStr">
        <is>
          <t xml:space="preserve"> </t>
        </is>
      </c>
      <c r="E13" s="5" t="n">
        <v>0</v>
      </c>
      <c r="F13" s="6" t="n">
        <v>21377000</v>
      </c>
      <c r="G13" s="4" t="inlineStr">
        <is>
          <t xml:space="preserve"> </t>
        </is>
      </c>
      <c r="H13" s="4" t="inlineStr">
        <is>
          <t xml:space="preserve"> </t>
        </is>
      </c>
      <c r="I13" s="4" t="inlineStr">
        <is>
          <t xml:space="preserve"> </t>
        </is>
      </c>
      <c r="J13" s="4" t="inlineStr">
        <is>
          <t xml:space="preserve"> </t>
        </is>
      </c>
    </row>
    <row r="14">
      <c r="A14" s="4" t="inlineStr">
        <is>
          <t>Dividends declared but not yet paid</t>
        </is>
      </c>
      <c r="B14" s="4" t="inlineStr">
        <is>
          <t xml:space="preserve"> </t>
        </is>
      </c>
      <c r="C14" s="4" t="inlineStr">
        <is>
          <t xml:space="preserve"> </t>
        </is>
      </c>
      <c r="D14" s="4" t="inlineStr">
        <is>
          <t xml:space="preserve"> </t>
        </is>
      </c>
      <c r="E14" s="6" t="n">
        <v>44500000</v>
      </c>
      <c r="F14" s="6" t="n">
        <v>44400000</v>
      </c>
      <c r="G14" s="4" t="inlineStr">
        <is>
          <t xml:space="preserve"> </t>
        </is>
      </c>
      <c r="H14" s="4" t="inlineStr">
        <is>
          <t xml:space="preserve"> </t>
        </is>
      </c>
      <c r="I14" s="4" t="inlineStr">
        <is>
          <t xml:space="preserve"> </t>
        </is>
      </c>
      <c r="J14" s="4" t="inlineStr">
        <is>
          <t xml:space="preserve"> </t>
        </is>
      </c>
    </row>
    <row r="15">
      <c r="A15" s="4" t="inlineStr">
        <is>
          <t>Accrued purchased gas costs</t>
        </is>
      </c>
      <c r="B15" s="4" t="inlineStr">
        <is>
          <t xml:space="preserve"> </t>
        </is>
      </c>
      <c r="C15" s="4" t="inlineStr">
        <is>
          <t xml:space="preserve"> </t>
        </is>
      </c>
      <c r="D15" s="4" t="inlineStr">
        <is>
          <t xml:space="preserve"> </t>
        </is>
      </c>
      <c r="E15" s="6" t="n">
        <v>13300000</v>
      </c>
      <c r="F15" s="6" t="n">
        <v>87600000</v>
      </c>
      <c r="G15" s="4" t="inlineStr">
        <is>
          <t xml:space="preserve"> </t>
        </is>
      </c>
      <c r="H15" s="4" t="inlineStr">
        <is>
          <t xml:space="preserve"> </t>
        </is>
      </c>
      <c r="I15" s="4" t="inlineStr">
        <is>
          <t xml:space="preserve"> </t>
        </is>
      </c>
      <c r="J15" s="4" t="inlineStr">
        <is>
          <t xml:space="preserve"> </t>
        </is>
      </c>
    </row>
    <row r="16">
      <c r="A16" s="4" t="inlineStr">
        <is>
          <t>Deferred gas cost, net</t>
        </is>
      </c>
      <c r="B16" s="4" t="inlineStr">
        <is>
          <t xml:space="preserve"> </t>
        </is>
      </c>
      <c r="C16" s="4" t="inlineStr">
        <is>
          <t xml:space="preserve"> </t>
        </is>
      </c>
      <c r="D16" s="4" t="inlineStr">
        <is>
          <t xml:space="preserve"> </t>
        </is>
      </c>
      <c r="E16" s="6" t="n">
        <v>-228000000</v>
      </c>
      <c r="F16" s="6" t="n">
        <v>553000000</v>
      </c>
      <c r="G16" s="4" t="inlineStr">
        <is>
          <t xml:space="preserve"> </t>
        </is>
      </c>
      <c r="H16" s="4" t="inlineStr">
        <is>
          <t xml:space="preserve"> </t>
        </is>
      </c>
      <c r="I16" s="4" t="inlineStr">
        <is>
          <t xml:space="preserve"> </t>
        </is>
      </c>
      <c r="J16" s="4" t="inlineStr">
        <is>
          <t xml:space="preserve"> </t>
        </is>
      </c>
    </row>
    <row r="17">
      <c r="A17" s="4" t="inlineStr">
        <is>
          <t>Certain Assets Associated With Previous Corporate Headquart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ther property and investments adjustment</t>
        </is>
      </c>
      <c r="B19" s="4" t="inlineStr">
        <is>
          <t xml:space="preserve"> </t>
        </is>
      </c>
      <c r="C19" s="5" t="n">
        <v>27000000</v>
      </c>
      <c r="D19" s="5" t="n">
        <v>27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urrent assets held for sale</t>
        </is>
      </c>
      <c r="B20" s="4" t="inlineStr">
        <is>
          <t xml:space="preserve"> </t>
        </is>
      </c>
      <c r="C20" s="6" t="n">
        <v>27000000</v>
      </c>
      <c r="D20" s="6" t="n">
        <v>27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stimated loss on disposition of assets</t>
        </is>
      </c>
      <c r="B21" s="4" t="inlineStr">
        <is>
          <t xml:space="preserve"> </t>
        </is>
      </c>
      <c r="C21" s="4" t="inlineStr">
        <is>
          <t xml:space="preserve"> </t>
        </is>
      </c>
      <c r="D21" s="4" t="inlineStr">
        <is>
          <t xml:space="preserve"> </t>
        </is>
      </c>
      <c r="E21" s="4" t="inlineStr">
        <is>
          <t xml:space="preserve"> </t>
        </is>
      </c>
      <c r="F21" s="6" t="n">
        <v>5200000</v>
      </c>
      <c r="G21" s="4" t="inlineStr">
        <is>
          <t xml:space="preserve"> </t>
        </is>
      </c>
      <c r="H21" s="4" t="inlineStr">
        <is>
          <t xml:space="preserve"> </t>
        </is>
      </c>
      <c r="I21" s="4" t="inlineStr">
        <is>
          <t xml:space="preserve"> </t>
        </is>
      </c>
      <c r="J21" s="4" t="inlineStr">
        <is>
          <t xml:space="preserve"> </t>
        </is>
      </c>
    </row>
    <row r="22">
      <c r="A22" s="4" t="inlineStr">
        <is>
          <t>Money Market Fu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oney market fund investments</t>
        </is>
      </c>
      <c r="B24" s="4" t="inlineStr">
        <is>
          <t xml:space="preserve"> </t>
        </is>
      </c>
      <c r="C24" s="4" t="inlineStr">
        <is>
          <t xml:space="preserve"> </t>
        </is>
      </c>
      <c r="D24" s="4" t="inlineStr">
        <is>
          <t xml:space="preserve"> </t>
        </is>
      </c>
      <c r="E24" s="5" t="n">
        <v>64300000</v>
      </c>
      <c r="F24" s="6" t="n">
        <v>48900000</v>
      </c>
      <c r="G24" s="4" t="inlineStr">
        <is>
          <t xml:space="preserve"> </t>
        </is>
      </c>
      <c r="H24" s="4" t="inlineStr">
        <is>
          <t xml:space="preserve"> </t>
        </is>
      </c>
      <c r="I24" s="4" t="inlineStr">
        <is>
          <t xml:space="preserve"> </t>
        </is>
      </c>
      <c r="J24" s="4" t="inlineStr">
        <is>
          <t xml:space="preserve"> </t>
        </is>
      </c>
    </row>
    <row r="25">
      <c r="A25" s="4" t="inlineStr">
        <is>
          <t>Customer relationshi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cquired intangible assets, weighted average useful life</t>
        </is>
      </c>
      <c r="B27" s="4" t="inlineStr">
        <is>
          <t xml:space="preserve"> </t>
        </is>
      </c>
      <c r="C27" s="4" t="inlineStr">
        <is>
          <t xml:space="preserve"> </t>
        </is>
      </c>
      <c r="D27" s="4" t="inlineStr">
        <is>
          <t xml:space="preserve"> </t>
        </is>
      </c>
      <c r="E27" s="4" t="inlineStr">
        <is>
          <t>19 years</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rade names and trademark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cquired intangible assets, weighted average useful life</t>
        </is>
      </c>
      <c r="B30" s="4" t="inlineStr">
        <is>
          <t xml:space="preserve"> </t>
        </is>
      </c>
      <c r="C30" s="4" t="inlineStr">
        <is>
          <t xml:space="preserve"> </t>
        </is>
      </c>
      <c r="D30" s="4" t="inlineStr">
        <is>
          <t xml:space="preserve"> </t>
        </is>
      </c>
      <c r="E30" s="4" t="inlineStr">
        <is>
          <t>15 years</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vision of Prior Period, Error Correction, Adju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cost of gas sold</t>
        </is>
      </c>
      <c r="B33" s="4" t="inlineStr">
        <is>
          <t xml:space="preserve"> </t>
        </is>
      </c>
      <c r="C33" s="4" t="inlineStr">
        <is>
          <t xml:space="preserve"> </t>
        </is>
      </c>
      <c r="D33" s="4" t="inlineStr">
        <is>
          <t xml:space="preserve"> </t>
        </is>
      </c>
      <c r="E33" s="4" t="inlineStr">
        <is>
          <t xml:space="preserve"> </t>
        </is>
      </c>
      <c r="F33" s="6" t="n">
        <v>3600000</v>
      </c>
      <c r="G33" s="6" t="n">
        <v>8300000</v>
      </c>
      <c r="H33" s="5" t="n">
        <v>3500000</v>
      </c>
      <c r="I33" s="4" t="inlineStr">
        <is>
          <t xml:space="preserve"> </t>
        </is>
      </c>
      <c r="J33" s="4" t="inlineStr">
        <is>
          <t xml:space="preserve"> </t>
        </is>
      </c>
    </row>
    <row r="34">
      <c r="A34" s="4" t="inlineStr">
        <is>
          <t>Regulated operations revenues</t>
        </is>
      </c>
      <c r="B34" s="4" t="inlineStr">
        <is>
          <t xml:space="preserve"> </t>
        </is>
      </c>
      <c r="C34" s="4" t="inlineStr">
        <is>
          <t xml:space="preserve"> </t>
        </is>
      </c>
      <c r="D34" s="4" t="inlineStr">
        <is>
          <t xml:space="preserve"> </t>
        </is>
      </c>
      <c r="E34" s="4" t="inlineStr">
        <is>
          <t xml:space="preserve"> </t>
        </is>
      </c>
      <c r="F34" s="6" t="n">
        <v>5300000</v>
      </c>
      <c r="G34" s="6" t="n">
        <v>4300000</v>
      </c>
      <c r="H34" s="5" t="n">
        <v>200000</v>
      </c>
      <c r="I34" s="4" t="inlineStr">
        <is>
          <t xml:space="preserve"> </t>
        </is>
      </c>
      <c r="J34" s="4" t="inlineStr">
        <is>
          <t xml:space="preserve"> </t>
        </is>
      </c>
    </row>
    <row r="35">
      <c r="A35" s="4" t="inlineStr">
        <is>
          <t>Net impact</t>
        </is>
      </c>
      <c r="B35" s="4" t="inlineStr">
        <is>
          <t xml:space="preserve"> </t>
        </is>
      </c>
      <c r="C35" s="4" t="inlineStr">
        <is>
          <t xml:space="preserve"> </t>
        </is>
      </c>
      <c r="D35" s="4" t="inlineStr">
        <is>
          <t xml:space="preserve"> </t>
        </is>
      </c>
      <c r="E35" s="5" t="n">
        <v>2600000</v>
      </c>
      <c r="F35" s="6" t="n">
        <v>8000000</v>
      </c>
      <c r="G35" s="4" t="inlineStr">
        <is>
          <t xml:space="preserve"> </t>
        </is>
      </c>
      <c r="H35" s="4" t="inlineStr">
        <is>
          <t xml:space="preserve"> </t>
        </is>
      </c>
      <c r="I35" s="4" t="inlineStr">
        <is>
          <t xml:space="preserve"> </t>
        </is>
      </c>
      <c r="J35" s="4" t="inlineStr">
        <is>
          <t xml:space="preserve"> </t>
        </is>
      </c>
    </row>
    <row r="36">
      <c r="A36" s="4" t="inlineStr">
        <is>
          <t>Loss on disposal adjustment</t>
        </is>
      </c>
      <c r="B36" s="4" t="inlineStr">
        <is>
          <t xml:space="preserve"> </t>
        </is>
      </c>
      <c r="C36" s="4" t="inlineStr">
        <is>
          <t xml:space="preserve"> </t>
        </is>
      </c>
      <c r="D36" s="6" t="n">
        <v>21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enturi</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wnership percentage by par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0.8100000000000001</v>
      </c>
      <c r="J39" s="4" t="inlineStr">
        <is>
          <t xml:space="preserve"> </t>
        </is>
      </c>
    </row>
    <row r="40">
      <c r="A40" s="4" t="inlineStr">
        <is>
          <t>Centuri | W.S. Nicholls Western Construction LT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VIE ownership percentage</t>
        </is>
      </c>
      <c r="B42" s="4" t="inlineStr">
        <is>
          <t xml:space="preserve"> </t>
        </is>
      </c>
      <c r="C42" s="4" t="inlineStr">
        <is>
          <t xml:space="preserve"> </t>
        </is>
      </c>
      <c r="D42" s="4" t="inlineStr">
        <is>
          <t xml:space="preserve"> </t>
        </is>
      </c>
      <c r="E42" s="8" t="n">
        <v>0.5</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aximum loss exposure amount</t>
        </is>
      </c>
      <c r="B43" s="4" t="inlineStr">
        <is>
          <t xml:space="preserve"> </t>
        </is>
      </c>
      <c r="C43" s="4" t="inlineStr">
        <is>
          <t xml:space="preserve"> </t>
        </is>
      </c>
      <c r="D43" s="4" t="inlineStr">
        <is>
          <t xml:space="preserve"> </t>
        </is>
      </c>
      <c r="E43" s="5" t="n">
        <v>10900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outhwest Gas Corpo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cost of gas sold</t>
        </is>
      </c>
      <c r="B46" s="4" t="inlineStr">
        <is>
          <t xml:space="preserve"> </t>
        </is>
      </c>
      <c r="C46" s="4" t="inlineStr">
        <is>
          <t xml:space="preserve"> </t>
        </is>
      </c>
      <c r="D46" s="4" t="inlineStr">
        <is>
          <t xml:space="preserve"> </t>
        </is>
      </c>
      <c r="E46" s="6" t="n">
        <v>1150005000</v>
      </c>
      <c r="F46" s="6" t="n">
        <v>1246901000</v>
      </c>
      <c r="G46" s="6" t="n">
        <v>789216000</v>
      </c>
      <c r="H46" s="4" t="inlineStr">
        <is>
          <t xml:space="preserve"> </t>
        </is>
      </c>
      <c r="I46" s="4" t="inlineStr">
        <is>
          <t xml:space="preserve"> </t>
        </is>
      </c>
      <c r="J46" s="4" t="inlineStr">
        <is>
          <t xml:space="preserve"> </t>
        </is>
      </c>
    </row>
    <row r="47">
      <c r="A47" s="4" t="inlineStr">
        <is>
          <t>Regulated operations revenues</t>
        </is>
      </c>
      <c r="B47" s="4" t="inlineStr">
        <is>
          <t xml:space="preserve"> </t>
        </is>
      </c>
      <c r="C47" s="4" t="inlineStr">
        <is>
          <t xml:space="preserve"> </t>
        </is>
      </c>
      <c r="D47" s="4" t="inlineStr">
        <is>
          <t xml:space="preserve"> </t>
        </is>
      </c>
      <c r="E47" s="6" t="n">
        <v>2475216000</v>
      </c>
      <c r="F47" s="6" t="n">
        <v>2499564000</v>
      </c>
      <c r="G47" s="6" t="n">
        <v>1935069000</v>
      </c>
      <c r="H47" s="4" t="inlineStr">
        <is>
          <t xml:space="preserve"> </t>
        </is>
      </c>
      <c r="I47" s="4" t="inlineStr">
        <is>
          <t xml:space="preserve"> </t>
        </is>
      </c>
      <c r="J47" s="4" t="inlineStr">
        <is>
          <t xml:space="preserve"> </t>
        </is>
      </c>
    </row>
    <row r="48">
      <c r="A48" s="4" t="inlineStr">
        <is>
          <t>Net impact</t>
        </is>
      </c>
      <c r="B48" s="4" t="inlineStr">
        <is>
          <t xml:space="preserve"> </t>
        </is>
      </c>
      <c r="C48" s="4" t="inlineStr">
        <is>
          <t xml:space="preserve"> </t>
        </is>
      </c>
      <c r="D48" s="4" t="inlineStr">
        <is>
          <t xml:space="preserve"> </t>
        </is>
      </c>
      <c r="E48" s="6" t="n">
        <v>412331000</v>
      </c>
      <c r="F48" s="6" t="n">
        <v>358294000</v>
      </c>
      <c r="G48" s="6" t="n">
        <v>307685000</v>
      </c>
      <c r="H48" s="4" t="inlineStr">
        <is>
          <t xml:space="preserve"> </t>
        </is>
      </c>
      <c r="I48" s="4" t="inlineStr">
        <is>
          <t xml:space="preserve"> </t>
        </is>
      </c>
      <c r="J48" s="4" t="inlineStr">
        <is>
          <t xml:space="preserve"> </t>
        </is>
      </c>
    </row>
    <row r="49">
      <c r="A49" s="4" t="inlineStr">
        <is>
          <t>Increase (decrease) of capital expenditures incurred but not yet paid</t>
        </is>
      </c>
      <c r="B49" s="4" t="inlineStr">
        <is>
          <t xml:space="preserve"> </t>
        </is>
      </c>
      <c r="C49" s="4" t="inlineStr">
        <is>
          <t xml:space="preserve"> </t>
        </is>
      </c>
      <c r="D49" s="4" t="inlineStr">
        <is>
          <t xml:space="preserve"> </t>
        </is>
      </c>
      <c r="E49" s="6" t="n">
        <v>-6100000</v>
      </c>
      <c r="F49" s="6" t="n">
        <v>-20900000</v>
      </c>
      <c r="G49" s="5" t="n">
        <v>19700000</v>
      </c>
      <c r="H49" s="4" t="inlineStr">
        <is>
          <t xml:space="preserve"> </t>
        </is>
      </c>
      <c r="I49" s="4" t="inlineStr">
        <is>
          <t xml:space="preserve"> </t>
        </is>
      </c>
      <c r="J49" s="4" t="inlineStr">
        <is>
          <t xml:space="preserve"> </t>
        </is>
      </c>
    </row>
    <row r="50">
      <c r="A50" s="4" t="inlineStr">
        <is>
          <t>Gas pipe materials and operating supplies</t>
        </is>
      </c>
      <c r="B50" s="4" t="inlineStr">
        <is>
          <t xml:space="preserve"> </t>
        </is>
      </c>
      <c r="C50" s="4" t="inlineStr">
        <is>
          <t xml:space="preserve"> </t>
        </is>
      </c>
      <c r="D50" s="4" t="inlineStr">
        <is>
          <t xml:space="preserve"> </t>
        </is>
      </c>
      <c r="E50" s="6" t="n">
        <v>77800000</v>
      </c>
      <c r="F50" s="6" t="n">
        <v>83400000</v>
      </c>
      <c r="G50" s="4" t="inlineStr">
        <is>
          <t xml:space="preserve"> </t>
        </is>
      </c>
      <c r="H50" s="4" t="inlineStr">
        <is>
          <t xml:space="preserve"> </t>
        </is>
      </c>
      <c r="I50" s="4" t="inlineStr">
        <is>
          <t xml:space="preserve"> </t>
        </is>
      </c>
      <c r="J50" s="4" t="inlineStr">
        <is>
          <t xml:space="preserve"> </t>
        </is>
      </c>
    </row>
    <row r="51">
      <c r="A51" s="4" t="inlineStr">
        <is>
          <t>Current assets held for sale</t>
        </is>
      </c>
      <c r="B51" s="4" t="inlineStr">
        <is>
          <t xml:space="preserve"> </t>
        </is>
      </c>
      <c r="C51" s="4" t="inlineStr">
        <is>
          <t xml:space="preserve"> </t>
        </is>
      </c>
      <c r="D51" s="4" t="inlineStr">
        <is>
          <t xml:space="preserve"> </t>
        </is>
      </c>
      <c r="E51" s="6" t="n">
        <v>0</v>
      </c>
      <c r="F51" s="6" t="n">
        <v>21376000</v>
      </c>
      <c r="G51" s="4" t="inlineStr">
        <is>
          <t xml:space="preserve"> </t>
        </is>
      </c>
      <c r="H51" s="4" t="inlineStr">
        <is>
          <t xml:space="preserve"> </t>
        </is>
      </c>
      <c r="I51" s="4" t="inlineStr">
        <is>
          <t xml:space="preserve"> </t>
        </is>
      </c>
      <c r="J51" s="4" t="inlineStr">
        <is>
          <t xml:space="preserve"> </t>
        </is>
      </c>
    </row>
    <row r="52">
      <c r="A52" s="4" t="inlineStr">
        <is>
          <t>Goodwill impairment and loss on sale</t>
        </is>
      </c>
      <c r="B52" s="4" t="inlineStr">
        <is>
          <t xml:space="preserve"> </t>
        </is>
      </c>
      <c r="C52" s="4" t="inlineStr">
        <is>
          <t xml:space="preserve"> </t>
        </is>
      </c>
      <c r="D52" s="4" t="inlineStr">
        <is>
          <t xml:space="preserve"> </t>
        </is>
      </c>
      <c r="E52" s="6" t="n">
        <v>0</v>
      </c>
      <c r="F52" s="6" t="n">
        <v>0</v>
      </c>
      <c r="G52" s="4" t="inlineStr">
        <is>
          <t xml:space="preserve"> </t>
        </is>
      </c>
      <c r="H52" s="4" t="inlineStr">
        <is>
          <t xml:space="preserve"> </t>
        </is>
      </c>
      <c r="I52" s="4" t="inlineStr">
        <is>
          <t xml:space="preserve"> </t>
        </is>
      </c>
      <c r="J52" s="4" t="inlineStr">
        <is>
          <t xml:space="preserve"> </t>
        </is>
      </c>
    </row>
    <row r="53">
      <c r="A53" s="4" t="inlineStr">
        <is>
          <t>Southwest Gas Corporation | Money Market Fun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oney market fund investments</t>
        </is>
      </c>
      <c r="B55" s="4" t="inlineStr">
        <is>
          <t xml:space="preserve"> </t>
        </is>
      </c>
      <c r="C55" s="4" t="inlineStr">
        <is>
          <t xml:space="preserve"> </t>
        </is>
      </c>
      <c r="D55" s="4" t="inlineStr">
        <is>
          <t xml:space="preserve"> </t>
        </is>
      </c>
      <c r="E55" s="6" t="n">
        <v>48800000</v>
      </c>
      <c r="F55" s="5" t="n">
        <v>38600000</v>
      </c>
      <c r="G55" s="4" t="inlineStr">
        <is>
          <t xml:space="preserve"> </t>
        </is>
      </c>
      <c r="H55" s="4" t="inlineStr">
        <is>
          <t xml:space="preserve"> </t>
        </is>
      </c>
      <c r="I55" s="4" t="inlineStr">
        <is>
          <t xml:space="preserve"> </t>
        </is>
      </c>
      <c r="J55" s="4" t="inlineStr">
        <is>
          <t xml:space="preserve"> </t>
        </is>
      </c>
    </row>
    <row r="56">
      <c r="A56" s="4" t="inlineStr">
        <is>
          <t>Discontinued Operations, Disposed of by Sale | MountainW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wnership percentage dispos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8" t="n">
        <v>1</v>
      </c>
    </row>
    <row r="59">
      <c r="A59" s="4" t="inlineStr">
        <is>
          <t>Discontinued operation, consideration</t>
        </is>
      </c>
      <c r="B59" s="4" t="inlineStr">
        <is>
          <t xml:space="preserve"> </t>
        </is>
      </c>
      <c r="C59" s="4" t="inlineStr">
        <is>
          <t xml:space="preserve"> </t>
        </is>
      </c>
      <c r="D59" s="4" t="inlineStr">
        <is>
          <t xml:space="preserve"> </t>
        </is>
      </c>
      <c r="E59" s="5" t="n">
        <v>15000000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isposal Group, Held-for-sale, Not Discontinued Operations | MountainW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Ownership percentage disposed</t>
        </is>
      </c>
      <c r="B62" s="4" t="inlineStr">
        <is>
          <t xml:space="preserve"> </t>
        </is>
      </c>
      <c r="C62" s="4" t="inlineStr">
        <is>
          <t xml:space="preserve"> </t>
        </is>
      </c>
      <c r="D62" s="4" t="inlineStr">
        <is>
          <t xml:space="preserve"> </t>
        </is>
      </c>
      <c r="E62" s="4" t="inlineStr">
        <is>
          <t xml:space="preserve"> </t>
        </is>
      </c>
      <c r="F62" s="4" t="inlineStr">
        <is>
          <t xml:space="preserve"> </t>
        </is>
      </c>
      <c r="G62" s="8" t="n">
        <v>1</v>
      </c>
      <c r="H62" s="4" t="inlineStr">
        <is>
          <t xml:space="preserve"> </t>
        </is>
      </c>
      <c r="I62" s="4" t="inlineStr">
        <is>
          <t xml:space="preserve"> </t>
        </is>
      </c>
      <c r="J62" s="4" t="inlineStr">
        <is>
          <t xml:space="preserve"> </t>
        </is>
      </c>
    </row>
    <row r="63">
      <c r="A63" s="4" t="inlineStr">
        <is>
          <t>Discontinued operation, consideration</t>
        </is>
      </c>
      <c r="B63" s="4" t="inlineStr">
        <is>
          <t xml:space="preserve"> </t>
        </is>
      </c>
      <c r="C63" s="4" t="inlineStr">
        <is>
          <t xml:space="preserve"> </t>
        </is>
      </c>
      <c r="D63" s="4" t="inlineStr">
        <is>
          <t xml:space="preserve"> </t>
        </is>
      </c>
      <c r="E63" s="4" t="inlineStr">
        <is>
          <t xml:space="preserve"> </t>
        </is>
      </c>
      <c r="F63" s="4" t="inlineStr">
        <is>
          <t xml:space="preserve"> </t>
        </is>
      </c>
      <c r="G63" s="5" t="n">
        <v>1500000000</v>
      </c>
      <c r="H63" s="4" t="inlineStr">
        <is>
          <t xml:space="preserve"> </t>
        </is>
      </c>
      <c r="I63" s="4" t="inlineStr">
        <is>
          <t xml:space="preserve"> </t>
        </is>
      </c>
      <c r="J63" s="4" t="inlineStr">
        <is>
          <t xml:space="preserve"> </t>
        </is>
      </c>
    </row>
    <row r="64">
      <c r="A64" s="4" t="inlineStr">
        <is>
          <t>Loss on disposal adjustment</t>
        </is>
      </c>
      <c r="B64" s="4" t="inlineStr">
        <is>
          <t xml:space="preserve"> </t>
        </is>
      </c>
      <c r="C64" s="5" t="n">
        <v>28400000</v>
      </c>
      <c r="D64" s="5" t="n">
        <v>21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Goodwill, accumulated impairment</t>
        </is>
      </c>
      <c r="B65" s="4" t="inlineStr">
        <is>
          <t xml:space="preserve"> </t>
        </is>
      </c>
      <c r="C65" s="4" t="inlineStr">
        <is>
          <t xml:space="preserve"> </t>
        </is>
      </c>
      <c r="D65" s="4" t="inlineStr">
        <is>
          <t xml:space="preserve"> </t>
        </is>
      </c>
      <c r="E65" s="4" t="inlineStr">
        <is>
          <t xml:space="preserve"> </t>
        </is>
      </c>
      <c r="F65" s="4" t="inlineStr">
        <is>
          <t xml:space="preserve"> </t>
        </is>
      </c>
      <c r="G65" s="5" t="n">
        <v>449600000</v>
      </c>
      <c r="H65" s="4" t="inlineStr">
        <is>
          <t xml:space="preserve"> </t>
        </is>
      </c>
      <c r="I65" s="4" t="inlineStr">
        <is>
          <t xml:space="preserve"> </t>
        </is>
      </c>
      <c r="J65" s="4" t="inlineStr">
        <is>
          <t xml:space="preserve"> </t>
        </is>
      </c>
    </row>
  </sheetData>
  <mergeCells count="2">
    <mergeCell ref="A1:A2"/>
    <mergeCell ref="E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ground, Organization, and Summary of Significant Accounting Policies - Schedule of Other Property and Investment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Other property</t>
        </is>
      </c>
      <c r="B3" s="5" t="n">
        <v>41327</v>
      </c>
      <c r="C3" s="5" t="n">
        <v>37220</v>
      </c>
    </row>
    <row r="4">
      <c r="A4" s="4" t="inlineStr">
        <is>
          <t>Other property and investments</t>
        </is>
      </c>
      <c r="B4" s="6" t="n">
        <v>1191148</v>
      </c>
      <c r="C4" s="6" t="n">
        <v>1266340</v>
      </c>
    </row>
    <row r="5">
      <c r="A5" s="4" t="inlineStr">
        <is>
          <t>Non-regulated property, equipment, and intangibles</t>
        </is>
      </c>
      <c r="B5" s="6" t="n">
        <v>1730712</v>
      </c>
      <c r="C5" s="6" t="n">
        <v>1752094</v>
      </c>
    </row>
    <row r="6">
      <c r="A6" s="4" t="inlineStr">
        <is>
          <t>Non-regulated accumulated provision for depreciation and amortization</t>
        </is>
      </c>
      <c r="B6" s="6" t="n">
        <v>-740569</v>
      </c>
      <c r="C6" s="6" t="n">
        <v>-675632</v>
      </c>
    </row>
    <row r="7">
      <c r="A7" s="4" t="inlineStr">
        <is>
          <t>Southwest Gas Corporation</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Net cash surrender value of COLI policies</t>
        </is>
      </c>
      <c r="B9" s="6" t="n">
        <v>155199</v>
      </c>
      <c r="C9" s="6" t="n">
        <v>146546</v>
      </c>
    </row>
    <row r="10">
      <c r="A10" s="4" t="inlineStr">
        <is>
          <t>Other property</t>
        </is>
      </c>
      <c r="B10" s="6" t="n">
        <v>4479</v>
      </c>
      <c r="C10" s="6" t="n">
        <v>6112</v>
      </c>
    </row>
    <row r="11">
      <c r="A11" s="4" t="inlineStr">
        <is>
          <t>Other property and investments</t>
        </is>
      </c>
      <c r="B11" s="5" t="n">
        <v>159678</v>
      </c>
      <c r="C11" s="5" t="n">
        <v>1526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Regulated operations revenues</t>
        </is>
      </c>
      <c r="B4" s="5" t="n">
        <v>2475216</v>
      </c>
      <c r="C4" s="5" t="n">
        <v>2534696</v>
      </c>
      <c r="D4" s="5" t="n">
        <v>2199682</v>
      </c>
    </row>
    <row r="5">
      <c r="A5" s="4" t="inlineStr">
        <is>
          <t>Utility infrastructure services revenues</t>
        </is>
      </c>
      <c r="B5" s="6" t="n">
        <v>2637229</v>
      </c>
      <c r="C5" s="6" t="n">
        <v>2899276</v>
      </c>
      <c r="D5" s="6" t="n">
        <v>2760327</v>
      </c>
    </row>
    <row r="6">
      <c r="A6" s="4" t="inlineStr">
        <is>
          <t>Total operating revenues</t>
        </is>
      </c>
      <c r="B6" s="6" t="n">
        <v>5112445</v>
      </c>
      <c r="C6" s="6" t="n">
        <v>5433972</v>
      </c>
      <c r="D6" s="6" t="n">
        <v>4960009</v>
      </c>
    </row>
    <row r="7">
      <c r="A7" s="3" t="inlineStr">
        <is>
          <t>Operating expenses:</t>
        </is>
      </c>
      <c r="B7" s="4" t="inlineStr">
        <is>
          <t xml:space="preserve"> </t>
        </is>
      </c>
      <c r="C7" s="4" t="inlineStr">
        <is>
          <t xml:space="preserve"> </t>
        </is>
      </c>
      <c r="D7" s="4" t="inlineStr">
        <is>
          <t xml:space="preserve"> </t>
        </is>
      </c>
    </row>
    <row r="8">
      <c r="A8" s="4" t="inlineStr">
        <is>
          <t>Net cost of gas sold</t>
        </is>
      </c>
      <c r="B8" s="6" t="n">
        <v>1150005</v>
      </c>
      <c r="C8" s="6" t="n">
        <v>1253269</v>
      </c>
      <c r="D8" s="6" t="n">
        <v>799060</v>
      </c>
    </row>
    <row r="9">
      <c r="A9" s="4" t="inlineStr">
        <is>
          <t>Operations and maintenance</t>
        </is>
      </c>
      <c r="B9" s="6" t="n">
        <v>536163</v>
      </c>
      <c r="C9" s="6" t="n">
        <v>544082</v>
      </c>
      <c r="D9" s="6" t="n">
        <v>636766</v>
      </c>
    </row>
    <row r="10">
      <c r="A10" s="4" t="inlineStr">
        <is>
          <t>Depreciation and amortization</t>
        </is>
      </c>
      <c r="B10" s="6" t="n">
        <v>438440</v>
      </c>
      <c r="C10" s="6" t="n">
        <v>440908</v>
      </c>
      <c r="D10" s="6" t="n">
        <v>470455</v>
      </c>
    </row>
    <row r="11">
      <c r="A11" s="4" t="inlineStr">
        <is>
          <t>Taxes other than income taxes</t>
        </is>
      </c>
      <c r="B11" s="6" t="n">
        <v>88965</v>
      </c>
      <c r="C11" s="6" t="n">
        <v>88751</v>
      </c>
      <c r="D11" s="6" t="n">
        <v>93383</v>
      </c>
    </row>
    <row r="12">
      <c r="A12" s="4" t="inlineStr">
        <is>
          <t>Utility infrastructure services expenses</t>
        </is>
      </c>
      <c r="B12" s="6" t="n">
        <v>2415101</v>
      </c>
      <c r="C12" s="6" t="n">
        <v>2617402</v>
      </c>
      <c r="D12" s="6" t="n">
        <v>2529318</v>
      </c>
    </row>
    <row r="13">
      <c r="A13" s="4" t="inlineStr">
        <is>
          <t>Goodwill impairment and loss on sale</t>
        </is>
      </c>
      <c r="B13" s="6" t="n">
        <v>0</v>
      </c>
      <c r="C13" s="6" t="n">
        <v>71230</v>
      </c>
      <c r="D13" s="6" t="n">
        <v>455425</v>
      </c>
    </row>
    <row r="14">
      <c r="A14" s="4" t="inlineStr">
        <is>
          <t>Total operating expenses</t>
        </is>
      </c>
      <c r="B14" s="6" t="n">
        <v>4628674</v>
      </c>
      <c r="C14" s="6" t="n">
        <v>5015642</v>
      </c>
      <c r="D14" s="6" t="n">
        <v>4984407</v>
      </c>
    </row>
    <row r="15">
      <c r="A15" s="4" t="inlineStr">
        <is>
          <t>Operating income (loss)</t>
        </is>
      </c>
      <c r="B15" s="6" t="n">
        <v>483771</v>
      </c>
      <c r="C15" s="6" t="n">
        <v>418330</v>
      </c>
      <c r="D15" s="6" t="n">
        <v>-24398</v>
      </c>
    </row>
    <row r="16">
      <c r="A16" s="3" t="inlineStr">
        <is>
          <t>Other income and (expenses):</t>
        </is>
      </c>
      <c r="B16" s="4" t="inlineStr">
        <is>
          <t xml:space="preserve"> </t>
        </is>
      </c>
      <c r="C16" s="4" t="inlineStr">
        <is>
          <t xml:space="preserve"> </t>
        </is>
      </c>
      <c r="D16" s="4" t="inlineStr">
        <is>
          <t xml:space="preserve"> </t>
        </is>
      </c>
    </row>
    <row r="17">
      <c r="A17" s="4" t="inlineStr">
        <is>
          <t>Net interest deductions</t>
        </is>
      </c>
      <c r="B17" s="6" t="n">
        <v>-297043</v>
      </c>
      <c r="C17" s="6" t="n">
        <v>-292286</v>
      </c>
      <c r="D17" s="6" t="n">
        <v>-242750</v>
      </c>
    </row>
    <row r="18">
      <c r="A18" s="4" t="inlineStr">
        <is>
          <t>Other income (deductions)</t>
        </is>
      </c>
      <c r="B18" s="6" t="n">
        <v>54568</v>
      </c>
      <c r="C18" s="6" t="n">
        <v>71305</v>
      </c>
      <c r="D18" s="6" t="n">
        <v>-6189</v>
      </c>
    </row>
    <row r="19">
      <c r="A19" s="4" t="inlineStr">
        <is>
          <t>Total other income and (expenses)</t>
        </is>
      </c>
      <c r="B19" s="6" t="n">
        <v>-242475</v>
      </c>
      <c r="C19" s="6" t="n">
        <v>-220981</v>
      </c>
      <c r="D19" s="6" t="n">
        <v>-248939</v>
      </c>
    </row>
    <row r="20">
      <c r="A20" s="4" t="inlineStr">
        <is>
          <t>Income (loss) before income taxes</t>
        </is>
      </c>
      <c r="B20" s="6" t="n">
        <v>241296</v>
      </c>
      <c r="C20" s="6" t="n">
        <v>197349</v>
      </c>
      <c r="D20" s="6" t="n">
        <v>-273337</v>
      </c>
    </row>
    <row r="21">
      <c r="A21" s="4" t="inlineStr">
        <is>
          <t>Income tax expense (benefit)</t>
        </is>
      </c>
      <c r="B21" s="6" t="n">
        <v>36460</v>
      </c>
      <c r="C21" s="6" t="n">
        <v>41832</v>
      </c>
      <c r="D21" s="6" t="n">
        <v>-75653</v>
      </c>
    </row>
    <row r="22">
      <c r="A22" s="4" t="inlineStr">
        <is>
          <t>Net income (loss)</t>
        </is>
      </c>
      <c r="B22" s="6" t="n">
        <v>204836</v>
      </c>
      <c r="C22" s="6" t="n">
        <v>155517</v>
      </c>
      <c r="D22" s="6" t="n">
        <v>-197684</v>
      </c>
    </row>
    <row r="23">
      <c r="A23" s="4" t="inlineStr">
        <is>
          <t>Net income attributable to noncontrolling interests</t>
        </is>
      </c>
      <c r="B23" s="6" t="n">
        <v>6021</v>
      </c>
      <c r="C23" s="6" t="n">
        <v>4628</v>
      </c>
      <c r="D23" s="6" t="n">
        <v>5606</v>
      </c>
    </row>
    <row r="24">
      <c r="A24" s="4" t="inlineStr">
        <is>
          <t>Net income (loss) attributable to Southwest Gas Holdings, Inc.</t>
        </is>
      </c>
      <c r="B24" s="5" t="n">
        <v>198815</v>
      </c>
      <c r="C24" s="5" t="n">
        <v>150889</v>
      </c>
      <c r="D24" s="5" t="n">
        <v>-203290</v>
      </c>
    </row>
    <row r="25">
      <c r="A25" s="3" t="inlineStr">
        <is>
          <t>Earnings (loss) per share attributable to Southwest Gas Holdings, Inc.:</t>
        </is>
      </c>
      <c r="B25" s="4" t="inlineStr">
        <is>
          <t xml:space="preserve"> </t>
        </is>
      </c>
      <c r="C25" s="4" t="inlineStr">
        <is>
          <t xml:space="preserve"> </t>
        </is>
      </c>
      <c r="D25" s="4" t="inlineStr">
        <is>
          <t xml:space="preserve"> </t>
        </is>
      </c>
    </row>
    <row r="26">
      <c r="A26" s="4" t="inlineStr">
        <is>
          <t>Basic (in USD per share)</t>
        </is>
      </c>
      <c r="B26" s="7" t="n">
        <v>2.77</v>
      </c>
      <c r="C26" s="7" t="n">
        <v>2.13</v>
      </c>
      <c r="D26" s="7" t="n">
        <v>-3.1</v>
      </c>
    </row>
    <row r="27">
      <c r="A27" s="4" t="inlineStr">
        <is>
          <t>Diluted (in USD per share)</t>
        </is>
      </c>
      <c r="B27" s="7" t="n">
        <v>2.76</v>
      </c>
      <c r="C27" s="7" t="n">
        <v>2.13</v>
      </c>
      <c r="D27" s="7" t="n">
        <v>-3.1</v>
      </c>
    </row>
    <row r="28">
      <c r="A28" s="3" t="inlineStr">
        <is>
          <t>Weighted average shares:</t>
        </is>
      </c>
      <c r="B28" s="4" t="inlineStr">
        <is>
          <t xml:space="preserve"> </t>
        </is>
      </c>
      <c r="C28" s="4" t="inlineStr">
        <is>
          <t xml:space="preserve"> </t>
        </is>
      </c>
      <c r="D28" s="4" t="inlineStr">
        <is>
          <t xml:space="preserve"> </t>
        </is>
      </c>
    </row>
    <row r="29">
      <c r="A29" s="4" t="inlineStr">
        <is>
          <t>Basic (in shares)</t>
        </is>
      </c>
      <c r="B29" s="6" t="n">
        <v>71841</v>
      </c>
      <c r="C29" s="6" t="n">
        <v>70787</v>
      </c>
      <c r="D29" s="6" t="n">
        <v>65558</v>
      </c>
    </row>
    <row r="30">
      <c r="A30" s="4" t="inlineStr">
        <is>
          <t>Diluted (in shares)</t>
        </is>
      </c>
      <c r="B30" s="6" t="n">
        <v>72032</v>
      </c>
      <c r="C30" s="6" t="n">
        <v>70990</v>
      </c>
      <c r="D30" s="6" t="n">
        <v>655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ground, Organization, and Summary of Significant Accounting Policies - Summary of Intangible Assets (Details) - Centuri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468873</v>
      </c>
      <c r="C3" s="5" t="n">
        <v>471920</v>
      </c>
    </row>
    <row r="4">
      <c r="A4" s="4" t="inlineStr">
        <is>
          <t>Accumulated Amortization</t>
        </is>
      </c>
      <c r="B4" s="6" t="n">
        <v>-127972</v>
      </c>
      <c r="C4" s="6" t="n">
        <v>-102872</v>
      </c>
    </row>
    <row r="5">
      <c r="A5" s="4" t="inlineStr">
        <is>
          <t>Net Carrying Amount</t>
        </is>
      </c>
      <c r="B5" s="6" t="n">
        <v>340901</v>
      </c>
      <c r="C5" s="6" t="n">
        <v>369048</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389918</v>
      </c>
      <c r="C8" s="6" t="n">
        <v>392512</v>
      </c>
    </row>
    <row r="9">
      <c r="A9" s="4" t="inlineStr">
        <is>
          <t>Accumulated Amortization</t>
        </is>
      </c>
      <c r="B9" s="6" t="n">
        <v>-105218</v>
      </c>
      <c r="C9" s="6" t="n">
        <v>-85212</v>
      </c>
    </row>
    <row r="10">
      <c r="A10" s="4" t="inlineStr">
        <is>
          <t>Net Carrying Amount</t>
        </is>
      </c>
      <c r="B10" s="6" t="n">
        <v>284700</v>
      </c>
      <c r="C10" s="6" t="n">
        <v>307300</v>
      </c>
    </row>
    <row r="11">
      <c r="A11" s="4" t="inlineStr">
        <is>
          <t>Trade names and trademark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78955</v>
      </c>
      <c r="C13" s="6" t="n">
        <v>79408</v>
      </c>
    </row>
    <row r="14">
      <c r="A14" s="4" t="inlineStr">
        <is>
          <t>Accumulated Amortization</t>
        </is>
      </c>
      <c r="B14" s="6" t="n">
        <v>-22754</v>
      </c>
      <c r="C14" s="6" t="n">
        <v>-17660</v>
      </c>
    </row>
    <row r="15">
      <c r="A15" s="4" t="inlineStr">
        <is>
          <t>Net Carrying Amount</t>
        </is>
      </c>
      <c r="B15" s="5" t="n">
        <v>56201</v>
      </c>
      <c r="C15" s="5" t="n">
        <v>617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ground, Organization, and Summary of Significant Accounting Policies - Schedule of Estimated Future Amortization of Intangible Assets (Details) - Centuri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2025</t>
        </is>
      </c>
      <c r="B3" s="5" t="n">
        <v>26566</v>
      </c>
      <c r="C3" s="4" t="inlineStr">
        <is>
          <t xml:space="preserve"> </t>
        </is>
      </c>
    </row>
    <row r="4">
      <c r="A4" s="4" t="inlineStr">
        <is>
          <t>2026</t>
        </is>
      </c>
      <c r="B4" s="6" t="n">
        <v>26349</v>
      </c>
      <c r="C4" s="4" t="inlineStr">
        <is>
          <t xml:space="preserve"> </t>
        </is>
      </c>
    </row>
    <row r="5">
      <c r="A5" s="4" t="inlineStr">
        <is>
          <t>2027</t>
        </is>
      </c>
      <c r="B5" s="6" t="n">
        <v>25994</v>
      </c>
      <c r="C5" s="4" t="inlineStr">
        <is>
          <t xml:space="preserve"> </t>
        </is>
      </c>
    </row>
    <row r="6">
      <c r="A6" s="4" t="inlineStr">
        <is>
          <t>2028</t>
        </is>
      </c>
      <c r="B6" s="6" t="n">
        <v>25678</v>
      </c>
      <c r="C6" s="4" t="inlineStr">
        <is>
          <t xml:space="preserve"> </t>
        </is>
      </c>
    </row>
    <row r="7">
      <c r="A7" s="4" t="inlineStr">
        <is>
          <t>2029</t>
        </is>
      </c>
      <c r="B7" s="6" t="n">
        <v>25678</v>
      </c>
      <c r="C7" s="4" t="inlineStr">
        <is>
          <t xml:space="preserve"> </t>
        </is>
      </c>
    </row>
    <row r="8">
      <c r="A8" s="4" t="inlineStr">
        <is>
          <t>Thereafter</t>
        </is>
      </c>
      <c r="B8" s="6" t="n">
        <v>210636</v>
      </c>
      <c r="C8" s="4" t="inlineStr">
        <is>
          <t xml:space="preserve"> </t>
        </is>
      </c>
    </row>
    <row r="9">
      <c r="A9" s="4" t="inlineStr">
        <is>
          <t>Net Carrying Amount</t>
        </is>
      </c>
      <c r="B9" s="5" t="n">
        <v>340901</v>
      </c>
      <c r="C9" s="5" t="n">
        <v>3690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ckground, Organization, and Summary of Significant Accounting Policies - Schedule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5" t="n">
        <v>789729</v>
      </c>
      <c r="C4" s="4" t="inlineStr">
        <is>
          <t xml:space="preserve"> </t>
        </is>
      </c>
    </row>
    <row r="5">
      <c r="A5" s="4" t="inlineStr">
        <is>
          <t>Goodwill, ending balance</t>
        </is>
      </c>
      <c r="B5" s="6" t="n">
        <v>781201</v>
      </c>
      <c r="C5" s="5" t="n">
        <v>789729</v>
      </c>
    </row>
    <row r="6">
      <c r="A6" s="4" t="inlineStr">
        <is>
          <t>Total Company</t>
        </is>
      </c>
      <c r="B6" s="4" t="inlineStr">
        <is>
          <t xml:space="preserve"> </t>
        </is>
      </c>
      <c r="C6" s="4" t="inlineStr">
        <is>
          <t xml:space="preserve"> </t>
        </is>
      </c>
    </row>
    <row r="7">
      <c r="A7" s="3" t="inlineStr">
        <is>
          <t>Goodwill [Roll Forward]</t>
        </is>
      </c>
      <c r="B7" s="4" t="inlineStr">
        <is>
          <t xml:space="preserve"> </t>
        </is>
      </c>
      <c r="C7" s="4" t="inlineStr">
        <is>
          <t xml:space="preserve"> </t>
        </is>
      </c>
    </row>
    <row r="8">
      <c r="A8" s="4" t="inlineStr">
        <is>
          <t>Goodwill, beginning balance</t>
        </is>
      </c>
      <c r="B8" s="6" t="n">
        <v>789729</v>
      </c>
      <c r="C8" s="6" t="n">
        <v>787250</v>
      </c>
    </row>
    <row r="9">
      <c r="A9" s="4" t="inlineStr">
        <is>
          <t>Foreign currency translation adjustment</t>
        </is>
      </c>
      <c r="B9" s="6" t="n">
        <v>-8528</v>
      </c>
      <c r="C9" s="6" t="n">
        <v>2479</v>
      </c>
    </row>
    <row r="10">
      <c r="A10" s="4" t="inlineStr">
        <is>
          <t>Goodwill, ending balance</t>
        </is>
      </c>
      <c r="B10" s="6" t="n">
        <v>781201</v>
      </c>
      <c r="C10" s="6" t="n">
        <v>789729</v>
      </c>
    </row>
    <row r="11">
      <c r="A11" s="4" t="inlineStr">
        <is>
          <t>Natural Gas Distribution</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Goodwill, beginning balance</t>
        </is>
      </c>
      <c r="B13" s="6" t="n">
        <v>11155</v>
      </c>
      <c r="C13" s="6" t="n">
        <v>11155</v>
      </c>
    </row>
    <row r="14">
      <c r="A14" s="4" t="inlineStr">
        <is>
          <t>Foreign currency translation adjustment</t>
        </is>
      </c>
      <c r="B14" s="6" t="n">
        <v>0</v>
      </c>
      <c r="C14" s="6" t="n">
        <v>0</v>
      </c>
    </row>
    <row r="15">
      <c r="A15" s="4" t="inlineStr">
        <is>
          <t>Goodwill, ending balance</t>
        </is>
      </c>
      <c r="B15" s="6" t="n">
        <v>11155</v>
      </c>
      <c r="C15" s="6" t="n">
        <v>11155</v>
      </c>
    </row>
    <row r="16">
      <c r="A16" s="4" t="inlineStr">
        <is>
          <t>Utility Infrastructure Service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6" t="n">
        <v>778574</v>
      </c>
      <c r="C18" s="6" t="n">
        <v>776095</v>
      </c>
    </row>
    <row r="19">
      <c r="A19" s="4" t="inlineStr">
        <is>
          <t>Foreign currency translation adjustment</t>
        </is>
      </c>
      <c r="B19" s="6" t="n">
        <v>-8528</v>
      </c>
      <c r="C19" s="6" t="n">
        <v>2479</v>
      </c>
    </row>
    <row r="20">
      <c r="A20" s="4" t="inlineStr">
        <is>
          <t>Goodwill, ending balance</t>
        </is>
      </c>
      <c r="B20" s="5" t="n">
        <v>770046</v>
      </c>
      <c r="C20" s="5" t="n">
        <v>77857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ckground, Organization, and Summary of Significant Accounting Policies - Schedule of Capitalized and Debt Portion of AFUDC (Details)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bt portion</t>
        </is>
      </c>
      <c r="B4" s="5" t="n">
        <v>3126</v>
      </c>
      <c r="C4" s="5" t="n">
        <v>6851</v>
      </c>
      <c r="D4" s="5" t="n">
        <v>3535</v>
      </c>
    </row>
    <row r="5">
      <c r="A5" s="4" t="inlineStr">
        <is>
          <t>Equity portion</t>
        </is>
      </c>
      <c r="B5" s="6" t="n">
        <v>6597</v>
      </c>
      <c r="C5" s="6" t="n">
        <v>1869</v>
      </c>
      <c r="D5" s="6" t="n">
        <v>0</v>
      </c>
    </row>
    <row r="6">
      <c r="A6" s="4" t="inlineStr">
        <is>
          <t>AFUDC capitalized as part of regulated operations plant</t>
        </is>
      </c>
      <c r="B6" s="5" t="n">
        <v>9723</v>
      </c>
      <c r="C6" s="5" t="n">
        <v>8720</v>
      </c>
      <c r="D6" s="5" t="n">
        <v>3535</v>
      </c>
    </row>
    <row r="7">
      <c r="A7" s="4" t="inlineStr">
        <is>
          <t>AFUDC rate</t>
        </is>
      </c>
      <c r="B7" s="9" t="n">
        <v>0.06759999999999999</v>
      </c>
      <c r="C7" s="9" t="n">
        <v>0.063</v>
      </c>
      <c r="D7" s="9" t="n">
        <v>0.026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ckground, Organization, and Summary of Significant Accounting Policies - Other Income (Deductions) (Details) - USD ($) $ in Thousands</t>
        </is>
      </c>
      <c r="B1" s="2" t="inlineStr">
        <is>
          <t>12 Months Ended</t>
        </is>
      </c>
    </row>
    <row r="2">
      <c r="B2" s="2" t="inlineStr">
        <is>
          <t>Dec. 31, 2024</t>
        </is>
      </c>
      <c r="C2" s="2" t="inlineStr">
        <is>
          <t>Dec. 31, 2023</t>
        </is>
      </c>
      <c r="D2" s="2" t="inlineStr">
        <is>
          <t>Dec. 31, 2022</t>
        </is>
      </c>
    </row>
    <row r="3">
      <c r="A3" s="3" t="inlineStr">
        <is>
          <t>Other income (deductions)</t>
        </is>
      </c>
      <c r="B3" s="4" t="inlineStr">
        <is>
          <t xml:space="preserve"> </t>
        </is>
      </c>
      <c r="C3" s="4" t="inlineStr">
        <is>
          <t xml:space="preserve"> </t>
        </is>
      </c>
      <c r="D3" s="4" t="inlineStr">
        <is>
          <t xml:space="preserve"> </t>
        </is>
      </c>
    </row>
    <row r="4">
      <c r="A4" s="4" t="inlineStr">
        <is>
          <t>Interest income</t>
        </is>
      </c>
      <c r="B4" s="5" t="n">
        <v>33581</v>
      </c>
      <c r="C4" s="5" t="n">
        <v>50757</v>
      </c>
      <c r="D4" s="5" t="n">
        <v>16183</v>
      </c>
    </row>
    <row r="5">
      <c r="A5" s="4" t="inlineStr">
        <is>
          <t>Equity AFUDC</t>
        </is>
      </c>
      <c r="B5" s="6" t="n">
        <v>6597</v>
      </c>
      <c r="C5" s="6" t="n">
        <v>1869</v>
      </c>
      <c r="D5" s="6" t="n">
        <v>0</v>
      </c>
    </row>
    <row r="6">
      <c r="A6" s="4" t="inlineStr">
        <is>
          <t>Total other income (deductions)</t>
        </is>
      </c>
      <c r="B6" s="6" t="n">
        <v>54568</v>
      </c>
      <c r="C6" s="6" t="n">
        <v>71305</v>
      </c>
      <c r="D6" s="6" t="n">
        <v>-6189</v>
      </c>
    </row>
    <row r="7">
      <c r="A7" s="4" t="inlineStr">
        <is>
          <t>Corporate and administrative</t>
        </is>
      </c>
      <c r="B7" s="4" t="inlineStr">
        <is>
          <t xml:space="preserve"> </t>
        </is>
      </c>
      <c r="C7" s="4" t="inlineStr">
        <is>
          <t xml:space="preserve"> </t>
        </is>
      </c>
      <c r="D7" s="4" t="inlineStr">
        <is>
          <t xml:space="preserve"> </t>
        </is>
      </c>
    </row>
    <row r="8">
      <c r="A8" s="3" t="inlineStr">
        <is>
          <t>Other income (deductions)</t>
        </is>
      </c>
      <c r="B8" s="4" t="inlineStr">
        <is>
          <t xml:space="preserve"> </t>
        </is>
      </c>
      <c r="C8" s="4" t="inlineStr">
        <is>
          <t xml:space="preserve"> </t>
        </is>
      </c>
      <c r="D8" s="4" t="inlineStr">
        <is>
          <t xml:space="preserve"> </t>
        </is>
      </c>
    </row>
    <row r="9">
      <c r="A9" s="4" t="inlineStr">
        <is>
          <t>Total other income (deductions)</t>
        </is>
      </c>
      <c r="B9" s="6" t="n">
        <v>-84</v>
      </c>
      <c r="C9" s="6" t="n">
        <v>151</v>
      </c>
      <c r="D9" s="6" t="n">
        <v>-263</v>
      </c>
    </row>
    <row r="10">
      <c r="A10" s="4" t="inlineStr">
        <is>
          <t>Southwest Gas Corporation</t>
        </is>
      </c>
      <c r="B10" s="4" t="inlineStr">
        <is>
          <t xml:space="preserve"> </t>
        </is>
      </c>
      <c r="C10" s="4" t="inlineStr">
        <is>
          <t xml:space="preserve"> </t>
        </is>
      </c>
      <c r="D10" s="4" t="inlineStr">
        <is>
          <t xml:space="preserve"> </t>
        </is>
      </c>
    </row>
    <row r="11">
      <c r="A11" s="3" t="inlineStr">
        <is>
          <t>Other income (deductions)</t>
        </is>
      </c>
      <c r="B11" s="4" t="inlineStr">
        <is>
          <t xml:space="preserve"> </t>
        </is>
      </c>
      <c r="C11" s="4" t="inlineStr">
        <is>
          <t xml:space="preserve"> </t>
        </is>
      </c>
      <c r="D11" s="4" t="inlineStr">
        <is>
          <t xml:space="preserve"> </t>
        </is>
      </c>
    </row>
    <row r="12">
      <c r="A12" s="4" t="inlineStr">
        <is>
          <t>Change in COLI policies</t>
        </is>
      </c>
      <c r="B12" s="6" t="n">
        <v>8400</v>
      </c>
      <c r="C12" s="6" t="n">
        <v>10100</v>
      </c>
      <c r="D12" s="6" t="n">
        <v>-5400</v>
      </c>
    </row>
    <row r="13">
      <c r="A13" s="4" t="inlineStr">
        <is>
          <t>Interest income</t>
        </is>
      </c>
      <c r="B13" s="6" t="n">
        <v>33581</v>
      </c>
      <c r="C13" s="6" t="n">
        <v>50757</v>
      </c>
      <c r="D13" s="6" t="n">
        <v>16183</v>
      </c>
    </row>
    <row r="14">
      <c r="A14" s="4" t="inlineStr">
        <is>
          <t>Equity AFUDC</t>
        </is>
      </c>
      <c r="B14" s="6" t="n">
        <v>6597</v>
      </c>
      <c r="C14" s="6" t="n">
        <v>1869</v>
      </c>
      <c r="D14" s="6" t="n">
        <v>0</v>
      </c>
    </row>
    <row r="15">
      <c r="A15" s="4" t="inlineStr">
        <is>
          <t>Non-service components of net periodic benefit cost</t>
        </is>
      </c>
      <c r="B15" s="6" t="n">
        <v>16523</v>
      </c>
      <c r="C15" s="6" t="n">
        <v>20387</v>
      </c>
      <c r="D15" s="6" t="n">
        <v>-751</v>
      </c>
    </row>
    <row r="16">
      <c r="A16" s="4" t="inlineStr">
        <is>
          <t>Miscellaneous income and (expense)</t>
        </is>
      </c>
      <c r="B16" s="6" t="n">
        <v>-10825</v>
      </c>
      <c r="C16" s="6" t="n">
        <v>-12452</v>
      </c>
      <c r="D16" s="6" t="n">
        <v>-16916</v>
      </c>
    </row>
    <row r="17">
      <c r="A17" s="4" t="inlineStr">
        <is>
          <t>Total other income (deductions)</t>
        </is>
      </c>
      <c r="B17" s="6" t="n">
        <v>54276</v>
      </c>
      <c r="C17" s="6" t="n">
        <v>70661</v>
      </c>
      <c r="D17" s="6" t="n">
        <v>-6884</v>
      </c>
    </row>
    <row r="18">
      <c r="A18" s="4" t="inlineStr">
        <is>
          <t>Centuri And MountainWest</t>
        </is>
      </c>
      <c r="B18" s="4" t="inlineStr">
        <is>
          <t xml:space="preserve"> </t>
        </is>
      </c>
      <c r="C18" s="4" t="inlineStr">
        <is>
          <t xml:space="preserve"> </t>
        </is>
      </c>
      <c r="D18" s="4" t="inlineStr">
        <is>
          <t xml:space="preserve"> </t>
        </is>
      </c>
    </row>
    <row r="19">
      <c r="A19" s="3" t="inlineStr">
        <is>
          <t>Other income (deductions)</t>
        </is>
      </c>
      <c r="B19" s="4" t="inlineStr">
        <is>
          <t xml:space="preserve"> </t>
        </is>
      </c>
      <c r="C19" s="4" t="inlineStr">
        <is>
          <t xml:space="preserve"> </t>
        </is>
      </c>
      <c r="D19" s="4" t="inlineStr">
        <is>
          <t xml:space="preserve"> </t>
        </is>
      </c>
    </row>
    <row r="20">
      <c r="A20" s="4" t="inlineStr">
        <is>
          <t>Equity AFUDC</t>
        </is>
      </c>
      <c r="B20" s="6" t="n">
        <v>0</v>
      </c>
      <c r="C20" s="6" t="n">
        <v>82</v>
      </c>
      <c r="D20" s="6" t="n">
        <v>465</v>
      </c>
    </row>
    <row r="21">
      <c r="A21" s="4" t="inlineStr">
        <is>
          <t>Miscellaneous income and (expense)</t>
        </is>
      </c>
      <c r="B21" s="6" t="n">
        <v>238</v>
      </c>
      <c r="C21" s="6" t="n">
        <v>60</v>
      </c>
      <c r="D21" s="6" t="n">
        <v>-3113</v>
      </c>
    </row>
    <row r="22">
      <c r="A22" s="4" t="inlineStr">
        <is>
          <t>Equity in earnings of unconsolidated investments</t>
        </is>
      </c>
      <c r="B22" s="6" t="n">
        <v>189</v>
      </c>
      <c r="C22" s="6" t="n">
        <v>868</v>
      </c>
      <c r="D22" s="6" t="n">
        <v>2629</v>
      </c>
    </row>
    <row r="23">
      <c r="A23" s="4" t="inlineStr">
        <is>
          <t>Foreign transaction gain (loss)</t>
        </is>
      </c>
      <c r="B23" s="5" t="n">
        <v>-51</v>
      </c>
      <c r="C23" s="5" t="n">
        <v>-517</v>
      </c>
      <c r="D23" s="5" t="n">
        <v>97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ckground, Organization, and Summary of Significant Accounting Policies - Schedule of Earnings Per Share, Basic and Diluted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eighted average basic shares (in shares)</t>
        </is>
      </c>
      <c r="B4" s="6" t="n">
        <v>71841</v>
      </c>
      <c r="C4" s="6" t="n">
        <v>70787</v>
      </c>
      <c r="D4" s="6" t="n">
        <v>65558</v>
      </c>
    </row>
    <row r="5">
      <c r="A5" s="3" t="inlineStr">
        <is>
          <t>Effect of dilutive securities:</t>
        </is>
      </c>
      <c r="B5" s="4" t="inlineStr">
        <is>
          <t xml:space="preserve"> </t>
        </is>
      </c>
      <c r="C5" s="4" t="inlineStr">
        <is>
          <t xml:space="preserve"> </t>
        </is>
      </c>
      <c r="D5" s="4" t="inlineStr">
        <is>
          <t xml:space="preserve"> </t>
        </is>
      </c>
    </row>
    <row r="6">
      <c r="A6" s="4" t="inlineStr">
        <is>
          <t>Restricted stock units (in shares)</t>
        </is>
      </c>
      <c r="B6" s="6" t="n">
        <v>191</v>
      </c>
      <c r="C6" s="6" t="n">
        <v>203</v>
      </c>
      <c r="D6" s="6" t="n">
        <v>0</v>
      </c>
    </row>
    <row r="7">
      <c r="A7" s="4" t="inlineStr">
        <is>
          <t>Weighted average diluted shares (in shares)</t>
        </is>
      </c>
      <c r="B7" s="6" t="n">
        <v>72032</v>
      </c>
      <c r="C7" s="6" t="n">
        <v>70990</v>
      </c>
      <c r="D7" s="6" t="n">
        <v>65558</v>
      </c>
    </row>
    <row r="8">
      <c r="A8" s="4" t="inlineStr">
        <is>
          <t>Number of performance share units granted (in shares)</t>
        </is>
      </c>
      <c r="B8" s="6" t="n">
        <v>158</v>
      </c>
      <c r="C8" s="6" t="n">
        <v>173</v>
      </c>
      <c r="D8" s="6" t="n">
        <v>144</v>
      </c>
    </row>
    <row r="9">
      <c r="A9" s="4" t="inlineStr">
        <is>
          <t>Restricted Stock Units/Director Deferred Stock Units</t>
        </is>
      </c>
      <c r="B9" s="4" t="inlineStr">
        <is>
          <t xml:space="preserve"> </t>
        </is>
      </c>
      <c r="C9" s="4" t="inlineStr">
        <is>
          <t xml:space="preserve"> </t>
        </is>
      </c>
      <c r="D9" s="4" t="inlineStr">
        <is>
          <t xml:space="preserve"> </t>
        </is>
      </c>
    </row>
    <row r="10">
      <c r="A10" s="3" t="inlineStr">
        <is>
          <t>Effect of dilutive securities:</t>
        </is>
      </c>
      <c r="B10" s="4" t="inlineStr">
        <is>
          <t xml:space="preserve"> </t>
        </is>
      </c>
      <c r="C10" s="4" t="inlineStr">
        <is>
          <t xml:space="preserve"> </t>
        </is>
      </c>
      <c r="D10" s="4" t="inlineStr">
        <is>
          <t xml:space="preserve"> </t>
        </is>
      </c>
    </row>
    <row r="11">
      <c r="A11" s="4" t="inlineStr">
        <is>
          <t>Antidilutive securities (in shares)</t>
        </is>
      </c>
      <c r="B11" s="4" t="inlineStr">
        <is>
          <t xml:space="preserve"> </t>
        </is>
      </c>
      <c r="C11" s="4" t="inlineStr">
        <is>
          <t xml:space="preserve"> </t>
        </is>
      </c>
      <c r="D11" s="6" t="n">
        <v>15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ed Operations Plant and Leases - Schedule of Regulated Operations Plant (Details) - USD ($) $ in Thousands</t>
        </is>
      </c>
      <c r="B1" s="2" t="inlineStr">
        <is>
          <t>Dec. 31, 2024</t>
        </is>
      </c>
      <c r="C1" s="2" t="inlineStr">
        <is>
          <t>Dec. 31, 2023</t>
        </is>
      </c>
    </row>
    <row r="2">
      <c r="A2" s="3" t="inlineStr">
        <is>
          <t>Public Utility, Property, Plant and Equipment [Line Items]</t>
        </is>
      </c>
      <c r="B2" s="4" t="inlineStr">
        <is>
          <t xml:space="preserve"> </t>
        </is>
      </c>
      <c r="C2" s="4" t="inlineStr">
        <is>
          <t xml:space="preserve"> </t>
        </is>
      </c>
    </row>
    <row r="3">
      <c r="A3" s="4" t="inlineStr">
        <is>
          <t>Gas plant</t>
        </is>
      </c>
      <c r="B3" s="5" t="n">
        <v>10844895</v>
      </c>
      <c r="C3" s="5" t="n">
        <v>10140362</v>
      </c>
    </row>
    <row r="4">
      <c r="A4" s="4" t="inlineStr">
        <is>
          <t>Less: accumulated depreciation and amortization</t>
        </is>
      </c>
      <c r="B4" s="6" t="n">
        <v>-2914457</v>
      </c>
      <c r="C4" s="6" t="n">
        <v>-2822669</v>
      </c>
    </row>
    <row r="5">
      <c r="A5" s="4" t="inlineStr">
        <is>
          <t>Construction work in progress</t>
        </is>
      </c>
      <c r="B5" s="6" t="n">
        <v>178647</v>
      </c>
      <c r="C5" s="6" t="n">
        <v>200549</v>
      </c>
    </row>
    <row r="6">
      <c r="A6" s="4" t="inlineStr">
        <is>
          <t>Net regulated operations plant</t>
        </is>
      </c>
      <c r="B6" s="6" t="n">
        <v>8109085</v>
      </c>
      <c r="C6" s="6" t="n">
        <v>7518242</v>
      </c>
    </row>
    <row r="7">
      <c r="A7" s="4" t="inlineStr">
        <is>
          <t>Storage</t>
        </is>
      </c>
      <c r="B7" s="4" t="inlineStr">
        <is>
          <t xml:space="preserve"> </t>
        </is>
      </c>
      <c r="C7" s="4" t="inlineStr">
        <is>
          <t xml:space="preserve"> </t>
        </is>
      </c>
    </row>
    <row r="8">
      <c r="A8" s="3" t="inlineStr">
        <is>
          <t>Public Utility, Property, Plant and Equipment [Line Items]</t>
        </is>
      </c>
      <c r="B8" s="4" t="inlineStr">
        <is>
          <t xml:space="preserve"> </t>
        </is>
      </c>
      <c r="C8" s="4" t="inlineStr">
        <is>
          <t xml:space="preserve"> </t>
        </is>
      </c>
    </row>
    <row r="9">
      <c r="A9" s="4" t="inlineStr">
        <is>
          <t>Gas plant</t>
        </is>
      </c>
      <c r="B9" s="6" t="n">
        <v>121817</v>
      </c>
      <c r="C9" s="6" t="n">
        <v>104527</v>
      </c>
    </row>
    <row r="10">
      <c r="A10" s="4" t="inlineStr">
        <is>
          <t>Transmission</t>
        </is>
      </c>
      <c r="B10" s="4" t="inlineStr">
        <is>
          <t xml:space="preserve"> </t>
        </is>
      </c>
      <c r="C10" s="4" t="inlineStr">
        <is>
          <t xml:space="preserve"> </t>
        </is>
      </c>
    </row>
    <row r="11">
      <c r="A11" s="3" t="inlineStr">
        <is>
          <t>Public Utility, Property, Plant and Equipment [Line Items]</t>
        </is>
      </c>
      <c r="B11" s="4" t="inlineStr">
        <is>
          <t xml:space="preserve"> </t>
        </is>
      </c>
      <c r="C11" s="4" t="inlineStr">
        <is>
          <t xml:space="preserve"> </t>
        </is>
      </c>
    </row>
    <row r="12">
      <c r="A12" s="4" t="inlineStr">
        <is>
          <t>Gas plant</t>
        </is>
      </c>
      <c r="B12" s="6" t="n">
        <v>447719</v>
      </c>
      <c r="C12" s="6" t="n">
        <v>402591</v>
      </c>
    </row>
    <row r="13">
      <c r="A13" s="4" t="inlineStr">
        <is>
          <t>Distribution</t>
        </is>
      </c>
      <c r="B13" s="4" t="inlineStr">
        <is>
          <t xml:space="preserve"> </t>
        </is>
      </c>
      <c r="C13" s="4" t="inlineStr">
        <is>
          <t xml:space="preserve"> </t>
        </is>
      </c>
    </row>
    <row r="14">
      <c r="A14" s="3" t="inlineStr">
        <is>
          <t>Public Utility, Property, Plant and Equipment [Line Items]</t>
        </is>
      </c>
      <c r="B14" s="4" t="inlineStr">
        <is>
          <t xml:space="preserve"> </t>
        </is>
      </c>
      <c r="C14" s="4" t="inlineStr">
        <is>
          <t xml:space="preserve"> </t>
        </is>
      </c>
    </row>
    <row r="15">
      <c r="A15" s="4" t="inlineStr">
        <is>
          <t>Gas plant</t>
        </is>
      </c>
      <c r="B15" s="6" t="n">
        <v>9343955</v>
      </c>
      <c r="C15" s="6" t="n">
        <v>8684949</v>
      </c>
    </row>
    <row r="16">
      <c r="A16" s="4" t="inlineStr">
        <is>
          <t>General</t>
        </is>
      </c>
      <c r="B16" s="4" t="inlineStr">
        <is>
          <t xml:space="preserve"> </t>
        </is>
      </c>
      <c r="C16" s="4" t="inlineStr">
        <is>
          <t xml:space="preserve"> </t>
        </is>
      </c>
    </row>
    <row r="17">
      <c r="A17" s="3" t="inlineStr">
        <is>
          <t>Public Utility, Property, Plant and Equipment [Line Items]</t>
        </is>
      </c>
      <c r="B17" s="4" t="inlineStr">
        <is>
          <t xml:space="preserve"> </t>
        </is>
      </c>
      <c r="C17" s="4" t="inlineStr">
        <is>
          <t xml:space="preserve"> </t>
        </is>
      </c>
    </row>
    <row r="18">
      <c r="A18" s="4" t="inlineStr">
        <is>
          <t>Gas plant</t>
        </is>
      </c>
      <c r="B18" s="6" t="n">
        <v>587423</v>
      </c>
      <c r="C18" s="6" t="n">
        <v>539188</v>
      </c>
    </row>
    <row r="19">
      <c r="A19" s="4" t="inlineStr">
        <is>
          <t>Software and software-related intangibles</t>
        </is>
      </c>
      <c r="B19" s="4" t="inlineStr">
        <is>
          <t xml:space="preserve"> </t>
        </is>
      </c>
      <c r="C19" s="4" t="inlineStr">
        <is>
          <t xml:space="preserve"> </t>
        </is>
      </c>
    </row>
    <row r="20">
      <c r="A20" s="3" t="inlineStr">
        <is>
          <t>Public Utility, Property, Plant and Equipment [Line Items]</t>
        </is>
      </c>
      <c r="B20" s="4" t="inlineStr">
        <is>
          <t xml:space="preserve"> </t>
        </is>
      </c>
      <c r="C20" s="4" t="inlineStr">
        <is>
          <t xml:space="preserve"> </t>
        </is>
      </c>
    </row>
    <row r="21">
      <c r="A21" s="4" t="inlineStr">
        <is>
          <t>Gas plant</t>
        </is>
      </c>
      <c r="B21" s="6" t="n">
        <v>328769</v>
      </c>
      <c r="C21" s="6" t="n">
        <v>393444</v>
      </c>
    </row>
    <row r="22">
      <c r="A22" s="4" t="inlineStr">
        <is>
          <t>Other</t>
        </is>
      </c>
      <c r="B22" s="4" t="inlineStr">
        <is>
          <t xml:space="preserve"> </t>
        </is>
      </c>
      <c r="C22" s="4" t="inlineStr">
        <is>
          <t xml:space="preserve"> </t>
        </is>
      </c>
    </row>
    <row r="23">
      <c r="A23" s="3" t="inlineStr">
        <is>
          <t>Public Utility, Property, Plant and Equipment [Line Items]</t>
        </is>
      </c>
      <c r="B23" s="4" t="inlineStr">
        <is>
          <t xml:space="preserve"> </t>
        </is>
      </c>
      <c r="C23" s="4" t="inlineStr">
        <is>
          <t xml:space="preserve"> </t>
        </is>
      </c>
    </row>
    <row r="24">
      <c r="A24" s="4" t="inlineStr">
        <is>
          <t>Gas plant</t>
        </is>
      </c>
      <c r="B24" s="5" t="n">
        <v>15212</v>
      </c>
      <c r="C24" s="5" t="n">
        <v>156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gulated Operations Plant and Leases - Narrative (Details) - USD ($) $ in Millions</t>
        </is>
      </c>
      <c r="B1" s="2" t="inlineStr">
        <is>
          <t>12 Months Ended</t>
        </is>
      </c>
      <c r="E1" s="2" t="inlineStr">
        <is>
          <t>36 Months Ended</t>
        </is>
      </c>
    </row>
    <row r="2">
      <c r="B2" s="2" t="inlineStr">
        <is>
          <t>Dec. 31, 2024</t>
        </is>
      </c>
      <c r="C2" s="2" t="inlineStr">
        <is>
          <t>Dec. 31, 2023</t>
        </is>
      </c>
      <c r="D2" s="2" t="inlineStr">
        <is>
          <t>Dec. 31, 2022</t>
        </is>
      </c>
      <c r="E2" s="2" t="inlineStr">
        <is>
          <t>Dec. 31, 2024</t>
        </is>
      </c>
    </row>
    <row r="3">
      <c r="A3" s="3" t="inlineStr">
        <is>
          <t>Public Utility, Property, Plant and Equipment [Line Items]</t>
        </is>
      </c>
      <c r="B3" s="4" t="inlineStr">
        <is>
          <t xml:space="preserve"> </t>
        </is>
      </c>
      <c r="C3" s="4" t="inlineStr">
        <is>
          <t xml:space="preserve"> </t>
        </is>
      </c>
      <c r="D3" s="4" t="inlineStr">
        <is>
          <t xml:space="preserve"> </t>
        </is>
      </c>
      <c r="E3" s="4" t="inlineStr">
        <is>
          <t xml:space="preserve"> </t>
        </is>
      </c>
    </row>
    <row r="4">
      <c r="A4" s="4" t="inlineStr">
        <is>
          <t>Annual utility depreciation and amortization expense percentage</t>
        </is>
      </c>
      <c r="B4" s="9" t="n">
        <v>0.026</v>
      </c>
      <c r="C4" s="9" t="n">
        <v>0.026</v>
      </c>
      <c r="D4" s="9" t="n">
        <v>0.027</v>
      </c>
      <c r="E4" s="4" t="inlineStr">
        <is>
          <t xml:space="preserve"> </t>
        </is>
      </c>
    </row>
    <row r="5">
      <c r="A5" s="4" t="inlineStr">
        <is>
          <t>Amortization of intangibles</t>
        </is>
      </c>
      <c r="B5" s="10" t="n">
        <v>26.6</v>
      </c>
      <c r="C5" s="10" t="n">
        <v>26.7</v>
      </c>
      <c r="D5" s="10" t="n">
        <v>29.8</v>
      </c>
      <c r="E5" s="4" t="inlineStr">
        <is>
          <t xml:space="preserve"> </t>
        </is>
      </c>
    </row>
    <row r="6">
      <c r="A6" s="4" t="inlineStr">
        <is>
          <t>Centuri</t>
        </is>
      </c>
      <c r="B6" s="4" t="inlineStr">
        <is>
          <t xml:space="preserve"> </t>
        </is>
      </c>
      <c r="C6" s="4" t="inlineStr">
        <is>
          <t xml:space="preserve"> </t>
        </is>
      </c>
      <c r="D6" s="4" t="inlineStr">
        <is>
          <t xml:space="preserve"> </t>
        </is>
      </c>
      <c r="E6" s="4" t="inlineStr">
        <is>
          <t xml:space="preserve"> </t>
        </is>
      </c>
    </row>
    <row r="7">
      <c r="A7" s="3" t="inlineStr">
        <is>
          <t>Public Utility, Property, Plant and Equipment [Line Items]</t>
        </is>
      </c>
      <c r="B7" s="4" t="inlineStr">
        <is>
          <t xml:space="preserve"> </t>
        </is>
      </c>
      <c r="C7" s="4" t="inlineStr">
        <is>
          <t xml:space="preserve"> </t>
        </is>
      </c>
      <c r="D7" s="4" t="inlineStr">
        <is>
          <t xml:space="preserve"> </t>
        </is>
      </c>
      <c r="E7" s="4" t="inlineStr">
        <is>
          <t xml:space="preserve"> </t>
        </is>
      </c>
    </row>
    <row r="8">
      <c r="A8" s="4" t="inlineStr">
        <is>
          <t>Lease remaining lease term (up to)</t>
        </is>
      </c>
      <c r="B8" s="4" t="inlineStr">
        <is>
          <t>14 years</t>
        </is>
      </c>
      <c r="C8" s="4" t="inlineStr">
        <is>
          <t xml:space="preserve"> </t>
        </is>
      </c>
      <c r="D8" s="4" t="inlineStr">
        <is>
          <t xml:space="preserve"> </t>
        </is>
      </c>
      <c r="E8" s="4" t="inlineStr">
        <is>
          <t>14 years</t>
        </is>
      </c>
    </row>
    <row r="9">
      <c r="A9" s="4" t="inlineStr">
        <is>
          <t>Lease renewal term (up to)</t>
        </is>
      </c>
      <c r="B9" s="4" t="inlineStr">
        <is>
          <t>5 years</t>
        </is>
      </c>
      <c r="C9" s="4" t="inlineStr">
        <is>
          <t xml:space="preserve"> </t>
        </is>
      </c>
      <c r="D9" s="4" t="inlineStr">
        <is>
          <t xml:space="preserve"> </t>
        </is>
      </c>
      <c r="E9" s="4" t="inlineStr">
        <is>
          <t>5 years</t>
        </is>
      </c>
    </row>
    <row r="10">
      <c r="A10" s="4" t="inlineStr">
        <is>
          <t>Lease termination period</t>
        </is>
      </c>
      <c r="B10" s="4" t="inlineStr">
        <is>
          <t>1 year</t>
        </is>
      </c>
      <c r="C10" s="4" t="inlineStr">
        <is>
          <t xml:space="preserve"> </t>
        </is>
      </c>
      <c r="D10" s="4" t="inlineStr">
        <is>
          <t xml:space="preserve"> </t>
        </is>
      </c>
      <c r="E10" s="4" t="inlineStr">
        <is>
          <t xml:space="preserve"> </t>
        </is>
      </c>
    </row>
    <row r="11">
      <c r="A11" s="4" t="inlineStr">
        <is>
          <t>Gas plant</t>
        </is>
      </c>
      <c r="B11" s="4" t="inlineStr">
        <is>
          <t xml:space="preserve"> </t>
        </is>
      </c>
      <c r="C11" s="4" t="inlineStr">
        <is>
          <t xml:space="preserve"> </t>
        </is>
      </c>
      <c r="D11" s="4" t="inlineStr">
        <is>
          <t xml:space="preserve"> </t>
        </is>
      </c>
      <c r="E11" s="4" t="inlineStr">
        <is>
          <t xml:space="preserve"> </t>
        </is>
      </c>
    </row>
    <row r="12">
      <c r="A12" s="3" t="inlineStr">
        <is>
          <t>Public Utility, 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Amortization of intangibles</t>
        </is>
      </c>
      <c r="B13" s="10" t="n">
        <v>19.3</v>
      </c>
      <c r="C13" s="10" t="n">
        <v>20.5</v>
      </c>
      <c r="D13" s="5" t="n">
        <v>21</v>
      </c>
      <c r="E13" s="4" t="inlineStr">
        <is>
          <t xml:space="preserve"> </t>
        </is>
      </c>
    </row>
    <row r="14">
      <c r="A14" s="4" t="inlineStr">
        <is>
          <t>Gas, Transmission and Distribution Plant</t>
        </is>
      </c>
      <c r="B14" s="4" t="inlineStr">
        <is>
          <t xml:space="preserve"> </t>
        </is>
      </c>
      <c r="C14" s="4" t="inlineStr">
        <is>
          <t xml:space="preserve"> </t>
        </is>
      </c>
      <c r="D14" s="4" t="inlineStr">
        <is>
          <t xml:space="preserve"> </t>
        </is>
      </c>
      <c r="E14" s="4" t="inlineStr">
        <is>
          <t xml:space="preserve"> </t>
        </is>
      </c>
    </row>
    <row r="15">
      <c r="A15" s="3" t="inlineStr">
        <is>
          <t>Public Utility, 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Annual utility depreciation and amortization expense percentage</t>
        </is>
      </c>
      <c r="B16" s="4" t="inlineStr">
        <is>
          <t xml:space="preserve"> </t>
        </is>
      </c>
      <c r="C16" s="4" t="inlineStr">
        <is>
          <t xml:space="preserve"> </t>
        </is>
      </c>
      <c r="D16" s="4" t="inlineStr">
        <is>
          <t xml:space="preserve"> </t>
        </is>
      </c>
      <c r="E16" s="9" t="n">
        <v>0.02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ed Operations Plant and Leases - Schedule of Depreciation and Amortization Expense (Details) - USD ($) $ in Thousands</t>
        </is>
      </c>
      <c r="B1" s="2" t="inlineStr">
        <is>
          <t>12 Months Ended</t>
        </is>
      </c>
    </row>
    <row r="2">
      <c r="B2" s="2" t="inlineStr">
        <is>
          <t>Dec. 31, 2024</t>
        </is>
      </c>
      <c r="C2" s="2" t="inlineStr">
        <is>
          <t>Dec. 31, 2023</t>
        </is>
      </c>
      <c r="D2" s="2" t="inlineStr">
        <is>
          <t>Dec. 31, 2022</t>
        </is>
      </c>
    </row>
    <row r="3">
      <c r="A3" s="3" t="inlineStr">
        <is>
          <t>Public Utility, Property, Plant and Equipment [Line Items]</t>
        </is>
      </c>
      <c r="B3" s="4" t="inlineStr">
        <is>
          <t xml:space="preserve"> </t>
        </is>
      </c>
      <c r="C3" s="4" t="inlineStr">
        <is>
          <t xml:space="preserve"> </t>
        </is>
      </c>
      <c r="D3" s="4" t="inlineStr">
        <is>
          <t xml:space="preserve"> </t>
        </is>
      </c>
    </row>
    <row r="4">
      <c r="A4" s="4" t="inlineStr">
        <is>
          <t>Depreciation and amortization expense</t>
        </is>
      </c>
      <c r="B4" s="5" t="n">
        <v>438440</v>
      </c>
      <c r="C4" s="5" t="n">
        <v>440908</v>
      </c>
      <c r="D4" s="5" t="n">
        <v>470455</v>
      </c>
    </row>
    <row r="5">
      <c r="A5" s="4" t="inlineStr">
        <is>
          <t>Gas plant</t>
        </is>
      </c>
      <c r="B5" s="4" t="inlineStr">
        <is>
          <t xml:space="preserve"> </t>
        </is>
      </c>
      <c r="C5" s="4" t="inlineStr">
        <is>
          <t xml:space="preserve"> </t>
        </is>
      </c>
      <c r="D5" s="4" t="inlineStr">
        <is>
          <t xml:space="preserve"> </t>
        </is>
      </c>
    </row>
    <row r="6">
      <c r="A6" s="3" t="inlineStr">
        <is>
          <t>Public Utility, Property, Plant and Equipment [Line Items]</t>
        </is>
      </c>
      <c r="B6" s="4" t="inlineStr">
        <is>
          <t xml:space="preserve"> </t>
        </is>
      </c>
      <c r="C6" s="4" t="inlineStr">
        <is>
          <t xml:space="preserve"> </t>
        </is>
      </c>
      <c r="D6" s="4" t="inlineStr">
        <is>
          <t xml:space="preserve"> </t>
        </is>
      </c>
    </row>
    <row r="7">
      <c r="A7" s="4" t="inlineStr">
        <is>
          <t>Depreciation and amortization expense</t>
        </is>
      </c>
      <c r="B7" s="5" t="n">
        <v>274556</v>
      </c>
      <c r="C7" s="5" t="n">
        <v>256847</v>
      </c>
      <c r="D7" s="5" t="n">
        <v>24385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ed Operations Plant and Leases - Components of Lease Expense (Details) - Centuri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5" t="n">
        <v>26565</v>
      </c>
      <c r="C4" s="5" t="n">
        <v>22162</v>
      </c>
      <c r="D4" s="5" t="n">
        <v>17881</v>
      </c>
    </row>
    <row r="5">
      <c r="A5" s="4" t="inlineStr">
        <is>
          <t>Amortization of ROU assets</t>
        </is>
      </c>
      <c r="B5" s="6" t="n">
        <v>7831</v>
      </c>
      <c r="C5" s="6" t="n">
        <v>7780</v>
      </c>
      <c r="D5" s="6" t="n">
        <v>7702</v>
      </c>
    </row>
    <row r="6">
      <c r="A6" s="4" t="inlineStr">
        <is>
          <t>Interest on lease liabilities</t>
        </is>
      </c>
      <c r="B6" s="6" t="n">
        <v>1312</v>
      </c>
      <c r="C6" s="6" t="n">
        <v>1680</v>
      </c>
      <c r="D6" s="6" t="n">
        <v>1520</v>
      </c>
    </row>
    <row r="7">
      <c r="A7" s="4" t="inlineStr">
        <is>
          <t>Total finance lease cost</t>
        </is>
      </c>
      <c r="B7" s="6" t="n">
        <v>9143</v>
      </c>
      <c r="C7" s="6" t="n">
        <v>9460</v>
      </c>
      <c r="D7" s="6" t="n">
        <v>9222</v>
      </c>
    </row>
    <row r="8">
      <c r="A8" s="4" t="inlineStr">
        <is>
          <t>Short-term lease cost</t>
        </is>
      </c>
      <c r="B8" s="6" t="n">
        <v>103465</v>
      </c>
      <c r="C8" s="6" t="n">
        <v>122333</v>
      </c>
      <c r="D8" s="6" t="n">
        <v>120339</v>
      </c>
    </row>
    <row r="9">
      <c r="A9" s="4" t="inlineStr">
        <is>
          <t>Total lease cost</t>
        </is>
      </c>
      <c r="B9" s="5" t="n">
        <v>139173</v>
      </c>
      <c r="C9" s="5" t="n">
        <v>153955</v>
      </c>
      <c r="D9" s="5" t="n">
        <v>14744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204836</v>
      </c>
      <c r="C4" s="5" t="n">
        <v>155517</v>
      </c>
      <c r="D4" s="5" t="n">
        <v>-197684</v>
      </c>
    </row>
    <row r="5">
      <c r="A5" s="3" t="inlineStr">
        <is>
          <t>Defined benefit pension plans:</t>
        </is>
      </c>
      <c r="B5" s="4" t="inlineStr">
        <is>
          <t xml:space="preserve"> </t>
        </is>
      </c>
      <c r="C5" s="4" t="inlineStr">
        <is>
          <t xml:space="preserve"> </t>
        </is>
      </c>
      <c r="D5" s="4" t="inlineStr">
        <is>
          <t xml:space="preserve"> </t>
        </is>
      </c>
    </row>
    <row r="6">
      <c r="A6" s="4" t="inlineStr">
        <is>
          <t>Net actuarial gain (loss)</t>
        </is>
      </c>
      <c r="B6" s="6" t="n">
        <v>3680</v>
      </c>
      <c r="C6" s="6" t="n">
        <v>-2423</v>
      </c>
      <c r="D6" s="6" t="n">
        <v>3099</v>
      </c>
    </row>
    <row r="7">
      <c r="A7" s="4" t="inlineStr">
        <is>
          <t>Amortization of prior service cost</t>
        </is>
      </c>
      <c r="B7" s="6" t="n">
        <v>133</v>
      </c>
      <c r="C7" s="6" t="n">
        <v>133</v>
      </c>
      <c r="D7" s="6" t="n">
        <v>133</v>
      </c>
    </row>
    <row r="8">
      <c r="A8" s="4" t="inlineStr">
        <is>
          <t>Amortization of net actuarial loss</t>
        </is>
      </c>
      <c r="B8" s="6" t="n">
        <v>5807</v>
      </c>
      <c r="C8" s="6" t="n">
        <v>1014</v>
      </c>
      <c r="D8" s="6" t="n">
        <v>26461</v>
      </c>
    </row>
    <row r="9">
      <c r="A9" s="4" t="inlineStr">
        <is>
          <t>Regulatory adjustment</t>
        </is>
      </c>
      <c r="B9" s="6" t="n">
        <v>-7473</v>
      </c>
      <c r="C9" s="6" t="n">
        <v>-1011</v>
      </c>
      <c r="D9" s="6" t="n">
        <v>-21457</v>
      </c>
    </row>
    <row r="10">
      <c r="A10" s="4" t="inlineStr">
        <is>
          <t>Net defined benefit pension plans</t>
        </is>
      </c>
      <c r="B10" s="6" t="n">
        <v>2147</v>
      </c>
      <c r="C10" s="6" t="n">
        <v>-2287</v>
      </c>
      <c r="D10" s="6" t="n">
        <v>8236</v>
      </c>
    </row>
    <row r="11">
      <c r="A11" s="3" t="inlineStr">
        <is>
          <t>FSIRS:</t>
        </is>
      </c>
      <c r="B11" s="4" t="inlineStr">
        <is>
          <t xml:space="preserve"> </t>
        </is>
      </c>
      <c r="C11" s="4" t="inlineStr">
        <is>
          <t xml:space="preserve"> </t>
        </is>
      </c>
      <c r="D11" s="4" t="inlineStr">
        <is>
          <t xml:space="preserve"> </t>
        </is>
      </c>
    </row>
    <row r="12">
      <c r="A12" s="4" t="inlineStr">
        <is>
          <t>Amounts reclassified into net income</t>
        </is>
      </c>
      <c r="B12" s="6" t="n">
        <v>0</v>
      </c>
      <c r="C12" s="6" t="n">
        <v>0</v>
      </c>
      <c r="D12" s="6" t="n">
        <v>416</v>
      </c>
    </row>
    <row r="13">
      <c r="A13" s="4" t="inlineStr">
        <is>
          <t>Net forward-starting interest rate swaps</t>
        </is>
      </c>
      <c r="B13" s="6" t="n">
        <v>0</v>
      </c>
      <c r="C13" s="6" t="n">
        <v>0</v>
      </c>
      <c r="D13" s="6" t="n">
        <v>416</v>
      </c>
    </row>
    <row r="14">
      <c r="A14" s="4" t="inlineStr">
        <is>
          <t>Foreign currency translation adjustments</t>
        </is>
      </c>
      <c r="B14" s="6" t="n">
        <v>-10123</v>
      </c>
      <c r="C14" s="6" t="n">
        <v>2742</v>
      </c>
      <c r="D14" s="6" t="n">
        <v>-6133</v>
      </c>
    </row>
    <row r="15">
      <c r="A15" s="4" t="inlineStr">
        <is>
          <t>Total other comprehensive income (loss), net of tax</t>
        </is>
      </c>
      <c r="B15" s="6" t="n">
        <v>-7976</v>
      </c>
      <c r="C15" s="6" t="n">
        <v>455</v>
      </c>
      <c r="D15" s="6" t="n">
        <v>2519</v>
      </c>
    </row>
    <row r="16">
      <c r="A16" s="4" t="inlineStr">
        <is>
          <t>Comprehensive income (loss)</t>
        </is>
      </c>
      <c r="B16" s="6" t="n">
        <v>196860</v>
      </c>
      <c r="C16" s="6" t="n">
        <v>155972</v>
      </c>
      <c r="D16" s="6" t="n">
        <v>-195165</v>
      </c>
    </row>
    <row r="17">
      <c r="A17" s="4" t="inlineStr">
        <is>
          <t>Comprehensive income attributable to noncontrolling interests</t>
        </is>
      </c>
      <c r="B17" s="6" t="n">
        <v>4680</v>
      </c>
      <c r="C17" s="6" t="n">
        <v>4628</v>
      </c>
      <c r="D17" s="6" t="n">
        <v>5606</v>
      </c>
    </row>
    <row r="18">
      <c r="A18" s="4" t="inlineStr">
        <is>
          <t>Comprehensive income (loss) attributable to Southwest Gas Holdings, Inc.</t>
        </is>
      </c>
      <c r="B18" s="5" t="n">
        <v>192180</v>
      </c>
      <c r="C18" s="5" t="n">
        <v>151344</v>
      </c>
      <c r="D18" s="5" t="n">
        <v>-2007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ed Operations Plant and Leases - Supplemental Cash Flow Information Related to Leases (Details) - Centuri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26451</v>
      </c>
      <c r="C4" s="5" t="n">
        <v>21908</v>
      </c>
      <c r="D4" s="5" t="n">
        <v>16725</v>
      </c>
    </row>
    <row r="5">
      <c r="A5" s="4" t="inlineStr">
        <is>
          <t>Operating cash flows from finance leases</t>
        </is>
      </c>
      <c r="B5" s="6" t="n">
        <v>1312</v>
      </c>
      <c r="C5" s="6" t="n">
        <v>1680</v>
      </c>
      <c r="D5" s="6" t="n">
        <v>1520</v>
      </c>
    </row>
    <row r="6">
      <c r="A6" s="4" t="inlineStr">
        <is>
          <t>Financing cash flows from finance leases</t>
        </is>
      </c>
      <c r="B6" s="6" t="n">
        <v>11293</v>
      </c>
      <c r="C6" s="6" t="n">
        <v>12113</v>
      </c>
      <c r="D6" s="6" t="n">
        <v>11985</v>
      </c>
    </row>
    <row r="7">
      <c r="A7" s="3" t="inlineStr">
        <is>
          <t>ROU assets obtained in exchange for lease obligations:</t>
        </is>
      </c>
      <c r="B7" s="4" t="inlineStr">
        <is>
          <t xml:space="preserve"> </t>
        </is>
      </c>
      <c r="C7" s="4" t="inlineStr">
        <is>
          <t xml:space="preserve"> </t>
        </is>
      </c>
      <c r="D7" s="4" t="inlineStr">
        <is>
          <t xml:space="preserve"> </t>
        </is>
      </c>
    </row>
    <row r="8">
      <c r="A8" s="4" t="inlineStr">
        <is>
          <t>Operating leases</t>
        </is>
      </c>
      <c r="B8" s="6" t="n">
        <v>9345</v>
      </c>
      <c r="C8" s="6" t="n">
        <v>50173</v>
      </c>
      <c r="D8" s="6" t="n">
        <v>22653</v>
      </c>
    </row>
    <row r="9">
      <c r="A9" s="4" t="inlineStr">
        <is>
          <t>Finance leases</t>
        </is>
      </c>
      <c r="B9" s="5" t="n">
        <v>124</v>
      </c>
      <c r="C9" s="5" t="n">
        <v>1625</v>
      </c>
      <c r="D9" s="5" t="n">
        <v>2886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Regulated Operations Plant and Leases - Supplemental Information Related to Leases Included in Balance Sheet (Details) - Centuri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ther property and investments</t>
        </is>
      </c>
      <c r="B3" s="5" t="n">
        <v>104139</v>
      </c>
      <c r="C3" s="5" t="n">
        <v>118448</v>
      </c>
    </row>
    <row r="4">
      <c r="A4" s="4" t="inlineStr">
        <is>
          <t>Other current liabilities</t>
        </is>
      </c>
      <c r="B4" s="6" t="n">
        <v>18695</v>
      </c>
      <c r="C4" s="6" t="n">
        <v>19363</v>
      </c>
    </row>
    <row r="5">
      <c r="A5" s="4" t="inlineStr">
        <is>
          <t>Other deferred credits and other long-term liabilities</t>
        </is>
      </c>
      <c r="B5" s="6" t="n">
        <v>91739</v>
      </c>
      <c r="C5" s="6" t="n">
        <v>105215</v>
      </c>
    </row>
    <row r="6">
      <c r="A6" s="4" t="inlineStr">
        <is>
          <t>Total operating lease liabilities</t>
        </is>
      </c>
      <c r="B6" s="6" t="n">
        <v>110434</v>
      </c>
      <c r="C6" s="6" t="n">
        <v>124578</v>
      </c>
    </row>
    <row r="7">
      <c r="A7" s="3" t="inlineStr">
        <is>
          <t>Finance leases:</t>
        </is>
      </c>
      <c r="B7" s="4" t="inlineStr">
        <is>
          <t xml:space="preserve"> </t>
        </is>
      </c>
      <c r="C7" s="4" t="inlineStr">
        <is>
          <t xml:space="preserve"> </t>
        </is>
      </c>
    </row>
    <row r="8">
      <c r="A8" s="4" t="inlineStr">
        <is>
          <t>Other property and investments</t>
        </is>
      </c>
      <c r="B8" s="6" t="n">
        <v>33790</v>
      </c>
      <c r="C8" s="6" t="n">
        <v>43525</v>
      </c>
    </row>
    <row r="9">
      <c r="A9" s="4" t="inlineStr">
        <is>
          <t>Other current liabilities</t>
        </is>
      </c>
      <c r="B9" s="6" t="n">
        <v>9331</v>
      </c>
      <c r="C9" s="6" t="n">
        <v>11370</v>
      </c>
    </row>
    <row r="10">
      <c r="A10" s="4" t="inlineStr">
        <is>
          <t>Other deferred credits and other long-term liabilities</t>
        </is>
      </c>
      <c r="B10" s="6" t="n">
        <v>15009</v>
      </c>
      <c r="C10" s="6" t="n">
        <v>24334</v>
      </c>
    </row>
    <row r="11">
      <c r="A11" s="4" t="inlineStr">
        <is>
          <t>Total finance lease liabilities</t>
        </is>
      </c>
      <c r="B11" s="5" t="n">
        <v>24340</v>
      </c>
      <c r="C11" s="5" t="n">
        <v>35704</v>
      </c>
    </row>
    <row r="12">
      <c r="A12" s="3" t="inlineStr">
        <is>
          <t>Weighted average remaining lease term (in years)</t>
        </is>
      </c>
      <c r="B12" s="4" t="inlineStr">
        <is>
          <t xml:space="preserve"> </t>
        </is>
      </c>
      <c r="C12" s="4" t="inlineStr">
        <is>
          <t xml:space="preserve"> </t>
        </is>
      </c>
    </row>
    <row r="13">
      <c r="A13" s="4" t="inlineStr">
        <is>
          <t>Operating leases</t>
        </is>
      </c>
      <c r="B13" s="4" t="inlineStr">
        <is>
          <t>6 years 8 months 19 days</t>
        </is>
      </c>
      <c r="C13" s="4" t="inlineStr">
        <is>
          <t>7 years 5 months 12 days</t>
        </is>
      </c>
    </row>
    <row r="14">
      <c r="A14" s="4" t="inlineStr">
        <is>
          <t>Finance leases</t>
        </is>
      </c>
      <c r="B14" s="4" t="inlineStr">
        <is>
          <t>2 years 11 months 26 days</t>
        </is>
      </c>
      <c r="C14" s="4" t="inlineStr">
        <is>
          <t>3 years 7 months 20 days</t>
        </is>
      </c>
    </row>
    <row r="15">
      <c r="A15" s="3" t="inlineStr">
        <is>
          <t>Weighted average discount rate</t>
        </is>
      </c>
      <c r="B15" s="4" t="inlineStr">
        <is>
          <t xml:space="preserve"> </t>
        </is>
      </c>
      <c r="C15" s="4" t="inlineStr">
        <is>
          <t xml:space="preserve"> </t>
        </is>
      </c>
    </row>
    <row r="16">
      <c r="A16" s="4" t="inlineStr">
        <is>
          <t>Operating leases</t>
        </is>
      </c>
      <c r="B16" s="9" t="n">
        <v>0.0505</v>
      </c>
      <c r="C16" s="9" t="n">
        <v>0.0488</v>
      </c>
    </row>
    <row r="17">
      <c r="A17" s="4" t="inlineStr">
        <is>
          <t>Finance leases</t>
        </is>
      </c>
      <c r="B17" s="9" t="n">
        <v>0.0427</v>
      </c>
      <c r="C17" s="9" t="n">
        <v>0.04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ed Operations Plant and Leases - Schedule of Maturities of Lease Liabilities (Details) - Centuri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23723</v>
      </c>
      <c r="C3" s="4" t="inlineStr">
        <is>
          <t xml:space="preserve"> </t>
        </is>
      </c>
    </row>
    <row r="4">
      <c r="A4" s="4" t="inlineStr">
        <is>
          <t>2026</t>
        </is>
      </c>
      <c r="B4" s="6" t="n">
        <v>21269</v>
      </c>
      <c r="C4" s="4" t="inlineStr">
        <is>
          <t xml:space="preserve"> </t>
        </is>
      </c>
    </row>
    <row r="5">
      <c r="A5" s="4" t="inlineStr">
        <is>
          <t>2027</t>
        </is>
      </c>
      <c r="B5" s="6" t="n">
        <v>19366</v>
      </c>
      <c r="C5" s="4" t="inlineStr">
        <is>
          <t xml:space="preserve"> </t>
        </is>
      </c>
    </row>
    <row r="6">
      <c r="A6" s="4" t="inlineStr">
        <is>
          <t>2028</t>
        </is>
      </c>
      <c r="B6" s="6" t="n">
        <v>16894</v>
      </c>
      <c r="C6" s="4" t="inlineStr">
        <is>
          <t xml:space="preserve"> </t>
        </is>
      </c>
    </row>
    <row r="7">
      <c r="A7" s="4" t="inlineStr">
        <is>
          <t>2029</t>
        </is>
      </c>
      <c r="B7" s="6" t="n">
        <v>14202</v>
      </c>
      <c r="C7" s="4" t="inlineStr">
        <is>
          <t xml:space="preserve"> </t>
        </is>
      </c>
    </row>
    <row r="8">
      <c r="A8" s="4" t="inlineStr">
        <is>
          <t>Thereafter</t>
        </is>
      </c>
      <c r="B8" s="6" t="n">
        <v>34478</v>
      </c>
      <c r="C8" s="4" t="inlineStr">
        <is>
          <t xml:space="preserve"> </t>
        </is>
      </c>
    </row>
    <row r="9">
      <c r="A9" s="4" t="inlineStr">
        <is>
          <t>Total lease payments</t>
        </is>
      </c>
      <c r="B9" s="6" t="n">
        <v>129932</v>
      </c>
      <c r="C9" s="4" t="inlineStr">
        <is>
          <t xml:space="preserve"> </t>
        </is>
      </c>
    </row>
    <row r="10">
      <c r="A10" s="4" t="inlineStr">
        <is>
          <t>Less imputed interest</t>
        </is>
      </c>
      <c r="B10" s="6" t="n">
        <v>19498</v>
      </c>
      <c r="C10" s="4" t="inlineStr">
        <is>
          <t xml:space="preserve"> </t>
        </is>
      </c>
    </row>
    <row r="11">
      <c r="A11" s="4" t="inlineStr">
        <is>
          <t>Total</t>
        </is>
      </c>
      <c r="B11" s="6" t="n">
        <v>110434</v>
      </c>
      <c r="C11" s="5" t="n">
        <v>124578</v>
      </c>
    </row>
    <row r="12">
      <c r="A12" s="3" t="inlineStr">
        <is>
          <t>Finance Leases</t>
        </is>
      </c>
      <c r="B12" s="4" t="inlineStr">
        <is>
          <t xml:space="preserve"> </t>
        </is>
      </c>
      <c r="C12" s="4" t="inlineStr">
        <is>
          <t xml:space="preserve"> </t>
        </is>
      </c>
    </row>
    <row r="13">
      <c r="A13" s="4" t="inlineStr">
        <is>
          <t>2025</t>
        </is>
      </c>
      <c r="B13" s="6" t="n">
        <v>10237</v>
      </c>
      <c r="C13" s="4" t="inlineStr">
        <is>
          <t xml:space="preserve"> </t>
        </is>
      </c>
    </row>
    <row r="14">
      <c r="A14" s="4" t="inlineStr">
        <is>
          <t>2026</t>
        </is>
      </c>
      <c r="B14" s="6" t="n">
        <v>7623</v>
      </c>
      <c r="C14" s="4" t="inlineStr">
        <is>
          <t xml:space="preserve"> </t>
        </is>
      </c>
    </row>
    <row r="15">
      <c r="A15" s="4" t="inlineStr">
        <is>
          <t>2027</t>
        </is>
      </c>
      <c r="B15" s="6" t="n">
        <v>5765</v>
      </c>
      <c r="C15" s="4" t="inlineStr">
        <is>
          <t xml:space="preserve"> </t>
        </is>
      </c>
    </row>
    <row r="16">
      <c r="A16" s="4" t="inlineStr">
        <is>
          <t>2028</t>
        </is>
      </c>
      <c r="B16" s="6" t="n">
        <v>1775</v>
      </c>
      <c r="C16" s="4" t="inlineStr">
        <is>
          <t xml:space="preserve"> </t>
        </is>
      </c>
    </row>
    <row r="17">
      <c r="A17" s="4" t="inlineStr">
        <is>
          <t>2029</t>
        </is>
      </c>
      <c r="B17" s="6" t="n">
        <v>518</v>
      </c>
      <c r="C17" s="4" t="inlineStr">
        <is>
          <t xml:space="preserve"> </t>
        </is>
      </c>
    </row>
    <row r="18">
      <c r="A18" s="4" t="inlineStr">
        <is>
          <t>Thereafter</t>
        </is>
      </c>
      <c r="B18" s="6" t="n">
        <v>227</v>
      </c>
      <c r="C18" s="4" t="inlineStr">
        <is>
          <t xml:space="preserve"> </t>
        </is>
      </c>
    </row>
    <row r="19">
      <c r="A19" s="4" t="inlineStr">
        <is>
          <t>Total lease payments</t>
        </is>
      </c>
      <c r="B19" s="6" t="n">
        <v>26145</v>
      </c>
      <c r="C19" s="4" t="inlineStr">
        <is>
          <t xml:space="preserve"> </t>
        </is>
      </c>
    </row>
    <row r="20">
      <c r="A20" s="4" t="inlineStr">
        <is>
          <t>Less imputed interest</t>
        </is>
      </c>
      <c r="B20" s="6" t="n">
        <v>1805</v>
      </c>
      <c r="C20" s="4" t="inlineStr">
        <is>
          <t xml:space="preserve"> </t>
        </is>
      </c>
    </row>
    <row r="21">
      <c r="A21" s="4" t="inlineStr">
        <is>
          <t>Total</t>
        </is>
      </c>
      <c r="B21" s="5" t="n">
        <v>24340</v>
      </c>
      <c r="C21" s="5" t="n">
        <v>357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45" customWidth="1" min="3" max="3"/>
    <col width="22" customWidth="1" min="4" max="4"/>
    <col width="22" customWidth="1" min="5" max="5"/>
  </cols>
  <sheetData>
    <row r="1">
      <c r="A1" s="1" t="inlineStr">
        <is>
          <t>Revenue - Narrative (Details)</t>
        </is>
      </c>
      <c r="B1" s="2" t="inlineStr">
        <is>
          <t>1 Months Ended</t>
        </is>
      </c>
      <c r="C1" s="2" t="inlineStr">
        <is>
          <t>12 Months Ended</t>
        </is>
      </c>
    </row>
    <row r="2">
      <c r="B2" s="2" t="inlineStr">
        <is>
          <t>Sep. 30, 2024 USD ($)</t>
        </is>
      </c>
      <c r="C2" s="2" t="inlineStr">
        <is>
          <t>Dec. 31, 2024 USD ($) type contract customer</t>
        </is>
      </c>
      <c r="D2" s="2" t="inlineStr">
        <is>
          <t>Dec. 31, 2023 USD ($)</t>
        </is>
      </c>
      <c r="E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customers party to contracts with rate components subject to negotiation (less than) | customer</t>
        </is>
      </c>
      <c r="B4" s="4" t="inlineStr">
        <is>
          <t xml:space="preserve"> </t>
        </is>
      </c>
      <c r="C4" s="6" t="n">
        <v>24</v>
      </c>
      <c r="D4" s="4" t="inlineStr">
        <is>
          <t xml:space="preserve"> </t>
        </is>
      </c>
      <c r="E4" s="4" t="inlineStr">
        <is>
          <t xml:space="preserve"> </t>
        </is>
      </c>
    </row>
    <row r="5">
      <c r="A5" s="4" t="inlineStr">
        <is>
          <t>Contract assets that are not expected to be recognized within a year of financial statement date</t>
        </is>
      </c>
      <c r="B5" s="4" t="inlineStr">
        <is>
          <t xml:space="preserve"> </t>
        </is>
      </c>
      <c r="C5" s="5" t="n">
        <v>23900000</v>
      </c>
      <c r="D5" s="5" t="n">
        <v>200000</v>
      </c>
      <c r="E5" s="4" t="inlineStr">
        <is>
          <t xml:space="preserve"> </t>
        </is>
      </c>
    </row>
    <row r="6">
      <c r="A6" s="4" t="inlineStr">
        <is>
          <t>Net recovery claims</t>
        </is>
      </c>
      <c r="B6" s="4" t="inlineStr">
        <is>
          <t xml:space="preserve"> </t>
        </is>
      </c>
      <c r="C6" s="6" t="n">
        <v>24975000</v>
      </c>
      <c r="D6" s="6" t="n">
        <v>43694000</v>
      </c>
      <c r="E6" s="4" t="inlineStr">
        <is>
          <t xml:space="preserve"> </t>
        </is>
      </c>
    </row>
    <row r="7">
      <c r="A7" s="4" t="inlineStr">
        <is>
          <t>Decrease in contract assets</t>
        </is>
      </c>
      <c r="B7" s="4" t="inlineStr">
        <is>
          <t xml:space="preserve"> </t>
        </is>
      </c>
      <c r="C7" s="6" t="n">
        <v>8000000</v>
      </c>
      <c r="D7" s="4" t="inlineStr">
        <is>
          <t xml:space="preserve"> </t>
        </is>
      </c>
      <c r="E7" s="4" t="inlineStr">
        <is>
          <t xml:space="preserve"> </t>
        </is>
      </c>
    </row>
    <row r="8">
      <c r="A8" s="4" t="inlineStr">
        <is>
          <t>Decrease in contract liability</t>
        </is>
      </c>
      <c r="B8" s="4" t="inlineStr">
        <is>
          <t xml:space="preserve"> </t>
        </is>
      </c>
      <c r="C8" s="6" t="n">
        <v>18700000</v>
      </c>
      <c r="D8" s="4" t="inlineStr">
        <is>
          <t xml:space="preserve"> </t>
        </is>
      </c>
      <c r="E8" s="4" t="inlineStr">
        <is>
          <t xml:space="preserve"> </t>
        </is>
      </c>
    </row>
    <row r="9">
      <c r="A9" s="4" t="inlineStr">
        <is>
          <t>Changes in contract liability, revenue recognized</t>
        </is>
      </c>
      <c r="B9" s="4" t="inlineStr">
        <is>
          <t xml:space="preserve"> </t>
        </is>
      </c>
      <c r="C9" s="4" t="inlineStr">
        <is>
          <t xml:space="preserve"> </t>
        </is>
      </c>
      <c r="D9" s="6" t="n">
        <v>40000000</v>
      </c>
      <c r="E9" s="4" t="inlineStr">
        <is>
          <t xml:space="preserve"> </t>
        </is>
      </c>
    </row>
    <row r="10">
      <c r="A10" s="4" t="inlineStr">
        <is>
          <t>Yield charge on securitization</t>
        </is>
      </c>
      <c r="B10" s="4" t="inlineStr">
        <is>
          <t xml:space="preserve"> </t>
        </is>
      </c>
      <c r="C10" s="5" t="n">
        <v>2200000</v>
      </c>
      <c r="D10" s="4" t="inlineStr">
        <is>
          <t xml:space="preserve"> </t>
        </is>
      </c>
      <c r="E10" s="4" t="inlineStr">
        <is>
          <t xml:space="preserve"> </t>
        </is>
      </c>
    </row>
    <row r="11">
      <c r="A11" s="4" t="inlineStr">
        <is>
          <t>Southwest Gas Corporation</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umber of types of services provided to customers | type</t>
        </is>
      </c>
      <c r="B13" s="4" t="inlineStr">
        <is>
          <t xml:space="preserve"> </t>
        </is>
      </c>
      <c r="C13" s="6" t="n">
        <v>2</v>
      </c>
      <c r="D13" s="4" t="inlineStr">
        <is>
          <t xml:space="preserve"> </t>
        </is>
      </c>
      <c r="E13" s="4" t="inlineStr">
        <is>
          <t xml:space="preserve"> </t>
        </is>
      </c>
    </row>
    <row r="14">
      <c r="A14" s="4" t="inlineStr">
        <is>
          <t>Number of customers | customer</t>
        </is>
      </c>
      <c r="B14" s="4" t="inlineStr">
        <is>
          <t xml:space="preserve"> </t>
        </is>
      </c>
      <c r="C14" s="6" t="n">
        <v>2300000</v>
      </c>
      <c r="D14" s="4" t="inlineStr">
        <is>
          <t xml:space="preserve"> </t>
        </is>
      </c>
      <c r="E14" s="4" t="inlineStr">
        <is>
          <t xml:space="preserve"> </t>
        </is>
      </c>
    </row>
    <row r="15">
      <c r="A15" s="4" t="inlineStr">
        <is>
          <t>Revenue from contracts with customers</t>
        </is>
      </c>
      <c r="B15" s="4" t="inlineStr">
        <is>
          <t xml:space="preserve"> </t>
        </is>
      </c>
      <c r="C15" s="5" t="n">
        <v>2438523000</v>
      </c>
      <c r="D15" s="6" t="n">
        <v>2536079000</v>
      </c>
      <c r="E15" s="5" t="n">
        <v>1940084000</v>
      </c>
    </row>
    <row r="16">
      <c r="A16" s="4" t="inlineStr">
        <is>
          <t>Centuri</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umber of types of services provided to customers | type</t>
        </is>
      </c>
      <c r="B18" s="4" t="inlineStr">
        <is>
          <t xml:space="preserve"> </t>
        </is>
      </c>
      <c r="C18" s="6" t="n">
        <v>2</v>
      </c>
      <c r="D18" s="4" t="inlineStr">
        <is>
          <t xml:space="preserve"> </t>
        </is>
      </c>
      <c r="E18" s="4" t="inlineStr">
        <is>
          <t xml:space="preserve"> </t>
        </is>
      </c>
    </row>
    <row r="19">
      <c r="A19" s="4" t="inlineStr">
        <is>
          <t>Number of types of agreements with customers | type</t>
        </is>
      </c>
      <c r="B19" s="4" t="inlineStr">
        <is>
          <t xml:space="preserve"> </t>
        </is>
      </c>
      <c r="C19" s="6" t="n">
        <v>2</v>
      </c>
      <c r="D19" s="4" t="inlineStr">
        <is>
          <t xml:space="preserve"> </t>
        </is>
      </c>
      <c r="E19" s="4" t="inlineStr">
        <is>
          <t xml:space="preserve"> </t>
        </is>
      </c>
    </row>
    <row r="20">
      <c r="A20" s="4" t="inlineStr">
        <is>
          <t>Revenue from contracts with customers</t>
        </is>
      </c>
      <c r="B20" s="4" t="inlineStr">
        <is>
          <t xml:space="preserve"> </t>
        </is>
      </c>
      <c r="C20" s="5" t="n">
        <v>2637229000</v>
      </c>
      <c r="D20" s="6" t="n">
        <v>2899276000</v>
      </c>
      <c r="E20" s="6" t="n">
        <v>2760327000</v>
      </c>
    </row>
    <row r="21">
      <c r="A21" s="4" t="inlineStr">
        <is>
          <t>Net recovery claims</t>
        </is>
      </c>
      <c r="B21" s="4" t="inlineStr">
        <is>
          <t xml:space="preserve"> </t>
        </is>
      </c>
      <c r="C21" s="5" t="n">
        <v>24800000</v>
      </c>
      <c r="D21" s="4" t="inlineStr">
        <is>
          <t xml:space="preserve"> </t>
        </is>
      </c>
      <c r="E21" s="4" t="inlineStr">
        <is>
          <t xml:space="preserve"> </t>
        </is>
      </c>
    </row>
    <row r="22">
      <c r="A22" s="4" t="inlineStr">
        <is>
          <t>Number of contracts with original duration more than one year | contract</t>
        </is>
      </c>
      <c r="B22" s="4" t="inlineStr">
        <is>
          <t xml:space="preserve"> </t>
        </is>
      </c>
      <c r="C22" s="6" t="n">
        <v>49</v>
      </c>
      <c r="D22" s="4" t="inlineStr">
        <is>
          <t xml:space="preserve"> </t>
        </is>
      </c>
      <c r="E22" s="4" t="inlineStr">
        <is>
          <t xml:space="preserve"> </t>
        </is>
      </c>
    </row>
    <row r="23">
      <c r="A23" s="4" t="inlineStr">
        <is>
          <t>Accounts receivable securitization term (in years)</t>
        </is>
      </c>
      <c r="B23" s="4" t="inlineStr">
        <is>
          <t>3 years</t>
        </is>
      </c>
      <c r="C23" s="4" t="inlineStr">
        <is>
          <t xml:space="preserve"> </t>
        </is>
      </c>
      <c r="D23" s="4" t="inlineStr">
        <is>
          <t xml:space="preserve"> </t>
        </is>
      </c>
      <c r="E23" s="4" t="inlineStr">
        <is>
          <t xml:space="preserve"> </t>
        </is>
      </c>
    </row>
    <row r="24">
      <c r="A24" s="4" t="inlineStr">
        <is>
          <t>Accounts receivable securitization, maximum amount authorized</t>
        </is>
      </c>
      <c r="B24" s="5" t="n">
        <v>125000000</v>
      </c>
      <c r="C24" s="4" t="inlineStr">
        <is>
          <t xml:space="preserve"> </t>
        </is>
      </c>
      <c r="D24" s="4" t="inlineStr">
        <is>
          <t xml:space="preserve"> </t>
        </is>
      </c>
      <c r="E24" s="4" t="inlineStr">
        <is>
          <t xml:space="preserve"> </t>
        </is>
      </c>
    </row>
    <row r="25">
      <c r="A25" s="4" t="inlineStr">
        <is>
          <t>Accounts receivable from securitization</t>
        </is>
      </c>
      <c r="B25" s="4" t="inlineStr">
        <is>
          <t xml:space="preserve"> </t>
        </is>
      </c>
      <c r="C25" s="5" t="n">
        <v>125000000</v>
      </c>
      <c r="D25" s="4" t="inlineStr">
        <is>
          <t xml:space="preserve"> </t>
        </is>
      </c>
      <c r="E25" s="4" t="inlineStr">
        <is>
          <t xml:space="preserve"> </t>
        </is>
      </c>
    </row>
    <row r="26">
      <c r="A26" s="4" t="inlineStr">
        <is>
          <t>Unsold accounts receivable, held as collateral</t>
        </is>
      </c>
      <c r="B26" s="4" t="inlineStr">
        <is>
          <t xml:space="preserve"> </t>
        </is>
      </c>
      <c r="C26" s="6" t="n">
        <v>45200000</v>
      </c>
      <c r="D26" s="4" t="inlineStr">
        <is>
          <t xml:space="preserve"> </t>
        </is>
      </c>
      <c r="E26" s="4" t="inlineStr">
        <is>
          <t xml:space="preserve"> </t>
        </is>
      </c>
    </row>
    <row r="27">
      <c r="A27" s="4" t="inlineStr">
        <is>
          <t>Contract assets, held as collateral</t>
        </is>
      </c>
      <c r="B27" s="4" t="inlineStr">
        <is>
          <t xml:space="preserve"> </t>
        </is>
      </c>
      <c r="C27" s="6" t="n">
        <v>78300000</v>
      </c>
      <c r="D27" s="4" t="inlineStr">
        <is>
          <t xml:space="preserve"> </t>
        </is>
      </c>
      <c r="E27" s="4" t="inlineStr">
        <is>
          <t xml:space="preserve"> </t>
        </is>
      </c>
    </row>
    <row r="28">
      <c r="A28" s="4" t="inlineStr">
        <is>
          <t>Proceeds from accounts receivable securitization</t>
        </is>
      </c>
      <c r="B28" s="4" t="inlineStr">
        <is>
          <t xml:space="preserve"> </t>
        </is>
      </c>
      <c r="C28" s="6" t="n">
        <v>125000000</v>
      </c>
      <c r="D28" s="4" t="inlineStr">
        <is>
          <t xml:space="preserve"> </t>
        </is>
      </c>
      <c r="E28" s="4" t="inlineStr">
        <is>
          <t xml:space="preserve"> </t>
        </is>
      </c>
    </row>
    <row r="29">
      <c r="A29" s="4" t="inlineStr">
        <is>
          <t>Repayments of accounts receivable securitization</t>
        </is>
      </c>
      <c r="B29" s="4" t="inlineStr">
        <is>
          <t xml:space="preserve"> </t>
        </is>
      </c>
      <c r="C29" s="6" t="n">
        <v>0</v>
      </c>
      <c r="D29" s="4" t="inlineStr">
        <is>
          <t xml:space="preserve"> </t>
        </is>
      </c>
      <c r="E29" s="4" t="inlineStr">
        <is>
          <t xml:space="preserve"> </t>
        </is>
      </c>
    </row>
    <row r="30">
      <c r="A30" s="4" t="inlineStr">
        <is>
          <t>Accounts receivable securitization, remaining amount authorized</t>
        </is>
      </c>
      <c r="B30" s="4" t="inlineStr">
        <is>
          <t xml:space="preserve"> </t>
        </is>
      </c>
      <c r="C30" s="6" t="n">
        <v>0</v>
      </c>
      <c r="D30" s="4" t="inlineStr">
        <is>
          <t xml:space="preserve"> </t>
        </is>
      </c>
      <c r="E30" s="4" t="inlineStr">
        <is>
          <t xml:space="preserve"> </t>
        </is>
      </c>
    </row>
    <row r="31">
      <c r="A31" s="4" t="inlineStr">
        <is>
          <t>Centuri | Gas infrastructure service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evenue from contracts with customers</t>
        </is>
      </c>
      <c r="B33" s="4" t="inlineStr">
        <is>
          <t xml:space="preserve"> </t>
        </is>
      </c>
      <c r="C33" s="6" t="n">
        <v>1458451000</v>
      </c>
      <c r="D33" s="6" t="n">
        <v>1592243000</v>
      </c>
      <c r="E33" s="6" t="n">
        <v>1664977000</v>
      </c>
    </row>
    <row r="34">
      <c r="A34" s="4" t="inlineStr">
        <is>
          <t>Centuri | Gas infrastructure services | Previously Reported</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Revenue from contracts with customers</t>
        </is>
      </c>
      <c r="B36" s="4" t="inlineStr">
        <is>
          <t xml:space="preserve"> </t>
        </is>
      </c>
      <c r="C36" s="4" t="inlineStr">
        <is>
          <t xml:space="preserve"> </t>
        </is>
      </c>
      <c r="D36" s="6" t="n">
        <v>1549152000</v>
      </c>
      <c r="E36" s="6" t="n">
        <v>1630911000</v>
      </c>
    </row>
    <row r="37">
      <c r="A37" s="4" t="inlineStr">
        <is>
          <t>Centuri | Electric power infrastructure service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Revenue from contracts with customers</t>
        </is>
      </c>
      <c r="B39" s="4" t="inlineStr">
        <is>
          <t xml:space="preserve"> </t>
        </is>
      </c>
      <c r="C39" s="6" t="n">
        <v>1178778000</v>
      </c>
      <c r="D39" s="6" t="n">
        <v>1307033000</v>
      </c>
      <c r="E39" s="6" t="n">
        <v>1095350000</v>
      </c>
    </row>
    <row r="40">
      <c r="A40" s="4" t="inlineStr">
        <is>
          <t>Centuri | Electric power infrastructure services | Previously Reported</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Revenue from contracts with customers</t>
        </is>
      </c>
      <c r="B42" s="4" t="inlineStr">
        <is>
          <t xml:space="preserve"> </t>
        </is>
      </c>
      <c r="C42" s="4" t="inlineStr">
        <is>
          <t xml:space="preserve"> </t>
        </is>
      </c>
      <c r="D42" s="6" t="n">
        <v>1307033000</v>
      </c>
      <c r="E42" s="6" t="n">
        <v>1095350000</v>
      </c>
    </row>
    <row r="43">
      <c r="A43" s="4" t="inlineStr">
        <is>
          <t>Centuri | Other | Previously Reported</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Revenue from contracts with customers</t>
        </is>
      </c>
      <c r="B45" s="4" t="inlineStr">
        <is>
          <t xml:space="preserve"> </t>
        </is>
      </c>
      <c r="C45" s="4" t="inlineStr">
        <is>
          <t xml:space="preserve"> </t>
        </is>
      </c>
      <c r="D45" s="5" t="n">
        <v>43091000</v>
      </c>
      <c r="E45" s="5" t="n">
        <v>34066000</v>
      </c>
    </row>
    <row r="46">
      <c r="A46" s="4" t="inlineStr">
        <is>
          <t>Centuri | Revenue, Remaining Performance Obligation, Expected Timing of Satisfaction, Start Date [Axis]: 2025-01-01</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Transaction price allocated to unsatisfied performance obligations of contracts</t>
        </is>
      </c>
      <c r="B48" s="4" t="inlineStr">
        <is>
          <t xml:space="preserve"> </t>
        </is>
      </c>
      <c r="C48" s="5" t="n">
        <v>251900000</v>
      </c>
      <c r="D48" s="4" t="inlineStr">
        <is>
          <t xml:space="preserve"> </t>
        </is>
      </c>
      <c r="E48" s="4" t="inlineStr">
        <is>
          <t xml:space="preserve"> </t>
        </is>
      </c>
    </row>
    <row r="49">
      <c r="A49" s="4" t="inlineStr">
        <is>
          <t>Transaction price allocated to unsatisfied performance obligations of contracts, period</t>
        </is>
      </c>
      <c r="B49" s="4" t="inlineStr">
        <is>
          <t xml:space="preserve"> </t>
        </is>
      </c>
      <c r="C49" s="4" t="inlineStr">
        <is>
          <t>2 years</t>
        </is>
      </c>
      <c r="D49" s="4" t="inlineStr">
        <is>
          <t xml:space="preserve"> </t>
        </is>
      </c>
      <c r="E49"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gulated Operations Revenues: Natural Gas Distribution Segment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gulated operations revenues</t>
        </is>
      </c>
      <c r="B4" s="5" t="n">
        <v>2475216</v>
      </c>
      <c r="C4" s="5" t="n">
        <v>2534696</v>
      </c>
      <c r="D4" s="5" t="n">
        <v>2199682</v>
      </c>
    </row>
    <row r="5">
      <c r="A5" s="4" t="inlineStr">
        <is>
          <t>Southwest Gas Corpora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s with customers</t>
        </is>
      </c>
      <c r="B7" s="6" t="n">
        <v>2438523</v>
      </c>
      <c r="C7" s="6" t="n">
        <v>2536079</v>
      </c>
      <c r="D7" s="6" t="n">
        <v>1940084</v>
      </c>
    </row>
    <row r="8">
      <c r="A8" s="4" t="inlineStr">
        <is>
          <t>Alternative revenue program revenues (deferrals)</t>
        </is>
      </c>
      <c r="B8" s="6" t="n">
        <v>23055</v>
      </c>
      <c r="C8" s="6" t="n">
        <v>-52365</v>
      </c>
      <c r="D8" s="6" t="n">
        <v>-18478</v>
      </c>
    </row>
    <row r="9">
      <c r="A9" s="4" t="inlineStr">
        <is>
          <t>Other revenues</t>
        </is>
      </c>
      <c r="B9" s="6" t="n">
        <v>13638</v>
      </c>
      <c r="C9" s="6" t="n">
        <v>15850</v>
      </c>
      <c r="D9" s="6" t="n">
        <v>13463</v>
      </c>
    </row>
    <row r="10">
      <c r="A10" s="4" t="inlineStr">
        <is>
          <t>Total Regulated operations revenues</t>
        </is>
      </c>
      <c r="B10" s="6" t="n">
        <v>2475216</v>
      </c>
      <c r="C10" s="6" t="n">
        <v>2499564</v>
      </c>
      <c r="D10" s="6" t="n">
        <v>1935069</v>
      </c>
    </row>
    <row r="11">
      <c r="A11" s="4" t="inlineStr">
        <is>
          <t>Residential | Southwest Gas Corporat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s with customers</t>
        </is>
      </c>
      <c r="B13" s="6" t="n">
        <v>1654685</v>
      </c>
      <c r="C13" s="6" t="n">
        <v>1725223</v>
      </c>
      <c r="D13" s="6" t="n">
        <v>1324794</v>
      </c>
    </row>
    <row r="14">
      <c r="A14" s="4" t="inlineStr">
        <is>
          <t>Small commercial | Southwest Gas Corporatio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s with customers</t>
        </is>
      </c>
      <c r="B16" s="6" t="n">
        <v>493709</v>
      </c>
      <c r="C16" s="6" t="n">
        <v>513366</v>
      </c>
      <c r="D16" s="6" t="n">
        <v>378520</v>
      </c>
    </row>
    <row r="17">
      <c r="A17" s="4" t="inlineStr">
        <is>
          <t>Large commercial | Southwest Gas Corporatio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s with customers</t>
        </is>
      </c>
      <c r="B19" s="6" t="n">
        <v>111350</v>
      </c>
      <c r="C19" s="6" t="n">
        <v>117973</v>
      </c>
      <c r="D19" s="6" t="n">
        <v>85234</v>
      </c>
    </row>
    <row r="20">
      <c r="A20" s="4" t="inlineStr">
        <is>
          <t>Industrial/other | Southwest Gas Corporatio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s with customers</t>
        </is>
      </c>
      <c r="B22" s="6" t="n">
        <v>62997</v>
      </c>
      <c r="C22" s="6" t="n">
        <v>75219</v>
      </c>
      <c r="D22" s="6" t="n">
        <v>50894</v>
      </c>
    </row>
    <row r="23">
      <c r="A23" s="4" t="inlineStr">
        <is>
          <t>Transportation | Southwest Gas Corporation</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s with customers</t>
        </is>
      </c>
      <c r="B25" s="5" t="n">
        <v>115782</v>
      </c>
      <c r="C25" s="5" t="n">
        <v>104298</v>
      </c>
      <c r="D25" s="5" t="n">
        <v>10064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gulated Operations Revenues: Utility Infrastructure Services Segment (Details) - Centuri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5" t="n">
        <v>2637229</v>
      </c>
      <c r="C4" s="5" t="n">
        <v>2899276</v>
      </c>
      <c r="D4" s="5" t="n">
        <v>2760327</v>
      </c>
    </row>
    <row r="5">
      <c r="A5" s="4" t="inlineStr">
        <is>
          <t>Master services agreeme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s with customers</t>
        </is>
      </c>
      <c r="B7" s="6" t="n">
        <v>2121144</v>
      </c>
      <c r="C7" s="6" t="n">
        <v>2388688</v>
      </c>
      <c r="D7" s="6" t="n">
        <v>2342220</v>
      </c>
    </row>
    <row r="8">
      <c r="A8" s="4" t="inlineStr">
        <is>
          <t>Bid contrac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s with customers</t>
        </is>
      </c>
      <c r="B10" s="6" t="n">
        <v>516085</v>
      </c>
      <c r="C10" s="6" t="n">
        <v>510588</v>
      </c>
      <c r="D10" s="6" t="n">
        <v>418107</v>
      </c>
    </row>
    <row r="11">
      <c r="A11" s="4" t="inlineStr">
        <is>
          <t>Unit-price contrac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s with customers</t>
        </is>
      </c>
      <c r="B13" s="6" t="n">
        <v>1508683</v>
      </c>
      <c r="C13" s="6" t="n">
        <v>1570356</v>
      </c>
      <c r="D13" s="6" t="n">
        <v>1608131</v>
      </c>
    </row>
    <row r="14">
      <c r="A14" s="4" t="inlineStr">
        <is>
          <t>Fixed-price contrac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s with customers</t>
        </is>
      </c>
      <c r="B16" s="6" t="n">
        <v>539528</v>
      </c>
      <c r="C16" s="6" t="n">
        <v>673605</v>
      </c>
      <c r="D16" s="6" t="n">
        <v>498039</v>
      </c>
    </row>
    <row r="17">
      <c r="A17" s="4" t="inlineStr">
        <is>
          <t>Time and materials contrac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s with customers</t>
        </is>
      </c>
      <c r="B19" s="6" t="n">
        <v>589018</v>
      </c>
      <c r="C19" s="6" t="n">
        <v>655315</v>
      </c>
      <c r="D19" s="6" t="n">
        <v>654157</v>
      </c>
    </row>
    <row r="20">
      <c r="A20" s="4" t="inlineStr">
        <is>
          <t>Gas infrastructure servic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s with customers</t>
        </is>
      </c>
      <c r="B22" s="6" t="n">
        <v>1458451</v>
      </c>
      <c r="C22" s="6" t="n">
        <v>1592243</v>
      </c>
      <c r="D22" s="6" t="n">
        <v>1664977</v>
      </c>
    </row>
    <row r="23">
      <c r="A23" s="4" t="inlineStr">
        <is>
          <t>Electric power infrastructure servic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s with customers</t>
        </is>
      </c>
      <c r="B25" s="5" t="n">
        <v>1178778</v>
      </c>
      <c r="C25" s="5" t="n">
        <v>1307033</v>
      </c>
      <c r="D25" s="5" t="n">
        <v>109535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Information about Receivables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s receivable, net</t>
        </is>
      </c>
      <c r="B3" s="5" t="n">
        <v>281441</v>
      </c>
      <c r="C3" s="5" t="n">
        <v>347454</v>
      </c>
    </row>
    <row r="4">
      <c r="A4" s="4" t="inlineStr">
        <is>
          <t>Revenue earned on contracts in progress in excess of billings</t>
        </is>
      </c>
      <c r="B4" s="6" t="n">
        <v>238169</v>
      </c>
      <c r="C4" s="6" t="n">
        <v>269808</v>
      </c>
    </row>
    <row r="5">
      <c r="A5" s="4" t="inlineStr">
        <is>
          <t>Amounts billed in excess of revenue earned on contracts</t>
        </is>
      </c>
      <c r="B5" s="5" t="n">
        <v>24975</v>
      </c>
      <c r="C5" s="5" t="n">
        <v>436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Utility Infrastructure Services Contracts Receivable (Details) - USD ($) $ in Thousands</t>
        </is>
      </c>
      <c r="B1" s="2" t="inlineStr">
        <is>
          <t>Dec. 31, 2024</t>
        </is>
      </c>
      <c r="C1" s="2" t="inlineStr">
        <is>
          <t>Dec. 31, 2023</t>
        </is>
      </c>
    </row>
    <row r="2">
      <c r="A2" s="3" t="inlineStr">
        <is>
          <t>Disaggregation of Revenue [Line Items]</t>
        </is>
      </c>
      <c r="B2" s="4" t="inlineStr">
        <is>
          <t xml:space="preserve"> </t>
        </is>
      </c>
      <c r="C2" s="4" t="inlineStr">
        <is>
          <t xml:space="preserve"> </t>
        </is>
      </c>
    </row>
    <row r="3">
      <c r="A3" s="4" t="inlineStr">
        <is>
          <t>Contracts receivable, net</t>
        </is>
      </c>
      <c r="B3" s="5" t="n">
        <v>281441</v>
      </c>
      <c r="C3" s="5" t="n">
        <v>347454</v>
      </c>
    </row>
    <row r="4">
      <c r="A4" s="4" t="inlineStr">
        <is>
          <t>Utility Infrastructure Servic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Contracts receivable, gross</t>
        </is>
      </c>
      <c r="B6" s="6" t="n">
        <v>284143</v>
      </c>
      <c r="C6" s="6" t="n">
        <v>349966</v>
      </c>
    </row>
    <row r="7">
      <c r="A7" s="4" t="inlineStr">
        <is>
          <t>Allowance for doubtful accounts</t>
        </is>
      </c>
      <c r="B7" s="6" t="n">
        <v>-2702</v>
      </c>
      <c r="C7" s="6" t="n">
        <v>-2512</v>
      </c>
    </row>
    <row r="8">
      <c r="A8" s="4" t="inlineStr">
        <is>
          <t>Contracts receivable, net</t>
        </is>
      </c>
      <c r="B8" s="6" t="n">
        <v>281441</v>
      </c>
      <c r="C8" s="6" t="n">
        <v>347454</v>
      </c>
    </row>
    <row r="9">
      <c r="A9" s="4" t="inlineStr">
        <is>
          <t>Utility Infrastructure Services | Billed on completed contracts and contracts in progres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tracts receivable, gross</t>
        </is>
      </c>
      <c r="B11" s="6" t="n">
        <v>281416</v>
      </c>
      <c r="C11" s="6" t="n">
        <v>348021</v>
      </c>
    </row>
    <row r="12">
      <c r="A12" s="4" t="inlineStr">
        <is>
          <t>Utility Infrastructure Services | Other receivabl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tracts receivable, gross</t>
        </is>
      </c>
      <c r="B14" s="5" t="n">
        <v>2727</v>
      </c>
      <c r="C14" s="5" t="n">
        <v>19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28" customWidth="1" min="2" max="2"/>
    <col width="22" customWidth="1" min="3" max="3"/>
    <col width="22" customWidth="1" min="4" max="4"/>
    <col width="22" customWidth="1" min="5" max="5"/>
  </cols>
  <sheetData>
    <row r="1">
      <c r="A1" s="1" t="inlineStr">
        <is>
          <t>Receivables and Related Allowances - Narrative (Details) $ in Thousands</t>
        </is>
      </c>
      <c r="B1" s="2" t="inlineStr">
        <is>
          <t>12 Months Ended</t>
        </is>
      </c>
    </row>
    <row r="2">
      <c r="B2" s="2" t="inlineStr">
        <is>
          <t>Dec. 31, 2024 USD ($) state</t>
        </is>
      </c>
      <c r="C2" s="2" t="inlineStr">
        <is>
          <t>Dec. 31, 2023 USD ($)</t>
        </is>
      </c>
      <c r="D2" s="2" t="inlineStr">
        <is>
          <t>Dec. 31, 2022 USD ($)</t>
        </is>
      </c>
      <c r="E2" s="2" t="inlineStr">
        <is>
          <t>Dec. 31, 2021 USD ($)</t>
        </is>
      </c>
    </row>
    <row r="3">
      <c r="A3" s="3" t="inlineStr">
        <is>
          <t>Receivables And Related Allowances [Line Items]</t>
        </is>
      </c>
      <c r="B3" s="4" t="inlineStr">
        <is>
          <t xml:space="preserve"> </t>
        </is>
      </c>
      <c r="C3" s="4" t="inlineStr">
        <is>
          <t xml:space="preserve"> </t>
        </is>
      </c>
      <c r="D3" s="4" t="inlineStr">
        <is>
          <t xml:space="preserve"> </t>
        </is>
      </c>
      <c r="E3" s="4" t="inlineStr">
        <is>
          <t xml:space="preserve"> </t>
        </is>
      </c>
    </row>
    <row r="4">
      <c r="A4" s="4" t="inlineStr">
        <is>
          <t>Number of states in which entity operates | state</t>
        </is>
      </c>
      <c r="B4" s="6" t="n">
        <v>3</v>
      </c>
      <c r="C4" s="4" t="inlineStr">
        <is>
          <t xml:space="preserve"> </t>
        </is>
      </c>
      <c r="D4" s="4" t="inlineStr">
        <is>
          <t xml:space="preserve"> </t>
        </is>
      </c>
      <c r="E4" s="4" t="inlineStr">
        <is>
          <t xml:space="preserve"> </t>
        </is>
      </c>
    </row>
    <row r="5">
      <c r="A5" s="4" t="inlineStr">
        <is>
          <t>Accounts receivable, extending period</t>
        </is>
      </c>
      <c r="B5" s="4" t="inlineStr">
        <is>
          <t>1 month</t>
        </is>
      </c>
      <c r="C5" s="4" t="inlineStr">
        <is>
          <t xml:space="preserve"> </t>
        </is>
      </c>
      <c r="D5" s="4" t="inlineStr">
        <is>
          <t xml:space="preserve"> </t>
        </is>
      </c>
      <c r="E5" s="4" t="inlineStr">
        <is>
          <t xml:space="preserve"> </t>
        </is>
      </c>
    </row>
    <row r="6">
      <c r="A6" s="4" t="inlineStr">
        <is>
          <t>Threshold period after inactivation for write-off of accounts receivable</t>
        </is>
      </c>
      <c r="B6" s="4" t="inlineStr">
        <is>
          <t>2 months</t>
        </is>
      </c>
      <c r="C6" s="4" t="inlineStr">
        <is>
          <t xml:space="preserve"> </t>
        </is>
      </c>
      <c r="D6" s="4" t="inlineStr">
        <is>
          <t xml:space="preserve"> </t>
        </is>
      </c>
      <c r="E6" s="4" t="inlineStr">
        <is>
          <t xml:space="preserve"> </t>
        </is>
      </c>
    </row>
    <row r="7">
      <c r="A7" s="4" t="inlineStr">
        <is>
          <t>Customer accounts receivable</t>
        </is>
      </c>
      <c r="B7" s="5" t="n">
        <v>722622</v>
      </c>
      <c r="C7" s="5" t="n">
        <v>886549</v>
      </c>
      <c r="D7" s="4" t="inlineStr">
        <is>
          <t xml:space="preserve"> </t>
        </is>
      </c>
      <c r="E7" s="4" t="inlineStr">
        <is>
          <t xml:space="preserve"> </t>
        </is>
      </c>
    </row>
    <row r="8">
      <c r="A8" s="4" t="inlineStr">
        <is>
          <t>Allowance for doubtful accounts</t>
        </is>
      </c>
      <c r="B8" s="5" t="n">
        <v>7067</v>
      </c>
      <c r="C8" s="6" t="n">
        <v>6095</v>
      </c>
      <c r="D8" s="5" t="n">
        <v>4830</v>
      </c>
      <c r="E8" s="5" t="n">
        <v>3259</v>
      </c>
    </row>
    <row r="9">
      <c r="A9" s="4" t="inlineStr">
        <is>
          <t>Centuri</t>
        </is>
      </c>
      <c r="B9" s="4" t="inlineStr">
        <is>
          <t xml:space="preserve"> </t>
        </is>
      </c>
      <c r="C9" s="4" t="inlineStr">
        <is>
          <t xml:space="preserve"> </t>
        </is>
      </c>
      <c r="D9" s="4" t="inlineStr">
        <is>
          <t xml:space="preserve"> </t>
        </is>
      </c>
      <c r="E9" s="4" t="inlineStr">
        <is>
          <t xml:space="preserve"> </t>
        </is>
      </c>
    </row>
    <row r="10">
      <c r="A10" s="3" t="inlineStr">
        <is>
          <t>Receivables And Related Allowances [Line Items]</t>
        </is>
      </c>
      <c r="B10" s="4" t="inlineStr">
        <is>
          <t xml:space="preserve"> </t>
        </is>
      </c>
      <c r="C10" s="4" t="inlineStr">
        <is>
          <t xml:space="preserve"> </t>
        </is>
      </c>
      <c r="D10" s="4" t="inlineStr">
        <is>
          <t xml:space="preserve"> </t>
        </is>
      </c>
      <c r="E10" s="4" t="inlineStr">
        <is>
          <t xml:space="preserve"> </t>
        </is>
      </c>
    </row>
    <row r="11">
      <c r="A11" s="4" t="inlineStr">
        <is>
          <t>Threshold period after inactivation for write-off of accounts receivable</t>
        </is>
      </c>
      <c r="B11" s="4" t="inlineStr">
        <is>
          <t>60 days</t>
        </is>
      </c>
      <c r="C11" s="4" t="inlineStr">
        <is>
          <t xml:space="preserve"> </t>
        </is>
      </c>
      <c r="D11" s="4" t="inlineStr">
        <is>
          <t xml:space="preserve"> </t>
        </is>
      </c>
      <c r="E11" s="4" t="inlineStr">
        <is>
          <t xml:space="preserve"> </t>
        </is>
      </c>
    </row>
    <row r="12">
      <c r="A12" s="4" t="inlineStr">
        <is>
          <t>Customer accounts receivable</t>
        </is>
      </c>
      <c r="B12" s="5" t="n">
        <v>519600</v>
      </c>
      <c r="C12" s="4" t="inlineStr">
        <is>
          <t xml:space="preserve"> </t>
        </is>
      </c>
      <c r="D12" s="4" t="inlineStr">
        <is>
          <t xml:space="preserve"> </t>
        </is>
      </c>
      <c r="E12" s="4" t="inlineStr">
        <is>
          <t xml:space="preserve"> </t>
        </is>
      </c>
    </row>
    <row r="13">
      <c r="A13" s="4" t="inlineStr">
        <is>
          <t>Allowance for doubtful accounts</t>
        </is>
      </c>
      <c r="B13" s="5" t="n">
        <v>2700</v>
      </c>
      <c r="C13" s="5" t="n">
        <v>2500</v>
      </c>
      <c r="D13" s="4" t="inlineStr">
        <is>
          <t xml:space="preserve"> </t>
        </is>
      </c>
      <c r="E1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and Related Allowances - Schedule of Accounts Receivable (Details) - USD ($) $ in Thousand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Gas utility customer accounts receivable balance</t>
        </is>
      </c>
      <c r="B4" s="5" t="n">
        <v>194177</v>
      </c>
      <c r="C4" s="5" t="n">
        <v>2633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 FROM OPERATING ACTIVITIES:</t>
        </is>
      </c>
      <c r="B3" s="4" t="inlineStr">
        <is>
          <t xml:space="preserve"> </t>
        </is>
      </c>
      <c r="C3" s="4" t="inlineStr">
        <is>
          <t xml:space="preserve"> </t>
        </is>
      </c>
      <c r="D3" s="4" t="inlineStr">
        <is>
          <t xml:space="preserve"> </t>
        </is>
      </c>
    </row>
    <row r="4">
      <c r="A4" s="4" t="inlineStr">
        <is>
          <t>Net income (loss)</t>
        </is>
      </c>
      <c r="B4" s="5" t="n">
        <v>204836</v>
      </c>
      <c r="C4" s="5" t="n">
        <v>155517</v>
      </c>
      <c r="D4" s="5" t="n">
        <v>-19768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38440</v>
      </c>
      <c r="C6" s="6" t="n">
        <v>440908</v>
      </c>
      <c r="D6" s="6" t="n">
        <v>470455</v>
      </c>
    </row>
    <row r="7">
      <c r="A7" s="4" t="inlineStr">
        <is>
          <t>Impairment of assets and other charges</t>
        </is>
      </c>
      <c r="B7" s="6" t="n">
        <v>0</v>
      </c>
      <c r="C7" s="6" t="n">
        <v>71230</v>
      </c>
      <c r="D7" s="6" t="n">
        <v>455425</v>
      </c>
    </row>
    <row r="8">
      <c r="A8" s="4" t="inlineStr">
        <is>
          <t>Deferred income taxes</t>
        </is>
      </c>
      <c r="B8" s="6" t="n">
        <v>52874</v>
      </c>
      <c r="C8" s="6" t="n">
        <v>56771</v>
      </c>
      <c r="D8" s="6" t="n">
        <v>-72048</v>
      </c>
    </row>
    <row r="9">
      <c r="A9" s="4" t="inlineStr">
        <is>
          <t>Gains on sale of property and equipment</t>
        </is>
      </c>
      <c r="B9" s="6" t="n">
        <v>-3634</v>
      </c>
      <c r="C9" s="6" t="n">
        <v>-4683</v>
      </c>
      <c r="D9" s="6" t="n">
        <v>-7865</v>
      </c>
    </row>
    <row r="10">
      <c r="A10" s="4" t="inlineStr">
        <is>
          <t>Changes in undistributed stock compensation</t>
        </is>
      </c>
      <c r="B10" s="6" t="n">
        <v>14899</v>
      </c>
      <c r="C10" s="6" t="n">
        <v>8079</v>
      </c>
      <c r="D10" s="6" t="n">
        <v>9446</v>
      </c>
    </row>
    <row r="11">
      <c r="A11" s="4" t="inlineStr">
        <is>
          <t>Equity AFUDC</t>
        </is>
      </c>
      <c r="B11" s="6" t="n">
        <v>-6597</v>
      </c>
      <c r="C11" s="6" t="n">
        <v>-1951</v>
      </c>
      <c r="D11" s="6" t="n">
        <v>-465</v>
      </c>
    </row>
    <row r="12">
      <c r="A12" s="3" t="inlineStr">
        <is>
          <t>Changes in current assets and liabilities:</t>
        </is>
      </c>
      <c r="B12" s="4" t="inlineStr">
        <is>
          <t xml:space="preserve"> </t>
        </is>
      </c>
      <c r="C12" s="4" t="inlineStr">
        <is>
          <t xml:space="preserve"> </t>
        </is>
      </c>
      <c r="D12" s="4" t="inlineStr">
        <is>
          <t xml:space="preserve"> </t>
        </is>
      </c>
    </row>
    <row r="13">
      <c r="A13" s="4" t="inlineStr">
        <is>
          <t>Accounts receivable, net of allowances</t>
        </is>
      </c>
      <c r="B13" s="6" t="n">
        <v>126521</v>
      </c>
      <c r="C13" s="6" t="n">
        <v>-22583</v>
      </c>
      <c r="D13" s="6" t="n">
        <v>-193775</v>
      </c>
    </row>
    <row r="14">
      <c r="A14" s="4" t="inlineStr">
        <is>
          <t>Accrued utility revenue</t>
        </is>
      </c>
      <c r="B14" s="6" t="n">
        <v>-3600</v>
      </c>
      <c r="C14" s="6" t="n">
        <v>-4900</v>
      </c>
      <c r="D14" s="6" t="n">
        <v>-3200</v>
      </c>
    </row>
    <row r="15">
      <c r="A15" s="4" t="inlineStr">
        <is>
          <t>Deferred purchased gas costs</t>
        </is>
      </c>
      <c r="B15" s="6" t="n">
        <v>781206</v>
      </c>
      <c r="C15" s="6" t="n">
        <v>-117770</v>
      </c>
      <c r="D15" s="6" t="n">
        <v>-147215</v>
      </c>
    </row>
    <row r="16">
      <c r="A16" s="4" t="inlineStr">
        <is>
          <t>Accounts payable</t>
        </is>
      </c>
      <c r="B16" s="6" t="n">
        <v>-10574</v>
      </c>
      <c r="C16" s="6" t="n">
        <v>-286161</v>
      </c>
      <c r="D16" s="6" t="n">
        <v>293909</v>
      </c>
    </row>
    <row r="17">
      <c r="A17" s="4" t="inlineStr">
        <is>
          <t>Accrued taxes</t>
        </is>
      </c>
      <c r="B17" s="6" t="n">
        <v>1532</v>
      </c>
      <c r="C17" s="6" t="n">
        <v>-2302</v>
      </c>
      <c r="D17" s="6" t="n">
        <v>17929</v>
      </c>
    </row>
    <row r="18">
      <c r="A18" s="4" t="inlineStr">
        <is>
          <t>Other current assets and liabilities</t>
        </is>
      </c>
      <c r="B18" s="6" t="n">
        <v>-192871</v>
      </c>
      <c r="C18" s="6" t="n">
        <v>304110</v>
      </c>
      <c r="D18" s="6" t="n">
        <v>-207853</v>
      </c>
    </row>
    <row r="19">
      <c r="A19" s="4" t="inlineStr">
        <is>
          <t>Changes in deferred charges and other assets</t>
        </is>
      </c>
      <c r="B19" s="6" t="n">
        <v>-21088</v>
      </c>
      <c r="C19" s="6" t="n">
        <v>-10444</v>
      </c>
      <c r="D19" s="6" t="n">
        <v>16886</v>
      </c>
    </row>
    <row r="20">
      <c r="A20" s="4" t="inlineStr">
        <is>
          <t>Changes in other liabilities and deferred credits</t>
        </is>
      </c>
      <c r="B20" s="6" t="n">
        <v>-26164</v>
      </c>
      <c r="C20" s="6" t="n">
        <v>-76610</v>
      </c>
      <c r="D20" s="6" t="n">
        <v>-26485</v>
      </c>
    </row>
    <row r="21">
      <c r="A21" s="4" t="inlineStr">
        <is>
          <t>Net cash provided by operating activities</t>
        </is>
      </c>
      <c r="B21" s="6" t="n">
        <v>1355780</v>
      </c>
      <c r="C21" s="6" t="n">
        <v>509211</v>
      </c>
      <c r="D21" s="6" t="n">
        <v>407460</v>
      </c>
    </row>
    <row r="22">
      <c r="A22" s="3" t="inlineStr">
        <is>
          <t>CASH FLOW FROM INVESTING ACTIVITIES:</t>
        </is>
      </c>
      <c r="B22" s="4" t="inlineStr">
        <is>
          <t xml:space="preserve"> </t>
        </is>
      </c>
      <c r="C22" s="4" t="inlineStr">
        <is>
          <t xml:space="preserve"> </t>
        </is>
      </c>
      <c r="D22" s="4" t="inlineStr">
        <is>
          <t xml:space="preserve"> </t>
        </is>
      </c>
    </row>
    <row r="23">
      <c r="A23" s="4" t="inlineStr">
        <is>
          <t>Construction expenditures and property additions</t>
        </is>
      </c>
      <c r="B23" s="6" t="n">
        <v>-945923</v>
      </c>
      <c r="C23" s="6" t="n">
        <v>-872521</v>
      </c>
      <c r="D23" s="6" t="n">
        <v>-859421</v>
      </c>
    </row>
    <row r="24">
      <c r="A24" s="4" t="inlineStr">
        <is>
          <t>Acquisition of businesses, net of cash acquired</t>
        </is>
      </c>
      <c r="B24" s="6" t="n">
        <v>0</v>
      </c>
      <c r="C24" s="6" t="n">
        <v>0</v>
      </c>
      <c r="D24" s="6" t="n">
        <v>-18809</v>
      </c>
    </row>
    <row r="25">
      <c r="A25" s="4" t="inlineStr">
        <is>
          <t>Proceeds from the sale of business, net of cash sold</t>
        </is>
      </c>
      <c r="B25" s="6" t="n">
        <v>0</v>
      </c>
      <c r="C25" s="6" t="n">
        <v>1022483</v>
      </c>
      <c r="D25" s="6" t="n">
        <v>0</v>
      </c>
    </row>
    <row r="26">
      <c r="A26" s="4" t="inlineStr">
        <is>
          <t>Proceeds from the sale of property</t>
        </is>
      </c>
      <c r="B26" s="6" t="n">
        <v>21377</v>
      </c>
      <c r="C26" s="6" t="n">
        <v>0</v>
      </c>
      <c r="D26" s="6" t="n">
        <v>0</v>
      </c>
    </row>
    <row r="27">
      <c r="A27" s="4" t="inlineStr">
        <is>
          <t>Changes in customer advances</t>
        </is>
      </c>
      <c r="B27" s="6" t="n">
        <v>-5995</v>
      </c>
      <c r="C27" s="6" t="n">
        <v>-8905</v>
      </c>
      <c r="D27" s="6" t="n">
        <v>21506</v>
      </c>
    </row>
    <row r="28">
      <c r="A28" s="4" t="inlineStr">
        <is>
          <t>Other</t>
        </is>
      </c>
      <c r="B28" s="6" t="n">
        <v>8973</v>
      </c>
      <c r="C28" s="6" t="n">
        <v>9909</v>
      </c>
      <c r="D28" s="6" t="n">
        <v>17822</v>
      </c>
    </row>
    <row r="29">
      <c r="A29" s="4" t="inlineStr">
        <is>
          <t>Net cash provided by (used in) investing activities</t>
        </is>
      </c>
      <c r="B29" s="6" t="n">
        <v>-921568</v>
      </c>
      <c r="C29" s="6" t="n">
        <v>150966</v>
      </c>
      <c r="D29" s="6" t="n">
        <v>-838902</v>
      </c>
    </row>
    <row r="30">
      <c r="A30" s="3" t="inlineStr">
        <is>
          <t>CASH FLOW FROM FINANCING ACTIVITIES:</t>
        </is>
      </c>
      <c r="B30" s="4" t="inlineStr">
        <is>
          <t xml:space="preserve"> </t>
        </is>
      </c>
      <c r="C30" s="4" t="inlineStr">
        <is>
          <t xml:space="preserve"> </t>
        </is>
      </c>
      <c r="D30" s="4" t="inlineStr">
        <is>
          <t xml:space="preserve"> </t>
        </is>
      </c>
    </row>
    <row r="31">
      <c r="A31" s="4" t="inlineStr">
        <is>
          <t>Issuance of common stock, net</t>
        </is>
      </c>
      <c r="B31" s="6" t="n">
        <v>8884</v>
      </c>
      <c r="C31" s="6" t="n">
        <v>251759</v>
      </c>
      <c r="D31" s="6" t="n">
        <v>461828</v>
      </c>
    </row>
    <row r="32">
      <c r="A32" s="4" t="inlineStr">
        <is>
          <t>Redemption of redeemable noncontrolling interest</t>
        </is>
      </c>
      <c r="B32" s="6" t="n">
        <v>-92916</v>
      </c>
      <c r="C32" s="6" t="n">
        <v>-39894</v>
      </c>
      <c r="D32" s="6" t="n">
        <v>-39649</v>
      </c>
    </row>
    <row r="33">
      <c r="A33" s="4" t="inlineStr">
        <is>
          <t>Dividends paid</t>
        </is>
      </c>
      <c r="B33" s="6" t="n">
        <v>-177768</v>
      </c>
      <c r="C33" s="6" t="n">
        <v>-174574</v>
      </c>
      <c r="D33" s="6" t="n">
        <v>-160563</v>
      </c>
    </row>
    <row r="34">
      <c r="A34" s="4" t="inlineStr">
        <is>
          <t>Issuance of long-term debt, net</t>
        </is>
      </c>
      <c r="B34" s="6" t="n">
        <v>353769</v>
      </c>
      <c r="C34" s="6" t="n">
        <v>1044861</v>
      </c>
      <c r="D34" s="6" t="n">
        <v>1067805</v>
      </c>
    </row>
    <row r="35">
      <c r="A35" s="4" t="inlineStr">
        <is>
          <t>Retirement of long-term debt</t>
        </is>
      </c>
      <c r="B35" s="6" t="n">
        <v>-629407</v>
      </c>
      <c r="C35" s="6" t="n">
        <v>-248328</v>
      </c>
      <c r="D35" s="6" t="n">
        <v>-499914</v>
      </c>
    </row>
    <row r="36">
      <c r="A36" s="4" t="inlineStr">
        <is>
          <t>Change in short-term portion of credit facility</t>
        </is>
      </c>
      <c r="B36" s="6" t="n">
        <v>51500</v>
      </c>
      <c r="C36" s="6" t="n">
        <v>-94000</v>
      </c>
      <c r="D36" s="6" t="n">
        <v>113500</v>
      </c>
    </row>
    <row r="37">
      <c r="A37" s="4" t="inlineStr">
        <is>
          <t>Change in long-term credit facility and commercial paper</t>
        </is>
      </c>
      <c r="B37" s="6" t="n">
        <v>0</v>
      </c>
      <c r="C37" s="6" t="n">
        <v>-50000</v>
      </c>
      <c r="D37" s="6" t="n">
        <v>-80000</v>
      </c>
    </row>
    <row r="38">
      <c r="A38" s="4" t="inlineStr">
        <is>
          <t>Issuance of short-term debt</t>
        </is>
      </c>
      <c r="B38" s="6" t="n">
        <v>0</v>
      </c>
      <c r="C38" s="6" t="n">
        <v>450000</v>
      </c>
      <c r="D38" s="6" t="n">
        <v>0</v>
      </c>
    </row>
    <row r="39">
      <c r="A39" s="4" t="inlineStr">
        <is>
          <t>Repayment of short-term debt</t>
        </is>
      </c>
      <c r="B39" s="6" t="n">
        <v>0</v>
      </c>
      <c r="C39" s="6" t="n">
        <v>-1822748</v>
      </c>
      <c r="D39" s="6" t="n">
        <v>-479693</v>
      </c>
    </row>
    <row r="40">
      <c r="A40" s="4" t="inlineStr">
        <is>
          <t>Withholding remittance – share-based compensation</t>
        </is>
      </c>
      <c r="B40" s="6" t="n">
        <v>-3116</v>
      </c>
      <c r="C40" s="6" t="n">
        <v>-1990</v>
      </c>
      <c r="D40" s="6" t="n">
        <v>-2662</v>
      </c>
    </row>
    <row r="41">
      <c r="A41" s="4" t="inlineStr">
        <is>
          <t>Proceeds from Centuri initial public offering, net</t>
        </is>
      </c>
      <c r="B41" s="6" t="n">
        <v>327667</v>
      </c>
      <c r="C41" s="6" t="n">
        <v>0</v>
      </c>
      <c r="D41" s="6" t="n">
        <v>0</v>
      </c>
    </row>
    <row r="42">
      <c r="A42" s="4" t="inlineStr">
        <is>
          <t>Other, including principal payments on finance leases</t>
        </is>
      </c>
      <c r="B42" s="6" t="n">
        <v>-14948</v>
      </c>
      <c r="C42" s="6" t="n">
        <v>-15881</v>
      </c>
      <c r="D42" s="6" t="n">
        <v>-24172</v>
      </c>
    </row>
    <row r="43">
      <c r="A43" s="4" t="inlineStr">
        <is>
          <t>Net cash provided by (used in) financing activities</t>
        </is>
      </c>
      <c r="B43" s="6" t="n">
        <v>-176335</v>
      </c>
      <c r="C43" s="6" t="n">
        <v>-700795</v>
      </c>
      <c r="D43" s="6" t="n">
        <v>356480</v>
      </c>
    </row>
    <row r="44">
      <c r="A44" s="4" t="inlineStr">
        <is>
          <t>Effects of currency translation on cash and cash equivalents</t>
        </is>
      </c>
      <c r="B44" s="6" t="n">
        <v>-624</v>
      </c>
      <c r="C44" s="6" t="n">
        <v>273</v>
      </c>
      <c r="D44" s="6" t="n">
        <v>-854</v>
      </c>
    </row>
    <row r="45">
      <c r="A45" s="4" t="inlineStr">
        <is>
          <t>Change in cash and cash equivalents</t>
        </is>
      </c>
      <c r="B45" s="4" t="inlineStr">
        <is>
          <t xml:space="preserve"> </t>
        </is>
      </c>
      <c r="C45" s="6" t="n">
        <v>-40345</v>
      </c>
      <c r="D45" s="6" t="n">
        <v>-75816</v>
      </c>
    </row>
    <row r="46">
      <c r="A46" s="4" t="inlineStr">
        <is>
          <t>Change in cash and cash equivalents</t>
        </is>
      </c>
      <c r="B46" s="6" t="n">
        <v>257253</v>
      </c>
      <c r="C46" s="4" t="inlineStr">
        <is>
          <t xml:space="preserve"> </t>
        </is>
      </c>
      <c r="D46" s="4" t="inlineStr">
        <is>
          <t xml:space="preserve"> </t>
        </is>
      </c>
    </row>
    <row r="47">
      <c r="A47" s="4" t="inlineStr">
        <is>
          <t>Change in cash and cash equivalents included in current assets held for sale</t>
        </is>
      </c>
      <c r="B47" s="6" t="n">
        <v>0</v>
      </c>
      <c r="C47" s="6" t="n">
        <v>23803</v>
      </c>
      <c r="D47" s="6" t="n">
        <v>-23803</v>
      </c>
    </row>
    <row r="48">
      <c r="A48" s="4" t="inlineStr">
        <is>
          <t>Cash and cash equivalents at beginning of period</t>
        </is>
      </c>
      <c r="B48" s="6" t="n">
        <v>106536</v>
      </c>
      <c r="C48" s="6" t="n">
        <v>123078</v>
      </c>
      <c r="D48" s="6" t="n">
        <v>222697</v>
      </c>
    </row>
    <row r="49">
      <c r="A49" s="4" t="inlineStr">
        <is>
          <t>Cash and cash equivalents at end of period</t>
        </is>
      </c>
      <c r="B49" s="6" t="n">
        <v>363789</v>
      </c>
      <c r="C49" s="6" t="n">
        <v>106536</v>
      </c>
      <c r="D49" s="6" t="n">
        <v>123078</v>
      </c>
    </row>
    <row r="50">
      <c r="A50" s="3" t="inlineStr">
        <is>
          <t>SUPPLEMENTAL INFORMATION:</t>
        </is>
      </c>
      <c r="B50" s="4" t="inlineStr">
        <is>
          <t xml:space="preserve"> </t>
        </is>
      </c>
      <c r="C50" s="4" t="inlineStr">
        <is>
          <t xml:space="preserve"> </t>
        </is>
      </c>
      <c r="D50" s="4" t="inlineStr">
        <is>
          <t xml:space="preserve"> </t>
        </is>
      </c>
    </row>
    <row r="51">
      <c r="A51" s="4" t="inlineStr">
        <is>
          <t>Interest paid, net of amounts capitalized</t>
        </is>
      </c>
      <c r="B51" s="6" t="n">
        <v>278888</v>
      </c>
      <c r="C51" s="6" t="n">
        <v>282626</v>
      </c>
      <c r="D51" s="6" t="n">
        <v>219825</v>
      </c>
    </row>
    <row r="52">
      <c r="A52" s="4" t="inlineStr">
        <is>
          <t>Income taxes paid, net</t>
        </is>
      </c>
      <c r="B52" s="5" t="n">
        <v>9905</v>
      </c>
      <c r="C52" s="5" t="n">
        <v>9365</v>
      </c>
      <c r="D52" s="5" t="n">
        <v>120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Receivables and Related Allowances - Schedule of Percent of Customers by State (Details)</t>
        </is>
      </c>
      <c r="B1" s="2" t="inlineStr">
        <is>
          <t>12 Months Ended</t>
        </is>
      </c>
    </row>
    <row r="2">
      <c r="B2" s="2" t="inlineStr">
        <is>
          <t>Dec. 31, 2024 state</t>
        </is>
      </c>
    </row>
    <row r="3">
      <c r="A3" s="3" t="inlineStr">
        <is>
          <t>Receivables And Related Allowances [Line Items]</t>
        </is>
      </c>
      <c r="B3" s="4" t="inlineStr">
        <is>
          <t xml:space="preserve"> </t>
        </is>
      </c>
    </row>
    <row r="4">
      <c r="A4" s="4" t="inlineStr">
        <is>
          <t>Number of states in which entity operates</t>
        </is>
      </c>
      <c r="B4" s="6" t="n">
        <v>3</v>
      </c>
    </row>
    <row r="5">
      <c r="A5" s="4" t="inlineStr">
        <is>
          <t>Arizona</t>
        </is>
      </c>
      <c r="B5" s="4" t="inlineStr">
        <is>
          <t xml:space="preserve"> </t>
        </is>
      </c>
    </row>
    <row r="6">
      <c r="A6" s="3" t="inlineStr">
        <is>
          <t>Receivables And Related Allowances [Line Items]</t>
        </is>
      </c>
      <c r="B6" s="4" t="inlineStr">
        <is>
          <t xml:space="preserve"> </t>
        </is>
      </c>
    </row>
    <row r="7">
      <c r="A7" s="4" t="inlineStr">
        <is>
          <t>Percent of customers by state</t>
        </is>
      </c>
      <c r="B7" s="8" t="n">
        <v>0.54</v>
      </c>
    </row>
    <row r="8">
      <c r="A8" s="4" t="inlineStr">
        <is>
          <t>Nevada</t>
        </is>
      </c>
      <c r="B8" s="4" t="inlineStr">
        <is>
          <t xml:space="preserve"> </t>
        </is>
      </c>
    </row>
    <row r="9">
      <c r="A9" s="3" t="inlineStr">
        <is>
          <t>Receivables And Related Allowances [Line Items]</t>
        </is>
      </c>
      <c r="B9" s="4" t="inlineStr">
        <is>
          <t xml:space="preserve"> </t>
        </is>
      </c>
    </row>
    <row r="10">
      <c r="A10" s="4" t="inlineStr">
        <is>
          <t>Percent of customers by state</t>
        </is>
      </c>
      <c r="B10" s="8" t="n">
        <v>0.37</v>
      </c>
    </row>
    <row r="11">
      <c r="A11" s="4" t="inlineStr">
        <is>
          <t>California</t>
        </is>
      </c>
      <c r="B11" s="4" t="inlineStr">
        <is>
          <t xml:space="preserve"> </t>
        </is>
      </c>
    </row>
    <row r="12">
      <c r="A12" s="3" t="inlineStr">
        <is>
          <t>Receivables And Related Allowances [Line Items]</t>
        </is>
      </c>
      <c r="B12" s="4" t="inlineStr">
        <is>
          <t xml:space="preserve"> </t>
        </is>
      </c>
    </row>
    <row r="13">
      <c r="A13" s="4" t="inlineStr">
        <is>
          <t>Percent of customers by state</t>
        </is>
      </c>
      <c r="B13" s="8" t="n">
        <v>0.0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and Related Allowances - Schedule of Allowance for Uncollectible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6095</v>
      </c>
      <c r="C4" s="5" t="n">
        <v>4830</v>
      </c>
      <c r="D4" s="5" t="n">
        <v>3259</v>
      </c>
    </row>
    <row r="5">
      <c r="A5" s="4" t="inlineStr">
        <is>
          <t>Additions charged to expense</t>
        </is>
      </c>
      <c r="B5" s="6" t="n">
        <v>12400</v>
      </c>
      <c r="C5" s="6" t="n">
        <v>11877</v>
      </c>
      <c r="D5" s="6" t="n">
        <v>12707</v>
      </c>
    </row>
    <row r="6">
      <c r="A6" s="4" t="inlineStr">
        <is>
          <t>Accounts written off, less recoveries</t>
        </is>
      </c>
      <c r="B6" s="6" t="n">
        <v>-11428</v>
      </c>
      <c r="C6" s="6" t="n">
        <v>-10612</v>
      </c>
      <c r="D6" s="6" t="n">
        <v>-11136</v>
      </c>
    </row>
    <row r="7">
      <c r="A7" s="4" t="inlineStr">
        <is>
          <t>Ending Balance</t>
        </is>
      </c>
      <c r="B7" s="5" t="n">
        <v>7067</v>
      </c>
      <c r="C7" s="5" t="n">
        <v>6095</v>
      </c>
      <c r="D7" s="5" t="n">
        <v>483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Assets and Liabilities - Schedule of Regulatory Assets and Liabilities (Details) - USD ($) $ in Thousands</t>
        </is>
      </c>
      <c r="B1" s="2" t="inlineStr">
        <is>
          <t>12 Months Ended</t>
        </is>
      </c>
    </row>
    <row r="2">
      <c r="B2" s="2" t="inlineStr">
        <is>
          <t>Dec. 31, 2024</t>
        </is>
      </c>
      <c r="C2" s="2" t="inlineStr">
        <is>
          <t>Dec. 31, 2023</t>
        </is>
      </c>
    </row>
    <row r="3">
      <c r="A3" s="3" t="inlineStr">
        <is>
          <t>Regulatory Assets And Liabilities [Line Items]</t>
        </is>
      </c>
      <c r="B3" s="4" t="inlineStr">
        <is>
          <t xml:space="preserve"> </t>
        </is>
      </c>
      <c r="C3" s="4" t="inlineStr">
        <is>
          <t xml:space="preserve"> </t>
        </is>
      </c>
    </row>
    <row r="4">
      <c r="A4" s="4" t="inlineStr">
        <is>
          <t>Regulatory assets</t>
        </is>
      </c>
      <c r="B4" s="5" t="n">
        <v>494218</v>
      </c>
      <c r="C4" s="5" t="n">
        <v>987551</v>
      </c>
    </row>
    <row r="5">
      <c r="A5" s="4" t="inlineStr">
        <is>
          <t>Net regulatory assets (liabilities)</t>
        </is>
      </c>
      <c r="B5" s="5" t="n">
        <v>637735</v>
      </c>
      <c r="C5" s="6" t="n">
        <v>18309</v>
      </c>
    </row>
    <row r="6">
      <c r="A6" s="4" t="inlineStr">
        <is>
          <t>Accrued pension and other postretirement benefit costs, recovery period</t>
        </is>
      </c>
      <c r="B6" s="4" t="inlineStr">
        <is>
          <t>5 years</t>
        </is>
      </c>
      <c r="C6" s="4" t="inlineStr">
        <is>
          <t xml:space="preserve"> </t>
        </is>
      </c>
    </row>
    <row r="7">
      <c r="A7" s="4" t="inlineStr">
        <is>
          <t>Deferred purchased gas costs</t>
        </is>
      </c>
      <c r="B7" s="4" t="inlineStr">
        <is>
          <t xml:space="preserve"> </t>
        </is>
      </c>
      <c r="C7" s="4" t="inlineStr">
        <is>
          <t xml:space="preserve"> </t>
        </is>
      </c>
    </row>
    <row r="8">
      <c r="A8" s="3" t="inlineStr">
        <is>
          <t>Regulatory Assets And Liabilities [Line Items]</t>
        </is>
      </c>
      <c r="B8" s="4" t="inlineStr">
        <is>
          <t xml:space="preserve"> </t>
        </is>
      </c>
      <c r="C8" s="4" t="inlineStr">
        <is>
          <t xml:space="preserve"> </t>
        </is>
      </c>
    </row>
    <row r="9">
      <c r="A9" s="4" t="inlineStr">
        <is>
          <t>Regulatory liabilities</t>
        </is>
      </c>
      <c r="B9" s="5" t="n">
        <v>-242259</v>
      </c>
      <c r="C9" s="6" t="n">
        <v>0</v>
      </c>
    </row>
    <row r="10">
      <c r="A10" s="4" t="inlineStr">
        <is>
          <t>Accrued purchased gas costs</t>
        </is>
      </c>
      <c r="B10" s="4" t="inlineStr">
        <is>
          <t xml:space="preserve"> </t>
        </is>
      </c>
      <c r="C10" s="4" t="inlineStr">
        <is>
          <t xml:space="preserve"> </t>
        </is>
      </c>
    </row>
    <row r="11">
      <c r="A11" s="3" t="inlineStr">
        <is>
          <t>Regulatory Assets And Liabilities [Line Items]</t>
        </is>
      </c>
      <c r="B11" s="4" t="inlineStr">
        <is>
          <t xml:space="preserve"> </t>
        </is>
      </c>
      <c r="C11" s="4" t="inlineStr">
        <is>
          <t xml:space="preserve"> </t>
        </is>
      </c>
    </row>
    <row r="12">
      <c r="A12" s="4" t="inlineStr">
        <is>
          <t>Regulatory liabilities</t>
        </is>
      </c>
      <c r="B12" s="6" t="n">
        <v>-13269</v>
      </c>
      <c r="C12" s="6" t="n">
        <v>-87579</v>
      </c>
    </row>
    <row r="13">
      <c r="A13" s="4" t="inlineStr">
        <is>
          <t>Accumulated removal costs</t>
        </is>
      </c>
      <c r="B13" s="4" t="inlineStr">
        <is>
          <t xml:space="preserve"> </t>
        </is>
      </c>
      <c r="C13" s="4" t="inlineStr">
        <is>
          <t xml:space="preserve"> </t>
        </is>
      </c>
    </row>
    <row r="14">
      <c r="A14" s="3" t="inlineStr">
        <is>
          <t>Regulatory Assets And Liabilities [Line Items]</t>
        </is>
      </c>
      <c r="B14" s="4" t="inlineStr">
        <is>
          <t xml:space="preserve"> </t>
        </is>
      </c>
      <c r="C14" s="4" t="inlineStr">
        <is>
          <t xml:space="preserve"> </t>
        </is>
      </c>
    </row>
    <row r="15">
      <c r="A15" s="4" t="inlineStr">
        <is>
          <t>Regulatory liabilities</t>
        </is>
      </c>
      <c r="B15" s="6" t="n">
        <v>-472000</v>
      </c>
      <c r="C15" s="6" t="n">
        <v>-458000</v>
      </c>
    </row>
    <row r="16">
      <c r="A16" s="4" t="inlineStr">
        <is>
          <t>Unamortized gain on reacquired debt</t>
        </is>
      </c>
      <c r="B16" s="4" t="inlineStr">
        <is>
          <t xml:space="preserve"> </t>
        </is>
      </c>
      <c r="C16" s="4" t="inlineStr">
        <is>
          <t xml:space="preserve"> </t>
        </is>
      </c>
    </row>
    <row r="17">
      <c r="A17" s="3" t="inlineStr">
        <is>
          <t>Regulatory Assets And Liabilities [Line Items]</t>
        </is>
      </c>
      <c r="B17" s="4" t="inlineStr">
        <is>
          <t xml:space="preserve"> </t>
        </is>
      </c>
      <c r="C17" s="4" t="inlineStr">
        <is>
          <t xml:space="preserve"> </t>
        </is>
      </c>
    </row>
    <row r="18">
      <c r="A18" s="4" t="inlineStr">
        <is>
          <t>Regulatory liabilities</t>
        </is>
      </c>
      <c r="B18" s="6" t="n">
        <v>-5500</v>
      </c>
      <c r="C18" s="6" t="n">
        <v>-6036</v>
      </c>
    </row>
    <row r="19">
      <c r="A19" s="4" t="inlineStr">
        <is>
          <t>Regulatory excess deferred/other taxes and gross-up</t>
        </is>
      </c>
      <c r="B19" s="4" t="inlineStr">
        <is>
          <t xml:space="preserve"> </t>
        </is>
      </c>
      <c r="C19" s="4" t="inlineStr">
        <is>
          <t xml:space="preserve"> </t>
        </is>
      </c>
    </row>
    <row r="20">
      <c r="A20" s="3" t="inlineStr">
        <is>
          <t>Regulatory Assets And Liabilities [Line Items]</t>
        </is>
      </c>
      <c r="B20" s="4" t="inlineStr">
        <is>
          <t xml:space="preserve"> </t>
        </is>
      </c>
      <c r="C20" s="4" t="inlineStr">
        <is>
          <t xml:space="preserve"> </t>
        </is>
      </c>
    </row>
    <row r="21">
      <c r="A21" s="4" t="inlineStr">
        <is>
          <t>Regulatory liabilities</t>
        </is>
      </c>
      <c r="B21" s="6" t="n">
        <v>-368378</v>
      </c>
      <c r="C21" s="6" t="n">
        <v>-394411</v>
      </c>
    </row>
    <row r="22">
      <c r="A22" s="4" t="inlineStr">
        <is>
          <t>Regulatory excess deferred/other taxes and gross-up | Other current liabilities</t>
        </is>
      </c>
      <c r="B22" s="4" t="inlineStr">
        <is>
          <t xml:space="preserve"> </t>
        </is>
      </c>
      <c r="C22" s="4" t="inlineStr">
        <is>
          <t xml:space="preserve"> </t>
        </is>
      </c>
    </row>
    <row r="23">
      <c r="A23" s="3" t="inlineStr">
        <is>
          <t>Regulatory Assets And Liabilities [Line Items]</t>
        </is>
      </c>
      <c r="B23" s="4" t="inlineStr">
        <is>
          <t xml:space="preserve"> </t>
        </is>
      </c>
      <c r="C23" s="4" t="inlineStr">
        <is>
          <t xml:space="preserve"> </t>
        </is>
      </c>
    </row>
    <row r="24">
      <c r="A24" s="4" t="inlineStr">
        <is>
          <t>Regulatory liabilities</t>
        </is>
      </c>
      <c r="B24" s="6" t="n">
        <v>-19000</v>
      </c>
      <c r="C24" s="4" t="inlineStr">
        <is>
          <t xml:space="preserve"> </t>
        </is>
      </c>
    </row>
    <row r="25">
      <c r="A25" s="4" t="inlineStr">
        <is>
          <t>Margin, interest - and property tax-tracking</t>
        </is>
      </c>
      <c r="B25" s="4" t="inlineStr">
        <is>
          <t xml:space="preserve"> </t>
        </is>
      </c>
      <c r="C25" s="4" t="inlineStr">
        <is>
          <t xml:space="preserve"> </t>
        </is>
      </c>
    </row>
    <row r="26">
      <c r="A26" s="3" t="inlineStr">
        <is>
          <t>Regulatory Assets And Liabilities [Line Items]</t>
        </is>
      </c>
      <c r="B26" s="4" t="inlineStr">
        <is>
          <t xml:space="preserve"> </t>
        </is>
      </c>
      <c r="C26" s="4" t="inlineStr">
        <is>
          <t xml:space="preserve"> </t>
        </is>
      </c>
    </row>
    <row r="27">
      <c r="A27" s="4" t="inlineStr">
        <is>
          <t>Regulatory liabilities</t>
        </is>
      </c>
      <c r="B27" s="6" t="n">
        <v>-27082</v>
      </c>
      <c r="C27" s="6" t="n">
        <v>-57344</v>
      </c>
    </row>
    <row r="28">
      <c r="A28" s="4" t="inlineStr">
        <is>
          <t>Other</t>
        </is>
      </c>
      <c r="B28" s="4" t="inlineStr">
        <is>
          <t xml:space="preserve"> </t>
        </is>
      </c>
      <c r="C28" s="4" t="inlineStr">
        <is>
          <t xml:space="preserve"> </t>
        </is>
      </c>
    </row>
    <row r="29">
      <c r="A29" s="3" t="inlineStr">
        <is>
          <t>Regulatory Assets And Liabilities [Line Items]</t>
        </is>
      </c>
      <c r="B29" s="4" t="inlineStr">
        <is>
          <t xml:space="preserve"> </t>
        </is>
      </c>
      <c r="C29" s="4" t="inlineStr">
        <is>
          <t xml:space="preserve"> </t>
        </is>
      </c>
    </row>
    <row r="30">
      <c r="A30" s="4" t="inlineStr">
        <is>
          <t>Regulatory liabilities</t>
        </is>
      </c>
      <c r="B30" s="6" t="n">
        <v>-3465</v>
      </c>
      <c r="C30" s="6" t="n">
        <v>-2490</v>
      </c>
    </row>
    <row r="31">
      <c r="A31" s="4" t="inlineStr">
        <is>
          <t>Gross-up related to contributions in aid of construction</t>
        </is>
      </c>
      <c r="B31" s="4" t="inlineStr">
        <is>
          <t xml:space="preserve"> </t>
        </is>
      </c>
      <c r="C31" s="4" t="inlineStr">
        <is>
          <t xml:space="preserve"> </t>
        </is>
      </c>
    </row>
    <row r="32">
      <c r="A32" s="3" t="inlineStr">
        <is>
          <t>Regulatory Assets And Liabilities [Line Items]</t>
        </is>
      </c>
      <c r="B32" s="4" t="inlineStr">
        <is>
          <t xml:space="preserve"> </t>
        </is>
      </c>
      <c r="C32" s="4" t="inlineStr">
        <is>
          <t xml:space="preserve"> </t>
        </is>
      </c>
    </row>
    <row r="33">
      <c r="A33" s="4" t="inlineStr">
        <is>
          <t>Regulatory liabilities</t>
        </is>
      </c>
      <c r="B33" s="6" t="n">
        <v>-7000</v>
      </c>
      <c r="C33" s="4" t="inlineStr">
        <is>
          <t xml:space="preserve"> </t>
        </is>
      </c>
    </row>
    <row r="34">
      <c r="A34" s="4" t="inlineStr">
        <is>
          <t>Accrued pension and other postretirement benefit costs</t>
        </is>
      </c>
      <c r="B34" s="4" t="inlineStr">
        <is>
          <t xml:space="preserve"> </t>
        </is>
      </c>
      <c r="C34" s="4" t="inlineStr">
        <is>
          <t xml:space="preserve"> </t>
        </is>
      </c>
    </row>
    <row r="35">
      <c r="A35" s="3" t="inlineStr">
        <is>
          <t>Regulatory Assets And Liabilities [Line Items]</t>
        </is>
      </c>
      <c r="B35" s="4" t="inlineStr">
        <is>
          <t xml:space="preserve"> </t>
        </is>
      </c>
      <c r="C35" s="4" t="inlineStr">
        <is>
          <t xml:space="preserve"> </t>
        </is>
      </c>
    </row>
    <row r="36">
      <c r="A36" s="4" t="inlineStr">
        <is>
          <t>Regulatory assets</t>
        </is>
      </c>
      <c r="B36" s="6" t="n">
        <v>299961</v>
      </c>
      <c r="C36" s="6" t="n">
        <v>309794</v>
      </c>
    </row>
    <row r="37">
      <c r="A37" s="4" t="inlineStr">
        <is>
          <t>Deferred purchased gas costs</t>
        </is>
      </c>
      <c r="B37" s="4" t="inlineStr">
        <is>
          <t xml:space="preserve"> </t>
        </is>
      </c>
      <c r="C37" s="4" t="inlineStr">
        <is>
          <t xml:space="preserve"> </t>
        </is>
      </c>
    </row>
    <row r="38">
      <c r="A38" s="3" t="inlineStr">
        <is>
          <t>Regulatory Assets And Liabilities [Line Items]</t>
        </is>
      </c>
      <c r="B38" s="4" t="inlineStr">
        <is>
          <t xml:space="preserve"> </t>
        </is>
      </c>
      <c r="C38" s="4" t="inlineStr">
        <is>
          <t xml:space="preserve"> </t>
        </is>
      </c>
    </row>
    <row r="39">
      <c r="A39" s="4" t="inlineStr">
        <is>
          <t>Regulatory assets</t>
        </is>
      </c>
      <c r="B39" s="6" t="n">
        <v>13937</v>
      </c>
      <c r="C39" s="6" t="n">
        <v>552885</v>
      </c>
    </row>
    <row r="40">
      <c r="A40" s="4" t="inlineStr">
        <is>
          <t>Unamortized premium on reacquired debt</t>
        </is>
      </c>
      <c r="B40" s="4" t="inlineStr">
        <is>
          <t xml:space="preserve"> </t>
        </is>
      </c>
      <c r="C40" s="4" t="inlineStr">
        <is>
          <t xml:space="preserve"> </t>
        </is>
      </c>
    </row>
    <row r="41">
      <c r="A41" s="3" t="inlineStr">
        <is>
          <t>Regulatory Assets And Liabilities [Line Items]</t>
        </is>
      </c>
      <c r="B41" s="4" t="inlineStr">
        <is>
          <t xml:space="preserve"> </t>
        </is>
      </c>
      <c r="C41" s="4" t="inlineStr">
        <is>
          <t xml:space="preserve"> </t>
        </is>
      </c>
    </row>
    <row r="42">
      <c r="A42" s="4" t="inlineStr">
        <is>
          <t>Regulatory assets</t>
        </is>
      </c>
      <c r="B42" s="6" t="n">
        <v>11529</v>
      </c>
      <c r="C42" s="6" t="n">
        <v>13080</v>
      </c>
    </row>
    <row r="43">
      <c r="A43" s="4" t="inlineStr">
        <is>
          <t>Accrued absence time</t>
        </is>
      </c>
      <c r="B43" s="4" t="inlineStr">
        <is>
          <t xml:space="preserve"> </t>
        </is>
      </c>
      <c r="C43" s="4" t="inlineStr">
        <is>
          <t xml:space="preserve"> </t>
        </is>
      </c>
    </row>
    <row r="44">
      <c r="A44" s="3" t="inlineStr">
        <is>
          <t>Regulatory Assets And Liabilities [Line Items]</t>
        </is>
      </c>
      <c r="B44" s="4" t="inlineStr">
        <is>
          <t xml:space="preserve"> </t>
        </is>
      </c>
      <c r="C44" s="4" t="inlineStr">
        <is>
          <t xml:space="preserve"> </t>
        </is>
      </c>
    </row>
    <row r="45">
      <c r="A45" s="4" t="inlineStr">
        <is>
          <t>Regulatory assets</t>
        </is>
      </c>
      <c r="B45" s="5" t="n">
        <v>21231</v>
      </c>
      <c r="C45" s="6" t="n">
        <v>18937</v>
      </c>
    </row>
    <row r="46">
      <c r="A46" s="4" t="inlineStr">
        <is>
          <t>Regulatory assets, accrued absence time, lag period</t>
        </is>
      </c>
      <c r="B46" s="4" t="inlineStr">
        <is>
          <t>1 year</t>
        </is>
      </c>
      <c r="C46" s="4" t="inlineStr">
        <is>
          <t xml:space="preserve"> </t>
        </is>
      </c>
    </row>
    <row r="47">
      <c r="A47" s="4" t="inlineStr">
        <is>
          <t>Margin, interest - and property tax-tracking</t>
        </is>
      </c>
      <c r="B47" s="4" t="inlineStr">
        <is>
          <t xml:space="preserve"> </t>
        </is>
      </c>
      <c r="C47" s="4" t="inlineStr">
        <is>
          <t xml:space="preserve"> </t>
        </is>
      </c>
    </row>
    <row r="48">
      <c r="A48" s="3" t="inlineStr">
        <is>
          <t>Regulatory Assets And Liabilities [Line Items]</t>
        </is>
      </c>
      <c r="B48" s="4" t="inlineStr">
        <is>
          <t xml:space="preserve"> </t>
        </is>
      </c>
      <c r="C48" s="4" t="inlineStr">
        <is>
          <t xml:space="preserve"> </t>
        </is>
      </c>
    </row>
    <row r="49">
      <c r="A49" s="4" t="inlineStr">
        <is>
          <t>Regulatory assets</t>
        </is>
      </c>
      <c r="B49" s="5" t="n">
        <v>57842</v>
      </c>
      <c r="C49" s="6" t="n">
        <v>14717</v>
      </c>
    </row>
    <row r="50">
      <c r="A50" s="4" t="inlineStr">
        <is>
          <t>Regulatory assets, margin, interest and property tax-tracking, recovery period</t>
        </is>
      </c>
      <c r="B50" s="4" t="inlineStr">
        <is>
          <t>24 months</t>
        </is>
      </c>
      <c r="C50" s="4" t="inlineStr">
        <is>
          <t xml:space="preserve"> </t>
        </is>
      </c>
    </row>
    <row r="51">
      <c r="A51" s="4" t="inlineStr">
        <is>
          <t>Other</t>
        </is>
      </c>
      <c r="B51" s="4" t="inlineStr">
        <is>
          <t xml:space="preserve"> </t>
        </is>
      </c>
      <c r="C51" s="4" t="inlineStr">
        <is>
          <t xml:space="preserve"> </t>
        </is>
      </c>
    </row>
    <row r="52">
      <c r="A52" s="3" t="inlineStr">
        <is>
          <t>Regulatory Assets And Liabilities [Line Items]</t>
        </is>
      </c>
      <c r="B52" s="4" t="inlineStr">
        <is>
          <t xml:space="preserve"> </t>
        </is>
      </c>
      <c r="C52" s="4" t="inlineStr">
        <is>
          <t xml:space="preserve"> </t>
        </is>
      </c>
    </row>
    <row r="53">
      <c r="A53" s="4" t="inlineStr">
        <is>
          <t>Regulatory assets</t>
        </is>
      </c>
      <c r="B53" s="5" t="n">
        <v>89718</v>
      </c>
      <c r="C53" s="5" t="n">
        <v>7813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Schedule of Components of Other Regulatory Assets (Details) - USD ($) $ in Thousands</t>
        </is>
      </c>
      <c r="B1" s="2" t="inlineStr">
        <is>
          <t>Dec. 31, 2024</t>
        </is>
      </c>
      <c r="C1" s="2" t="inlineStr">
        <is>
          <t>Dec. 31, 2023</t>
        </is>
      </c>
    </row>
    <row r="2">
      <c r="A2" s="3" t="inlineStr">
        <is>
          <t>Regulatory Assets [Line Items]</t>
        </is>
      </c>
      <c r="B2" s="4" t="inlineStr">
        <is>
          <t xml:space="preserve"> </t>
        </is>
      </c>
      <c r="C2" s="4" t="inlineStr">
        <is>
          <t xml:space="preserve"> </t>
        </is>
      </c>
    </row>
    <row r="3">
      <c r="A3" s="4" t="inlineStr">
        <is>
          <t>Regulatory assets</t>
        </is>
      </c>
      <c r="B3" s="5" t="n">
        <v>494218</v>
      </c>
      <c r="C3" s="5" t="n">
        <v>987551</v>
      </c>
    </row>
    <row r="4">
      <c r="A4" s="4" t="inlineStr">
        <is>
          <t>State mandated public purpose programs (including low income and conservation programs)</t>
        </is>
      </c>
      <c r="B4" s="4" t="inlineStr">
        <is>
          <t xml:space="preserve"> </t>
        </is>
      </c>
      <c r="C4" s="4" t="inlineStr">
        <is>
          <t xml:space="preserve"> </t>
        </is>
      </c>
    </row>
    <row r="5">
      <c r="A5" s="3" t="inlineStr">
        <is>
          <t>Regulatory Assets [Line Items]</t>
        </is>
      </c>
      <c r="B5" s="4" t="inlineStr">
        <is>
          <t xml:space="preserve"> </t>
        </is>
      </c>
      <c r="C5" s="4" t="inlineStr">
        <is>
          <t xml:space="preserve"> </t>
        </is>
      </c>
    </row>
    <row r="6">
      <c r="A6" s="4" t="inlineStr">
        <is>
          <t>Regulatory assets</t>
        </is>
      </c>
      <c r="B6" s="6" t="n">
        <v>24229</v>
      </c>
      <c r="C6" s="6" t="n">
        <v>21290</v>
      </c>
    </row>
    <row r="7">
      <c r="A7" s="4" t="inlineStr">
        <is>
          <t>Infrastructure replacement programs and similar</t>
        </is>
      </c>
      <c r="B7" s="4" t="inlineStr">
        <is>
          <t xml:space="preserve"> </t>
        </is>
      </c>
      <c r="C7" s="4" t="inlineStr">
        <is>
          <t xml:space="preserve"> </t>
        </is>
      </c>
    </row>
    <row r="8">
      <c r="A8" s="3" t="inlineStr">
        <is>
          <t>Regulatory Assets [Line Items]</t>
        </is>
      </c>
      <c r="B8" s="4" t="inlineStr">
        <is>
          <t xml:space="preserve"> </t>
        </is>
      </c>
      <c r="C8" s="4" t="inlineStr">
        <is>
          <t xml:space="preserve"> </t>
        </is>
      </c>
    </row>
    <row r="9">
      <c r="A9" s="4" t="inlineStr">
        <is>
          <t>Regulatory assets</t>
        </is>
      </c>
      <c r="B9" s="6" t="n">
        <v>21751</v>
      </c>
      <c r="C9" s="6" t="n">
        <v>16491</v>
      </c>
    </row>
    <row r="10">
      <c r="A10" s="4" t="inlineStr">
        <is>
          <t>Infrastructure replacement programs and similar | Prepaids and other current assets</t>
        </is>
      </c>
      <c r="B10" s="4" t="inlineStr">
        <is>
          <t xml:space="preserve"> </t>
        </is>
      </c>
      <c r="C10" s="4" t="inlineStr">
        <is>
          <t xml:space="preserve"> </t>
        </is>
      </c>
    </row>
    <row r="11">
      <c r="A11" s="3" t="inlineStr">
        <is>
          <t>Regulatory Assets [Line Items]</t>
        </is>
      </c>
      <c r="B11" s="4" t="inlineStr">
        <is>
          <t xml:space="preserve"> </t>
        </is>
      </c>
      <c r="C11" s="4" t="inlineStr">
        <is>
          <t xml:space="preserve"> </t>
        </is>
      </c>
    </row>
    <row r="12">
      <c r="A12" s="4" t="inlineStr">
        <is>
          <t>Regulatory assets</t>
        </is>
      </c>
      <c r="B12" s="4" t="inlineStr">
        <is>
          <t xml:space="preserve"> </t>
        </is>
      </c>
      <c r="C12" s="6" t="n">
        <v>171</v>
      </c>
    </row>
    <row r="13">
      <c r="A13" s="4" t="inlineStr">
        <is>
          <t>Infrastructure replacement programs and similar | Deferred charges and other assets</t>
        </is>
      </c>
      <c r="B13" s="4" t="inlineStr">
        <is>
          <t xml:space="preserve"> </t>
        </is>
      </c>
      <c r="C13" s="4" t="inlineStr">
        <is>
          <t xml:space="preserve"> </t>
        </is>
      </c>
    </row>
    <row r="14">
      <c r="A14" s="3" t="inlineStr">
        <is>
          <t>Regulatory Assets [Line Items]</t>
        </is>
      </c>
      <c r="B14" s="4" t="inlineStr">
        <is>
          <t xml:space="preserve"> </t>
        </is>
      </c>
      <c r="C14" s="4" t="inlineStr">
        <is>
          <t xml:space="preserve"> </t>
        </is>
      </c>
    </row>
    <row r="15">
      <c r="A15" s="4" t="inlineStr">
        <is>
          <t>Regulatory assets</t>
        </is>
      </c>
      <c r="B15" s="4" t="inlineStr">
        <is>
          <t xml:space="preserve"> </t>
        </is>
      </c>
      <c r="C15" s="6" t="n">
        <v>16300</v>
      </c>
    </row>
    <row r="16">
      <c r="A16" s="4" t="inlineStr">
        <is>
          <t>Environmental compliance programs</t>
        </is>
      </c>
      <c r="B16" s="4" t="inlineStr">
        <is>
          <t xml:space="preserve"> </t>
        </is>
      </c>
      <c r="C16" s="4" t="inlineStr">
        <is>
          <t xml:space="preserve"> </t>
        </is>
      </c>
    </row>
    <row r="17">
      <c r="A17" s="3" t="inlineStr">
        <is>
          <t>Regulatory Assets [Line Items]</t>
        </is>
      </c>
      <c r="B17" s="4" t="inlineStr">
        <is>
          <t xml:space="preserve"> </t>
        </is>
      </c>
      <c r="C17" s="4" t="inlineStr">
        <is>
          <t xml:space="preserve"> </t>
        </is>
      </c>
    </row>
    <row r="18">
      <c r="A18" s="4" t="inlineStr">
        <is>
          <t>Regulatory assets</t>
        </is>
      </c>
      <c r="B18" s="6" t="n">
        <v>4472</v>
      </c>
      <c r="C18" s="6" t="n">
        <v>4005</v>
      </c>
    </row>
    <row r="19">
      <c r="A19" s="4" t="inlineStr">
        <is>
          <t>Environmental compliance programs | Prepaids and other current assets</t>
        </is>
      </c>
      <c r="B19" s="4" t="inlineStr">
        <is>
          <t xml:space="preserve"> </t>
        </is>
      </c>
      <c r="C19" s="4" t="inlineStr">
        <is>
          <t xml:space="preserve"> </t>
        </is>
      </c>
    </row>
    <row r="20">
      <c r="A20" s="3" t="inlineStr">
        <is>
          <t>Regulatory Assets [Line Items]</t>
        </is>
      </c>
      <c r="B20" s="4" t="inlineStr">
        <is>
          <t xml:space="preserve"> </t>
        </is>
      </c>
      <c r="C20" s="4" t="inlineStr">
        <is>
          <t xml:space="preserve"> </t>
        </is>
      </c>
    </row>
    <row r="21">
      <c r="A21" s="4" t="inlineStr">
        <is>
          <t>Regulatory assets</t>
        </is>
      </c>
      <c r="B21" s="6" t="n">
        <v>3400</v>
      </c>
      <c r="C21" s="6" t="n">
        <v>3000</v>
      </c>
    </row>
    <row r="22">
      <c r="A22" s="4" t="inlineStr">
        <is>
          <t>Environmental compliance programs | Deferred charges and other assets</t>
        </is>
      </c>
      <c r="B22" s="4" t="inlineStr">
        <is>
          <t xml:space="preserve"> </t>
        </is>
      </c>
      <c r="C22" s="4" t="inlineStr">
        <is>
          <t xml:space="preserve"> </t>
        </is>
      </c>
    </row>
    <row r="23">
      <c r="A23" s="3" t="inlineStr">
        <is>
          <t>Regulatory Assets [Line Items]</t>
        </is>
      </c>
      <c r="B23" s="4" t="inlineStr">
        <is>
          <t xml:space="preserve"> </t>
        </is>
      </c>
      <c r="C23" s="4" t="inlineStr">
        <is>
          <t xml:space="preserve"> </t>
        </is>
      </c>
    </row>
    <row r="24">
      <c r="A24" s="4" t="inlineStr">
        <is>
          <t>Regulatory assets</t>
        </is>
      </c>
      <c r="B24" s="6" t="n">
        <v>1100</v>
      </c>
      <c r="C24" s="6" t="n">
        <v>967</v>
      </c>
    </row>
    <row r="25">
      <c r="A25" s="4" t="inlineStr">
        <is>
          <t>Pension tracking mechanism</t>
        </is>
      </c>
      <c r="B25" s="4" t="inlineStr">
        <is>
          <t xml:space="preserve"> </t>
        </is>
      </c>
      <c r="C25" s="4" t="inlineStr">
        <is>
          <t xml:space="preserve"> </t>
        </is>
      </c>
    </row>
    <row r="26">
      <c r="A26" s="3" t="inlineStr">
        <is>
          <t>Regulatory Assets [Line Items]</t>
        </is>
      </c>
      <c r="B26" s="4" t="inlineStr">
        <is>
          <t xml:space="preserve"> </t>
        </is>
      </c>
      <c r="C26" s="4" t="inlineStr">
        <is>
          <t xml:space="preserve"> </t>
        </is>
      </c>
    </row>
    <row r="27">
      <c r="A27" s="4" t="inlineStr">
        <is>
          <t>Regulatory assets</t>
        </is>
      </c>
      <c r="B27" s="6" t="n">
        <v>16151</v>
      </c>
      <c r="C27" s="6" t="n">
        <v>16167</v>
      </c>
    </row>
    <row r="28">
      <c r="A28" s="4" t="inlineStr">
        <is>
          <t>Other</t>
        </is>
      </c>
      <c r="B28" s="4" t="inlineStr">
        <is>
          <t xml:space="preserve"> </t>
        </is>
      </c>
      <c r="C28" s="4" t="inlineStr">
        <is>
          <t xml:space="preserve"> </t>
        </is>
      </c>
    </row>
    <row r="29">
      <c r="A29" s="3" t="inlineStr">
        <is>
          <t>Regulatory Assets [Line Items]</t>
        </is>
      </c>
      <c r="B29" s="4" t="inlineStr">
        <is>
          <t xml:space="preserve"> </t>
        </is>
      </c>
      <c r="C29" s="4" t="inlineStr">
        <is>
          <t xml:space="preserve"> </t>
        </is>
      </c>
    </row>
    <row r="30">
      <c r="A30" s="4" t="inlineStr">
        <is>
          <t>Regulatory assets</t>
        </is>
      </c>
      <c r="B30" s="6" t="n">
        <v>23115</v>
      </c>
      <c r="C30" s="6" t="n">
        <v>20185</v>
      </c>
    </row>
    <row r="31">
      <c r="A31" s="4" t="inlineStr">
        <is>
          <t>Other | Prepaids and other current assets</t>
        </is>
      </c>
      <c r="B31" s="4" t="inlineStr">
        <is>
          <t xml:space="preserve"> </t>
        </is>
      </c>
      <c r="C31" s="4" t="inlineStr">
        <is>
          <t xml:space="preserve"> </t>
        </is>
      </c>
    </row>
    <row r="32">
      <c r="A32" s="3" t="inlineStr">
        <is>
          <t>Regulatory Assets [Line Items]</t>
        </is>
      </c>
      <c r="B32" s="4" t="inlineStr">
        <is>
          <t xml:space="preserve"> </t>
        </is>
      </c>
      <c r="C32" s="4" t="inlineStr">
        <is>
          <t xml:space="preserve"> </t>
        </is>
      </c>
    </row>
    <row r="33">
      <c r="A33" s="4" t="inlineStr">
        <is>
          <t>Regulatory assets</t>
        </is>
      </c>
      <c r="B33" s="6" t="n">
        <v>10700</v>
      </c>
      <c r="C33" s="4" t="inlineStr">
        <is>
          <t xml:space="preserve"> </t>
        </is>
      </c>
    </row>
    <row r="34">
      <c r="A34" s="4" t="inlineStr">
        <is>
          <t>Other | Deferred charges and other assets</t>
        </is>
      </c>
      <c r="B34" s="4" t="inlineStr">
        <is>
          <t xml:space="preserve"> </t>
        </is>
      </c>
      <c r="C34" s="4" t="inlineStr">
        <is>
          <t xml:space="preserve"> </t>
        </is>
      </c>
    </row>
    <row r="35">
      <c r="A35" s="3" t="inlineStr">
        <is>
          <t>Regulatory Assets [Line Items]</t>
        </is>
      </c>
      <c r="B35" s="4" t="inlineStr">
        <is>
          <t xml:space="preserve"> </t>
        </is>
      </c>
      <c r="C35" s="4" t="inlineStr">
        <is>
          <t xml:space="preserve"> </t>
        </is>
      </c>
    </row>
    <row r="36">
      <c r="A36" s="4" t="inlineStr">
        <is>
          <t>Regulatory assets</t>
        </is>
      </c>
      <c r="B36" s="6" t="n">
        <v>12400</v>
      </c>
      <c r="C36" s="4" t="inlineStr">
        <is>
          <t xml:space="preserve"> </t>
        </is>
      </c>
    </row>
    <row r="37">
      <c r="A37" s="4" t="inlineStr">
        <is>
          <t>Other | Southwest Gas Corporation | Prepaids and other current assets</t>
        </is>
      </c>
      <c r="B37" s="4" t="inlineStr">
        <is>
          <t xml:space="preserve"> </t>
        </is>
      </c>
      <c r="C37" s="4" t="inlineStr">
        <is>
          <t xml:space="preserve"> </t>
        </is>
      </c>
    </row>
    <row r="38">
      <c r="A38" s="3" t="inlineStr">
        <is>
          <t>Regulatory Assets [Line Items]</t>
        </is>
      </c>
      <c r="B38" s="4" t="inlineStr">
        <is>
          <t xml:space="preserve"> </t>
        </is>
      </c>
      <c r="C38" s="4" t="inlineStr">
        <is>
          <t xml:space="preserve"> </t>
        </is>
      </c>
    </row>
    <row r="39">
      <c r="A39" s="4" t="inlineStr">
        <is>
          <t>Regulatory assets</t>
        </is>
      </c>
      <c r="B39" s="4" t="inlineStr">
        <is>
          <t xml:space="preserve"> </t>
        </is>
      </c>
      <c r="C39" s="6" t="n">
        <v>9000</v>
      </c>
    </row>
    <row r="40">
      <c r="A40" s="4" t="inlineStr">
        <is>
          <t>Other | Southwest Gas Corporation | Deferred charges and other assets</t>
        </is>
      </c>
      <c r="B40" s="4" t="inlineStr">
        <is>
          <t xml:space="preserve"> </t>
        </is>
      </c>
      <c r="C40" s="4" t="inlineStr">
        <is>
          <t xml:space="preserve"> </t>
        </is>
      </c>
    </row>
    <row r="41">
      <c r="A41" s="3" t="inlineStr">
        <is>
          <t>Regulatory Assets [Line Items]</t>
        </is>
      </c>
      <c r="B41" s="4" t="inlineStr">
        <is>
          <t xml:space="preserve"> </t>
        </is>
      </c>
      <c r="C41" s="4" t="inlineStr">
        <is>
          <t xml:space="preserve"> </t>
        </is>
      </c>
    </row>
    <row r="42">
      <c r="A42" s="4" t="inlineStr">
        <is>
          <t>Regulatory assets</t>
        </is>
      </c>
      <c r="B42" s="4" t="inlineStr">
        <is>
          <t xml:space="preserve"> </t>
        </is>
      </c>
      <c r="C42" s="6" t="n">
        <v>11200</v>
      </c>
    </row>
    <row r="43">
      <c r="A43" s="4" t="inlineStr">
        <is>
          <t>Other regulatory assets</t>
        </is>
      </c>
      <c r="B43" s="4" t="inlineStr">
        <is>
          <t xml:space="preserve"> </t>
        </is>
      </c>
      <c r="C43" s="4" t="inlineStr">
        <is>
          <t xml:space="preserve"> </t>
        </is>
      </c>
    </row>
    <row r="44">
      <c r="A44" s="3" t="inlineStr">
        <is>
          <t>Regulatory Assets [Line Items]</t>
        </is>
      </c>
      <c r="B44" s="4" t="inlineStr">
        <is>
          <t xml:space="preserve"> </t>
        </is>
      </c>
      <c r="C44" s="4" t="inlineStr">
        <is>
          <t xml:space="preserve"> </t>
        </is>
      </c>
    </row>
    <row r="45">
      <c r="A45" s="4" t="inlineStr">
        <is>
          <t>Regulatory assets</t>
        </is>
      </c>
      <c r="B45" s="5" t="n">
        <v>89718</v>
      </c>
      <c r="C45" s="5" t="n">
        <v>7813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Schedule of Components of Other Regulatory Liabilities (Details) - USD ($) $ in Thousands</t>
        </is>
      </c>
      <c r="B1" s="2" t="inlineStr">
        <is>
          <t>Dec. 31, 2024</t>
        </is>
      </c>
      <c r="C1" s="2" t="inlineStr">
        <is>
          <t>Dec. 31, 2023</t>
        </is>
      </c>
    </row>
    <row r="2">
      <c r="A2" s="4" t="inlineStr">
        <is>
          <t>State mandated public purpose programs (including low income and conservation programs)</t>
        </is>
      </c>
      <c r="B2" s="4" t="inlineStr">
        <is>
          <t xml:space="preserve"> </t>
        </is>
      </c>
      <c r="C2" s="4" t="inlineStr">
        <is>
          <t xml:space="preserve"> </t>
        </is>
      </c>
    </row>
    <row r="3">
      <c r="A3" s="3" t="inlineStr">
        <is>
          <t>Regulatory Liabilities [Line Items]</t>
        </is>
      </c>
      <c r="B3" s="4" t="inlineStr">
        <is>
          <t xml:space="preserve"> </t>
        </is>
      </c>
      <c r="C3" s="4" t="inlineStr">
        <is>
          <t xml:space="preserve"> </t>
        </is>
      </c>
    </row>
    <row r="4">
      <c r="A4" s="4" t="inlineStr">
        <is>
          <t>Regulatory liabilities</t>
        </is>
      </c>
      <c r="B4" s="5" t="n">
        <v>0</v>
      </c>
      <c r="C4" s="5" t="n">
        <v>-254</v>
      </c>
    </row>
    <row r="5">
      <c r="A5" s="4" t="inlineStr">
        <is>
          <t>Other</t>
        </is>
      </c>
      <c r="B5" s="4" t="inlineStr">
        <is>
          <t xml:space="preserve"> </t>
        </is>
      </c>
      <c r="C5" s="4" t="inlineStr">
        <is>
          <t xml:space="preserve"> </t>
        </is>
      </c>
    </row>
    <row r="6">
      <c r="A6" s="3" t="inlineStr">
        <is>
          <t>Regulatory Liabilities [Line Items]</t>
        </is>
      </c>
      <c r="B6" s="4" t="inlineStr">
        <is>
          <t xml:space="preserve"> </t>
        </is>
      </c>
      <c r="C6" s="4" t="inlineStr">
        <is>
          <t xml:space="preserve"> </t>
        </is>
      </c>
    </row>
    <row r="7">
      <c r="A7" s="4" t="inlineStr">
        <is>
          <t>Regulatory liabilities</t>
        </is>
      </c>
      <c r="B7" s="6" t="n">
        <v>-3465</v>
      </c>
      <c r="C7" s="6" t="n">
        <v>-2236</v>
      </c>
    </row>
    <row r="8">
      <c r="A8" s="4" t="inlineStr">
        <is>
          <t>Other | Other deferred credits and other long-term liabilities</t>
        </is>
      </c>
      <c r="B8" s="4" t="inlineStr">
        <is>
          <t xml:space="preserve"> </t>
        </is>
      </c>
      <c r="C8" s="4" t="inlineStr">
        <is>
          <t xml:space="preserve"> </t>
        </is>
      </c>
    </row>
    <row r="9">
      <c r="A9" s="3" t="inlineStr">
        <is>
          <t>Regulatory Liabilities [Line Items]</t>
        </is>
      </c>
      <c r="B9" s="4" t="inlineStr">
        <is>
          <t xml:space="preserve"> </t>
        </is>
      </c>
      <c r="C9" s="4" t="inlineStr">
        <is>
          <t xml:space="preserve"> </t>
        </is>
      </c>
    </row>
    <row r="10">
      <c r="A10" s="4" t="inlineStr">
        <is>
          <t>Regulatory liabilities</t>
        </is>
      </c>
      <c r="B10" s="4" t="inlineStr">
        <is>
          <t xml:space="preserve"> </t>
        </is>
      </c>
      <c r="C10" s="6" t="n">
        <v>-146</v>
      </c>
    </row>
    <row r="11">
      <c r="A11" s="4" t="inlineStr">
        <is>
          <t>Other regulatory liabilities</t>
        </is>
      </c>
      <c r="B11" s="4" t="inlineStr">
        <is>
          <t xml:space="preserve"> </t>
        </is>
      </c>
      <c r="C11" s="4" t="inlineStr">
        <is>
          <t xml:space="preserve"> </t>
        </is>
      </c>
    </row>
    <row r="12">
      <c r="A12" s="3" t="inlineStr">
        <is>
          <t>Regulatory Liabilities [Line Items]</t>
        </is>
      </c>
      <c r="B12" s="4" t="inlineStr">
        <is>
          <t xml:space="preserve"> </t>
        </is>
      </c>
      <c r="C12" s="4" t="inlineStr">
        <is>
          <t xml:space="preserve"> </t>
        </is>
      </c>
    </row>
    <row r="13">
      <c r="A13" s="4" t="inlineStr">
        <is>
          <t>Regulatory liabilities</t>
        </is>
      </c>
      <c r="B13" s="5" t="n">
        <v>-3465</v>
      </c>
      <c r="C13" s="5" t="n">
        <v>-249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and AOCI - Related Tax Effects Allocated to OCI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comprehensive income (loss), before tax</t>
        </is>
      </c>
      <c r="B4" s="5" t="n">
        <v>-7298</v>
      </c>
      <c r="C4" s="5" t="n">
        <v>-268</v>
      </c>
      <c r="D4" s="5" t="n">
        <v>5252</v>
      </c>
    </row>
    <row r="5">
      <c r="A5" s="4" t="inlineStr">
        <is>
          <t>Other comprehensive income (loss), tax</t>
        </is>
      </c>
      <c r="B5" s="6" t="n">
        <v>-678</v>
      </c>
      <c r="C5" s="6" t="n">
        <v>723</v>
      </c>
      <c r="D5" s="6" t="n">
        <v>-2733</v>
      </c>
    </row>
    <row r="6">
      <c r="A6" s="4" t="inlineStr">
        <is>
          <t>Total other comprehensive income (loss), net of tax</t>
        </is>
      </c>
      <c r="B6" s="6" t="n">
        <v>-7976</v>
      </c>
      <c r="C6" s="6" t="n">
        <v>455</v>
      </c>
      <c r="D6" s="6" t="n">
        <v>2519</v>
      </c>
    </row>
    <row r="7">
      <c r="A7" s="4" t="inlineStr">
        <is>
          <t>Total other comprehensive income (loss) - noncontrolling interest, before- tax amount</t>
        </is>
      </c>
      <c r="B7" s="6" t="n">
        <v>1341</v>
      </c>
      <c r="C7" s="6" t="n">
        <v>0</v>
      </c>
      <c r="D7" s="6" t="n">
        <v>0</v>
      </c>
    </row>
    <row r="8">
      <c r="A8" s="4" t="inlineStr">
        <is>
          <t>Total other comprehensive income (loss) - noncontrolling interest, tax (expense) or benefit</t>
        </is>
      </c>
      <c r="B8" s="6" t="n">
        <v>0</v>
      </c>
      <c r="C8" s="6" t="n">
        <v>0</v>
      </c>
      <c r="D8" s="6" t="n">
        <v>0</v>
      </c>
    </row>
    <row r="9">
      <c r="A9" s="4" t="inlineStr">
        <is>
          <t>Total other comprehensive income (loss) - noncontrolling interest, net-of- tax amount</t>
        </is>
      </c>
      <c r="B9" s="6" t="n">
        <v>1341</v>
      </c>
      <c r="C9" s="6" t="n">
        <v>0</v>
      </c>
      <c r="D9" s="6" t="n">
        <v>0</v>
      </c>
    </row>
    <row r="10">
      <c r="A10" s="4" t="inlineStr">
        <is>
          <t>Total other comprehensive income (loss), before- tax amount</t>
        </is>
      </c>
      <c r="B10" s="6" t="n">
        <v>-5957</v>
      </c>
      <c r="C10" s="6" t="n">
        <v>-268</v>
      </c>
      <c r="D10" s="6" t="n">
        <v>5252</v>
      </c>
    </row>
    <row r="11">
      <c r="A11" s="4" t="inlineStr">
        <is>
          <t>Total other comprehensive income (loss), net-of- tax amount</t>
        </is>
      </c>
      <c r="B11" s="6" t="n">
        <v>-678</v>
      </c>
      <c r="C11" s="6" t="n">
        <v>723</v>
      </c>
      <c r="D11" s="6" t="n">
        <v>-2733</v>
      </c>
    </row>
    <row r="12">
      <c r="A12" s="4" t="inlineStr">
        <is>
          <t>Total other comprehensive income (loss), tax (expense) or benefit</t>
        </is>
      </c>
      <c r="B12" s="5" t="n">
        <v>-6635</v>
      </c>
      <c r="C12" s="5" t="n">
        <v>455</v>
      </c>
      <c r="D12" s="5" t="n">
        <v>2519</v>
      </c>
    </row>
    <row r="13">
      <c r="A13" s="4" t="inlineStr">
        <is>
          <t>Statutory income tax rate</t>
        </is>
      </c>
      <c r="B13" s="8" t="n">
        <v>0.24</v>
      </c>
      <c r="C13" s="8" t="n">
        <v>0.24</v>
      </c>
      <c r="D13" s="8" t="n">
        <v>0.24</v>
      </c>
    </row>
    <row r="14">
      <c r="A14" s="4" t="inlineStr">
        <is>
          <t>Southwest Gas Corporation</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Other comprehensive income (loss), before tax</t>
        </is>
      </c>
      <c r="B16" s="5" t="n">
        <v>2825</v>
      </c>
      <c r="C16" s="5" t="n">
        <v>-3010</v>
      </c>
      <c r="D16" s="5" t="n">
        <v>11385</v>
      </c>
    </row>
    <row r="17">
      <c r="A17" s="4" t="inlineStr">
        <is>
          <t>Other comprehensive income (loss), tax</t>
        </is>
      </c>
      <c r="B17" s="6" t="n">
        <v>-678</v>
      </c>
      <c r="C17" s="6" t="n">
        <v>723</v>
      </c>
      <c r="D17" s="6" t="n">
        <v>-2733</v>
      </c>
    </row>
    <row r="18">
      <c r="A18" s="4" t="inlineStr">
        <is>
          <t>Total other comprehensive income (loss), net of tax</t>
        </is>
      </c>
      <c r="B18" s="5" t="n">
        <v>2147</v>
      </c>
      <c r="C18" s="6" t="n">
        <v>-2287</v>
      </c>
      <c r="D18" s="6" t="n">
        <v>8652</v>
      </c>
    </row>
    <row r="19">
      <c r="A19" s="4" t="inlineStr">
        <is>
          <t>Statutory income tax rate</t>
        </is>
      </c>
      <c r="B19" s="8" t="n">
        <v>0.24</v>
      </c>
      <c r="C19" s="4" t="inlineStr">
        <is>
          <t xml:space="preserve"> </t>
        </is>
      </c>
      <c r="D19" s="4" t="inlineStr">
        <is>
          <t xml:space="preserve"> </t>
        </is>
      </c>
    </row>
    <row r="20">
      <c r="A20" s="4" t="inlineStr">
        <is>
          <t>Pension plans other comprehensive income (loss)</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Other comprehensive income (loss) before reclassifications, before tax</t>
        </is>
      </c>
      <c r="B22" s="5" t="n">
        <v>4842</v>
      </c>
      <c r="C22" s="4" t="inlineStr">
        <is>
          <t xml:space="preserve"> </t>
        </is>
      </c>
      <c r="D22" s="4" t="inlineStr">
        <is>
          <t xml:space="preserve"> </t>
        </is>
      </c>
    </row>
    <row r="23">
      <c r="A23" s="4" t="inlineStr">
        <is>
          <t>Other comprehensive income (loss) before reclassifications, tax</t>
        </is>
      </c>
      <c r="B23" s="6" t="n">
        <v>-1162</v>
      </c>
      <c r="C23" s="4" t="inlineStr">
        <is>
          <t xml:space="preserve"> </t>
        </is>
      </c>
      <c r="D23" s="4" t="inlineStr">
        <is>
          <t xml:space="preserve"> </t>
        </is>
      </c>
    </row>
    <row r="24">
      <c r="A24" s="4" t="inlineStr">
        <is>
          <t>Other comprehensive income (loss) before reclassifications, net of tax</t>
        </is>
      </c>
      <c r="B24" s="6" t="n">
        <v>3680</v>
      </c>
      <c r="C24" s="4" t="inlineStr">
        <is>
          <t xml:space="preserve"> </t>
        </is>
      </c>
      <c r="D24" s="4" t="inlineStr">
        <is>
          <t xml:space="preserve"> </t>
        </is>
      </c>
    </row>
    <row r="25">
      <c r="A25" s="4" t="inlineStr">
        <is>
          <t>Other comprehensive income (loss), before tax</t>
        </is>
      </c>
      <c r="B25" s="6" t="n">
        <v>2825</v>
      </c>
      <c r="C25" s="4" t="inlineStr">
        <is>
          <t xml:space="preserve"> </t>
        </is>
      </c>
      <c r="D25" s="4" t="inlineStr">
        <is>
          <t xml:space="preserve"> </t>
        </is>
      </c>
    </row>
    <row r="26">
      <c r="A26" s="4" t="inlineStr">
        <is>
          <t>Other comprehensive income (loss), tax</t>
        </is>
      </c>
      <c r="B26" s="6" t="n">
        <v>-678</v>
      </c>
      <c r="C26" s="4" t="inlineStr">
        <is>
          <t xml:space="preserve"> </t>
        </is>
      </c>
      <c r="D26" s="4" t="inlineStr">
        <is>
          <t xml:space="preserve"> </t>
        </is>
      </c>
    </row>
    <row r="27">
      <c r="A27" s="4" t="inlineStr">
        <is>
          <t>Total other comprehensive income (loss), net of tax</t>
        </is>
      </c>
      <c r="B27" s="6" t="n">
        <v>2147</v>
      </c>
      <c r="C27" s="4" t="inlineStr">
        <is>
          <t xml:space="preserve"> </t>
        </is>
      </c>
      <c r="D27" s="4" t="inlineStr">
        <is>
          <t xml:space="preserve"> </t>
        </is>
      </c>
    </row>
    <row r="28">
      <c r="A28" s="4" t="inlineStr">
        <is>
          <t>Total other comprehensive income (loss), before- tax amount</t>
        </is>
      </c>
      <c r="B28" s="6" t="n">
        <v>2825</v>
      </c>
      <c r="C28" s="4" t="inlineStr">
        <is>
          <t xml:space="preserve"> </t>
        </is>
      </c>
      <c r="D28" s="4" t="inlineStr">
        <is>
          <t xml:space="preserve"> </t>
        </is>
      </c>
    </row>
    <row r="29">
      <c r="A29" s="4" t="inlineStr">
        <is>
          <t>Total other comprehensive income (loss), net-of- tax amount</t>
        </is>
      </c>
      <c r="B29" s="6" t="n">
        <v>-678</v>
      </c>
      <c r="C29" s="4" t="inlineStr">
        <is>
          <t xml:space="preserve"> </t>
        </is>
      </c>
      <c r="D29" s="4" t="inlineStr">
        <is>
          <t xml:space="preserve"> </t>
        </is>
      </c>
    </row>
    <row r="30">
      <c r="A30" s="4" t="inlineStr">
        <is>
          <t>Total other comprehensive income (loss), tax (expense) or benefit</t>
        </is>
      </c>
      <c r="B30" s="6" t="n">
        <v>2147</v>
      </c>
      <c r="C30" s="4" t="inlineStr">
        <is>
          <t xml:space="preserve"> </t>
        </is>
      </c>
      <c r="D30" s="4" t="inlineStr">
        <is>
          <t xml:space="preserve"> </t>
        </is>
      </c>
    </row>
    <row r="31">
      <c r="A31" s="4" t="inlineStr">
        <is>
          <t>Pension plans other comprehensive income (loss) | Southwest Gas Corporation</t>
        </is>
      </c>
      <c r="B31" s="4" t="inlineStr">
        <is>
          <t xml:space="preserve"> </t>
        </is>
      </c>
      <c r="C31" s="4" t="inlineStr">
        <is>
          <t xml:space="preserve"> </t>
        </is>
      </c>
      <c r="D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row>
    <row r="33">
      <c r="A33" s="4" t="inlineStr">
        <is>
          <t>Other comprehensive income (loss) before reclassifications, before tax</t>
        </is>
      </c>
      <c r="B33" s="6" t="n">
        <v>4842</v>
      </c>
      <c r="C33" s="4" t="inlineStr">
        <is>
          <t xml:space="preserve"> </t>
        </is>
      </c>
      <c r="D33" s="4" t="inlineStr">
        <is>
          <t xml:space="preserve"> </t>
        </is>
      </c>
    </row>
    <row r="34">
      <c r="A34" s="4" t="inlineStr">
        <is>
          <t>Other comprehensive income (loss) before reclassifications, tax</t>
        </is>
      </c>
      <c r="B34" s="6" t="n">
        <v>-1162</v>
      </c>
      <c r="C34" s="4" t="inlineStr">
        <is>
          <t xml:space="preserve"> </t>
        </is>
      </c>
      <c r="D34" s="4" t="inlineStr">
        <is>
          <t xml:space="preserve"> </t>
        </is>
      </c>
    </row>
    <row r="35">
      <c r="A35" s="4" t="inlineStr">
        <is>
          <t>Other comprehensive income (loss) before reclassifications, net of tax</t>
        </is>
      </c>
      <c r="B35" s="6" t="n">
        <v>3680</v>
      </c>
      <c r="C35" s="4" t="inlineStr">
        <is>
          <t xml:space="preserve"> </t>
        </is>
      </c>
      <c r="D35" s="4" t="inlineStr">
        <is>
          <t xml:space="preserve"> </t>
        </is>
      </c>
    </row>
    <row r="36">
      <c r="A36" s="4" t="inlineStr">
        <is>
          <t>Other comprehensive income (loss), before tax</t>
        </is>
      </c>
      <c r="B36" s="6" t="n">
        <v>2825</v>
      </c>
      <c r="C36" s="6" t="n">
        <v>-3010</v>
      </c>
      <c r="D36" s="6" t="n">
        <v>10840</v>
      </c>
    </row>
    <row r="37">
      <c r="A37" s="4" t="inlineStr">
        <is>
          <t>Other comprehensive income (loss), tax</t>
        </is>
      </c>
      <c r="B37" s="6" t="n">
        <v>-678</v>
      </c>
      <c r="C37" s="6" t="n">
        <v>723</v>
      </c>
      <c r="D37" s="6" t="n">
        <v>-2604</v>
      </c>
    </row>
    <row r="38">
      <c r="A38" s="4" t="inlineStr">
        <is>
          <t>Total other comprehensive income (loss), net of tax</t>
        </is>
      </c>
      <c r="B38" s="6" t="n">
        <v>2147</v>
      </c>
      <c r="C38" s="6" t="n">
        <v>-2287</v>
      </c>
      <c r="D38" s="6" t="n">
        <v>8236</v>
      </c>
    </row>
    <row r="39">
      <c r="A39" s="4" t="inlineStr">
        <is>
          <t>Net actuarial gain/(loss)</t>
        </is>
      </c>
      <c r="B39" s="4" t="inlineStr">
        <is>
          <t xml:space="preserve"> </t>
        </is>
      </c>
      <c r="C39" s="4" t="inlineStr">
        <is>
          <t xml:space="preserve"> </t>
        </is>
      </c>
      <c r="D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row>
    <row r="41">
      <c r="A41" s="4" t="inlineStr">
        <is>
          <t>Other comprehensive income (loss), before tax</t>
        </is>
      </c>
      <c r="B41" s="6" t="n">
        <v>7641</v>
      </c>
      <c r="C41" s="4" t="inlineStr">
        <is>
          <t xml:space="preserve"> </t>
        </is>
      </c>
      <c r="D41" s="4" t="inlineStr">
        <is>
          <t xml:space="preserve"> </t>
        </is>
      </c>
    </row>
    <row r="42">
      <c r="A42" s="4" t="inlineStr">
        <is>
          <t>Other comprehensive income (loss), tax</t>
        </is>
      </c>
      <c r="B42" s="6" t="n">
        <v>-1834</v>
      </c>
      <c r="C42" s="4" t="inlineStr">
        <is>
          <t xml:space="preserve"> </t>
        </is>
      </c>
      <c r="D42" s="4" t="inlineStr">
        <is>
          <t xml:space="preserve"> </t>
        </is>
      </c>
    </row>
    <row r="43">
      <c r="A43" s="4" t="inlineStr">
        <is>
          <t>Total other comprehensive income (loss), net of tax</t>
        </is>
      </c>
      <c r="B43" s="6" t="n">
        <v>5807</v>
      </c>
      <c r="C43" s="4" t="inlineStr">
        <is>
          <t xml:space="preserve"> </t>
        </is>
      </c>
      <c r="D43" s="4" t="inlineStr">
        <is>
          <t xml:space="preserve"> </t>
        </is>
      </c>
    </row>
    <row r="44">
      <c r="A44" s="4" t="inlineStr">
        <is>
          <t>Net actuarial gain/(loss) | Southwest Gas Corporation</t>
        </is>
      </c>
      <c r="B44" s="4" t="inlineStr">
        <is>
          <t xml:space="preserve"> </t>
        </is>
      </c>
      <c r="C44" s="4" t="inlineStr">
        <is>
          <t xml:space="preserve"> </t>
        </is>
      </c>
      <c r="D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row>
    <row r="46">
      <c r="A46" s="4" t="inlineStr">
        <is>
          <t>Other comprehensive income (loss) before reclassifications, before tax</t>
        </is>
      </c>
      <c r="B46" s="6" t="n">
        <v>4842</v>
      </c>
      <c r="C46" s="6" t="n">
        <v>-3188</v>
      </c>
      <c r="D46" s="6" t="n">
        <v>4079</v>
      </c>
    </row>
    <row r="47">
      <c r="A47" s="4" t="inlineStr">
        <is>
          <t>Other comprehensive income (loss) before reclassifications, tax</t>
        </is>
      </c>
      <c r="B47" s="6" t="n">
        <v>-1162</v>
      </c>
      <c r="C47" s="6" t="n">
        <v>765</v>
      </c>
      <c r="D47" s="6" t="n">
        <v>-980</v>
      </c>
    </row>
    <row r="48">
      <c r="A48" s="4" t="inlineStr">
        <is>
          <t>Other comprehensive income (loss) before reclassifications, net of tax</t>
        </is>
      </c>
      <c r="B48" s="6" t="n">
        <v>3680</v>
      </c>
      <c r="C48" s="6" t="n">
        <v>-2423</v>
      </c>
      <c r="D48" s="6" t="n">
        <v>3099</v>
      </c>
    </row>
    <row r="49">
      <c r="A49" s="4" t="inlineStr">
        <is>
          <t>Reclassification from AOCI, before tax</t>
        </is>
      </c>
      <c r="B49" s="6" t="n">
        <v>7641</v>
      </c>
      <c r="C49" s="6" t="n">
        <v>1333</v>
      </c>
      <c r="D49" s="6" t="n">
        <v>34818</v>
      </c>
    </row>
    <row r="50">
      <c r="A50" s="4" t="inlineStr">
        <is>
          <t>Reclassification from AOCI, tax</t>
        </is>
      </c>
      <c r="B50" s="6" t="n">
        <v>-1834</v>
      </c>
      <c r="C50" s="6" t="n">
        <v>-319</v>
      </c>
      <c r="D50" s="6" t="n">
        <v>-8357</v>
      </c>
    </row>
    <row r="51">
      <c r="A51" s="4" t="inlineStr">
        <is>
          <t>Reclassification from AOCI, net of tax</t>
        </is>
      </c>
      <c r="B51" s="6" t="n">
        <v>5807</v>
      </c>
      <c r="C51" s="6" t="n">
        <v>1014</v>
      </c>
      <c r="D51" s="6" t="n">
        <v>26461</v>
      </c>
    </row>
    <row r="52">
      <c r="A52" s="4" t="inlineStr">
        <is>
          <t>Amortization of prior service cost</t>
        </is>
      </c>
      <c r="B52" s="4" t="inlineStr">
        <is>
          <t xml:space="preserve"> </t>
        </is>
      </c>
      <c r="C52" s="4" t="inlineStr">
        <is>
          <t xml:space="preserve"> </t>
        </is>
      </c>
      <c r="D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row>
    <row r="54">
      <c r="A54" s="4" t="inlineStr">
        <is>
          <t>Other comprehensive income (loss), before tax</t>
        </is>
      </c>
      <c r="B54" s="6" t="n">
        <v>175</v>
      </c>
      <c r="C54" s="4" t="inlineStr">
        <is>
          <t xml:space="preserve"> </t>
        </is>
      </c>
      <c r="D54" s="4" t="inlineStr">
        <is>
          <t xml:space="preserve"> </t>
        </is>
      </c>
    </row>
    <row r="55">
      <c r="A55" s="4" t="inlineStr">
        <is>
          <t>Other comprehensive income (loss), tax</t>
        </is>
      </c>
      <c r="B55" s="6" t="n">
        <v>-42</v>
      </c>
      <c r="C55" s="4" t="inlineStr">
        <is>
          <t xml:space="preserve"> </t>
        </is>
      </c>
      <c r="D55" s="4" t="inlineStr">
        <is>
          <t xml:space="preserve"> </t>
        </is>
      </c>
    </row>
    <row r="56">
      <c r="A56" s="4" t="inlineStr">
        <is>
          <t>Total other comprehensive income (loss), net of tax</t>
        </is>
      </c>
      <c r="B56" s="6" t="n">
        <v>133</v>
      </c>
      <c r="C56" s="4" t="inlineStr">
        <is>
          <t xml:space="preserve"> </t>
        </is>
      </c>
      <c r="D56" s="4" t="inlineStr">
        <is>
          <t xml:space="preserve"> </t>
        </is>
      </c>
    </row>
    <row r="57">
      <c r="A57" s="4" t="inlineStr">
        <is>
          <t>Amortization of prior service cost | Southwest Gas Corporation</t>
        </is>
      </c>
      <c r="B57" s="4" t="inlineStr">
        <is>
          <t xml:space="preserve"> </t>
        </is>
      </c>
      <c r="C57" s="4" t="inlineStr">
        <is>
          <t xml:space="preserve"> </t>
        </is>
      </c>
      <c r="D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row>
    <row r="59">
      <c r="A59" s="4" t="inlineStr">
        <is>
          <t>Reclassification from AOCI, before tax</t>
        </is>
      </c>
      <c r="B59" s="6" t="n">
        <v>175</v>
      </c>
      <c r="C59" s="6" t="n">
        <v>175</v>
      </c>
      <c r="D59" s="6" t="n">
        <v>175</v>
      </c>
    </row>
    <row r="60">
      <c r="A60" s="4" t="inlineStr">
        <is>
          <t>Reclassification from AOCI, tax</t>
        </is>
      </c>
      <c r="B60" s="6" t="n">
        <v>-42</v>
      </c>
      <c r="C60" s="6" t="n">
        <v>-42</v>
      </c>
      <c r="D60" s="6" t="n">
        <v>-42</v>
      </c>
    </row>
    <row r="61">
      <c r="A61" s="4" t="inlineStr">
        <is>
          <t>Reclassification from AOCI, net of tax</t>
        </is>
      </c>
      <c r="B61" s="6" t="n">
        <v>133</v>
      </c>
      <c r="C61" s="6" t="n">
        <v>133</v>
      </c>
      <c r="D61" s="6" t="n">
        <v>133</v>
      </c>
    </row>
    <row r="62">
      <c r="A62" s="4" t="inlineStr">
        <is>
          <t>Regulatory adjustment</t>
        </is>
      </c>
      <c r="B62" s="4" t="inlineStr">
        <is>
          <t xml:space="preserve"> </t>
        </is>
      </c>
      <c r="C62" s="4" t="inlineStr">
        <is>
          <t xml:space="preserve"> </t>
        </is>
      </c>
      <c r="D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row>
    <row r="64">
      <c r="A64" s="4" t="inlineStr">
        <is>
          <t>Other comprehensive income (loss), before tax</t>
        </is>
      </c>
      <c r="B64" s="6" t="n">
        <v>-9833</v>
      </c>
      <c r="C64" s="4" t="inlineStr">
        <is>
          <t xml:space="preserve"> </t>
        </is>
      </c>
      <c r="D64" s="4" t="inlineStr">
        <is>
          <t xml:space="preserve"> </t>
        </is>
      </c>
    </row>
    <row r="65">
      <c r="A65" s="4" t="inlineStr">
        <is>
          <t>Other comprehensive income (loss), tax</t>
        </is>
      </c>
      <c r="B65" s="6" t="n">
        <v>2360</v>
      </c>
      <c r="C65" s="4" t="inlineStr">
        <is>
          <t xml:space="preserve"> </t>
        </is>
      </c>
      <c r="D65" s="4" t="inlineStr">
        <is>
          <t xml:space="preserve"> </t>
        </is>
      </c>
    </row>
    <row r="66">
      <c r="A66" s="4" t="inlineStr">
        <is>
          <t>Total other comprehensive income (loss), net of tax</t>
        </is>
      </c>
      <c r="B66" s="6" t="n">
        <v>-7473</v>
      </c>
      <c r="C66" s="4" t="inlineStr">
        <is>
          <t xml:space="preserve"> </t>
        </is>
      </c>
      <c r="D66" s="4" t="inlineStr">
        <is>
          <t xml:space="preserve"> </t>
        </is>
      </c>
    </row>
    <row r="67">
      <c r="A67" s="4" t="inlineStr">
        <is>
          <t>Regulatory adjustment | Southwest Gas Corporation</t>
        </is>
      </c>
      <c r="B67" s="4" t="inlineStr">
        <is>
          <t xml:space="preserve"> </t>
        </is>
      </c>
      <c r="C67" s="4" t="inlineStr">
        <is>
          <t xml:space="preserve"> </t>
        </is>
      </c>
      <c r="D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row>
    <row r="69">
      <c r="A69" s="4" t="inlineStr">
        <is>
          <t>Reclassification from AOCI, before tax</t>
        </is>
      </c>
      <c r="B69" s="6" t="n">
        <v>9833</v>
      </c>
      <c r="C69" s="6" t="n">
        <v>1330</v>
      </c>
      <c r="D69" s="6" t="n">
        <v>28232</v>
      </c>
    </row>
    <row r="70">
      <c r="A70" s="4" t="inlineStr">
        <is>
          <t>Reclassification from AOCI, tax</t>
        </is>
      </c>
      <c r="B70" s="6" t="n">
        <v>-2360</v>
      </c>
      <c r="C70" s="6" t="n">
        <v>-319</v>
      </c>
      <c r="D70" s="6" t="n">
        <v>-6775</v>
      </c>
    </row>
    <row r="71">
      <c r="A71" s="4" t="inlineStr">
        <is>
          <t>Reclassification from AOCI, net of tax</t>
        </is>
      </c>
      <c r="B71" s="6" t="n">
        <v>7473</v>
      </c>
      <c r="C71" s="6" t="n">
        <v>1011</v>
      </c>
      <c r="D71" s="6" t="n">
        <v>21457</v>
      </c>
    </row>
    <row r="72">
      <c r="A72" s="4" t="inlineStr">
        <is>
          <t>Other comprehensive income (loss), before tax</t>
        </is>
      </c>
      <c r="B72" s="6" t="n">
        <v>-9833</v>
      </c>
      <c r="C72" s="4" t="inlineStr">
        <is>
          <t xml:space="preserve"> </t>
        </is>
      </c>
      <c r="D72" s="4" t="inlineStr">
        <is>
          <t xml:space="preserve"> </t>
        </is>
      </c>
    </row>
    <row r="73">
      <c r="A73" s="4" t="inlineStr">
        <is>
          <t>Other comprehensive income (loss), tax</t>
        </is>
      </c>
      <c r="B73" s="6" t="n">
        <v>2360</v>
      </c>
      <c r="C73" s="4" t="inlineStr">
        <is>
          <t xml:space="preserve"> </t>
        </is>
      </c>
      <c r="D73" s="4" t="inlineStr">
        <is>
          <t xml:space="preserve"> </t>
        </is>
      </c>
    </row>
    <row r="74">
      <c r="A74" s="4" t="inlineStr">
        <is>
          <t>Total other comprehensive income (loss), net of tax</t>
        </is>
      </c>
      <c r="B74" s="6" t="n">
        <v>-7473</v>
      </c>
      <c r="C74" s="4" t="inlineStr">
        <is>
          <t xml:space="preserve"> </t>
        </is>
      </c>
      <c r="D74" s="4" t="inlineStr">
        <is>
          <t xml:space="preserve"> </t>
        </is>
      </c>
    </row>
    <row r="75">
      <c r="A75" s="4" t="inlineStr">
        <is>
          <t>FSIRS | Southwest Gas Corporation</t>
        </is>
      </c>
      <c r="B75" s="4" t="inlineStr">
        <is>
          <t xml:space="preserve"> </t>
        </is>
      </c>
      <c r="C75" s="4" t="inlineStr">
        <is>
          <t xml:space="preserve"> </t>
        </is>
      </c>
      <c r="D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row>
    <row r="77">
      <c r="A77" s="4" t="inlineStr">
        <is>
          <t>Reclassification from AOCI, before tax</t>
        </is>
      </c>
      <c r="B77" s="6" t="n">
        <v>0</v>
      </c>
      <c r="C77" s="6" t="n">
        <v>0</v>
      </c>
      <c r="D77" s="6" t="n">
        <v>545</v>
      </c>
    </row>
    <row r="78">
      <c r="A78" s="4" t="inlineStr">
        <is>
          <t>Reclassification from AOCI, tax</t>
        </is>
      </c>
      <c r="B78" s="6" t="n">
        <v>0</v>
      </c>
      <c r="C78" s="6" t="n">
        <v>0</v>
      </c>
      <c r="D78" s="6" t="n">
        <v>-129</v>
      </c>
    </row>
    <row r="79">
      <c r="A79" s="4" t="inlineStr">
        <is>
          <t>Reclassification from AOCI, net of tax</t>
        </is>
      </c>
      <c r="B79" s="6" t="n">
        <v>0</v>
      </c>
      <c r="C79" s="6" t="n">
        <v>0</v>
      </c>
      <c r="D79" s="6" t="n">
        <v>416</v>
      </c>
    </row>
    <row r="80">
      <c r="A80" s="4" t="inlineStr">
        <is>
          <t>Other comprehensive income (loss), before tax</t>
        </is>
      </c>
      <c r="B80" s="6" t="n">
        <v>0</v>
      </c>
      <c r="C80" s="6" t="n">
        <v>0</v>
      </c>
      <c r="D80" s="6" t="n">
        <v>545</v>
      </c>
    </row>
    <row r="81">
      <c r="A81" s="4" t="inlineStr">
        <is>
          <t>Other comprehensive income (loss), tax</t>
        </is>
      </c>
      <c r="B81" s="6" t="n">
        <v>0</v>
      </c>
      <c r="C81" s="6" t="n">
        <v>0</v>
      </c>
      <c r="D81" s="6" t="n">
        <v>-129</v>
      </c>
    </row>
    <row r="82">
      <c r="A82" s="4" t="inlineStr">
        <is>
          <t>Total other comprehensive income (loss), net of tax</t>
        </is>
      </c>
      <c r="B82" s="6" t="n">
        <v>0</v>
      </c>
      <c r="C82" s="6" t="n">
        <v>0</v>
      </c>
      <c r="D82" s="6" t="n">
        <v>416</v>
      </c>
    </row>
    <row r="83">
      <c r="A83" s="4" t="inlineStr">
        <is>
          <t>Foreign currency translation adjustments</t>
        </is>
      </c>
      <c r="B83" s="4" t="inlineStr">
        <is>
          <t xml:space="preserve"> </t>
        </is>
      </c>
      <c r="C83" s="4" t="inlineStr">
        <is>
          <t xml:space="preserve"> </t>
        </is>
      </c>
      <c r="D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row>
    <row r="85">
      <c r="A85" s="4" t="inlineStr">
        <is>
          <t>Other comprehensive income (loss) before reclassifications, before tax</t>
        </is>
      </c>
      <c r="B85" s="6" t="n">
        <v>-10123</v>
      </c>
      <c r="C85" s="6" t="n">
        <v>2742</v>
      </c>
      <c r="D85" s="6" t="n">
        <v>-6133</v>
      </c>
    </row>
    <row r="86">
      <c r="A86" s="4" t="inlineStr">
        <is>
          <t>Other comprehensive income (loss) before reclassifications, tax</t>
        </is>
      </c>
      <c r="B86" s="6" t="n">
        <v>0</v>
      </c>
      <c r="C86" s="6" t="n">
        <v>0</v>
      </c>
      <c r="D86" s="6" t="n">
        <v>0</v>
      </c>
    </row>
    <row r="87">
      <c r="A87" s="4" t="inlineStr">
        <is>
          <t>Other comprehensive income (loss) before reclassifications, net of tax</t>
        </is>
      </c>
      <c r="B87" s="6" t="n">
        <v>-10123</v>
      </c>
      <c r="C87" s="5" t="n">
        <v>2742</v>
      </c>
      <c r="D87" s="5" t="n">
        <v>-6133</v>
      </c>
    </row>
    <row r="88">
      <c r="A88" s="4" t="inlineStr">
        <is>
          <t>Total other comprehensive income (loss), before- tax amount</t>
        </is>
      </c>
      <c r="B88" s="6" t="n">
        <v>-7578</v>
      </c>
      <c r="C88" s="4" t="inlineStr">
        <is>
          <t xml:space="preserve"> </t>
        </is>
      </c>
      <c r="D88" s="4" t="inlineStr">
        <is>
          <t xml:space="preserve"> </t>
        </is>
      </c>
    </row>
    <row r="89">
      <c r="A89" s="4" t="inlineStr">
        <is>
          <t>Total other comprehensive income (loss), net-of- tax amount</t>
        </is>
      </c>
      <c r="B89" s="6" t="n">
        <v>0</v>
      </c>
      <c r="C89" s="4" t="inlineStr">
        <is>
          <t xml:space="preserve"> </t>
        </is>
      </c>
      <c r="D89" s="4" t="inlineStr">
        <is>
          <t xml:space="preserve"> </t>
        </is>
      </c>
    </row>
    <row r="90">
      <c r="A90" s="4" t="inlineStr">
        <is>
          <t>Total other comprehensive income (loss), tax (expense) or benefit</t>
        </is>
      </c>
      <c r="B90" s="5" t="n">
        <v>-7578</v>
      </c>
      <c r="C90" s="4" t="inlineStr">
        <is>
          <t xml:space="preserve"> </t>
        </is>
      </c>
      <c r="D9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and AOCI - AOCI Rollforward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3310036</v>
      </c>
      <c r="C4" s="5" t="n">
        <v>3058759</v>
      </c>
      <c r="D4" s="5" t="n">
        <v>2953820</v>
      </c>
    </row>
    <row r="5">
      <c r="A5" s="4" t="inlineStr">
        <is>
          <t>Beginning balance, attributable to parent</t>
        </is>
      </c>
      <c r="B5" s="6" t="n">
        <v>3310036</v>
      </c>
      <c r="C5" s="4" t="inlineStr">
        <is>
          <t xml:space="preserve"> </t>
        </is>
      </c>
      <c r="D5" s="4" t="inlineStr">
        <is>
          <t xml:space="preserve"> </t>
        </is>
      </c>
    </row>
    <row r="6">
      <c r="A6" s="4" t="inlineStr">
        <is>
          <t>Other comprehensive income (loss), before tax</t>
        </is>
      </c>
      <c r="B6" s="6" t="n">
        <v>-7298</v>
      </c>
      <c r="C6" s="6" t="n">
        <v>-268</v>
      </c>
      <c r="D6" s="6" t="n">
        <v>5252</v>
      </c>
    </row>
    <row r="7">
      <c r="A7" s="4" t="inlineStr">
        <is>
          <t>Other comprehensive income (loss), tax</t>
        </is>
      </c>
      <c r="B7" s="6" t="n">
        <v>-678</v>
      </c>
      <c r="C7" s="6" t="n">
        <v>723</v>
      </c>
      <c r="D7" s="6" t="n">
        <v>-2733</v>
      </c>
    </row>
    <row r="8">
      <c r="A8" s="4" t="inlineStr">
        <is>
          <t>Total other comprehensive income (loss), net of tax</t>
        </is>
      </c>
      <c r="B8" s="6" t="n">
        <v>-7976</v>
      </c>
      <c r="C8" s="6" t="n">
        <v>455</v>
      </c>
      <c r="D8" s="6" t="n">
        <v>2519</v>
      </c>
    </row>
    <row r="9">
      <c r="A9" s="4" t="inlineStr">
        <is>
          <t>Less current period other comprehensive income (loss) attributable to noncontrolling interest , before- tax amount</t>
        </is>
      </c>
      <c r="B9" s="6" t="n">
        <v>1341</v>
      </c>
      <c r="C9" s="6" t="n">
        <v>0</v>
      </c>
      <c r="D9" s="6" t="n">
        <v>0</v>
      </c>
    </row>
    <row r="10">
      <c r="A10" s="4" t="inlineStr">
        <is>
          <t>Less current period other comprehensive income (loss) attributable to noncontrolling interest , tax (expense) or benefit</t>
        </is>
      </c>
      <c r="B10" s="6" t="n">
        <v>0</v>
      </c>
      <c r="C10" s="6" t="n">
        <v>0</v>
      </c>
      <c r="D10" s="6" t="n">
        <v>0</v>
      </c>
    </row>
    <row r="11">
      <c r="A11" s="4" t="inlineStr">
        <is>
          <t>Total other comprehensive income (loss) - noncontrolling interest, net-of- tax amount</t>
        </is>
      </c>
      <c r="B11" s="6" t="n">
        <v>1341</v>
      </c>
      <c r="C11" s="6" t="n">
        <v>0</v>
      </c>
      <c r="D11" s="6" t="n">
        <v>0</v>
      </c>
    </row>
    <row r="12">
      <c r="A12" s="4" t="inlineStr">
        <is>
          <t>Ending balance</t>
        </is>
      </c>
      <c r="B12" s="6" t="n">
        <v>3681422</v>
      </c>
      <c r="C12" s="6" t="n">
        <v>3310036</v>
      </c>
      <c r="D12" s="6" t="n">
        <v>3058759</v>
      </c>
    </row>
    <row r="13">
      <c r="A13" s="4" t="inlineStr">
        <is>
          <t>Ending balance, attributable to parent</t>
        </is>
      </c>
      <c r="B13" s="6" t="n">
        <v>3504187</v>
      </c>
      <c r="C13" s="6" t="n">
        <v>3310036</v>
      </c>
      <c r="D13" s="4" t="inlineStr">
        <is>
          <t xml:space="preserve"> </t>
        </is>
      </c>
    </row>
    <row r="14">
      <c r="A14" s="4" t="inlineStr">
        <is>
          <t>Total other comprehensive income (loss), before- tax amount</t>
        </is>
      </c>
      <c r="B14" s="6" t="n">
        <v>-5957</v>
      </c>
      <c r="C14" s="6" t="n">
        <v>-268</v>
      </c>
      <c r="D14" s="6" t="n">
        <v>5252</v>
      </c>
    </row>
    <row r="15">
      <c r="A15" s="4" t="inlineStr">
        <is>
          <t>Total other comprehensive income (loss), net-of- tax amount</t>
        </is>
      </c>
      <c r="B15" s="6" t="n">
        <v>-678</v>
      </c>
      <c r="C15" s="6" t="n">
        <v>723</v>
      </c>
      <c r="D15" s="6" t="n">
        <v>-2733</v>
      </c>
    </row>
    <row r="16">
      <c r="A16" s="4" t="inlineStr">
        <is>
          <t>Total other comprehensive income (loss), tax (expense) or benefit</t>
        </is>
      </c>
      <c r="B16" s="5" t="n">
        <v>-6635</v>
      </c>
      <c r="C16" s="5" t="n">
        <v>455</v>
      </c>
      <c r="D16" s="5" t="n">
        <v>2519</v>
      </c>
    </row>
    <row r="17">
      <c r="A17" s="4" t="inlineStr">
        <is>
          <t>Statutory income tax rate</t>
        </is>
      </c>
      <c r="B17" s="8" t="n">
        <v>0.24</v>
      </c>
      <c r="C17" s="8" t="n">
        <v>0.24</v>
      </c>
      <c r="D17" s="8" t="n">
        <v>0.24</v>
      </c>
    </row>
    <row r="18">
      <c r="A18" s="4" t="inlineStr">
        <is>
          <t>Southwest Gas Corporation</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Beginning balance</t>
        </is>
      </c>
      <c r="B20" s="5" t="n">
        <v>3183615</v>
      </c>
      <c r="C20" s="5" t="n">
        <v>2569175</v>
      </c>
      <c r="D20" s="5" t="n">
        <v>2527937</v>
      </c>
    </row>
    <row r="21">
      <c r="A21" s="4" t="inlineStr">
        <is>
          <t>Beginning balance, attributable to parent</t>
        </is>
      </c>
      <c r="B21" s="6" t="n">
        <v>3183615</v>
      </c>
      <c r="C21" s="4" t="inlineStr">
        <is>
          <t xml:space="preserve"> </t>
        </is>
      </c>
      <c r="D21" s="4" t="inlineStr">
        <is>
          <t xml:space="preserve"> </t>
        </is>
      </c>
    </row>
    <row r="22">
      <c r="A22" s="4" t="inlineStr">
        <is>
          <t>Other comprehensive income (loss), before tax</t>
        </is>
      </c>
      <c r="B22" s="6" t="n">
        <v>2825</v>
      </c>
      <c r="C22" s="6" t="n">
        <v>-3010</v>
      </c>
      <c r="D22" s="6" t="n">
        <v>11385</v>
      </c>
    </row>
    <row r="23">
      <c r="A23" s="4" t="inlineStr">
        <is>
          <t>Other comprehensive income (loss), tax</t>
        </is>
      </c>
      <c r="B23" s="6" t="n">
        <v>-678</v>
      </c>
      <c r="C23" s="6" t="n">
        <v>723</v>
      </c>
      <c r="D23" s="6" t="n">
        <v>-2733</v>
      </c>
    </row>
    <row r="24">
      <c r="A24" s="4" t="inlineStr">
        <is>
          <t>Total other comprehensive income (loss), net of tax</t>
        </is>
      </c>
      <c r="B24" s="6" t="n">
        <v>2147</v>
      </c>
      <c r="C24" s="6" t="n">
        <v>-2287</v>
      </c>
      <c r="D24" s="6" t="n">
        <v>8652</v>
      </c>
    </row>
    <row r="25">
      <c r="A25" s="4" t="inlineStr">
        <is>
          <t>Ending balance</t>
        </is>
      </c>
      <c r="B25" s="6" t="n">
        <v>3271862</v>
      </c>
      <c r="C25" s="6" t="n">
        <v>3183615</v>
      </c>
      <c r="D25" s="6" t="n">
        <v>2569175</v>
      </c>
    </row>
    <row r="26">
      <c r="A26" s="4" t="inlineStr">
        <is>
          <t>Ending balance, attributable to parent</t>
        </is>
      </c>
      <c r="B26" s="5" t="n">
        <v>3271862</v>
      </c>
      <c r="C26" s="6" t="n">
        <v>3183615</v>
      </c>
      <c r="D26" s="4" t="inlineStr">
        <is>
          <t xml:space="preserve"> </t>
        </is>
      </c>
    </row>
    <row r="27">
      <c r="A27" s="4" t="inlineStr">
        <is>
          <t>Statutory income tax rate</t>
        </is>
      </c>
      <c r="B27" s="8" t="n">
        <v>0.24</v>
      </c>
      <c r="C27" s="4" t="inlineStr">
        <is>
          <t xml:space="preserve"> </t>
        </is>
      </c>
      <c r="D27" s="4" t="inlineStr">
        <is>
          <t xml:space="preserve"> </t>
        </is>
      </c>
    </row>
    <row r="28">
      <c r="A28" s="4" t="inlineStr">
        <is>
          <t>Defined Benefit Plans</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Beginning balance, before tax</t>
        </is>
      </c>
      <c r="B30" s="5" t="n">
        <v>-53352</v>
      </c>
      <c r="C30" s="4" t="inlineStr">
        <is>
          <t xml:space="preserve"> </t>
        </is>
      </c>
      <c r="D30" s="4" t="inlineStr">
        <is>
          <t xml:space="preserve"> </t>
        </is>
      </c>
    </row>
    <row r="31">
      <c r="A31" s="4" t="inlineStr">
        <is>
          <t>Beginning balance, tax</t>
        </is>
      </c>
      <c r="B31" s="6" t="n">
        <v>12804</v>
      </c>
      <c r="C31" s="4" t="inlineStr">
        <is>
          <t xml:space="preserve"> </t>
        </is>
      </c>
      <c r="D31" s="4" t="inlineStr">
        <is>
          <t xml:space="preserve"> </t>
        </is>
      </c>
    </row>
    <row r="32">
      <c r="A32" s="4" t="inlineStr">
        <is>
          <t>Beginning balance</t>
        </is>
      </c>
      <c r="B32" s="6" t="n">
        <v>-40548</v>
      </c>
      <c r="C32" s="4" t="inlineStr">
        <is>
          <t xml:space="preserve"> </t>
        </is>
      </c>
      <c r="D32" s="4" t="inlineStr">
        <is>
          <t xml:space="preserve"> </t>
        </is>
      </c>
    </row>
    <row r="33">
      <c r="A33" s="4" t="inlineStr">
        <is>
          <t>Other comprehensive income (loss) before reclassifications, before tax</t>
        </is>
      </c>
      <c r="B33" s="6" t="n">
        <v>4842</v>
      </c>
      <c r="C33" s="4" t="inlineStr">
        <is>
          <t xml:space="preserve"> </t>
        </is>
      </c>
      <c r="D33" s="4" t="inlineStr">
        <is>
          <t xml:space="preserve"> </t>
        </is>
      </c>
    </row>
    <row r="34">
      <c r="A34" s="4" t="inlineStr">
        <is>
          <t>Other comprehensive income (loss) before reclassifications, tax</t>
        </is>
      </c>
      <c r="B34" s="6" t="n">
        <v>-1162</v>
      </c>
      <c r="C34" s="4" t="inlineStr">
        <is>
          <t xml:space="preserve"> </t>
        </is>
      </c>
      <c r="D34" s="4" t="inlineStr">
        <is>
          <t xml:space="preserve"> </t>
        </is>
      </c>
    </row>
    <row r="35">
      <c r="A35" s="4" t="inlineStr">
        <is>
          <t>Other comprehensive income (loss) before reclassifications, net of tax</t>
        </is>
      </c>
      <c r="B35" s="6" t="n">
        <v>3680</v>
      </c>
      <c r="C35" s="4" t="inlineStr">
        <is>
          <t xml:space="preserve"> </t>
        </is>
      </c>
      <c r="D35" s="4" t="inlineStr">
        <is>
          <t xml:space="preserve"> </t>
        </is>
      </c>
    </row>
    <row r="36">
      <c r="A36" s="4" t="inlineStr">
        <is>
          <t>Other comprehensive income (loss), before tax</t>
        </is>
      </c>
      <c r="B36" s="6" t="n">
        <v>2825</v>
      </c>
      <c r="C36" s="4" t="inlineStr">
        <is>
          <t xml:space="preserve"> </t>
        </is>
      </c>
      <c r="D36" s="4" t="inlineStr">
        <is>
          <t xml:space="preserve"> </t>
        </is>
      </c>
    </row>
    <row r="37">
      <c r="A37" s="4" t="inlineStr">
        <is>
          <t>Other comprehensive income (loss), tax</t>
        </is>
      </c>
      <c r="B37" s="6" t="n">
        <v>-678</v>
      </c>
      <c r="C37" s="4" t="inlineStr">
        <is>
          <t xml:space="preserve"> </t>
        </is>
      </c>
      <c r="D37" s="4" t="inlineStr">
        <is>
          <t xml:space="preserve"> </t>
        </is>
      </c>
    </row>
    <row r="38">
      <c r="A38" s="4" t="inlineStr">
        <is>
          <t>Total other comprehensive income (loss), net of tax</t>
        </is>
      </c>
      <c r="B38" s="6" t="n">
        <v>2147</v>
      </c>
      <c r="C38" s="4" t="inlineStr">
        <is>
          <t xml:space="preserve"> </t>
        </is>
      </c>
      <c r="D38" s="4" t="inlineStr">
        <is>
          <t xml:space="preserve"> </t>
        </is>
      </c>
    </row>
    <row r="39">
      <c r="A39" s="4" t="inlineStr">
        <is>
          <t>Ending balance, before tax</t>
        </is>
      </c>
      <c r="B39" s="6" t="n">
        <v>-50527</v>
      </c>
      <c r="C39" s="6" t="n">
        <v>-53352</v>
      </c>
      <c r="D39" s="4" t="inlineStr">
        <is>
          <t xml:space="preserve"> </t>
        </is>
      </c>
    </row>
    <row r="40">
      <c r="A40" s="4" t="inlineStr">
        <is>
          <t>Ending balance, tax</t>
        </is>
      </c>
      <c r="B40" s="6" t="n">
        <v>12126</v>
      </c>
      <c r="C40" s="6" t="n">
        <v>12804</v>
      </c>
      <c r="D40" s="4" t="inlineStr">
        <is>
          <t xml:space="preserve"> </t>
        </is>
      </c>
    </row>
    <row r="41">
      <c r="A41" s="4" t="inlineStr">
        <is>
          <t>Ending balance</t>
        </is>
      </c>
      <c r="B41" s="6" t="n">
        <v>-38401</v>
      </c>
      <c r="C41" s="6" t="n">
        <v>-40548</v>
      </c>
      <c r="D41" s="4" t="inlineStr">
        <is>
          <t xml:space="preserve"> </t>
        </is>
      </c>
    </row>
    <row r="42">
      <c r="A42" s="4" t="inlineStr">
        <is>
          <t>Total other comprehensive income (loss), before- tax amount</t>
        </is>
      </c>
      <c r="B42" s="6" t="n">
        <v>2825</v>
      </c>
      <c r="C42" s="4" t="inlineStr">
        <is>
          <t xml:space="preserve"> </t>
        </is>
      </c>
      <c r="D42" s="4" t="inlineStr">
        <is>
          <t xml:space="preserve"> </t>
        </is>
      </c>
    </row>
    <row r="43">
      <c r="A43" s="4" t="inlineStr">
        <is>
          <t>Total other comprehensive income (loss), net-of- tax amount</t>
        </is>
      </c>
      <c r="B43" s="6" t="n">
        <v>-678</v>
      </c>
      <c r="C43" s="4" t="inlineStr">
        <is>
          <t xml:space="preserve"> </t>
        </is>
      </c>
      <c r="D43" s="4" t="inlineStr">
        <is>
          <t xml:space="preserve"> </t>
        </is>
      </c>
    </row>
    <row r="44">
      <c r="A44" s="4" t="inlineStr">
        <is>
          <t>Total other comprehensive income (loss), tax (expense) or benefit</t>
        </is>
      </c>
      <c r="B44" s="6" t="n">
        <v>2147</v>
      </c>
      <c r="C44" s="4" t="inlineStr">
        <is>
          <t xml:space="preserve"> </t>
        </is>
      </c>
      <c r="D44" s="4" t="inlineStr">
        <is>
          <t xml:space="preserve"> </t>
        </is>
      </c>
    </row>
    <row r="45">
      <c r="A45" s="4" t="inlineStr">
        <is>
          <t>Defined Benefit Plans | Southwest Gas Corporation</t>
        </is>
      </c>
      <c r="B45" s="4" t="inlineStr">
        <is>
          <t xml:space="preserve"> </t>
        </is>
      </c>
      <c r="C45" s="4" t="inlineStr">
        <is>
          <t xml:space="preserve"> </t>
        </is>
      </c>
      <c r="D45" s="4" t="inlineStr">
        <is>
          <t xml:space="preserve"> </t>
        </is>
      </c>
    </row>
    <row r="46">
      <c r="A46" s="3" t="inlineStr">
        <is>
          <t>AOCI Attributable to Parent, Net of Tax [Roll Forward]</t>
        </is>
      </c>
      <c r="B46" s="4" t="inlineStr">
        <is>
          <t xml:space="preserve"> </t>
        </is>
      </c>
      <c r="C46" s="4" t="inlineStr">
        <is>
          <t xml:space="preserve"> </t>
        </is>
      </c>
      <c r="D46" s="4" t="inlineStr">
        <is>
          <t xml:space="preserve"> </t>
        </is>
      </c>
    </row>
    <row r="47">
      <c r="A47" s="4" t="inlineStr">
        <is>
          <t>Beginning balance, attributable to parent, before tax</t>
        </is>
      </c>
      <c r="B47" s="6" t="n">
        <v>-53352</v>
      </c>
      <c r="C47" s="4" t="inlineStr">
        <is>
          <t xml:space="preserve"> </t>
        </is>
      </c>
      <c r="D47" s="4" t="inlineStr">
        <is>
          <t xml:space="preserve"> </t>
        </is>
      </c>
    </row>
    <row r="48">
      <c r="A48" s="4" t="inlineStr">
        <is>
          <t>Beginning balance, attributable to parent, tax</t>
        </is>
      </c>
      <c r="B48" s="6" t="n">
        <v>12804</v>
      </c>
      <c r="C48" s="4" t="inlineStr">
        <is>
          <t xml:space="preserve"> </t>
        </is>
      </c>
      <c r="D48" s="4" t="inlineStr">
        <is>
          <t xml:space="preserve"> </t>
        </is>
      </c>
    </row>
    <row r="49">
      <c r="A49" s="4" t="inlineStr">
        <is>
          <t>Beginning balance, attributable to parent</t>
        </is>
      </c>
      <c r="B49" s="6" t="n">
        <v>-40548</v>
      </c>
      <c r="C49" s="4" t="inlineStr">
        <is>
          <t xml:space="preserve"> </t>
        </is>
      </c>
      <c r="D49" s="4" t="inlineStr">
        <is>
          <t xml:space="preserve"> </t>
        </is>
      </c>
    </row>
    <row r="50">
      <c r="A50" s="4" t="inlineStr">
        <is>
          <t>Other comprehensive income (loss) before reclassifications, before tax</t>
        </is>
      </c>
      <c r="B50" s="6" t="n">
        <v>4842</v>
      </c>
      <c r="C50" s="4" t="inlineStr">
        <is>
          <t xml:space="preserve"> </t>
        </is>
      </c>
      <c r="D50" s="4" t="inlineStr">
        <is>
          <t xml:space="preserve"> </t>
        </is>
      </c>
    </row>
    <row r="51">
      <c r="A51" s="4" t="inlineStr">
        <is>
          <t>Other comprehensive income (loss) before reclassifications, tax</t>
        </is>
      </c>
      <c r="B51" s="6" t="n">
        <v>-1162</v>
      </c>
      <c r="C51" s="4" t="inlineStr">
        <is>
          <t xml:space="preserve"> </t>
        </is>
      </c>
      <c r="D51" s="4" t="inlineStr">
        <is>
          <t xml:space="preserve"> </t>
        </is>
      </c>
    </row>
    <row r="52">
      <c r="A52" s="4" t="inlineStr">
        <is>
          <t>Other comprehensive income (loss) before reclassifications, net of tax</t>
        </is>
      </c>
      <c r="B52" s="6" t="n">
        <v>3680</v>
      </c>
      <c r="C52" s="4" t="inlineStr">
        <is>
          <t xml:space="preserve"> </t>
        </is>
      </c>
      <c r="D52" s="4" t="inlineStr">
        <is>
          <t xml:space="preserve"> </t>
        </is>
      </c>
    </row>
    <row r="53">
      <c r="A53" s="4" t="inlineStr">
        <is>
          <t>Other comprehensive income (loss), before tax</t>
        </is>
      </c>
      <c r="B53" s="6" t="n">
        <v>2825</v>
      </c>
      <c r="C53" s="6" t="n">
        <v>-3010</v>
      </c>
      <c r="D53" s="6" t="n">
        <v>10840</v>
      </c>
    </row>
    <row r="54">
      <c r="A54" s="4" t="inlineStr">
        <is>
          <t>Other comprehensive income (loss), tax</t>
        </is>
      </c>
      <c r="B54" s="6" t="n">
        <v>-678</v>
      </c>
      <c r="C54" s="6" t="n">
        <v>723</v>
      </c>
      <c r="D54" s="6" t="n">
        <v>-2604</v>
      </c>
    </row>
    <row r="55">
      <c r="A55" s="4" t="inlineStr">
        <is>
          <t>Total other comprehensive income (loss), net of tax</t>
        </is>
      </c>
      <c r="B55" s="6" t="n">
        <v>2147</v>
      </c>
      <c r="C55" s="6" t="n">
        <v>-2287</v>
      </c>
      <c r="D55" s="6" t="n">
        <v>8236</v>
      </c>
    </row>
    <row r="56">
      <c r="A56" s="4" t="inlineStr">
        <is>
          <t>Ending balance, attributable to parent, before tax</t>
        </is>
      </c>
      <c r="B56" s="6" t="n">
        <v>-50527</v>
      </c>
      <c r="C56" s="6" t="n">
        <v>-53352</v>
      </c>
      <c r="D56" s="4" t="inlineStr">
        <is>
          <t xml:space="preserve"> </t>
        </is>
      </c>
    </row>
    <row r="57">
      <c r="A57" s="4" t="inlineStr">
        <is>
          <t>Ending balance, attributable to parent, tax</t>
        </is>
      </c>
      <c r="B57" s="6" t="n">
        <v>12126</v>
      </c>
      <c r="C57" s="6" t="n">
        <v>12804</v>
      </c>
      <c r="D57" s="4" t="inlineStr">
        <is>
          <t xml:space="preserve"> </t>
        </is>
      </c>
    </row>
    <row r="58">
      <c r="A58" s="4" t="inlineStr">
        <is>
          <t>Ending balance, attributable to parent</t>
        </is>
      </c>
      <c r="B58" s="6" t="n">
        <v>-38401</v>
      </c>
      <c r="C58" s="6" t="n">
        <v>-40548</v>
      </c>
      <c r="D58" s="4" t="inlineStr">
        <is>
          <t xml:space="preserve"> </t>
        </is>
      </c>
    </row>
    <row r="59">
      <c r="A59" s="4" t="inlineStr">
        <is>
          <t>Amortization of prior service cost</t>
        </is>
      </c>
      <c r="B59" s="4" t="inlineStr">
        <is>
          <t xml:space="preserve"> </t>
        </is>
      </c>
      <c r="C59" s="4" t="inlineStr">
        <is>
          <t xml:space="preserve"> </t>
        </is>
      </c>
      <c r="D59" s="4" t="inlineStr">
        <is>
          <t xml:space="preserve"> </t>
        </is>
      </c>
    </row>
    <row r="60">
      <c r="A60" s="3" t="inlineStr">
        <is>
          <t>AOCI Attributable to Parent, Net of Tax [Roll Forward]</t>
        </is>
      </c>
      <c r="B60" s="4" t="inlineStr">
        <is>
          <t xml:space="preserve"> </t>
        </is>
      </c>
      <c r="C60" s="4" t="inlineStr">
        <is>
          <t xml:space="preserve"> </t>
        </is>
      </c>
      <c r="D60" s="4" t="inlineStr">
        <is>
          <t xml:space="preserve"> </t>
        </is>
      </c>
    </row>
    <row r="61">
      <c r="A61" s="4" t="inlineStr">
        <is>
          <t>Other comprehensive income (loss), before tax</t>
        </is>
      </c>
      <c r="B61" s="6" t="n">
        <v>175</v>
      </c>
      <c r="C61" s="4" t="inlineStr">
        <is>
          <t xml:space="preserve"> </t>
        </is>
      </c>
      <c r="D61" s="4" t="inlineStr">
        <is>
          <t xml:space="preserve"> </t>
        </is>
      </c>
    </row>
    <row r="62">
      <c r="A62" s="4" t="inlineStr">
        <is>
          <t>Other comprehensive income (loss), tax</t>
        </is>
      </c>
      <c r="B62" s="6" t="n">
        <v>-42</v>
      </c>
      <c r="C62" s="4" t="inlineStr">
        <is>
          <t xml:space="preserve"> </t>
        </is>
      </c>
      <c r="D62" s="4" t="inlineStr">
        <is>
          <t xml:space="preserve"> </t>
        </is>
      </c>
    </row>
    <row r="63">
      <c r="A63" s="4" t="inlineStr">
        <is>
          <t>Total other comprehensive income (loss), net of tax</t>
        </is>
      </c>
      <c r="B63" s="6" t="n">
        <v>133</v>
      </c>
      <c r="C63" s="4" t="inlineStr">
        <is>
          <t xml:space="preserve"> </t>
        </is>
      </c>
      <c r="D63" s="4" t="inlineStr">
        <is>
          <t xml:space="preserve"> </t>
        </is>
      </c>
    </row>
    <row r="64">
      <c r="A64" s="4" t="inlineStr">
        <is>
          <t>Amortization of prior service cost | Southwest Gas Corporation</t>
        </is>
      </c>
      <c r="B64" s="4" t="inlineStr">
        <is>
          <t xml:space="preserve"> </t>
        </is>
      </c>
      <c r="C64" s="4" t="inlineStr">
        <is>
          <t xml:space="preserve"> </t>
        </is>
      </c>
      <c r="D64" s="4" t="inlineStr">
        <is>
          <t xml:space="preserve"> </t>
        </is>
      </c>
    </row>
    <row r="65">
      <c r="A65" s="3" t="inlineStr">
        <is>
          <t>AOCI Attributable to Parent, Net of Tax [Roll Forward]</t>
        </is>
      </c>
      <c r="B65" s="4" t="inlineStr">
        <is>
          <t xml:space="preserve"> </t>
        </is>
      </c>
      <c r="C65" s="4" t="inlineStr">
        <is>
          <t xml:space="preserve"> </t>
        </is>
      </c>
      <c r="D65" s="4" t="inlineStr">
        <is>
          <t xml:space="preserve"> </t>
        </is>
      </c>
    </row>
    <row r="66">
      <c r="A66" s="4" t="inlineStr">
        <is>
          <t>Reclassification from AOCI, before tax</t>
        </is>
      </c>
      <c r="B66" s="6" t="n">
        <v>175</v>
      </c>
      <c r="C66" s="6" t="n">
        <v>175</v>
      </c>
      <c r="D66" s="6" t="n">
        <v>175</v>
      </c>
    </row>
    <row r="67">
      <c r="A67" s="4" t="inlineStr">
        <is>
          <t>Reclassification from AOCI, tax</t>
        </is>
      </c>
      <c r="B67" s="6" t="n">
        <v>-42</v>
      </c>
      <c r="C67" s="6" t="n">
        <v>-42</v>
      </c>
      <c r="D67" s="6" t="n">
        <v>-42</v>
      </c>
    </row>
    <row r="68">
      <c r="A68" s="4" t="inlineStr">
        <is>
          <t>Reclassification from AOCI, net of tax</t>
        </is>
      </c>
      <c r="B68" s="6" t="n">
        <v>133</v>
      </c>
      <c r="C68" s="6" t="n">
        <v>133</v>
      </c>
      <c r="D68" s="6" t="n">
        <v>133</v>
      </c>
    </row>
    <row r="69">
      <c r="A69" s="4" t="inlineStr">
        <is>
          <t>Amortization of net actuarial loss</t>
        </is>
      </c>
      <c r="B69" s="4" t="inlineStr">
        <is>
          <t xml:space="preserve"> </t>
        </is>
      </c>
      <c r="C69" s="4" t="inlineStr">
        <is>
          <t xml:space="preserve"> </t>
        </is>
      </c>
      <c r="D69" s="4" t="inlineStr">
        <is>
          <t xml:space="preserve"> </t>
        </is>
      </c>
    </row>
    <row r="70">
      <c r="A70" s="3" t="inlineStr">
        <is>
          <t>AOCI Attributable to Parent, Net of Tax [Roll Forward]</t>
        </is>
      </c>
      <c r="B70" s="4" t="inlineStr">
        <is>
          <t xml:space="preserve"> </t>
        </is>
      </c>
      <c r="C70" s="4" t="inlineStr">
        <is>
          <t xml:space="preserve"> </t>
        </is>
      </c>
      <c r="D70" s="4" t="inlineStr">
        <is>
          <t xml:space="preserve"> </t>
        </is>
      </c>
    </row>
    <row r="71">
      <c r="A71" s="4" t="inlineStr">
        <is>
          <t>Other comprehensive income (loss), before tax</t>
        </is>
      </c>
      <c r="B71" s="6" t="n">
        <v>7641</v>
      </c>
      <c r="C71" s="4" t="inlineStr">
        <is>
          <t xml:space="preserve"> </t>
        </is>
      </c>
      <c r="D71" s="4" t="inlineStr">
        <is>
          <t xml:space="preserve"> </t>
        </is>
      </c>
    </row>
    <row r="72">
      <c r="A72" s="4" t="inlineStr">
        <is>
          <t>Other comprehensive income (loss), tax</t>
        </is>
      </c>
      <c r="B72" s="6" t="n">
        <v>-1834</v>
      </c>
      <c r="C72" s="4" t="inlineStr">
        <is>
          <t xml:space="preserve"> </t>
        </is>
      </c>
      <c r="D72" s="4" t="inlineStr">
        <is>
          <t xml:space="preserve"> </t>
        </is>
      </c>
    </row>
    <row r="73">
      <c r="A73" s="4" t="inlineStr">
        <is>
          <t>Total other comprehensive income (loss), net of tax</t>
        </is>
      </c>
      <c r="B73" s="6" t="n">
        <v>5807</v>
      </c>
      <c r="C73" s="4" t="inlineStr">
        <is>
          <t xml:space="preserve"> </t>
        </is>
      </c>
      <c r="D73" s="4" t="inlineStr">
        <is>
          <t xml:space="preserve"> </t>
        </is>
      </c>
    </row>
    <row r="74">
      <c r="A74" s="4" t="inlineStr">
        <is>
          <t>Amortization of net actuarial loss | Southwest Gas Corporation</t>
        </is>
      </c>
      <c r="B74" s="4" t="inlineStr">
        <is>
          <t xml:space="preserve"> </t>
        </is>
      </c>
      <c r="C74" s="4" t="inlineStr">
        <is>
          <t xml:space="preserve"> </t>
        </is>
      </c>
      <c r="D74" s="4" t="inlineStr">
        <is>
          <t xml:space="preserve"> </t>
        </is>
      </c>
    </row>
    <row r="75">
      <c r="A75" s="3" t="inlineStr">
        <is>
          <t>AOCI Attributable to Parent, Net of Tax [Roll Forward]</t>
        </is>
      </c>
      <c r="B75" s="4" t="inlineStr">
        <is>
          <t xml:space="preserve"> </t>
        </is>
      </c>
      <c r="C75" s="4" t="inlineStr">
        <is>
          <t xml:space="preserve"> </t>
        </is>
      </c>
      <c r="D75" s="4" t="inlineStr">
        <is>
          <t xml:space="preserve"> </t>
        </is>
      </c>
    </row>
    <row r="76">
      <c r="A76" s="4" t="inlineStr">
        <is>
          <t>Other comprehensive income (loss) before reclassifications, before tax</t>
        </is>
      </c>
      <c r="B76" s="6" t="n">
        <v>4842</v>
      </c>
      <c r="C76" s="6" t="n">
        <v>-3188</v>
      </c>
      <c r="D76" s="6" t="n">
        <v>4079</v>
      </c>
    </row>
    <row r="77">
      <c r="A77" s="4" t="inlineStr">
        <is>
          <t>Other comprehensive income (loss) before reclassifications, tax</t>
        </is>
      </c>
      <c r="B77" s="6" t="n">
        <v>-1162</v>
      </c>
      <c r="C77" s="6" t="n">
        <v>765</v>
      </c>
      <c r="D77" s="6" t="n">
        <v>-980</v>
      </c>
    </row>
    <row r="78">
      <c r="A78" s="4" t="inlineStr">
        <is>
          <t>Reclassification from AOCI, before tax</t>
        </is>
      </c>
      <c r="B78" s="6" t="n">
        <v>7641</v>
      </c>
      <c r="C78" s="6" t="n">
        <v>1333</v>
      </c>
      <c r="D78" s="6" t="n">
        <v>34818</v>
      </c>
    </row>
    <row r="79">
      <c r="A79" s="4" t="inlineStr">
        <is>
          <t>Reclassification from AOCI, tax</t>
        </is>
      </c>
      <c r="B79" s="6" t="n">
        <v>-1834</v>
      </c>
      <c r="C79" s="6" t="n">
        <v>-319</v>
      </c>
      <c r="D79" s="6" t="n">
        <v>-8357</v>
      </c>
    </row>
    <row r="80">
      <c r="A80" s="4" t="inlineStr">
        <is>
          <t>Reclassification from AOCI, net of tax</t>
        </is>
      </c>
      <c r="B80" s="6" t="n">
        <v>5807</v>
      </c>
      <c r="C80" s="6" t="n">
        <v>1014</v>
      </c>
      <c r="D80" s="6" t="n">
        <v>26461</v>
      </c>
    </row>
    <row r="81">
      <c r="A81" s="4" t="inlineStr">
        <is>
          <t>Other comprehensive income (loss) before reclassifications, net of tax</t>
        </is>
      </c>
      <c r="B81" s="6" t="n">
        <v>3680</v>
      </c>
      <c r="C81" s="6" t="n">
        <v>-2423</v>
      </c>
      <c r="D81" s="6" t="n">
        <v>3099</v>
      </c>
    </row>
    <row r="82">
      <c r="A82" s="4" t="inlineStr">
        <is>
          <t>Regulatory adjustment</t>
        </is>
      </c>
      <c r="B82" s="4" t="inlineStr">
        <is>
          <t xml:space="preserve"> </t>
        </is>
      </c>
      <c r="C82" s="4" t="inlineStr">
        <is>
          <t xml:space="preserve"> </t>
        </is>
      </c>
      <c r="D82" s="4" t="inlineStr">
        <is>
          <t xml:space="preserve"> </t>
        </is>
      </c>
    </row>
    <row r="83">
      <c r="A83" s="3" t="inlineStr">
        <is>
          <t>AOCI Attributable to Parent, Net of Tax [Roll Forward]</t>
        </is>
      </c>
      <c r="B83" s="4" t="inlineStr">
        <is>
          <t xml:space="preserve"> </t>
        </is>
      </c>
      <c r="C83" s="4" t="inlineStr">
        <is>
          <t xml:space="preserve"> </t>
        </is>
      </c>
      <c r="D83" s="4" t="inlineStr">
        <is>
          <t xml:space="preserve"> </t>
        </is>
      </c>
    </row>
    <row r="84">
      <c r="A84" s="4" t="inlineStr">
        <is>
          <t>Other comprehensive income (loss), before tax</t>
        </is>
      </c>
      <c r="B84" s="6" t="n">
        <v>-9833</v>
      </c>
      <c r="C84" s="4" t="inlineStr">
        <is>
          <t xml:space="preserve"> </t>
        </is>
      </c>
      <c r="D84" s="4" t="inlineStr">
        <is>
          <t xml:space="preserve"> </t>
        </is>
      </c>
    </row>
    <row r="85">
      <c r="A85" s="4" t="inlineStr">
        <is>
          <t>Other comprehensive income (loss), tax</t>
        </is>
      </c>
      <c r="B85" s="6" t="n">
        <v>2360</v>
      </c>
      <c r="C85" s="4" t="inlineStr">
        <is>
          <t xml:space="preserve"> </t>
        </is>
      </c>
      <c r="D85" s="4" t="inlineStr">
        <is>
          <t xml:space="preserve"> </t>
        </is>
      </c>
    </row>
    <row r="86">
      <c r="A86" s="4" t="inlineStr">
        <is>
          <t>Total other comprehensive income (loss), net of tax</t>
        </is>
      </c>
      <c r="B86" s="6" t="n">
        <v>-7473</v>
      </c>
      <c r="C86" s="4" t="inlineStr">
        <is>
          <t xml:space="preserve"> </t>
        </is>
      </c>
      <c r="D86" s="4" t="inlineStr">
        <is>
          <t xml:space="preserve"> </t>
        </is>
      </c>
    </row>
    <row r="87">
      <c r="A87" s="4" t="inlineStr">
        <is>
          <t>Regulatory adjustment | Southwest Gas Corporation</t>
        </is>
      </c>
      <c r="B87" s="4" t="inlineStr">
        <is>
          <t xml:space="preserve"> </t>
        </is>
      </c>
      <c r="C87" s="4" t="inlineStr">
        <is>
          <t xml:space="preserve"> </t>
        </is>
      </c>
      <c r="D87" s="4" t="inlineStr">
        <is>
          <t xml:space="preserve"> </t>
        </is>
      </c>
    </row>
    <row r="88">
      <c r="A88" s="3" t="inlineStr">
        <is>
          <t>AOCI Attributable to Parent, Net of Tax [Roll Forward]</t>
        </is>
      </c>
      <c r="B88" s="4" t="inlineStr">
        <is>
          <t xml:space="preserve"> </t>
        </is>
      </c>
      <c r="C88" s="4" t="inlineStr">
        <is>
          <t xml:space="preserve"> </t>
        </is>
      </c>
      <c r="D88" s="4" t="inlineStr">
        <is>
          <t xml:space="preserve"> </t>
        </is>
      </c>
    </row>
    <row r="89">
      <c r="A89" s="4" t="inlineStr">
        <is>
          <t>Reclassification from AOCI, before tax</t>
        </is>
      </c>
      <c r="B89" s="6" t="n">
        <v>9833</v>
      </c>
      <c r="C89" s="6" t="n">
        <v>1330</v>
      </c>
      <c r="D89" s="6" t="n">
        <v>28232</v>
      </c>
    </row>
    <row r="90">
      <c r="A90" s="4" t="inlineStr">
        <is>
          <t>Reclassification from AOCI, tax</t>
        </is>
      </c>
      <c r="B90" s="6" t="n">
        <v>-2360</v>
      </c>
      <c r="C90" s="6" t="n">
        <v>-319</v>
      </c>
      <c r="D90" s="6" t="n">
        <v>-6775</v>
      </c>
    </row>
    <row r="91">
      <c r="A91" s="4" t="inlineStr">
        <is>
          <t>Reclassification from AOCI, net of tax</t>
        </is>
      </c>
      <c r="B91" s="6" t="n">
        <v>7473</v>
      </c>
      <c r="C91" s="6" t="n">
        <v>1011</v>
      </c>
      <c r="D91" s="6" t="n">
        <v>21457</v>
      </c>
    </row>
    <row r="92">
      <c r="A92" s="4" t="inlineStr">
        <is>
          <t>Other comprehensive income (loss), before tax</t>
        </is>
      </c>
      <c r="B92" s="6" t="n">
        <v>-9833</v>
      </c>
      <c r="C92" s="4" t="inlineStr">
        <is>
          <t xml:space="preserve"> </t>
        </is>
      </c>
      <c r="D92" s="4" t="inlineStr">
        <is>
          <t xml:space="preserve"> </t>
        </is>
      </c>
    </row>
    <row r="93">
      <c r="A93" s="4" t="inlineStr">
        <is>
          <t>Other comprehensive income (loss), tax</t>
        </is>
      </c>
      <c r="B93" s="6" t="n">
        <v>2360</v>
      </c>
      <c r="C93" s="4" t="inlineStr">
        <is>
          <t xml:space="preserve"> </t>
        </is>
      </c>
      <c r="D93" s="4" t="inlineStr">
        <is>
          <t xml:space="preserve"> </t>
        </is>
      </c>
    </row>
    <row r="94">
      <c r="A94" s="4" t="inlineStr">
        <is>
          <t>Total other comprehensive income (loss), net of tax</t>
        </is>
      </c>
      <c r="B94" s="6" t="n">
        <v>-7473</v>
      </c>
      <c r="C94" s="4" t="inlineStr">
        <is>
          <t xml:space="preserve"> </t>
        </is>
      </c>
      <c r="D94" s="4" t="inlineStr">
        <is>
          <t xml:space="preserve"> </t>
        </is>
      </c>
    </row>
    <row r="95">
      <c r="A95" s="4" t="inlineStr">
        <is>
          <t>Foreign Currency and Centuri IPO</t>
        </is>
      </c>
      <c r="B95" s="4" t="inlineStr">
        <is>
          <t xml:space="preserve"> </t>
        </is>
      </c>
      <c r="C95" s="4" t="inlineStr">
        <is>
          <t xml:space="preserve"> </t>
        </is>
      </c>
      <c r="D95" s="4" t="inlineStr">
        <is>
          <t xml:space="preserve"> </t>
        </is>
      </c>
    </row>
    <row r="96">
      <c r="A96" s="3" t="inlineStr">
        <is>
          <t>AOCI Attributable to Parent, Net of Tax [Roll Forward]</t>
        </is>
      </c>
      <c r="B96" s="4" t="inlineStr">
        <is>
          <t xml:space="preserve"> </t>
        </is>
      </c>
      <c r="C96" s="4" t="inlineStr">
        <is>
          <t xml:space="preserve"> </t>
        </is>
      </c>
      <c r="D96" s="4" t="inlineStr">
        <is>
          <t xml:space="preserve"> </t>
        </is>
      </c>
    </row>
    <row r="97">
      <c r="A97" s="4" t="inlineStr">
        <is>
          <t>Beginning balance, before tax</t>
        </is>
      </c>
      <c r="B97" s="6" t="n">
        <v>-3239</v>
      </c>
      <c r="C97" s="4" t="inlineStr">
        <is>
          <t xml:space="preserve"> </t>
        </is>
      </c>
      <c r="D97" s="4" t="inlineStr">
        <is>
          <t xml:space="preserve"> </t>
        </is>
      </c>
    </row>
    <row r="98">
      <c r="A98" s="4" t="inlineStr">
        <is>
          <t>Beginning balance, tax</t>
        </is>
      </c>
      <c r="B98" s="6" t="n">
        <v>0</v>
      </c>
      <c r="C98" s="4" t="inlineStr">
        <is>
          <t xml:space="preserve"> </t>
        </is>
      </c>
      <c r="D98" s="4" t="inlineStr">
        <is>
          <t xml:space="preserve"> </t>
        </is>
      </c>
    </row>
    <row r="99">
      <c r="A99" s="4" t="inlineStr">
        <is>
          <t>Beginning balance</t>
        </is>
      </c>
      <c r="B99" s="6" t="n">
        <v>-3239</v>
      </c>
      <c r="C99" s="4" t="inlineStr">
        <is>
          <t xml:space="preserve"> </t>
        </is>
      </c>
      <c r="D99" s="4" t="inlineStr">
        <is>
          <t xml:space="preserve"> </t>
        </is>
      </c>
    </row>
    <row r="100">
      <c r="A100" s="4" t="inlineStr">
        <is>
          <t>Other comprehensive income (loss) before reclassifications, before tax</t>
        </is>
      </c>
      <c r="B100" s="6" t="n">
        <v>-10123</v>
      </c>
      <c r="C100" s="4" t="inlineStr">
        <is>
          <t xml:space="preserve"> </t>
        </is>
      </c>
      <c r="D100" s="4" t="inlineStr">
        <is>
          <t xml:space="preserve"> </t>
        </is>
      </c>
    </row>
    <row r="101">
      <c r="A101" s="4" t="inlineStr">
        <is>
          <t>Other comprehensive income (loss) before reclassifications, tax</t>
        </is>
      </c>
      <c r="B101" s="6" t="n">
        <v>0</v>
      </c>
      <c r="C101" s="4" t="inlineStr">
        <is>
          <t xml:space="preserve"> </t>
        </is>
      </c>
      <c r="D101" s="4" t="inlineStr">
        <is>
          <t xml:space="preserve"> </t>
        </is>
      </c>
    </row>
    <row r="102">
      <c r="A102" s="4" t="inlineStr">
        <is>
          <t>Other comprehensive income (loss) before reclassifications, net of tax</t>
        </is>
      </c>
      <c r="B102" s="6" t="n">
        <v>-10123</v>
      </c>
      <c r="C102" s="4" t="inlineStr">
        <is>
          <t xml:space="preserve"> </t>
        </is>
      </c>
      <c r="D102" s="4" t="inlineStr">
        <is>
          <t xml:space="preserve"> </t>
        </is>
      </c>
    </row>
    <row r="103">
      <c r="A103" s="4" t="inlineStr">
        <is>
          <t>Less current period other comprehensive income (loss) attributable to noncontrolling interest , before- tax amount</t>
        </is>
      </c>
      <c r="B103" s="6" t="n">
        <v>1341</v>
      </c>
      <c r="C103" s="4" t="inlineStr">
        <is>
          <t xml:space="preserve"> </t>
        </is>
      </c>
      <c r="D103" s="4" t="inlineStr">
        <is>
          <t xml:space="preserve"> </t>
        </is>
      </c>
    </row>
    <row r="104">
      <c r="A104" s="4" t="inlineStr">
        <is>
          <t>Less current period other comprehensive income (loss) attributable to noncontrolling interest , tax (expense) or benefit</t>
        </is>
      </c>
      <c r="B104" s="6" t="n">
        <v>0</v>
      </c>
      <c r="C104" s="4" t="inlineStr">
        <is>
          <t xml:space="preserve"> </t>
        </is>
      </c>
      <c r="D104" s="4" t="inlineStr">
        <is>
          <t xml:space="preserve"> </t>
        </is>
      </c>
    </row>
    <row r="105">
      <c r="A105" s="4" t="inlineStr">
        <is>
          <t>Total other comprehensive income (loss) - noncontrolling interest, net-of- tax amount</t>
        </is>
      </c>
      <c r="B105" s="6" t="n">
        <v>1341</v>
      </c>
      <c r="C105" s="4" t="inlineStr">
        <is>
          <t xml:space="preserve"> </t>
        </is>
      </c>
      <c r="D105" s="4" t="inlineStr">
        <is>
          <t xml:space="preserve"> </t>
        </is>
      </c>
    </row>
    <row r="106">
      <c r="A106" s="4" t="inlineStr">
        <is>
          <t>Centuri IPO, before-tax amount</t>
        </is>
      </c>
      <c r="B106" s="6" t="n">
        <v>1204</v>
      </c>
      <c r="C106" s="4" t="inlineStr">
        <is>
          <t xml:space="preserve"> </t>
        </is>
      </c>
      <c r="D106" s="4" t="inlineStr">
        <is>
          <t xml:space="preserve"> </t>
        </is>
      </c>
    </row>
    <row r="107">
      <c r="A107" s="4" t="inlineStr">
        <is>
          <t>Centuri IPO, tax (expense) benefit</t>
        </is>
      </c>
      <c r="B107" s="6" t="n">
        <v>0</v>
      </c>
      <c r="C107" s="4" t="inlineStr">
        <is>
          <t xml:space="preserve"> </t>
        </is>
      </c>
      <c r="D107" s="4" t="inlineStr">
        <is>
          <t xml:space="preserve"> </t>
        </is>
      </c>
    </row>
    <row r="108">
      <c r="A108" s="4" t="inlineStr">
        <is>
          <t>Centuri IPO, net of tax</t>
        </is>
      </c>
      <c r="B108" s="6" t="n">
        <v>1204</v>
      </c>
      <c r="C108" s="4" t="inlineStr">
        <is>
          <t xml:space="preserve"> </t>
        </is>
      </c>
      <c r="D108" s="4" t="inlineStr">
        <is>
          <t xml:space="preserve"> </t>
        </is>
      </c>
    </row>
    <row r="109">
      <c r="A109" s="4" t="inlineStr">
        <is>
          <t>Ending balance, before tax</t>
        </is>
      </c>
      <c r="B109" s="6" t="n">
        <v>-10817</v>
      </c>
      <c r="C109" s="6" t="n">
        <v>-3239</v>
      </c>
      <c r="D109" s="4" t="inlineStr">
        <is>
          <t xml:space="preserve"> </t>
        </is>
      </c>
    </row>
    <row r="110">
      <c r="A110" s="4" t="inlineStr">
        <is>
          <t>Ending balance, tax</t>
        </is>
      </c>
      <c r="B110" s="6" t="n">
        <v>0</v>
      </c>
      <c r="C110" s="6" t="n">
        <v>0</v>
      </c>
      <c r="D110" s="4" t="inlineStr">
        <is>
          <t xml:space="preserve"> </t>
        </is>
      </c>
    </row>
    <row r="111">
      <c r="A111" s="4" t="inlineStr">
        <is>
          <t>Ending balance</t>
        </is>
      </c>
      <c r="B111" s="6" t="n">
        <v>-10817</v>
      </c>
      <c r="C111" s="6" t="n">
        <v>-3239</v>
      </c>
      <c r="D111" s="4" t="inlineStr">
        <is>
          <t xml:space="preserve"> </t>
        </is>
      </c>
    </row>
    <row r="112">
      <c r="A112" s="4" t="inlineStr">
        <is>
          <t>Defined Benefit Plans</t>
        </is>
      </c>
      <c r="B112" s="4" t="inlineStr">
        <is>
          <t xml:space="preserve"> </t>
        </is>
      </c>
      <c r="C112" s="4" t="inlineStr">
        <is>
          <t xml:space="preserve"> </t>
        </is>
      </c>
      <c r="D112" s="4" t="inlineStr">
        <is>
          <t xml:space="preserve"> </t>
        </is>
      </c>
    </row>
    <row r="113">
      <c r="A113" s="3" t="inlineStr">
        <is>
          <t>AOCI Attributable to Parent, Net of Tax [Roll Forward]</t>
        </is>
      </c>
      <c r="B113" s="4" t="inlineStr">
        <is>
          <t xml:space="preserve"> </t>
        </is>
      </c>
      <c r="C113" s="4" t="inlineStr">
        <is>
          <t xml:space="preserve"> </t>
        </is>
      </c>
      <c r="D113" s="4" t="inlineStr">
        <is>
          <t xml:space="preserve"> </t>
        </is>
      </c>
    </row>
    <row r="114">
      <c r="A114" s="4" t="inlineStr">
        <is>
          <t>Less current period other comprehensive income (loss) attributable to noncontrolling interest , before- tax amount</t>
        </is>
      </c>
      <c r="B114" s="6" t="n">
        <v>0</v>
      </c>
      <c r="C114" s="4" t="inlineStr">
        <is>
          <t xml:space="preserve"> </t>
        </is>
      </c>
      <c r="D114" s="4" t="inlineStr">
        <is>
          <t xml:space="preserve"> </t>
        </is>
      </c>
    </row>
    <row r="115">
      <c r="A115" s="4" t="inlineStr">
        <is>
          <t>Less current period other comprehensive income (loss) attributable to noncontrolling interest , tax (expense) or benefit</t>
        </is>
      </c>
      <c r="B115" s="6" t="n">
        <v>0</v>
      </c>
      <c r="C115" s="4" t="inlineStr">
        <is>
          <t xml:space="preserve"> </t>
        </is>
      </c>
      <c r="D115" s="4" t="inlineStr">
        <is>
          <t xml:space="preserve"> </t>
        </is>
      </c>
    </row>
    <row r="116">
      <c r="A116" s="4" t="inlineStr">
        <is>
          <t>Total other comprehensive income (loss) - noncontrolling interest, net-of- tax amount</t>
        </is>
      </c>
      <c r="B116" s="6" t="n">
        <v>0</v>
      </c>
      <c r="C116" s="4" t="inlineStr">
        <is>
          <t xml:space="preserve"> </t>
        </is>
      </c>
      <c r="D116" s="4" t="inlineStr">
        <is>
          <t xml:space="preserve"> </t>
        </is>
      </c>
    </row>
    <row r="117">
      <c r="A117" s="4" t="inlineStr">
        <is>
          <t>Centuri IPO, before-tax amount</t>
        </is>
      </c>
      <c r="B117" s="6" t="n">
        <v>0</v>
      </c>
      <c r="C117" s="4" t="inlineStr">
        <is>
          <t xml:space="preserve"> </t>
        </is>
      </c>
      <c r="D117" s="4" t="inlineStr">
        <is>
          <t xml:space="preserve"> </t>
        </is>
      </c>
    </row>
    <row r="118">
      <c r="A118" s="4" t="inlineStr">
        <is>
          <t>Centuri IPO, tax (expense) benefit</t>
        </is>
      </c>
      <c r="B118" s="6" t="n">
        <v>0</v>
      </c>
      <c r="C118" s="4" t="inlineStr">
        <is>
          <t xml:space="preserve"> </t>
        </is>
      </c>
      <c r="D118" s="4" t="inlineStr">
        <is>
          <t xml:space="preserve"> </t>
        </is>
      </c>
    </row>
    <row r="119">
      <c r="A119" s="4" t="inlineStr">
        <is>
          <t>Centuri IPO, net of tax</t>
        </is>
      </c>
      <c r="B119" s="6" t="n">
        <v>0</v>
      </c>
      <c r="C119" s="4" t="inlineStr">
        <is>
          <t xml:space="preserve"> </t>
        </is>
      </c>
      <c r="D119" s="4" t="inlineStr">
        <is>
          <t xml:space="preserve"> </t>
        </is>
      </c>
    </row>
    <row r="120">
      <c r="A120" s="4" t="inlineStr">
        <is>
          <t>AOCI Including Portion Attributable to Noncontrolling Interest</t>
        </is>
      </c>
      <c r="B120" s="4" t="inlineStr">
        <is>
          <t xml:space="preserve"> </t>
        </is>
      </c>
      <c r="C120" s="4" t="inlineStr">
        <is>
          <t xml:space="preserve"> </t>
        </is>
      </c>
      <c r="D120" s="4" t="inlineStr">
        <is>
          <t xml:space="preserve"> </t>
        </is>
      </c>
    </row>
    <row r="121">
      <c r="A121" s="3" t="inlineStr">
        <is>
          <t>AOCI Attributable to Parent, Net of Tax [Roll Forward]</t>
        </is>
      </c>
      <c r="B121" s="4" t="inlineStr">
        <is>
          <t xml:space="preserve"> </t>
        </is>
      </c>
      <c r="C121" s="4" t="inlineStr">
        <is>
          <t xml:space="preserve"> </t>
        </is>
      </c>
      <c r="D121" s="4" t="inlineStr">
        <is>
          <t xml:space="preserve"> </t>
        </is>
      </c>
    </row>
    <row r="122">
      <c r="A122" s="4" t="inlineStr">
        <is>
          <t>Other comprehensive income (loss) before reclassifications, net of tax</t>
        </is>
      </c>
      <c r="B122" s="6" t="n">
        <v>-5431</v>
      </c>
      <c r="C122" s="4" t="inlineStr">
        <is>
          <t xml:space="preserve"> </t>
        </is>
      </c>
      <c r="D122" s="4" t="inlineStr">
        <is>
          <t xml:space="preserve"> </t>
        </is>
      </c>
    </row>
    <row r="123">
      <c r="A123" s="4" t="inlineStr">
        <is>
          <t>Total other comprehensive income (loss) - noncontrolling interest, net-of- tax amount</t>
        </is>
      </c>
      <c r="B123" s="6" t="n">
        <v>1341</v>
      </c>
      <c r="C123" s="4" t="inlineStr">
        <is>
          <t xml:space="preserve"> </t>
        </is>
      </c>
      <c r="D123" s="4" t="inlineStr">
        <is>
          <t xml:space="preserve"> </t>
        </is>
      </c>
    </row>
    <row r="124">
      <c r="A124" s="4" t="inlineStr">
        <is>
          <t>Centuri IPO, net of tax</t>
        </is>
      </c>
      <c r="B124" s="6" t="n">
        <v>1204</v>
      </c>
      <c r="C124" s="4" t="inlineStr">
        <is>
          <t xml:space="preserve"> </t>
        </is>
      </c>
      <c r="D124" s="4" t="inlineStr">
        <is>
          <t xml:space="preserve"> </t>
        </is>
      </c>
    </row>
    <row r="125">
      <c r="A125" s="4" t="inlineStr">
        <is>
          <t>AOCI Attributable to Parent</t>
        </is>
      </c>
      <c r="B125" s="4" t="inlineStr">
        <is>
          <t xml:space="preserve"> </t>
        </is>
      </c>
      <c r="C125" s="4" t="inlineStr">
        <is>
          <t xml:space="preserve"> </t>
        </is>
      </c>
      <c r="D125" s="4" t="inlineStr">
        <is>
          <t xml:space="preserve"> </t>
        </is>
      </c>
    </row>
    <row r="126">
      <c r="A126" s="3" t="inlineStr">
        <is>
          <t>AOCI Attributable to Parent, Net of Tax [Roll Forward]</t>
        </is>
      </c>
      <c r="B126" s="4" t="inlineStr">
        <is>
          <t xml:space="preserve"> </t>
        </is>
      </c>
      <c r="C126" s="4" t="inlineStr">
        <is>
          <t xml:space="preserve"> </t>
        </is>
      </c>
      <c r="D126" s="4" t="inlineStr">
        <is>
          <t xml:space="preserve"> </t>
        </is>
      </c>
    </row>
    <row r="127">
      <c r="A127" s="4" t="inlineStr">
        <is>
          <t>Beginning balance</t>
        </is>
      </c>
      <c r="B127" s="6" t="n">
        <v>-43787</v>
      </c>
      <c r="C127" s="6" t="n">
        <v>-44242</v>
      </c>
      <c r="D127" s="6" t="n">
        <v>-46761</v>
      </c>
    </row>
    <row r="128">
      <c r="A128" s="4" t="inlineStr">
        <is>
          <t>Other comprehensive income (loss) before reclassifications, net of tax</t>
        </is>
      </c>
      <c r="B128" s="6" t="n">
        <v>-7976</v>
      </c>
      <c r="C128" s="4" t="inlineStr">
        <is>
          <t xml:space="preserve"> </t>
        </is>
      </c>
      <c r="D128" s="4" t="inlineStr">
        <is>
          <t xml:space="preserve"> </t>
        </is>
      </c>
    </row>
    <row r="129">
      <c r="A129" s="4" t="inlineStr">
        <is>
          <t>Ending balance</t>
        </is>
      </c>
      <c r="B129" s="6" t="n">
        <v>-49218</v>
      </c>
      <c r="C129" s="6" t="n">
        <v>-43787</v>
      </c>
      <c r="D129" s="6" t="n">
        <v>-44242</v>
      </c>
    </row>
    <row r="130">
      <c r="A130" s="4" t="inlineStr">
        <is>
          <t>AOCI Attributable to Parent | Southwest Gas Corporation</t>
        </is>
      </c>
      <c r="B130" s="4" t="inlineStr">
        <is>
          <t xml:space="preserve"> </t>
        </is>
      </c>
      <c r="C130" s="4" t="inlineStr">
        <is>
          <t xml:space="preserve"> </t>
        </is>
      </c>
      <c r="D130" s="4" t="inlineStr">
        <is>
          <t xml:space="preserve"> </t>
        </is>
      </c>
    </row>
    <row r="131">
      <c r="A131" s="3" t="inlineStr">
        <is>
          <t>AOCI Attributable to Parent, Net of Tax [Roll Forward]</t>
        </is>
      </c>
      <c r="B131" s="4" t="inlineStr">
        <is>
          <t xml:space="preserve"> </t>
        </is>
      </c>
      <c r="C131" s="4" t="inlineStr">
        <is>
          <t xml:space="preserve"> </t>
        </is>
      </c>
      <c r="D131" s="4" t="inlineStr">
        <is>
          <t xml:space="preserve"> </t>
        </is>
      </c>
    </row>
    <row r="132">
      <c r="A132" s="4" t="inlineStr">
        <is>
          <t>Beginning balance</t>
        </is>
      </c>
      <c r="B132" s="6" t="n">
        <v>-40548</v>
      </c>
      <c r="C132" s="6" t="n">
        <v>-38261</v>
      </c>
      <c r="D132" s="6" t="n">
        <v>-46913</v>
      </c>
    </row>
    <row r="133">
      <c r="A133" s="4" t="inlineStr">
        <is>
          <t>Ending balance</t>
        </is>
      </c>
      <c r="B133" s="6" t="n">
        <v>-38401</v>
      </c>
      <c r="C133" s="6" t="n">
        <v>-40548</v>
      </c>
      <c r="D133" s="6" t="n">
        <v>-38261</v>
      </c>
    </row>
    <row r="134">
      <c r="A134" s="4" t="inlineStr">
        <is>
          <t>Foreign currency translation adjustments</t>
        </is>
      </c>
      <c r="B134" s="4" t="inlineStr">
        <is>
          <t xml:space="preserve"> </t>
        </is>
      </c>
      <c r="C134" s="4" t="inlineStr">
        <is>
          <t xml:space="preserve"> </t>
        </is>
      </c>
      <c r="D134" s="4" t="inlineStr">
        <is>
          <t xml:space="preserve"> </t>
        </is>
      </c>
    </row>
    <row r="135">
      <c r="A135" s="3" t="inlineStr">
        <is>
          <t>AOCI Attributable to Parent, Net of Tax [Roll Forward]</t>
        </is>
      </c>
      <c r="B135" s="4" t="inlineStr">
        <is>
          <t xml:space="preserve"> </t>
        </is>
      </c>
      <c r="C135" s="4" t="inlineStr">
        <is>
          <t xml:space="preserve"> </t>
        </is>
      </c>
      <c r="D135" s="4" t="inlineStr">
        <is>
          <t xml:space="preserve"> </t>
        </is>
      </c>
    </row>
    <row r="136">
      <c r="A136" s="4" t="inlineStr">
        <is>
          <t>Other comprehensive income (loss) before reclassifications, before tax</t>
        </is>
      </c>
      <c r="B136" s="6" t="n">
        <v>-10123</v>
      </c>
      <c r="C136" s="6" t="n">
        <v>2742</v>
      </c>
      <c r="D136" s="6" t="n">
        <v>-6133</v>
      </c>
    </row>
    <row r="137">
      <c r="A137" s="4" t="inlineStr">
        <is>
          <t>Other comprehensive income (loss) before reclassifications, tax</t>
        </is>
      </c>
      <c r="B137" s="6" t="n">
        <v>0</v>
      </c>
      <c r="C137" s="6" t="n">
        <v>0</v>
      </c>
      <c r="D137" s="6" t="n">
        <v>0</v>
      </c>
    </row>
    <row r="138">
      <c r="A138" s="4" t="inlineStr">
        <is>
          <t>Other comprehensive income (loss) before reclassifications, net of tax</t>
        </is>
      </c>
      <c r="B138" s="6" t="n">
        <v>-10123</v>
      </c>
      <c r="C138" s="5" t="n">
        <v>2742</v>
      </c>
      <c r="D138" s="5" t="n">
        <v>-6133</v>
      </c>
    </row>
    <row r="139">
      <c r="A139" s="4" t="inlineStr">
        <is>
          <t>Total other comprehensive income (loss), before- tax amount</t>
        </is>
      </c>
      <c r="B139" s="6" t="n">
        <v>-7578</v>
      </c>
      <c r="C139" s="4" t="inlineStr">
        <is>
          <t xml:space="preserve"> </t>
        </is>
      </c>
      <c r="D139" s="4" t="inlineStr">
        <is>
          <t xml:space="preserve"> </t>
        </is>
      </c>
    </row>
    <row r="140">
      <c r="A140" s="4" t="inlineStr">
        <is>
          <t>Total other comprehensive income (loss), net-of- tax amount</t>
        </is>
      </c>
      <c r="B140" s="6" t="n">
        <v>0</v>
      </c>
      <c r="C140" s="4" t="inlineStr">
        <is>
          <t xml:space="preserve"> </t>
        </is>
      </c>
      <c r="D140" s="4" t="inlineStr">
        <is>
          <t xml:space="preserve"> </t>
        </is>
      </c>
    </row>
    <row r="141">
      <c r="A141" s="4" t="inlineStr">
        <is>
          <t>Total other comprehensive income (loss), tax (expense) or benefit</t>
        </is>
      </c>
      <c r="B141" s="5" t="n">
        <v>-7578</v>
      </c>
      <c r="C141" s="4" t="inlineStr">
        <is>
          <t xml:space="preserve"> </t>
        </is>
      </c>
      <c r="D14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prehensive Income and AOCI - Amount Recognized Before Income Tax Associated with Defined Benefit Plans in Accumulated Other Comprehensive Income (Details) - USD ($) $ in Thousand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Net actuarial loss</t>
        </is>
      </c>
      <c r="B3" s="5" t="n">
        <v>-349485</v>
      </c>
      <c r="C3" s="5" t="n">
        <v>-361968</v>
      </c>
    </row>
    <row r="4">
      <c r="A4" s="4" t="inlineStr">
        <is>
          <t>Prior service cost</t>
        </is>
      </c>
      <c r="B4" s="6" t="n">
        <v>-1003</v>
      </c>
      <c r="C4" s="6" t="n">
        <v>-1178</v>
      </c>
    </row>
    <row r="5">
      <c r="A5" s="4" t="inlineStr">
        <is>
          <t>Less: amount recognized in regulatory assets</t>
        </is>
      </c>
      <c r="B5" s="6" t="n">
        <v>299961</v>
      </c>
      <c r="C5" s="6" t="n">
        <v>309794</v>
      </c>
    </row>
    <row r="6">
      <c r="A6" s="4" t="inlineStr">
        <is>
          <t>Recognized in AOCI</t>
        </is>
      </c>
      <c r="B6" s="5" t="n">
        <v>-50527</v>
      </c>
      <c r="C6" s="5" t="n">
        <v>-5335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40" customWidth="1" min="3" max="3"/>
    <col width="33" customWidth="1" min="4" max="4"/>
    <col width="22" customWidth="1" min="5" max="5"/>
    <col width="47" customWidth="1" min="6" max="6"/>
  </cols>
  <sheetData>
    <row r="1">
      <c r="A1" s="1" t="inlineStr">
        <is>
          <t>Common Stock (Details) $ / shares in Units, shares in Thousands</t>
        </is>
      </c>
      <c r="C1" s="2" t="inlineStr">
        <is>
          <t>12 Months Ended</t>
        </is>
      </c>
    </row>
    <row r="2">
      <c r="B2" s="2" t="inlineStr">
        <is>
          <t>Aug. 06, 2024 USD ($)</t>
        </is>
      </c>
      <c r="C2" s="2" t="inlineStr">
        <is>
          <t>Dec. 31, 2024 USD ($) $ / shares shares</t>
        </is>
      </c>
      <c r="D2" s="2" t="inlineStr">
        <is>
          <t>Dec. 31, 2023 USD ($) $ / shares</t>
        </is>
      </c>
      <c r="E2" s="2" t="inlineStr">
        <is>
          <t>Dec. 31, 2022 USD ($)</t>
        </is>
      </c>
      <c r="F2" s="2" t="inlineStr">
        <is>
          <t>Nov. 03, 2023 USD ($) purchaseRight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ed, amount</t>
        </is>
      </c>
      <c r="B4" s="4" t="inlineStr">
        <is>
          <t xml:space="preserve"> </t>
        </is>
      </c>
      <c r="C4" s="5" t="n">
        <v>21579000</v>
      </c>
      <c r="D4" s="5" t="n">
        <v>259002000</v>
      </c>
      <c r="E4" s="5" t="n">
        <v>469664000</v>
      </c>
      <c r="F4" s="4" t="inlineStr">
        <is>
          <t xml:space="preserve"> </t>
        </is>
      </c>
    </row>
    <row r="5">
      <c r="A5" s="4" t="inlineStr">
        <is>
          <t>Shares registered and available for issuance (in shares) | shares</t>
        </is>
      </c>
      <c r="B5" s="4" t="inlineStr">
        <is>
          <t xml:space="preserve"> </t>
        </is>
      </c>
      <c r="C5" s="6" t="n">
        <v>5400</v>
      </c>
      <c r="D5" s="4" t="inlineStr">
        <is>
          <t xml:space="preserve"> </t>
        </is>
      </c>
      <c r="E5" s="4" t="inlineStr">
        <is>
          <t xml:space="preserve"> </t>
        </is>
      </c>
      <c r="F5" s="4" t="inlineStr">
        <is>
          <t xml:space="preserve"> </t>
        </is>
      </c>
    </row>
    <row r="6">
      <c r="A6" s="4" t="inlineStr">
        <is>
          <t>Common stock, dividend, number of preferred stock purchase rights | purchaseRight</t>
        </is>
      </c>
      <c r="B6" s="4" t="inlineStr">
        <is>
          <t xml:space="preserve"> </t>
        </is>
      </c>
      <c r="C6" s="4" t="inlineStr">
        <is>
          <t xml:space="preserve"> </t>
        </is>
      </c>
      <c r="D6" s="4" t="inlineStr">
        <is>
          <t xml:space="preserve"> </t>
        </is>
      </c>
      <c r="E6" s="4" t="inlineStr">
        <is>
          <t xml:space="preserve"> </t>
        </is>
      </c>
      <c r="F6" s="6" t="n">
        <v>1</v>
      </c>
    </row>
    <row r="7">
      <c r="A7" s="4" t="inlineStr">
        <is>
          <t>Common stock, par (in USD per share) | $ / shares</t>
        </is>
      </c>
      <c r="B7" s="4" t="inlineStr">
        <is>
          <t xml:space="preserve"> </t>
        </is>
      </c>
      <c r="C7" s="5" t="n">
        <v>1</v>
      </c>
      <c r="D7" s="5" t="n">
        <v>1</v>
      </c>
      <c r="E7" s="4" t="inlineStr">
        <is>
          <t xml:space="preserve"> </t>
        </is>
      </c>
      <c r="F7" s="5" t="n">
        <v>1</v>
      </c>
    </row>
    <row r="8">
      <c r="A8" s="4" t="inlineStr">
        <is>
          <t>Common stock, purchase right of preferred stock, conversion ratio</t>
        </is>
      </c>
      <c r="B8" s="4" t="inlineStr">
        <is>
          <t xml:space="preserve"> </t>
        </is>
      </c>
      <c r="C8" s="4" t="inlineStr">
        <is>
          <t xml:space="preserve"> </t>
        </is>
      </c>
      <c r="D8" s="4" t="inlineStr">
        <is>
          <t xml:space="preserve"> </t>
        </is>
      </c>
      <c r="E8" s="4" t="inlineStr">
        <is>
          <t xml:space="preserve"> </t>
        </is>
      </c>
      <c r="F8" s="11" t="n">
        <v>0.0001</v>
      </c>
    </row>
    <row r="9">
      <c r="A9" s="4" t="inlineStr">
        <is>
          <t>Preferred stock purchase right, purchase price per one ten-thousandth of one preferred stock</t>
        </is>
      </c>
      <c r="B9" s="4" t="inlineStr">
        <is>
          <t xml:space="preserve"> </t>
        </is>
      </c>
      <c r="C9" s="4" t="inlineStr">
        <is>
          <t xml:space="preserve"> </t>
        </is>
      </c>
      <c r="D9" s="4" t="inlineStr">
        <is>
          <t xml:space="preserve"> </t>
        </is>
      </c>
      <c r="E9" s="4" t="inlineStr">
        <is>
          <t xml:space="preserve"> </t>
        </is>
      </c>
      <c r="F9" s="6" t="n">
        <v>300</v>
      </c>
    </row>
    <row r="10">
      <c r="A10" s="4" t="inlineStr">
        <is>
          <t>Restricted Stock/Unit Plan and Management Incentive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issued (in shares) | shares</t>
        </is>
      </c>
      <c r="B12" s="4" t="inlineStr">
        <is>
          <t xml:space="preserve"> </t>
        </is>
      </c>
      <c r="C12" s="6" t="n">
        <v>92</v>
      </c>
      <c r="D12" s="4" t="inlineStr">
        <is>
          <t xml:space="preserve"> </t>
        </is>
      </c>
      <c r="E12" s="4" t="inlineStr">
        <is>
          <t xml:space="preserve"> </t>
        </is>
      </c>
      <c r="F12" s="4" t="inlineStr">
        <is>
          <t xml:space="preserve"> </t>
        </is>
      </c>
    </row>
    <row r="13">
      <c r="A13" s="4" t="inlineStr">
        <is>
          <t>Dividend Reinvestment and Stock Purchase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issued (in shares) | shares</t>
        </is>
      </c>
      <c r="B15" s="4" t="inlineStr">
        <is>
          <t xml:space="preserve"> </t>
        </is>
      </c>
      <c r="C15" s="6" t="n">
        <v>127</v>
      </c>
      <c r="D15" s="4" t="inlineStr">
        <is>
          <t xml:space="preserve"> </t>
        </is>
      </c>
      <c r="E15" s="4" t="inlineStr">
        <is>
          <t xml:space="preserve"> </t>
        </is>
      </c>
      <c r="F15" s="4" t="inlineStr">
        <is>
          <t xml:space="preserve"> </t>
        </is>
      </c>
    </row>
    <row r="16">
      <c r="A16" s="4" t="inlineStr">
        <is>
          <t>Common stock issued, amount</t>
        </is>
      </c>
      <c r="B16" s="4" t="inlineStr">
        <is>
          <t xml:space="preserve"> </t>
        </is>
      </c>
      <c r="C16" s="5" t="n">
        <v>9000000</v>
      </c>
      <c r="D16" s="4" t="inlineStr">
        <is>
          <t xml:space="preserve"> </t>
        </is>
      </c>
      <c r="E16" s="4" t="inlineStr">
        <is>
          <t xml:space="preserve"> </t>
        </is>
      </c>
      <c r="F16" s="4" t="inlineStr">
        <is>
          <t xml:space="preserve"> </t>
        </is>
      </c>
    </row>
    <row r="17">
      <c r="A17" s="4" t="inlineStr">
        <is>
          <t>ATM Progra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net proceeds from stock offering</t>
        </is>
      </c>
      <c r="B19" s="5" t="n">
        <v>340000000</v>
      </c>
      <c r="C19" s="4" t="inlineStr">
        <is>
          <t xml:space="preserve"> </t>
        </is>
      </c>
      <c r="D19" s="4" t="inlineStr">
        <is>
          <t xml:space="preserve"> </t>
        </is>
      </c>
      <c r="E19" s="4" t="inlineStr">
        <is>
          <t xml:space="preserve"> </t>
        </is>
      </c>
      <c r="F19"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Amounts and Estimated Fair Values of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ess: current maturities</t>
        </is>
      </c>
      <c r="B3" s="5" t="n">
        <v>-30018</v>
      </c>
      <c r="C3" s="5" t="n">
        <v>-42552</v>
      </c>
    </row>
    <row r="4">
      <c r="A4" s="4" t="inlineStr">
        <is>
          <t>Long-term debt, less current maturities</t>
        </is>
      </c>
      <c r="B4" s="6" t="n">
        <v>4348340</v>
      </c>
      <c r="C4" s="6" t="n">
        <v>4609838</v>
      </c>
    </row>
    <row r="5">
      <c r="A5" s="4" t="inlineStr">
        <is>
          <t>Southwest Gas Corporatio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t>
        </is>
      </c>
      <c r="B7" s="6" t="n">
        <v>1057500</v>
      </c>
      <c r="C7" s="4" t="inlineStr">
        <is>
          <t xml:space="preserve"> </t>
        </is>
      </c>
    </row>
    <row r="8">
      <c r="A8" s="4" t="inlineStr">
        <is>
          <t>Long-term debt, less current maturities</t>
        </is>
      </c>
      <c r="B8" s="6" t="n">
        <v>3504477</v>
      </c>
      <c r="C8" s="6" t="n">
        <v>3501543</v>
      </c>
    </row>
    <row r="9">
      <c r="A9" s="4" t="inlineStr">
        <is>
          <t>Debentures | Southwest Gas Corporatio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t>
        </is>
      </c>
      <c r="B11" s="5" t="n">
        <v>1057500</v>
      </c>
      <c r="C11" s="4" t="inlineStr">
        <is>
          <t xml:space="preserve"> </t>
        </is>
      </c>
    </row>
    <row r="12">
      <c r="A12" s="4" t="inlineStr">
        <is>
          <t>Debentures | 8% Series, due 2026 | Southwest Gas Corporatio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interest rate</t>
        </is>
      </c>
      <c r="B14" s="8" t="n">
        <v>0.08</v>
      </c>
      <c r="C14" s="4" t="inlineStr">
        <is>
          <t xml:space="preserve"> </t>
        </is>
      </c>
    </row>
    <row r="15">
      <c r="A15" s="4" t="inlineStr">
        <is>
          <t>Debentures | Medium-term notes, 7.92% series, due 2027 | Southwest Gas Corporatio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interest rate</t>
        </is>
      </c>
      <c r="B17" s="9" t="n">
        <v>0.07920000000000001</v>
      </c>
      <c r="C17" s="4" t="inlineStr">
        <is>
          <t xml:space="preserve"> </t>
        </is>
      </c>
    </row>
    <row r="18">
      <c r="A18" s="4" t="inlineStr">
        <is>
          <t>Debentures | Medium-term notes, 6.76% series, due 2027 | Southwest Gas Corporation</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interest rate</t>
        </is>
      </c>
      <c r="B20" s="9" t="n">
        <v>0.06759999999999999</v>
      </c>
      <c r="C20" s="4" t="inlineStr">
        <is>
          <t xml:space="preserve"> </t>
        </is>
      </c>
    </row>
    <row r="21">
      <c r="A21" s="4" t="inlineStr">
        <is>
          <t>Debentures | Notes, 5.8%, due 2027 | Southwest Gas Corporation</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interest rate</t>
        </is>
      </c>
      <c r="B23" s="9" t="n">
        <v>0.058</v>
      </c>
      <c r="C23" s="4" t="inlineStr">
        <is>
          <t xml:space="preserve"> </t>
        </is>
      </c>
    </row>
    <row r="24">
      <c r="A24" s="4" t="inlineStr">
        <is>
          <t>Debentures | Notes, 3.7%, due 2028 | Southwest Gas Corporation</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 interest rate</t>
        </is>
      </c>
      <c r="B26" s="9" t="n">
        <v>0.037</v>
      </c>
      <c r="C26" s="4" t="inlineStr">
        <is>
          <t xml:space="preserve"> </t>
        </is>
      </c>
    </row>
    <row r="27">
      <c r="A27" s="4" t="inlineStr">
        <is>
          <t>Debentures | Notes, 5.45%, due 2028 | Southwest Gas Corporation</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interest rate</t>
        </is>
      </c>
      <c r="B29" s="9" t="n">
        <v>0.0545</v>
      </c>
      <c r="C29" s="4" t="inlineStr">
        <is>
          <t xml:space="preserve"> </t>
        </is>
      </c>
    </row>
    <row r="30">
      <c r="A30" s="4" t="inlineStr">
        <is>
          <t>Debentures | Notes, 2.2%, due 2030 | Southwest Gas Corporation</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interest rate</t>
        </is>
      </c>
      <c r="B32" s="9" t="n">
        <v>0.022</v>
      </c>
      <c r="C32" s="4" t="inlineStr">
        <is>
          <t xml:space="preserve"> </t>
        </is>
      </c>
    </row>
    <row r="33">
      <c r="A33" s="4" t="inlineStr">
        <is>
          <t>Debentures | Notes, 4.05%, due 2032 | Southwest Gas Corporation</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nstrument interest rate</t>
        </is>
      </c>
      <c r="B35" s="9" t="n">
        <v>0.0405</v>
      </c>
      <c r="C35" s="4" t="inlineStr">
        <is>
          <t xml:space="preserve"> </t>
        </is>
      </c>
    </row>
    <row r="36">
      <c r="A36" s="4" t="inlineStr">
        <is>
          <t>Debentures | Notes, 6.1%, due 2041 | Southwest Gas Corporation</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Debt instrument interest rate</t>
        </is>
      </c>
      <c r="B38" s="9" t="n">
        <v>0.061</v>
      </c>
      <c r="C38" s="4" t="inlineStr">
        <is>
          <t xml:space="preserve"> </t>
        </is>
      </c>
    </row>
    <row r="39">
      <c r="A39" s="4" t="inlineStr">
        <is>
          <t>Debentures | Notes, 4.875%, due 2043 | Southwest Gas Corporation</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Debt instrument interest rate</t>
        </is>
      </c>
      <c r="B41" s="12" t="n">
        <v>0.04875</v>
      </c>
      <c r="C41" s="4" t="inlineStr">
        <is>
          <t xml:space="preserve"> </t>
        </is>
      </c>
    </row>
    <row r="42">
      <c r="A42" s="4" t="inlineStr">
        <is>
          <t>Debentures | Notes, 3.8%, due 2046 | Southwest Gas Corporation</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bt instrument interest rate</t>
        </is>
      </c>
      <c r="B44" s="9" t="n">
        <v>0.038</v>
      </c>
      <c r="C44" s="4" t="inlineStr">
        <is>
          <t xml:space="preserve"> </t>
        </is>
      </c>
    </row>
    <row r="45">
      <c r="A45" s="4" t="inlineStr">
        <is>
          <t>Debentures | Notes, 4.15%, due 2049 | Southwest Gas Corporation</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Debt instrument interest rate</t>
        </is>
      </c>
      <c r="B47" s="9" t="n">
        <v>0.0415</v>
      </c>
      <c r="C47" s="4" t="inlineStr">
        <is>
          <t xml:space="preserve"> </t>
        </is>
      </c>
    </row>
    <row r="48">
      <c r="A48" s="4" t="inlineStr">
        <is>
          <t>Debentures | Notes, 3.18%, due 2051 | Southwest Gas Corporation</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Debt instrument interest rate</t>
        </is>
      </c>
      <c r="B50" s="9" t="n">
        <v>0.0318</v>
      </c>
      <c r="C50" s="4" t="inlineStr">
        <is>
          <t xml:space="preserve"> </t>
        </is>
      </c>
    </row>
    <row r="51">
      <c r="A51" s="4" t="inlineStr">
        <is>
          <t>Revolving credit facility and commercial paper | Southwest Gas Corporation</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Total</t>
        </is>
      </c>
      <c r="B53" s="5" t="n">
        <v>0</v>
      </c>
      <c r="C53" s="4" t="inlineStr">
        <is>
          <t xml:space="preserve"> </t>
        </is>
      </c>
    </row>
    <row r="54">
      <c r="A54" s="4" t="inlineStr">
        <is>
          <t>Carrying Amount</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Unamortized discount and debt issuance costs</t>
        </is>
      </c>
      <c r="B56" s="6" t="n">
        <v>-11821</v>
      </c>
      <c r="C56" s="6" t="n">
        <v>-17111</v>
      </c>
    </row>
    <row r="57">
      <c r="A57" s="4" t="inlineStr">
        <is>
          <t>Less: current maturities</t>
        </is>
      </c>
      <c r="B57" s="6" t="n">
        <v>-30018</v>
      </c>
      <c r="C57" s="6" t="n">
        <v>-42552</v>
      </c>
    </row>
    <row r="58">
      <c r="A58" s="4" t="inlineStr">
        <is>
          <t>Long-term debt, less current maturities</t>
        </is>
      </c>
      <c r="B58" s="6" t="n">
        <v>4348340</v>
      </c>
      <c r="C58" s="6" t="n">
        <v>4609838</v>
      </c>
    </row>
    <row r="59">
      <c r="A59" s="4" t="inlineStr">
        <is>
          <t>Carrying Amount | Southwest Gas Corporation</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Less: current maturities</t>
        </is>
      </c>
      <c r="B61" s="6" t="n">
        <v>0</v>
      </c>
      <c r="C61" s="6" t="n">
        <v>0</v>
      </c>
    </row>
    <row r="62">
      <c r="A62" s="4" t="inlineStr">
        <is>
          <t>Long-term debt, less current maturities</t>
        </is>
      </c>
      <c r="B62" s="6" t="n">
        <v>3504477</v>
      </c>
      <c r="C62" s="6" t="n">
        <v>3501543</v>
      </c>
    </row>
    <row r="63">
      <c r="A63" s="4" t="inlineStr">
        <is>
          <t>Carrying Amount | Debentures | Southwest Gas Corporation</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Unamortized discount and debt issuance costs</t>
        </is>
      </c>
      <c r="B65" s="6" t="n">
        <v>-26477</v>
      </c>
      <c r="C65" s="6" t="n">
        <v>-29594</v>
      </c>
    </row>
    <row r="66">
      <c r="A66" s="4" t="inlineStr">
        <is>
          <t>Total</t>
        </is>
      </c>
      <c r="B66" s="6" t="n">
        <v>3306023</v>
      </c>
      <c r="C66" s="6" t="n">
        <v>3302906</v>
      </c>
    </row>
    <row r="67">
      <c r="A67" s="4" t="inlineStr">
        <is>
          <t>Carrying Amount | Debentures | 8% Series, due 2026 | Southwest Gas Corporation</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Long-term debt, gross</t>
        </is>
      </c>
      <c r="B69" s="6" t="n">
        <v>75000</v>
      </c>
      <c r="C69" s="6" t="n">
        <v>75000</v>
      </c>
    </row>
    <row r="70">
      <c r="A70" s="4" t="inlineStr">
        <is>
          <t>Carrying Amount | Debentures | Medium-term notes, 7.92% series, due 2027 | Southwest Gas Corporation</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Long-term debt, gross</t>
        </is>
      </c>
      <c r="B72" s="6" t="n">
        <v>25000</v>
      </c>
      <c r="C72" s="6" t="n">
        <v>25000</v>
      </c>
    </row>
    <row r="73">
      <c r="A73" s="4" t="inlineStr">
        <is>
          <t>Carrying Amount | Debentures | Medium-term notes, 6.76% series, due 2027 | Southwest Gas Corporation</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Long-term debt, gross</t>
        </is>
      </c>
      <c r="B75" s="6" t="n">
        <v>7500</v>
      </c>
      <c r="C75" s="6" t="n">
        <v>7500</v>
      </c>
    </row>
    <row r="76">
      <c r="A76" s="4" t="inlineStr">
        <is>
          <t>Carrying Amount | Debentures | Notes, 5.8%, due 2027 | Southwest Gas Corporation</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Long-term debt, gross</t>
        </is>
      </c>
      <c r="B78" s="6" t="n">
        <v>300000</v>
      </c>
      <c r="C78" s="6" t="n">
        <v>300000</v>
      </c>
    </row>
    <row r="79">
      <c r="A79" s="4" t="inlineStr">
        <is>
          <t>Carrying Amount | Debentures | Notes, 3.7%, due 2028 | Southwest Gas Corporation</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Long-term debt, gross</t>
        </is>
      </c>
      <c r="B81" s="6" t="n">
        <v>300000</v>
      </c>
      <c r="C81" s="6" t="n">
        <v>300000</v>
      </c>
    </row>
    <row r="82">
      <c r="A82" s="4" t="inlineStr">
        <is>
          <t>Carrying Amount | Debentures | Notes, 5.45%, due 2028 | Southwest Gas Corporation</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Long-term debt, gross</t>
        </is>
      </c>
      <c r="B84" s="6" t="n">
        <v>300000</v>
      </c>
      <c r="C84" s="6" t="n">
        <v>300000</v>
      </c>
    </row>
    <row r="85">
      <c r="A85" s="4" t="inlineStr">
        <is>
          <t>Carrying Amount | Debentures | Notes, 2.2%, due 2030 | Southwest Gas Corporation</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Long-term debt, gross</t>
        </is>
      </c>
      <c r="B87" s="6" t="n">
        <v>450000</v>
      </c>
      <c r="C87" s="6" t="n">
        <v>450000</v>
      </c>
    </row>
    <row r="88">
      <c r="A88" s="4" t="inlineStr">
        <is>
          <t>Carrying Amount | Debentures | Notes, 4.05%, due 2032 | Southwest Gas Corporation</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Long-term debt, gross</t>
        </is>
      </c>
      <c r="B90" s="6" t="n">
        <v>600000</v>
      </c>
      <c r="C90" s="6" t="n">
        <v>600000</v>
      </c>
    </row>
    <row r="91">
      <c r="A91" s="4" t="inlineStr">
        <is>
          <t>Carrying Amount | Debentures | Notes, 6.1%, due 2041 | Southwest Gas Corporation</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Long-term debt, gross</t>
        </is>
      </c>
      <c r="B93" s="6" t="n">
        <v>125000</v>
      </c>
      <c r="C93" s="6" t="n">
        <v>125000</v>
      </c>
    </row>
    <row r="94">
      <c r="A94" s="4" t="inlineStr">
        <is>
          <t>Carrying Amount | Debentures | Notes, 4.875%, due 2043 | Southwest Gas Corporation</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Long-term debt, gross</t>
        </is>
      </c>
      <c r="B96" s="6" t="n">
        <v>250000</v>
      </c>
      <c r="C96" s="6" t="n">
        <v>250000</v>
      </c>
    </row>
    <row r="97">
      <c r="A97" s="4" t="inlineStr">
        <is>
          <t>Carrying Amount | Debentures | Notes, 3.8%, due 2046 | Southwest Gas Corporation</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Long-term debt, gross</t>
        </is>
      </c>
      <c r="B99" s="6" t="n">
        <v>300000</v>
      </c>
      <c r="C99" s="6" t="n">
        <v>300000</v>
      </c>
    </row>
    <row r="100">
      <c r="A100" s="4" t="inlineStr">
        <is>
          <t>Carrying Amount | Debentures | Notes, 4.15%, due 2049 | Southwest Gas Corporation</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Long-term debt, gross</t>
        </is>
      </c>
      <c r="B102" s="6" t="n">
        <v>300000</v>
      </c>
      <c r="C102" s="6" t="n">
        <v>300000</v>
      </c>
    </row>
    <row r="103">
      <c r="A103" s="4" t="inlineStr">
        <is>
          <t>Carrying Amount | Debentures | Notes, 3.18%, due 2051 | Southwest Gas Corporation</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Long-term debt, gross</t>
        </is>
      </c>
      <c r="B105" s="6" t="n">
        <v>300000</v>
      </c>
      <c r="C105" s="6" t="n">
        <v>300000</v>
      </c>
    </row>
    <row r="106">
      <c r="A106" s="4" t="inlineStr">
        <is>
          <t>Carrying Amount | Revolving credit facility and commercial paper | Southwest Gas Corporation</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Total</t>
        </is>
      </c>
      <c r="B108" s="6" t="n">
        <v>0</v>
      </c>
      <c r="C108" s="6" t="n">
        <v>0</v>
      </c>
    </row>
    <row r="109">
      <c r="A109" s="4" t="inlineStr">
        <is>
          <t>Carrying Amount | Industrial development revenue bonds | Southwest Gas Corporation</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Unamortized discount and debt issuance costs</t>
        </is>
      </c>
      <c r="B111" s="6" t="n">
        <v>-1546</v>
      </c>
      <c r="C111" s="6" t="n">
        <v>-1363</v>
      </c>
    </row>
    <row r="112">
      <c r="A112" s="4" t="inlineStr">
        <is>
          <t>Total</t>
        </is>
      </c>
      <c r="B112" s="6" t="n">
        <v>198454</v>
      </c>
      <c r="C112" s="6" t="n">
        <v>198637</v>
      </c>
    </row>
    <row r="113">
      <c r="A113" s="4" t="inlineStr">
        <is>
          <t>Carrying Amount | Industrial development revenue bonds | Tax-exempt Series A, due 2028 | Southwest Gas Corporation</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Long-term debt, gross</t>
        </is>
      </c>
      <c r="B115" s="6" t="n">
        <v>50000</v>
      </c>
      <c r="C115" s="6" t="n">
        <v>50000</v>
      </c>
    </row>
    <row r="116">
      <c r="A116" s="4" t="inlineStr">
        <is>
          <t>Carrying Amount | Industrial development revenue bonds | 2003 Series A, due 2038 | Southwest Gas Corporation</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Long-term debt, gross</t>
        </is>
      </c>
      <c r="B118" s="6" t="n">
        <v>50000</v>
      </c>
      <c r="C118" s="6" t="n">
        <v>50000</v>
      </c>
    </row>
    <row r="119">
      <c r="A119" s="4" t="inlineStr">
        <is>
          <t>Carrying Amount | Industrial development revenue bonds | 2008 Series A, due 2038 | Southwest Gas Corporation</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Long-term debt, gross</t>
        </is>
      </c>
      <c r="B121" s="6" t="n">
        <v>50000</v>
      </c>
      <c r="C121" s="6" t="n">
        <v>50000</v>
      </c>
    </row>
    <row r="122">
      <c r="A122" s="4" t="inlineStr">
        <is>
          <t>Carrying Amount | Industrial development revenue bonds | 2009 Series A, due 2039 | Southwest Gas Corporation</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Long-term debt, gross</t>
        </is>
      </c>
      <c r="B124" s="6" t="n">
        <v>50000</v>
      </c>
      <c r="C124" s="6" t="n">
        <v>50000</v>
      </c>
    </row>
    <row r="125">
      <c r="A125" s="4" t="inlineStr">
        <is>
          <t>Carrying Amount | Secured Debt | Centuri | Centuri secured revolving credit facility</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Long-term debt, gross</t>
        </is>
      </c>
      <c r="B127" s="6" t="n">
        <v>113533</v>
      </c>
      <c r="C127" s="6" t="n">
        <v>77121</v>
      </c>
    </row>
    <row r="128">
      <c r="A128" s="4" t="inlineStr">
        <is>
          <t>Carrying Amount | Secured Debt | Centuri secured term loan facility | Centuri</t>
        </is>
      </c>
      <c r="B128" s="4" t="inlineStr">
        <is>
          <t xml:space="preserve"> </t>
        </is>
      </c>
      <c r="C128" s="4" t="inlineStr">
        <is>
          <t xml:space="preserve"> </t>
        </is>
      </c>
    </row>
    <row r="129">
      <c r="A129" s="3" t="inlineStr">
        <is>
          <t>Debt Instrument [Line Items]</t>
        </is>
      </c>
      <c r="B129" s="4" t="inlineStr">
        <is>
          <t xml:space="preserve"> </t>
        </is>
      </c>
      <c r="C129" s="4" t="inlineStr">
        <is>
          <t xml:space="preserve"> </t>
        </is>
      </c>
    </row>
    <row r="130">
      <c r="A130" s="4" t="inlineStr">
        <is>
          <t>Long-term debt, gross</t>
        </is>
      </c>
      <c r="B130" s="6" t="n">
        <v>706375</v>
      </c>
      <c r="C130" s="6" t="n">
        <v>994238</v>
      </c>
    </row>
    <row r="131">
      <c r="A131" s="4" t="inlineStr">
        <is>
          <t>Carrying Amount | Other debt obligations</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Long-term debt, gross</t>
        </is>
      </c>
      <c r="B133" s="6" t="n">
        <v>65794</v>
      </c>
      <c r="C133" s="6" t="n">
        <v>96599</v>
      </c>
    </row>
    <row r="134">
      <c r="A134" s="4" t="inlineStr">
        <is>
          <t>Fair Value | Debentures | 8% Series, due 2026 | Southwest Gas Corporation</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Long-term debt, gross</t>
        </is>
      </c>
      <c r="B136" s="6" t="n">
        <v>77898</v>
      </c>
      <c r="C136" s="6" t="n">
        <v>79502</v>
      </c>
    </row>
    <row r="137">
      <c r="A137" s="4" t="inlineStr">
        <is>
          <t>Fair Value | Debentures | Medium-term notes, 7.92% series, due 2027 | Southwest Gas Corporation</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Long-term debt, gross</t>
        </is>
      </c>
      <c r="B139" s="6" t="n">
        <v>26285</v>
      </c>
      <c r="C139" s="6" t="n">
        <v>26883</v>
      </c>
    </row>
    <row r="140">
      <c r="A140" s="4" t="inlineStr">
        <is>
          <t>Fair Value | Debentures | Medium-term notes, 6.76% series, due 2027 | Southwest Gas Corporation</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Long-term debt, gross</t>
        </is>
      </c>
      <c r="B142" s="6" t="n">
        <v>7701</v>
      </c>
      <c r="C142" s="6" t="n">
        <v>7800</v>
      </c>
    </row>
    <row r="143">
      <c r="A143" s="4" t="inlineStr">
        <is>
          <t>Fair Value | Debentures | Notes, 5.8%, due 2027 | Southwest Gas Corporation</t>
        </is>
      </c>
      <c r="B143" s="4" t="inlineStr">
        <is>
          <t xml:space="preserve"> </t>
        </is>
      </c>
      <c r="C143" s="4" t="inlineStr">
        <is>
          <t xml:space="preserve"> </t>
        </is>
      </c>
    </row>
    <row r="144">
      <c r="A144" s="3" t="inlineStr">
        <is>
          <t>Debt Instrument [Line Items]</t>
        </is>
      </c>
      <c r="B144" s="4" t="inlineStr">
        <is>
          <t xml:space="preserve"> </t>
        </is>
      </c>
      <c r="C144" s="4" t="inlineStr">
        <is>
          <t xml:space="preserve"> </t>
        </is>
      </c>
    </row>
    <row r="145">
      <c r="A145" s="4" t="inlineStr">
        <is>
          <t>Long-term debt, gross</t>
        </is>
      </c>
      <c r="B145" s="6" t="n">
        <v>306450</v>
      </c>
      <c r="C145" s="6" t="n">
        <v>309180</v>
      </c>
    </row>
    <row r="146">
      <c r="A146" s="4" t="inlineStr">
        <is>
          <t>Fair Value | Debentures | Notes, 3.7%, due 2028 | Southwest Gas Corporation</t>
        </is>
      </c>
      <c r="B146" s="4" t="inlineStr">
        <is>
          <t xml:space="preserve"> </t>
        </is>
      </c>
      <c r="C146" s="4" t="inlineStr">
        <is>
          <t xml:space="preserve"> </t>
        </is>
      </c>
    </row>
    <row r="147">
      <c r="A147" s="3" t="inlineStr">
        <is>
          <t>Debt Instrument [Line Items]</t>
        </is>
      </c>
      <c r="B147" s="4" t="inlineStr">
        <is>
          <t xml:space="preserve"> </t>
        </is>
      </c>
      <c r="C147" s="4" t="inlineStr">
        <is>
          <t xml:space="preserve"> </t>
        </is>
      </c>
    </row>
    <row r="148">
      <c r="A148" s="4" t="inlineStr">
        <is>
          <t>Long-term debt, gross</t>
        </is>
      </c>
      <c r="B148" s="6" t="n">
        <v>287460</v>
      </c>
      <c r="C148" s="6" t="n">
        <v>285300</v>
      </c>
    </row>
    <row r="149">
      <c r="A149" s="4" t="inlineStr">
        <is>
          <t>Fair Value | Debentures | Notes, 5.45%, due 2028 | Southwest Gas Corporation</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Long-term debt, gross</t>
        </is>
      </c>
      <c r="B151" s="6" t="n">
        <v>302970</v>
      </c>
      <c r="C151" s="6" t="n">
        <v>307170</v>
      </c>
    </row>
    <row r="152">
      <c r="A152" s="4" t="inlineStr">
        <is>
          <t>Fair Value | Debentures | Notes, 2.2%, due 2030 | Southwest Gas Corporation</t>
        </is>
      </c>
      <c r="B152" s="4" t="inlineStr">
        <is>
          <t xml:space="preserve"> </t>
        </is>
      </c>
      <c r="C152" s="4" t="inlineStr">
        <is>
          <t xml:space="preserve"> </t>
        </is>
      </c>
    </row>
    <row r="153">
      <c r="A153" s="3" t="inlineStr">
        <is>
          <t>Debt Instrument [Line Items]</t>
        </is>
      </c>
      <c r="B153" s="4" t="inlineStr">
        <is>
          <t xml:space="preserve"> </t>
        </is>
      </c>
      <c r="C153" s="4" t="inlineStr">
        <is>
          <t xml:space="preserve"> </t>
        </is>
      </c>
    </row>
    <row r="154">
      <c r="A154" s="4" t="inlineStr">
        <is>
          <t>Long-term debt, gross</t>
        </is>
      </c>
      <c r="B154" s="6" t="n">
        <v>385425</v>
      </c>
      <c r="C154" s="6" t="n">
        <v>382635</v>
      </c>
    </row>
    <row r="155">
      <c r="A155" s="4" t="inlineStr">
        <is>
          <t>Fair Value | Debentures | Notes, 4.05%, due 2032 | Southwest Gas Corporation</t>
        </is>
      </c>
      <c r="B155" s="4" t="inlineStr">
        <is>
          <t xml:space="preserve"> </t>
        </is>
      </c>
      <c r="C155" s="4" t="inlineStr">
        <is>
          <t xml:space="preserve"> </t>
        </is>
      </c>
    </row>
    <row r="156">
      <c r="A156" s="3" t="inlineStr">
        <is>
          <t>Debt Instrument [Line Items]</t>
        </is>
      </c>
      <c r="B156" s="4" t="inlineStr">
        <is>
          <t xml:space="preserve"> </t>
        </is>
      </c>
      <c r="C156" s="4" t="inlineStr">
        <is>
          <t xml:space="preserve"> </t>
        </is>
      </c>
    </row>
    <row r="157">
      <c r="A157" s="4" t="inlineStr">
        <is>
          <t>Long-term debt, gross</t>
        </is>
      </c>
      <c r="B157" s="6" t="n">
        <v>558120</v>
      </c>
      <c r="C157" s="6" t="n">
        <v>563940</v>
      </c>
    </row>
    <row r="158">
      <c r="A158" s="4" t="inlineStr">
        <is>
          <t>Fair Value | Debentures | Notes, 6.1%, due 2041 | Southwest Gas Corporation</t>
        </is>
      </c>
      <c r="B158" s="4" t="inlineStr">
        <is>
          <t xml:space="preserve"> </t>
        </is>
      </c>
      <c r="C158" s="4" t="inlineStr">
        <is>
          <t xml:space="preserve"> </t>
        </is>
      </c>
    </row>
    <row r="159">
      <c r="A159" s="3" t="inlineStr">
        <is>
          <t>Debt Instrument [Line Items]</t>
        </is>
      </c>
      <c r="B159" s="4" t="inlineStr">
        <is>
          <t xml:space="preserve"> </t>
        </is>
      </c>
      <c r="C159" s="4" t="inlineStr">
        <is>
          <t xml:space="preserve"> </t>
        </is>
      </c>
    </row>
    <row r="160">
      <c r="A160" s="4" t="inlineStr">
        <is>
          <t>Long-term debt, gross</t>
        </is>
      </c>
      <c r="B160" s="6" t="n">
        <v>127900</v>
      </c>
      <c r="C160" s="6" t="n">
        <v>126238</v>
      </c>
    </row>
    <row r="161">
      <c r="A161" s="4" t="inlineStr">
        <is>
          <t>Fair Value | Debentures | Notes, 4.875%, due 2043 | Southwest Gas Corporation</t>
        </is>
      </c>
      <c r="B161" s="4" t="inlineStr">
        <is>
          <t xml:space="preserve"> </t>
        </is>
      </c>
      <c r="C161" s="4" t="inlineStr">
        <is>
          <t xml:space="preserve"> </t>
        </is>
      </c>
    </row>
    <row r="162">
      <c r="A162" s="3" t="inlineStr">
        <is>
          <t>Debt Instrument [Line Items]</t>
        </is>
      </c>
      <c r="B162" s="4" t="inlineStr">
        <is>
          <t xml:space="preserve"> </t>
        </is>
      </c>
      <c r="C162" s="4" t="inlineStr">
        <is>
          <t xml:space="preserve"> </t>
        </is>
      </c>
    </row>
    <row r="163">
      <c r="A163" s="4" t="inlineStr">
        <is>
          <t>Long-term debt, gross</t>
        </is>
      </c>
      <c r="B163" s="6" t="n">
        <v>210700</v>
      </c>
      <c r="C163" s="6" t="n">
        <v>214050</v>
      </c>
    </row>
    <row r="164">
      <c r="A164" s="4" t="inlineStr">
        <is>
          <t>Fair Value | Debentures | Notes, 3.8%, due 2046 | Southwest Gas Corporation</t>
        </is>
      </c>
      <c r="B164" s="4" t="inlineStr">
        <is>
          <t xml:space="preserve"> </t>
        </is>
      </c>
      <c r="C164" s="4" t="inlineStr">
        <is>
          <t xml:space="preserve"> </t>
        </is>
      </c>
    </row>
    <row r="165">
      <c r="A165" s="3" t="inlineStr">
        <is>
          <t>Debt Instrument [Line Items]</t>
        </is>
      </c>
      <c r="B165" s="4" t="inlineStr">
        <is>
          <t xml:space="preserve"> </t>
        </is>
      </c>
      <c r="C165" s="4" t="inlineStr">
        <is>
          <t xml:space="preserve"> </t>
        </is>
      </c>
    </row>
    <row r="166">
      <c r="A166" s="4" t="inlineStr">
        <is>
          <t>Long-term debt, gross</t>
        </is>
      </c>
      <c r="B166" s="6" t="n">
        <v>219390</v>
      </c>
      <c r="C166" s="6" t="n">
        <v>225240</v>
      </c>
    </row>
    <row r="167">
      <c r="A167" s="4" t="inlineStr">
        <is>
          <t>Fair Value | Debentures | Notes, 4.15%, due 2049 | Southwest Gas Corporation</t>
        </is>
      </c>
      <c r="B167" s="4" t="inlineStr">
        <is>
          <t xml:space="preserve"> </t>
        </is>
      </c>
      <c r="C167" s="4" t="inlineStr">
        <is>
          <t xml:space="preserve"> </t>
        </is>
      </c>
    </row>
    <row r="168">
      <c r="A168" s="3" t="inlineStr">
        <is>
          <t>Debt Instrument [Line Items]</t>
        </is>
      </c>
      <c r="B168" s="4" t="inlineStr">
        <is>
          <t xml:space="preserve"> </t>
        </is>
      </c>
      <c r="C168" s="4" t="inlineStr">
        <is>
          <t xml:space="preserve"> </t>
        </is>
      </c>
    </row>
    <row r="169">
      <c r="A169" s="4" t="inlineStr">
        <is>
          <t>Long-term debt, gross</t>
        </is>
      </c>
      <c r="B169" s="6" t="n">
        <v>223470</v>
      </c>
      <c r="C169" s="6" t="n">
        <v>236370</v>
      </c>
    </row>
    <row r="170">
      <c r="A170" s="4" t="inlineStr">
        <is>
          <t>Fair Value | Debentures | Notes, 3.18%, due 2051 | Southwest Gas Corporation</t>
        </is>
      </c>
      <c r="B170" s="4" t="inlineStr">
        <is>
          <t xml:space="preserve"> </t>
        </is>
      </c>
      <c r="C170" s="4" t="inlineStr">
        <is>
          <t xml:space="preserve"> </t>
        </is>
      </c>
    </row>
    <row r="171">
      <c r="A171" s="3" t="inlineStr">
        <is>
          <t>Debt Instrument [Line Items]</t>
        </is>
      </c>
      <c r="B171" s="4" t="inlineStr">
        <is>
          <t xml:space="preserve"> </t>
        </is>
      </c>
      <c r="C171" s="4" t="inlineStr">
        <is>
          <t xml:space="preserve"> </t>
        </is>
      </c>
    </row>
    <row r="172">
      <c r="A172" s="4" t="inlineStr">
        <is>
          <t>Long-term debt, gross</t>
        </is>
      </c>
      <c r="B172" s="6" t="n">
        <v>187680</v>
      </c>
      <c r="C172" s="6" t="n">
        <v>197760</v>
      </c>
    </row>
    <row r="173">
      <c r="A173" s="4" t="inlineStr">
        <is>
          <t>Fair Value | Revolving credit facility and commercial paper | Southwest Gas Corporation</t>
        </is>
      </c>
      <c r="B173" s="4" t="inlineStr">
        <is>
          <t xml:space="preserve"> </t>
        </is>
      </c>
      <c r="C173" s="4" t="inlineStr">
        <is>
          <t xml:space="preserve"> </t>
        </is>
      </c>
    </row>
    <row r="174">
      <c r="A174" s="3" t="inlineStr">
        <is>
          <t>Debt Instrument [Line Items]</t>
        </is>
      </c>
      <c r="B174" s="4" t="inlineStr">
        <is>
          <t xml:space="preserve"> </t>
        </is>
      </c>
      <c r="C174" s="4" t="inlineStr">
        <is>
          <t xml:space="preserve"> </t>
        </is>
      </c>
    </row>
    <row r="175">
      <c r="A175" s="4" t="inlineStr">
        <is>
          <t>Total</t>
        </is>
      </c>
      <c r="B175" s="6" t="n">
        <v>0</v>
      </c>
      <c r="C175" s="6" t="n">
        <v>0</v>
      </c>
    </row>
    <row r="176">
      <c r="A176" s="4" t="inlineStr">
        <is>
          <t>Fair Value | Industrial development revenue bonds | Tax-exempt Series A, due 2028 | Southwest Gas Corporation</t>
        </is>
      </c>
      <c r="B176" s="4" t="inlineStr">
        <is>
          <t xml:space="preserve"> </t>
        </is>
      </c>
      <c r="C176" s="4" t="inlineStr">
        <is>
          <t xml:space="preserve"> </t>
        </is>
      </c>
    </row>
    <row r="177">
      <c r="A177" s="3" t="inlineStr">
        <is>
          <t>Debt Instrument [Line Items]</t>
        </is>
      </c>
      <c r="B177" s="4" t="inlineStr">
        <is>
          <t xml:space="preserve"> </t>
        </is>
      </c>
      <c r="C177" s="4" t="inlineStr">
        <is>
          <t xml:space="preserve"> </t>
        </is>
      </c>
    </row>
    <row r="178">
      <c r="A178" s="4" t="inlineStr">
        <is>
          <t>Long-term debt, gross</t>
        </is>
      </c>
      <c r="B178" s="6" t="n">
        <v>50000</v>
      </c>
      <c r="C178" s="6" t="n">
        <v>50000</v>
      </c>
    </row>
    <row r="179">
      <c r="A179" s="4" t="inlineStr">
        <is>
          <t>Fair Value | Industrial development revenue bonds | 2003 Series A, due 2038 | Southwest Gas Corporation</t>
        </is>
      </c>
      <c r="B179" s="4" t="inlineStr">
        <is>
          <t xml:space="preserve"> </t>
        </is>
      </c>
      <c r="C179" s="4" t="inlineStr">
        <is>
          <t xml:space="preserve"> </t>
        </is>
      </c>
    </row>
    <row r="180">
      <c r="A180" s="3" t="inlineStr">
        <is>
          <t>Debt Instrument [Line Items]</t>
        </is>
      </c>
      <c r="B180" s="4" t="inlineStr">
        <is>
          <t xml:space="preserve"> </t>
        </is>
      </c>
      <c r="C180" s="4" t="inlineStr">
        <is>
          <t xml:space="preserve"> </t>
        </is>
      </c>
    </row>
    <row r="181">
      <c r="A181" s="4" t="inlineStr">
        <is>
          <t>Long-term debt, gross</t>
        </is>
      </c>
      <c r="B181" s="6" t="n">
        <v>50000</v>
      </c>
      <c r="C181" s="6" t="n">
        <v>50000</v>
      </c>
    </row>
    <row r="182">
      <c r="A182" s="4" t="inlineStr">
        <is>
          <t>Fair Value | Industrial development revenue bonds | 2008 Series A, due 2038 | Southwest Gas Corporation</t>
        </is>
      </c>
      <c r="B182" s="4" t="inlineStr">
        <is>
          <t xml:space="preserve"> </t>
        </is>
      </c>
      <c r="C182" s="4" t="inlineStr">
        <is>
          <t xml:space="preserve"> </t>
        </is>
      </c>
    </row>
    <row r="183">
      <c r="A183" s="3" t="inlineStr">
        <is>
          <t>Debt Instrument [Line Items]</t>
        </is>
      </c>
      <c r="B183" s="4" t="inlineStr">
        <is>
          <t xml:space="preserve"> </t>
        </is>
      </c>
      <c r="C183" s="4" t="inlineStr">
        <is>
          <t xml:space="preserve"> </t>
        </is>
      </c>
    </row>
    <row r="184">
      <c r="A184" s="4" t="inlineStr">
        <is>
          <t>Long-term debt, gross</t>
        </is>
      </c>
      <c r="B184" s="6" t="n">
        <v>50000</v>
      </c>
      <c r="C184" s="6" t="n">
        <v>50000</v>
      </c>
    </row>
    <row r="185">
      <c r="A185" s="4" t="inlineStr">
        <is>
          <t>Fair Value | Industrial development revenue bonds | 2009 Series A, due 2039 | Southwest Gas Corporation</t>
        </is>
      </c>
      <c r="B185" s="4" t="inlineStr">
        <is>
          <t xml:space="preserve"> </t>
        </is>
      </c>
      <c r="C185" s="4" t="inlineStr">
        <is>
          <t xml:space="preserve"> </t>
        </is>
      </c>
    </row>
    <row r="186">
      <c r="A186" s="3" t="inlineStr">
        <is>
          <t>Debt Instrument [Line Items]</t>
        </is>
      </c>
      <c r="B186" s="4" t="inlineStr">
        <is>
          <t xml:space="preserve"> </t>
        </is>
      </c>
      <c r="C186" s="4" t="inlineStr">
        <is>
          <t xml:space="preserve"> </t>
        </is>
      </c>
    </row>
    <row r="187">
      <c r="A187" s="4" t="inlineStr">
        <is>
          <t>Long-term debt, gross</t>
        </is>
      </c>
      <c r="B187" s="6" t="n">
        <v>50000</v>
      </c>
      <c r="C187" s="6" t="n">
        <v>50000</v>
      </c>
    </row>
    <row r="188">
      <c r="A188" s="4" t="inlineStr">
        <is>
          <t>Fair Value | Secured Debt | Centuri | Centuri secured revolving credit facility</t>
        </is>
      </c>
      <c r="B188" s="4" t="inlineStr">
        <is>
          <t xml:space="preserve"> </t>
        </is>
      </c>
      <c r="C188" s="4" t="inlineStr">
        <is>
          <t xml:space="preserve"> </t>
        </is>
      </c>
    </row>
    <row r="189">
      <c r="A189" s="3" t="inlineStr">
        <is>
          <t>Debt Instrument [Line Items]</t>
        </is>
      </c>
      <c r="B189" s="4" t="inlineStr">
        <is>
          <t xml:space="preserve"> </t>
        </is>
      </c>
      <c r="C189" s="4" t="inlineStr">
        <is>
          <t xml:space="preserve"> </t>
        </is>
      </c>
    </row>
    <row r="190">
      <c r="A190" s="4" t="inlineStr">
        <is>
          <t>Long-term debt, gross</t>
        </is>
      </c>
      <c r="B190" s="6" t="n">
        <v>113455</v>
      </c>
      <c r="C190" s="6" t="n">
        <v>77205</v>
      </c>
    </row>
    <row r="191">
      <c r="A191" s="4" t="inlineStr">
        <is>
          <t>Fair Value | Secured Debt | Centuri secured term loan facility | Centuri</t>
        </is>
      </c>
      <c r="B191" s="4" t="inlineStr">
        <is>
          <t xml:space="preserve"> </t>
        </is>
      </c>
      <c r="C191" s="4" t="inlineStr">
        <is>
          <t xml:space="preserve"> </t>
        </is>
      </c>
    </row>
    <row r="192">
      <c r="A192" s="3" t="inlineStr">
        <is>
          <t>Debt Instrument [Line Items]</t>
        </is>
      </c>
      <c r="B192" s="4" t="inlineStr">
        <is>
          <t xml:space="preserve"> </t>
        </is>
      </c>
      <c r="C192" s="4" t="inlineStr">
        <is>
          <t xml:space="preserve"> </t>
        </is>
      </c>
    </row>
    <row r="193">
      <c r="A193" s="4" t="inlineStr">
        <is>
          <t>Long-term debt, gross</t>
        </is>
      </c>
      <c r="B193" s="6" t="n">
        <v>709059</v>
      </c>
      <c r="C193" s="6" t="n">
        <v>996723</v>
      </c>
    </row>
    <row r="194">
      <c r="A194" s="4" t="inlineStr">
        <is>
          <t>Fair Value | Other debt obligations</t>
        </is>
      </c>
      <c r="B194" s="4" t="inlineStr">
        <is>
          <t xml:space="preserve"> </t>
        </is>
      </c>
      <c r="C194" s="4" t="inlineStr">
        <is>
          <t xml:space="preserve"> </t>
        </is>
      </c>
    </row>
    <row r="195">
      <c r="A195" s="3" t="inlineStr">
        <is>
          <t>Debt Instrument [Line Items]</t>
        </is>
      </c>
      <c r="B195" s="4" t="inlineStr">
        <is>
          <t xml:space="preserve"> </t>
        </is>
      </c>
      <c r="C195" s="4" t="inlineStr">
        <is>
          <t xml:space="preserve"> </t>
        </is>
      </c>
    </row>
    <row r="196">
      <c r="A196" s="4" t="inlineStr">
        <is>
          <t>Long-term debt, gross</t>
        </is>
      </c>
      <c r="B196" s="5" t="n">
        <v>63659</v>
      </c>
      <c r="C196" s="5" t="n">
        <v>922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3" customWidth="1" min="2" max="2"/>
    <col width="13" customWidth="1" min="3" max="3"/>
    <col width="29" customWidth="1" min="4" max="4"/>
    <col width="33" customWidth="1" min="5" max="5"/>
    <col width="20" customWidth="1" min="6" max="6"/>
    <col width="27" customWidth="1" min="7" max="7"/>
    <col width="31" customWidth="1" min="8" max="8"/>
    <col width="13" customWidth="1" min="9" max="9"/>
    <col width="13" customWidth="1" min="10" max="10"/>
    <col width="18" customWidth="1" min="11" max="11"/>
    <col width="24" customWidth="1" min="12" max="12"/>
    <col width="28" customWidth="1" min="13" max="13"/>
  </cols>
  <sheetData>
    <row r="1">
      <c r="A1" s="1" t="inlineStr">
        <is>
          <t>CONSOLIDATED STATEMENTS OF EQUITY - USD ($) $ in Thousands</t>
        </is>
      </c>
      <c r="B1" s="2" t="inlineStr">
        <is>
          <t>Total</t>
        </is>
      </c>
      <c r="C1" s="2" t="inlineStr">
        <is>
          <t>IPO</t>
        </is>
      </c>
      <c r="D1" s="2" t="inlineStr">
        <is>
          <t>Southwest Gas Holdings, Inc.</t>
        </is>
      </c>
      <c r="E1" s="2" t="inlineStr">
        <is>
          <t>Southwest Gas Holdings, Inc. IPO</t>
        </is>
      </c>
      <c r="F1" s="2" t="inlineStr">
        <is>
          <t>Common stock shares</t>
        </is>
      </c>
      <c r="G1" s="2" t="inlineStr">
        <is>
          <t>Additional Paid-in Capital</t>
        </is>
      </c>
      <c r="H1" s="2" t="inlineStr">
        <is>
          <t>Additional Paid-in Capital IPO</t>
        </is>
      </c>
      <c r="I1" s="2" t="inlineStr">
        <is>
          <t>AOCI</t>
        </is>
      </c>
      <c r="J1" s="2" t="inlineStr">
        <is>
          <t>AOCI IPO</t>
        </is>
      </c>
      <c r="K1" s="2" t="inlineStr">
        <is>
          <t>Retained Earnings</t>
        </is>
      </c>
      <c r="L1" s="2" t="inlineStr">
        <is>
          <t>Noncontrolling Interest</t>
        </is>
      </c>
      <c r="M1" s="2" t="inlineStr">
        <is>
          <t>Noncontrolling Interest IPO</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6" t="n">
        <v>60422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1</t>
        </is>
      </c>
      <c r="B3" s="5" t="n">
        <v>2953820</v>
      </c>
      <c r="C3" s="4" t="inlineStr">
        <is>
          <t xml:space="preserve"> </t>
        </is>
      </c>
      <c r="D3" s="5" t="n">
        <v>2953820</v>
      </c>
      <c r="E3" s="4" t="inlineStr">
        <is>
          <t xml:space="preserve"> </t>
        </is>
      </c>
      <c r="F3" s="5" t="n">
        <v>62052</v>
      </c>
      <c r="G3" s="5" t="n">
        <v>1824216</v>
      </c>
      <c r="H3" s="4" t="inlineStr">
        <is>
          <t xml:space="preserve"> </t>
        </is>
      </c>
      <c r="I3" s="5" t="n">
        <v>-46761</v>
      </c>
      <c r="J3" s="4" t="inlineStr">
        <is>
          <t xml:space="preserve"> </t>
        </is>
      </c>
      <c r="K3" s="5" t="n">
        <v>1114313</v>
      </c>
      <c r="L3" s="5" t="n">
        <v>0</v>
      </c>
      <c r="M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loss) income</t>
        </is>
      </c>
      <c r="B5" s="6" t="n">
        <v>-203290</v>
      </c>
      <c r="C5" s="4" t="inlineStr">
        <is>
          <t xml:space="preserve"> </t>
        </is>
      </c>
      <c r="D5" s="6" t="n">
        <v>-20329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03290</v>
      </c>
      <c r="L5" s="4" t="inlineStr">
        <is>
          <t xml:space="preserve"> </t>
        </is>
      </c>
      <c r="M5" s="4" t="inlineStr">
        <is>
          <t xml:space="preserve"> </t>
        </is>
      </c>
    </row>
    <row r="6">
      <c r="A6" s="4" t="inlineStr">
        <is>
          <t>Common stock issuances (in shares)</t>
        </is>
      </c>
      <c r="B6" s="4" t="inlineStr">
        <is>
          <t xml:space="preserve"> </t>
        </is>
      </c>
      <c r="C6" s="4" t="inlineStr">
        <is>
          <t xml:space="preserve"> </t>
        </is>
      </c>
      <c r="D6" s="4" t="inlineStr">
        <is>
          <t xml:space="preserve"> </t>
        </is>
      </c>
      <c r="E6" s="4" t="inlineStr">
        <is>
          <t xml:space="preserve"> </t>
        </is>
      </c>
      <c r="F6" s="6" t="n">
        <v>6697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issuances</t>
        </is>
      </c>
      <c r="B7" s="6" t="n">
        <v>469664</v>
      </c>
      <c r="C7" s="4" t="inlineStr">
        <is>
          <t xml:space="preserve"> </t>
        </is>
      </c>
      <c r="D7" s="6" t="n">
        <v>469664</v>
      </c>
      <c r="E7" s="4" t="inlineStr">
        <is>
          <t xml:space="preserve"> </t>
        </is>
      </c>
      <c r="F7" s="5" t="n">
        <v>6697</v>
      </c>
      <c r="G7" s="6" t="n">
        <v>462967</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ividends declared ($2.48 per share)</t>
        </is>
      </c>
      <c r="B8" s="6" t="n">
        <v>-167279</v>
      </c>
      <c r="C8" s="4" t="inlineStr">
        <is>
          <t xml:space="preserve"> </t>
        </is>
      </c>
      <c r="D8" s="6" t="n">
        <v>-16727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67279</v>
      </c>
      <c r="L8" s="4" t="inlineStr">
        <is>
          <t xml:space="preserve"> </t>
        </is>
      </c>
      <c r="M8" s="4" t="inlineStr">
        <is>
          <t xml:space="preserve"> </t>
        </is>
      </c>
    </row>
    <row r="9">
      <c r="A9" s="4" t="inlineStr">
        <is>
          <t>Foreign currency exchange translation adjustment</t>
        </is>
      </c>
      <c r="B9" s="6" t="n">
        <v>-6133</v>
      </c>
      <c r="C9" s="4" t="inlineStr">
        <is>
          <t xml:space="preserve"> </t>
        </is>
      </c>
      <c r="D9" s="6" t="n">
        <v>-6133</v>
      </c>
      <c r="E9" s="4" t="inlineStr">
        <is>
          <t xml:space="preserve"> </t>
        </is>
      </c>
      <c r="F9" s="4" t="inlineStr">
        <is>
          <t xml:space="preserve"> </t>
        </is>
      </c>
      <c r="G9" s="4" t="inlineStr">
        <is>
          <t xml:space="preserve"> </t>
        </is>
      </c>
      <c r="H9" s="4" t="inlineStr">
        <is>
          <t xml:space="preserve"> </t>
        </is>
      </c>
      <c r="I9" s="6" t="n">
        <v>-6133</v>
      </c>
      <c r="J9" s="4" t="inlineStr">
        <is>
          <t xml:space="preserve"> </t>
        </is>
      </c>
      <c r="K9" s="4" t="inlineStr">
        <is>
          <t xml:space="preserve"> </t>
        </is>
      </c>
      <c r="L9" s="4" t="inlineStr">
        <is>
          <t xml:space="preserve"> </t>
        </is>
      </c>
      <c r="M9" s="4" t="inlineStr">
        <is>
          <t xml:space="preserve"> </t>
        </is>
      </c>
    </row>
    <row r="10">
      <c r="A10" s="4" t="inlineStr">
        <is>
          <t>Net actuarial gain arising during period, less amortization of unamortized benefit plan cost, net of tax</t>
        </is>
      </c>
      <c r="B10" s="6" t="n">
        <v>8236</v>
      </c>
      <c r="C10" s="4" t="inlineStr">
        <is>
          <t xml:space="preserve"> </t>
        </is>
      </c>
      <c r="D10" s="6" t="n">
        <v>8236</v>
      </c>
      <c r="E10" s="4" t="inlineStr">
        <is>
          <t xml:space="preserve"> </t>
        </is>
      </c>
      <c r="F10" s="4" t="inlineStr">
        <is>
          <t xml:space="preserve"> </t>
        </is>
      </c>
      <c r="G10" s="4" t="inlineStr">
        <is>
          <t xml:space="preserve"> </t>
        </is>
      </c>
      <c r="H10" s="4" t="inlineStr">
        <is>
          <t xml:space="preserve"> </t>
        </is>
      </c>
      <c r="I10" s="6" t="n">
        <v>8236</v>
      </c>
      <c r="J10" s="4" t="inlineStr">
        <is>
          <t xml:space="preserve"> </t>
        </is>
      </c>
      <c r="K10" s="4" t="inlineStr">
        <is>
          <t xml:space="preserve"> </t>
        </is>
      </c>
      <c r="L10" s="4" t="inlineStr">
        <is>
          <t xml:space="preserve"> </t>
        </is>
      </c>
      <c r="M10" s="4" t="inlineStr">
        <is>
          <t xml:space="preserve"> </t>
        </is>
      </c>
    </row>
    <row r="11">
      <c r="A11" s="4" t="inlineStr">
        <is>
          <t>FSIRS amounts reclassified to net income, net of tax</t>
        </is>
      </c>
      <c r="B11" s="6" t="n">
        <v>416</v>
      </c>
      <c r="C11" s="4" t="inlineStr">
        <is>
          <t xml:space="preserve"> </t>
        </is>
      </c>
      <c r="D11" s="6" t="n">
        <v>416</v>
      </c>
      <c r="E11" s="4" t="inlineStr">
        <is>
          <t xml:space="preserve"> </t>
        </is>
      </c>
      <c r="F11" s="4" t="inlineStr">
        <is>
          <t xml:space="preserve"> </t>
        </is>
      </c>
      <c r="G11" s="4" t="inlineStr">
        <is>
          <t xml:space="preserve"> </t>
        </is>
      </c>
      <c r="H11" s="4" t="inlineStr">
        <is>
          <t xml:space="preserve"> </t>
        </is>
      </c>
      <c r="I11" s="6" t="n">
        <v>416</v>
      </c>
      <c r="J11" s="4" t="inlineStr">
        <is>
          <t xml:space="preserve"> </t>
        </is>
      </c>
      <c r="K11" s="4" t="inlineStr">
        <is>
          <t xml:space="preserve"> </t>
        </is>
      </c>
      <c r="L11" s="4" t="inlineStr">
        <is>
          <t xml:space="preserve"> </t>
        </is>
      </c>
      <c r="M11" s="4" t="inlineStr">
        <is>
          <t xml:space="preserve"> </t>
        </is>
      </c>
    </row>
    <row r="12">
      <c r="A12" s="4" t="inlineStr">
        <is>
          <t>Redemption value adjustments</t>
        </is>
      </c>
      <c r="B12" s="6" t="n">
        <v>3325</v>
      </c>
      <c r="C12" s="4" t="inlineStr">
        <is>
          <t xml:space="preserve"> </t>
        </is>
      </c>
      <c r="D12" s="6" t="n">
        <v>332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325</v>
      </c>
      <c r="L12" s="4" t="inlineStr">
        <is>
          <t xml:space="preserve"> </t>
        </is>
      </c>
      <c r="M12" s="4" t="inlineStr">
        <is>
          <t xml:space="preserve"> </t>
        </is>
      </c>
    </row>
    <row r="13">
      <c r="A13" s="4" t="inlineStr">
        <is>
          <t>Ending balance (in shares) at Dec. 31, 2022</t>
        </is>
      </c>
      <c r="B13" s="4" t="inlineStr">
        <is>
          <t xml:space="preserve"> </t>
        </is>
      </c>
      <c r="C13" s="4" t="inlineStr">
        <is>
          <t xml:space="preserve"> </t>
        </is>
      </c>
      <c r="D13" s="4" t="inlineStr">
        <is>
          <t xml:space="preserve"> </t>
        </is>
      </c>
      <c r="E13" s="4" t="inlineStr">
        <is>
          <t xml:space="preserve"> </t>
        </is>
      </c>
      <c r="F13" s="6" t="n">
        <v>67119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nding balance at Dec. 31, 2022</t>
        </is>
      </c>
      <c r="B14" s="6" t="n">
        <v>3058759</v>
      </c>
      <c r="C14" s="4" t="inlineStr">
        <is>
          <t xml:space="preserve"> </t>
        </is>
      </c>
      <c r="D14" s="6" t="n">
        <v>3058759</v>
      </c>
      <c r="E14" s="4" t="inlineStr">
        <is>
          <t xml:space="preserve"> </t>
        </is>
      </c>
      <c r="F14" s="5" t="n">
        <v>68749</v>
      </c>
      <c r="G14" s="6" t="n">
        <v>2287183</v>
      </c>
      <c r="H14" s="4" t="inlineStr">
        <is>
          <t xml:space="preserve"> </t>
        </is>
      </c>
      <c r="I14" s="6" t="n">
        <v>-44242</v>
      </c>
      <c r="J14" s="4" t="inlineStr">
        <is>
          <t xml:space="preserve"> </t>
        </is>
      </c>
      <c r="K14" s="6" t="n">
        <v>747069</v>
      </c>
      <c r="L14" s="6" t="n">
        <v>0</v>
      </c>
      <c r="M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loss) income</t>
        </is>
      </c>
      <c r="B16" s="6" t="n">
        <v>150889</v>
      </c>
      <c r="C16" s="4" t="inlineStr">
        <is>
          <t xml:space="preserve"> </t>
        </is>
      </c>
      <c r="D16" s="6" t="n">
        <v>15088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50889</v>
      </c>
      <c r="L16" s="4" t="inlineStr">
        <is>
          <t xml:space="preserve"> </t>
        </is>
      </c>
      <c r="M16" s="4" t="inlineStr">
        <is>
          <t xml:space="preserve"> </t>
        </is>
      </c>
    </row>
    <row r="17">
      <c r="A17" s="4" t="inlineStr">
        <is>
          <t>Common stock issuances (in shares)</t>
        </is>
      </c>
      <c r="B17" s="4" t="inlineStr">
        <is>
          <t xml:space="preserve"> </t>
        </is>
      </c>
      <c r="C17" s="4" t="inlineStr">
        <is>
          <t xml:space="preserve"> </t>
        </is>
      </c>
      <c r="D17" s="4" t="inlineStr">
        <is>
          <t xml:space="preserve"> </t>
        </is>
      </c>
      <c r="E17" s="4" t="inlineStr">
        <is>
          <t xml:space="preserve"> </t>
        </is>
      </c>
      <c r="F17" s="6" t="n">
        <v>4445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issuances</t>
        </is>
      </c>
      <c r="B18" s="6" t="n">
        <v>259002</v>
      </c>
      <c r="C18" s="4" t="inlineStr">
        <is>
          <t xml:space="preserve"> </t>
        </is>
      </c>
      <c r="D18" s="6" t="n">
        <v>259002</v>
      </c>
      <c r="E18" s="4" t="inlineStr">
        <is>
          <t xml:space="preserve"> </t>
        </is>
      </c>
      <c r="F18" s="5" t="n">
        <v>4445</v>
      </c>
      <c r="G18" s="6" t="n">
        <v>254557</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ividends declared ($2.48 per share)</t>
        </is>
      </c>
      <c r="B19" s="6" t="n">
        <v>-178485</v>
      </c>
      <c r="C19" s="4" t="inlineStr">
        <is>
          <t xml:space="preserve"> </t>
        </is>
      </c>
      <c r="D19" s="6" t="n">
        <v>-17848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78485</v>
      </c>
      <c r="L19" s="4" t="inlineStr">
        <is>
          <t xml:space="preserve"> </t>
        </is>
      </c>
      <c r="M19" s="4" t="inlineStr">
        <is>
          <t xml:space="preserve"> </t>
        </is>
      </c>
    </row>
    <row r="20">
      <c r="A20" s="4" t="inlineStr">
        <is>
          <t>Promissory notes in association with redeemable noncontrolling interest</t>
        </is>
      </c>
      <c r="B20" s="6" t="n">
        <v>50</v>
      </c>
      <c r="C20" s="4" t="inlineStr">
        <is>
          <t xml:space="preserve"> </t>
        </is>
      </c>
      <c r="D20" s="6" t="n">
        <v>50</v>
      </c>
      <c r="E20" s="4" t="inlineStr">
        <is>
          <t xml:space="preserve"> </t>
        </is>
      </c>
      <c r="F20" s="4" t="inlineStr">
        <is>
          <t xml:space="preserve"> </t>
        </is>
      </c>
      <c r="G20" s="6" t="n">
        <v>5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oreign currency exchange translation adjustment</t>
        </is>
      </c>
      <c r="B21" s="6" t="n">
        <v>2742</v>
      </c>
      <c r="C21" s="4" t="inlineStr">
        <is>
          <t xml:space="preserve"> </t>
        </is>
      </c>
      <c r="D21" s="6" t="n">
        <v>2742</v>
      </c>
      <c r="E21" s="4" t="inlineStr">
        <is>
          <t xml:space="preserve"> </t>
        </is>
      </c>
      <c r="F21" s="4" t="inlineStr">
        <is>
          <t xml:space="preserve"> </t>
        </is>
      </c>
      <c r="G21" s="4" t="inlineStr">
        <is>
          <t xml:space="preserve"> </t>
        </is>
      </c>
      <c r="H21" s="4" t="inlineStr">
        <is>
          <t xml:space="preserve"> </t>
        </is>
      </c>
      <c r="I21" s="6" t="n">
        <v>2742</v>
      </c>
      <c r="J21" s="4" t="inlineStr">
        <is>
          <t xml:space="preserve"> </t>
        </is>
      </c>
      <c r="K21" s="4" t="inlineStr">
        <is>
          <t xml:space="preserve"> </t>
        </is>
      </c>
      <c r="L21" s="4" t="inlineStr">
        <is>
          <t xml:space="preserve"> </t>
        </is>
      </c>
      <c r="M21" s="4" t="inlineStr">
        <is>
          <t xml:space="preserve"> </t>
        </is>
      </c>
    </row>
    <row r="22">
      <c r="A22" s="4" t="inlineStr">
        <is>
          <t>Net actuarial gain arising during period, less amortization of unamortized benefit plan cost, net of tax</t>
        </is>
      </c>
      <c r="B22" s="6" t="n">
        <v>-2287</v>
      </c>
      <c r="C22" s="4" t="inlineStr">
        <is>
          <t xml:space="preserve"> </t>
        </is>
      </c>
      <c r="D22" s="6" t="n">
        <v>-2287</v>
      </c>
      <c r="E22" s="4" t="inlineStr">
        <is>
          <t xml:space="preserve"> </t>
        </is>
      </c>
      <c r="F22" s="4" t="inlineStr">
        <is>
          <t xml:space="preserve"> </t>
        </is>
      </c>
      <c r="G22" s="4" t="inlineStr">
        <is>
          <t xml:space="preserve"> </t>
        </is>
      </c>
      <c r="H22" s="4" t="inlineStr">
        <is>
          <t xml:space="preserve"> </t>
        </is>
      </c>
      <c r="I22" s="6" t="n">
        <v>-2287</v>
      </c>
      <c r="J22" s="4" t="inlineStr">
        <is>
          <t xml:space="preserve"> </t>
        </is>
      </c>
      <c r="K22" s="4" t="inlineStr">
        <is>
          <t xml:space="preserve"> </t>
        </is>
      </c>
      <c r="L22" s="4" t="inlineStr">
        <is>
          <t xml:space="preserve"> </t>
        </is>
      </c>
      <c r="M22" s="4" t="inlineStr">
        <is>
          <t xml:space="preserve"> </t>
        </is>
      </c>
    </row>
    <row r="23">
      <c r="A23" s="4" t="inlineStr">
        <is>
          <t>FSIRS amounts reclassified to net income, net of tax</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demption value adjustments</t>
        </is>
      </c>
      <c r="B24" s="5" t="n">
        <v>-19366</v>
      </c>
      <c r="C24" s="4" t="inlineStr">
        <is>
          <t xml:space="preserve"> </t>
        </is>
      </c>
      <c r="D24" s="6" t="n">
        <v>1936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9366</v>
      </c>
      <c r="L24" s="4" t="inlineStr">
        <is>
          <t xml:space="preserve"> </t>
        </is>
      </c>
      <c r="M24" s="4" t="inlineStr">
        <is>
          <t xml:space="preserve"> </t>
        </is>
      </c>
    </row>
    <row r="25">
      <c r="A25" s="4" t="inlineStr">
        <is>
          <t>Ending balance (in shares) at Dec. 31, 2023</t>
        </is>
      </c>
      <c r="B25" s="6" t="n">
        <v>71563750</v>
      </c>
      <c r="C25" s="4" t="inlineStr">
        <is>
          <t xml:space="preserve"> </t>
        </is>
      </c>
      <c r="D25" s="4" t="inlineStr">
        <is>
          <t xml:space="preserve"> </t>
        </is>
      </c>
      <c r="E25" s="4" t="inlineStr">
        <is>
          <t xml:space="preserve"> </t>
        </is>
      </c>
      <c r="F25" s="6" t="n">
        <v>71564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nding balance at Dec. 31, 2023</t>
        </is>
      </c>
      <c r="B26" s="5" t="n">
        <v>3310036</v>
      </c>
      <c r="C26" s="4" t="inlineStr">
        <is>
          <t xml:space="preserve"> </t>
        </is>
      </c>
      <c r="D26" s="6" t="n">
        <v>3310036</v>
      </c>
      <c r="E26" s="4" t="inlineStr">
        <is>
          <t xml:space="preserve"> </t>
        </is>
      </c>
      <c r="F26" s="5" t="n">
        <v>73194</v>
      </c>
      <c r="G26" s="6" t="n">
        <v>2541790</v>
      </c>
      <c r="H26" s="4" t="inlineStr">
        <is>
          <t xml:space="preserve"> </t>
        </is>
      </c>
      <c r="I26" s="6" t="n">
        <v>-43787</v>
      </c>
      <c r="J26" s="4" t="inlineStr">
        <is>
          <t xml:space="preserve"> </t>
        </is>
      </c>
      <c r="K26" s="6" t="n">
        <v>738839</v>
      </c>
      <c r="L26" s="6" t="n">
        <v>0</v>
      </c>
      <c r="M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et (loss) income</t>
        </is>
      </c>
      <c r="B28" s="6" t="n">
        <v>198815</v>
      </c>
      <c r="C28" s="4" t="inlineStr">
        <is>
          <t xml:space="preserve"> </t>
        </is>
      </c>
      <c r="D28" s="6" t="n">
        <v>19881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98815</v>
      </c>
      <c r="L28" s="6" t="n">
        <v>6119</v>
      </c>
      <c r="M28" s="4" t="inlineStr">
        <is>
          <t xml:space="preserve"> </t>
        </is>
      </c>
    </row>
    <row r="29">
      <c r="A29" s="4" t="inlineStr">
        <is>
          <t>Common stock issuances (in shares)</t>
        </is>
      </c>
      <c r="B29" s="4" t="inlineStr">
        <is>
          <t xml:space="preserve"> </t>
        </is>
      </c>
      <c r="C29" s="4" t="inlineStr">
        <is>
          <t xml:space="preserve"> </t>
        </is>
      </c>
      <c r="D29" s="4" t="inlineStr">
        <is>
          <t xml:space="preserve"> </t>
        </is>
      </c>
      <c r="E29" s="4" t="inlineStr">
        <is>
          <t xml:space="preserve"> </t>
        </is>
      </c>
      <c r="F29" s="6" t="n">
        <v>219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issuances</t>
        </is>
      </c>
      <c r="B30" s="6" t="n">
        <v>21579</v>
      </c>
      <c r="C30" s="5" t="n">
        <v>327667</v>
      </c>
      <c r="D30" s="6" t="n">
        <v>21579</v>
      </c>
      <c r="E30" s="5" t="n">
        <v>155210</v>
      </c>
      <c r="F30" s="5" t="n">
        <v>219</v>
      </c>
      <c r="G30" s="6" t="n">
        <v>21360</v>
      </c>
      <c r="H30" s="5" t="n">
        <v>154006</v>
      </c>
      <c r="I30" s="4" t="inlineStr">
        <is>
          <t xml:space="preserve"> </t>
        </is>
      </c>
      <c r="J30" s="5" t="n">
        <v>1204</v>
      </c>
      <c r="K30" s="4" t="inlineStr">
        <is>
          <t xml:space="preserve"> </t>
        </is>
      </c>
      <c r="L30" s="4" t="inlineStr">
        <is>
          <t xml:space="preserve"> </t>
        </is>
      </c>
      <c r="M30" s="5" t="n">
        <v>172457</v>
      </c>
    </row>
    <row r="31">
      <c r="A31" s="4" t="inlineStr">
        <is>
          <t>Dividends declared ($2.48 per share)</t>
        </is>
      </c>
      <c r="B31" s="6" t="n">
        <v>-178811</v>
      </c>
      <c r="C31" s="4" t="inlineStr">
        <is>
          <t xml:space="preserve"> </t>
        </is>
      </c>
      <c r="D31" s="6" t="n">
        <v>-17881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78811</v>
      </c>
      <c r="L31" s="4" t="inlineStr">
        <is>
          <t xml:space="preserve"> </t>
        </is>
      </c>
      <c r="M31" s="4" t="inlineStr">
        <is>
          <t xml:space="preserve"> </t>
        </is>
      </c>
    </row>
    <row r="32">
      <c r="A32" s="4" t="inlineStr">
        <is>
          <t>Promissory notes in association with redeemable noncontrolling interest</t>
        </is>
      </c>
      <c r="B32" s="6" t="n">
        <v>4187</v>
      </c>
      <c r="C32" s="4" t="inlineStr">
        <is>
          <t xml:space="preserve"> </t>
        </is>
      </c>
      <c r="D32" s="6" t="n">
        <v>4187</v>
      </c>
      <c r="E32" s="4" t="inlineStr">
        <is>
          <t xml:space="preserve"> </t>
        </is>
      </c>
      <c r="F32" s="4" t="inlineStr">
        <is>
          <t xml:space="preserve"> </t>
        </is>
      </c>
      <c r="G32" s="6" t="n">
        <v>4187</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oreign currency exchange translation adjustment</t>
        </is>
      </c>
      <c r="B33" s="6" t="n">
        <v>-10123</v>
      </c>
      <c r="C33" s="4" t="inlineStr">
        <is>
          <t xml:space="preserve"> </t>
        </is>
      </c>
      <c r="D33" s="6" t="n">
        <v>-8782</v>
      </c>
      <c r="E33" s="4" t="inlineStr">
        <is>
          <t xml:space="preserve"> </t>
        </is>
      </c>
      <c r="F33" s="4" t="inlineStr">
        <is>
          <t xml:space="preserve"> </t>
        </is>
      </c>
      <c r="G33" s="4" t="inlineStr">
        <is>
          <t xml:space="preserve"> </t>
        </is>
      </c>
      <c r="H33" s="4" t="inlineStr">
        <is>
          <t xml:space="preserve"> </t>
        </is>
      </c>
      <c r="I33" s="6" t="n">
        <v>-8782</v>
      </c>
      <c r="J33" s="4" t="inlineStr">
        <is>
          <t xml:space="preserve"> </t>
        </is>
      </c>
      <c r="K33" s="4" t="inlineStr">
        <is>
          <t xml:space="preserve"> </t>
        </is>
      </c>
      <c r="L33" s="6" t="n">
        <v>-1341</v>
      </c>
      <c r="M33" s="4" t="inlineStr">
        <is>
          <t xml:space="preserve"> </t>
        </is>
      </c>
    </row>
    <row r="34">
      <c r="A34" s="4" t="inlineStr">
        <is>
          <t>Net actuarial gain arising during period, less amortization of unamortized benefit plan cost, net of tax</t>
        </is>
      </c>
      <c r="B34" s="6" t="n">
        <v>2147</v>
      </c>
      <c r="C34" s="4" t="inlineStr">
        <is>
          <t xml:space="preserve"> </t>
        </is>
      </c>
      <c r="D34" s="6" t="n">
        <v>2147</v>
      </c>
      <c r="E34" s="4" t="inlineStr">
        <is>
          <t xml:space="preserve"> </t>
        </is>
      </c>
      <c r="F34" s="4" t="inlineStr">
        <is>
          <t xml:space="preserve"> </t>
        </is>
      </c>
      <c r="G34" s="4" t="inlineStr">
        <is>
          <t xml:space="preserve"> </t>
        </is>
      </c>
      <c r="H34" s="4" t="inlineStr">
        <is>
          <t xml:space="preserve"> </t>
        </is>
      </c>
      <c r="I34" s="6" t="n">
        <v>2147</v>
      </c>
      <c r="J34" s="4" t="inlineStr">
        <is>
          <t xml:space="preserve"> </t>
        </is>
      </c>
      <c r="K34" s="4" t="inlineStr">
        <is>
          <t xml:space="preserve"> </t>
        </is>
      </c>
      <c r="L34" s="4" t="inlineStr">
        <is>
          <t xml:space="preserve"> </t>
        </is>
      </c>
      <c r="M34" s="4" t="inlineStr">
        <is>
          <t xml:space="preserve"> </t>
        </is>
      </c>
    </row>
    <row r="35">
      <c r="A35" s="4" t="inlineStr">
        <is>
          <t>FSIRS amounts reclassified to net income, net of tax</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demption value adjustments</t>
        </is>
      </c>
      <c r="B36" s="5" t="n">
        <v>194</v>
      </c>
      <c r="C36" s="4" t="inlineStr">
        <is>
          <t xml:space="preserve"> </t>
        </is>
      </c>
      <c r="D36" s="6" t="n">
        <v>-19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94</v>
      </c>
      <c r="L36" s="4" t="inlineStr">
        <is>
          <t xml:space="preserve"> </t>
        </is>
      </c>
      <c r="M36" s="4" t="inlineStr">
        <is>
          <t xml:space="preserve"> </t>
        </is>
      </c>
    </row>
    <row r="37">
      <c r="A37" s="4" t="inlineStr">
        <is>
          <t>Ending balance (in shares) at Dec. 31, 2024</t>
        </is>
      </c>
      <c r="B37" s="6" t="n">
        <v>71782756</v>
      </c>
      <c r="C37" s="4" t="inlineStr">
        <is>
          <t xml:space="preserve"> </t>
        </is>
      </c>
      <c r="D37" s="4" t="inlineStr">
        <is>
          <t xml:space="preserve"> </t>
        </is>
      </c>
      <c r="E37" s="4" t="inlineStr">
        <is>
          <t xml:space="preserve"> </t>
        </is>
      </c>
      <c r="F37" s="6" t="n">
        <v>71783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nding balance at Dec. 31, 2024</t>
        </is>
      </c>
      <c r="B38" s="5" t="n">
        <v>3681422</v>
      </c>
      <c r="C38" s="4" t="inlineStr">
        <is>
          <t xml:space="preserve"> </t>
        </is>
      </c>
      <c r="D38" s="5" t="n">
        <v>3504187</v>
      </c>
      <c r="E38" s="4" t="inlineStr">
        <is>
          <t xml:space="preserve"> </t>
        </is>
      </c>
      <c r="F38" s="5" t="n">
        <v>73413</v>
      </c>
      <c r="G38" s="5" t="n">
        <v>2721343</v>
      </c>
      <c r="H38" s="4" t="inlineStr">
        <is>
          <t xml:space="preserve"> </t>
        </is>
      </c>
      <c r="I38" s="5" t="n">
        <v>-49218</v>
      </c>
      <c r="J38" s="4" t="inlineStr">
        <is>
          <t xml:space="preserve"> </t>
        </is>
      </c>
      <c r="K38" s="5" t="n">
        <v>758649</v>
      </c>
      <c r="L38" s="5" t="n">
        <v>177235</v>
      </c>
      <c r="M3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30"/>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14" customWidth="1" min="6" max="6"/>
    <col width="22" customWidth="1" min="7" max="7"/>
    <col width="22" customWidth="1" min="8" max="8"/>
  </cols>
  <sheetData>
    <row r="1">
      <c r="A1" s="1" t="inlineStr">
        <is>
          <t>Debt - Narrative (Details)</t>
        </is>
      </c>
      <c r="D1" s="2" t="inlineStr">
        <is>
          <t>1 Months Ended</t>
        </is>
      </c>
      <c r="E1" s="2" t="inlineStr">
        <is>
          <t>12 Months Ended</t>
        </is>
      </c>
    </row>
    <row r="2">
      <c r="B2" s="2" t="inlineStr">
        <is>
          <t>Aug. 01, 2024</t>
        </is>
      </c>
      <c r="C2" s="2" t="inlineStr">
        <is>
          <t>Jul. 31, 2024</t>
        </is>
      </c>
      <c r="D2" s="2" t="inlineStr">
        <is>
          <t>Apr. 30, 2024 USD ($)</t>
        </is>
      </c>
      <c r="E2" s="2" t="inlineStr">
        <is>
          <t>Dec. 31, 2024 USD ($)</t>
        </is>
      </c>
      <c r="F2" s="2" t="inlineStr">
        <is>
          <t>Mar. 22, 2024</t>
        </is>
      </c>
      <c r="G2" s="2" t="inlineStr">
        <is>
          <t>Dec. 31, 2023 USD ($)</t>
        </is>
      </c>
      <c r="H2" s="2" t="inlineStr">
        <is>
          <t>Apr.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maturities of long-term debt</t>
        </is>
      </c>
      <c r="B4" s="4" t="inlineStr">
        <is>
          <t xml:space="preserve"> </t>
        </is>
      </c>
      <c r="C4" s="4" t="inlineStr">
        <is>
          <t xml:space="preserve"> </t>
        </is>
      </c>
      <c r="D4" s="4" t="inlineStr">
        <is>
          <t xml:space="preserve"> </t>
        </is>
      </c>
      <c r="E4" s="5" t="n">
        <v>30018000</v>
      </c>
      <c r="F4" s="4" t="inlineStr">
        <is>
          <t xml:space="preserve"> </t>
        </is>
      </c>
      <c r="G4" s="5" t="n">
        <v>42552000</v>
      </c>
      <c r="H4" s="4" t="inlineStr">
        <is>
          <t xml:space="preserve"> </t>
        </is>
      </c>
    </row>
    <row r="5">
      <c r="A5" s="4" t="inlineStr">
        <is>
          <t>Short-term debt</t>
        </is>
      </c>
      <c r="B5" s="4" t="inlineStr">
        <is>
          <t xml:space="preserve"> </t>
        </is>
      </c>
      <c r="C5" s="4" t="inlineStr">
        <is>
          <t xml:space="preserve"> </t>
        </is>
      </c>
      <c r="D5" s="4" t="inlineStr">
        <is>
          <t xml:space="preserve"> </t>
        </is>
      </c>
      <c r="E5" s="6" t="n">
        <v>680000000</v>
      </c>
      <c r="F5" s="4" t="inlineStr">
        <is>
          <t xml:space="preserve"> </t>
        </is>
      </c>
      <c r="G5" s="6" t="n">
        <v>628500000</v>
      </c>
      <c r="H5" s="4" t="inlineStr">
        <is>
          <t xml:space="preserve"> </t>
        </is>
      </c>
    </row>
    <row r="6">
      <c r="A6" s="4" t="inlineStr">
        <is>
          <t>$550 Million Term Loan Credit Agreement Due October 2024 | 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50000000</v>
      </c>
    </row>
    <row r="9">
      <c r="A9" s="4" t="inlineStr">
        <is>
          <t>SOFR | Term Loan Credit Agreement Due July 31,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basis spread on variable rate</t>
        </is>
      </c>
      <c r="B11" s="12" t="n">
        <v>0.01125</v>
      </c>
      <c r="C11" s="9" t="n">
        <v>0.01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entur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payments of debt</t>
        </is>
      </c>
      <c r="B14" s="4" t="inlineStr">
        <is>
          <t xml:space="preserve"> </t>
        </is>
      </c>
      <c r="C14" s="4" t="inlineStr">
        <is>
          <t xml:space="preserve"> </t>
        </is>
      </c>
      <c r="D14" s="5" t="n">
        <v>316000000</v>
      </c>
      <c r="E14" s="4" t="inlineStr">
        <is>
          <t xml:space="preserve"> </t>
        </is>
      </c>
      <c r="F14" s="4" t="inlineStr">
        <is>
          <t xml:space="preserve"> </t>
        </is>
      </c>
      <c r="G14" s="4" t="inlineStr">
        <is>
          <t xml:space="preserve"> </t>
        </is>
      </c>
      <c r="H14" s="4" t="inlineStr">
        <is>
          <t xml:space="preserve"> </t>
        </is>
      </c>
    </row>
    <row r="15">
      <c r="A15" s="4" t="inlineStr">
        <is>
          <t>Debt covenant, additional debt amount could be issued</t>
        </is>
      </c>
      <c r="B15" s="4" t="inlineStr">
        <is>
          <t xml:space="preserve"> </t>
        </is>
      </c>
      <c r="C15" s="4" t="inlineStr">
        <is>
          <t xml:space="preserve"> </t>
        </is>
      </c>
      <c r="D15" s="4" t="inlineStr">
        <is>
          <t xml:space="preserve"> </t>
        </is>
      </c>
      <c r="E15" s="6" t="n">
        <v>151000000</v>
      </c>
      <c r="F15" s="4" t="inlineStr">
        <is>
          <t xml:space="preserve"> </t>
        </is>
      </c>
      <c r="G15" s="4" t="inlineStr">
        <is>
          <t xml:space="preserve"> </t>
        </is>
      </c>
      <c r="H15" s="4" t="inlineStr">
        <is>
          <t xml:space="preserve"> </t>
        </is>
      </c>
    </row>
    <row r="16">
      <c r="A16" s="4" t="inlineStr">
        <is>
          <t>Debt covenant, equity cushion relating to minimum fixed charge ratio coverage requirement</t>
        </is>
      </c>
      <c r="B16" s="4" t="inlineStr">
        <is>
          <t xml:space="preserve"> </t>
        </is>
      </c>
      <c r="C16" s="4" t="inlineStr">
        <is>
          <t xml:space="preserve"> </t>
        </is>
      </c>
      <c r="D16" s="4" t="inlineStr">
        <is>
          <t xml:space="preserve"> </t>
        </is>
      </c>
      <c r="E16" s="5" t="n">
        <v>28000000</v>
      </c>
      <c r="F16" s="4" t="inlineStr">
        <is>
          <t xml:space="preserve"> </t>
        </is>
      </c>
      <c r="G16" s="4" t="inlineStr">
        <is>
          <t xml:space="preserve"> </t>
        </is>
      </c>
      <c r="H16" s="4" t="inlineStr">
        <is>
          <t xml:space="preserve"> </t>
        </is>
      </c>
    </row>
    <row r="17">
      <c r="A17" s="4" t="inlineStr">
        <is>
          <t>Debt covenant, dividend restriction calculation, percentage of net income</t>
        </is>
      </c>
      <c r="B17" s="4" t="inlineStr">
        <is>
          <t xml:space="preserve"> </t>
        </is>
      </c>
      <c r="C17" s="4" t="inlineStr">
        <is>
          <t xml:space="preserve"> </t>
        </is>
      </c>
      <c r="D17" s="4" t="inlineStr">
        <is>
          <t xml:space="preserve"> </t>
        </is>
      </c>
      <c r="E17" s="8" t="n">
        <v>0.5</v>
      </c>
      <c r="F17" s="4" t="inlineStr">
        <is>
          <t xml:space="preserve"> </t>
        </is>
      </c>
      <c r="G17" s="4" t="inlineStr">
        <is>
          <t xml:space="preserve"> </t>
        </is>
      </c>
      <c r="H17" s="4" t="inlineStr">
        <is>
          <t xml:space="preserve"> </t>
        </is>
      </c>
    </row>
    <row r="18">
      <c r="A18" s="4" t="inlineStr">
        <is>
          <t>Debt covenant, dividend restriction calculation, period</t>
        </is>
      </c>
      <c r="B18" s="4" t="inlineStr">
        <is>
          <t xml:space="preserve"> </t>
        </is>
      </c>
      <c r="C18" s="4" t="inlineStr">
        <is>
          <t xml:space="preserve"> </t>
        </is>
      </c>
      <c r="D18" s="4" t="inlineStr">
        <is>
          <t xml:space="preserve"> </t>
        </is>
      </c>
      <c r="E18" s="4" t="inlineStr">
        <is>
          <t>12 months</t>
        </is>
      </c>
      <c r="F18" s="4" t="inlineStr">
        <is>
          <t xml:space="preserve"> </t>
        </is>
      </c>
      <c r="G18" s="4" t="inlineStr">
        <is>
          <t xml:space="preserve"> </t>
        </is>
      </c>
      <c r="H18" s="4" t="inlineStr">
        <is>
          <t xml:space="preserve"> </t>
        </is>
      </c>
    </row>
    <row r="19">
      <c r="A19" s="4" t="inlineStr">
        <is>
          <t>Centuri | Centuri Secured Term Loan Facility And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redit facility maximum borrowing capacity</t>
        </is>
      </c>
      <c r="B21" s="4" t="inlineStr">
        <is>
          <t xml:space="preserve"> </t>
        </is>
      </c>
      <c r="C21" s="4" t="inlineStr">
        <is>
          <t xml:space="preserve"> </t>
        </is>
      </c>
      <c r="D21" s="4" t="inlineStr">
        <is>
          <t xml:space="preserve"> </t>
        </is>
      </c>
      <c r="E21" s="5" t="n">
        <v>1545000000</v>
      </c>
      <c r="F21" s="4" t="inlineStr">
        <is>
          <t xml:space="preserve"> </t>
        </is>
      </c>
      <c r="G21" s="4" t="inlineStr">
        <is>
          <t xml:space="preserve"> </t>
        </is>
      </c>
      <c r="H21" s="4" t="inlineStr">
        <is>
          <t xml:space="preserve"> </t>
        </is>
      </c>
    </row>
    <row r="22">
      <c r="A22" s="4" t="inlineStr">
        <is>
          <t>Borrowings outstanding under facility</t>
        </is>
      </c>
      <c r="B22" s="4" t="inlineStr">
        <is>
          <t xml:space="preserve"> </t>
        </is>
      </c>
      <c r="C22" s="4" t="inlineStr">
        <is>
          <t xml:space="preserve"> </t>
        </is>
      </c>
      <c r="D22" s="4" t="inlineStr">
        <is>
          <t xml:space="preserve"> </t>
        </is>
      </c>
      <c r="E22" s="5" t="n">
        <v>820000000</v>
      </c>
      <c r="F22" s="4" t="inlineStr">
        <is>
          <t xml:space="preserve"> </t>
        </is>
      </c>
      <c r="G22" s="4" t="inlineStr">
        <is>
          <t xml:space="preserve"> </t>
        </is>
      </c>
      <c r="H22" s="4" t="inlineStr">
        <is>
          <t xml:space="preserve"> </t>
        </is>
      </c>
    </row>
    <row r="23">
      <c r="A23" s="4" t="inlineStr">
        <is>
          <t>Effective interest rates</t>
        </is>
      </c>
      <c r="B23" s="4" t="inlineStr">
        <is>
          <t xml:space="preserve"> </t>
        </is>
      </c>
      <c r="C23" s="4" t="inlineStr">
        <is>
          <t xml:space="preserve"> </t>
        </is>
      </c>
      <c r="D23" s="4" t="inlineStr">
        <is>
          <t xml:space="preserve"> </t>
        </is>
      </c>
      <c r="E23" s="9" t="n">
        <v>0.0702</v>
      </c>
      <c r="F23" s="4" t="inlineStr">
        <is>
          <t xml:space="preserve"> </t>
        </is>
      </c>
      <c r="G23" s="4" t="inlineStr">
        <is>
          <t xml:space="preserve"> </t>
        </is>
      </c>
      <c r="H23" s="4" t="inlineStr">
        <is>
          <t xml:space="preserve"> </t>
        </is>
      </c>
    </row>
    <row r="24">
      <c r="A24" s="4" t="inlineStr">
        <is>
          <t>Centuri | Centuri secured term loan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redit facility maximum borrowing capacity</t>
        </is>
      </c>
      <c r="B26" s="4" t="inlineStr">
        <is>
          <t xml:space="preserve"> </t>
        </is>
      </c>
      <c r="C26" s="4" t="inlineStr">
        <is>
          <t xml:space="preserve"> </t>
        </is>
      </c>
      <c r="D26" s="4" t="inlineStr">
        <is>
          <t xml:space="preserve"> </t>
        </is>
      </c>
      <c r="E26" s="5" t="n">
        <v>1145000000</v>
      </c>
      <c r="F26" s="4" t="inlineStr">
        <is>
          <t xml:space="preserve"> </t>
        </is>
      </c>
      <c r="G26" s="4" t="inlineStr">
        <is>
          <t xml:space="preserve"> </t>
        </is>
      </c>
      <c r="H26" s="4" t="inlineStr">
        <is>
          <t xml:space="preserve"> </t>
        </is>
      </c>
    </row>
    <row r="27">
      <c r="A27" s="4" t="inlineStr">
        <is>
          <t>Repayments of debt</t>
        </is>
      </c>
      <c r="B27" s="4" t="inlineStr">
        <is>
          <t xml:space="preserve"> </t>
        </is>
      </c>
      <c r="C27" s="4" t="inlineStr">
        <is>
          <t xml:space="preserve"> </t>
        </is>
      </c>
      <c r="D27" s="6" t="n">
        <v>160000000</v>
      </c>
      <c r="E27" s="4" t="inlineStr">
        <is>
          <t xml:space="preserve"> </t>
        </is>
      </c>
      <c r="F27" s="4" t="inlineStr">
        <is>
          <t xml:space="preserve"> </t>
        </is>
      </c>
      <c r="G27" s="4" t="inlineStr">
        <is>
          <t xml:space="preserve"> </t>
        </is>
      </c>
      <c r="H27" s="4" t="inlineStr">
        <is>
          <t xml:space="preserve"> </t>
        </is>
      </c>
    </row>
    <row r="28">
      <c r="A28" s="4" t="inlineStr">
        <is>
          <t>Centuri | SOFR | Centuri secured term loan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basis spread on variable rate</t>
        </is>
      </c>
      <c r="B30" s="4" t="inlineStr">
        <is>
          <t xml:space="preserve"> </t>
        </is>
      </c>
      <c r="C30" s="4" t="inlineStr">
        <is>
          <t xml:space="preserve"> </t>
        </is>
      </c>
      <c r="D30" s="4" t="inlineStr">
        <is>
          <t xml:space="preserve"> </t>
        </is>
      </c>
      <c r="E30" s="9" t="n">
        <v>0.025</v>
      </c>
      <c r="F30" s="4" t="inlineStr">
        <is>
          <t xml:space="preserve"> </t>
        </is>
      </c>
      <c r="G30" s="4" t="inlineStr">
        <is>
          <t xml:space="preserve"> </t>
        </is>
      </c>
      <c r="H30" s="4" t="inlineStr">
        <is>
          <t xml:space="preserve"> </t>
        </is>
      </c>
    </row>
    <row r="31">
      <c r="A31" s="4" t="inlineStr">
        <is>
          <t>Centuri | Alternative Base Rate | Centuri secured term loan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basis spread on variable rate</t>
        </is>
      </c>
      <c r="B33" s="4" t="inlineStr">
        <is>
          <t xml:space="preserve"> </t>
        </is>
      </c>
      <c r="C33" s="4" t="inlineStr">
        <is>
          <t xml:space="preserve"> </t>
        </is>
      </c>
      <c r="D33" s="4" t="inlineStr">
        <is>
          <t xml:space="preserve"> </t>
        </is>
      </c>
      <c r="E33" s="9" t="n">
        <v>0.015</v>
      </c>
      <c r="F33" s="4" t="inlineStr">
        <is>
          <t xml:space="preserve"> </t>
        </is>
      </c>
      <c r="G33" s="4" t="inlineStr">
        <is>
          <t xml:space="preserve"> </t>
        </is>
      </c>
      <c r="H33" s="4" t="inlineStr">
        <is>
          <t xml:space="preserve"> </t>
        </is>
      </c>
    </row>
    <row r="34">
      <c r="A34" s="4" t="inlineStr">
        <is>
          <t>Centuri | Minimum | Centuri Secured Term Loan Facility And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itment fee percentage</t>
        </is>
      </c>
      <c r="B36" s="4" t="inlineStr">
        <is>
          <t xml:space="preserve"> </t>
        </is>
      </c>
      <c r="C36" s="4" t="inlineStr">
        <is>
          <t xml:space="preserve"> </t>
        </is>
      </c>
      <c r="D36" s="4" t="inlineStr">
        <is>
          <t xml:space="preserve"> </t>
        </is>
      </c>
      <c r="E36" s="9" t="n">
        <v>0.0015</v>
      </c>
      <c r="F36" s="4" t="inlineStr">
        <is>
          <t xml:space="preserve"> </t>
        </is>
      </c>
      <c r="G36" s="4" t="inlineStr">
        <is>
          <t xml:space="preserve"> </t>
        </is>
      </c>
      <c r="H36" s="4" t="inlineStr">
        <is>
          <t xml:space="preserve"> </t>
        </is>
      </c>
    </row>
    <row r="37">
      <c r="A37" s="4" t="inlineStr">
        <is>
          <t>Centuri | Maximum | Centuri Secured Term Loan Facility And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itment fee percentage</t>
        </is>
      </c>
      <c r="B39" s="4" t="inlineStr">
        <is>
          <t xml:space="preserve"> </t>
        </is>
      </c>
      <c r="C39" s="4" t="inlineStr">
        <is>
          <t xml:space="preserve"> </t>
        </is>
      </c>
      <c r="D39" s="4" t="inlineStr">
        <is>
          <t xml:space="preserve"> </t>
        </is>
      </c>
      <c r="E39" s="9" t="n">
        <v>0.0035</v>
      </c>
      <c r="F39" s="4" t="inlineStr">
        <is>
          <t xml:space="preserve"> </t>
        </is>
      </c>
      <c r="G39" s="4" t="inlineStr">
        <is>
          <t xml:space="preserve"> </t>
        </is>
      </c>
      <c r="H39" s="4" t="inlineStr">
        <is>
          <t xml:space="preserve"> </t>
        </is>
      </c>
    </row>
    <row r="40">
      <c r="A40" s="4" t="inlineStr">
        <is>
          <t>Southwest Gas Corpo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ong-term debt outstanding</t>
        </is>
      </c>
      <c r="B42" s="4" t="inlineStr">
        <is>
          <t xml:space="preserve"> </t>
        </is>
      </c>
      <c r="C42" s="4" t="inlineStr">
        <is>
          <t xml:space="preserve"> </t>
        </is>
      </c>
      <c r="D42" s="4" t="inlineStr">
        <is>
          <t xml:space="preserve"> </t>
        </is>
      </c>
      <c r="E42" s="5" t="n">
        <v>1057500000</v>
      </c>
      <c r="F42" s="4" t="inlineStr">
        <is>
          <t xml:space="preserve"> </t>
        </is>
      </c>
      <c r="G42" s="4" t="inlineStr">
        <is>
          <t xml:space="preserve"> </t>
        </is>
      </c>
      <c r="H42" s="4" t="inlineStr">
        <is>
          <t xml:space="preserve"> </t>
        </is>
      </c>
    </row>
    <row r="43">
      <c r="A43" s="4" t="inlineStr">
        <is>
          <t>Debt covenant, additional debt amount could be issued</t>
        </is>
      </c>
      <c r="B43" s="4" t="inlineStr">
        <is>
          <t xml:space="preserve"> </t>
        </is>
      </c>
      <c r="C43" s="4" t="inlineStr">
        <is>
          <t xml:space="preserve"> </t>
        </is>
      </c>
      <c r="D43" s="4" t="inlineStr">
        <is>
          <t xml:space="preserve"> </t>
        </is>
      </c>
      <c r="E43" s="6" t="n">
        <v>4100000000</v>
      </c>
      <c r="F43" s="4" t="inlineStr">
        <is>
          <t xml:space="preserve"> </t>
        </is>
      </c>
      <c r="G43" s="4" t="inlineStr">
        <is>
          <t xml:space="preserve"> </t>
        </is>
      </c>
      <c r="H43" s="4" t="inlineStr">
        <is>
          <t xml:space="preserve"> </t>
        </is>
      </c>
    </row>
    <row r="44">
      <c r="A44" s="4" t="inlineStr">
        <is>
          <t>Debt covenant, equity cushion relating to minimum net worth requirement</t>
        </is>
      </c>
      <c r="B44" s="4" t="inlineStr">
        <is>
          <t xml:space="preserve"> </t>
        </is>
      </c>
      <c r="C44" s="4" t="inlineStr">
        <is>
          <t xml:space="preserve"> </t>
        </is>
      </c>
      <c r="D44" s="4" t="inlineStr">
        <is>
          <t xml:space="preserve"> </t>
        </is>
      </c>
      <c r="E44" s="6" t="n">
        <v>2700000000</v>
      </c>
      <c r="F44" s="4" t="inlineStr">
        <is>
          <t xml:space="preserve"> </t>
        </is>
      </c>
      <c r="G44" s="4" t="inlineStr">
        <is>
          <t xml:space="preserve"> </t>
        </is>
      </c>
      <c r="H44" s="4" t="inlineStr">
        <is>
          <t xml:space="preserve"> </t>
        </is>
      </c>
    </row>
    <row r="45">
      <c r="A45" s="4" t="inlineStr">
        <is>
          <t>Southwest Gas Corporation | Debentu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ng-term debt outstanding</t>
        </is>
      </c>
      <c r="B47" s="4" t="inlineStr">
        <is>
          <t xml:space="preserve"> </t>
        </is>
      </c>
      <c r="C47" s="4" t="inlineStr">
        <is>
          <t xml:space="preserve"> </t>
        </is>
      </c>
      <c r="D47" s="4" t="inlineStr">
        <is>
          <t xml:space="preserve"> </t>
        </is>
      </c>
      <c r="E47" s="5" t="n">
        <v>1057500000</v>
      </c>
      <c r="F47" s="4" t="inlineStr">
        <is>
          <t xml:space="preserve"> </t>
        </is>
      </c>
      <c r="G47" s="4" t="inlineStr">
        <is>
          <t xml:space="preserve"> </t>
        </is>
      </c>
      <c r="H47" s="4" t="inlineStr">
        <is>
          <t xml:space="preserve"> </t>
        </is>
      </c>
    </row>
    <row r="48">
      <c r="A48" s="4" t="inlineStr">
        <is>
          <t>Southwest Gas Corporation | Notes, 6.1%, due 2041 | Debentu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stated interest rate</t>
        </is>
      </c>
      <c r="B50" s="4" t="inlineStr">
        <is>
          <t xml:space="preserve"> </t>
        </is>
      </c>
      <c r="C50" s="4" t="inlineStr">
        <is>
          <t xml:space="preserve"> </t>
        </is>
      </c>
      <c r="D50" s="4" t="inlineStr">
        <is>
          <t xml:space="preserve"> </t>
        </is>
      </c>
      <c r="E50" s="9" t="n">
        <v>0.061</v>
      </c>
      <c r="F50" s="4" t="inlineStr">
        <is>
          <t xml:space="preserve"> </t>
        </is>
      </c>
      <c r="G50" s="4" t="inlineStr">
        <is>
          <t xml:space="preserve"> </t>
        </is>
      </c>
      <c r="H50" s="4" t="inlineStr">
        <is>
          <t xml:space="preserve"> </t>
        </is>
      </c>
    </row>
    <row r="51">
      <c r="A51" s="4" t="inlineStr">
        <is>
          <t>$400 Million Credit Facility | Southwest Gas Corpor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redit facility maximum borrowing capacity</t>
        </is>
      </c>
      <c r="B53" s="4" t="inlineStr">
        <is>
          <t xml:space="preserve"> </t>
        </is>
      </c>
      <c r="C53" s="4" t="inlineStr">
        <is>
          <t xml:space="preserve"> </t>
        </is>
      </c>
      <c r="D53" s="4" t="inlineStr">
        <is>
          <t xml:space="preserve"> </t>
        </is>
      </c>
      <c r="E53" s="5" t="n">
        <v>400000000</v>
      </c>
      <c r="F53" s="4" t="inlineStr">
        <is>
          <t xml:space="preserve"> </t>
        </is>
      </c>
      <c r="G53" s="4" t="inlineStr">
        <is>
          <t xml:space="preserve"> </t>
        </is>
      </c>
      <c r="H53" s="4" t="inlineStr">
        <is>
          <t xml:space="preserve"> </t>
        </is>
      </c>
    </row>
    <row r="54">
      <c r="A54" s="4" t="inlineStr">
        <is>
          <t>Line of credit designated as long term debt</t>
        </is>
      </c>
      <c r="B54" s="4" t="inlineStr">
        <is>
          <t xml:space="preserve"> </t>
        </is>
      </c>
      <c r="C54" s="4" t="inlineStr">
        <is>
          <t xml:space="preserve"> </t>
        </is>
      </c>
      <c r="D54" s="4" t="inlineStr">
        <is>
          <t xml:space="preserve"> </t>
        </is>
      </c>
      <c r="E54" s="6" t="n">
        <v>150000000</v>
      </c>
      <c r="F54" s="4" t="inlineStr">
        <is>
          <t xml:space="preserve"> </t>
        </is>
      </c>
      <c r="G54" s="4" t="inlineStr">
        <is>
          <t xml:space="preserve"> </t>
        </is>
      </c>
      <c r="H54" s="4" t="inlineStr">
        <is>
          <t xml:space="preserve"> </t>
        </is>
      </c>
    </row>
    <row r="55">
      <c r="A55" s="4" t="inlineStr">
        <is>
          <t>Line of credit designated for working capital purposes</t>
        </is>
      </c>
      <c r="B55" s="4" t="inlineStr">
        <is>
          <t xml:space="preserve"> </t>
        </is>
      </c>
      <c r="C55" s="4" t="inlineStr">
        <is>
          <t xml:space="preserve"> </t>
        </is>
      </c>
      <c r="D55" s="4" t="inlineStr">
        <is>
          <t xml:space="preserve"> </t>
        </is>
      </c>
      <c r="E55" s="5" t="n">
        <v>250000000</v>
      </c>
      <c r="F55" s="4" t="inlineStr">
        <is>
          <t xml:space="preserve"> </t>
        </is>
      </c>
      <c r="G55" s="4" t="inlineStr">
        <is>
          <t xml:space="preserve"> </t>
        </is>
      </c>
      <c r="H55" s="4" t="inlineStr">
        <is>
          <t xml:space="preserve"> </t>
        </is>
      </c>
    </row>
    <row r="56">
      <c r="A56" s="4" t="inlineStr">
        <is>
          <t>Debt covenant, ratio of funded debt to total capitalization</t>
        </is>
      </c>
      <c r="B56" s="4" t="inlineStr">
        <is>
          <t xml:space="preserve"> </t>
        </is>
      </c>
      <c r="C56" s="4" t="inlineStr">
        <is>
          <t xml:space="preserve"> </t>
        </is>
      </c>
      <c r="D56" s="4" t="inlineStr">
        <is>
          <t xml:space="preserve"> </t>
        </is>
      </c>
      <c r="E56" s="13" t="n">
        <v>0.7</v>
      </c>
      <c r="F56" s="4" t="inlineStr">
        <is>
          <t xml:space="preserve"> </t>
        </is>
      </c>
      <c r="G56" s="4" t="inlineStr">
        <is>
          <t xml:space="preserve"> </t>
        </is>
      </c>
      <c r="H56" s="4" t="inlineStr">
        <is>
          <t xml:space="preserve"> </t>
        </is>
      </c>
    </row>
    <row r="57">
      <c r="A57" s="4" t="inlineStr">
        <is>
          <t>Long-term debt outstanding</t>
        </is>
      </c>
      <c r="B57" s="4" t="inlineStr">
        <is>
          <t xml:space="preserve"> </t>
        </is>
      </c>
      <c r="C57" s="4" t="inlineStr">
        <is>
          <t xml:space="preserve"> </t>
        </is>
      </c>
      <c r="D57" s="4" t="inlineStr">
        <is>
          <t xml:space="preserve"> </t>
        </is>
      </c>
      <c r="E57" s="5" t="n">
        <v>0</v>
      </c>
      <c r="F57" s="4" t="inlineStr">
        <is>
          <t xml:space="preserve"> </t>
        </is>
      </c>
      <c r="G57" s="4" t="inlineStr">
        <is>
          <t xml:space="preserve"> </t>
        </is>
      </c>
      <c r="H57" s="4" t="inlineStr">
        <is>
          <t xml:space="preserve"> </t>
        </is>
      </c>
    </row>
    <row r="58">
      <c r="A58" s="4" t="inlineStr">
        <is>
          <t>Current maturities of long-term debt</t>
        </is>
      </c>
      <c r="B58" s="4" t="inlineStr">
        <is>
          <t xml:space="preserve"> </t>
        </is>
      </c>
      <c r="C58" s="4" t="inlineStr">
        <is>
          <t xml:space="preserve"> </t>
        </is>
      </c>
      <c r="D58" s="4" t="inlineStr">
        <is>
          <t xml:space="preserve"> </t>
        </is>
      </c>
      <c r="E58" s="5" t="n">
        <v>0</v>
      </c>
      <c r="F58" s="4" t="inlineStr">
        <is>
          <t xml:space="preserve"> </t>
        </is>
      </c>
      <c r="G58" s="6" t="n">
        <v>0</v>
      </c>
      <c r="H58" s="4" t="inlineStr">
        <is>
          <t xml:space="preserve"> </t>
        </is>
      </c>
    </row>
    <row r="59">
      <c r="A59" s="4" t="inlineStr">
        <is>
          <t>$400 Million Credit Facility | Southwest Gas Corporation | SOF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basis spread on variable rate</t>
        </is>
      </c>
      <c r="B61" s="4" t="inlineStr">
        <is>
          <t xml:space="preserve"> </t>
        </is>
      </c>
      <c r="C61" s="4" t="inlineStr">
        <is>
          <t xml:space="preserve"> </t>
        </is>
      </c>
      <c r="D61" s="4" t="inlineStr">
        <is>
          <t xml:space="preserve"> </t>
        </is>
      </c>
      <c r="E61" s="12" t="n">
        <v>0.01125</v>
      </c>
      <c r="F61" s="4" t="inlineStr">
        <is>
          <t xml:space="preserve"> </t>
        </is>
      </c>
      <c r="G61" s="4" t="inlineStr">
        <is>
          <t xml:space="preserve"> </t>
        </is>
      </c>
      <c r="H61" s="4" t="inlineStr">
        <is>
          <t xml:space="preserve"> </t>
        </is>
      </c>
    </row>
    <row r="62">
      <c r="A62" s="4" t="inlineStr">
        <is>
          <t>$400 Million Credit Facility | Southwest Gas Corporation | Alternative Bas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basis spread on variable rate</t>
        </is>
      </c>
      <c r="B64" s="4" t="inlineStr">
        <is>
          <t xml:space="preserve"> </t>
        </is>
      </c>
      <c r="C64" s="4" t="inlineStr">
        <is>
          <t xml:space="preserve"> </t>
        </is>
      </c>
      <c r="D64" s="4" t="inlineStr">
        <is>
          <t xml:space="preserve"> </t>
        </is>
      </c>
      <c r="E64" s="12" t="n">
        <v>0.00125</v>
      </c>
      <c r="F64" s="4" t="inlineStr">
        <is>
          <t xml:space="preserve"> </t>
        </is>
      </c>
      <c r="G64" s="4" t="inlineStr">
        <is>
          <t xml:space="preserve"> </t>
        </is>
      </c>
      <c r="H64" s="4" t="inlineStr">
        <is>
          <t xml:space="preserve"> </t>
        </is>
      </c>
    </row>
    <row r="65">
      <c r="A65" s="4" t="inlineStr">
        <is>
          <t>$400 Million Credit Facility | Southwest Gas Corporation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mmitment fee percentage</t>
        </is>
      </c>
      <c r="B67" s="4" t="inlineStr">
        <is>
          <t xml:space="preserve"> </t>
        </is>
      </c>
      <c r="C67" s="4" t="inlineStr">
        <is>
          <t xml:space="preserve"> </t>
        </is>
      </c>
      <c r="D67" s="4" t="inlineStr">
        <is>
          <t xml:space="preserve"> </t>
        </is>
      </c>
      <c r="E67" s="12" t="n">
        <v>0.00075</v>
      </c>
      <c r="F67" s="4" t="inlineStr">
        <is>
          <t xml:space="preserve"> </t>
        </is>
      </c>
      <c r="G67" s="4" t="inlineStr">
        <is>
          <t xml:space="preserve"> </t>
        </is>
      </c>
      <c r="H67" s="4" t="inlineStr">
        <is>
          <t xml:space="preserve"> </t>
        </is>
      </c>
    </row>
    <row r="68">
      <c r="A68" s="4" t="inlineStr">
        <is>
          <t>$400 Million Credit Facility | Southwest Gas Corporation | Minimum | SOF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bt, basis spread on variable rate</t>
        </is>
      </c>
      <c r="B70" s="4" t="inlineStr">
        <is>
          <t xml:space="preserve"> </t>
        </is>
      </c>
      <c r="C70" s="4" t="inlineStr">
        <is>
          <t xml:space="preserve"> </t>
        </is>
      </c>
      <c r="D70" s="4" t="inlineStr">
        <is>
          <t xml:space="preserve"> </t>
        </is>
      </c>
      <c r="E70" s="9" t="n">
        <v>0.0075</v>
      </c>
      <c r="F70" s="4" t="inlineStr">
        <is>
          <t xml:space="preserve"> </t>
        </is>
      </c>
      <c r="G70" s="4" t="inlineStr">
        <is>
          <t xml:space="preserve"> </t>
        </is>
      </c>
      <c r="H70" s="4" t="inlineStr">
        <is>
          <t xml:space="preserve"> </t>
        </is>
      </c>
    </row>
    <row r="71">
      <c r="A71" s="4" t="inlineStr">
        <is>
          <t>$400 Million Credit Facility | Southwest Gas Corporation | Minimum | Alternative Base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Debt, basis spread on variable rate</t>
        </is>
      </c>
      <c r="B73" s="4" t="inlineStr">
        <is>
          <t xml:space="preserve"> </t>
        </is>
      </c>
      <c r="C73" s="4" t="inlineStr">
        <is>
          <t xml:space="preserve"> </t>
        </is>
      </c>
      <c r="D73" s="4" t="inlineStr">
        <is>
          <t xml:space="preserve"> </t>
        </is>
      </c>
      <c r="E73" s="8" t="n">
        <v>0</v>
      </c>
      <c r="F73" s="4" t="inlineStr">
        <is>
          <t xml:space="preserve"> </t>
        </is>
      </c>
      <c r="G73" s="4" t="inlineStr">
        <is>
          <t xml:space="preserve"> </t>
        </is>
      </c>
      <c r="H73" s="4" t="inlineStr">
        <is>
          <t xml:space="preserve"> </t>
        </is>
      </c>
    </row>
    <row r="74">
      <c r="A74" s="4" t="inlineStr">
        <is>
          <t>$400 Million Credit Facility | Southwest Gas Corporation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ommitment fee percentage</t>
        </is>
      </c>
      <c r="B76" s="4" t="inlineStr">
        <is>
          <t xml:space="preserve"> </t>
        </is>
      </c>
      <c r="C76" s="4" t="inlineStr">
        <is>
          <t xml:space="preserve"> </t>
        </is>
      </c>
      <c r="D76" s="4" t="inlineStr">
        <is>
          <t xml:space="preserve"> </t>
        </is>
      </c>
      <c r="E76" s="9" t="n">
        <v>0.002</v>
      </c>
      <c r="F76" s="4" t="inlineStr">
        <is>
          <t xml:space="preserve"> </t>
        </is>
      </c>
      <c r="G76" s="4" t="inlineStr">
        <is>
          <t xml:space="preserve"> </t>
        </is>
      </c>
      <c r="H76" s="4" t="inlineStr">
        <is>
          <t xml:space="preserve"> </t>
        </is>
      </c>
    </row>
    <row r="77">
      <c r="A77" s="4" t="inlineStr">
        <is>
          <t>$400 Million Credit Facility | Southwest Gas Corporation | Maximum | SOF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ebt, basis spread on variable rate</t>
        </is>
      </c>
      <c r="B79" s="4" t="inlineStr">
        <is>
          <t xml:space="preserve"> </t>
        </is>
      </c>
      <c r="C79" s="4" t="inlineStr">
        <is>
          <t xml:space="preserve"> </t>
        </is>
      </c>
      <c r="D79" s="4" t="inlineStr">
        <is>
          <t xml:space="preserve"> </t>
        </is>
      </c>
      <c r="E79" s="9" t="n">
        <v>0.015</v>
      </c>
      <c r="F79" s="4" t="inlineStr">
        <is>
          <t xml:space="preserve"> </t>
        </is>
      </c>
      <c r="G79" s="4" t="inlineStr">
        <is>
          <t xml:space="preserve"> </t>
        </is>
      </c>
      <c r="H79" s="4" t="inlineStr">
        <is>
          <t xml:space="preserve"> </t>
        </is>
      </c>
    </row>
    <row r="80">
      <c r="A80" s="4" t="inlineStr">
        <is>
          <t>$400 Million Credit Facility | Southwest Gas Corporation | Maximum | Alternative Base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ebt, basis spread on variable rate</t>
        </is>
      </c>
      <c r="B82" s="4" t="inlineStr">
        <is>
          <t xml:space="preserve"> </t>
        </is>
      </c>
      <c r="C82" s="4" t="inlineStr">
        <is>
          <t xml:space="preserve"> </t>
        </is>
      </c>
      <c r="D82" s="4" t="inlineStr">
        <is>
          <t xml:space="preserve"> </t>
        </is>
      </c>
      <c r="E82" s="9" t="n">
        <v>0.005</v>
      </c>
      <c r="F82" s="4" t="inlineStr">
        <is>
          <t xml:space="preserve"> </t>
        </is>
      </c>
      <c r="G82" s="4" t="inlineStr">
        <is>
          <t xml:space="preserve"> </t>
        </is>
      </c>
      <c r="H82" s="4" t="inlineStr">
        <is>
          <t xml:space="preserve"> </t>
        </is>
      </c>
    </row>
    <row r="83">
      <c r="A83" s="4" t="inlineStr">
        <is>
          <t>Commercial Paper Program | Southwest Gas Corpor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Credit facility maximum borrowing capacity</t>
        </is>
      </c>
      <c r="B85" s="4" t="inlineStr">
        <is>
          <t xml:space="preserve"> </t>
        </is>
      </c>
      <c r="C85" s="4" t="inlineStr">
        <is>
          <t xml:space="preserve"> </t>
        </is>
      </c>
      <c r="D85" s="4" t="inlineStr">
        <is>
          <t xml:space="preserve"> </t>
        </is>
      </c>
      <c r="E85" s="5" t="n">
        <v>50000000</v>
      </c>
      <c r="F85" s="4" t="inlineStr">
        <is>
          <t xml:space="preserve"> </t>
        </is>
      </c>
      <c r="G85" s="4" t="inlineStr">
        <is>
          <t xml:space="preserve"> </t>
        </is>
      </c>
      <c r="H85" s="4" t="inlineStr">
        <is>
          <t xml:space="preserve"> </t>
        </is>
      </c>
    </row>
    <row r="86">
      <c r="A86" s="4" t="inlineStr">
        <is>
          <t>Borrowings outstanding under facility</t>
        </is>
      </c>
      <c r="B86" s="4" t="inlineStr">
        <is>
          <t xml:space="preserve"> </t>
        </is>
      </c>
      <c r="C86" s="4" t="inlineStr">
        <is>
          <t xml:space="preserve"> </t>
        </is>
      </c>
      <c r="D86" s="4" t="inlineStr">
        <is>
          <t xml:space="preserve"> </t>
        </is>
      </c>
      <c r="E86" s="6" t="n">
        <v>0</v>
      </c>
      <c r="F86" s="4" t="inlineStr">
        <is>
          <t xml:space="preserve"> </t>
        </is>
      </c>
      <c r="G86" s="4" t="inlineStr">
        <is>
          <t xml:space="preserve"> </t>
        </is>
      </c>
      <c r="H86" s="4" t="inlineStr">
        <is>
          <t xml:space="preserve"> </t>
        </is>
      </c>
    </row>
    <row r="87">
      <c r="A87" s="4" t="inlineStr">
        <is>
          <t>Revolving Credit Facility | Line of Credit | Debt Instrument, Covenant, Period On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Debt covenant, net leverage ratio</t>
        </is>
      </c>
      <c r="B89" s="4" t="inlineStr">
        <is>
          <t xml:space="preserve"> </t>
        </is>
      </c>
      <c r="C89" s="4" t="inlineStr">
        <is>
          <t xml:space="preserve"> </t>
        </is>
      </c>
      <c r="D89" s="4" t="inlineStr">
        <is>
          <t xml:space="preserve"> </t>
        </is>
      </c>
      <c r="E89" s="4" t="inlineStr">
        <is>
          <t xml:space="preserve"> </t>
        </is>
      </c>
      <c r="F89" s="13" t="n">
        <v>5.25</v>
      </c>
      <c r="G89" s="4" t="inlineStr">
        <is>
          <t xml:space="preserve"> </t>
        </is>
      </c>
      <c r="H89" s="4" t="inlineStr">
        <is>
          <t xml:space="preserve"> </t>
        </is>
      </c>
    </row>
    <row r="90">
      <c r="A90" s="4" t="inlineStr">
        <is>
          <t>Revolving Credit Facility | Line of Credit | Debt Instrument, Covenant, Period Tw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Debt covenant, net leverage ratio</t>
        </is>
      </c>
      <c r="B92" s="4" t="inlineStr">
        <is>
          <t xml:space="preserve"> </t>
        </is>
      </c>
      <c r="C92" s="4" t="inlineStr">
        <is>
          <t xml:space="preserve"> </t>
        </is>
      </c>
      <c r="D92" s="4" t="inlineStr">
        <is>
          <t xml:space="preserve"> </t>
        </is>
      </c>
      <c r="E92" s="4" t="inlineStr">
        <is>
          <t xml:space="preserve"> </t>
        </is>
      </c>
      <c r="F92" s="6" t="n">
        <v>5</v>
      </c>
      <c r="G92" s="4" t="inlineStr">
        <is>
          <t xml:space="preserve"> </t>
        </is>
      </c>
      <c r="H92" s="4" t="inlineStr">
        <is>
          <t xml:space="preserve"> </t>
        </is>
      </c>
    </row>
    <row r="93">
      <c r="A93" s="4" t="inlineStr">
        <is>
          <t>Revolving Credit Facility | Line of Credit | Debt Instrument, Covenant, Period Thre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Debt covenant, net leverage ratio</t>
        </is>
      </c>
      <c r="B95" s="4" t="inlineStr">
        <is>
          <t xml:space="preserve"> </t>
        </is>
      </c>
      <c r="C95" s="4" t="inlineStr">
        <is>
          <t xml:space="preserve"> </t>
        </is>
      </c>
      <c r="D95" s="4" t="inlineStr">
        <is>
          <t xml:space="preserve"> </t>
        </is>
      </c>
      <c r="E95" s="4" t="inlineStr">
        <is>
          <t xml:space="preserve"> </t>
        </is>
      </c>
      <c r="F95" s="13" t="n">
        <v>4.25</v>
      </c>
      <c r="G95" s="4" t="inlineStr">
        <is>
          <t xml:space="preserve"> </t>
        </is>
      </c>
      <c r="H95" s="4" t="inlineStr">
        <is>
          <t xml:space="preserve"> </t>
        </is>
      </c>
    </row>
    <row r="96">
      <c r="A96" s="4" t="inlineStr">
        <is>
          <t>Revolving Credit Facility | Line of Credit | Debt Instrument, Covenant, Period Fou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Debt covenant, net leverage ratio</t>
        </is>
      </c>
      <c r="B98" s="4" t="inlineStr">
        <is>
          <t xml:space="preserve"> </t>
        </is>
      </c>
      <c r="C98" s="4" t="inlineStr">
        <is>
          <t xml:space="preserve"> </t>
        </is>
      </c>
      <c r="D98" s="4" t="inlineStr">
        <is>
          <t xml:space="preserve"> </t>
        </is>
      </c>
      <c r="E98" s="4" t="inlineStr">
        <is>
          <t xml:space="preserve"> </t>
        </is>
      </c>
      <c r="F98" s="6" t="n">
        <v>4</v>
      </c>
      <c r="G98" s="4" t="inlineStr">
        <is>
          <t xml:space="preserve"> </t>
        </is>
      </c>
      <c r="H98" s="4" t="inlineStr">
        <is>
          <t xml:space="preserve"> </t>
        </is>
      </c>
    </row>
    <row r="99">
      <c r="A99" s="4" t="inlineStr">
        <is>
          <t>Revolving Credit Facility | Centuri | Line of Credi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Debt secured by assets</t>
        </is>
      </c>
      <c r="B101" s="4" t="inlineStr">
        <is>
          <t xml:space="preserve"> </t>
        </is>
      </c>
      <c r="C101" s="4" t="inlineStr">
        <is>
          <t xml:space="preserve"> </t>
        </is>
      </c>
      <c r="D101" s="4" t="inlineStr">
        <is>
          <t xml:space="preserve"> </t>
        </is>
      </c>
      <c r="E101" s="5" t="n">
        <v>2400000000</v>
      </c>
      <c r="F101" s="4" t="inlineStr">
        <is>
          <t xml:space="preserve"> </t>
        </is>
      </c>
      <c r="G101" s="4" t="inlineStr">
        <is>
          <t xml:space="preserve"> </t>
        </is>
      </c>
      <c r="H101" s="4" t="inlineStr">
        <is>
          <t xml:space="preserve"> </t>
        </is>
      </c>
    </row>
    <row r="102">
      <c r="A102" s="4" t="inlineStr">
        <is>
          <t>Revolving Credit Facility | Centuri | Minimum | SOF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Debt, basis spread on variable rate</t>
        </is>
      </c>
      <c r="B104" s="4" t="inlineStr">
        <is>
          <t xml:space="preserve"> </t>
        </is>
      </c>
      <c r="C104" s="4" t="inlineStr">
        <is>
          <t xml:space="preserve"> </t>
        </is>
      </c>
      <c r="D104" s="4" t="inlineStr">
        <is>
          <t xml:space="preserve"> </t>
        </is>
      </c>
      <c r="E104" s="8" t="n">
        <v>0.01</v>
      </c>
      <c r="F104" s="4" t="inlineStr">
        <is>
          <t xml:space="preserve"> </t>
        </is>
      </c>
      <c r="G104" s="4" t="inlineStr">
        <is>
          <t xml:space="preserve"> </t>
        </is>
      </c>
      <c r="H104" s="4" t="inlineStr">
        <is>
          <t xml:space="preserve"> </t>
        </is>
      </c>
    </row>
    <row r="105">
      <c r="A105" s="4" t="inlineStr">
        <is>
          <t>Revolving Credit Facility | Centuri | Minimum | CORRA</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Debt, basis spread on variable rate</t>
        </is>
      </c>
      <c r="B107" s="4" t="inlineStr">
        <is>
          <t xml:space="preserve"> </t>
        </is>
      </c>
      <c r="C107" s="4" t="inlineStr">
        <is>
          <t xml:space="preserve"> </t>
        </is>
      </c>
      <c r="D107" s="4" t="inlineStr">
        <is>
          <t xml:space="preserve"> </t>
        </is>
      </c>
      <c r="E107" s="8" t="n">
        <v>0</v>
      </c>
      <c r="F107" s="4" t="inlineStr">
        <is>
          <t xml:space="preserve"> </t>
        </is>
      </c>
      <c r="G107" s="4" t="inlineStr">
        <is>
          <t xml:space="preserve"> </t>
        </is>
      </c>
      <c r="H107" s="4" t="inlineStr">
        <is>
          <t xml:space="preserve"> </t>
        </is>
      </c>
    </row>
    <row r="108">
      <c r="A108" s="4" t="inlineStr">
        <is>
          <t>Revolving Credit Facility | Centuri | Maximum | SOF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Debt, basis spread on variable rate</t>
        </is>
      </c>
      <c r="B110" s="4" t="inlineStr">
        <is>
          <t xml:space="preserve"> </t>
        </is>
      </c>
      <c r="C110" s="4" t="inlineStr">
        <is>
          <t xml:space="preserve"> </t>
        </is>
      </c>
      <c r="D110" s="4" t="inlineStr">
        <is>
          <t xml:space="preserve"> </t>
        </is>
      </c>
      <c r="E110" s="9" t="n">
        <v>0.025</v>
      </c>
      <c r="F110" s="4" t="inlineStr">
        <is>
          <t xml:space="preserve"> </t>
        </is>
      </c>
      <c r="G110" s="4" t="inlineStr">
        <is>
          <t xml:space="preserve"> </t>
        </is>
      </c>
      <c r="H110" s="4" t="inlineStr">
        <is>
          <t xml:space="preserve"> </t>
        </is>
      </c>
    </row>
    <row r="111">
      <c r="A111" s="4" t="inlineStr">
        <is>
          <t>Revolving Credit Facility | Centuri | Maximum | CORRA</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Debt, basis spread on variable rate</t>
        </is>
      </c>
      <c r="B113" s="4" t="inlineStr">
        <is>
          <t xml:space="preserve"> </t>
        </is>
      </c>
      <c r="C113" s="4" t="inlineStr">
        <is>
          <t xml:space="preserve"> </t>
        </is>
      </c>
      <c r="D113" s="4" t="inlineStr">
        <is>
          <t xml:space="preserve"> </t>
        </is>
      </c>
      <c r="E113" s="9" t="n">
        <v>0.015</v>
      </c>
      <c r="F113" s="4" t="inlineStr">
        <is>
          <t xml:space="preserve"> </t>
        </is>
      </c>
      <c r="G113" s="4" t="inlineStr">
        <is>
          <t xml:space="preserve"> </t>
        </is>
      </c>
      <c r="H113" s="4" t="inlineStr">
        <is>
          <t xml:space="preserve"> </t>
        </is>
      </c>
    </row>
    <row r="114">
      <c r="A114" s="4" t="inlineStr">
        <is>
          <t>$300 Million Credit Facil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Line of credit facility, maximum commitment amount</t>
        </is>
      </c>
      <c r="B116" s="4" t="inlineStr">
        <is>
          <t xml:space="preserve"> </t>
        </is>
      </c>
      <c r="C116" s="4" t="inlineStr">
        <is>
          <t xml:space="preserve"> </t>
        </is>
      </c>
      <c r="D116" s="4" t="inlineStr">
        <is>
          <t xml:space="preserve"> </t>
        </is>
      </c>
      <c r="E116" s="5" t="n">
        <v>300000000</v>
      </c>
      <c r="F116" s="4" t="inlineStr">
        <is>
          <t xml:space="preserve"> </t>
        </is>
      </c>
      <c r="G116" s="4" t="inlineStr">
        <is>
          <t xml:space="preserve"> </t>
        </is>
      </c>
      <c r="H116" s="4" t="inlineStr">
        <is>
          <t xml:space="preserve"> </t>
        </is>
      </c>
    </row>
    <row r="117">
      <c r="A117" s="4" t="inlineStr">
        <is>
          <t>Short-term debt</t>
        </is>
      </c>
      <c r="B117" s="4" t="inlineStr">
        <is>
          <t xml:space="preserve"> </t>
        </is>
      </c>
      <c r="C117" s="4" t="inlineStr">
        <is>
          <t xml:space="preserve"> </t>
        </is>
      </c>
      <c r="D117" s="4" t="inlineStr">
        <is>
          <t xml:space="preserve"> </t>
        </is>
      </c>
      <c r="E117" s="5" t="n">
        <v>130000000</v>
      </c>
      <c r="F117" s="4" t="inlineStr">
        <is>
          <t xml:space="preserve"> </t>
        </is>
      </c>
      <c r="G117" s="5" t="n">
        <v>78500000</v>
      </c>
      <c r="H117" s="4" t="inlineStr">
        <is>
          <t xml:space="preserve"> </t>
        </is>
      </c>
    </row>
    <row r="118">
      <c r="A118" s="4" t="inlineStr">
        <is>
          <t>Weighted average interest rate</t>
        </is>
      </c>
      <c r="B118" s="4" t="inlineStr">
        <is>
          <t xml:space="preserve"> </t>
        </is>
      </c>
      <c r="C118" s="4" t="inlineStr">
        <is>
          <t xml:space="preserve"> </t>
        </is>
      </c>
      <c r="D118" s="4" t="inlineStr">
        <is>
          <t xml:space="preserve"> </t>
        </is>
      </c>
      <c r="E118" s="12" t="n">
        <v>0.05818</v>
      </c>
      <c r="F118" s="4" t="inlineStr">
        <is>
          <t xml:space="preserve"> </t>
        </is>
      </c>
      <c r="G118" s="12" t="n">
        <v>0.06637999999999999</v>
      </c>
      <c r="H118" s="4" t="inlineStr">
        <is>
          <t xml:space="preserve"> </t>
        </is>
      </c>
    </row>
    <row r="119">
      <c r="A119" s="4" t="inlineStr">
        <is>
          <t>$300 Million Credit Facility | SOF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Debt, basis spread on variable rate</t>
        </is>
      </c>
      <c r="B121" s="4" t="inlineStr">
        <is>
          <t xml:space="preserve"> </t>
        </is>
      </c>
      <c r="C121" s="4" t="inlineStr">
        <is>
          <t xml:space="preserve"> </t>
        </is>
      </c>
      <c r="D121" s="4" t="inlineStr">
        <is>
          <t xml:space="preserve"> </t>
        </is>
      </c>
      <c r="E121" s="9" t="n">
        <v>0.0125</v>
      </c>
      <c r="F121" s="4" t="inlineStr">
        <is>
          <t xml:space="preserve"> </t>
        </is>
      </c>
      <c r="G121" s="4" t="inlineStr">
        <is>
          <t xml:space="preserve"> </t>
        </is>
      </c>
      <c r="H121" s="4" t="inlineStr">
        <is>
          <t xml:space="preserve"> </t>
        </is>
      </c>
    </row>
    <row r="122">
      <c r="A122" s="4" t="inlineStr">
        <is>
          <t>$300 Million Credit Facility | Alternative Base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Debt, basis spread on variable rate</t>
        </is>
      </c>
      <c r="B124" s="4" t="inlineStr">
        <is>
          <t xml:space="preserve"> </t>
        </is>
      </c>
      <c r="C124" s="4" t="inlineStr">
        <is>
          <t xml:space="preserve"> </t>
        </is>
      </c>
      <c r="D124" s="4" t="inlineStr">
        <is>
          <t xml:space="preserve"> </t>
        </is>
      </c>
      <c r="E124" s="9" t="n">
        <v>0.0025</v>
      </c>
      <c r="F124" s="4" t="inlineStr">
        <is>
          <t xml:space="preserve"> </t>
        </is>
      </c>
      <c r="G124" s="4" t="inlineStr">
        <is>
          <t xml:space="preserve"> </t>
        </is>
      </c>
      <c r="H124" s="4" t="inlineStr">
        <is>
          <t xml:space="preserve"> </t>
        </is>
      </c>
    </row>
    <row r="125">
      <c r="A125" s="4" t="inlineStr">
        <is>
          <t>Centuri secured revolving credit facility | Centuri</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Repayments of debt</t>
        </is>
      </c>
      <c r="B127" s="4" t="inlineStr">
        <is>
          <t xml:space="preserve"> </t>
        </is>
      </c>
      <c r="C127" s="4" t="inlineStr">
        <is>
          <t xml:space="preserve"> </t>
        </is>
      </c>
      <c r="D127" s="5" t="n">
        <v>156000000</v>
      </c>
      <c r="E127" s="4" t="inlineStr">
        <is>
          <t xml:space="preserve"> </t>
        </is>
      </c>
      <c r="F127" s="4" t="inlineStr">
        <is>
          <t xml:space="preserve"> </t>
        </is>
      </c>
      <c r="G127" s="4" t="inlineStr">
        <is>
          <t xml:space="preserve"> </t>
        </is>
      </c>
      <c r="H127" s="4" t="inlineStr">
        <is>
          <t xml:space="preserve"> </t>
        </is>
      </c>
    </row>
    <row r="128">
      <c r="A128" s="4" t="inlineStr">
        <is>
          <t>Centuri secured revolving credit facility | Centuri | Line of Credi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Credit facility maximum borrowing capacity</t>
        </is>
      </c>
      <c r="B130" s="4" t="inlineStr">
        <is>
          <t xml:space="preserve"> </t>
        </is>
      </c>
      <c r="C130" s="4" t="inlineStr">
        <is>
          <t xml:space="preserve"> </t>
        </is>
      </c>
      <c r="D130" s="4" t="inlineStr">
        <is>
          <t xml:space="preserve"> </t>
        </is>
      </c>
      <c r="E130" s="5" t="n">
        <v>400000000</v>
      </c>
      <c r="F130" s="4" t="inlineStr">
        <is>
          <t xml:space="preserve"> </t>
        </is>
      </c>
      <c r="G130" s="4" t="inlineStr">
        <is>
          <t xml:space="preserve"> </t>
        </is>
      </c>
      <c r="H130"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ummary of Effective Interest Rates on Variable-Rate IDRBs (Details)</t>
        </is>
      </c>
      <c r="B1" s="2" t="inlineStr">
        <is>
          <t>Dec. 31, 2024</t>
        </is>
      </c>
      <c r="C1" s="2" t="inlineStr">
        <is>
          <t>Dec. 31, 2023</t>
        </is>
      </c>
    </row>
    <row r="2">
      <c r="A2" s="4" t="inlineStr">
        <is>
          <t>2003 Series A, due 2038</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Effective interest rates</t>
        </is>
      </c>
      <c r="B4" s="9" t="n">
        <v>0.0486</v>
      </c>
      <c r="C4" s="9" t="n">
        <v>0.0503</v>
      </c>
    </row>
    <row r="5">
      <c r="A5" s="4" t="inlineStr">
        <is>
          <t>2008 Series A, due 2038</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Effective interest rates</t>
        </is>
      </c>
      <c r="B7" s="9" t="n">
        <v>0.0489</v>
      </c>
      <c r="C7" s="9" t="n">
        <v>0.0489</v>
      </c>
    </row>
    <row r="8">
      <c r="A8" s="4" t="inlineStr">
        <is>
          <t>2009 Series A, due 2039</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Effective interest rates</t>
        </is>
      </c>
      <c r="B10" s="9" t="n">
        <v>0.0473</v>
      </c>
      <c r="C10" s="9" t="n">
        <v>0.0465</v>
      </c>
    </row>
    <row r="11">
      <c r="A11" s="4" t="inlineStr">
        <is>
          <t>Tax-exempt Series A, due 2028</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Effective interest rates</t>
        </is>
      </c>
      <c r="B13" s="9" t="n">
        <v>0.0429</v>
      </c>
      <c r="C13" s="9" t="n">
        <v>0.047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Debt - Estimated Maturities of Long-Term Debt (Details) $ in Thousands</t>
        </is>
      </c>
      <c r="B1" s="2" t="inlineStr">
        <is>
          <t>Dec. 31, 2024 USD ($)</t>
        </is>
      </c>
    </row>
    <row r="2">
      <c r="A2" s="4" t="inlineStr">
        <is>
          <t>Southwest Gas Corporation</t>
        </is>
      </c>
      <c r="B2" s="4" t="inlineStr">
        <is>
          <t xml:space="preserve"> </t>
        </is>
      </c>
    </row>
    <row r="3">
      <c r="A3" s="3" t="inlineStr">
        <is>
          <t>Debt Instrument [Line Items]</t>
        </is>
      </c>
      <c r="B3" s="4" t="inlineStr">
        <is>
          <t xml:space="preserve"> </t>
        </is>
      </c>
    </row>
    <row r="4">
      <c r="A4" s="4" t="inlineStr">
        <is>
          <t>2025</t>
        </is>
      </c>
      <c r="B4" s="5" t="n">
        <v>0</v>
      </c>
    </row>
    <row r="5">
      <c r="A5" s="4" t="inlineStr">
        <is>
          <t>2026</t>
        </is>
      </c>
      <c r="B5" s="6" t="n">
        <v>75000</v>
      </c>
    </row>
    <row r="6">
      <c r="A6" s="4" t="inlineStr">
        <is>
          <t>2027</t>
        </is>
      </c>
      <c r="B6" s="6" t="n">
        <v>332500</v>
      </c>
    </row>
    <row r="7">
      <c r="A7" s="4" t="inlineStr">
        <is>
          <t>2028</t>
        </is>
      </c>
      <c r="B7" s="6" t="n">
        <v>650000</v>
      </c>
    </row>
    <row r="8">
      <c r="A8" s="4" t="inlineStr">
        <is>
          <t>2029</t>
        </is>
      </c>
      <c r="B8" s="6" t="n">
        <v>0</v>
      </c>
    </row>
    <row r="9">
      <c r="A9" s="4" t="inlineStr">
        <is>
          <t>Total</t>
        </is>
      </c>
      <c r="B9" s="6" t="n">
        <v>1057500</v>
      </c>
    </row>
    <row r="10">
      <c r="A10" s="4" t="inlineStr">
        <is>
          <t>Southwest Gas Corporation | Debentures</t>
        </is>
      </c>
      <c r="B10" s="4" t="inlineStr">
        <is>
          <t xml:space="preserve"> </t>
        </is>
      </c>
    </row>
    <row r="11">
      <c r="A11" s="3" t="inlineStr">
        <is>
          <t>Debt Instrument [Line Items]</t>
        </is>
      </c>
      <c r="B11" s="4" t="inlineStr">
        <is>
          <t xml:space="preserve"> </t>
        </is>
      </c>
    </row>
    <row r="12">
      <c r="A12" s="4" t="inlineStr">
        <is>
          <t>2025</t>
        </is>
      </c>
      <c r="B12" s="6" t="n">
        <v>0</v>
      </c>
    </row>
    <row r="13">
      <c r="A13" s="4" t="inlineStr">
        <is>
          <t>2026</t>
        </is>
      </c>
      <c r="B13" s="6" t="n">
        <v>75000</v>
      </c>
    </row>
    <row r="14">
      <c r="A14" s="4" t="inlineStr">
        <is>
          <t>2027</t>
        </is>
      </c>
      <c r="B14" s="6" t="n">
        <v>332500</v>
      </c>
    </row>
    <row r="15">
      <c r="A15" s="4" t="inlineStr">
        <is>
          <t>2028</t>
        </is>
      </c>
      <c r="B15" s="6" t="n">
        <v>650000</v>
      </c>
    </row>
    <row r="16">
      <c r="A16" s="4" t="inlineStr">
        <is>
          <t>2029</t>
        </is>
      </c>
      <c r="B16" s="6" t="n">
        <v>0</v>
      </c>
    </row>
    <row r="17">
      <c r="A17" s="4" t="inlineStr">
        <is>
          <t>Total</t>
        </is>
      </c>
      <c r="B17" s="6" t="n">
        <v>1057500</v>
      </c>
    </row>
    <row r="18">
      <c r="A18" s="4" t="inlineStr">
        <is>
          <t>Southwest Gas Corporation | Revolving credit facility and commercial paper</t>
        </is>
      </c>
      <c r="B18" s="4" t="inlineStr">
        <is>
          <t xml:space="preserve"> </t>
        </is>
      </c>
    </row>
    <row r="19">
      <c r="A19" s="3" t="inlineStr">
        <is>
          <t>Debt Instrument [Line Items]</t>
        </is>
      </c>
      <c r="B19" s="4" t="inlineStr">
        <is>
          <t xml:space="preserve"> </t>
        </is>
      </c>
    </row>
    <row r="20">
      <c r="A20" s="4" t="inlineStr">
        <is>
          <t>2025</t>
        </is>
      </c>
      <c r="B20" s="6" t="n">
        <v>0</v>
      </c>
    </row>
    <row r="21">
      <c r="A21" s="4" t="inlineStr">
        <is>
          <t>2026</t>
        </is>
      </c>
      <c r="B21" s="6" t="n">
        <v>0</v>
      </c>
    </row>
    <row r="22">
      <c r="A22" s="4" t="inlineStr">
        <is>
          <t>2027</t>
        </is>
      </c>
      <c r="B22" s="6" t="n">
        <v>0</v>
      </c>
    </row>
    <row r="23">
      <c r="A23" s="4" t="inlineStr">
        <is>
          <t>2028</t>
        </is>
      </c>
      <c r="B23" s="6" t="n">
        <v>0</v>
      </c>
    </row>
    <row r="24">
      <c r="A24" s="4" t="inlineStr">
        <is>
          <t>2029</t>
        </is>
      </c>
      <c r="B24" s="6" t="n">
        <v>0</v>
      </c>
    </row>
    <row r="25">
      <c r="A25" s="4" t="inlineStr">
        <is>
          <t>Total</t>
        </is>
      </c>
      <c r="B25" s="6" t="n">
        <v>0</v>
      </c>
    </row>
    <row r="26">
      <c r="A26" s="4" t="inlineStr">
        <is>
          <t>Southwest Gas Holdings, Inc.</t>
        </is>
      </c>
      <c r="B26" s="4" t="inlineStr">
        <is>
          <t xml:space="preserve"> </t>
        </is>
      </c>
    </row>
    <row r="27">
      <c r="A27" s="3" t="inlineStr">
        <is>
          <t>Debt Instrument [Line Items]</t>
        </is>
      </c>
      <c r="B27" s="4" t="inlineStr">
        <is>
          <t xml:space="preserve"> </t>
        </is>
      </c>
    </row>
    <row r="28">
      <c r="A28" s="4" t="inlineStr">
        <is>
          <t>2025</t>
        </is>
      </c>
      <c r="B28" s="6" t="n">
        <v>30018</v>
      </c>
    </row>
    <row r="29">
      <c r="A29" s="4" t="inlineStr">
        <is>
          <t>2026</t>
        </is>
      </c>
      <c r="B29" s="6" t="n">
        <v>217050</v>
      </c>
    </row>
    <row r="30">
      <c r="A30" s="4" t="inlineStr">
        <is>
          <t>2027</t>
        </is>
      </c>
      <c r="B30" s="6" t="n">
        <v>339759</v>
      </c>
    </row>
    <row r="31">
      <c r="A31" s="4" t="inlineStr">
        <is>
          <t>2028</t>
        </is>
      </c>
      <c r="B31" s="6" t="n">
        <v>1356375</v>
      </c>
    </row>
    <row r="32">
      <c r="A32" s="4" t="inlineStr">
        <is>
          <t>2029</t>
        </is>
      </c>
      <c r="B32" s="6" t="n">
        <v>0</v>
      </c>
    </row>
    <row r="33">
      <c r="A33" s="4" t="inlineStr">
        <is>
          <t>Total</t>
        </is>
      </c>
      <c r="B33" s="6" t="n">
        <v>1943202</v>
      </c>
    </row>
    <row r="34">
      <c r="A34" s="4" t="inlineStr">
        <is>
          <t>Southwest Gas Holdings, Inc. | Secured Debt | Centuri secured revolving credit facility</t>
        </is>
      </c>
      <c r="B34" s="4" t="inlineStr">
        <is>
          <t xml:space="preserve"> </t>
        </is>
      </c>
    </row>
    <row r="35">
      <c r="A35" s="3" t="inlineStr">
        <is>
          <t>Debt Instrument [Line Items]</t>
        </is>
      </c>
      <c r="B35" s="4" t="inlineStr">
        <is>
          <t xml:space="preserve"> </t>
        </is>
      </c>
    </row>
    <row r="36">
      <c r="A36" s="4" t="inlineStr">
        <is>
          <t>2025</t>
        </is>
      </c>
      <c r="B36" s="6" t="n">
        <v>0</v>
      </c>
    </row>
    <row r="37">
      <c r="A37" s="4" t="inlineStr">
        <is>
          <t>2026</t>
        </is>
      </c>
      <c r="B37" s="6" t="n">
        <v>113533</v>
      </c>
    </row>
    <row r="38">
      <c r="A38" s="4" t="inlineStr">
        <is>
          <t>2027</t>
        </is>
      </c>
      <c r="B38" s="6" t="n">
        <v>0</v>
      </c>
    </row>
    <row r="39">
      <c r="A39" s="4" t="inlineStr">
        <is>
          <t>2028</t>
        </is>
      </c>
      <c r="B39" s="6" t="n">
        <v>0</v>
      </c>
    </row>
    <row r="40">
      <c r="A40" s="4" t="inlineStr">
        <is>
          <t>2029</t>
        </is>
      </c>
      <c r="B40" s="6" t="n">
        <v>0</v>
      </c>
    </row>
    <row r="41">
      <c r="A41" s="4" t="inlineStr">
        <is>
          <t>Total</t>
        </is>
      </c>
      <c r="B41" s="6" t="n">
        <v>113533</v>
      </c>
    </row>
    <row r="42">
      <c r="A42" s="4" t="inlineStr">
        <is>
          <t>Southwest Gas Holdings, Inc. | Secured Debt | Centuri secured term loan facility</t>
        </is>
      </c>
      <c r="B42" s="4" t="inlineStr">
        <is>
          <t xml:space="preserve"> </t>
        </is>
      </c>
    </row>
    <row r="43">
      <c r="A43" s="3" t="inlineStr">
        <is>
          <t>Debt Instrument [Line Items]</t>
        </is>
      </c>
      <c r="B43" s="4" t="inlineStr">
        <is>
          <t xml:space="preserve"> </t>
        </is>
      </c>
    </row>
    <row r="44">
      <c r="A44" s="4" t="inlineStr">
        <is>
          <t>2025</t>
        </is>
      </c>
      <c r="B44" s="6" t="n">
        <v>0</v>
      </c>
    </row>
    <row r="45">
      <c r="A45" s="4" t="inlineStr">
        <is>
          <t>2026</t>
        </is>
      </c>
      <c r="B45" s="6" t="n">
        <v>0</v>
      </c>
    </row>
    <row r="46">
      <c r="A46" s="4" t="inlineStr">
        <is>
          <t>2027</t>
        </is>
      </c>
      <c r="B46" s="6" t="n">
        <v>0</v>
      </c>
    </row>
    <row r="47">
      <c r="A47" s="4" t="inlineStr">
        <is>
          <t>2028</t>
        </is>
      </c>
      <c r="B47" s="6" t="n">
        <v>706375</v>
      </c>
    </row>
    <row r="48">
      <c r="A48" s="4" t="inlineStr">
        <is>
          <t>2029</t>
        </is>
      </c>
      <c r="B48" s="6" t="n">
        <v>0</v>
      </c>
    </row>
    <row r="49">
      <c r="A49" s="4" t="inlineStr">
        <is>
          <t>Total</t>
        </is>
      </c>
      <c r="B49" s="6" t="n">
        <v>706375</v>
      </c>
    </row>
    <row r="50">
      <c r="A50" s="4" t="inlineStr">
        <is>
          <t>Southwest Gas Holdings, Inc. | Other debt obligations</t>
        </is>
      </c>
      <c r="B50" s="4" t="inlineStr">
        <is>
          <t xml:space="preserve"> </t>
        </is>
      </c>
    </row>
    <row r="51">
      <c r="A51" s="3" t="inlineStr">
        <is>
          <t>Debt Instrument [Line Items]</t>
        </is>
      </c>
      <c r="B51" s="4" t="inlineStr">
        <is>
          <t xml:space="preserve"> </t>
        </is>
      </c>
    </row>
    <row r="52">
      <c r="A52" s="4" t="inlineStr">
        <is>
          <t>2025</t>
        </is>
      </c>
      <c r="B52" s="6" t="n">
        <v>30018</v>
      </c>
    </row>
    <row r="53">
      <c r="A53" s="4" t="inlineStr">
        <is>
          <t>2026</t>
        </is>
      </c>
      <c r="B53" s="6" t="n">
        <v>28517</v>
      </c>
    </row>
    <row r="54">
      <c r="A54" s="4" t="inlineStr">
        <is>
          <t>2027</t>
        </is>
      </c>
      <c r="B54" s="6" t="n">
        <v>7259</v>
      </c>
    </row>
    <row r="55">
      <c r="A55" s="4" t="inlineStr">
        <is>
          <t>2028</t>
        </is>
      </c>
      <c r="B55" s="6" t="n">
        <v>0</v>
      </c>
    </row>
    <row r="56">
      <c r="A56" s="4" t="inlineStr">
        <is>
          <t>2029</t>
        </is>
      </c>
      <c r="B56" s="6" t="n">
        <v>0</v>
      </c>
    </row>
    <row r="57">
      <c r="A57" s="4" t="inlineStr">
        <is>
          <t>Total</t>
        </is>
      </c>
      <c r="B57" s="5" t="n">
        <v>6579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Plan Compensation Expense, Including Cash Award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plan expense, net of related tax benefits</t>
        </is>
      </c>
      <c r="B4" s="5" t="n">
        <v>10202</v>
      </c>
      <c r="C4" s="5" t="n">
        <v>5147</v>
      </c>
      <c r="D4" s="5" t="n">
        <v>6225</v>
      </c>
    </row>
    <row r="5">
      <c r="A5" s="4" t="inlineStr">
        <is>
          <t>Share-based compensation plan related tax benefits</t>
        </is>
      </c>
      <c r="B5" s="5" t="n">
        <v>3222</v>
      </c>
      <c r="C5" s="5" t="n">
        <v>1625</v>
      </c>
      <c r="D5" s="5" t="n">
        <v>196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1" customWidth="1" min="2" max="2"/>
    <col width="33" customWidth="1" min="3" max="3"/>
    <col width="33" customWidth="1" min="4" max="4"/>
  </cols>
  <sheetData>
    <row r="1">
      <c r="A1" s="1" t="inlineStr">
        <is>
          <t>Share-Based Compensation - Narrative (Details) $ / shares in Units, $ in Thousands</t>
        </is>
      </c>
      <c r="B1" s="2" t="inlineStr">
        <is>
          <t>12 Months Ended</t>
        </is>
      </c>
    </row>
    <row r="2">
      <c r="B2" s="2" t="inlineStr">
        <is>
          <t>Dec. 31, 2024 USD ($) officer $ / shares</t>
        </is>
      </c>
      <c r="C2" s="2" t="inlineStr">
        <is>
          <t>Dec. 31, 2023 USD ($) $ / shares</t>
        </is>
      </c>
      <c r="D2" s="2" t="inlineStr">
        <is>
          <t>Dec. 31, 2022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fficers received special performance stock unit | officer</t>
        </is>
      </c>
      <c r="B4" s="6" t="n">
        <v>3</v>
      </c>
      <c r="C4" s="4" t="inlineStr">
        <is>
          <t xml:space="preserve"> </t>
        </is>
      </c>
      <c r="D4" s="4" t="inlineStr">
        <is>
          <t xml:space="preserve"> </t>
        </is>
      </c>
    </row>
    <row r="5">
      <c r="A5" s="4" t="inlineStr">
        <is>
          <t>Compensation expense | $</t>
        </is>
      </c>
      <c r="B5" s="5" t="n">
        <v>14899</v>
      </c>
      <c r="C5" s="5" t="n">
        <v>8079</v>
      </c>
      <c r="D5" s="5" t="n">
        <v>9446</v>
      </c>
    </row>
    <row r="6">
      <c r="A6" s="4" t="inlineStr">
        <is>
          <t>Compensation cost related to nonvested management incentive plan shares, performance shares, and restricted stock/units not yet recognized | $</t>
        </is>
      </c>
      <c r="B6" s="5" t="n">
        <v>11400</v>
      </c>
      <c r="C6" s="4" t="inlineStr">
        <is>
          <t xml:space="preserve"> </t>
        </is>
      </c>
      <c r="D6" s="4" t="inlineStr">
        <is>
          <t xml:space="preserve"> </t>
        </is>
      </c>
    </row>
    <row r="7">
      <c r="A7" s="4" t="inlineStr">
        <is>
          <t>Compensation cost not yet recognized, period for recognition</t>
        </is>
      </c>
      <c r="B7" s="4" t="inlineStr">
        <is>
          <t>2 years 1 month 6 days</t>
        </is>
      </c>
      <c r="C7" s="4" t="inlineStr">
        <is>
          <t xml:space="preserve"> </t>
        </is>
      </c>
      <c r="D7" s="4" t="inlineStr">
        <is>
          <t xml:space="preserve"> </t>
        </is>
      </c>
    </row>
    <row r="8">
      <c r="A8" s="4" t="inlineStr">
        <is>
          <t>Performance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Weighted average grant date fair value (in USD per share) | $ / shares</t>
        </is>
      </c>
      <c r="B10" s="7" t="n">
        <v>68.54000000000001</v>
      </c>
      <c r="C10" s="7" t="n">
        <v>62.78</v>
      </c>
      <c r="D10" s="7" t="n">
        <v>66.11</v>
      </c>
    </row>
    <row r="11">
      <c r="A11" s="4" t="inlineStr">
        <is>
          <t>Restricted Stock Units/Director Deferred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Weighted average grant date fair value (in USD per share) | $ / shares</t>
        </is>
      </c>
      <c r="B13" s="7" t="n">
        <v>62.55</v>
      </c>
      <c r="C13" s="4" t="inlineStr">
        <is>
          <t xml:space="preserve"> </t>
        </is>
      </c>
      <c r="D13" s="4" t="inlineStr">
        <is>
          <t xml:space="preserve"> </t>
        </is>
      </c>
    </row>
    <row r="14">
      <c r="A14" s="4" t="inlineStr">
        <is>
          <t>Restricted Stock Units/Director Deferred Stock Units | Vesting Tranche On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ward vesting percentage</t>
        </is>
      </c>
      <c r="B16" s="8" t="n">
        <v>0.4</v>
      </c>
      <c r="C16" s="4" t="inlineStr">
        <is>
          <t xml:space="preserve"> </t>
        </is>
      </c>
      <c r="D16" s="4" t="inlineStr">
        <is>
          <t xml:space="preserve"> </t>
        </is>
      </c>
    </row>
    <row r="17">
      <c r="A17" s="4" t="inlineStr">
        <is>
          <t>Restricted Stock Units/Director Deferred Stock Units | Vesting Tranche Two</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ward vesting percentage</t>
        </is>
      </c>
      <c r="B19" s="8" t="n">
        <v>0.3</v>
      </c>
      <c r="C19" s="4" t="inlineStr">
        <is>
          <t xml:space="preserve"> </t>
        </is>
      </c>
      <c r="D19" s="4" t="inlineStr">
        <is>
          <t xml:space="preserve"> </t>
        </is>
      </c>
    </row>
    <row r="20">
      <c r="A20" s="4" t="inlineStr">
        <is>
          <t>Restricted Stock Units/Director Deferred Stock Units | Vesting Tranche Three</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ward vesting percentage</t>
        </is>
      </c>
      <c r="B22" s="8" t="n">
        <v>0.3</v>
      </c>
      <c r="C22" s="4" t="inlineStr">
        <is>
          <t xml:space="preserve"> </t>
        </is>
      </c>
      <c r="D22" s="4" t="inlineStr">
        <is>
          <t xml:space="preserve"> </t>
        </is>
      </c>
    </row>
    <row r="23">
      <c r="A23" s="4" t="inlineStr">
        <is>
          <t>Restricted Stock/Unit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Weighted average grant date fair value (in USD per share) | $ / shares</t>
        </is>
      </c>
      <c r="B25" s="4" t="inlineStr">
        <is>
          <t xml:space="preserve"> </t>
        </is>
      </c>
      <c r="C25" s="7" t="n">
        <v>62.83</v>
      </c>
      <c r="D25" s="7" t="n">
        <v>66.11</v>
      </c>
    </row>
    <row r="26">
      <c r="A26" s="4" t="inlineStr">
        <is>
          <t>Omnibus Incentive Plan | Performance Stock Unit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Performance measurement period</t>
        </is>
      </c>
      <c r="B28" s="4" t="inlineStr">
        <is>
          <t>3 years</t>
        </is>
      </c>
      <c r="C28" s="4" t="inlineStr">
        <is>
          <t xml:space="preserve"> </t>
        </is>
      </c>
      <c r="D28" s="4" t="inlineStr">
        <is>
          <t xml:space="preserve"> </t>
        </is>
      </c>
    </row>
    <row r="29">
      <c r="A29" s="4" t="inlineStr">
        <is>
          <t>Compensation expense | $</t>
        </is>
      </c>
      <c r="B29" s="5" t="n">
        <v>5200</v>
      </c>
      <c r="C29" s="5" t="n">
        <v>1100</v>
      </c>
      <c r="D29" s="5" t="n">
        <v>21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Nonvested Performance and Restricted Stock Unit Plans (Details) - $ / shares shares in Thousands</t>
        </is>
      </c>
      <c r="B1" s="2" t="inlineStr">
        <is>
          <t>12 Months Ended</t>
        </is>
      </c>
    </row>
    <row r="2">
      <c r="B2" s="2" t="inlineStr">
        <is>
          <t>Dec. 31, 2024</t>
        </is>
      </c>
      <c r="C2" s="2" t="inlineStr">
        <is>
          <t>Dec. 31, 2023</t>
        </is>
      </c>
      <c r="D2" s="2" t="inlineStr">
        <is>
          <t>Dec. 31, 2022</t>
        </is>
      </c>
    </row>
    <row r="3">
      <c r="A3" s="4" t="inlineStr">
        <is>
          <t>Performance Stock Units</t>
        </is>
      </c>
      <c r="B3" s="4" t="inlineStr">
        <is>
          <t xml:space="preserve"> </t>
        </is>
      </c>
      <c r="C3" s="4" t="inlineStr">
        <is>
          <t xml:space="preserve"> </t>
        </is>
      </c>
      <c r="D3" s="4" t="inlineStr">
        <is>
          <t xml:space="preserve"> </t>
        </is>
      </c>
    </row>
    <row r="4">
      <c r="A4" s="3" t="inlineStr">
        <is>
          <t>Restricted Stock/ Units</t>
        </is>
      </c>
      <c r="B4" s="4" t="inlineStr">
        <is>
          <t xml:space="preserve"> </t>
        </is>
      </c>
      <c r="C4" s="4" t="inlineStr">
        <is>
          <t xml:space="preserve"> </t>
        </is>
      </c>
      <c r="D4" s="4" t="inlineStr">
        <is>
          <t xml:space="preserve"> </t>
        </is>
      </c>
    </row>
    <row r="5">
      <c r="A5" s="4" t="inlineStr">
        <is>
          <t>Nonvested/unissued at beginning of year (in shares)</t>
        </is>
      </c>
      <c r="B5" s="6" t="n">
        <v>351</v>
      </c>
      <c r="C5" s="4" t="inlineStr">
        <is>
          <t xml:space="preserve"> </t>
        </is>
      </c>
      <c r="D5" s="4" t="inlineStr">
        <is>
          <t xml:space="preserve"> </t>
        </is>
      </c>
    </row>
    <row r="6">
      <c r="A6" s="4" t="inlineStr">
        <is>
          <t>Granted (in shares)</t>
        </is>
      </c>
      <c r="B6" s="6" t="n">
        <v>183</v>
      </c>
      <c r="C6" s="4" t="inlineStr">
        <is>
          <t xml:space="preserve"> </t>
        </is>
      </c>
      <c r="D6" s="4" t="inlineStr">
        <is>
          <t xml:space="preserve"> </t>
        </is>
      </c>
    </row>
    <row r="7">
      <c r="A7" s="4" t="inlineStr">
        <is>
          <t>Dividends (in shares)</t>
        </is>
      </c>
      <c r="B7" s="6" t="n">
        <v>3</v>
      </c>
      <c r="C7" s="4" t="inlineStr">
        <is>
          <t xml:space="preserve"> </t>
        </is>
      </c>
      <c r="D7" s="4" t="inlineStr">
        <is>
          <t xml:space="preserve"> </t>
        </is>
      </c>
    </row>
    <row r="8">
      <c r="A8" s="4" t="inlineStr">
        <is>
          <t>Forfeited or expired (in shares)</t>
        </is>
      </c>
      <c r="B8" s="6" t="n">
        <v>-143</v>
      </c>
      <c r="C8" s="4" t="inlineStr">
        <is>
          <t xml:space="preserve"> </t>
        </is>
      </c>
      <c r="D8" s="4" t="inlineStr">
        <is>
          <t xml:space="preserve"> </t>
        </is>
      </c>
    </row>
    <row r="9">
      <c r="A9" s="4" t="inlineStr">
        <is>
          <t>Vested and issued (in shares)</t>
        </is>
      </c>
      <c r="B9" s="6" t="n">
        <v>-68</v>
      </c>
      <c r="C9" s="4" t="inlineStr">
        <is>
          <t xml:space="preserve"> </t>
        </is>
      </c>
      <c r="D9" s="4" t="inlineStr">
        <is>
          <t xml:space="preserve"> </t>
        </is>
      </c>
    </row>
    <row r="10">
      <c r="A10" s="4" t="inlineStr">
        <is>
          <t>Nonvested/unissued at year end (in shares)</t>
        </is>
      </c>
      <c r="B10" s="6" t="n">
        <v>326</v>
      </c>
      <c r="C10" s="6" t="n">
        <v>351</v>
      </c>
      <c r="D10" s="4" t="inlineStr">
        <is>
          <t xml:space="preserve"> </t>
        </is>
      </c>
    </row>
    <row r="11">
      <c r="A11" s="3" t="inlineStr">
        <is>
          <t>Weighted-average grant date fair value</t>
        </is>
      </c>
      <c r="B11" s="4" t="inlineStr">
        <is>
          <t xml:space="preserve"> </t>
        </is>
      </c>
      <c r="C11" s="4" t="inlineStr">
        <is>
          <t xml:space="preserve"> </t>
        </is>
      </c>
      <c r="D11" s="4" t="inlineStr">
        <is>
          <t xml:space="preserve"> </t>
        </is>
      </c>
    </row>
    <row r="12">
      <c r="A12" s="4" t="inlineStr">
        <is>
          <t>Beginning balance (in USD per share)</t>
        </is>
      </c>
      <c r="B12" s="7" t="n">
        <v>62.95</v>
      </c>
      <c r="C12" s="4" t="inlineStr">
        <is>
          <t xml:space="preserve"> </t>
        </is>
      </c>
      <c r="D12" s="4" t="inlineStr">
        <is>
          <t xml:space="preserve"> </t>
        </is>
      </c>
    </row>
    <row r="13">
      <c r="A13" s="4" t="inlineStr">
        <is>
          <t>Granted (in USD per share)</t>
        </is>
      </c>
      <c r="B13" s="13" t="n">
        <v>68.54000000000001</v>
      </c>
      <c r="C13" s="7" t="n">
        <v>62.78</v>
      </c>
      <c r="D13" s="7" t="n">
        <v>66.11</v>
      </c>
    </row>
    <row r="14">
      <c r="A14" s="4" t="inlineStr">
        <is>
          <t>Dividends (in USD per share)</t>
        </is>
      </c>
      <c r="B14" s="6" t="n">
        <v>0</v>
      </c>
      <c r="C14" s="4" t="inlineStr">
        <is>
          <t xml:space="preserve"> </t>
        </is>
      </c>
      <c r="D14" s="4" t="inlineStr">
        <is>
          <t xml:space="preserve"> </t>
        </is>
      </c>
    </row>
    <row r="15">
      <c r="A15" s="4" t="inlineStr">
        <is>
          <t>Forfeited or expired (in USD per share)</t>
        </is>
      </c>
      <c r="B15" s="13" t="n">
        <v>62.19</v>
      </c>
      <c r="C15" s="4" t="inlineStr">
        <is>
          <t xml:space="preserve"> </t>
        </is>
      </c>
      <c r="D15" s="4" t="inlineStr">
        <is>
          <t xml:space="preserve"> </t>
        </is>
      </c>
    </row>
    <row r="16">
      <c r="A16" s="4" t="inlineStr">
        <is>
          <t>Vested and issued (in USD per share)</t>
        </is>
      </c>
      <c r="B16" s="13" t="n">
        <v>67.29000000000001</v>
      </c>
      <c r="C16" s="4" t="inlineStr">
        <is>
          <t xml:space="preserve"> </t>
        </is>
      </c>
      <c r="D16" s="4" t="inlineStr">
        <is>
          <t xml:space="preserve"> </t>
        </is>
      </c>
    </row>
    <row r="17">
      <c r="A17" s="4" t="inlineStr">
        <is>
          <t>Ending balance (in USD per share)</t>
        </is>
      </c>
      <c r="B17" s="7" t="n">
        <v>64.95</v>
      </c>
      <c r="C17" s="7" t="n">
        <v>62.95</v>
      </c>
      <c r="D17" s="4" t="inlineStr">
        <is>
          <t xml:space="preserve"> </t>
        </is>
      </c>
    </row>
    <row r="18">
      <c r="A18" s="4" t="inlineStr">
        <is>
          <t>Restricted Stock Units/Director Deferred Stock Units</t>
        </is>
      </c>
      <c r="B18" s="4" t="inlineStr">
        <is>
          <t xml:space="preserve"> </t>
        </is>
      </c>
      <c r="C18" s="4" t="inlineStr">
        <is>
          <t xml:space="preserve"> </t>
        </is>
      </c>
      <c r="D18" s="4" t="inlineStr">
        <is>
          <t xml:space="preserve"> </t>
        </is>
      </c>
    </row>
    <row r="19">
      <c r="A19" s="3" t="inlineStr">
        <is>
          <t>Restricted Stock/ Units</t>
        </is>
      </c>
      <c r="B19" s="4" t="inlineStr">
        <is>
          <t xml:space="preserve"> </t>
        </is>
      </c>
      <c r="C19" s="4" t="inlineStr">
        <is>
          <t xml:space="preserve"> </t>
        </is>
      </c>
      <c r="D19" s="4" t="inlineStr">
        <is>
          <t xml:space="preserve"> </t>
        </is>
      </c>
    </row>
    <row r="20">
      <c r="A20" s="4" t="inlineStr">
        <is>
          <t>Nonvested/unissued at beginning of year (in shares)</t>
        </is>
      </c>
      <c r="B20" s="6" t="n">
        <v>208</v>
      </c>
      <c r="C20" s="4" t="inlineStr">
        <is>
          <t xml:space="preserve"> </t>
        </is>
      </c>
      <c r="D20" s="4" t="inlineStr">
        <is>
          <t xml:space="preserve"> </t>
        </is>
      </c>
    </row>
    <row r="21">
      <c r="A21" s="4" t="inlineStr">
        <is>
          <t>Granted (in shares)</t>
        </is>
      </c>
      <c r="B21" s="6" t="n">
        <v>87</v>
      </c>
      <c r="C21" s="4" t="inlineStr">
        <is>
          <t xml:space="preserve"> </t>
        </is>
      </c>
      <c r="D21" s="4" t="inlineStr">
        <is>
          <t xml:space="preserve"> </t>
        </is>
      </c>
    </row>
    <row r="22">
      <c r="A22" s="4" t="inlineStr">
        <is>
          <t>Dividends (in shares)</t>
        </is>
      </c>
      <c r="B22" s="6" t="n">
        <v>8</v>
      </c>
      <c r="C22" s="4" t="inlineStr">
        <is>
          <t xml:space="preserve"> </t>
        </is>
      </c>
      <c r="D22" s="4" t="inlineStr">
        <is>
          <t xml:space="preserve"> </t>
        </is>
      </c>
    </row>
    <row r="23">
      <c r="A23" s="4" t="inlineStr">
        <is>
          <t>Forfeited or expired (in shares)</t>
        </is>
      </c>
      <c r="B23" s="6" t="n">
        <v>-3</v>
      </c>
      <c r="C23" s="4" t="inlineStr">
        <is>
          <t xml:space="preserve"> </t>
        </is>
      </c>
      <c r="D23" s="4" t="inlineStr">
        <is>
          <t xml:space="preserve"> </t>
        </is>
      </c>
    </row>
    <row r="24">
      <c r="A24" s="4" t="inlineStr">
        <is>
          <t>Vested and issued (in shares)</t>
        </is>
      </c>
      <c r="B24" s="6" t="n">
        <v>-68</v>
      </c>
      <c r="C24" s="4" t="inlineStr">
        <is>
          <t xml:space="preserve"> </t>
        </is>
      </c>
      <c r="D24" s="4" t="inlineStr">
        <is>
          <t xml:space="preserve"> </t>
        </is>
      </c>
    </row>
    <row r="25">
      <c r="A25" s="4" t="inlineStr">
        <is>
          <t>Nonvested/unissued at year end (in shares)</t>
        </is>
      </c>
      <c r="B25" s="6" t="n">
        <v>232</v>
      </c>
      <c r="C25" s="6" t="n">
        <v>208</v>
      </c>
      <c r="D25" s="4" t="inlineStr">
        <is>
          <t xml:space="preserve"> </t>
        </is>
      </c>
    </row>
    <row r="26">
      <c r="A26" s="3" t="inlineStr">
        <is>
          <t>Weighted-average grant date fair value</t>
        </is>
      </c>
      <c r="B26" s="4" t="inlineStr">
        <is>
          <t xml:space="preserve"> </t>
        </is>
      </c>
      <c r="C26" s="4" t="inlineStr">
        <is>
          <t xml:space="preserve"> </t>
        </is>
      </c>
      <c r="D26" s="4" t="inlineStr">
        <is>
          <t xml:space="preserve"> </t>
        </is>
      </c>
    </row>
    <row r="27">
      <c r="A27" s="4" t="inlineStr">
        <is>
          <t>Beginning balance (in USD per share)</t>
        </is>
      </c>
      <c r="B27" s="7" t="n">
        <v>56.29</v>
      </c>
      <c r="C27" s="4" t="inlineStr">
        <is>
          <t xml:space="preserve"> </t>
        </is>
      </c>
      <c r="D27" s="4" t="inlineStr">
        <is>
          <t xml:space="preserve"> </t>
        </is>
      </c>
    </row>
    <row r="28">
      <c r="A28" s="4" t="inlineStr">
        <is>
          <t>Granted (in USD per share)</t>
        </is>
      </c>
      <c r="B28" s="13" t="n">
        <v>62.55</v>
      </c>
      <c r="C28" s="4" t="inlineStr">
        <is>
          <t xml:space="preserve"> </t>
        </is>
      </c>
      <c r="D28" s="4" t="inlineStr">
        <is>
          <t xml:space="preserve"> </t>
        </is>
      </c>
    </row>
    <row r="29">
      <c r="A29" s="4" t="inlineStr">
        <is>
          <t>Dividends (in USD per share)</t>
        </is>
      </c>
      <c r="B29" s="6" t="n">
        <v>0</v>
      </c>
      <c r="C29" s="4" t="inlineStr">
        <is>
          <t xml:space="preserve"> </t>
        </is>
      </c>
      <c r="D29" s="4" t="inlineStr">
        <is>
          <t xml:space="preserve"> </t>
        </is>
      </c>
    </row>
    <row r="30">
      <c r="A30" s="4" t="inlineStr">
        <is>
          <t>Forfeited or expired (in USD per share)</t>
        </is>
      </c>
      <c r="B30" s="13" t="n">
        <v>61.06</v>
      </c>
      <c r="C30" s="4" t="inlineStr">
        <is>
          <t xml:space="preserve"> </t>
        </is>
      </c>
      <c r="D30" s="4" t="inlineStr">
        <is>
          <t xml:space="preserve"> </t>
        </is>
      </c>
    </row>
    <row r="31">
      <c r="A31" s="4" t="inlineStr">
        <is>
          <t>Vested and issued (in USD per share)</t>
        </is>
      </c>
      <c r="B31" s="13" t="n">
        <v>60.43</v>
      </c>
      <c r="C31" s="4" t="inlineStr">
        <is>
          <t xml:space="preserve"> </t>
        </is>
      </c>
      <c r="D31" s="4" t="inlineStr">
        <is>
          <t xml:space="preserve"> </t>
        </is>
      </c>
    </row>
    <row r="32">
      <c r="A32" s="4" t="inlineStr">
        <is>
          <t>Ending balance (in USD per share)</t>
        </is>
      </c>
      <c r="B32" s="7" t="n">
        <v>55.39</v>
      </c>
      <c r="C32" s="7" t="n">
        <v>56.29</v>
      </c>
      <c r="D32"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Commitments and Contingencies (Details)</t>
        </is>
      </c>
      <c r="B1" s="2" t="inlineStr">
        <is>
          <t>Dec. 31, 2024 USD ($)</t>
        </is>
      </c>
    </row>
    <row r="2">
      <c r="A2" s="4" t="inlineStr">
        <is>
          <t>Southwest Gas Corporation</t>
        </is>
      </c>
      <c r="B2" s="4" t="inlineStr">
        <is>
          <t xml:space="preserve"> </t>
        </is>
      </c>
    </row>
    <row r="3">
      <c r="A3" s="3" t="inlineStr">
        <is>
          <t>Loss Contingencies [Line Items]</t>
        </is>
      </c>
      <c r="B3" s="4" t="inlineStr">
        <is>
          <t xml:space="preserve"> </t>
        </is>
      </c>
    </row>
    <row r="4">
      <c r="A4" s="4" t="inlineStr">
        <is>
          <t>Self-insured retention amount associated with general liability claims</t>
        </is>
      </c>
      <c r="B4" s="5" t="n">
        <v>1000000</v>
      </c>
    </row>
    <row r="5">
      <c r="A5" s="4" t="inlineStr">
        <is>
          <t>Additional self-insured retention amount of general liability</t>
        </is>
      </c>
      <c r="B5" s="6" t="n">
        <v>4000000</v>
      </c>
    </row>
    <row r="6">
      <c r="A6" s="4" t="inlineStr">
        <is>
          <t>Centuri</t>
        </is>
      </c>
      <c r="B6" s="4" t="inlineStr">
        <is>
          <t xml:space="preserve"> </t>
        </is>
      </c>
    </row>
    <row r="7">
      <c r="A7" s="3" t="inlineStr">
        <is>
          <t>Loss Contingencies [Line Items]</t>
        </is>
      </c>
      <c r="B7" s="4" t="inlineStr">
        <is>
          <t xml:space="preserve"> </t>
        </is>
      </c>
    </row>
    <row r="8">
      <c r="A8" s="4" t="inlineStr">
        <is>
          <t>Self-insured retention amount associated with general liability claims</t>
        </is>
      </c>
      <c r="B8" s="5" t="n">
        <v>75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Pension and Other Postretirement Benefits - Narrative (Details)</t>
        </is>
      </c>
      <c r="B1" s="2" t="inlineStr">
        <is>
          <t>12 Months Ended</t>
        </is>
      </c>
    </row>
    <row r="2">
      <c r="B2" s="2" t="inlineStr">
        <is>
          <t>Dec. 31, 2024 USD ($) plan</t>
        </is>
      </c>
      <c r="C2" s="2" t="inlineStr">
        <is>
          <t>Dec. 31, 2023 USD ($)</t>
        </is>
      </c>
      <c r="D2" s="2" t="inlineStr">
        <is>
          <t>Dec.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Deferred compensation plan, payment term, option one</t>
        </is>
      </c>
      <c r="B4" s="4" t="inlineStr">
        <is>
          <t>10 years</t>
        </is>
      </c>
      <c r="C4" s="4" t="inlineStr">
        <is>
          <t xml:space="preserve"> </t>
        </is>
      </c>
      <c r="D4" s="4" t="inlineStr">
        <is>
          <t xml:space="preserve"> </t>
        </is>
      </c>
    </row>
    <row r="5">
      <c r="A5" s="4" t="inlineStr">
        <is>
          <t>Deferred compensation plan, payment term, option two</t>
        </is>
      </c>
      <c r="B5" s="4" t="inlineStr">
        <is>
          <t>15 years</t>
        </is>
      </c>
      <c r="C5" s="4" t="inlineStr">
        <is>
          <t xml:space="preserve"> </t>
        </is>
      </c>
      <c r="D5" s="4" t="inlineStr">
        <is>
          <t xml:space="preserve"> </t>
        </is>
      </c>
    </row>
    <row r="6">
      <c r="A6" s="4" t="inlineStr">
        <is>
          <t>Deferred compensation plan, payment term, option three</t>
        </is>
      </c>
      <c r="B6" s="4" t="inlineStr">
        <is>
          <t>20 years</t>
        </is>
      </c>
      <c r="C6" s="4" t="inlineStr">
        <is>
          <t xml:space="preserve"> </t>
        </is>
      </c>
      <c r="D6" s="4" t="inlineStr">
        <is>
          <t xml:space="preserve"> </t>
        </is>
      </c>
    </row>
    <row r="7">
      <c r="A7" s="4" t="inlineStr">
        <is>
          <t>Defined benefit plan, funded percentage</t>
        </is>
      </c>
      <c r="B7" s="8" t="n">
        <v>0.95</v>
      </c>
      <c r="C7" s="4" t="inlineStr">
        <is>
          <t xml:space="preserve"> </t>
        </is>
      </c>
      <c r="D7" s="4" t="inlineStr">
        <is>
          <t xml:space="preserve"> </t>
        </is>
      </c>
    </row>
    <row r="8">
      <c r="A8" s="4" t="inlineStr">
        <is>
          <t>Future estimated funding amount</t>
        </is>
      </c>
      <c r="B8" s="5" t="n">
        <v>28500000</v>
      </c>
      <c r="C8" s="4" t="inlineStr">
        <is>
          <t xml:space="preserve"> </t>
        </is>
      </c>
      <c r="D8" s="4" t="inlineStr">
        <is>
          <t xml:space="preserve"> </t>
        </is>
      </c>
    </row>
    <row r="9">
      <c r="A9" s="4" t="inlineStr">
        <is>
          <t>Multiemployer plan, contributions by employer</t>
        </is>
      </c>
      <c r="B9" s="6" t="n">
        <v>5600000</v>
      </c>
      <c r="C9" s="5" t="n">
        <v>7800000</v>
      </c>
      <c r="D9" s="5" t="n">
        <v>5700000</v>
      </c>
    </row>
    <row r="10">
      <c r="A10" s="4" t="inlineStr">
        <is>
          <t>Multiemployer plan, special surcharges</t>
        </is>
      </c>
      <c r="B10" s="5" t="n">
        <v>0</v>
      </c>
      <c r="C10" s="4" t="inlineStr">
        <is>
          <t xml:space="preserve"> </t>
        </is>
      </c>
      <c r="D10" s="4" t="inlineStr">
        <is>
          <t xml:space="preserve"> </t>
        </is>
      </c>
    </row>
    <row r="11">
      <c r="A11" s="4" t="inlineStr">
        <is>
          <t>Multiemployer pension plans, number of critical plans | plan</t>
        </is>
      </c>
      <c r="B11" s="6" t="n">
        <v>11</v>
      </c>
      <c r="C11" s="4" t="inlineStr">
        <is>
          <t xml:space="preserve"> </t>
        </is>
      </c>
      <c r="D11" s="4" t="inlineStr">
        <is>
          <t xml:space="preserve"> </t>
        </is>
      </c>
    </row>
    <row r="12">
      <c r="A12" s="4" t="inlineStr">
        <is>
          <t>Equity Securitie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efined benefit plan, assets allocation, percentage</t>
        </is>
      </c>
      <c r="B14" s="4" t="inlineStr">
        <is>
          <t xml:space="preserve"> </t>
        </is>
      </c>
      <c r="C14" s="8" t="n">
        <v>0.5</v>
      </c>
      <c r="D14" s="4" t="inlineStr">
        <is>
          <t xml:space="preserve"> </t>
        </is>
      </c>
    </row>
    <row r="15">
      <c r="A15" s="4" t="inlineStr">
        <is>
          <t>Fixed Income Investment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efined benefit plan, assets allocation, percentage</t>
        </is>
      </c>
      <c r="B17" s="4" t="inlineStr">
        <is>
          <t xml:space="preserve"> </t>
        </is>
      </c>
      <c r="C17" s="8" t="n">
        <v>0.5</v>
      </c>
      <c r="D17" s="4" t="inlineStr">
        <is>
          <t xml:space="preserve"> </t>
        </is>
      </c>
    </row>
    <row r="18">
      <c r="A18" s="4" t="inlineStr">
        <is>
          <t>QRP</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Future estimated funding amount</t>
        </is>
      </c>
      <c r="B20" s="5" t="n">
        <v>25000000</v>
      </c>
      <c r="C20" s="4" t="inlineStr">
        <is>
          <t xml:space="preserve"> </t>
        </is>
      </c>
      <c r="D20" s="4" t="inlineStr">
        <is>
          <t xml:space="preserve"> </t>
        </is>
      </c>
    </row>
    <row r="21">
      <c r="A21" s="4" t="inlineStr">
        <is>
          <t>PBOP | Maximum</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Per capita cost of covered health care benefits medical rate trend assumption</t>
        </is>
      </c>
      <c r="B23" s="9" t="n">
        <v>0.055</v>
      </c>
      <c r="C23" s="4" t="inlineStr">
        <is>
          <t xml:space="preserve"> </t>
        </is>
      </c>
      <c r="D23" s="4" t="inlineStr">
        <is>
          <t xml:space="preserve"> </t>
        </is>
      </c>
    </row>
    <row r="24">
      <c r="A24" s="4" t="inlineStr">
        <is>
          <t>PBOP | Minimum</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Per capita cost of covered health care benefits medical rate trend assumption</t>
        </is>
      </c>
      <c r="B26" s="9" t="n">
        <v>0.045</v>
      </c>
      <c r="C26" s="4" t="inlineStr">
        <is>
          <t xml:space="preserve"> </t>
        </is>
      </c>
      <c r="D26" s="4" t="inlineStr">
        <is>
          <t xml:space="preserve"> </t>
        </is>
      </c>
    </row>
    <row r="27">
      <c r="A27" s="4" t="inlineStr">
        <is>
          <t>Southwest Gas Corporation</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EIP, percent of compensation deferred with match</t>
        </is>
      </c>
      <c r="B29" s="8" t="n">
        <v>0.5</v>
      </c>
      <c r="C29" s="4" t="inlineStr">
        <is>
          <t xml:space="preserve"> </t>
        </is>
      </c>
      <c r="D29" s="4" t="inlineStr">
        <is>
          <t xml:space="preserve"> </t>
        </is>
      </c>
    </row>
    <row r="30">
      <c r="A30" s="4" t="inlineStr">
        <is>
          <t>EIP, employer matching contribution, percent of match</t>
        </is>
      </c>
      <c r="B30" s="8" t="n">
        <v>0.03</v>
      </c>
      <c r="C30" s="4" t="inlineStr">
        <is>
          <t xml:space="preserve"> </t>
        </is>
      </c>
      <c r="D30" s="4" t="inlineStr">
        <is>
          <t xml:space="preserve"> </t>
        </is>
      </c>
    </row>
    <row r="31">
      <c r="A31" s="4" t="inlineStr">
        <is>
          <t>EIP, employer matching contribution, percent of employees' eligible compensation</t>
        </is>
      </c>
      <c r="B31" s="8" t="n">
        <v>0.07000000000000001</v>
      </c>
      <c r="C31" s="4" t="inlineStr">
        <is>
          <t xml:space="preserve"> </t>
        </is>
      </c>
      <c r="D31" s="4" t="inlineStr">
        <is>
          <t xml:space="preserve"> </t>
        </is>
      </c>
    </row>
    <row r="32">
      <c r="A32" s="4" t="inlineStr">
        <is>
          <t>Employee investment plan cost</t>
        </is>
      </c>
      <c r="B32" s="5" t="n">
        <v>9900000</v>
      </c>
      <c r="C32" s="5" t="n">
        <v>8300000</v>
      </c>
      <c r="D32" s="6" t="n">
        <v>6900000</v>
      </c>
    </row>
    <row r="33">
      <c r="A33" s="4" t="inlineStr">
        <is>
          <t>Deferred compensation plan, maximum percentage of salary deferral</t>
        </is>
      </c>
      <c r="B33" s="8" t="n">
        <v>1</v>
      </c>
      <c r="C33" s="4" t="inlineStr">
        <is>
          <t xml:space="preserve"> </t>
        </is>
      </c>
      <c r="D33" s="4" t="inlineStr">
        <is>
          <t xml:space="preserve"> </t>
        </is>
      </c>
    </row>
    <row r="34">
      <c r="A34" s="4" t="inlineStr">
        <is>
          <t>Deferred compensation plan, matching percentage</t>
        </is>
      </c>
      <c r="B34" s="9" t="n">
        <v>0.035</v>
      </c>
      <c r="C34" s="4" t="inlineStr">
        <is>
          <t xml:space="preserve"> </t>
        </is>
      </c>
      <c r="D34" s="4" t="inlineStr">
        <is>
          <t xml:space="preserve"> </t>
        </is>
      </c>
    </row>
    <row r="35">
      <c r="A35" s="4" t="inlineStr">
        <is>
          <t>Deferred Compensation Plan, percent of amount deferred with match</t>
        </is>
      </c>
      <c r="B35" s="8" t="n">
        <v>0.5</v>
      </c>
      <c r="C35" s="4" t="inlineStr">
        <is>
          <t xml:space="preserve"> </t>
        </is>
      </c>
      <c r="D35" s="4" t="inlineStr">
        <is>
          <t xml:space="preserve"> </t>
        </is>
      </c>
    </row>
    <row r="36">
      <c r="A36" s="4" t="inlineStr">
        <is>
          <t>Period of additional option to receive payment</t>
        </is>
      </c>
      <c r="B36" s="4" t="inlineStr">
        <is>
          <t>5 years</t>
        </is>
      </c>
      <c r="C36" s="4" t="inlineStr">
        <is>
          <t xml:space="preserve"> </t>
        </is>
      </c>
      <c r="D36" s="4" t="inlineStr">
        <is>
          <t xml:space="preserve"> </t>
        </is>
      </c>
    </row>
    <row r="37">
      <c r="A37" s="4" t="inlineStr">
        <is>
          <t>Deferred compensation, percentage of multiple interest rate</t>
        </is>
      </c>
      <c r="B37" s="8" t="n">
        <v>1.5</v>
      </c>
      <c r="C37" s="4" t="inlineStr">
        <is>
          <t xml:space="preserve"> </t>
        </is>
      </c>
      <c r="D37" s="4" t="inlineStr">
        <is>
          <t xml:space="preserve"> </t>
        </is>
      </c>
    </row>
    <row r="38">
      <c r="A38" s="4" t="inlineStr">
        <is>
          <t>Increase in discount rate</t>
        </is>
      </c>
      <c r="B38" s="9" t="n">
        <v>0.0075</v>
      </c>
      <c r="C38" s="4" t="inlineStr">
        <is>
          <t xml:space="preserve"> </t>
        </is>
      </c>
      <c r="D38" s="4" t="inlineStr">
        <is>
          <t xml:space="preserve"> </t>
        </is>
      </c>
    </row>
    <row r="39">
      <c r="A39" s="4" t="inlineStr">
        <is>
          <t>Increase of weighted-average rate of compensation</t>
        </is>
      </c>
      <c r="B39" s="9" t="n">
        <v>0.0025</v>
      </c>
      <c r="C39" s="4" t="inlineStr">
        <is>
          <t xml:space="preserve"> </t>
        </is>
      </c>
      <c r="D39" s="4" t="inlineStr">
        <is>
          <t xml:space="preserve"> </t>
        </is>
      </c>
    </row>
    <row r="40">
      <c r="A40" s="4" t="inlineStr">
        <is>
          <t>Southwest Gas Corporation | Maximum</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EIP, employer matching contribution, percent of match</t>
        </is>
      </c>
      <c r="B42" s="9" t="n">
        <v>0.035</v>
      </c>
      <c r="C42" s="4" t="inlineStr">
        <is>
          <t xml:space="preserve"> </t>
        </is>
      </c>
      <c r="D42" s="4" t="inlineStr">
        <is>
          <t xml:space="preserve"> </t>
        </is>
      </c>
    </row>
    <row r="43">
      <c r="A43" s="4" t="inlineStr">
        <is>
          <t>Centuri</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Deferred compensation plan, maximum percentage of salary deferral</t>
        </is>
      </c>
      <c r="B45" s="8" t="n">
        <v>0.8</v>
      </c>
      <c r="C45" s="4" t="inlineStr">
        <is>
          <t xml:space="preserve"> </t>
        </is>
      </c>
      <c r="D45" s="4" t="inlineStr">
        <is>
          <t xml:space="preserve"> </t>
        </is>
      </c>
    </row>
    <row r="46">
      <c r="A46" s="4" t="inlineStr">
        <is>
          <t>Deferred compensation plan, matching percentage</t>
        </is>
      </c>
      <c r="B46" s="8" t="n">
        <v>0.05</v>
      </c>
      <c r="C46" s="4" t="inlineStr">
        <is>
          <t xml:space="preserve"> </t>
        </is>
      </c>
      <c r="D46" s="4" t="inlineStr">
        <is>
          <t xml:space="preserve"> </t>
        </is>
      </c>
    </row>
    <row r="47">
      <c r="A47" s="4" t="inlineStr">
        <is>
          <t>Defined contribution plans, employer contribution amount</t>
        </is>
      </c>
      <c r="B47" s="5" t="n">
        <v>16000000</v>
      </c>
      <c r="C47" s="6" t="n">
        <v>15000000</v>
      </c>
      <c r="D47" s="6" t="n">
        <v>13000000</v>
      </c>
    </row>
    <row r="48">
      <c r="A48" s="4" t="inlineStr">
        <is>
          <t>Deferred compensation plan, percentage of contributions with matching</t>
        </is>
      </c>
      <c r="B48" s="8" t="n">
        <v>1</v>
      </c>
      <c r="C48" s="4" t="inlineStr">
        <is>
          <t xml:space="preserve"> </t>
        </is>
      </c>
      <c r="D48" s="4" t="inlineStr">
        <is>
          <t xml:space="preserve"> </t>
        </is>
      </c>
    </row>
    <row r="49">
      <c r="A49" s="4" t="inlineStr">
        <is>
          <t>Deferred compensation plan, vesting percentage of deferral</t>
        </is>
      </c>
      <c r="B49" s="8" t="n">
        <v>1</v>
      </c>
      <c r="C49" s="4" t="inlineStr">
        <is>
          <t xml:space="preserve"> </t>
        </is>
      </c>
      <c r="D49" s="4" t="inlineStr">
        <is>
          <t xml:space="preserve"> </t>
        </is>
      </c>
    </row>
    <row r="50">
      <c r="A50" s="4" t="inlineStr">
        <is>
          <t>Multiemployer plan, contributions by employer</t>
        </is>
      </c>
      <c r="B50" s="5" t="n">
        <v>68200000</v>
      </c>
      <c r="C50" s="5" t="n">
        <v>75700000</v>
      </c>
      <c r="D50" s="5" t="n">
        <v>710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Schedule of Assumptions Used (Details) - Southwest Gas Corporation</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Discount rate</t>
        </is>
      </c>
      <c r="B4" s="9" t="n">
        <v>0.0575</v>
      </c>
      <c r="C4" s="8" t="n">
        <v>0.05</v>
      </c>
    </row>
    <row r="5">
      <c r="A5" s="4" t="inlineStr">
        <is>
          <t>Weighted-average rate of compensation increase</t>
        </is>
      </c>
      <c r="B5" s="9" t="n">
        <v>0.035</v>
      </c>
      <c r="C5" s="9" t="n">
        <v>0.035</v>
      </c>
    </row>
    <row r="6">
      <c r="A6" s="4" t="inlineStr">
        <is>
          <t>Asset return assumption</t>
        </is>
      </c>
      <c r="B6" s="8" t="n">
        <v>0.07000000000000001</v>
      </c>
      <c r="C6" s="9" t="n">
        <v>0.067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Amounts Recognized in Balance Sheet and Income Statement (Details) - USD ($) $ in Thousands</t>
        </is>
      </c>
      <c r="B1" s="2" t="inlineStr">
        <is>
          <t>12 Months Ended</t>
        </is>
      </c>
    </row>
    <row r="2">
      <c r="B2" s="2" t="inlineStr">
        <is>
          <t>Dec. 31, 2024</t>
        </is>
      </c>
      <c r="C2" s="2" t="inlineStr">
        <is>
          <t>Dec. 31,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Market value of plan assets at beginning of year</t>
        </is>
      </c>
      <c r="B4" s="5" t="n">
        <v>1202292</v>
      </c>
      <c r="C4" s="4" t="inlineStr">
        <is>
          <t xml:space="preserve"> </t>
        </is>
      </c>
      <c r="D4" s="4" t="inlineStr">
        <is>
          <t xml:space="preserve"> </t>
        </is>
      </c>
    </row>
    <row r="5">
      <c r="A5" s="4" t="inlineStr">
        <is>
          <t>Market value of plan assets at end of year</t>
        </is>
      </c>
      <c r="B5" s="6" t="n">
        <v>1158394</v>
      </c>
      <c r="C5" s="5" t="n">
        <v>1202292</v>
      </c>
      <c r="D5" s="4" t="inlineStr">
        <is>
          <t xml:space="preserve"> </t>
        </is>
      </c>
    </row>
    <row r="6">
      <c r="A6" s="4" t="inlineStr">
        <is>
          <t>QRP</t>
        </is>
      </c>
      <c r="B6" s="4" t="inlineStr">
        <is>
          <t xml:space="preserve"> </t>
        </is>
      </c>
      <c r="C6" s="4" t="inlineStr">
        <is>
          <t xml:space="preserve"> </t>
        </is>
      </c>
      <c r="D6" s="4" t="inlineStr">
        <is>
          <t xml:space="preserve"> </t>
        </is>
      </c>
    </row>
    <row r="7">
      <c r="A7" s="3" t="inlineStr">
        <is>
          <t>Change in benefit obligations:</t>
        </is>
      </c>
      <c r="B7" s="4" t="inlineStr">
        <is>
          <t xml:space="preserve"> </t>
        </is>
      </c>
      <c r="C7" s="4" t="inlineStr">
        <is>
          <t xml:space="preserve"> </t>
        </is>
      </c>
      <c r="D7" s="4" t="inlineStr">
        <is>
          <t xml:space="preserve"> </t>
        </is>
      </c>
    </row>
    <row r="8">
      <c r="A8" s="4" t="inlineStr">
        <is>
          <t>Benefit obligation for service rendered to date at beginning of year (PBO/PBO/APBO)</t>
        </is>
      </c>
      <c r="B8" s="6" t="n">
        <v>1241177</v>
      </c>
      <c r="C8" s="6" t="n">
        <v>1159451</v>
      </c>
      <c r="D8" s="4" t="inlineStr">
        <is>
          <t xml:space="preserve"> </t>
        </is>
      </c>
    </row>
    <row r="9">
      <c r="A9" s="4" t="inlineStr">
        <is>
          <t>Service cost</t>
        </is>
      </c>
      <c r="B9" s="6" t="n">
        <v>28252</v>
      </c>
      <c r="C9" s="6" t="n">
        <v>25840</v>
      </c>
      <c r="D9" s="5" t="n">
        <v>44110</v>
      </c>
    </row>
    <row r="10">
      <c r="A10" s="4" t="inlineStr">
        <is>
          <t>Interest cost</t>
        </is>
      </c>
      <c r="B10" s="6" t="n">
        <v>60387</v>
      </c>
      <c r="C10" s="6" t="n">
        <v>59165</v>
      </c>
      <c r="D10" s="6" t="n">
        <v>45006</v>
      </c>
    </row>
    <row r="11">
      <c r="A11" s="4" t="inlineStr">
        <is>
          <t>Actuarial loss (gain)</t>
        </is>
      </c>
      <c r="B11" s="6" t="n">
        <v>-87575</v>
      </c>
      <c r="C11" s="6" t="n">
        <v>62109</v>
      </c>
      <c r="D11" s="4" t="inlineStr">
        <is>
          <t xml:space="preserve"> </t>
        </is>
      </c>
    </row>
    <row r="12">
      <c r="A12" s="4" t="inlineStr">
        <is>
          <t>Benefits paid</t>
        </is>
      </c>
      <c r="B12" s="6" t="n">
        <v>-66996</v>
      </c>
      <c r="C12" s="6" t="n">
        <v>-65388</v>
      </c>
      <c r="D12" s="4" t="inlineStr">
        <is>
          <t xml:space="preserve"> </t>
        </is>
      </c>
    </row>
    <row r="13">
      <c r="A13" s="4" t="inlineStr">
        <is>
          <t>Benefit obligation at end of year (PBO/PBO/APBO)</t>
        </is>
      </c>
      <c r="B13" s="6" t="n">
        <v>1175245</v>
      </c>
      <c r="C13" s="6" t="n">
        <v>1241177</v>
      </c>
      <c r="D13" s="6" t="n">
        <v>1159451</v>
      </c>
    </row>
    <row r="14">
      <c r="A14" s="3" t="inlineStr">
        <is>
          <t>Change in plan assets:</t>
        </is>
      </c>
      <c r="B14" s="4" t="inlineStr">
        <is>
          <t xml:space="preserve"> </t>
        </is>
      </c>
      <c r="C14" s="4" t="inlineStr">
        <is>
          <t xml:space="preserve"> </t>
        </is>
      </c>
      <c r="D14" s="4" t="inlineStr">
        <is>
          <t xml:space="preserve"> </t>
        </is>
      </c>
    </row>
    <row r="15">
      <c r="A15" s="4" t="inlineStr">
        <is>
          <t>Market value of plan assets at beginning of year</t>
        </is>
      </c>
      <c r="B15" s="6" t="n">
        <v>1166372</v>
      </c>
      <c r="C15" s="6" t="n">
        <v>1030044</v>
      </c>
      <c r="D15" s="4" t="inlineStr">
        <is>
          <t xml:space="preserve"> </t>
        </is>
      </c>
    </row>
    <row r="16">
      <c r="A16" s="4" t="inlineStr">
        <is>
          <t>Actual return on plan assets</t>
        </is>
      </c>
      <c r="B16" s="6" t="n">
        <v>896</v>
      </c>
      <c r="C16" s="6" t="n">
        <v>145716</v>
      </c>
      <c r="D16" s="4" t="inlineStr">
        <is>
          <t xml:space="preserve"> </t>
        </is>
      </c>
    </row>
    <row r="17">
      <c r="A17" s="4" t="inlineStr">
        <is>
          <t>Employer contributions</t>
        </is>
      </c>
      <c r="B17" s="6" t="n">
        <v>20000</v>
      </c>
      <c r="C17" s="6" t="n">
        <v>56000</v>
      </c>
      <c r="D17" s="4" t="inlineStr">
        <is>
          <t xml:space="preserve"> </t>
        </is>
      </c>
    </row>
    <row r="18">
      <c r="A18" s="4" t="inlineStr">
        <is>
          <t>Benefits paid</t>
        </is>
      </c>
      <c r="B18" s="6" t="n">
        <v>-66996</v>
      </c>
      <c r="C18" s="6" t="n">
        <v>-65388</v>
      </c>
      <c r="D18" s="4" t="inlineStr">
        <is>
          <t xml:space="preserve"> </t>
        </is>
      </c>
    </row>
    <row r="19">
      <c r="A19" s="4" t="inlineStr">
        <is>
          <t>Market value of plan assets at end of year</t>
        </is>
      </c>
      <c r="B19" s="6" t="n">
        <v>1120272</v>
      </c>
      <c r="C19" s="6" t="n">
        <v>1166372</v>
      </c>
      <c r="D19" s="6" t="n">
        <v>1030044</v>
      </c>
    </row>
    <row r="20">
      <c r="A20" s="4" t="inlineStr">
        <is>
          <t>Funded status at year end</t>
        </is>
      </c>
      <c r="B20" s="5" t="n">
        <v>-54973</v>
      </c>
      <c r="C20" s="5" t="n">
        <v>-74805</v>
      </c>
      <c r="D20" s="4" t="inlineStr">
        <is>
          <t xml:space="preserve"> </t>
        </is>
      </c>
    </row>
    <row r="21">
      <c r="A21" s="3" t="inlineStr">
        <is>
          <t>Weighted-average assumptions (benefit obligation):</t>
        </is>
      </c>
      <c r="B21" s="4" t="inlineStr">
        <is>
          <t xml:space="preserve"> </t>
        </is>
      </c>
      <c r="C21" s="4" t="inlineStr">
        <is>
          <t xml:space="preserve"> </t>
        </is>
      </c>
      <c r="D21" s="4" t="inlineStr">
        <is>
          <t xml:space="preserve"> </t>
        </is>
      </c>
    </row>
    <row r="22">
      <c r="A22" s="4" t="inlineStr">
        <is>
          <t>Discount rate</t>
        </is>
      </c>
      <c r="B22" s="9" t="n">
        <v>0.0575</v>
      </c>
      <c r="C22" s="8" t="n">
        <v>0.05</v>
      </c>
      <c r="D22" s="4" t="inlineStr">
        <is>
          <t xml:space="preserve"> </t>
        </is>
      </c>
    </row>
    <row r="23">
      <c r="A23" s="4" t="inlineStr">
        <is>
          <t>Weighted-average rate of compensation increase</t>
        </is>
      </c>
      <c r="B23" s="9" t="n">
        <v>0.035</v>
      </c>
      <c r="C23" s="9" t="n">
        <v>0.035</v>
      </c>
      <c r="D23" s="4" t="inlineStr">
        <is>
          <t xml:space="preserve"> </t>
        </is>
      </c>
    </row>
    <row r="24">
      <c r="A24" s="4" t="inlineStr">
        <is>
          <t>SERP</t>
        </is>
      </c>
      <c r="B24" s="4" t="inlineStr">
        <is>
          <t xml:space="preserve"> </t>
        </is>
      </c>
      <c r="C24" s="4" t="inlineStr">
        <is>
          <t xml:space="preserve"> </t>
        </is>
      </c>
      <c r="D24" s="4" t="inlineStr">
        <is>
          <t xml:space="preserve"> </t>
        </is>
      </c>
    </row>
    <row r="25">
      <c r="A25" s="3" t="inlineStr">
        <is>
          <t>Change in benefit obligations:</t>
        </is>
      </c>
      <c r="B25" s="4" t="inlineStr">
        <is>
          <t xml:space="preserve"> </t>
        </is>
      </c>
      <c r="C25" s="4" t="inlineStr">
        <is>
          <t xml:space="preserve"> </t>
        </is>
      </c>
      <c r="D25" s="4" t="inlineStr">
        <is>
          <t xml:space="preserve"> </t>
        </is>
      </c>
    </row>
    <row r="26">
      <c r="A26" s="4" t="inlineStr">
        <is>
          <t>Benefit obligation for service rendered to date at beginning of year (PBO/PBO/APBO)</t>
        </is>
      </c>
      <c r="B26" s="5" t="n">
        <v>45031</v>
      </c>
      <c r="C26" s="5" t="n">
        <v>42097</v>
      </c>
      <c r="D26" s="4" t="inlineStr">
        <is>
          <t xml:space="preserve"> </t>
        </is>
      </c>
    </row>
    <row r="27">
      <c r="A27" s="4" t="inlineStr">
        <is>
          <t>Service cost</t>
        </is>
      </c>
      <c r="B27" s="6" t="n">
        <v>243</v>
      </c>
      <c r="C27" s="6" t="n">
        <v>250</v>
      </c>
      <c r="D27" s="6" t="n">
        <v>424</v>
      </c>
    </row>
    <row r="28">
      <c r="A28" s="4" t="inlineStr">
        <is>
          <t>Interest cost</t>
        </is>
      </c>
      <c r="B28" s="6" t="n">
        <v>2167</v>
      </c>
      <c r="C28" s="6" t="n">
        <v>2123</v>
      </c>
      <c r="D28" s="6" t="n">
        <v>1441</v>
      </c>
    </row>
    <row r="29">
      <c r="A29" s="4" t="inlineStr">
        <is>
          <t>Actuarial loss (gain)</t>
        </is>
      </c>
      <c r="B29" s="6" t="n">
        <v>-725</v>
      </c>
      <c r="C29" s="6" t="n">
        <v>3995</v>
      </c>
      <c r="D29" s="4" t="inlineStr">
        <is>
          <t xml:space="preserve"> </t>
        </is>
      </c>
    </row>
    <row r="30">
      <c r="A30" s="4" t="inlineStr">
        <is>
          <t>Benefits paid</t>
        </is>
      </c>
      <c r="B30" s="6" t="n">
        <v>-3533</v>
      </c>
      <c r="C30" s="6" t="n">
        <v>-3434</v>
      </c>
      <c r="D30" s="4" t="inlineStr">
        <is>
          <t xml:space="preserve"> </t>
        </is>
      </c>
    </row>
    <row r="31">
      <c r="A31" s="4" t="inlineStr">
        <is>
          <t>Benefit obligation at end of year (PBO/PBO/APBO)</t>
        </is>
      </c>
      <c r="B31" s="6" t="n">
        <v>43183</v>
      </c>
      <c r="C31" s="6" t="n">
        <v>45031</v>
      </c>
      <c r="D31" s="6" t="n">
        <v>42097</v>
      </c>
    </row>
    <row r="32">
      <c r="A32" s="3" t="inlineStr">
        <is>
          <t>Change in plan assets:</t>
        </is>
      </c>
      <c r="B32" s="4" t="inlineStr">
        <is>
          <t xml:space="preserve"> </t>
        </is>
      </c>
      <c r="C32" s="4" t="inlineStr">
        <is>
          <t xml:space="preserve"> </t>
        </is>
      </c>
      <c r="D32" s="4" t="inlineStr">
        <is>
          <t xml:space="preserve"> </t>
        </is>
      </c>
    </row>
    <row r="33">
      <c r="A33" s="4" t="inlineStr">
        <is>
          <t>Market value of plan assets at beginning of year</t>
        </is>
      </c>
      <c r="B33" s="6" t="n">
        <v>0</v>
      </c>
      <c r="C33" s="6" t="n">
        <v>0</v>
      </c>
      <c r="D33" s="4" t="inlineStr">
        <is>
          <t xml:space="preserve"> </t>
        </is>
      </c>
    </row>
    <row r="34">
      <c r="A34" s="4" t="inlineStr">
        <is>
          <t>Actual return on plan assets</t>
        </is>
      </c>
      <c r="B34" s="6" t="n">
        <v>0</v>
      </c>
      <c r="C34" s="6" t="n">
        <v>0</v>
      </c>
      <c r="D34" s="4" t="inlineStr">
        <is>
          <t xml:space="preserve"> </t>
        </is>
      </c>
    </row>
    <row r="35">
      <c r="A35" s="4" t="inlineStr">
        <is>
          <t>Employer contributions</t>
        </is>
      </c>
      <c r="B35" s="6" t="n">
        <v>3533</v>
      </c>
      <c r="C35" s="6" t="n">
        <v>3434</v>
      </c>
      <c r="D35" s="4" t="inlineStr">
        <is>
          <t xml:space="preserve"> </t>
        </is>
      </c>
    </row>
    <row r="36">
      <c r="A36" s="4" t="inlineStr">
        <is>
          <t>Benefits paid</t>
        </is>
      </c>
      <c r="B36" s="6" t="n">
        <v>-3533</v>
      </c>
      <c r="C36" s="6" t="n">
        <v>-3434</v>
      </c>
      <c r="D36" s="4" t="inlineStr">
        <is>
          <t xml:space="preserve"> </t>
        </is>
      </c>
    </row>
    <row r="37">
      <c r="A37" s="4" t="inlineStr">
        <is>
          <t>Market value of plan assets at end of year</t>
        </is>
      </c>
      <c r="B37" s="6" t="n">
        <v>0</v>
      </c>
      <c r="C37" s="6" t="n">
        <v>0</v>
      </c>
      <c r="D37" s="6" t="n">
        <v>0</v>
      </c>
    </row>
    <row r="38">
      <c r="A38" s="4" t="inlineStr">
        <is>
          <t>Funded status at year end</t>
        </is>
      </c>
      <c r="B38" s="5" t="n">
        <v>-43183</v>
      </c>
      <c r="C38" s="5" t="n">
        <v>-45031</v>
      </c>
      <c r="D38" s="4" t="inlineStr">
        <is>
          <t xml:space="preserve"> </t>
        </is>
      </c>
    </row>
    <row r="39">
      <c r="A39" s="3" t="inlineStr">
        <is>
          <t>Weighted-average assumptions (benefit obligation):</t>
        </is>
      </c>
      <c r="B39" s="4" t="inlineStr">
        <is>
          <t xml:space="preserve"> </t>
        </is>
      </c>
      <c r="C39" s="4" t="inlineStr">
        <is>
          <t xml:space="preserve"> </t>
        </is>
      </c>
      <c r="D39" s="4" t="inlineStr">
        <is>
          <t xml:space="preserve"> </t>
        </is>
      </c>
    </row>
    <row r="40">
      <c r="A40" s="4" t="inlineStr">
        <is>
          <t>Discount rate</t>
        </is>
      </c>
      <c r="B40" s="9" t="n">
        <v>0.0575</v>
      </c>
      <c r="C40" s="8" t="n">
        <v>0.05</v>
      </c>
      <c r="D40" s="4" t="inlineStr">
        <is>
          <t xml:space="preserve"> </t>
        </is>
      </c>
    </row>
    <row r="41">
      <c r="A41" s="4" t="inlineStr">
        <is>
          <t>Weighted-average rate of compensation increase</t>
        </is>
      </c>
      <c r="B41" s="9" t="n">
        <v>0.035</v>
      </c>
      <c r="C41" s="9" t="n">
        <v>0.035</v>
      </c>
      <c r="D41" s="4" t="inlineStr">
        <is>
          <t xml:space="preserve"> </t>
        </is>
      </c>
    </row>
    <row r="42">
      <c r="A42" s="4" t="inlineStr">
        <is>
          <t>PBOP</t>
        </is>
      </c>
      <c r="B42" s="4" t="inlineStr">
        <is>
          <t xml:space="preserve"> </t>
        </is>
      </c>
      <c r="C42" s="4" t="inlineStr">
        <is>
          <t xml:space="preserve"> </t>
        </is>
      </c>
      <c r="D42" s="4" t="inlineStr">
        <is>
          <t xml:space="preserve"> </t>
        </is>
      </c>
    </row>
    <row r="43">
      <c r="A43" s="3" t="inlineStr">
        <is>
          <t>Change in benefit obligations:</t>
        </is>
      </c>
      <c r="B43" s="4" t="inlineStr">
        <is>
          <t xml:space="preserve"> </t>
        </is>
      </c>
      <c r="C43" s="4" t="inlineStr">
        <is>
          <t xml:space="preserve"> </t>
        </is>
      </c>
      <c r="D43" s="4" t="inlineStr">
        <is>
          <t xml:space="preserve"> </t>
        </is>
      </c>
    </row>
    <row r="44">
      <c r="A44" s="4" t="inlineStr">
        <is>
          <t>Benefit obligation for service rendered to date at beginning of year (PBO/PBO/APBO)</t>
        </is>
      </c>
      <c r="B44" s="5" t="n">
        <v>66009</v>
      </c>
      <c r="C44" s="5" t="n">
        <v>65437</v>
      </c>
      <c r="D44" s="4" t="inlineStr">
        <is>
          <t xml:space="preserve"> </t>
        </is>
      </c>
    </row>
    <row r="45">
      <c r="A45" s="4" t="inlineStr">
        <is>
          <t>Service cost</t>
        </is>
      </c>
      <c r="B45" s="6" t="n">
        <v>1287</v>
      </c>
      <c r="C45" s="6" t="n">
        <v>1269</v>
      </c>
      <c r="D45" s="6" t="n">
        <v>1941</v>
      </c>
    </row>
    <row r="46">
      <c r="A46" s="4" t="inlineStr">
        <is>
          <t>Interest cost</t>
        </is>
      </c>
      <c r="B46" s="6" t="n">
        <v>3178</v>
      </c>
      <c r="C46" s="6" t="n">
        <v>3302</v>
      </c>
      <c r="D46" s="6" t="n">
        <v>2452</v>
      </c>
    </row>
    <row r="47">
      <c r="A47" s="4" t="inlineStr">
        <is>
          <t>Actuarial loss (gain)</t>
        </is>
      </c>
      <c r="B47" s="6" t="n">
        <v>-2691</v>
      </c>
      <c r="C47" s="6" t="n">
        <v>941</v>
      </c>
      <c r="D47" s="4" t="inlineStr">
        <is>
          <t xml:space="preserve"> </t>
        </is>
      </c>
    </row>
    <row r="48">
      <c r="A48" s="4" t="inlineStr">
        <is>
          <t>Benefits paid</t>
        </is>
      </c>
      <c r="B48" s="6" t="n">
        <v>-5719</v>
      </c>
      <c r="C48" s="6" t="n">
        <v>-4940</v>
      </c>
      <c r="D48" s="4" t="inlineStr">
        <is>
          <t xml:space="preserve"> </t>
        </is>
      </c>
    </row>
    <row r="49">
      <c r="A49" s="4" t="inlineStr">
        <is>
          <t>Benefit obligation at end of year (PBO/PBO/APBO)</t>
        </is>
      </c>
      <c r="B49" s="6" t="n">
        <v>62064</v>
      </c>
      <c r="C49" s="6" t="n">
        <v>66009</v>
      </c>
      <c r="D49" s="6" t="n">
        <v>65437</v>
      </c>
    </row>
    <row r="50">
      <c r="A50" s="3" t="inlineStr">
        <is>
          <t>Change in plan assets:</t>
        </is>
      </c>
      <c r="B50" s="4" t="inlineStr">
        <is>
          <t xml:space="preserve"> </t>
        </is>
      </c>
      <c r="C50" s="4" t="inlineStr">
        <is>
          <t xml:space="preserve"> </t>
        </is>
      </c>
      <c r="D50" s="4" t="inlineStr">
        <is>
          <t xml:space="preserve"> </t>
        </is>
      </c>
    </row>
    <row r="51">
      <c r="A51" s="4" t="inlineStr">
        <is>
          <t>Market value of plan assets at beginning of year</t>
        </is>
      </c>
      <c r="B51" s="6" t="n">
        <v>35920</v>
      </c>
      <c r="C51" s="6" t="n">
        <v>38459</v>
      </c>
      <c r="D51" s="4" t="inlineStr">
        <is>
          <t xml:space="preserve"> </t>
        </is>
      </c>
    </row>
    <row r="52">
      <c r="A52" s="4" t="inlineStr">
        <is>
          <t>Actual return on plan assets</t>
        </is>
      </c>
      <c r="B52" s="6" t="n">
        <v>3027</v>
      </c>
      <c r="C52" s="6" t="n">
        <v>4626</v>
      </c>
      <c r="D52" s="4" t="inlineStr">
        <is>
          <t xml:space="preserve"> </t>
        </is>
      </c>
    </row>
    <row r="53">
      <c r="A53" s="4" t="inlineStr">
        <is>
          <t>Employer contributions</t>
        </is>
      </c>
      <c r="B53" s="6" t="n">
        <v>2514</v>
      </c>
      <c r="C53" s="6" t="n">
        <v>0</v>
      </c>
      <c r="D53" s="4" t="inlineStr">
        <is>
          <t xml:space="preserve"> </t>
        </is>
      </c>
    </row>
    <row r="54">
      <c r="A54" s="4" t="inlineStr">
        <is>
          <t>Benefits paid</t>
        </is>
      </c>
      <c r="B54" s="6" t="n">
        <v>-3339</v>
      </c>
      <c r="C54" s="6" t="n">
        <v>-7165</v>
      </c>
      <c r="D54" s="4" t="inlineStr">
        <is>
          <t xml:space="preserve"> </t>
        </is>
      </c>
    </row>
    <row r="55">
      <c r="A55" s="4" t="inlineStr">
        <is>
          <t>Market value of plan assets at end of year</t>
        </is>
      </c>
      <c r="B55" s="6" t="n">
        <v>38122</v>
      </c>
      <c r="C55" s="6" t="n">
        <v>35920</v>
      </c>
      <c r="D55" s="5" t="n">
        <v>38459</v>
      </c>
    </row>
    <row r="56">
      <c r="A56" s="4" t="inlineStr">
        <is>
          <t>Funded status at year end</t>
        </is>
      </c>
      <c r="B56" s="5" t="n">
        <v>-23942</v>
      </c>
      <c r="C56" s="5" t="n">
        <v>-30089</v>
      </c>
      <c r="D56" s="4" t="inlineStr">
        <is>
          <t xml:space="preserve"> </t>
        </is>
      </c>
    </row>
    <row r="57">
      <c r="A57" s="3" t="inlineStr">
        <is>
          <t>Weighted-average assumptions (benefit obligation):</t>
        </is>
      </c>
      <c r="B57" s="4" t="inlineStr">
        <is>
          <t xml:space="preserve"> </t>
        </is>
      </c>
      <c r="C57" s="4" t="inlineStr">
        <is>
          <t xml:space="preserve"> </t>
        </is>
      </c>
      <c r="D57" s="4" t="inlineStr">
        <is>
          <t xml:space="preserve"> </t>
        </is>
      </c>
    </row>
    <row r="58">
      <c r="A58" s="4" t="inlineStr">
        <is>
          <t>Discount rate</t>
        </is>
      </c>
      <c r="B58" s="9" t="n">
        <v>0.0575</v>
      </c>
      <c r="C58" s="8" t="n">
        <v>0.05</v>
      </c>
      <c r="D5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common share (in USD per share)</t>
        </is>
      </c>
      <c r="B4" s="7" t="n">
        <v>2.48</v>
      </c>
      <c r="C4" s="7" t="n">
        <v>2.48</v>
      </c>
      <c r="D4" s="7" t="n">
        <v>2.4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Accumulated Benefit Obligation (Details) - USD ($) $ in Thousands</t>
        </is>
      </c>
      <c r="B1" s="2" t="inlineStr">
        <is>
          <t>Dec. 31, 2024</t>
        </is>
      </c>
      <c r="C1" s="2" t="inlineStr">
        <is>
          <t>Dec. 31, 2023</t>
        </is>
      </c>
    </row>
    <row r="2">
      <c r="A2" s="4" t="inlineStr">
        <is>
          <t>QRP</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t>
        </is>
      </c>
      <c r="B4" s="5" t="n">
        <v>1084462</v>
      </c>
      <c r="C4" s="5" t="n">
        <v>1143204</v>
      </c>
    </row>
    <row r="5">
      <c r="A5" s="4" t="inlineStr">
        <is>
          <t>SERP</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cumulated benefit obligation</t>
        </is>
      </c>
      <c r="B7" s="5" t="n">
        <v>40753</v>
      </c>
      <c r="C7" s="5" t="n">
        <v>4063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Schedule of Expected Benefit Payments (Details) $ in Millions</t>
        </is>
      </c>
      <c r="B1" s="2" t="inlineStr">
        <is>
          <t>Dec. 31, 2024 USD ($)</t>
        </is>
      </c>
    </row>
    <row r="2">
      <c r="A2" s="4" t="inlineStr">
        <is>
          <t>QRP</t>
        </is>
      </c>
      <c r="B2" s="4" t="inlineStr">
        <is>
          <t xml:space="preserve"> </t>
        </is>
      </c>
    </row>
    <row r="3">
      <c r="A3" s="3" t="inlineStr">
        <is>
          <t>Defined Benefit Plan Disclosure [Line Items]</t>
        </is>
      </c>
      <c r="B3" s="4" t="inlineStr">
        <is>
          <t xml:space="preserve"> </t>
        </is>
      </c>
    </row>
    <row r="4">
      <c r="A4" s="4" t="inlineStr">
        <is>
          <t>2025</t>
        </is>
      </c>
      <c r="B4" s="5" t="n">
        <v>70</v>
      </c>
    </row>
    <row r="5">
      <c r="A5" s="4" t="inlineStr">
        <is>
          <t>2026</t>
        </is>
      </c>
      <c r="B5" s="6" t="n">
        <v>71</v>
      </c>
    </row>
    <row r="6">
      <c r="A6" s="4" t="inlineStr">
        <is>
          <t>2027</t>
        </is>
      </c>
      <c r="B6" s="6" t="n">
        <v>73</v>
      </c>
    </row>
    <row r="7">
      <c r="A7" s="4" t="inlineStr">
        <is>
          <t>2028</t>
        </is>
      </c>
      <c r="B7" s="6" t="n">
        <v>74</v>
      </c>
    </row>
    <row r="8">
      <c r="A8" s="4" t="inlineStr">
        <is>
          <t>2029</t>
        </is>
      </c>
      <c r="B8" s="6" t="n">
        <v>76</v>
      </c>
    </row>
    <row r="9">
      <c r="A9" s="4" t="inlineStr">
        <is>
          <t>2030-2034</t>
        </is>
      </c>
      <c r="B9" s="6" t="n">
        <v>404</v>
      </c>
    </row>
    <row r="10">
      <c r="A10" s="4" t="inlineStr">
        <is>
          <t>SERP</t>
        </is>
      </c>
      <c r="B10" s="4" t="inlineStr">
        <is>
          <t xml:space="preserve"> </t>
        </is>
      </c>
    </row>
    <row r="11">
      <c r="A11" s="3" t="inlineStr">
        <is>
          <t>Defined Benefit Plan Disclosure [Line Items]</t>
        </is>
      </c>
      <c r="B11" s="4" t="inlineStr">
        <is>
          <t xml:space="preserve"> </t>
        </is>
      </c>
    </row>
    <row r="12">
      <c r="A12" s="4" t="inlineStr">
        <is>
          <t>2025</t>
        </is>
      </c>
      <c r="B12" s="14" t="n">
        <v>3.5</v>
      </c>
    </row>
    <row r="13">
      <c r="A13" s="4" t="inlineStr">
        <is>
          <t>2026</t>
        </is>
      </c>
      <c r="B13" s="14" t="n">
        <v>3.5</v>
      </c>
    </row>
    <row r="14">
      <c r="A14" s="4" t="inlineStr">
        <is>
          <t>2027</t>
        </is>
      </c>
      <c r="B14" s="14" t="n">
        <v>3.4</v>
      </c>
    </row>
    <row r="15">
      <c r="A15" s="4" t="inlineStr">
        <is>
          <t>2028</t>
        </is>
      </c>
      <c r="B15" s="14" t="n">
        <v>3.4</v>
      </c>
    </row>
    <row r="16">
      <c r="A16" s="4" t="inlineStr">
        <is>
          <t>2029</t>
        </is>
      </c>
      <c r="B16" s="14" t="n">
        <v>3.4</v>
      </c>
    </row>
    <row r="17">
      <c r="A17" s="4" t="inlineStr">
        <is>
          <t>2030-2034</t>
        </is>
      </c>
      <c r="B17" s="14" t="n">
        <v>16.1</v>
      </c>
    </row>
    <row r="18">
      <c r="A18" s="4" t="inlineStr">
        <is>
          <t>PBOP</t>
        </is>
      </c>
      <c r="B18" s="4" t="inlineStr">
        <is>
          <t xml:space="preserve"> </t>
        </is>
      </c>
    </row>
    <row r="19">
      <c r="A19" s="3" t="inlineStr">
        <is>
          <t>Defined Benefit Plan Disclosure [Line Items]</t>
        </is>
      </c>
      <c r="B19" s="4" t="inlineStr">
        <is>
          <t xml:space="preserve"> </t>
        </is>
      </c>
    </row>
    <row r="20">
      <c r="A20" s="4" t="inlineStr">
        <is>
          <t>2025</t>
        </is>
      </c>
      <c r="B20" s="6" t="n">
        <v>5</v>
      </c>
    </row>
    <row r="21">
      <c r="A21" s="4" t="inlineStr">
        <is>
          <t>2026</t>
        </is>
      </c>
      <c r="B21" s="14" t="n">
        <v>5.1</v>
      </c>
    </row>
    <row r="22">
      <c r="A22" s="4" t="inlineStr">
        <is>
          <t>2027</t>
        </is>
      </c>
      <c r="B22" s="14" t="n">
        <v>5.1</v>
      </c>
    </row>
    <row r="23">
      <c r="A23" s="4" t="inlineStr">
        <is>
          <t>2028</t>
        </is>
      </c>
      <c r="B23" s="14" t="n">
        <v>5.1</v>
      </c>
    </row>
    <row r="24">
      <c r="A24" s="4" t="inlineStr">
        <is>
          <t>2029</t>
        </is>
      </c>
      <c r="B24" s="14" t="n">
        <v>5.2</v>
      </c>
    </row>
    <row r="25">
      <c r="A25" s="4" t="inlineStr">
        <is>
          <t>2030-2034</t>
        </is>
      </c>
      <c r="B25" s="10" t="n">
        <v>25.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Net Periodic Benefit Cost and Weighted-Average Assumptions (Details)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Net periodic benefit cost</t>
        </is>
      </c>
      <c r="B4" s="5" t="n">
        <v>13259</v>
      </c>
      <c r="C4" s="5" t="n">
        <v>6972</v>
      </c>
      <c r="D4" s="5" t="n">
        <v>47226</v>
      </c>
    </row>
    <row r="5">
      <c r="A5" s="4" t="inlineStr">
        <is>
          <t>QRP</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28252</v>
      </c>
      <c r="C7" s="6" t="n">
        <v>25840</v>
      </c>
      <c r="D7" s="6" t="n">
        <v>44110</v>
      </c>
    </row>
    <row r="8">
      <c r="A8" s="4" t="inlineStr">
        <is>
          <t>Interest cost</t>
        </is>
      </c>
      <c r="B8" s="6" t="n">
        <v>60387</v>
      </c>
      <c r="C8" s="6" t="n">
        <v>59165</v>
      </c>
      <c r="D8" s="6" t="n">
        <v>45006</v>
      </c>
    </row>
    <row r="9">
      <c r="A9" s="4" t="inlineStr">
        <is>
          <t>Expected return on plan assets</t>
        </is>
      </c>
      <c r="B9" s="6" t="n">
        <v>-87812</v>
      </c>
      <c r="C9" s="6" t="n">
        <v>-84062</v>
      </c>
      <c r="D9" s="6" t="n">
        <v>-79913</v>
      </c>
    </row>
    <row r="10">
      <c r="A10" s="4" t="inlineStr">
        <is>
          <t>Amortization of prior service cost</t>
        </is>
      </c>
      <c r="B10" s="6" t="n">
        <v>0</v>
      </c>
      <c r="C10" s="6" t="n">
        <v>0</v>
      </c>
      <c r="D10" s="6" t="n">
        <v>0</v>
      </c>
    </row>
    <row r="11">
      <c r="A11" s="4" t="inlineStr">
        <is>
          <t>Amortization of net actuarial loss</t>
        </is>
      </c>
      <c r="B11" s="6" t="n">
        <v>6308</v>
      </c>
      <c r="C11" s="6" t="n">
        <v>336</v>
      </c>
      <c r="D11" s="6" t="n">
        <v>32468</v>
      </c>
    </row>
    <row r="12">
      <c r="A12" s="4" t="inlineStr">
        <is>
          <t>Net periodic benefit cost</t>
        </is>
      </c>
      <c r="B12" s="5" t="n">
        <v>7135</v>
      </c>
      <c r="C12" s="5" t="n">
        <v>1279</v>
      </c>
      <c r="D12" s="5" t="n">
        <v>41671</v>
      </c>
    </row>
    <row r="13">
      <c r="A13" s="3" t="inlineStr">
        <is>
          <t>Weighted-average assumptions (net benefit cost)</t>
        </is>
      </c>
      <c r="B13" s="4" t="inlineStr">
        <is>
          <t xml:space="preserve"> </t>
        </is>
      </c>
      <c r="C13" s="4" t="inlineStr">
        <is>
          <t xml:space="preserve"> </t>
        </is>
      </c>
      <c r="D13" s="4" t="inlineStr">
        <is>
          <t xml:space="preserve"> </t>
        </is>
      </c>
    </row>
    <row r="14">
      <c r="A14" s="4" t="inlineStr">
        <is>
          <t>Discount rate</t>
        </is>
      </c>
      <c r="B14" s="8" t="n">
        <v>0.05</v>
      </c>
      <c r="C14" s="9" t="n">
        <v>0.0525</v>
      </c>
      <c r="D14" s="8" t="n">
        <v>0.03</v>
      </c>
    </row>
    <row r="15">
      <c r="A15" s="4" t="inlineStr">
        <is>
          <t>Expected return on plan assets</t>
        </is>
      </c>
      <c r="B15" s="9" t="n">
        <v>0.0675</v>
      </c>
      <c r="C15" s="9" t="n">
        <v>0.0675</v>
      </c>
      <c r="D15" s="9" t="n">
        <v>0.065</v>
      </c>
    </row>
    <row r="16">
      <c r="A16" s="4" t="inlineStr">
        <is>
          <t>Weighted-average rate of compensation increase</t>
        </is>
      </c>
      <c r="B16" s="9" t="n">
        <v>0.035</v>
      </c>
      <c r="C16" s="9" t="n">
        <v>0.0325</v>
      </c>
      <c r="D16" s="9" t="n">
        <v>0.0325</v>
      </c>
    </row>
    <row r="17">
      <c r="A17" s="4" t="inlineStr">
        <is>
          <t>SERP</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Service cost</t>
        </is>
      </c>
      <c r="B19" s="5" t="n">
        <v>243</v>
      </c>
      <c r="C19" s="5" t="n">
        <v>250</v>
      </c>
      <c r="D19" s="5" t="n">
        <v>424</v>
      </c>
    </row>
    <row r="20">
      <c r="A20" s="4" t="inlineStr">
        <is>
          <t>Interest cost</t>
        </is>
      </c>
      <c r="B20" s="6" t="n">
        <v>2167</v>
      </c>
      <c r="C20" s="6" t="n">
        <v>2123</v>
      </c>
      <c r="D20" s="6" t="n">
        <v>1441</v>
      </c>
    </row>
    <row r="21">
      <c r="A21" s="4" t="inlineStr">
        <is>
          <t>Expected return on plan assets</t>
        </is>
      </c>
      <c r="B21" s="6" t="n">
        <v>0</v>
      </c>
      <c r="C21" s="6" t="n">
        <v>0</v>
      </c>
      <c r="D21" s="6" t="n">
        <v>0</v>
      </c>
    </row>
    <row r="22">
      <c r="A22" s="4" t="inlineStr">
        <is>
          <t>Amortization of prior service cost</t>
        </is>
      </c>
      <c r="B22" s="6" t="n">
        <v>0</v>
      </c>
      <c r="C22" s="6" t="n">
        <v>0</v>
      </c>
      <c r="D22" s="6" t="n">
        <v>0</v>
      </c>
    </row>
    <row r="23">
      <c r="A23" s="4" t="inlineStr">
        <is>
          <t>Amortization of net actuarial loss</t>
        </is>
      </c>
      <c r="B23" s="6" t="n">
        <v>1333</v>
      </c>
      <c r="C23" s="6" t="n">
        <v>998</v>
      </c>
      <c r="D23" s="6" t="n">
        <v>2350</v>
      </c>
    </row>
    <row r="24">
      <c r="A24" s="4" t="inlineStr">
        <is>
          <t>Net periodic benefit cost</t>
        </is>
      </c>
      <c r="B24" s="5" t="n">
        <v>3743</v>
      </c>
      <c r="C24" s="5" t="n">
        <v>3371</v>
      </c>
      <c r="D24" s="5" t="n">
        <v>4215</v>
      </c>
    </row>
    <row r="25">
      <c r="A25" s="3" t="inlineStr">
        <is>
          <t>Weighted-average assumptions (net benefit cost)</t>
        </is>
      </c>
      <c r="B25" s="4" t="inlineStr">
        <is>
          <t xml:space="preserve"> </t>
        </is>
      </c>
      <c r="C25" s="4" t="inlineStr">
        <is>
          <t xml:space="preserve"> </t>
        </is>
      </c>
      <c r="D25" s="4" t="inlineStr">
        <is>
          <t xml:space="preserve"> </t>
        </is>
      </c>
    </row>
    <row r="26">
      <c r="A26" s="4" t="inlineStr">
        <is>
          <t>Discount rate</t>
        </is>
      </c>
      <c r="B26" s="8" t="n">
        <v>0.05</v>
      </c>
      <c r="C26" s="9" t="n">
        <v>0.0525</v>
      </c>
      <c r="D26" s="8" t="n">
        <v>0.03</v>
      </c>
    </row>
    <row r="27">
      <c r="A27" s="4" t="inlineStr">
        <is>
          <t>Weighted-average rate of compensation increase</t>
        </is>
      </c>
      <c r="B27" s="9" t="n">
        <v>0.035</v>
      </c>
      <c r="C27" s="9" t="n">
        <v>0.0325</v>
      </c>
      <c r="D27" s="9" t="n">
        <v>0.0325</v>
      </c>
    </row>
    <row r="28">
      <c r="A28" s="4" t="inlineStr">
        <is>
          <t>PBOP</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Service cost</t>
        </is>
      </c>
      <c r="B30" s="5" t="n">
        <v>1287</v>
      </c>
      <c r="C30" s="5" t="n">
        <v>1269</v>
      </c>
      <c r="D30" s="5" t="n">
        <v>1941</v>
      </c>
    </row>
    <row r="31">
      <c r="A31" s="4" t="inlineStr">
        <is>
          <t>Interest cost</t>
        </is>
      </c>
      <c r="B31" s="6" t="n">
        <v>3178</v>
      </c>
      <c r="C31" s="6" t="n">
        <v>3302</v>
      </c>
      <c r="D31" s="6" t="n">
        <v>2452</v>
      </c>
    </row>
    <row r="32">
      <c r="A32" s="4" t="inlineStr">
        <is>
          <t>Expected return on plan assets</t>
        </is>
      </c>
      <c r="B32" s="6" t="n">
        <v>-2259</v>
      </c>
      <c r="C32" s="6" t="n">
        <v>-2424</v>
      </c>
      <c r="D32" s="6" t="n">
        <v>-3228</v>
      </c>
    </row>
    <row r="33">
      <c r="A33" s="4" t="inlineStr">
        <is>
          <t>Amortization of prior service cost</t>
        </is>
      </c>
      <c r="B33" s="6" t="n">
        <v>175</v>
      </c>
      <c r="C33" s="6" t="n">
        <v>175</v>
      </c>
      <c r="D33" s="6" t="n">
        <v>175</v>
      </c>
    </row>
    <row r="34">
      <c r="A34" s="4" t="inlineStr">
        <is>
          <t>Amortization of net actuarial loss</t>
        </is>
      </c>
      <c r="B34" s="6" t="n">
        <v>0</v>
      </c>
      <c r="C34" s="6" t="n">
        <v>0</v>
      </c>
      <c r="D34" s="6" t="n">
        <v>0</v>
      </c>
    </row>
    <row r="35">
      <c r="A35" s="4" t="inlineStr">
        <is>
          <t>Net periodic benefit cost</t>
        </is>
      </c>
      <c r="B35" s="5" t="n">
        <v>2381</v>
      </c>
      <c r="C35" s="5" t="n">
        <v>2322</v>
      </c>
      <c r="D35" s="5" t="n">
        <v>1340</v>
      </c>
    </row>
    <row r="36">
      <c r="A36" s="3" t="inlineStr">
        <is>
          <t>Weighted-average assumptions (net benefit cost)</t>
        </is>
      </c>
      <c r="B36" s="4" t="inlineStr">
        <is>
          <t xml:space="preserve"> </t>
        </is>
      </c>
      <c r="C36" s="4" t="inlineStr">
        <is>
          <t xml:space="preserve"> </t>
        </is>
      </c>
      <c r="D36" s="4" t="inlineStr">
        <is>
          <t xml:space="preserve"> </t>
        </is>
      </c>
    </row>
    <row r="37">
      <c r="A37" s="4" t="inlineStr">
        <is>
          <t>Discount rate</t>
        </is>
      </c>
      <c r="B37" s="8" t="n">
        <v>0.05</v>
      </c>
      <c r="C37" s="9" t="n">
        <v>0.0525</v>
      </c>
      <c r="D37" s="8" t="n">
        <v>0.03</v>
      </c>
    </row>
    <row r="38">
      <c r="A38" s="4" t="inlineStr">
        <is>
          <t>Expected return on plan assets</t>
        </is>
      </c>
      <c r="B38" s="9" t="n">
        <v>0.0675</v>
      </c>
      <c r="C38" s="9" t="n">
        <v>0.0675</v>
      </c>
      <c r="D38" s="9" t="n">
        <v>0.06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Other Changes in Plan Assets and Benefit Obligations Recognized in Net Periodic Benefit Cost and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Net actuarial loss (gain)</t>
        </is>
      </c>
      <c r="B4" s="5" t="n">
        <v>-4842</v>
      </c>
      <c r="C4" s="5" t="n">
        <v>3188</v>
      </c>
      <c r="D4" s="5" t="n">
        <v>-4079</v>
      </c>
    </row>
    <row r="5">
      <c r="A5" s="4" t="inlineStr">
        <is>
          <t>Amortization of prior service cost</t>
        </is>
      </c>
      <c r="B5" s="6" t="n">
        <v>-175</v>
      </c>
      <c r="C5" s="6" t="n">
        <v>-175</v>
      </c>
      <c r="D5" s="6" t="n">
        <v>-175</v>
      </c>
    </row>
    <row r="6">
      <c r="A6" s="4" t="inlineStr">
        <is>
          <t>Amortization of net actuarial loss</t>
        </is>
      </c>
      <c r="B6" s="6" t="n">
        <v>-7641</v>
      </c>
      <c r="C6" s="6" t="n">
        <v>-1333</v>
      </c>
      <c r="D6" s="6" t="n">
        <v>-34818</v>
      </c>
    </row>
    <row r="7">
      <c r="A7" s="4" t="inlineStr">
        <is>
          <t>Regulatory adjustment</t>
        </is>
      </c>
      <c r="B7" s="6" t="n">
        <v>9833</v>
      </c>
      <c r="C7" s="6" t="n">
        <v>1330</v>
      </c>
      <c r="D7" s="6" t="n">
        <v>28232</v>
      </c>
    </row>
    <row r="8">
      <c r="A8" s="4" t="inlineStr">
        <is>
          <t>Recognized in other comprehensive (income) loss</t>
        </is>
      </c>
      <c r="B8" s="6" t="n">
        <v>-2825</v>
      </c>
      <c r="C8" s="6" t="n">
        <v>3010</v>
      </c>
      <c r="D8" s="6" t="n">
        <v>-10840</v>
      </c>
    </row>
    <row r="9">
      <c r="A9" s="4" t="inlineStr">
        <is>
          <t>Net periodic benefit costs recognized in net income</t>
        </is>
      </c>
      <c r="B9" s="6" t="n">
        <v>13259</v>
      </c>
      <c r="C9" s="6" t="n">
        <v>6972</v>
      </c>
      <c r="D9" s="6" t="n">
        <v>47226</v>
      </c>
    </row>
    <row r="10">
      <c r="A10" s="4" t="inlineStr">
        <is>
          <t>Total of amount recognized in net periodic benefit cost and other comprehensive (income) loss</t>
        </is>
      </c>
      <c r="B10" s="6" t="n">
        <v>10434</v>
      </c>
      <c r="C10" s="6" t="n">
        <v>9982</v>
      </c>
      <c r="D10" s="6" t="n">
        <v>36386</v>
      </c>
    </row>
    <row r="11">
      <c r="A11" s="4" t="inlineStr">
        <is>
          <t>QRP</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Net actuarial loss (gain)</t>
        </is>
      </c>
      <c r="B13" s="6" t="n">
        <v>-659</v>
      </c>
      <c r="C13" s="6" t="n">
        <v>455</v>
      </c>
      <c r="D13" s="6" t="n">
        <v>11049</v>
      </c>
    </row>
    <row r="14">
      <c r="A14" s="4" t="inlineStr">
        <is>
          <t>Amortization of prior service cost</t>
        </is>
      </c>
      <c r="B14" s="6" t="n">
        <v>0</v>
      </c>
      <c r="C14" s="6" t="n">
        <v>0</v>
      </c>
      <c r="D14" s="6" t="n">
        <v>0</v>
      </c>
    </row>
    <row r="15">
      <c r="A15" s="4" t="inlineStr">
        <is>
          <t>Amortization of net actuarial loss</t>
        </is>
      </c>
      <c r="B15" s="6" t="n">
        <v>-6308</v>
      </c>
      <c r="C15" s="6" t="n">
        <v>-335</v>
      </c>
      <c r="D15" s="6" t="n">
        <v>-32468</v>
      </c>
    </row>
    <row r="16">
      <c r="A16" s="4" t="inlineStr">
        <is>
          <t>Regulatory adjustment</t>
        </is>
      </c>
      <c r="B16" s="6" t="n">
        <v>6200</v>
      </c>
      <c r="C16" s="6" t="n">
        <v>-107</v>
      </c>
      <c r="D16" s="6" t="n">
        <v>19062</v>
      </c>
    </row>
    <row r="17">
      <c r="A17" s="4" t="inlineStr">
        <is>
          <t>Recognized in other comprehensive (income) loss</t>
        </is>
      </c>
      <c r="B17" s="6" t="n">
        <v>-767</v>
      </c>
      <c r="C17" s="6" t="n">
        <v>13</v>
      </c>
      <c r="D17" s="6" t="n">
        <v>-2357</v>
      </c>
    </row>
    <row r="18">
      <c r="A18" s="4" t="inlineStr">
        <is>
          <t>Net periodic benefit costs recognized in net income</t>
        </is>
      </c>
      <c r="B18" s="6" t="n">
        <v>7135</v>
      </c>
      <c r="C18" s="6" t="n">
        <v>1279</v>
      </c>
      <c r="D18" s="6" t="n">
        <v>41671</v>
      </c>
    </row>
    <row r="19">
      <c r="A19" s="4" t="inlineStr">
        <is>
          <t>Total of amount recognized in net periodic benefit cost and other comprehensive (income) loss</t>
        </is>
      </c>
      <c r="B19" s="6" t="n">
        <v>6368</v>
      </c>
      <c r="C19" s="6" t="n">
        <v>1292</v>
      </c>
      <c r="D19" s="6" t="n">
        <v>39314</v>
      </c>
    </row>
    <row r="20">
      <c r="A20" s="4" t="inlineStr">
        <is>
          <t>SERP</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Net actuarial loss (gain)</t>
        </is>
      </c>
      <c r="B22" s="6" t="n">
        <v>-725</v>
      </c>
      <c r="C22" s="6" t="n">
        <v>3995</v>
      </c>
      <c r="D22" s="6" t="n">
        <v>-6133</v>
      </c>
    </row>
    <row r="23">
      <c r="A23" s="4" t="inlineStr">
        <is>
          <t>Amortization of prior service cost</t>
        </is>
      </c>
      <c r="B23" s="6" t="n">
        <v>0</v>
      </c>
      <c r="C23" s="6" t="n">
        <v>0</v>
      </c>
      <c r="D23" s="6" t="n">
        <v>0</v>
      </c>
    </row>
    <row r="24">
      <c r="A24" s="4" t="inlineStr">
        <is>
          <t>Amortization of net actuarial loss</t>
        </is>
      </c>
      <c r="B24" s="6" t="n">
        <v>-1333</v>
      </c>
      <c r="C24" s="6" t="n">
        <v>-998</v>
      </c>
      <c r="D24" s="6" t="n">
        <v>-2350</v>
      </c>
    </row>
    <row r="25">
      <c r="A25" s="4" t="inlineStr">
        <is>
          <t>Regulatory adjustment</t>
        </is>
      </c>
      <c r="B25" s="6" t="n">
        <v>0</v>
      </c>
      <c r="C25" s="6" t="n">
        <v>0</v>
      </c>
      <c r="D25" s="6" t="n">
        <v>0</v>
      </c>
    </row>
    <row r="26">
      <c r="A26" s="4" t="inlineStr">
        <is>
          <t>Recognized in other comprehensive (income) loss</t>
        </is>
      </c>
      <c r="B26" s="6" t="n">
        <v>-2058</v>
      </c>
      <c r="C26" s="6" t="n">
        <v>2997</v>
      </c>
      <c r="D26" s="6" t="n">
        <v>-8483</v>
      </c>
    </row>
    <row r="27">
      <c r="A27" s="4" t="inlineStr">
        <is>
          <t>Net periodic benefit costs recognized in net income</t>
        </is>
      </c>
      <c r="B27" s="6" t="n">
        <v>3743</v>
      </c>
      <c r="C27" s="6" t="n">
        <v>3371</v>
      </c>
      <c r="D27" s="6" t="n">
        <v>4215</v>
      </c>
    </row>
    <row r="28">
      <c r="A28" s="4" t="inlineStr">
        <is>
          <t>Total of amount recognized in net periodic benefit cost and other comprehensive (income) loss</t>
        </is>
      </c>
      <c r="B28" s="6" t="n">
        <v>1685</v>
      </c>
      <c r="C28" s="6" t="n">
        <v>6368</v>
      </c>
      <c r="D28" s="6" t="n">
        <v>-4268</v>
      </c>
    </row>
    <row r="29">
      <c r="A29" s="4" t="inlineStr">
        <is>
          <t>PBOP</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Net actuarial loss (gain)</t>
        </is>
      </c>
      <c r="B31" s="6" t="n">
        <v>-3458</v>
      </c>
      <c r="C31" s="6" t="n">
        <v>-1262</v>
      </c>
      <c r="D31" s="6" t="n">
        <v>-8995</v>
      </c>
    </row>
    <row r="32">
      <c r="A32" s="4" t="inlineStr">
        <is>
          <t>Amortization of prior service cost</t>
        </is>
      </c>
      <c r="B32" s="6" t="n">
        <v>-175</v>
      </c>
      <c r="C32" s="6" t="n">
        <v>-175</v>
      </c>
      <c r="D32" s="6" t="n">
        <v>-175</v>
      </c>
    </row>
    <row r="33">
      <c r="A33" s="4" t="inlineStr">
        <is>
          <t>Amortization of net actuarial loss</t>
        </is>
      </c>
      <c r="B33" s="6" t="n">
        <v>0</v>
      </c>
      <c r="C33" s="6" t="n">
        <v>0</v>
      </c>
      <c r="D33" s="6" t="n">
        <v>0</v>
      </c>
    </row>
    <row r="34">
      <c r="A34" s="4" t="inlineStr">
        <is>
          <t>Regulatory adjustment</t>
        </is>
      </c>
      <c r="B34" s="6" t="n">
        <v>3633</v>
      </c>
      <c r="C34" s="6" t="n">
        <v>1437</v>
      </c>
      <c r="D34" s="6" t="n">
        <v>9170</v>
      </c>
    </row>
    <row r="35">
      <c r="A35" s="4" t="inlineStr">
        <is>
          <t>Recognized in other comprehensive (income) loss</t>
        </is>
      </c>
      <c r="B35" s="6" t="n">
        <v>0</v>
      </c>
      <c r="C35" s="6" t="n">
        <v>0</v>
      </c>
      <c r="D35" s="6" t="n">
        <v>0</v>
      </c>
    </row>
    <row r="36">
      <c r="A36" s="4" t="inlineStr">
        <is>
          <t>Net periodic benefit costs recognized in net income</t>
        </is>
      </c>
      <c r="B36" s="6" t="n">
        <v>2381</v>
      </c>
      <c r="C36" s="6" t="n">
        <v>2322</v>
      </c>
      <c r="D36" s="6" t="n">
        <v>1340</v>
      </c>
    </row>
    <row r="37">
      <c r="A37" s="4" t="inlineStr">
        <is>
          <t>Total of amount recognized in net periodic benefit cost and other comprehensive (income) loss</t>
        </is>
      </c>
      <c r="B37" s="5" t="n">
        <v>2381</v>
      </c>
      <c r="C37" s="5" t="n">
        <v>2322</v>
      </c>
      <c r="D37" s="5" t="n">
        <v>134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Pension and Other Postretirement Benefits - Schedule of Fair Value of Plan Assets (Details) $ in Thousands</t>
        </is>
      </c>
      <c r="B1" s="2" t="inlineStr">
        <is>
          <t>12 Months Ended</t>
        </is>
      </c>
    </row>
    <row r="2">
      <c r="B2" s="2" t="inlineStr">
        <is>
          <t>Dec. 31, 2024 USD ($) day</t>
        </is>
      </c>
      <c r="C2" s="2" t="inlineStr">
        <is>
          <t>Dec. 31, 2023 USD ($)</t>
        </is>
      </c>
      <c r="D2" s="2" t="inlineStr">
        <is>
          <t>Dec.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plan assets, amount</t>
        </is>
      </c>
      <c r="B4" s="5" t="n">
        <v>1158394</v>
      </c>
      <c r="C4" s="5" t="n">
        <v>1202292</v>
      </c>
      <c r="D4" s="4" t="inlineStr">
        <is>
          <t xml:space="preserve"> </t>
        </is>
      </c>
    </row>
    <row r="5">
      <c r="A5" s="4" t="inlineStr">
        <is>
          <t>Equity Securitie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plan assets, shares redeemed with notice, period | day</t>
        </is>
      </c>
      <c r="B7" s="6" t="n">
        <v>1</v>
      </c>
      <c r="C7" s="4" t="inlineStr">
        <is>
          <t xml:space="preserve"> </t>
        </is>
      </c>
      <c r="D7" s="4" t="inlineStr">
        <is>
          <t xml:space="preserve"> </t>
        </is>
      </c>
    </row>
    <row r="8">
      <c r="A8" s="4" t="inlineStr">
        <is>
          <t>Equity Securities | Maximum</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plan assets, target allocation, percentage</t>
        </is>
      </c>
      <c r="B10" s="8" t="n">
        <v>0.75</v>
      </c>
      <c r="C10" s="4" t="inlineStr">
        <is>
          <t xml:space="preserve"> </t>
        </is>
      </c>
      <c r="D10" s="4" t="inlineStr">
        <is>
          <t xml:space="preserve"> </t>
        </is>
      </c>
    </row>
    <row r="11">
      <c r="A11" s="4" t="inlineStr">
        <is>
          <t>Equity Securities | Minimum</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plan assets, target allocation, percentage</t>
        </is>
      </c>
      <c r="B13" s="8" t="n">
        <v>0.25</v>
      </c>
      <c r="C13" s="4" t="inlineStr">
        <is>
          <t xml:space="preserve"> </t>
        </is>
      </c>
      <c r="D13" s="4" t="inlineStr">
        <is>
          <t xml:space="preserve"> </t>
        </is>
      </c>
    </row>
    <row r="14">
      <c r="A14" s="4" t="inlineStr">
        <is>
          <t>Fixed Income Investmen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benefit plan, plan assets, target allocation, percentage</t>
        </is>
      </c>
      <c r="B16" s="8" t="n">
        <v>0.25</v>
      </c>
      <c r="C16" s="4" t="inlineStr">
        <is>
          <t xml:space="preserve"> </t>
        </is>
      </c>
      <c r="D16" s="4" t="inlineStr">
        <is>
          <t xml:space="preserve"> </t>
        </is>
      </c>
    </row>
    <row r="17">
      <c r="A17" s="4" t="inlineStr">
        <is>
          <t>Defined Benefit Plan, Equity Securities, Non-U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fined benefit plan, plan assets, target allocation, percentage</t>
        </is>
      </c>
      <c r="B19" s="8" t="n">
        <v>0.3</v>
      </c>
      <c r="C19" s="4" t="inlineStr">
        <is>
          <t xml:space="preserve"> </t>
        </is>
      </c>
      <c r="D19" s="4" t="inlineStr">
        <is>
          <t xml:space="preserve"> </t>
        </is>
      </c>
    </row>
    <row r="20">
      <c r="A20" s="4" t="inlineStr">
        <is>
          <t>Fair Value, Inputs, Level 1 and 2</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benefit plan, plan assets, amount</t>
        </is>
      </c>
      <c r="B22" s="5" t="n">
        <v>1156176</v>
      </c>
      <c r="C22" s="6" t="n">
        <v>1199992</v>
      </c>
      <c r="D22" s="4" t="inlineStr">
        <is>
          <t xml:space="preserve"> </t>
        </is>
      </c>
    </row>
    <row r="23">
      <c r="A23" s="4" t="inlineStr">
        <is>
          <t>Level 1 – Quoted prices in active markets for identical financial asset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efined benefit plan, plan assets, amount</t>
        </is>
      </c>
      <c r="B25" s="6" t="n">
        <v>36951</v>
      </c>
      <c r="C25" s="6" t="n">
        <v>34891</v>
      </c>
      <c r="D25" s="4" t="inlineStr">
        <is>
          <t xml:space="preserve"> </t>
        </is>
      </c>
    </row>
    <row r="26">
      <c r="A26" s="4" t="inlineStr">
        <is>
          <t>Level 1 – Quoted prices in active markets for identical financial assets | Mutual fund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efined benefit plan, plan assets, amount</t>
        </is>
      </c>
      <c r="B28" s="6" t="n">
        <v>36951</v>
      </c>
      <c r="C28" s="6" t="n">
        <v>34891</v>
      </c>
      <c r="D28" s="4" t="inlineStr">
        <is>
          <t xml:space="preserve"> </t>
        </is>
      </c>
    </row>
    <row r="29">
      <c r="A29" s="4" t="inlineStr">
        <is>
          <t>Level 2 – Significant other observable input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efined benefit plan, plan assets, amount</t>
        </is>
      </c>
      <c r="B31" s="6" t="n">
        <v>1119225</v>
      </c>
      <c r="C31" s="6" t="n">
        <v>1165101</v>
      </c>
      <c r="D31" s="4" t="inlineStr">
        <is>
          <t xml:space="preserve"> </t>
        </is>
      </c>
    </row>
    <row r="32">
      <c r="A32" s="4" t="inlineStr">
        <is>
          <t>Level 2 – Significant other observable inputs | Global</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Defined benefit plan, plan assets, amount</t>
        </is>
      </c>
      <c r="B34" s="6" t="n">
        <v>237544</v>
      </c>
      <c r="C34" s="6" t="n">
        <v>234220</v>
      </c>
      <c r="D34" s="4" t="inlineStr">
        <is>
          <t xml:space="preserve"> </t>
        </is>
      </c>
    </row>
    <row r="35">
      <c r="A35" s="4" t="inlineStr">
        <is>
          <t>Level 2 – Significant other observable inputs | International</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Defined benefit plan, plan assets, amount</t>
        </is>
      </c>
      <c r="B37" s="6" t="n">
        <v>106071</v>
      </c>
      <c r="C37" s="6" t="n">
        <v>105952</v>
      </c>
      <c r="D37" s="4" t="inlineStr">
        <is>
          <t xml:space="preserve"> </t>
        </is>
      </c>
    </row>
    <row r="38">
      <c r="A38" s="4" t="inlineStr">
        <is>
          <t>Level 2 – Significant other observable inputs | U.S. equity securitie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Defined benefit plan, plan assets, amount</t>
        </is>
      </c>
      <c r="B40" s="6" t="n">
        <v>171275</v>
      </c>
      <c r="C40" s="6" t="n">
        <v>165034</v>
      </c>
      <c r="D40" s="4" t="inlineStr">
        <is>
          <t xml:space="preserve"> </t>
        </is>
      </c>
    </row>
    <row r="41">
      <c r="A41" s="4" t="inlineStr">
        <is>
          <t>Level 2 – Significant other observable inputs | Emerging market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Defined benefit plan, plan assets, amount</t>
        </is>
      </c>
      <c r="B43" s="6" t="n">
        <v>55376</v>
      </c>
      <c r="C43" s="6" t="n">
        <v>54511</v>
      </c>
      <c r="D43" s="4" t="inlineStr">
        <is>
          <t xml:space="preserve"> </t>
        </is>
      </c>
    </row>
    <row r="44">
      <c r="A44" s="4" t="inlineStr">
        <is>
          <t>Level 2 – Significant other observable inputs | Commingled trust fixed income fund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Defined benefit plan, plan assets, amount</t>
        </is>
      </c>
      <c r="B46" s="6" t="n">
        <v>528707</v>
      </c>
      <c r="C46" s="6" t="n">
        <v>598074</v>
      </c>
      <c r="D46" s="4" t="inlineStr">
        <is>
          <t xml:space="preserve"> </t>
        </is>
      </c>
    </row>
    <row r="47">
      <c r="A47" s="4" t="inlineStr">
        <is>
          <t>Level 2 – Significant other observable inputs | Pooled funds and mutual fund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Defined benefit plan, plan assets, amount</t>
        </is>
      </c>
      <c r="B49" s="6" t="n">
        <v>15200</v>
      </c>
      <c r="C49" s="6" t="n">
        <v>7145</v>
      </c>
      <c r="D49" s="4" t="inlineStr">
        <is>
          <t xml:space="preserve"> </t>
        </is>
      </c>
    </row>
    <row r="50">
      <c r="A50" s="4" t="inlineStr">
        <is>
          <t>Level 2 – Significant other observable inputs | Government fixed income</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Defined benefit plan, plan assets, amount</t>
        </is>
      </c>
      <c r="B52" s="6" t="n">
        <v>5052</v>
      </c>
      <c r="C52" s="6" t="n">
        <v>165</v>
      </c>
      <c r="D52" s="4" t="inlineStr">
        <is>
          <t xml:space="preserve"> </t>
        </is>
      </c>
    </row>
    <row r="53">
      <c r="A53" s="4" t="inlineStr">
        <is>
          <t>Insurance company general account contract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Defined benefit plan, plan assets, amount</t>
        </is>
      </c>
      <c r="B55" s="6" t="n">
        <v>2218</v>
      </c>
      <c r="C55" s="6" t="n">
        <v>2300</v>
      </c>
      <c r="D55" s="4" t="inlineStr">
        <is>
          <t xml:space="preserve"> </t>
        </is>
      </c>
    </row>
    <row r="56">
      <c r="A56" s="4" t="inlineStr">
        <is>
          <t>QRP</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Defined benefit plan, plan assets, amount</t>
        </is>
      </c>
      <c r="B58" s="6" t="n">
        <v>1120272</v>
      </c>
      <c r="C58" s="6" t="n">
        <v>1166372</v>
      </c>
      <c r="D58" s="5" t="n">
        <v>1030044</v>
      </c>
    </row>
    <row r="59">
      <c r="A59" s="4" t="inlineStr">
        <is>
          <t>QRP | Fair Value, Inputs, Level 1 and 2</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Defined benefit plan, plan assets, amount</t>
        </is>
      </c>
      <c r="B61" s="6" t="n">
        <v>1118054</v>
      </c>
      <c r="C61" s="6" t="n">
        <v>1164072</v>
      </c>
      <c r="D61" s="4" t="inlineStr">
        <is>
          <t xml:space="preserve"> </t>
        </is>
      </c>
    </row>
    <row r="62">
      <c r="A62" s="4" t="inlineStr">
        <is>
          <t>QRP | Level 1 – Quoted prices in active markets for identical financial asset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Defined benefit plan, plan assets, amount</t>
        </is>
      </c>
      <c r="B64" s="6" t="n">
        <v>0</v>
      </c>
      <c r="C64" s="6" t="n">
        <v>0</v>
      </c>
      <c r="D64" s="4" t="inlineStr">
        <is>
          <t xml:space="preserve"> </t>
        </is>
      </c>
    </row>
    <row r="65">
      <c r="A65" s="4" t="inlineStr">
        <is>
          <t>QRP | Level 1 – Quoted prices in active markets for identical financial assets | Mutual fund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Defined benefit plan, plan assets, amount</t>
        </is>
      </c>
      <c r="B67" s="6" t="n">
        <v>0</v>
      </c>
      <c r="C67" s="6" t="n">
        <v>0</v>
      </c>
      <c r="D67" s="4" t="inlineStr">
        <is>
          <t xml:space="preserve"> </t>
        </is>
      </c>
    </row>
    <row r="68">
      <c r="A68" s="4" t="inlineStr">
        <is>
          <t>QRP | Level 2 – Significant other observable input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Defined benefit plan, plan assets, amount</t>
        </is>
      </c>
      <c r="B70" s="6" t="n">
        <v>1118054</v>
      </c>
      <c r="C70" s="6" t="n">
        <v>1164072</v>
      </c>
      <c r="D70" s="4" t="inlineStr">
        <is>
          <t xml:space="preserve"> </t>
        </is>
      </c>
    </row>
    <row r="71">
      <c r="A71" s="4" t="inlineStr">
        <is>
          <t>QRP | Level 2 – Significant other observable inputs | Global</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Defined benefit plan, plan assets, amount</t>
        </is>
      </c>
      <c r="B73" s="6" t="n">
        <v>237333</v>
      </c>
      <c r="C73" s="6" t="n">
        <v>234123</v>
      </c>
      <c r="D73" s="4" t="inlineStr">
        <is>
          <t xml:space="preserve"> </t>
        </is>
      </c>
    </row>
    <row r="74">
      <c r="A74" s="4" t="inlineStr">
        <is>
          <t>QRP | Level 2 – Significant other observable inputs | International</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Defined benefit plan, plan assets, amount</t>
        </is>
      </c>
      <c r="B76" s="6" t="n">
        <v>105977</v>
      </c>
      <c r="C76" s="6" t="n">
        <v>105908</v>
      </c>
      <c r="D76" s="4" t="inlineStr">
        <is>
          <t xml:space="preserve"> </t>
        </is>
      </c>
    </row>
    <row r="77">
      <c r="A77" s="4" t="inlineStr">
        <is>
          <t>QRP | Level 2 – Significant other observable inputs | U.S. equity securitie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Defined benefit plan, plan assets, amount</t>
        </is>
      </c>
      <c r="B79" s="6" t="n">
        <v>171122</v>
      </c>
      <c r="C79" s="6" t="n">
        <v>164966</v>
      </c>
      <c r="D79" s="4" t="inlineStr">
        <is>
          <t xml:space="preserve"> </t>
        </is>
      </c>
    </row>
    <row r="80">
      <c r="A80" s="4" t="inlineStr">
        <is>
          <t>QRP | Level 2 – Significant other observable inputs | Emerging market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Defined benefit plan, plan assets, amount</t>
        </is>
      </c>
      <c r="B82" s="6" t="n">
        <v>55327</v>
      </c>
      <c r="C82" s="6" t="n">
        <v>54489</v>
      </c>
      <c r="D82" s="4" t="inlineStr">
        <is>
          <t xml:space="preserve"> </t>
        </is>
      </c>
    </row>
    <row r="83">
      <c r="A83" s="4" t="inlineStr">
        <is>
          <t>QRP | Level 2 – Significant other observable inputs | Commingled trust fixed income fund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Defined benefit plan, plan assets, amount</t>
        </is>
      </c>
      <c r="B85" s="6" t="n">
        <v>528238</v>
      </c>
      <c r="C85" s="6" t="n">
        <v>597828</v>
      </c>
      <c r="D85" s="4" t="inlineStr">
        <is>
          <t xml:space="preserve"> </t>
        </is>
      </c>
    </row>
    <row r="86">
      <c r="A86" s="4" t="inlineStr">
        <is>
          <t>QRP | Level 2 – Significant other observable inputs | Pooled funds and mutual fund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Defined benefit plan, plan assets, amount</t>
        </is>
      </c>
      <c r="B88" s="6" t="n">
        <v>15009</v>
      </c>
      <c r="C88" s="6" t="n">
        <v>6593</v>
      </c>
      <c r="D88" s="4" t="inlineStr">
        <is>
          <t xml:space="preserve"> </t>
        </is>
      </c>
    </row>
    <row r="89">
      <c r="A89" s="4" t="inlineStr">
        <is>
          <t>QRP | Level 2 – Significant other observable inputs | Government fixed income</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Defined benefit plan, plan assets, amount</t>
        </is>
      </c>
      <c r="B91" s="6" t="n">
        <v>5048</v>
      </c>
      <c r="C91" s="6" t="n">
        <v>165</v>
      </c>
      <c r="D91" s="4" t="inlineStr">
        <is>
          <t xml:space="preserve"> </t>
        </is>
      </c>
    </row>
    <row r="92">
      <c r="A92" s="4" t="inlineStr">
        <is>
          <t>QRP | Insurance company general account contract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Defined benefit plan, plan assets, amount</t>
        </is>
      </c>
      <c r="B94" s="6" t="n">
        <v>2218</v>
      </c>
      <c r="C94" s="6" t="n">
        <v>2300</v>
      </c>
      <c r="D94" s="4" t="inlineStr">
        <is>
          <t xml:space="preserve"> </t>
        </is>
      </c>
    </row>
    <row r="95">
      <c r="A95" s="4" t="inlineStr">
        <is>
          <t>PBOP</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Defined benefit plan, plan assets, amount</t>
        </is>
      </c>
      <c r="B97" s="6" t="n">
        <v>38122</v>
      </c>
      <c r="C97" s="6" t="n">
        <v>35920</v>
      </c>
      <c r="D97" s="5" t="n">
        <v>38459</v>
      </c>
    </row>
    <row r="98">
      <c r="A98" s="4" t="inlineStr">
        <is>
          <t>PBOP | Fair Value, Inputs, Level 1 and 2</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Defined benefit plan, plan assets, amount</t>
        </is>
      </c>
      <c r="B100" s="6" t="n">
        <v>38122</v>
      </c>
      <c r="C100" s="6" t="n">
        <v>35920</v>
      </c>
      <c r="D100" s="4" t="inlineStr">
        <is>
          <t xml:space="preserve"> </t>
        </is>
      </c>
    </row>
    <row r="101">
      <c r="A101" s="4" t="inlineStr">
        <is>
          <t>PBOP | Level 1 – Quoted prices in active markets for identical financial asset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Defined benefit plan, plan assets, amount</t>
        </is>
      </c>
      <c r="B103" s="6" t="n">
        <v>36951</v>
      </c>
      <c r="C103" s="6" t="n">
        <v>34891</v>
      </c>
      <c r="D103" s="4" t="inlineStr">
        <is>
          <t xml:space="preserve"> </t>
        </is>
      </c>
    </row>
    <row r="104">
      <c r="A104" s="4" t="inlineStr">
        <is>
          <t>PBOP | Level 1 – Quoted prices in active markets for identical financial assets | Mutual funds</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Defined benefit plan, plan assets, amount</t>
        </is>
      </c>
      <c r="B106" s="6" t="n">
        <v>36951</v>
      </c>
      <c r="C106" s="6" t="n">
        <v>34891</v>
      </c>
      <c r="D106" s="4" t="inlineStr">
        <is>
          <t xml:space="preserve"> </t>
        </is>
      </c>
    </row>
    <row r="107">
      <c r="A107" s="4" t="inlineStr">
        <is>
          <t>PBOP | Level 2 – Significant other observable inputs</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Defined benefit plan, plan assets, amount</t>
        </is>
      </c>
      <c r="B109" s="6" t="n">
        <v>1171</v>
      </c>
      <c r="C109" s="6" t="n">
        <v>1029</v>
      </c>
      <c r="D109" s="4" t="inlineStr">
        <is>
          <t xml:space="preserve"> </t>
        </is>
      </c>
    </row>
    <row r="110">
      <c r="A110" s="4" t="inlineStr">
        <is>
          <t>PBOP | Level 2 – Significant other observable inputs | Global</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Defined benefit plan, plan assets, amount</t>
        </is>
      </c>
      <c r="B112" s="6" t="n">
        <v>211</v>
      </c>
      <c r="C112" s="6" t="n">
        <v>97</v>
      </c>
      <c r="D112" s="4" t="inlineStr">
        <is>
          <t xml:space="preserve"> </t>
        </is>
      </c>
    </row>
    <row r="113">
      <c r="A113" s="4" t="inlineStr">
        <is>
          <t>PBOP | Level 2 – Significant other observable inputs | International</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Defined benefit plan, plan assets, amount</t>
        </is>
      </c>
      <c r="B115" s="6" t="n">
        <v>94</v>
      </c>
      <c r="C115" s="6" t="n">
        <v>44</v>
      </c>
      <c r="D115" s="4" t="inlineStr">
        <is>
          <t xml:space="preserve"> </t>
        </is>
      </c>
    </row>
    <row r="116">
      <c r="A116" s="4" t="inlineStr">
        <is>
          <t>PBOP | Level 2 – Significant other observable inputs | U.S. equity securities</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Defined benefit plan, plan assets, amount</t>
        </is>
      </c>
      <c r="B118" s="6" t="n">
        <v>153</v>
      </c>
      <c r="C118" s="6" t="n">
        <v>68</v>
      </c>
      <c r="D118" s="4" t="inlineStr">
        <is>
          <t xml:space="preserve"> </t>
        </is>
      </c>
    </row>
    <row r="119">
      <c r="A119" s="4" t="inlineStr">
        <is>
          <t>PBOP | Level 2 – Significant other observable inputs | Emerging market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Defined benefit plan, plan assets, amount</t>
        </is>
      </c>
      <c r="B121" s="6" t="n">
        <v>49</v>
      </c>
      <c r="C121" s="6" t="n">
        <v>22</v>
      </c>
      <c r="D121" s="4" t="inlineStr">
        <is>
          <t xml:space="preserve"> </t>
        </is>
      </c>
    </row>
    <row r="122">
      <c r="A122" s="4" t="inlineStr">
        <is>
          <t>PBOP | Level 2 – Significant other observable inputs | Commingled trust fixed income funds</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Defined benefit plan, plan assets, amount</t>
        </is>
      </c>
      <c r="B124" s="6" t="n">
        <v>469</v>
      </c>
      <c r="C124" s="6" t="n">
        <v>246</v>
      </c>
      <c r="D124" s="4" t="inlineStr">
        <is>
          <t xml:space="preserve"> </t>
        </is>
      </c>
    </row>
    <row r="125">
      <c r="A125" s="4" t="inlineStr">
        <is>
          <t>PBOP | Level 2 – Significant other observable inputs | Pooled funds and mutual funds</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Defined benefit plan, plan assets, amount</t>
        </is>
      </c>
      <c r="B127" s="6" t="n">
        <v>191</v>
      </c>
      <c r="C127" s="6" t="n">
        <v>552</v>
      </c>
      <c r="D127" s="4" t="inlineStr">
        <is>
          <t xml:space="preserve"> </t>
        </is>
      </c>
    </row>
    <row r="128">
      <c r="A128" s="4" t="inlineStr">
        <is>
          <t>PBOP | Level 2 – Significant other observable inputs | Government fixed income</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Defined benefit plan, plan assets, amount</t>
        </is>
      </c>
      <c r="B130" s="6" t="n">
        <v>4</v>
      </c>
      <c r="C130" s="6" t="n">
        <v>0</v>
      </c>
      <c r="D130" s="4" t="inlineStr">
        <is>
          <t xml:space="preserve"> </t>
        </is>
      </c>
    </row>
    <row r="131">
      <c r="A131" s="4" t="inlineStr">
        <is>
          <t>PBOP | Insurance company general account contracts</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Defined benefit plan, plan assets, amount</t>
        </is>
      </c>
      <c r="B133" s="5" t="n">
        <v>0</v>
      </c>
      <c r="C133" s="5" t="n">
        <v>0</v>
      </c>
      <c r="D133"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Before Taxes and Noncontrolling Interest for Domestic and Foreign Operation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224173</v>
      </c>
      <c r="C4" s="5" t="n">
        <v>176820</v>
      </c>
      <c r="D4" s="5" t="n">
        <v>-302581</v>
      </c>
    </row>
    <row r="5">
      <c r="A5" s="4" t="inlineStr">
        <is>
          <t>Foreign</t>
        </is>
      </c>
      <c r="B5" s="6" t="n">
        <v>17123</v>
      </c>
      <c r="C5" s="6" t="n">
        <v>20529</v>
      </c>
      <c r="D5" s="6" t="n">
        <v>29244</v>
      </c>
    </row>
    <row r="6">
      <c r="A6" s="4" t="inlineStr">
        <is>
          <t>Income (loss) before income taxes</t>
        </is>
      </c>
      <c r="B6" s="5" t="n">
        <v>241296</v>
      </c>
      <c r="C6" s="5" t="n">
        <v>197349</v>
      </c>
      <c r="D6" s="5" t="n">
        <v>-27333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v>
      </c>
      <c r="C4" s="5" t="n">
        <v>392</v>
      </c>
      <c r="D4" s="5" t="n">
        <v>-949</v>
      </c>
    </row>
    <row r="5">
      <c r="A5" s="4" t="inlineStr">
        <is>
          <t>State</t>
        </is>
      </c>
      <c r="B5" s="6" t="n">
        <v>1823</v>
      </c>
      <c r="C5" s="6" t="n">
        <v>7960</v>
      </c>
      <c r="D5" s="6" t="n">
        <v>7123</v>
      </c>
    </row>
    <row r="6">
      <c r="A6" s="4" t="inlineStr">
        <is>
          <t>Foreign</t>
        </is>
      </c>
      <c r="B6" s="6" t="n">
        <v>8141</v>
      </c>
      <c r="C6" s="6" t="n">
        <v>6566</v>
      </c>
      <c r="D6" s="6" t="n">
        <v>9089</v>
      </c>
    </row>
    <row r="7">
      <c r="A7" s="4" t="inlineStr">
        <is>
          <t>Total current income tax expense</t>
        </is>
      </c>
      <c r="B7" s="6" t="n">
        <v>9963</v>
      </c>
      <c r="C7" s="6" t="n">
        <v>14918</v>
      </c>
      <c r="D7" s="6" t="n">
        <v>15263</v>
      </c>
    </row>
    <row r="8">
      <c r="A8" s="3" t="inlineStr">
        <is>
          <t>Deferred:</t>
        </is>
      </c>
      <c r="B8" s="4" t="inlineStr">
        <is>
          <t xml:space="preserve"> </t>
        </is>
      </c>
      <c r="C8" s="4" t="inlineStr">
        <is>
          <t xml:space="preserve"> </t>
        </is>
      </c>
      <c r="D8" s="4" t="inlineStr">
        <is>
          <t xml:space="preserve"> </t>
        </is>
      </c>
    </row>
    <row r="9">
      <c r="A9" s="4" t="inlineStr">
        <is>
          <t>Federal</t>
        </is>
      </c>
      <c r="B9" s="6" t="n">
        <v>29247</v>
      </c>
      <c r="C9" s="6" t="n">
        <v>23009</v>
      </c>
      <c r="D9" s="6" t="n">
        <v>-76984</v>
      </c>
    </row>
    <row r="10">
      <c r="A10" s="4" t="inlineStr">
        <is>
          <t>State</t>
        </is>
      </c>
      <c r="B10" s="6" t="n">
        <v>866</v>
      </c>
      <c r="C10" s="6" t="n">
        <v>4999</v>
      </c>
      <c r="D10" s="6" t="n">
        <v>-12828</v>
      </c>
    </row>
    <row r="11">
      <c r="A11" s="4" t="inlineStr">
        <is>
          <t>Foreign</t>
        </is>
      </c>
      <c r="B11" s="6" t="n">
        <v>-3616</v>
      </c>
      <c r="C11" s="6" t="n">
        <v>-1094</v>
      </c>
      <c r="D11" s="6" t="n">
        <v>-1104</v>
      </c>
    </row>
    <row r="12">
      <c r="A12" s="4" t="inlineStr">
        <is>
          <t>Total deferred income tax expense (benefit)</t>
        </is>
      </c>
      <c r="B12" s="6" t="n">
        <v>26497</v>
      </c>
      <c r="C12" s="6" t="n">
        <v>26914</v>
      </c>
      <c r="D12" s="6" t="n">
        <v>-90916</v>
      </c>
    </row>
    <row r="13">
      <c r="A13" s="4" t="inlineStr">
        <is>
          <t>Total income tax expense (benefit)</t>
        </is>
      </c>
      <c r="B13" s="6" t="n">
        <v>36460</v>
      </c>
      <c r="C13" s="6" t="n">
        <v>41832</v>
      </c>
      <c r="D13" s="6" t="n">
        <v>-75653</v>
      </c>
    </row>
    <row r="14">
      <c r="A14" s="4" t="inlineStr">
        <is>
          <t>Southwest Gas Corporation</t>
        </is>
      </c>
      <c r="B14" s="4" t="inlineStr">
        <is>
          <t xml:space="preserve"> </t>
        </is>
      </c>
      <c r="C14" s="4" t="inlineStr">
        <is>
          <t xml:space="preserve"> </t>
        </is>
      </c>
      <c r="D14" s="4" t="inlineStr">
        <is>
          <t xml:space="preserve"> </t>
        </is>
      </c>
    </row>
    <row r="15">
      <c r="A15" s="3" t="inlineStr">
        <is>
          <t>Current:</t>
        </is>
      </c>
      <c r="B15" s="4" t="inlineStr">
        <is>
          <t xml:space="preserve"> </t>
        </is>
      </c>
      <c r="C15" s="4" t="inlineStr">
        <is>
          <t xml:space="preserve"> </t>
        </is>
      </c>
      <c r="D15" s="4" t="inlineStr">
        <is>
          <t xml:space="preserve"> </t>
        </is>
      </c>
    </row>
    <row r="16">
      <c r="A16" s="4" t="inlineStr">
        <is>
          <t>Federal</t>
        </is>
      </c>
      <c r="B16" s="6" t="n">
        <v>-12</v>
      </c>
      <c r="C16" s="6" t="n">
        <v>-21</v>
      </c>
      <c r="D16" s="6" t="n">
        <v>-78</v>
      </c>
    </row>
    <row r="17">
      <c r="A17" s="4" t="inlineStr">
        <is>
          <t>State</t>
        </is>
      </c>
      <c r="B17" s="6" t="n">
        <v>105</v>
      </c>
      <c r="C17" s="6" t="n">
        <v>97</v>
      </c>
      <c r="D17" s="6" t="n">
        <v>7805</v>
      </c>
    </row>
    <row r="18">
      <c r="A18" s="4" t="inlineStr">
        <is>
          <t>Total current income tax expense</t>
        </is>
      </c>
      <c r="B18" s="6" t="n">
        <v>93</v>
      </c>
      <c r="C18" s="6" t="n">
        <v>76</v>
      </c>
      <c r="D18" s="6" t="n">
        <v>7727</v>
      </c>
    </row>
    <row r="19">
      <c r="A19" s="3" t="inlineStr">
        <is>
          <t>Deferred:</t>
        </is>
      </c>
      <c r="B19" s="4" t="inlineStr">
        <is>
          <t xml:space="preserve"> </t>
        </is>
      </c>
      <c r="C19" s="4" t="inlineStr">
        <is>
          <t xml:space="preserve"> </t>
        </is>
      </c>
      <c r="D19" s="4" t="inlineStr">
        <is>
          <t xml:space="preserve"> </t>
        </is>
      </c>
    </row>
    <row r="20">
      <c r="A20" s="4" t="inlineStr">
        <is>
          <t>Federal</t>
        </is>
      </c>
      <c r="B20" s="6" t="n">
        <v>39643</v>
      </c>
      <c r="C20" s="6" t="n">
        <v>32776</v>
      </c>
      <c r="D20" s="6" t="n">
        <v>23710</v>
      </c>
    </row>
    <row r="21">
      <c r="A21" s="4" t="inlineStr">
        <is>
          <t>State</t>
        </is>
      </c>
      <c r="B21" s="6" t="n">
        <v>3438</v>
      </c>
      <c r="C21" s="6" t="n">
        <v>4047</v>
      </c>
      <c r="D21" s="6" t="n">
        <v>-896</v>
      </c>
    </row>
    <row r="22">
      <c r="A22" s="4" t="inlineStr">
        <is>
          <t>Total deferred income tax expense (benefit)</t>
        </is>
      </c>
      <c r="B22" s="6" t="n">
        <v>43081</v>
      </c>
      <c r="C22" s="6" t="n">
        <v>36823</v>
      </c>
      <c r="D22" s="6" t="n">
        <v>22814</v>
      </c>
    </row>
    <row r="23">
      <c r="A23" s="4" t="inlineStr">
        <is>
          <t>Total income tax expense (benefit)</t>
        </is>
      </c>
      <c r="B23" s="5" t="n">
        <v>43174</v>
      </c>
      <c r="C23" s="5" t="n">
        <v>36899</v>
      </c>
      <c r="D23" s="5" t="n">
        <v>3054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Deferred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Deferred federal and state:</t>
        </is>
      </c>
      <c r="B3" s="4" t="inlineStr">
        <is>
          <t xml:space="preserve"> </t>
        </is>
      </c>
      <c r="C3" s="4" t="inlineStr">
        <is>
          <t xml:space="preserve"> </t>
        </is>
      </c>
      <c r="D3" s="4" t="inlineStr">
        <is>
          <t xml:space="preserve"> </t>
        </is>
      </c>
    </row>
    <row r="4">
      <c r="A4" s="4" t="inlineStr">
        <is>
          <t>Total deferred federal and state</t>
        </is>
      </c>
      <c r="B4" s="5" t="n">
        <v>26497</v>
      </c>
      <c r="C4" s="5" t="n">
        <v>26914</v>
      </c>
      <c r="D4" s="5" t="n">
        <v>-90897</v>
      </c>
    </row>
    <row r="5">
      <c r="A5" s="4" t="inlineStr">
        <is>
          <t>Deferred ITC, net</t>
        </is>
      </c>
      <c r="B5" s="6" t="n">
        <v>0</v>
      </c>
      <c r="C5" s="6" t="n">
        <v>0</v>
      </c>
      <c r="D5" s="6" t="n">
        <v>-19</v>
      </c>
    </row>
    <row r="6">
      <c r="A6" s="4" t="inlineStr">
        <is>
          <t>Total deferred income tax expense (benefit)</t>
        </is>
      </c>
      <c r="B6" s="6" t="n">
        <v>26497</v>
      </c>
      <c r="C6" s="6" t="n">
        <v>26914</v>
      </c>
      <c r="D6" s="6" t="n">
        <v>-90916</v>
      </c>
    </row>
    <row r="7">
      <c r="A7" s="4" t="inlineStr">
        <is>
          <t>Property-related items</t>
        </is>
      </c>
      <c r="B7" s="4" t="inlineStr">
        <is>
          <t xml:space="preserve"> </t>
        </is>
      </c>
      <c r="C7" s="4" t="inlineStr">
        <is>
          <t xml:space="preserve"> </t>
        </is>
      </c>
      <c r="D7" s="4" t="inlineStr">
        <is>
          <t xml:space="preserve"> </t>
        </is>
      </c>
    </row>
    <row r="8">
      <c r="A8" s="3" t="inlineStr">
        <is>
          <t>Deferred federal and state:</t>
        </is>
      </c>
      <c r="B8" s="4" t="inlineStr">
        <is>
          <t xml:space="preserve"> </t>
        </is>
      </c>
      <c r="C8" s="4" t="inlineStr">
        <is>
          <t xml:space="preserve"> </t>
        </is>
      </c>
      <c r="D8" s="4" t="inlineStr">
        <is>
          <t xml:space="preserve"> </t>
        </is>
      </c>
    </row>
    <row r="9">
      <c r="A9" s="4" t="inlineStr">
        <is>
          <t>Total deferred federal and state</t>
        </is>
      </c>
      <c r="B9" s="6" t="n">
        <v>237630</v>
      </c>
      <c r="C9" s="6" t="n">
        <v>22460</v>
      </c>
      <c r="D9" s="6" t="n">
        <v>41191</v>
      </c>
    </row>
    <row r="10">
      <c r="A10" s="4" t="inlineStr">
        <is>
          <t>Purchased gas cost adjustments</t>
        </is>
      </c>
      <c r="B10" s="4" t="inlineStr">
        <is>
          <t xml:space="preserve"> </t>
        </is>
      </c>
      <c r="C10" s="4" t="inlineStr">
        <is>
          <t xml:space="preserve"> </t>
        </is>
      </c>
      <c r="D10" s="4" t="inlineStr">
        <is>
          <t xml:space="preserve"> </t>
        </is>
      </c>
    </row>
    <row r="11">
      <c r="A11" s="3" t="inlineStr">
        <is>
          <t>Deferred federal and state:</t>
        </is>
      </c>
      <c r="B11" s="4" t="inlineStr">
        <is>
          <t xml:space="preserve"> </t>
        </is>
      </c>
      <c r="C11" s="4" t="inlineStr">
        <is>
          <t xml:space="preserve"> </t>
        </is>
      </c>
      <c r="D11" s="4" t="inlineStr">
        <is>
          <t xml:space="preserve"> </t>
        </is>
      </c>
    </row>
    <row r="12">
      <c r="A12" s="4" t="inlineStr">
        <is>
          <t>Total deferred federal and state</t>
        </is>
      </c>
      <c r="B12" s="6" t="n">
        <v>-104770</v>
      </c>
      <c r="C12" s="6" t="n">
        <v>-45366</v>
      </c>
      <c r="D12" s="6" t="n">
        <v>76306</v>
      </c>
    </row>
    <row r="13">
      <c r="A13" s="4" t="inlineStr">
        <is>
          <t>Employee benefits</t>
        </is>
      </c>
      <c r="B13" s="4" t="inlineStr">
        <is>
          <t xml:space="preserve"> </t>
        </is>
      </c>
      <c r="C13" s="4" t="inlineStr">
        <is>
          <t xml:space="preserve"> </t>
        </is>
      </c>
      <c r="D13" s="4" t="inlineStr">
        <is>
          <t xml:space="preserve"> </t>
        </is>
      </c>
    </row>
    <row r="14">
      <c r="A14" s="3" t="inlineStr">
        <is>
          <t>Deferred federal and state:</t>
        </is>
      </c>
      <c r="B14" s="4" t="inlineStr">
        <is>
          <t xml:space="preserve"> </t>
        </is>
      </c>
      <c r="C14" s="4" t="inlineStr">
        <is>
          <t xml:space="preserve"> </t>
        </is>
      </c>
      <c r="D14" s="4" t="inlineStr">
        <is>
          <t xml:space="preserve"> </t>
        </is>
      </c>
    </row>
    <row r="15">
      <c r="A15" s="4" t="inlineStr">
        <is>
          <t>Total deferred federal and state</t>
        </is>
      </c>
      <c r="B15" s="6" t="n">
        <v>6742</v>
      </c>
      <c r="C15" s="6" t="n">
        <v>10091</v>
      </c>
      <c r="D15" s="6" t="n">
        <v>12223</v>
      </c>
    </row>
    <row r="16">
      <c r="A16" s="4" t="inlineStr">
        <is>
          <t>Regulatory adjustments</t>
        </is>
      </c>
      <c r="B16" s="4" t="inlineStr">
        <is>
          <t xml:space="preserve"> </t>
        </is>
      </c>
      <c r="C16" s="4" t="inlineStr">
        <is>
          <t xml:space="preserve"> </t>
        </is>
      </c>
      <c r="D16" s="4" t="inlineStr">
        <is>
          <t xml:space="preserve"> </t>
        </is>
      </c>
    </row>
    <row r="17">
      <c r="A17" s="3" t="inlineStr">
        <is>
          <t>Deferred federal and state:</t>
        </is>
      </c>
      <c r="B17" s="4" t="inlineStr">
        <is>
          <t xml:space="preserve"> </t>
        </is>
      </c>
      <c r="C17" s="4" t="inlineStr">
        <is>
          <t xml:space="preserve"> </t>
        </is>
      </c>
      <c r="D17" s="4" t="inlineStr">
        <is>
          <t xml:space="preserve"> </t>
        </is>
      </c>
    </row>
    <row r="18">
      <c r="A18" s="4" t="inlineStr">
        <is>
          <t>Total deferred federal and state</t>
        </is>
      </c>
      <c r="B18" s="6" t="n">
        <v>-8012</v>
      </c>
      <c r="C18" s="6" t="n">
        <v>-28083</v>
      </c>
      <c r="D18" s="6" t="n">
        <v>-15482</v>
      </c>
    </row>
    <row r="19">
      <c r="A19" s="4" t="inlineStr">
        <is>
          <t>Deferred payroll taxes</t>
        </is>
      </c>
      <c r="B19" s="4" t="inlineStr">
        <is>
          <t xml:space="preserve"> </t>
        </is>
      </c>
      <c r="C19" s="4" t="inlineStr">
        <is>
          <t xml:space="preserve"> </t>
        </is>
      </c>
      <c r="D19" s="4" t="inlineStr">
        <is>
          <t xml:space="preserve"> </t>
        </is>
      </c>
    </row>
    <row r="20">
      <c r="A20" s="3" t="inlineStr">
        <is>
          <t>Deferred federal and state:</t>
        </is>
      </c>
      <c r="B20" s="4" t="inlineStr">
        <is>
          <t xml:space="preserve"> </t>
        </is>
      </c>
      <c r="C20" s="4" t="inlineStr">
        <is>
          <t xml:space="preserve"> </t>
        </is>
      </c>
      <c r="D20" s="4" t="inlineStr">
        <is>
          <t xml:space="preserve"> </t>
        </is>
      </c>
    </row>
    <row r="21">
      <c r="A21" s="4" t="inlineStr">
        <is>
          <t>Total deferred federal and state</t>
        </is>
      </c>
      <c r="B21" s="6" t="n">
        <v>0</v>
      </c>
      <c r="C21" s="6" t="n">
        <v>0</v>
      </c>
      <c r="D21" s="6" t="n">
        <v>-6344</v>
      </c>
    </row>
    <row r="22">
      <c r="A22" s="4" t="inlineStr">
        <is>
          <t>Deferred revenue</t>
        </is>
      </c>
      <c r="B22" s="4" t="inlineStr">
        <is>
          <t xml:space="preserve"> </t>
        </is>
      </c>
      <c r="C22" s="4" t="inlineStr">
        <is>
          <t xml:space="preserve"> </t>
        </is>
      </c>
      <c r="D22" s="4" t="inlineStr">
        <is>
          <t xml:space="preserve"> </t>
        </is>
      </c>
    </row>
    <row r="23">
      <c r="A23" s="3" t="inlineStr">
        <is>
          <t>Deferred federal and state:</t>
        </is>
      </c>
      <c r="B23" s="4" t="inlineStr">
        <is>
          <t xml:space="preserve"> </t>
        </is>
      </c>
      <c r="C23" s="4" t="inlineStr">
        <is>
          <t xml:space="preserve"> </t>
        </is>
      </c>
      <c r="D23" s="4" t="inlineStr">
        <is>
          <t xml:space="preserve"> </t>
        </is>
      </c>
    </row>
    <row r="24">
      <c r="A24" s="4" t="inlineStr">
        <is>
          <t>Total deferred federal and state</t>
        </is>
      </c>
      <c r="B24" s="6" t="n">
        <v>-4738</v>
      </c>
      <c r="C24" s="6" t="n">
        <v>3347</v>
      </c>
      <c r="D24" s="6" t="n">
        <v>5751</v>
      </c>
    </row>
    <row r="25">
      <c r="A25" s="4" t="inlineStr">
        <is>
          <t>Debt-related costs</t>
        </is>
      </c>
      <c r="B25" s="4" t="inlineStr">
        <is>
          <t xml:space="preserve"> </t>
        </is>
      </c>
      <c r="C25" s="4" t="inlineStr">
        <is>
          <t xml:space="preserve"> </t>
        </is>
      </c>
      <c r="D25" s="4" t="inlineStr">
        <is>
          <t xml:space="preserve"> </t>
        </is>
      </c>
    </row>
    <row r="26">
      <c r="A26" s="3" t="inlineStr">
        <is>
          <t>Deferred federal and state:</t>
        </is>
      </c>
      <c r="B26" s="4" t="inlineStr">
        <is>
          <t xml:space="preserve"> </t>
        </is>
      </c>
      <c r="C26" s="4" t="inlineStr">
        <is>
          <t xml:space="preserve"> </t>
        </is>
      </c>
      <c r="D26" s="4" t="inlineStr">
        <is>
          <t xml:space="preserve"> </t>
        </is>
      </c>
    </row>
    <row r="27">
      <c r="A27" s="4" t="inlineStr">
        <is>
          <t>Total deferred federal and state</t>
        </is>
      </c>
      <c r="B27" s="6" t="n">
        <v>-330</v>
      </c>
      <c r="C27" s="6" t="n">
        <v>4079</v>
      </c>
      <c r="D27" s="6" t="n">
        <v>164</v>
      </c>
    </row>
    <row r="28">
      <c r="A28" s="4" t="inlineStr">
        <is>
          <t>Net operating loss</t>
        </is>
      </c>
      <c r="B28" s="4" t="inlineStr">
        <is>
          <t xml:space="preserve"> </t>
        </is>
      </c>
      <c r="C28" s="4" t="inlineStr">
        <is>
          <t xml:space="preserve"> </t>
        </is>
      </c>
      <c r="D28" s="4" t="inlineStr">
        <is>
          <t xml:space="preserve"> </t>
        </is>
      </c>
    </row>
    <row r="29">
      <c r="A29" s="3" t="inlineStr">
        <is>
          <t>Deferred federal and state:</t>
        </is>
      </c>
      <c r="B29" s="4" t="inlineStr">
        <is>
          <t xml:space="preserve"> </t>
        </is>
      </c>
      <c r="C29" s="4" t="inlineStr">
        <is>
          <t xml:space="preserve"> </t>
        </is>
      </c>
      <c r="D29" s="4" t="inlineStr">
        <is>
          <t xml:space="preserve"> </t>
        </is>
      </c>
    </row>
    <row r="30">
      <c r="A30" s="4" t="inlineStr">
        <is>
          <t>Total deferred federal and state</t>
        </is>
      </c>
      <c r="B30" s="6" t="n">
        <v>-107408</v>
      </c>
      <c r="C30" s="6" t="n">
        <v>-25915</v>
      </c>
      <c r="D30" s="6" t="n">
        <v>-120704</v>
      </c>
    </row>
    <row r="31">
      <c r="A31" s="4" t="inlineStr">
        <is>
          <t>MountainWest sale/goodwill impairment</t>
        </is>
      </c>
      <c r="B31" s="4" t="inlineStr">
        <is>
          <t xml:space="preserve"> </t>
        </is>
      </c>
      <c r="C31" s="4" t="inlineStr">
        <is>
          <t xml:space="preserve"> </t>
        </is>
      </c>
      <c r="D31" s="4" t="inlineStr">
        <is>
          <t xml:space="preserve"> </t>
        </is>
      </c>
    </row>
    <row r="32">
      <c r="A32" s="3" t="inlineStr">
        <is>
          <t>Deferred federal and state:</t>
        </is>
      </c>
      <c r="B32" s="4" t="inlineStr">
        <is>
          <t xml:space="preserve"> </t>
        </is>
      </c>
      <c r="C32" s="4" t="inlineStr">
        <is>
          <t xml:space="preserve"> </t>
        </is>
      </c>
      <c r="D32" s="4" t="inlineStr">
        <is>
          <t xml:space="preserve"> </t>
        </is>
      </c>
    </row>
    <row r="33">
      <c r="A33" s="4" t="inlineStr">
        <is>
          <t>Total deferred federal and state</t>
        </is>
      </c>
      <c r="B33" s="6" t="n">
        <v>0</v>
      </c>
      <c r="C33" s="6" t="n">
        <v>93086</v>
      </c>
      <c r="D33" s="6" t="n">
        <v>-105507</v>
      </c>
    </row>
    <row r="34">
      <c r="A34" s="4" t="inlineStr">
        <is>
          <t>All other deferred</t>
        </is>
      </c>
      <c r="B34" s="4" t="inlineStr">
        <is>
          <t xml:space="preserve"> </t>
        </is>
      </c>
      <c r="C34" s="4" t="inlineStr">
        <is>
          <t xml:space="preserve"> </t>
        </is>
      </c>
      <c r="D34" s="4" t="inlineStr">
        <is>
          <t xml:space="preserve"> </t>
        </is>
      </c>
    </row>
    <row r="35">
      <c r="A35" s="3" t="inlineStr">
        <is>
          <t>Deferred federal and state:</t>
        </is>
      </c>
      <c r="B35" s="4" t="inlineStr">
        <is>
          <t xml:space="preserve"> </t>
        </is>
      </c>
      <c r="C35" s="4" t="inlineStr">
        <is>
          <t xml:space="preserve"> </t>
        </is>
      </c>
      <c r="D35" s="4" t="inlineStr">
        <is>
          <t xml:space="preserve"> </t>
        </is>
      </c>
    </row>
    <row r="36">
      <c r="A36" s="4" t="inlineStr">
        <is>
          <t>Total deferred federal and state</t>
        </is>
      </c>
      <c r="B36" s="6" t="n">
        <v>7383</v>
      </c>
      <c r="C36" s="6" t="n">
        <v>-6785</v>
      </c>
      <c r="D36" s="6" t="n">
        <v>21505</v>
      </c>
    </row>
    <row r="37">
      <c r="A37" s="4" t="inlineStr">
        <is>
          <t>Southwest Gas Corporation</t>
        </is>
      </c>
      <c r="B37" s="4" t="inlineStr">
        <is>
          <t xml:space="preserve"> </t>
        </is>
      </c>
      <c r="C37" s="4" t="inlineStr">
        <is>
          <t xml:space="preserve"> </t>
        </is>
      </c>
      <c r="D37" s="4" t="inlineStr">
        <is>
          <t xml:space="preserve"> </t>
        </is>
      </c>
    </row>
    <row r="38">
      <c r="A38" s="3" t="inlineStr">
        <is>
          <t>Deferred federal and state:</t>
        </is>
      </c>
      <c r="B38" s="4" t="inlineStr">
        <is>
          <t xml:space="preserve"> </t>
        </is>
      </c>
      <c r="C38" s="4" t="inlineStr">
        <is>
          <t xml:space="preserve"> </t>
        </is>
      </c>
      <c r="D38" s="4" t="inlineStr">
        <is>
          <t xml:space="preserve"> </t>
        </is>
      </c>
    </row>
    <row r="39">
      <c r="A39" s="4" t="inlineStr">
        <is>
          <t>Total deferred federal and state</t>
        </is>
      </c>
      <c r="B39" s="6" t="n">
        <v>43081</v>
      </c>
      <c r="C39" s="6" t="n">
        <v>36823</v>
      </c>
      <c r="D39" s="6" t="n">
        <v>22833</v>
      </c>
    </row>
    <row r="40">
      <c r="A40" s="4" t="inlineStr">
        <is>
          <t>Deferred ITC, net</t>
        </is>
      </c>
      <c r="B40" s="6" t="n">
        <v>0</v>
      </c>
      <c r="C40" s="6" t="n">
        <v>0</v>
      </c>
      <c r="D40" s="6" t="n">
        <v>-19</v>
      </c>
    </row>
    <row r="41">
      <c r="A41" s="4" t="inlineStr">
        <is>
          <t>Total deferred income tax expense (benefit)</t>
        </is>
      </c>
      <c r="B41" s="6" t="n">
        <v>43081</v>
      </c>
      <c r="C41" s="6" t="n">
        <v>36823</v>
      </c>
      <c r="D41" s="6" t="n">
        <v>22814</v>
      </c>
    </row>
    <row r="42">
      <c r="A42" s="4" t="inlineStr">
        <is>
          <t>Southwest Gas Corporation | Property-related items</t>
        </is>
      </c>
      <c r="B42" s="4" t="inlineStr">
        <is>
          <t xml:space="preserve"> </t>
        </is>
      </c>
      <c r="C42" s="4" t="inlineStr">
        <is>
          <t xml:space="preserve"> </t>
        </is>
      </c>
      <c r="D42" s="4" t="inlineStr">
        <is>
          <t xml:space="preserve"> </t>
        </is>
      </c>
    </row>
    <row r="43">
      <c r="A43" s="3" t="inlineStr">
        <is>
          <t>Deferred federal and state:</t>
        </is>
      </c>
      <c r="B43" s="4" t="inlineStr">
        <is>
          <t xml:space="preserve"> </t>
        </is>
      </c>
      <c r="C43" s="4" t="inlineStr">
        <is>
          <t xml:space="preserve"> </t>
        </is>
      </c>
      <c r="D43" s="4" t="inlineStr">
        <is>
          <t xml:space="preserve"> </t>
        </is>
      </c>
    </row>
    <row r="44">
      <c r="A44" s="4" t="inlineStr">
        <is>
          <t>Total deferred federal and state</t>
        </is>
      </c>
      <c r="B44" s="6" t="n">
        <v>247797</v>
      </c>
      <c r="C44" s="6" t="n">
        <v>38862</v>
      </c>
      <c r="D44" s="6" t="n">
        <v>29633</v>
      </c>
    </row>
    <row r="45">
      <c r="A45" s="4" t="inlineStr">
        <is>
          <t>Southwest Gas Corporation | Purchased gas cost adjustments</t>
        </is>
      </c>
      <c r="B45" s="4" t="inlineStr">
        <is>
          <t xml:space="preserve"> </t>
        </is>
      </c>
      <c r="C45" s="4" t="inlineStr">
        <is>
          <t xml:space="preserve"> </t>
        </is>
      </c>
      <c r="D45" s="4" t="inlineStr">
        <is>
          <t xml:space="preserve"> </t>
        </is>
      </c>
    </row>
    <row r="46">
      <c r="A46" s="3" t="inlineStr">
        <is>
          <t>Deferred federal and state:</t>
        </is>
      </c>
      <c r="B46" s="4" t="inlineStr">
        <is>
          <t xml:space="preserve"> </t>
        </is>
      </c>
      <c r="C46" s="4" t="inlineStr">
        <is>
          <t xml:space="preserve"> </t>
        </is>
      </c>
      <c r="D46" s="4" t="inlineStr">
        <is>
          <t xml:space="preserve"> </t>
        </is>
      </c>
    </row>
    <row r="47">
      <c r="A47" s="4" t="inlineStr">
        <is>
          <t>Total deferred federal and state</t>
        </is>
      </c>
      <c r="B47" s="6" t="n">
        <v>-104770</v>
      </c>
      <c r="C47" s="6" t="n">
        <v>-45366</v>
      </c>
      <c r="D47" s="6" t="n">
        <v>76306</v>
      </c>
    </row>
    <row r="48">
      <c r="A48" s="4" t="inlineStr">
        <is>
          <t>Southwest Gas Corporation | Employee benefits</t>
        </is>
      </c>
      <c r="B48" s="4" t="inlineStr">
        <is>
          <t xml:space="preserve"> </t>
        </is>
      </c>
      <c r="C48" s="4" t="inlineStr">
        <is>
          <t xml:space="preserve"> </t>
        </is>
      </c>
      <c r="D48" s="4" t="inlineStr">
        <is>
          <t xml:space="preserve"> </t>
        </is>
      </c>
    </row>
    <row r="49">
      <c r="A49" s="3" t="inlineStr">
        <is>
          <t>Deferred federal and state:</t>
        </is>
      </c>
      <c r="B49" s="4" t="inlineStr">
        <is>
          <t xml:space="preserve"> </t>
        </is>
      </c>
      <c r="C49" s="4" t="inlineStr">
        <is>
          <t xml:space="preserve"> </t>
        </is>
      </c>
      <c r="D49" s="4" t="inlineStr">
        <is>
          <t xml:space="preserve"> </t>
        </is>
      </c>
    </row>
    <row r="50">
      <c r="A50" s="4" t="inlineStr">
        <is>
          <t>Total deferred federal and state</t>
        </is>
      </c>
      <c r="B50" s="6" t="n">
        <v>4728</v>
      </c>
      <c r="C50" s="6" t="n">
        <v>8937</v>
      </c>
      <c r="D50" s="6" t="n">
        <v>5332</v>
      </c>
    </row>
    <row r="51">
      <c r="A51" s="4" t="inlineStr">
        <is>
          <t>Southwest Gas Corporation | Regulatory adjustments</t>
        </is>
      </c>
      <c r="B51" s="4" t="inlineStr">
        <is>
          <t xml:space="preserve"> </t>
        </is>
      </c>
      <c r="C51" s="4" t="inlineStr">
        <is>
          <t xml:space="preserve"> </t>
        </is>
      </c>
      <c r="D51" s="4" t="inlineStr">
        <is>
          <t xml:space="preserve"> </t>
        </is>
      </c>
    </row>
    <row r="52">
      <c r="A52" s="3" t="inlineStr">
        <is>
          <t>Deferred federal and state:</t>
        </is>
      </c>
      <c r="B52" s="4" t="inlineStr">
        <is>
          <t xml:space="preserve"> </t>
        </is>
      </c>
      <c r="C52" s="4" t="inlineStr">
        <is>
          <t xml:space="preserve"> </t>
        </is>
      </c>
      <c r="D52" s="4" t="inlineStr">
        <is>
          <t xml:space="preserve"> </t>
        </is>
      </c>
    </row>
    <row r="53">
      <c r="A53" s="4" t="inlineStr">
        <is>
          <t>Total deferred federal and state</t>
        </is>
      </c>
      <c r="B53" s="6" t="n">
        <v>-8012</v>
      </c>
      <c r="C53" s="6" t="n">
        <v>-24548</v>
      </c>
      <c r="D53" s="6" t="n">
        <v>-15482</v>
      </c>
    </row>
    <row r="54">
      <c r="A54" s="4" t="inlineStr">
        <is>
          <t>Southwest Gas Corporation | Deferred payroll taxes</t>
        </is>
      </c>
      <c r="B54" s="4" t="inlineStr">
        <is>
          <t xml:space="preserve"> </t>
        </is>
      </c>
      <c r="C54" s="4" t="inlineStr">
        <is>
          <t xml:space="preserve"> </t>
        </is>
      </c>
      <c r="D54" s="4" t="inlineStr">
        <is>
          <t xml:space="preserve"> </t>
        </is>
      </c>
    </row>
    <row r="55">
      <c r="A55" s="3" t="inlineStr">
        <is>
          <t>Deferred federal and state:</t>
        </is>
      </c>
      <c r="B55" s="4" t="inlineStr">
        <is>
          <t xml:space="preserve"> </t>
        </is>
      </c>
      <c r="C55" s="4" t="inlineStr">
        <is>
          <t xml:space="preserve"> </t>
        </is>
      </c>
      <c r="D55" s="4" t="inlineStr">
        <is>
          <t xml:space="preserve"> </t>
        </is>
      </c>
    </row>
    <row r="56">
      <c r="A56" s="4" t="inlineStr">
        <is>
          <t>Total deferred federal and state</t>
        </is>
      </c>
      <c r="B56" s="6" t="n">
        <v>0</v>
      </c>
      <c r="C56" s="6" t="n">
        <v>0</v>
      </c>
      <c r="D56" s="6" t="n">
        <v>-892</v>
      </c>
    </row>
    <row r="57">
      <c r="A57" s="4" t="inlineStr">
        <is>
          <t>Southwest Gas Corporation | Net operating loss</t>
        </is>
      </c>
      <c r="B57" s="4" t="inlineStr">
        <is>
          <t xml:space="preserve"> </t>
        </is>
      </c>
      <c r="C57" s="4" t="inlineStr">
        <is>
          <t xml:space="preserve"> </t>
        </is>
      </c>
      <c r="D57" s="4" t="inlineStr">
        <is>
          <t xml:space="preserve"> </t>
        </is>
      </c>
    </row>
    <row r="58">
      <c r="A58" s="3" t="inlineStr">
        <is>
          <t>Deferred federal and state:</t>
        </is>
      </c>
      <c r="B58" s="4" t="inlineStr">
        <is>
          <t xml:space="preserve"> </t>
        </is>
      </c>
      <c r="C58" s="4" t="inlineStr">
        <is>
          <t xml:space="preserve"> </t>
        </is>
      </c>
      <c r="D58" s="4" t="inlineStr">
        <is>
          <t xml:space="preserve"> </t>
        </is>
      </c>
    </row>
    <row r="59">
      <c r="A59" s="4" t="inlineStr">
        <is>
          <t>Total deferred federal and state</t>
        </is>
      </c>
      <c r="B59" s="6" t="n">
        <v>-100848</v>
      </c>
      <c r="C59" s="6" t="n">
        <v>58739</v>
      </c>
      <c r="D59" s="6" t="n">
        <v>-76080</v>
      </c>
    </row>
    <row r="60">
      <c r="A60" s="4" t="inlineStr">
        <is>
          <t>Southwest Gas Corporation | All other deferred</t>
        </is>
      </c>
      <c r="B60" s="4" t="inlineStr">
        <is>
          <t xml:space="preserve"> </t>
        </is>
      </c>
      <c r="C60" s="4" t="inlineStr">
        <is>
          <t xml:space="preserve"> </t>
        </is>
      </c>
      <c r="D60" s="4" t="inlineStr">
        <is>
          <t xml:space="preserve"> </t>
        </is>
      </c>
    </row>
    <row r="61">
      <c r="A61" s="3" t="inlineStr">
        <is>
          <t>Deferred federal and state:</t>
        </is>
      </c>
      <c r="B61" s="4" t="inlineStr">
        <is>
          <t xml:space="preserve"> </t>
        </is>
      </c>
      <c r="C61" s="4" t="inlineStr">
        <is>
          <t xml:space="preserve"> </t>
        </is>
      </c>
      <c r="D61" s="4" t="inlineStr">
        <is>
          <t xml:space="preserve"> </t>
        </is>
      </c>
    </row>
    <row r="62">
      <c r="A62" s="4" t="inlineStr">
        <is>
          <t>Total deferred federal and state</t>
        </is>
      </c>
      <c r="B62" s="5" t="n">
        <v>4186</v>
      </c>
      <c r="C62" s="5" t="n">
        <v>199</v>
      </c>
      <c r="D62" s="5" t="n">
        <v>401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Rate to Consolidated Effective Tax Rate (Details)</t>
        </is>
      </c>
      <c r="B1" s="2" t="inlineStr">
        <is>
          <t>12 Months Ended</t>
        </is>
      </c>
    </row>
    <row r="2">
      <c r="B2" s="2" t="inlineStr">
        <is>
          <t>Dec. 31, 2024</t>
        </is>
      </c>
      <c r="C2" s="2" t="inlineStr">
        <is>
          <t>Dec. 31, 2023</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U.S. federal statutory income tax rate</t>
        </is>
      </c>
      <c r="B4" s="8" t="n">
        <v>0.21</v>
      </c>
      <c r="C4" s="8" t="n">
        <v>0.21</v>
      </c>
      <c r="D4" s="8" t="n">
        <v>0.21</v>
      </c>
    </row>
    <row r="5">
      <c r="A5" s="4" t="inlineStr">
        <is>
          <t>Net state taxes</t>
        </is>
      </c>
      <c r="B5" s="9" t="n">
        <v>0.013</v>
      </c>
      <c r="C5" s="9" t="n">
        <v>0.059</v>
      </c>
      <c r="D5" s="9" t="n">
        <v>0.032</v>
      </c>
    </row>
    <row r="6">
      <c r="A6" s="4" t="inlineStr">
        <is>
          <t>Tax credits</t>
        </is>
      </c>
      <c r="B6" s="4" t="inlineStr">
        <is>
          <t>(0.50%)</t>
        </is>
      </c>
      <c r="C6" s="4" t="inlineStr">
        <is>
          <t>(0.20%)</t>
        </is>
      </c>
      <c r="D6" s="9" t="n">
        <v>0.002</v>
      </c>
    </row>
    <row r="7">
      <c r="A7" s="4" t="inlineStr">
        <is>
          <t>Company-owned life insurance</t>
        </is>
      </c>
      <c r="B7" s="4" t="inlineStr">
        <is>
          <t>(1.00%)</t>
        </is>
      </c>
      <c r="C7" s="4" t="inlineStr">
        <is>
          <t>(1.50%)</t>
        </is>
      </c>
      <c r="D7" s="4" t="inlineStr">
        <is>
          <t>(0.80%)</t>
        </is>
      </c>
    </row>
    <row r="8">
      <c r="A8" s="4" t="inlineStr">
        <is>
          <t>Amortization of excess deferred taxes</t>
        </is>
      </c>
      <c r="B8" s="15" t="n">
        <v>-0.081</v>
      </c>
      <c r="C8" s="15" t="n">
        <v>-0.117</v>
      </c>
      <c r="D8" s="15" t="n">
        <v>0.052</v>
      </c>
    </row>
    <row r="9">
      <c r="A9" s="4" t="inlineStr">
        <is>
          <t>MountainWest sale</t>
        </is>
      </c>
      <c r="B9" s="8" t="n">
        <v>0</v>
      </c>
      <c r="C9" s="9" t="n">
        <v>0.051</v>
      </c>
      <c r="D9" s="8" t="n">
        <v>0</v>
      </c>
    </row>
    <row r="10">
      <c r="A10" s="4" t="inlineStr">
        <is>
          <t>Meals and entertainment expenses</t>
        </is>
      </c>
      <c r="B10" s="9" t="n">
        <v>0.013</v>
      </c>
      <c r="C10" s="9" t="n">
        <v>0.017</v>
      </c>
      <c r="D10" s="4" t="inlineStr">
        <is>
          <t>(0.20%)</t>
        </is>
      </c>
    </row>
    <row r="11">
      <c r="A11" s="4" t="inlineStr">
        <is>
          <t>All other differences</t>
        </is>
      </c>
      <c r="B11" s="9" t="n">
        <v>0.011</v>
      </c>
      <c r="C11" s="9" t="n">
        <v>0.008999999999999999</v>
      </c>
      <c r="D11" s="4" t="inlineStr">
        <is>
          <t>(0.90%)</t>
        </is>
      </c>
    </row>
    <row r="12">
      <c r="A12" s="4" t="inlineStr">
        <is>
          <t>Consolidated effective income tax rate</t>
        </is>
      </c>
      <c r="B12" s="9" t="n">
        <v>0.151</v>
      </c>
      <c r="C12" s="9" t="n">
        <v>0.212</v>
      </c>
      <c r="D12" s="9" t="n">
        <v>0.277</v>
      </c>
    </row>
    <row r="13">
      <c r="A13" s="4" t="inlineStr">
        <is>
          <t>Southwest Gas Corporation</t>
        </is>
      </c>
      <c r="B13" s="4" t="inlineStr">
        <is>
          <t xml:space="preserve"> </t>
        </is>
      </c>
      <c r="C13" s="4" t="inlineStr">
        <is>
          <t xml:space="preserve"> </t>
        </is>
      </c>
      <c r="D13" s="4" t="inlineStr">
        <is>
          <t xml:space="preserve"> </t>
        </is>
      </c>
    </row>
    <row r="14">
      <c r="A14" s="3" t="inlineStr">
        <is>
          <t>Income Tax [Line Items]</t>
        </is>
      </c>
      <c r="B14" s="4" t="inlineStr">
        <is>
          <t xml:space="preserve"> </t>
        </is>
      </c>
      <c r="C14" s="4" t="inlineStr">
        <is>
          <t xml:space="preserve"> </t>
        </is>
      </c>
      <c r="D14" s="4" t="inlineStr">
        <is>
          <t xml:space="preserve"> </t>
        </is>
      </c>
    </row>
    <row r="15">
      <c r="A15" s="4" t="inlineStr">
        <is>
          <t>U.S. federal statutory income tax rate</t>
        </is>
      </c>
      <c r="B15" s="8" t="n">
        <v>0.21</v>
      </c>
      <c r="C15" s="8" t="n">
        <v>0.21</v>
      </c>
      <c r="D15" s="8" t="n">
        <v>0.21</v>
      </c>
    </row>
    <row r="16">
      <c r="A16" s="4" t="inlineStr">
        <is>
          <t>Net state taxes</t>
        </is>
      </c>
      <c r="B16" s="9" t="n">
        <v>0.015</v>
      </c>
      <c r="C16" s="9" t="n">
        <v>0.016</v>
      </c>
      <c r="D16" s="9" t="n">
        <v>0.016</v>
      </c>
    </row>
    <row r="17">
      <c r="A17" s="4" t="inlineStr">
        <is>
          <t>Tax credits</t>
        </is>
      </c>
      <c r="B17" s="4" t="inlineStr">
        <is>
          <t>(0.40%)</t>
        </is>
      </c>
      <c r="C17" s="4" t="inlineStr">
        <is>
          <t>(0.20%)</t>
        </is>
      </c>
      <c r="D17" s="4" t="inlineStr">
        <is>
          <t>(0.30%)</t>
        </is>
      </c>
    </row>
    <row r="18">
      <c r="A18" s="4" t="inlineStr">
        <is>
          <t>Company-owned life insurance</t>
        </is>
      </c>
      <c r="B18" s="4" t="inlineStr">
        <is>
          <t>(0.60%)</t>
        </is>
      </c>
      <c r="C18" s="4" t="inlineStr">
        <is>
          <t>(0.80%)</t>
        </is>
      </c>
      <c r="D18" s="9" t="n">
        <v>0.006</v>
      </c>
    </row>
    <row r="19">
      <c r="A19" s="4" t="inlineStr">
        <is>
          <t>Amortization of excess deferred taxes</t>
        </is>
      </c>
      <c r="B19" s="15" t="n">
        <v>-0.065</v>
      </c>
      <c r="C19" s="15" t="n">
        <v>-0.082</v>
      </c>
      <c r="D19" s="15" t="n">
        <v>-0.06900000000000001</v>
      </c>
    </row>
    <row r="20">
      <c r="A20" s="4" t="inlineStr">
        <is>
          <t>All other differences</t>
        </is>
      </c>
      <c r="B20" s="4" t="inlineStr">
        <is>
          <t>(0.80%)</t>
        </is>
      </c>
      <c r="C20" s="4" t="inlineStr">
        <is>
          <t>(0.20%)</t>
        </is>
      </c>
      <c r="D20" s="9" t="n">
        <v>0.005</v>
      </c>
    </row>
    <row r="21">
      <c r="A21" s="4" t="inlineStr">
        <is>
          <t>Consolidated effective income tax rate</t>
        </is>
      </c>
      <c r="B21" s="9" t="n">
        <v>0.142</v>
      </c>
      <c r="C21" s="9" t="n">
        <v>0.132</v>
      </c>
      <c r="D21" s="9" t="n">
        <v>0.16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Deferred income taxes for future amortization of ITC and excess deferred taxes</t>
        </is>
      </c>
      <c r="B3" s="5" t="n">
        <v>81802</v>
      </c>
      <c r="C3" s="5" t="n">
        <v>87566</v>
      </c>
    </row>
    <row r="4">
      <c r="A4" s="4" t="inlineStr">
        <is>
          <t>Employee benefits</t>
        </is>
      </c>
      <c r="B4" s="6" t="n">
        <v>12518</v>
      </c>
      <c r="C4" s="6" t="n">
        <v>19938</v>
      </c>
    </row>
    <row r="5">
      <c r="A5" s="4" t="inlineStr">
        <is>
          <t>Net operating losses</t>
        </is>
      </c>
      <c r="B5" s="6" t="n">
        <v>356880</v>
      </c>
      <c r="C5" s="6" t="n">
        <v>249472</v>
      </c>
    </row>
    <row r="6">
      <c r="A6" s="4" t="inlineStr">
        <is>
          <t>Lease-related item</t>
        </is>
      </c>
      <c r="B6" s="6" t="n">
        <v>27239</v>
      </c>
      <c r="C6" s="6" t="n">
        <v>29494</v>
      </c>
    </row>
    <row r="7">
      <c r="A7" s="4" t="inlineStr">
        <is>
          <t>Other</t>
        </is>
      </c>
      <c r="B7" s="6" t="n">
        <v>9806</v>
      </c>
      <c r="C7" s="6" t="n">
        <v>7059</v>
      </c>
    </row>
    <row r="8">
      <c r="A8" s="4" t="inlineStr">
        <is>
          <t>Valuation allowance</t>
        </is>
      </c>
      <c r="B8" s="6" t="n">
        <v>-1659</v>
      </c>
      <c r="C8" s="6" t="n">
        <v>-1986</v>
      </c>
    </row>
    <row r="9">
      <c r="A9" s="4" t="inlineStr">
        <is>
          <t>Deferred tax assets, total</t>
        </is>
      </c>
      <c r="B9" s="6" t="n">
        <v>486586</v>
      </c>
      <c r="C9" s="6" t="n">
        <v>391543</v>
      </c>
    </row>
    <row r="10">
      <c r="A10" s="3" t="inlineStr">
        <is>
          <t>Deferred tax liabilities:</t>
        </is>
      </c>
      <c r="B10" s="4" t="inlineStr">
        <is>
          <t xml:space="preserve"> </t>
        </is>
      </c>
      <c r="C10" s="4" t="inlineStr">
        <is>
          <t xml:space="preserve"> </t>
        </is>
      </c>
    </row>
    <row r="11">
      <c r="A11" s="4" t="inlineStr">
        <is>
          <t>Property-related items, including accelerated depreciation</t>
        </is>
      </c>
      <c r="B11" s="6" t="n">
        <v>1134409</v>
      </c>
      <c r="C11" s="6" t="n">
        <v>896167</v>
      </c>
    </row>
    <row r="12">
      <c r="A12" s="4" t="inlineStr">
        <is>
          <t>Regulatory balancing accounts</t>
        </is>
      </c>
      <c r="B12" s="6" t="n">
        <v>3988</v>
      </c>
      <c r="C12" s="6" t="n">
        <v>108758</v>
      </c>
    </row>
    <row r="13">
      <c r="A13" s="4" t="inlineStr">
        <is>
          <t>Debt-related costs</t>
        </is>
      </c>
      <c r="B13" s="6" t="n">
        <v>1384</v>
      </c>
      <c r="C13" s="6" t="n">
        <v>1714</v>
      </c>
    </row>
    <row r="14">
      <c r="A14" s="4" t="inlineStr">
        <is>
          <t>Intangibles</t>
        </is>
      </c>
      <c r="B14" s="6" t="n">
        <v>91995</v>
      </c>
      <c r="C14" s="6" t="n">
        <v>93081</v>
      </c>
    </row>
    <row r="15">
      <c r="A15" s="4" t="inlineStr">
        <is>
          <t>Lease-related item</t>
        </is>
      </c>
      <c r="B15" s="6" t="n">
        <v>25453</v>
      </c>
      <c r="C15" s="6" t="n">
        <v>27746</v>
      </c>
    </row>
    <row r="16">
      <c r="A16" s="4" t="inlineStr">
        <is>
          <t>Other</t>
        </is>
      </c>
      <c r="B16" s="6" t="n">
        <v>34963</v>
      </c>
      <c r="C16" s="6" t="n">
        <v>16611</v>
      </c>
    </row>
    <row r="17">
      <c r="A17" s="4" t="inlineStr">
        <is>
          <t>Deferred tax liabilities, gross</t>
        </is>
      </c>
      <c r="B17" s="6" t="n">
        <v>1292192</v>
      </c>
      <c r="C17" s="6" t="n">
        <v>1144077</v>
      </c>
    </row>
    <row r="18">
      <c r="A18" s="4" t="inlineStr">
        <is>
          <t>Net deferred tax liabilities</t>
        </is>
      </c>
      <c r="B18" s="6" t="n">
        <v>805606</v>
      </c>
      <c r="C18" s="6" t="n">
        <v>752534</v>
      </c>
    </row>
    <row r="19">
      <c r="A19" s="4" t="inlineStr">
        <is>
          <t>Southwest Gas Corporation</t>
        </is>
      </c>
      <c r="B19" s="4" t="inlineStr">
        <is>
          <t xml:space="preserve"> </t>
        </is>
      </c>
      <c r="C19" s="4" t="inlineStr">
        <is>
          <t xml:space="preserve"> </t>
        </is>
      </c>
    </row>
    <row r="20">
      <c r="A20" s="3" t="inlineStr">
        <is>
          <t>Deferred tax assets:</t>
        </is>
      </c>
      <c r="B20" s="4" t="inlineStr">
        <is>
          <t xml:space="preserve"> </t>
        </is>
      </c>
      <c r="C20" s="4" t="inlineStr">
        <is>
          <t xml:space="preserve"> </t>
        </is>
      </c>
    </row>
    <row r="21">
      <c r="A21" s="4" t="inlineStr">
        <is>
          <t>Deferred income taxes for future amortization of ITC and excess deferred taxes</t>
        </is>
      </c>
      <c r="B21" s="6" t="n">
        <v>81802</v>
      </c>
      <c r="C21" s="6" t="n">
        <v>87566</v>
      </c>
    </row>
    <row r="22">
      <c r="A22" s="4" t="inlineStr">
        <is>
          <t>Net operating losses</t>
        </is>
      </c>
      <c r="B22" s="6" t="n">
        <v>177309</v>
      </c>
      <c r="C22" s="6" t="n">
        <v>76461</v>
      </c>
    </row>
    <row r="23">
      <c r="A23" s="4" t="inlineStr">
        <is>
          <t>Other</t>
        </is>
      </c>
      <c r="B23" s="6" t="n">
        <v>2108</v>
      </c>
      <c r="C23" s="6" t="n">
        <v>136</v>
      </c>
    </row>
    <row r="24">
      <c r="A24" s="4" t="inlineStr">
        <is>
          <t>Deferred tax assets, total</t>
        </is>
      </c>
      <c r="B24" s="6" t="n">
        <v>261219</v>
      </c>
      <c r="C24" s="6" t="n">
        <v>164163</v>
      </c>
    </row>
    <row r="25">
      <c r="A25" s="3" t="inlineStr">
        <is>
          <t>Deferred tax liabilities:</t>
        </is>
      </c>
      <c r="B25" s="4" t="inlineStr">
        <is>
          <t xml:space="preserve"> </t>
        </is>
      </c>
      <c r="C25" s="4" t="inlineStr">
        <is>
          <t xml:space="preserve"> </t>
        </is>
      </c>
    </row>
    <row r="26">
      <c r="A26" s="4" t="inlineStr">
        <is>
          <t>Property-related items, including accelerated depreciation</t>
        </is>
      </c>
      <c r="B26" s="6" t="n">
        <v>1020885</v>
      </c>
      <c r="C26" s="6" t="n">
        <v>772124</v>
      </c>
    </row>
    <row r="27">
      <c r="A27" s="4" t="inlineStr">
        <is>
          <t>Regulatory balancing accounts</t>
        </is>
      </c>
      <c r="B27" s="6" t="n">
        <v>3988</v>
      </c>
      <c r="C27" s="6" t="n">
        <v>108758</v>
      </c>
    </row>
    <row r="28">
      <c r="A28" s="4" t="inlineStr">
        <is>
          <t>Debt-related costs</t>
        </is>
      </c>
      <c r="B28" s="6" t="n">
        <v>1384</v>
      </c>
      <c r="C28" s="6" t="n">
        <v>1714</v>
      </c>
    </row>
    <row r="29">
      <c r="A29" s="4" t="inlineStr">
        <is>
          <t>Employee benefits</t>
        </is>
      </c>
      <c r="B29" s="6" t="n">
        <v>26225</v>
      </c>
      <c r="C29" s="6" t="n">
        <v>20818</v>
      </c>
    </row>
    <row r="30">
      <c r="A30" s="4" t="inlineStr">
        <is>
          <t>Other</t>
        </is>
      </c>
      <c r="B30" s="6" t="n">
        <v>28710</v>
      </c>
      <c r="C30" s="6" t="n">
        <v>10585</v>
      </c>
    </row>
    <row r="31">
      <c r="A31" s="4" t="inlineStr">
        <is>
          <t>Deferred tax liabilities, gross</t>
        </is>
      </c>
      <c r="B31" s="6" t="n">
        <v>1081192</v>
      </c>
      <c r="C31" s="6" t="n">
        <v>913999</v>
      </c>
    </row>
    <row r="32">
      <c r="A32" s="4" t="inlineStr">
        <is>
          <t>Net deferred tax liabilities</t>
        </is>
      </c>
      <c r="B32" s="5" t="n">
        <v>819973</v>
      </c>
      <c r="C32" s="5" t="n">
        <v>74983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3:12:14Z</dcterms:created>
  <dcterms:modified xmlns:dcterms="http://purl.org/dc/terms/" xmlns:xsi="http://www.w3.org/2001/XMLSchema-instance" xsi:type="dcterms:W3CDTF">2025-02-26T13:12:14Z</dcterms:modified>
</cp:coreProperties>
</file>